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SOLIDATED STATEMENTS OF STOC" sheetId="8" state="visible" r:id="rId8"/>
    <sheet xmlns:r="http://schemas.openxmlformats.org/officeDocument/2006/relationships" name="CONDENSED CONSOLIDATED STATEM_4" sheetId="9" state="visible" r:id="rId9"/>
    <sheet xmlns:r="http://schemas.openxmlformats.org/officeDocument/2006/relationships" name="Description of Business, Summar" sheetId="10" state="visible" r:id="rId10"/>
    <sheet xmlns:r="http://schemas.openxmlformats.org/officeDocument/2006/relationships" name="Borrowings" sheetId="11" state="visible" r:id="rId11"/>
    <sheet xmlns:r="http://schemas.openxmlformats.org/officeDocument/2006/relationships" name="Warrants" sheetId="12" state="visible" r:id="rId12"/>
    <sheet xmlns:r="http://schemas.openxmlformats.org/officeDocument/2006/relationships" name="Investment" sheetId="13" state="visible" r:id="rId13"/>
    <sheet xmlns:r="http://schemas.openxmlformats.org/officeDocument/2006/relationships" name="Balance Sheet Components" sheetId="14" state="visible" r:id="rId14"/>
    <sheet xmlns:r="http://schemas.openxmlformats.org/officeDocument/2006/relationships" name="Goodwill and Intangible Assets," sheetId="15" state="visible" r:id="rId15"/>
    <sheet xmlns:r="http://schemas.openxmlformats.org/officeDocument/2006/relationships" name="Net Loss per Share Attributable" sheetId="16" state="visible" r:id="rId16"/>
    <sheet xmlns:r="http://schemas.openxmlformats.org/officeDocument/2006/relationships" name="Stock Awards and Stock-Based Co" sheetId="17" state="visible" r:id="rId17"/>
    <sheet xmlns:r="http://schemas.openxmlformats.org/officeDocument/2006/relationships" name="Related Party Transactions" sheetId="18" state="visible" r:id="rId18"/>
    <sheet xmlns:r="http://schemas.openxmlformats.org/officeDocument/2006/relationships" name="Malta Grant" sheetId="19" state="visible" r:id="rId19"/>
    <sheet xmlns:r="http://schemas.openxmlformats.org/officeDocument/2006/relationships" name="Leases and Commitments" sheetId="20" state="visible" r:id="rId20"/>
    <sheet xmlns:r="http://schemas.openxmlformats.org/officeDocument/2006/relationships" name="Subsequent Events" sheetId="21" state="visible" r:id="rId21"/>
    <sheet xmlns:r="http://schemas.openxmlformats.org/officeDocument/2006/relationships" name="Description of Business, Summ_2" sheetId="22" state="visible" r:id="rId22"/>
    <sheet xmlns:r="http://schemas.openxmlformats.org/officeDocument/2006/relationships" name="Description of Business, Summ_3" sheetId="23" state="visible" r:id="rId23"/>
    <sheet xmlns:r="http://schemas.openxmlformats.org/officeDocument/2006/relationships" name="Borrowings (Tables)" sheetId="24" state="visible" r:id="rId24"/>
    <sheet xmlns:r="http://schemas.openxmlformats.org/officeDocument/2006/relationships" name="Warrants (Tables)" sheetId="25" state="visible" r:id="rId25"/>
    <sheet xmlns:r="http://schemas.openxmlformats.org/officeDocument/2006/relationships" name="Balance Sheet Components (Table" sheetId="26" state="visible" r:id="rId26"/>
    <sheet xmlns:r="http://schemas.openxmlformats.org/officeDocument/2006/relationships" name="Goodwill and Intangible Asset_2" sheetId="27" state="visible" r:id="rId27"/>
    <sheet xmlns:r="http://schemas.openxmlformats.org/officeDocument/2006/relationships" name="Net Loss per Share Attributab_2" sheetId="28" state="visible" r:id="rId28"/>
    <sheet xmlns:r="http://schemas.openxmlformats.org/officeDocument/2006/relationships" name="Stock Awards and Stock-Based _2" sheetId="29" state="visible" r:id="rId29"/>
    <sheet xmlns:r="http://schemas.openxmlformats.org/officeDocument/2006/relationships" name="Leases and Commitments (Tables)" sheetId="30" state="visible" r:id="rId30"/>
    <sheet xmlns:r="http://schemas.openxmlformats.org/officeDocument/2006/relationships" name="Description of Business, Summ_4" sheetId="31" state="visible" r:id="rId31"/>
    <sheet xmlns:r="http://schemas.openxmlformats.org/officeDocument/2006/relationships" name="Description of Business, Summ_5" sheetId="32" state="visible" r:id="rId32"/>
    <sheet xmlns:r="http://schemas.openxmlformats.org/officeDocument/2006/relationships" name="Borrowings - Non Convertible Pr" sheetId="33" state="visible" r:id="rId33"/>
    <sheet xmlns:r="http://schemas.openxmlformats.org/officeDocument/2006/relationships" name="Borrowings - Subordinated Busin" sheetId="34" state="visible" r:id="rId34"/>
    <sheet xmlns:r="http://schemas.openxmlformats.org/officeDocument/2006/relationships" name="Borrowings - Narrative (Details" sheetId="35" state="visible" r:id="rId35"/>
    <sheet xmlns:r="http://schemas.openxmlformats.org/officeDocument/2006/relationships" name="Warrants - Schedule of Changes " sheetId="36" state="visible" r:id="rId36"/>
    <sheet xmlns:r="http://schemas.openxmlformats.org/officeDocument/2006/relationships" name="Warrants - Narrative (Details)" sheetId="37" state="visible" r:id="rId37"/>
    <sheet xmlns:r="http://schemas.openxmlformats.org/officeDocument/2006/relationships" name="Warrants - Schedule of Fair Val" sheetId="38" state="visible" r:id="rId38"/>
    <sheet xmlns:r="http://schemas.openxmlformats.org/officeDocument/2006/relationships" name="Warrants - Schedule of Warrant " sheetId="39" state="visible" r:id="rId39"/>
    <sheet xmlns:r="http://schemas.openxmlformats.org/officeDocument/2006/relationships" name="Investment (Details)"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Narr" sheetId="43" state="visible" r:id="rId43"/>
    <sheet xmlns:r="http://schemas.openxmlformats.org/officeDocument/2006/relationships" name="Balance Sheet Components - Sc_3" sheetId="44" state="visible" r:id="rId44"/>
    <sheet xmlns:r="http://schemas.openxmlformats.org/officeDocument/2006/relationships" name="Balance Sheet Components - Held" sheetId="45" state="visible" r:id="rId45"/>
    <sheet xmlns:r="http://schemas.openxmlformats.org/officeDocument/2006/relationships" name="Balance Sheet Components - Sc_4"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 xmlns:r="http://schemas.openxmlformats.org/officeDocument/2006/relationships" name="Stock Awards and Stock-Based _3" sheetId="52" state="visible" r:id="rId52"/>
    <sheet xmlns:r="http://schemas.openxmlformats.org/officeDocument/2006/relationships" name="Stock Awards and Stock-Based _4" sheetId="53" state="visible" r:id="rId53"/>
    <sheet xmlns:r="http://schemas.openxmlformats.org/officeDocument/2006/relationships" name="Stock Awards and Stock-Based _5" sheetId="54" state="visible" r:id="rId54"/>
    <sheet xmlns:r="http://schemas.openxmlformats.org/officeDocument/2006/relationships" name="Stock Awards and Stock-Based _6" sheetId="55" state="visible" r:id="rId55"/>
    <sheet xmlns:r="http://schemas.openxmlformats.org/officeDocument/2006/relationships" name="Stock Awards and Stock-Based _7" sheetId="56" state="visible" r:id="rId56"/>
    <sheet xmlns:r="http://schemas.openxmlformats.org/officeDocument/2006/relationships" name="Related Party Transactions (Det" sheetId="57" state="visible" r:id="rId57"/>
    <sheet xmlns:r="http://schemas.openxmlformats.org/officeDocument/2006/relationships" name="Malta Grant (Details)" sheetId="58" state="visible" r:id="rId58"/>
    <sheet xmlns:r="http://schemas.openxmlformats.org/officeDocument/2006/relationships" name="Leases and Commitments - Narrat" sheetId="59" state="visible" r:id="rId59"/>
    <sheet xmlns:r="http://schemas.openxmlformats.org/officeDocument/2006/relationships" name="Leases and Commitments - Summar" sheetId="60" state="visible" r:id="rId60"/>
    <sheet xmlns:r="http://schemas.openxmlformats.org/officeDocument/2006/relationships" name="Leases and Commitments - Summ_2" sheetId="61" state="visible" r:id="rId61"/>
    <sheet xmlns:r="http://schemas.openxmlformats.org/officeDocument/2006/relationships" name="Leases and Commitments - Summ_3" sheetId="62" state="visible" r:id="rId62"/>
    <sheet xmlns:r="http://schemas.openxmlformats.org/officeDocument/2006/relationships" name="Leases and Commitments - Summ_4" sheetId="63" state="visible" r:id="rId63"/>
    <sheet xmlns:r="http://schemas.openxmlformats.org/officeDocument/2006/relationships" name="Subsequent Events - Narrative (" sheetId="64" state="visible" r:id="rId64"/>
    <sheet xmlns:r="http://schemas.openxmlformats.org/officeDocument/2006/relationships" name="CONSOLIDATED BALANCE SHEETS" sheetId="65" state="visible" r:id="rId65"/>
    <sheet xmlns:r="http://schemas.openxmlformats.org/officeDocument/2006/relationships" name="CONSOLIDATED BALANCE SHEETS (Pa" sheetId="66" state="visible" r:id="rId66"/>
    <sheet xmlns:r="http://schemas.openxmlformats.org/officeDocument/2006/relationships" name="CONSOLIDATED STATEMENTS OF OP_2" sheetId="67" state="visible" r:id="rId67"/>
    <sheet xmlns:r="http://schemas.openxmlformats.org/officeDocument/2006/relationships" name="CONSOLIDATED STATEMENTS OF OP_3" sheetId="68" state="visible" r:id="rId68"/>
    <sheet xmlns:r="http://schemas.openxmlformats.org/officeDocument/2006/relationships" name="CONSOLIDATED STATEMENTS OF COMP" sheetId="69" state="visible" r:id="rId69"/>
    <sheet xmlns:r="http://schemas.openxmlformats.org/officeDocument/2006/relationships" name="CONSOLIDATED STATEMENTS OF ST_2" sheetId="70" state="visible" r:id="rId70"/>
    <sheet xmlns:r="http://schemas.openxmlformats.org/officeDocument/2006/relationships" name="CONSOLIDATED STATEMENTS OF ST_3" sheetId="71" state="visible" r:id="rId71"/>
    <sheet xmlns:r="http://schemas.openxmlformats.org/officeDocument/2006/relationships" name="CONSOLIDATED STATEMENTS OF CASH" sheetId="72" state="visible" r:id="rId72"/>
    <sheet xmlns:r="http://schemas.openxmlformats.org/officeDocument/2006/relationships" name="Description of Business and Sum" sheetId="73" state="visible" r:id="rId73"/>
    <sheet xmlns:r="http://schemas.openxmlformats.org/officeDocument/2006/relationships" name="Borrowings_2" sheetId="74" state="visible" r:id="rId74"/>
    <sheet xmlns:r="http://schemas.openxmlformats.org/officeDocument/2006/relationships" name="Warrants_2" sheetId="75" state="visible" r:id="rId75"/>
    <sheet xmlns:r="http://schemas.openxmlformats.org/officeDocument/2006/relationships" name="Balance Sheet Components_2" sheetId="76" state="visible" r:id="rId76"/>
    <sheet xmlns:r="http://schemas.openxmlformats.org/officeDocument/2006/relationships" name="Goodwill and Intangible Asset_6" sheetId="77" state="visible" r:id="rId77"/>
    <sheet xmlns:r="http://schemas.openxmlformats.org/officeDocument/2006/relationships" name="Income Taxes" sheetId="78" state="visible" r:id="rId78"/>
    <sheet xmlns:r="http://schemas.openxmlformats.org/officeDocument/2006/relationships" name="Net Loss per Share Attributab_5" sheetId="79" state="visible" r:id="rId79"/>
    <sheet xmlns:r="http://schemas.openxmlformats.org/officeDocument/2006/relationships" name="Stock Awards and Stock-Based _8" sheetId="80" state="visible" r:id="rId80"/>
    <sheet xmlns:r="http://schemas.openxmlformats.org/officeDocument/2006/relationships" name="Stockholders' Equity" sheetId="81" state="visible" r:id="rId81"/>
    <sheet xmlns:r="http://schemas.openxmlformats.org/officeDocument/2006/relationships" name="Related Party Transactions_2" sheetId="82" state="visible" r:id="rId82"/>
    <sheet xmlns:r="http://schemas.openxmlformats.org/officeDocument/2006/relationships" name="Malta Grant_2" sheetId="83" state="visible" r:id="rId83"/>
    <sheet xmlns:r="http://schemas.openxmlformats.org/officeDocument/2006/relationships" name="Leases and Commitments_2" sheetId="84" state="visible" r:id="rId84"/>
    <sheet xmlns:r="http://schemas.openxmlformats.org/officeDocument/2006/relationships" name="Description of Business and S_2" sheetId="85" state="visible" r:id="rId85"/>
    <sheet xmlns:r="http://schemas.openxmlformats.org/officeDocument/2006/relationships" name="Description of Business and S_3" sheetId="86" state="visible" r:id="rId86"/>
    <sheet xmlns:r="http://schemas.openxmlformats.org/officeDocument/2006/relationships" name="Borrowings (Tables)_2" sheetId="87" state="visible" r:id="rId87"/>
    <sheet xmlns:r="http://schemas.openxmlformats.org/officeDocument/2006/relationships" name="Warrants (Tables)_2" sheetId="88" state="visible" r:id="rId88"/>
    <sheet xmlns:r="http://schemas.openxmlformats.org/officeDocument/2006/relationships" name="Balance Sheet Components (Tab_2" sheetId="89" state="visible" r:id="rId89"/>
    <sheet xmlns:r="http://schemas.openxmlformats.org/officeDocument/2006/relationships" name="Goodwill and Intangible Asset_7" sheetId="90" state="visible" r:id="rId90"/>
    <sheet xmlns:r="http://schemas.openxmlformats.org/officeDocument/2006/relationships" name="Income Taxes (Tables)" sheetId="91" state="visible" r:id="rId91"/>
    <sheet xmlns:r="http://schemas.openxmlformats.org/officeDocument/2006/relationships" name="Net Loss per Share Attributab_6" sheetId="92" state="visible" r:id="rId92"/>
    <sheet xmlns:r="http://schemas.openxmlformats.org/officeDocument/2006/relationships" name="Stock Awards and Stock-Based _9" sheetId="93" state="visible" r:id="rId93"/>
    <sheet xmlns:r="http://schemas.openxmlformats.org/officeDocument/2006/relationships" name="Leases and Commitments (Table_2" sheetId="94" state="visible" r:id="rId94"/>
    <sheet xmlns:r="http://schemas.openxmlformats.org/officeDocument/2006/relationships" name="Description of Business and S_4" sheetId="95" state="visible" r:id="rId95"/>
    <sheet xmlns:r="http://schemas.openxmlformats.org/officeDocument/2006/relationships" name="Description of Business and S_5" sheetId="96" state="visible" r:id="rId96"/>
    <sheet xmlns:r="http://schemas.openxmlformats.org/officeDocument/2006/relationships" name="Borrowings - Summary of Non-Con" sheetId="97" state="visible" r:id="rId97"/>
    <sheet xmlns:r="http://schemas.openxmlformats.org/officeDocument/2006/relationships" name="Borrowings - Narrative (Detai_2" sheetId="98" state="visible" r:id="rId98"/>
    <sheet xmlns:r="http://schemas.openxmlformats.org/officeDocument/2006/relationships" name="Warrants - Schedule of Change_2" sheetId="99" state="visible" r:id="rId99"/>
    <sheet xmlns:r="http://schemas.openxmlformats.org/officeDocument/2006/relationships" name="Warrants - Narrative (Details_2" sheetId="100" state="visible" r:id="rId100"/>
    <sheet xmlns:r="http://schemas.openxmlformats.org/officeDocument/2006/relationships" name="Warrants - Schedule of Fair V_2" sheetId="101" state="visible" r:id="rId101"/>
    <sheet xmlns:r="http://schemas.openxmlformats.org/officeDocument/2006/relationships" name="Warrants - Schedule of Warran_2" sheetId="102" state="visible" r:id="rId102"/>
    <sheet xmlns:r="http://schemas.openxmlformats.org/officeDocument/2006/relationships" name="Balance Sheet Components - Sc_5" sheetId="103" state="visible" r:id="rId103"/>
    <sheet xmlns:r="http://schemas.openxmlformats.org/officeDocument/2006/relationships" name="Balance Sheet Components - Sc_6" sheetId="104" state="visible" r:id="rId104"/>
    <sheet xmlns:r="http://schemas.openxmlformats.org/officeDocument/2006/relationships" name="Balance Sheet Components - Na_2" sheetId="105" state="visible" r:id="rId105"/>
    <sheet xmlns:r="http://schemas.openxmlformats.org/officeDocument/2006/relationships" name="Balance Sheet Components - Sc_7" sheetId="106" state="visible" r:id="rId106"/>
    <sheet xmlns:r="http://schemas.openxmlformats.org/officeDocument/2006/relationships" name="Balance Sheet Components - Sc_8" sheetId="107" state="visible" r:id="rId107"/>
    <sheet xmlns:r="http://schemas.openxmlformats.org/officeDocument/2006/relationships" name="Goodwill and Intangible Asset_8" sheetId="108" state="visible" r:id="rId108"/>
    <sheet xmlns:r="http://schemas.openxmlformats.org/officeDocument/2006/relationships" name="Goodwill and Intangible Asset_9" sheetId="109" state="visible" r:id="rId109"/>
    <sheet xmlns:r="http://schemas.openxmlformats.org/officeDocument/2006/relationships" name="Income Taxes - Schedule of Net " sheetId="110" state="visible" r:id="rId110"/>
    <sheet xmlns:r="http://schemas.openxmlformats.org/officeDocument/2006/relationships" name="Income Taxes - Schedule of Comp" sheetId="111" state="visible" r:id="rId111"/>
    <sheet xmlns:r="http://schemas.openxmlformats.org/officeDocument/2006/relationships" name="Income Taxes - Federal Income T" sheetId="112" state="visible" r:id="rId112"/>
    <sheet xmlns:r="http://schemas.openxmlformats.org/officeDocument/2006/relationships" name="Income Taxes - Deferred Tax Ass" sheetId="113" state="visible" r:id="rId113"/>
    <sheet xmlns:r="http://schemas.openxmlformats.org/officeDocument/2006/relationships" name="Income Taxes - Additional Infor" sheetId="114" state="visible" r:id="rId114"/>
    <sheet xmlns:r="http://schemas.openxmlformats.org/officeDocument/2006/relationships" name="Net Loss per Share Attributab_7" sheetId="115" state="visible" r:id="rId115"/>
    <sheet xmlns:r="http://schemas.openxmlformats.org/officeDocument/2006/relationships" name="Net Loss per Share Attributab_8" sheetId="116" state="visible" r:id="rId116"/>
    <sheet xmlns:r="http://schemas.openxmlformats.org/officeDocument/2006/relationships" name="Stock Awards and Stock-Based_10" sheetId="117" state="visible" r:id="rId117"/>
    <sheet xmlns:r="http://schemas.openxmlformats.org/officeDocument/2006/relationships" name="Stock Awards and Stock-Based_11" sheetId="118" state="visible" r:id="rId118"/>
    <sheet xmlns:r="http://schemas.openxmlformats.org/officeDocument/2006/relationships" name="Stock Awards and Stock-Based_12" sheetId="119" state="visible" r:id="rId119"/>
    <sheet xmlns:r="http://schemas.openxmlformats.org/officeDocument/2006/relationships" name="Stock Awards and Stock-Based_13" sheetId="120" state="visible" r:id="rId120"/>
    <sheet xmlns:r="http://schemas.openxmlformats.org/officeDocument/2006/relationships" name="Stock Awards and Stock-Based_14" sheetId="121" state="visible" r:id="rId121"/>
    <sheet xmlns:r="http://schemas.openxmlformats.org/officeDocument/2006/relationships" name="Stockholders' Equity (Details)" sheetId="122" state="visible" r:id="rId122"/>
    <sheet xmlns:r="http://schemas.openxmlformats.org/officeDocument/2006/relationships" name="Related Party Transactions (D_2" sheetId="123" state="visible" r:id="rId123"/>
    <sheet xmlns:r="http://schemas.openxmlformats.org/officeDocument/2006/relationships" name="Malta Grant (Details)_2" sheetId="124" state="visible" r:id="rId124"/>
    <sheet xmlns:r="http://schemas.openxmlformats.org/officeDocument/2006/relationships" name="Leases and Commitments - Narr_2" sheetId="125" state="visible" r:id="rId125"/>
    <sheet xmlns:r="http://schemas.openxmlformats.org/officeDocument/2006/relationships" name="Leases and Commitments - Summ_5" sheetId="126" state="visible" r:id="rId126"/>
    <sheet xmlns:r="http://schemas.openxmlformats.org/officeDocument/2006/relationships" name="Leases and Commitments - Summ_6" sheetId="127" state="visible" r:id="rId127"/>
    <sheet xmlns:r="http://schemas.openxmlformats.org/officeDocument/2006/relationships" name="Leases and Commitments - Summ_7" sheetId="128" state="visible" r:id="rId128"/>
    <sheet xmlns:r="http://schemas.openxmlformats.org/officeDocument/2006/relationships" name="Leases and Commitments - Summ_8" sheetId="129" state="visible" r:id="rId129"/>
    <sheet xmlns:r="http://schemas.openxmlformats.org/officeDocument/2006/relationships" name="Leases and Commitments - Summ_9" sheetId="130" state="visible" r:id="rId1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000_);_(&quot;$ &quot;(#,##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S-1/A</t>
        </is>
      </c>
    </row>
    <row r="5">
      <c r="A5" s="4" t="inlineStr">
        <is>
          <t>Entity Registrant Name</t>
        </is>
      </c>
      <c r="B5" s="4" t="inlineStr">
        <is>
          <t>T STAMP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18939</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Summary of Significant Accounting Policies, and Going Concern</t>
        </is>
      </c>
      <c r="B1" s="2" t="inlineStr">
        <is>
          <t>9 Months Ended</t>
        </is>
      </c>
      <c r="C1" s="2" t="inlineStr">
        <is>
          <t>12 Months Ended</t>
        </is>
      </c>
    </row>
    <row r="2">
      <c r="B2" s="2" t="inlineStr">
        <is>
          <t>Sep. 30, 2024</t>
        </is>
      </c>
      <c r="C2" s="2" t="inlineStr">
        <is>
          <t>Dec. 31, 2023</t>
        </is>
      </c>
    </row>
    <row r="3">
      <c r="A3" s="3" t="inlineStr">
        <is>
          <t>Description of Business, Summary of Significant Accounting Policies, and Going Concern</t>
        </is>
      </c>
      <c r="B3" s="4" t="inlineStr">
        <is>
          <t xml:space="preserve"> </t>
        </is>
      </c>
      <c r="C3" s="4" t="inlineStr">
        <is>
          <t xml:space="preserve"> </t>
        </is>
      </c>
    </row>
    <row r="4">
      <c r="A4" s="4" t="inlineStr">
        <is>
          <t>Description of Business, Summary of Significant Accounting Policies, and Going Concern</t>
        </is>
      </c>
      <c r="B4" s="4" t="inlineStr">
        <is>
          <t>1. Description of Business, Summary of Significant Accounting Policies, and Going Concern Description of Business Trust Stamp primarily develops proprietary artificial intelligence-powered solutions, researching and leveraging machine learning artificial intelligence, including computer vision, cryptography, and data mining, to process and protect data and deliver insightful outputs that identify and defend against fraud, protect sensitive user information, facilitate automated processes, and extend the reach of digital services through global accessibility. We utilize the power and agility of technologies such as GPU processing, edge computing, neural networks, and large language models to process and protect data faster and more effectively than historically possible to deliver results at a disruptively low cost for usage across multiple industries. Our team has substantial expertise in the creation and development of AI-enabled software products. We license our technology and expertise in numerous fields, with an increasing emphasis on addressing diverse markets through established partners who will integrate our technology into field-specific applications. Reverse Split — one Amended and Restated Certificate of Incorporation Going Concern The Company’s ability to continue as a going concern in the next twelve months following the date the unaudited condensed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Basis of Presentation — Basis of Consolidation — The Company has completed the process of administratively dissolving AIID Payments Limited and the dissolution was effective October 29, 2024. Further, we continue to consolidate Tstamp Incentive Holdings (“TSIH”) which we consider to be a variable interest entity. In the opinion of management, these unaudited condensed consolidated financial statements reflect all adjustments necessary (which adjustments are of a normal and recurring nature) for the fair presentation of the Company’s financial position as of September 30, 2024 and December 31, 2023, and the results of operations for the three and nine months ended September 30, 2024 and 2023. The results of operations for the three and nine months ended September 30, 2024 are not necessarily indicative of results expected for the full year. Certain information and footnote disclosures normally included in the consolidated financial statements prepared in accordance with GAAP have been omitted pursuant to the rules and regulations of the SEC. These unaudited condensed consolidated financial statements should be read in conjunction with the consolidated financial statements and the notes to consolidated financial statements in the Company’s Annual Report on Form 10-K for the year ended December 31, 2023. The accounting policies employed are substantially the same as those shown in note 1 of the notes to consolidated financial statements included therein. Variable Interest Entity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s primary purpose is to hold shares in the Company from time to time and holds no other liabilities or assets, the Company is the primary beneficiary of TSIH and will consolidate the VIE. 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86.87% or 65.12%, 17.12%, and 4.63% of the balance of total Accounts receivable as of September 30, 2024 and three customers represented 91.11% or 53.55%, 30.43%, and 7.13% of the balance of total Accounts receivable as of December 31, 2023. The Company seeks to mitigate its credit risk with respect to Accounts receivable by contracting with large commercial customers and government agencies, and regularly monitoring the aging of Accounts receivable balances. As of September 30, 2024 and December 31, 2023, the Company had not experienced any significant losses on its Accounts receivable. During the three months ended September 30, 2024, the Company sold to primarily three customers which made up approximately 93.24% of total Net revenue, and consisted of 66.34%, 17.60%, and 9.30% from an S&amp;P 500 Bank, Mastercard, and Triton, respectively. Additionally, during the three months ended September 30, 2023, the Company sold to primarily three customers which made up approximately 95.85% of total Net revenue, and consisted of 81.87%, 7.91%, and 6.07% from IGS, Mastercard, and an S&amp;P 500 Bank, respectively. During the nine months ended September 30, 2024, the Company sold to primarily three customers which made up approximately 94.68% of total Net revenue, and consisted of 63.66%, 21.07%, and 9.95% from an S&amp;P 500 Bank, Mastercard, and Triton, respectively. Additionally, during the nine months ended September 30, 2023, the Company sold to primarily three customers which made up approximately 90.53% of total Net revenue, and consisted of 62.98%, 14.95%, and 12.60% from IGS, an S&amp;P 500 Bank, and Mastercard, respectively. Property and Equipment, Net — Accounting for Impairment of Long-Lived Assets — As of September 30, 2024, the Company determined that $24 thousand of Capitalized internal-use software were impaired . Goodwill — Intangibles—Goodwill and Other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the impairment test. Goodwill impairment exists when a reporting unit’s carrying value exceeds its fair value. Significant judgment is applied when Goodwill is assessed for impairment. There were no impairment charges to Goodwill as of September 30, 2024 and December 31, 2023. Remaining Performance Obligations — Disaggregation of Revenue ​ ​ ​ ​ ​ ​ ​ ​ ​ ​ ​ ​ ​ ​ ​ ​ For the three months ended ​ For the nine months ended ​ ​ September 30, ​ September 30, ​ 2024 2023 2024 2023 Professional services (over time) ​ $ 424,831 ​ $ 2,990,804 ​ $ 1,326,403 ​ $ 3,760,242 License fees (over time) ​ ​ 86,250 ​ ​ 75,000 ​ ​ 258,750 ​ 225,000 Total Revenue ​ $ 511,081 ​ $ 3,065,804 ​ $ 1,585,153 ​ $ 3,985,242 ​ Recent Accounting Pronouncements Not Yet Adopted — , Income Taxes (Topic 740) – Improvements to Income Tax Disclosure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unaudited condensed consolidated financial statements or related disclosures. In November 2023, the FASB issued ASU 2023-07, Segment Reporting (Topic 280), Improvements to Reportable Segment Disclosures . ASU 2023-07 improves reportable segment disclosure requirements, primarily through enhanced disclosures about significant segment expenses. The amendments are effective for fiscal years beginning after December 15, 2023 and interim periods within fiscal years beginning after December 15, 2024. Early adoption of the amendments is permitted. The Company is currently evaluating the impacts of the new standard but does not expect a material impact to its unaudited condensed consolidated financial statements or related disclosures. 1A. Reverse Stock Split Reverse Split — December 30, 2024, the Company filed a Certificate of Amendment to the Company’s Third Amended and Restated Certificate of Incorporation, which was previously approved by the Company’s stockholders at the special meeting held on November 18, 2024 and described in the Company’s definitive proxy statement filed with the SEC on September 30, 2024, to effectuate a reverse stock split at a ratio of one (1) share of Common Stock for every fifteen (15) shares of Common Stock (the “ Reverse Stock Split ”) which became effective as of the opening of business on January 6, 2024 (the “ Effective Time ”). Accordingly, all share and per share amounts for all periods presented in the accompanying financial statements and notes thereto have been adjusted retroactively, where applicable, to reflect the reverse stock split.</t>
        </is>
      </c>
      <c r="C4" s="4" t="inlineStr">
        <is>
          <t>1. Description of Business and Summary of Significant Accounting Policies And Going Concern Description of Business — Trust Stamp develops proprietary artificial intelligence-powered solutions, researching and leveraging machine learning, artificial intelligence,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neural networks, and large language models to process and protect data faster and more effectively than has ever previously been possible in order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 Reverse Split — Amended and Restated Certificate of Incorporation Going Concern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Basis of Presentation Basis of Consolidation On February 28, 2023, the Company received the Certificate of Termination from the State of Georgia, which represents the completion of administratively dissolving T Avatar LLC. As there were no operations established under the entity, there is a limited impact to Trust Stamp. The dissolution of T Avatar LLC was effective February 28, 2023. On June 2, 2023, the Company received the termination resolution from the Polish National Court Register, which represents the completion of administratively dissolving Sunflower AI Technologies (“SAIT”). As there were no operations established under the entity, there is a limited impact to Trust Stamp. The dissolution of SAIT was effective May 10, 2023. Further, we continue to consolidate Tstamp Incentive Holdings (“TSIH”) which we consider to be a variable interest entity. Variable Interest Entity The Company does not own any of the shares of Class A Common Stock of the Company held by TSIH.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 Use of Estimates Segment Information — Risks and Uncertainties Major Customers and Concentration of Risks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1.11% or 53.55%, 30.43%, and 7.13% of the balance of total Accounts receivable as of December 31, 2023 and three customers represented 95.37% or 36.90%, 32.69%, and 25.78% of the balance of total Accounts receivable as of December 31, 2022. The Company seeks to mitigate its credit risk with respect to Accounts receivable by contracting with large commercial customers and government agencies, and regularly monitoring the aging of Accounts receivable balances. As of December 31, 2023 and 2022, the Company had not experienced any significant losses on its Accounts receivable. During the year ended December 31, 2023, the Company sold to primarily three customers which made up approximately 89.75% of total Net revenue, and consisted of 55.04%, 17.77%, and 16.94% from IGS, an S&amp;P 500 Bank, and Mastercard, respectively. Additionally, during the year ended December 31, 2022, the Company sold to primarily three customers which made up approximately 93.60% of total Net revenue, and consisted of 61.01%, 18.36%, and 14.23% from ICE, an S&amp;P 500 Bank, and Mastercard. Foreign Currencies Cash and Cash Equivalents Accounts Receivable and Allowance for Credit Losses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 customer basis. The estimate of expected credit losses considers any historical losses, delinquency trends, collection experience, and/or economic risk where appropriate. Additionally, management develops a specific allowance for trade receivables known to have a high risk of expected future credit loss. The Company has historically experienced immaterial write-offs given the nature of the customers and contracts. As of December 31, 2023, the Company had gross receivables (including unbilled receivables) of $694 thousand and an allowance for credit losses of $8 thousand. As of December 31, 2022, the Company had gross receivables of $1.01 million and no allowance for credit losses. As of December 31, 2023 and 2022, Accounts receivable includes unbilled receivables of $143 thousand and $109 thousand, respectively. Property and Equipment, Net Capitalized Internal-Use Software, Net Capitalized Internal-Use Software, Net is a combination of c Accounting for Impairment of Long-Lived Assets As of December 31, 2023, the Company determined that $19 thousand of Capitalized internal-use software and $12 thousand of Intangible assets was impaired. The impaired Capitalized internal-use software was expensed to Research and development during the year ended December 31, 2023.. As of December 31, 2022, the Company determined that no long-lived assets with finite lives were impaired. Goodwill Intangibles—Goodwill and Other Fair Value of Assets and Liabilities — Level 1 Level 2 Level 3 A financial instrument’s level within the fair value hierarchy is based on the lowest level of any input that is significant to the fair value measurement. The estimated fair values of Cash and cash equivalents, Accounts receivable, Related party receivables, Prepaid expenses and other current assets, Other assets, Accounts payable, Related party payables, Accrued expenses, Deferred revenue, Customer deposit liabilities, and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 Revenue Recognition —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Remaining Performance Obligations considered a remaining performance obligation. As of December 31, 2023 and 2022, the Company did not have any related performance obligations for contracts with terms exceeding twelve months. Disaggregation of Revenue ​ ​ ​ ​ ​ ​ ​ ​ ​ For the years ended December 31, ​ 2023 2022 Professional services (over time) ​ $ 4,260,275 ​ $ 4,415,512 Termination expense reimbursement (one time) ​ — ​ 719,565 License fees (over time) ​ 300,000 ​ 250,000 Total Revenue ​ $ 4,560,275 ​ $ 5,385,077 ​ Contract Balances —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Warrants — Cost of Services Provided — Research and Development — Advertising — Stock- Based Compensation — input of highly subjective assumptions, including the fair value of the underlying common shares, the expected term of the share option, the expected volatility of the price of our common shares, risk-free interest rates, and the expected dividend yield of common shares. The assumptions used to determine the fair value of the option awards represent management’s best estimates. These estimates involve inherent uncertainties and the application of management’s judgment. The calculated fair value is recognized as expense over the requisite service period using the straight-line method. Forfeitures are accounted for in the period in which they occur. Trust Stamp offers the indirect repurchase of shares through a net-settlement feature upon the vesting of RSU awards to satisfy minimum statutory tax-withholding requirements for the recipient. Income Taxes —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benefit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The Company computes its tax provision for interim periods by applying the estimated annual effective tax rate to year-to-date pre-tax income from recurring operations and adjusting for discrete tax items arising in that quarter. There were no discrete items that impacted the effective tax rate for the years ended December 31, 2023 and 2022, respectively. The rate remained consistent over the period due to the full valuation allowance recorded in the period. The Company had an effective tax rate of 0% for the years ended December 31, 2023 and 2022, respectively. The Company has incurred U.S. operating losses and has minimal profits in foreign jurisdictions.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The Company had no unrecognized tax benefits as of December 31, 2023 and 2022. It is the Company’s policy to recognize interest and penalties related to income tax matters in Income tax benefit (expense). The Company has not accrued any penalties related to uncertain tax positions due to offsetting tax attributes as of December 31, 2023 and 2022. The Company files U.S. federal, state, and foreign income tax returns in jurisdictions with varying statutes of limitation. The only material jurisdiction where the Company is subject to potential examination by tax authorities is the U.S. (federal and state) for tax years 2020 through 2022. Leases — Lessors—Certain Leases with Variable Lease Payments Operating lease right-of-use assets represent the Company’s right to use an underlying asset during a lease term and are included in non-current assets on our consolidated balance sheet. Operating lease liabilities represent the Company’s obligation to make lease payments arising from the lease. Operating lease liabilities are divided into two classifications on our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Operating lease right-of-use assets are also recognized at the applicable lease commencement date. The Operating leas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Operating leas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lease liabilities for leases term of twelve months or less. The short-term lease expenses are recognized on a straight-line basis over the lease term. Commitments and Contingencies - Treasury Stock - Net Loss per Share Attributable to Common Stockholders — Recent Accounting Pronouncements Not Yet Adopted — In December 2023, the FASB issued ASU 2023-09 , Income Taxes – Improvements to Income Tax Disclosures . ASU 2023-09 requires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s of the new standard but does not expect a material impact to its consolidated financial statements or related disclosure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consolidated financial statements or related disclosures. Recently Adopted Accounting Pronouncement —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 Financial Instruments – Credit Losses (Topic 326), Derivatives and Hedging (Topic 815), and Leases (Topic 842 ). ” This ASU defers the effective date of ASU 2016-13 for public companies that are considered smaller reporting companies as defined by the SEC to fiscal years beginning after December 15, 2022, including interim periods within those fiscal years. The Company adopted this standard as of January 1, 2023, and the guidance did not have a material impact on its consolidated financial statements or related disclosures. 1A. Reverse Stock Split Reverse Split — Reverse Stock Split Effective Ti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L204"/>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33" customWidth="1" min="5" max="5"/>
    <col width="40" customWidth="1" min="6" max="6"/>
    <col width="40" customWidth="1" min="7" max="7"/>
    <col width="40" customWidth="1" min="8" max="8"/>
    <col width="40" customWidth="1" min="9" max="9"/>
    <col width="40" customWidth="1" min="10" max="10"/>
    <col width="40" customWidth="1" min="11" max="11"/>
    <col width="32" customWidth="1" min="12" max="12"/>
    <col width="40" customWidth="1" min="13" max="13"/>
    <col width="32" customWidth="1" min="14" max="14"/>
    <col width="40" customWidth="1" min="15" max="15"/>
    <col width="40" customWidth="1" min="16" max="16"/>
    <col width="22" customWidth="1" min="17" max="17"/>
    <col width="40" customWidth="1" min="18" max="18"/>
    <col width="40" customWidth="1" min="19" max="19"/>
    <col width="22" customWidth="1" min="20" max="20"/>
    <col width="40" customWidth="1" min="21" max="21"/>
    <col width="40" customWidth="1" min="22" max="22"/>
    <col width="22" customWidth="1" min="23" max="23"/>
    <col width="40" customWidth="1" min="24" max="24"/>
    <col width="40" customWidth="1" min="25" max="25"/>
    <col width="33" customWidth="1" min="26" max="26"/>
    <col width="25" customWidth="1" min="27" max="27"/>
    <col width="25" customWidth="1" min="28" max="28"/>
    <col width="21" customWidth="1" min="29" max="29"/>
    <col width="21" customWidth="1" min="30" max="30"/>
    <col width="21" customWidth="1" min="31" max="31"/>
    <col width="21" customWidth="1" min="32" max="32"/>
    <col width="21" customWidth="1" min="33" max="33"/>
    <col width="34" customWidth="1" min="34" max="34"/>
    <col width="21" customWidth="1" min="35" max="35"/>
    <col width="21" customWidth="1" min="36" max="36"/>
    <col width="21" customWidth="1" min="37" max="37"/>
    <col width="32" customWidth="1" min="38" max="38"/>
  </cols>
  <sheetData>
    <row r="1">
      <c r="A1" s="1" t="inlineStr">
        <is>
          <t>Warrants - Narrative (Details)</t>
        </is>
      </c>
      <c r="R1" s="2" t="inlineStr">
        <is>
          <t>1 Months Ended</t>
        </is>
      </c>
      <c r="S1" s="2" t="inlineStr">
        <is>
          <t>3 Months Ended</t>
        </is>
      </c>
      <c r="V1" s="2" t="inlineStr">
        <is>
          <t>9 Months Ended</t>
        </is>
      </c>
      <c r="X1" s="2" t="inlineStr">
        <is>
          <t>12 Months Ended</t>
        </is>
      </c>
    </row>
    <row r="2">
      <c r="B2" s="2" t="inlineStr">
        <is>
          <t>Aug. 20, 2024 USD ($) $ / shares shares</t>
        </is>
      </c>
      <c r="C2" s="2" t="inlineStr">
        <is>
          <t>Jul. 26, 2024 USD ($) $ / shares shares</t>
        </is>
      </c>
      <c r="D2" s="2" t="inlineStr">
        <is>
          <t>May 24, 2024 USD ($) $ / shares shares</t>
        </is>
      </c>
      <c r="E2" s="2" t="inlineStr">
        <is>
          <t>Apr. 03, 2024 USD ($) $ / shares</t>
        </is>
      </c>
      <c r="F2" s="2" t="inlineStr">
        <is>
          <t>Dec. 31, 2023 USD ($) $ / shares shares</t>
        </is>
      </c>
      <c r="G2" s="2" t="inlineStr">
        <is>
          <t>Dec. 21, 2023 USD ($) $ / shares shares</t>
        </is>
      </c>
      <c r="H2" s="2" t="inlineStr">
        <is>
          <t>Aug. 18, 2023 USD ($) $ / shares shares</t>
        </is>
      </c>
      <c r="I2" s="2" t="inlineStr">
        <is>
          <t>Jun. 23, 2023 USD ($) $ / shares shares</t>
        </is>
      </c>
      <c r="J2" s="2" t="inlineStr">
        <is>
          <t>Jun. 12, 2023 USD ($) $ / shares shares</t>
        </is>
      </c>
      <c r="K2" s="2" t="inlineStr">
        <is>
          <t>Jun. 05, 2023 USD ($) $ / shares shares</t>
        </is>
      </c>
      <c r="L2" s="2" t="inlineStr">
        <is>
          <t>Jun. 01, 2023 $ / shares shares</t>
        </is>
      </c>
      <c r="M2" s="2" t="inlineStr">
        <is>
          <t>Apr. 18, 2023 USD ($) $ / shares shares</t>
        </is>
      </c>
      <c r="N2" s="2" t="inlineStr">
        <is>
          <t>Apr. 14, 2023 $ / shares shares</t>
        </is>
      </c>
      <c r="O2" s="2" t="inlineStr">
        <is>
          <t>Sep. 11, 2022 USD ($) $ / shares shares</t>
        </is>
      </c>
      <c r="P2" s="2" t="inlineStr">
        <is>
          <t>Dec. 21, 2021 USD ($) $ / shares shares</t>
        </is>
      </c>
      <c r="Q2" s="2" t="inlineStr">
        <is>
          <t>Dec. 16, 2016 USD ($)</t>
        </is>
      </c>
      <c r="R2" s="2" t="inlineStr">
        <is>
          <t>Jan. 31, 2020 USD ($) $ / shares shares</t>
        </is>
      </c>
      <c r="S2" s="2" t="inlineStr">
        <is>
          <t>Sep. 30, 2024 USD ($) $ / shares shares</t>
        </is>
      </c>
      <c r="T2" s="2" t="inlineStr">
        <is>
          <t>Sep. 30, 2023 USD ($)</t>
        </is>
      </c>
      <c r="U2" s="2" t="inlineStr">
        <is>
          <t>Dec. 31, 2022 USD ($) $ / shares shares</t>
        </is>
      </c>
      <c r="V2" s="2" t="inlineStr">
        <is>
          <t>Sep. 30, 2024 USD ($) $ / shares shares</t>
        </is>
      </c>
      <c r="W2" s="2" t="inlineStr">
        <is>
          <t>Sep. 30, 2023 USD ($)</t>
        </is>
      </c>
      <c r="X2" s="2" t="inlineStr">
        <is>
          <t>Dec. 31, 2023 USD ($) $ / shares shares</t>
        </is>
      </c>
      <c r="Y2" s="2" t="inlineStr">
        <is>
          <t>Dec. 31, 2022 USD ($) $ / shares shares</t>
        </is>
      </c>
      <c r="Z2" s="2" t="inlineStr">
        <is>
          <t>Sep. 03, 2024 USD ($) $ / shares</t>
        </is>
      </c>
      <c r="AA2" s="2" t="inlineStr">
        <is>
          <t>Aug. 06, 2024 $ / shares</t>
        </is>
      </c>
      <c r="AB2" s="2" t="inlineStr">
        <is>
          <t>Jul. 13, 2024 $ / shares</t>
        </is>
      </c>
      <c r="AC2" s="2" t="inlineStr">
        <is>
          <t>Feb. 27, 2024 shares</t>
        </is>
      </c>
      <c r="AD2" s="2" t="inlineStr">
        <is>
          <t>Feb. 07, 2024 shares</t>
        </is>
      </c>
      <c r="AE2" s="2" t="inlineStr">
        <is>
          <t>Feb. 27, 2023 shares</t>
        </is>
      </c>
      <c r="AF2" s="2" t="inlineStr">
        <is>
          <t>Feb. 15, 2023 shares</t>
        </is>
      </c>
      <c r="AG2" s="2" t="inlineStr">
        <is>
          <t>Feb. 07, 2023 shares</t>
        </is>
      </c>
      <c r="AH2" s="2" t="inlineStr">
        <is>
          <t>Aug. 25, 2022 USD ($) item shares</t>
        </is>
      </c>
      <c r="AI2" s="2" t="inlineStr">
        <is>
          <t>Feb. 28, 2022 shares</t>
        </is>
      </c>
      <c r="AJ2" s="2" t="inlineStr">
        <is>
          <t>Dec. 31, 2021 shares</t>
        </is>
      </c>
      <c r="AK2" s="2" t="inlineStr">
        <is>
          <t>Jun. 30, 2020 shares</t>
        </is>
      </c>
      <c r="AL2" s="2" t="inlineStr">
        <is>
          <t>Nov. 09, 2016 $ / shares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Maximum number of warrants issued to purchase common stock in future | $</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000000</v>
      </c>
      <c r="T4" s="4" t="inlineStr">
        <is>
          <t xml:space="preserve"> </t>
        </is>
      </c>
      <c r="U4" s="4" t="inlineStr">
        <is>
          <t xml:space="preserve"> </t>
        </is>
      </c>
      <c r="V4" s="5" t="n">
        <v>1000000</v>
      </c>
      <c r="W4" s="4" t="inlineStr">
        <is>
          <t xml:space="preserve"> </t>
        </is>
      </c>
      <c r="X4" s="5" t="n">
        <v>100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Percentage of discount of future 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9" t="n">
        <v>0.2</v>
      </c>
      <c r="W5" s="4" t="inlineStr">
        <is>
          <t xml:space="preserve"> </t>
        </is>
      </c>
      <c r="X5" s="9" t="n">
        <v>0.2</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Fair value of warrants | $</t>
        </is>
      </c>
      <c r="B6" s="4" t="inlineStr">
        <is>
          <t xml:space="preserve"> </t>
        </is>
      </c>
      <c r="C6" s="4" t="inlineStr">
        <is>
          <t xml:space="preserve"> </t>
        </is>
      </c>
      <c r="D6" s="4" t="inlineStr">
        <is>
          <t xml:space="preserve"> </t>
        </is>
      </c>
      <c r="E6" s="4" t="inlineStr">
        <is>
          <t xml:space="preserve"> </t>
        </is>
      </c>
      <c r="F6" s="5" t="n">
        <v>2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50000</v>
      </c>
      <c r="R6" s="4" t="inlineStr">
        <is>
          <t xml:space="preserve"> </t>
        </is>
      </c>
      <c r="S6" s="5" t="n">
        <v>250000</v>
      </c>
      <c r="T6" s="4" t="inlineStr">
        <is>
          <t xml:space="preserve"> </t>
        </is>
      </c>
      <c r="U6" s="4" t="inlineStr">
        <is>
          <t xml:space="preserve"> </t>
        </is>
      </c>
      <c r="V6" s="5" t="n">
        <v>250000</v>
      </c>
      <c r="W6" s="4" t="inlineStr">
        <is>
          <t xml:space="preserve"> </t>
        </is>
      </c>
      <c r="X6" s="5" t="n">
        <v>250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Proceeds from issuance of Common Stock warra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0</v>
      </c>
      <c r="Y7" s="5" t="n">
        <v>66729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Number of warrants exercised for issuance of shares (in shares)</t>
        </is>
      </c>
      <c r="B8" s="4" t="inlineStr">
        <is>
          <t xml:space="preserve"> </t>
        </is>
      </c>
      <c r="C8" s="4" t="inlineStr">
        <is>
          <t xml:space="preserve"> </t>
        </is>
      </c>
      <c r="D8" s="4" t="inlineStr">
        <is>
          <t xml:space="preserve"> </t>
        </is>
      </c>
      <c r="E8" s="4" t="inlineStr">
        <is>
          <t xml:space="preserve"> </t>
        </is>
      </c>
      <c r="F8" s="6" t="n">
        <v>42974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419430</v>
      </c>
      <c r="T8" s="4" t="inlineStr">
        <is>
          <t xml:space="preserve"> </t>
        </is>
      </c>
      <c r="U8" s="6" t="n">
        <v>97675</v>
      </c>
      <c r="V8" s="6" t="n">
        <v>1419430</v>
      </c>
      <c r="W8" s="4" t="inlineStr">
        <is>
          <t xml:space="preserve"> </t>
        </is>
      </c>
      <c r="X8" s="6" t="n">
        <v>429749</v>
      </c>
      <c r="Y8" s="6" t="n">
        <v>97675</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6" t="n">
        <v>428</v>
      </c>
      <c r="AL8" s="4" t="inlineStr">
        <is>
          <t xml:space="preserve"> </t>
        </is>
      </c>
    </row>
    <row r="9">
      <c r="A9" s="4" t="inlineStr">
        <is>
          <t>Warrant liabilities | $</t>
        </is>
      </c>
      <c r="B9" s="4" t="inlineStr">
        <is>
          <t xml:space="preserve"> </t>
        </is>
      </c>
      <c r="C9" s="4" t="inlineStr">
        <is>
          <t xml:space="preserve"> </t>
        </is>
      </c>
      <c r="D9" s="4" t="inlineStr">
        <is>
          <t xml:space="preserve"> </t>
        </is>
      </c>
      <c r="E9" s="4" t="inlineStr">
        <is>
          <t xml:space="preserve"> </t>
        </is>
      </c>
      <c r="F9" s="5" t="n">
        <v>25653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250694</v>
      </c>
      <c r="T9" s="4" t="inlineStr">
        <is>
          <t xml:space="preserve"> </t>
        </is>
      </c>
      <c r="U9" s="5" t="n">
        <v>261569</v>
      </c>
      <c r="V9" s="5" t="n">
        <v>250694</v>
      </c>
      <c r="W9" s="4" t="inlineStr">
        <is>
          <t xml:space="preserve"> </t>
        </is>
      </c>
      <c r="X9" s="5" t="n">
        <v>256536</v>
      </c>
      <c r="Y9" s="5" t="n">
        <v>261569</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Change in fair value of warrant liabil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974</v>
      </c>
      <c r="T10" s="5" t="n">
        <v>2142</v>
      </c>
      <c r="U10" s="4" t="inlineStr">
        <is>
          <t xml:space="preserve"> </t>
        </is>
      </c>
      <c r="V10" s="5" t="n">
        <v>-5842</v>
      </c>
      <c r="W10" s="5" t="n">
        <v>-3473</v>
      </c>
      <c r="X10" s="5" t="n">
        <v>-5033</v>
      </c>
      <c r="Y10" s="5" t="n">
        <v>-113125</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Exercise price of warran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132.7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1</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Number of warrants cancell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6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6" t="n">
        <v>61320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254650</v>
      </c>
      <c r="T13" s="4" t="inlineStr">
        <is>
          <t xml:space="preserve"> </t>
        </is>
      </c>
      <c r="U13" s="6" t="n">
        <v>327389</v>
      </c>
      <c r="V13" s="6" t="n">
        <v>1254650</v>
      </c>
      <c r="W13" s="4" t="inlineStr">
        <is>
          <t xml:space="preserve"> </t>
        </is>
      </c>
      <c r="X13" s="6" t="n">
        <v>613206</v>
      </c>
      <c r="Y13" s="6" t="n">
        <v>327389</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4" t="inlineStr">
        <is>
          <t xml:space="preserve"> </t>
        </is>
      </c>
      <c r="F14" s="7" t="n">
        <v>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7" t="n">
        <v>0.01</v>
      </c>
      <c r="T14" s="4" t="inlineStr">
        <is>
          <t xml:space="preserve"> </t>
        </is>
      </c>
      <c r="U14" s="7" t="n">
        <v>0.01</v>
      </c>
      <c r="V14" s="7" t="n">
        <v>0.01</v>
      </c>
      <c r="W14" s="4" t="inlineStr">
        <is>
          <t xml:space="preserve"> </t>
        </is>
      </c>
      <c r="X14" s="7" t="n">
        <v>0.01</v>
      </c>
      <c r="Y14" s="7" t="n">
        <v>0.01</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Shares issued upon exercise of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04889</v>
      </c>
      <c r="H15" s="4" t="inlineStr">
        <is>
          <t xml:space="preserve"> </t>
        </is>
      </c>
      <c r="I15" s="6" t="n">
        <v>47132</v>
      </c>
      <c r="J15" s="4" t="inlineStr">
        <is>
          <t xml:space="preserve"> </t>
        </is>
      </c>
      <c r="K15" s="4" t="inlineStr">
        <is>
          <t xml:space="preserve"> </t>
        </is>
      </c>
      <c r="L15" s="6" t="n">
        <v>85314</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Proceeds from common stock, prefunded warrants, and common stock warrants, net of fe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3985795</v>
      </c>
      <c r="W16" s="5" t="n">
        <v>7464312</v>
      </c>
      <c r="X16" s="5" t="n">
        <v>7464312</v>
      </c>
      <c r="Y16" s="5" t="n">
        <v>983195</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Investor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Proceeds from issuance of Common Stock warra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57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Number of warrants exercised for issuance of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90</v>
      </c>
      <c r="V20" s="4" t="inlineStr">
        <is>
          <t xml:space="preserve"> </t>
        </is>
      </c>
      <c r="W20" s="4" t="inlineStr">
        <is>
          <t xml:space="preserve"> </t>
        </is>
      </c>
      <c r="X20" s="4" t="inlineStr">
        <is>
          <t xml:space="preserve"> </t>
        </is>
      </c>
      <c r="Y20" s="6" t="n">
        <v>190</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Exercise price of warran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300</v>
      </c>
      <c r="V21" s="4" t="inlineStr">
        <is>
          <t xml:space="preserve"> </t>
        </is>
      </c>
      <c r="W21" s="4" t="inlineStr">
        <is>
          <t xml:space="preserve"> </t>
        </is>
      </c>
      <c r="X21" s="4" t="inlineStr">
        <is>
          <t xml:space="preserve"> </t>
        </is>
      </c>
      <c r="Y21" s="5" t="n">
        <v>300</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Institutional Inves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Proceeds from issuance of Common Stock warran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21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Number of warrants exercised for issuance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Exercise price of warrants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4.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Warrants exercised (in shares)</t>
        </is>
      </c>
      <c r="B27" s="4" t="inlineStr">
        <is>
          <t xml:space="preserve"> </t>
        </is>
      </c>
      <c r="C27" s="4" t="inlineStr">
        <is>
          <t xml:space="preserve"> </t>
        </is>
      </c>
      <c r="D27" s="4" t="inlineStr">
        <is>
          <t xml:space="preserve"> </t>
        </is>
      </c>
      <c r="E27" s="4" t="inlineStr">
        <is>
          <t xml:space="preserve"> </t>
        </is>
      </c>
      <c r="F27" s="6" t="n">
        <v>711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7112</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September 14,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Number of warrants exercised for issuance of shares (in share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26000</v>
      </c>
      <c r="V30" s="4" t="inlineStr">
        <is>
          <t xml:space="preserve"> </t>
        </is>
      </c>
      <c r="W30" s="4" t="inlineStr">
        <is>
          <t xml:space="preserve"> </t>
        </is>
      </c>
      <c r="X30" s="6" t="n">
        <v>0</v>
      </c>
      <c r="Y30" s="6" t="n">
        <v>26000</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Exercise price of warrants (in dollars per share) | $ / shares</t>
        </is>
      </c>
      <c r="B31" s="4" t="inlineStr">
        <is>
          <t xml:space="preserve"> </t>
        </is>
      </c>
      <c r="C31" s="4" t="inlineStr">
        <is>
          <t xml:space="preserve"> </t>
        </is>
      </c>
      <c r="D31" s="4" t="inlineStr">
        <is>
          <t xml:space="preserve"> </t>
        </is>
      </c>
      <c r="E31" s="4" t="inlineStr">
        <is>
          <t xml:space="preserve"> </t>
        </is>
      </c>
      <c r="F31" s="7" t="n">
        <v>2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7" t="n">
        <v>20.1</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April 18,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3"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Number of warrants exercised for issuance of shares (in shares)</t>
        </is>
      </c>
      <c r="B34" s="4" t="inlineStr">
        <is>
          <t xml:space="preserve"> </t>
        </is>
      </c>
      <c r="C34" s="4" t="inlineStr">
        <is>
          <t xml:space="preserve"> </t>
        </is>
      </c>
      <c r="D34" s="4" t="inlineStr">
        <is>
          <t xml:space="preserve"> </t>
        </is>
      </c>
      <c r="E34" s="4" t="inlineStr">
        <is>
          <t xml:space="preserve"> </t>
        </is>
      </c>
      <c r="F34" s="6" t="n">
        <v>5168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0</v>
      </c>
      <c r="T34" s="4" t="inlineStr">
        <is>
          <t xml:space="preserve"> </t>
        </is>
      </c>
      <c r="U34" s="6" t="n">
        <v>0</v>
      </c>
      <c r="V34" s="6" t="n">
        <v>0</v>
      </c>
      <c r="W34" s="4" t="inlineStr">
        <is>
          <t xml:space="preserve"> </t>
        </is>
      </c>
      <c r="X34" s="6" t="n">
        <v>51689</v>
      </c>
      <c r="Y34" s="6" t="n">
        <v>0</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Exercise price of warrants (in dollars per share) | $ / shares</t>
        </is>
      </c>
      <c r="B35" s="4" t="inlineStr">
        <is>
          <t xml:space="preserve"> </t>
        </is>
      </c>
      <c r="C35" s="4" t="inlineStr">
        <is>
          <t xml:space="preserve"> </t>
        </is>
      </c>
      <c r="D35" s="4" t="inlineStr">
        <is>
          <t xml:space="preserve"> </t>
        </is>
      </c>
      <c r="E35" s="4" t="inlineStr">
        <is>
          <t xml:space="preserve"> </t>
        </is>
      </c>
      <c r="F35" s="7" t="n">
        <v>2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7" t="n">
        <v>20.1</v>
      </c>
      <c r="T35" s="4" t="inlineStr">
        <is>
          <t xml:space="preserve"> </t>
        </is>
      </c>
      <c r="U35" s="4" t="inlineStr">
        <is>
          <t xml:space="preserve"> </t>
        </is>
      </c>
      <c r="V35" s="7" t="n">
        <v>20.1</v>
      </c>
      <c r="W35" s="4" t="inlineStr">
        <is>
          <t xml:space="preserve"> </t>
        </is>
      </c>
      <c r="X35" s="7" t="n">
        <v>20.1</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Warrants, held in abeyance (in shares)</t>
        </is>
      </c>
      <c r="B36" s="4" t="inlineStr">
        <is>
          <t xml:space="preserve"> </t>
        </is>
      </c>
      <c r="C36" s="4" t="inlineStr">
        <is>
          <t xml:space="preserve"> </t>
        </is>
      </c>
      <c r="D36" s="4" t="inlineStr">
        <is>
          <t xml:space="preserve"> </t>
        </is>
      </c>
      <c r="E36" s="4" t="inlineStr">
        <is>
          <t xml:space="preserve"> </t>
        </is>
      </c>
      <c r="F36" s="6" t="n">
        <v>5168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51689</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Pre 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Proceeds from issuance of Common Stock warrants | $</t>
        </is>
      </c>
      <c r="B39" s="5" t="n">
        <v>0</v>
      </c>
      <c r="C39" s="5" t="n">
        <v>0</v>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Exercise price of warrants (in dollars per share) | $ / shares</t>
        </is>
      </c>
      <c r="B40" s="5" t="n">
        <v>0</v>
      </c>
      <c r="C40" s="5" t="n">
        <v>0</v>
      </c>
      <c r="D40" s="5" t="n">
        <v>0</v>
      </c>
      <c r="E40" s="4" t="inlineStr">
        <is>
          <t xml:space="preserve"> </t>
        </is>
      </c>
      <c r="F40" s="4" t="inlineStr">
        <is>
          <t xml:space="preserve"> </t>
        </is>
      </c>
      <c r="G40" s="4" t="inlineStr">
        <is>
          <t xml:space="preserve"> </t>
        </is>
      </c>
      <c r="H40" s="4" t="inlineStr">
        <is>
          <t xml:space="preserve"> </t>
        </is>
      </c>
      <c r="I40" s="12" t="n">
        <v>0.015</v>
      </c>
      <c r="J40" s="12" t="n">
        <v>0.01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Shares issued upon exercise of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4734</v>
      </c>
      <c r="J41" s="6" t="n">
        <v>2148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Proceeds from common stock, prefunded warrants, and common stock warrants, net of fee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21</v>
      </c>
      <c r="J42" s="5" t="n">
        <v>32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Warrants exercised (in shares)</t>
        </is>
      </c>
      <c r="B43" s="6" t="n">
        <v>10588</v>
      </c>
      <c r="C43" s="6" t="n">
        <v>53273</v>
      </c>
      <c r="D43" s="6" t="n">
        <v>36140</v>
      </c>
      <c r="E43" s="4" t="inlineStr">
        <is>
          <t xml:space="preserve"> </t>
        </is>
      </c>
      <c r="F43" s="4" t="inlineStr">
        <is>
          <t xml:space="preserve"> </t>
        </is>
      </c>
      <c r="G43" s="4" t="inlineStr">
        <is>
          <t xml:space="preserve"> </t>
        </is>
      </c>
      <c r="H43" s="4" t="inlineStr">
        <is>
          <t xml:space="preserve"> </t>
        </is>
      </c>
      <c r="I43" s="6" t="n">
        <v>14734</v>
      </c>
      <c r="J43" s="6" t="n">
        <v>21487</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December 2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3" t="inlineStr">
        <is>
          <t>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Number of warrants exercised for issuance of shares (in shares)</t>
        </is>
      </c>
      <c r="B46" s="4" t="inlineStr">
        <is>
          <t xml:space="preserve"> </t>
        </is>
      </c>
      <c r="C46" s="4" t="inlineStr">
        <is>
          <t xml:space="preserve"> </t>
        </is>
      </c>
      <c r="D46" s="4" t="inlineStr">
        <is>
          <t xml:space="preserve"> </t>
        </is>
      </c>
      <c r="E46" s="4" t="inlineStr">
        <is>
          <t xml:space="preserve"> </t>
        </is>
      </c>
      <c r="F46" s="6" t="n">
        <v>24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92869</v>
      </c>
      <c r="T46" s="4" t="inlineStr">
        <is>
          <t xml:space="preserve"> </t>
        </is>
      </c>
      <c r="U46" s="6" t="n">
        <v>0</v>
      </c>
      <c r="V46" s="6" t="n">
        <v>192869</v>
      </c>
      <c r="W46" s="4" t="inlineStr">
        <is>
          <t xml:space="preserve"> </t>
        </is>
      </c>
      <c r="X46" s="6" t="n">
        <v>240000</v>
      </c>
      <c r="Y46" s="6" t="n">
        <v>0</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Exercise price of warrants (in dollars per share) | $ / shares</t>
        </is>
      </c>
      <c r="B47" s="4" t="inlineStr">
        <is>
          <t xml:space="preserve"> </t>
        </is>
      </c>
      <c r="C47" s="4" t="inlineStr">
        <is>
          <t xml:space="preserve"> </t>
        </is>
      </c>
      <c r="D47" s="4" t="inlineStr">
        <is>
          <t xml:space="preserve"> </t>
        </is>
      </c>
      <c r="E47" s="4" t="inlineStr">
        <is>
          <t xml:space="preserve"> </t>
        </is>
      </c>
      <c r="F47" s="7" t="n">
        <v>2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7" t="n">
        <v>4.8</v>
      </c>
      <c r="T47" s="4" t="inlineStr">
        <is>
          <t xml:space="preserve"> </t>
        </is>
      </c>
      <c r="U47" s="4" t="inlineStr">
        <is>
          <t xml:space="preserve"> </t>
        </is>
      </c>
      <c r="V47" s="7" t="n">
        <v>4.8</v>
      </c>
      <c r="W47" s="4" t="inlineStr">
        <is>
          <t xml:space="preserve"> </t>
        </is>
      </c>
      <c r="X47" s="7" t="n">
        <v>20.1</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Warrants exercis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711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June 5,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3"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Number of warrants exercised for issuance of shares (in shares)</t>
        </is>
      </c>
      <c r="B51" s="4" t="inlineStr">
        <is>
          <t xml:space="preserve"> </t>
        </is>
      </c>
      <c r="C51" s="4" t="inlineStr">
        <is>
          <t xml:space="preserve"> </t>
        </is>
      </c>
      <c r="D51" s="4" t="inlineStr">
        <is>
          <t xml:space="preserve"> </t>
        </is>
      </c>
      <c r="E51" s="4" t="inlineStr">
        <is>
          <t xml:space="preserve"> </t>
        </is>
      </c>
      <c r="F51" s="6" t="n">
        <v>8531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0</v>
      </c>
      <c r="T51" s="4" t="inlineStr">
        <is>
          <t xml:space="preserve"> </t>
        </is>
      </c>
      <c r="U51" s="6" t="n">
        <v>0</v>
      </c>
      <c r="V51" s="6" t="n">
        <v>0</v>
      </c>
      <c r="W51" s="4" t="inlineStr">
        <is>
          <t xml:space="preserve"> </t>
        </is>
      </c>
      <c r="X51" s="6" t="n">
        <v>85314</v>
      </c>
      <c r="Y51" s="6" t="n">
        <v>0</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Exercise price of warrants (in dollars per share) | $ / shares</t>
        </is>
      </c>
      <c r="B52" s="4" t="inlineStr">
        <is>
          <t xml:space="preserve"> </t>
        </is>
      </c>
      <c r="C52" s="4" t="inlineStr">
        <is>
          <t xml:space="preserve"> </t>
        </is>
      </c>
      <c r="D52" s="4" t="inlineStr">
        <is>
          <t xml:space="preserve"> </t>
        </is>
      </c>
      <c r="E52" s="4" t="inlineStr">
        <is>
          <t xml:space="preserve"> </t>
        </is>
      </c>
      <c r="F52" s="7" t="n">
        <v>2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7" t="n">
        <v>4.8</v>
      </c>
      <c r="T52" s="4" t="inlineStr">
        <is>
          <t xml:space="preserve"> </t>
        </is>
      </c>
      <c r="U52" s="4" t="inlineStr">
        <is>
          <t xml:space="preserve"> </t>
        </is>
      </c>
      <c r="V52" s="7" t="n">
        <v>4.8</v>
      </c>
      <c r="W52" s="4" t="inlineStr">
        <is>
          <t xml:space="preserve"> </t>
        </is>
      </c>
      <c r="X52" s="7" t="n">
        <v>20.1</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Warrants, held in abeyance (in shares)</t>
        </is>
      </c>
      <c r="B53" s="4" t="inlineStr">
        <is>
          <t xml:space="preserve"> </t>
        </is>
      </c>
      <c r="C53" s="4" t="inlineStr">
        <is>
          <t xml:space="preserve"> </t>
        </is>
      </c>
      <c r="D53" s="4" t="inlineStr">
        <is>
          <t xml:space="preserve"> </t>
        </is>
      </c>
      <c r="E53" s="4" t="inlineStr">
        <is>
          <t xml:space="preserve"> </t>
        </is>
      </c>
      <c r="F53" s="6" t="n">
        <v>711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7112</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Regulation CF, D, and S Common Stock And Warrant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3" t="inlineStr">
        <is>
          <t>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Number of warrants exercised for issuance of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6" t="n">
        <v>1028</v>
      </c>
      <c r="AJ56" s="6" t="n">
        <v>18107</v>
      </c>
      <c r="AK56" s="4" t="inlineStr">
        <is>
          <t xml:space="preserve"> </t>
        </is>
      </c>
      <c r="AL56" s="4" t="inlineStr">
        <is>
          <t xml:space="preserve"> </t>
        </is>
      </c>
    </row>
    <row r="57">
      <c r="A57" s="4" t="inlineStr">
        <is>
          <t>Notice to Exercise | April 18,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3" t="inlineStr">
        <is>
          <t>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Number of warrants exercised for issuance of shares (in shares)</t>
        </is>
      </c>
      <c r="B59" s="4" t="inlineStr">
        <is>
          <t xml:space="preserve"> </t>
        </is>
      </c>
      <c r="C59" s="4" t="inlineStr">
        <is>
          <t xml:space="preserve"> </t>
        </is>
      </c>
      <c r="D59" s="4" t="inlineStr">
        <is>
          <t xml:space="preserve"> </t>
        </is>
      </c>
      <c r="E59" s="4" t="inlineStr">
        <is>
          <t xml:space="preserve"> </t>
        </is>
      </c>
      <c r="F59" s="6" t="n">
        <v>532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5320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Securities Purchase Agreement With Armistice Capital Master Fund Ltd.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3" t="inlineStr">
        <is>
          <t>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Number of warrants exercised for issuance of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3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Securities purcha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3" t="inlineStr">
        <is>
          <t>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Number of warrants exercised for issuance of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4734</v>
      </c>
      <c r="J65" s="6" t="n">
        <v>21487</v>
      </c>
      <c r="K65" s="6" t="n">
        <v>36220</v>
      </c>
      <c r="L65" s="4" t="inlineStr">
        <is>
          <t xml:space="preserve"> </t>
        </is>
      </c>
      <c r="M65" s="6" t="n">
        <v>6733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Exercise price of warrants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0.015</v>
      </c>
      <c r="J66" s="12" t="n">
        <v>0.01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Number of shares agreed to issue and sell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1487</v>
      </c>
      <c r="K67" s="6" t="n">
        <v>49094</v>
      </c>
      <c r="L67" s="4" t="inlineStr">
        <is>
          <t xml:space="preserve"> </t>
        </is>
      </c>
      <c r="M67" s="6" t="n">
        <v>37559</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Common stock, par valu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34.5</v>
      </c>
      <c r="L68" s="4" t="inlineStr">
        <is>
          <t xml:space="preserve"> </t>
        </is>
      </c>
      <c r="M68" s="7" t="n">
        <v>49.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Share issue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34.5</v>
      </c>
      <c r="L69" s="4" t="inlineStr">
        <is>
          <t xml:space="preserve"> </t>
        </is>
      </c>
      <c r="M69" s="7" t="n">
        <v>49.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Price per warrant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2" t="n">
        <v>34.48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Shares issued upon exercise of warrant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49094</v>
      </c>
      <c r="L71" s="4" t="inlineStr">
        <is>
          <t xml:space="preserve"> </t>
        </is>
      </c>
      <c r="M71" s="6" t="n">
        <v>104889</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Proceeds from common stock, prefunded warrants, and common stock warrants, net of fee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4734</v>
      </c>
      <c r="J72" s="5" t="n">
        <v>322</v>
      </c>
      <c r="K72" s="5" t="n">
        <v>1693720</v>
      </c>
      <c r="L72" s="4" t="inlineStr">
        <is>
          <t xml:space="preserve"> </t>
        </is>
      </c>
      <c r="M72" s="5" t="n">
        <v>1859154</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Proceeds from warrant exercise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21</v>
      </c>
      <c r="J73" s="4" t="inlineStr">
        <is>
          <t xml:space="preserve"> </t>
        </is>
      </c>
      <c r="K73" s="6" t="n">
        <v>1249047</v>
      </c>
      <c r="L73" s="4" t="inlineStr">
        <is>
          <t xml:space="preserve"> </t>
        </is>
      </c>
      <c r="M73" s="6" t="n">
        <v>333283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Proceeds from offering after deducting placement fee and legal expens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686773</v>
      </c>
      <c r="L74" s="4" t="inlineStr">
        <is>
          <t xml:space="preserve"> </t>
        </is>
      </c>
      <c r="M74" s="6" t="n">
        <v>477855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Placement fe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05994</v>
      </c>
      <c r="L75" s="4" t="inlineStr">
        <is>
          <t xml:space="preserve"> </t>
        </is>
      </c>
      <c r="M75" s="6" t="n">
        <v>363439</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Legal expens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50000</v>
      </c>
      <c r="L76" s="4" t="inlineStr">
        <is>
          <t xml:space="preserve"> </t>
        </is>
      </c>
      <c r="M76" s="5" t="n">
        <v>5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Securities purchase agreement | 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3" t="inlineStr">
        <is>
          <t>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Exercise price of warrants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7" t="n">
        <v>34.5</v>
      </c>
      <c r="H79" s="4" t="inlineStr">
        <is>
          <t xml:space="preserve"> </t>
        </is>
      </c>
      <c r="I79" s="4" t="inlineStr">
        <is>
          <t xml:space="preserve"> </t>
        </is>
      </c>
      <c r="J79" s="4" t="inlineStr">
        <is>
          <t xml:space="preserve"> </t>
        </is>
      </c>
      <c r="K79" s="4" t="inlineStr">
        <is>
          <t xml:space="preserve"> </t>
        </is>
      </c>
      <c r="L79" s="7" t="n">
        <v>34.5</v>
      </c>
      <c r="M79" s="4" t="inlineStr">
        <is>
          <t xml:space="preserve"> </t>
        </is>
      </c>
      <c r="N79" s="7" t="n">
        <v>49.5</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Shares issued upon exercise of warrant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85314</v>
      </c>
      <c r="M80" s="4" t="inlineStr">
        <is>
          <t xml:space="preserve"> </t>
        </is>
      </c>
      <c r="N80" s="6" t="n">
        <v>104889</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Proceeds from common stock, prefunded warrants, and common stock warrants, net of fees | $</t>
        </is>
      </c>
      <c r="B81" s="4" t="inlineStr">
        <is>
          <t xml:space="preserve"> </t>
        </is>
      </c>
      <c r="C81" s="4" t="inlineStr">
        <is>
          <t xml:space="preserve"> </t>
        </is>
      </c>
      <c r="D81" s="4" t="inlineStr">
        <is>
          <t xml:space="preserve"> </t>
        </is>
      </c>
      <c r="E81" s="5" t="n">
        <v>169048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Securities purchase agreement | Private Placement | April 18,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3" t="inlineStr">
        <is>
          <t>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Proceeds from issuance of Common Stock warrants | $</t>
        </is>
      </c>
      <c r="B84" s="4" t="inlineStr">
        <is>
          <t xml:space="preserve"> </t>
        </is>
      </c>
      <c r="C84" s="4" t="inlineStr">
        <is>
          <t xml:space="preserve"> </t>
        </is>
      </c>
      <c r="D84" s="4" t="inlineStr">
        <is>
          <t xml:space="preserve"> </t>
        </is>
      </c>
      <c r="E84" s="4" t="inlineStr">
        <is>
          <t xml:space="preserve"> </t>
        </is>
      </c>
      <c r="F84" s="4" t="inlineStr">
        <is>
          <t xml:space="preserve"> </t>
        </is>
      </c>
      <c r="G84" s="5" t="n">
        <v>2108262</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Common stock, par valu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7" t="n">
        <v>20.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Shares issued upon exercise of warrants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10488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Securities purchase agreement | Private Placement | December 21,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3" t="inlineStr">
        <is>
          <t>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Shares issued upon exercise of warrants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85314</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Securities purchase agreement | Private Placement | June 5,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3" t="inlineStr">
        <is>
          <t>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Proceeds from issuance of Common Stock warrants | $</t>
        </is>
      </c>
      <c r="B92" s="4" t="inlineStr">
        <is>
          <t xml:space="preserve"> </t>
        </is>
      </c>
      <c r="C92" s="4" t="inlineStr">
        <is>
          <t xml:space="preserve"> </t>
        </is>
      </c>
      <c r="D92" s="4" t="inlineStr">
        <is>
          <t xml:space="preserve"> </t>
        </is>
      </c>
      <c r="E92" s="4" t="inlineStr">
        <is>
          <t xml:space="preserve"> </t>
        </is>
      </c>
      <c r="F92" s="4" t="inlineStr">
        <is>
          <t xml:space="preserve"> </t>
        </is>
      </c>
      <c r="G92" s="5" t="n">
        <v>142938</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Common stock, par valu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7" t="n">
        <v>20.1</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Securities purchase agreement | Registered direct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3" t="inlineStr">
        <is>
          <t>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Exercise price of warrants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2" t="n">
        <v>0.015</v>
      </c>
      <c r="M96" s="4" t="inlineStr">
        <is>
          <t xml:space="preserve"> </t>
        </is>
      </c>
      <c r="N96" s="12" t="n">
        <v>0.015</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Number of shares agreed to issue and sell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49094</v>
      </c>
      <c r="M97" s="4" t="inlineStr">
        <is>
          <t xml:space="preserve"> </t>
        </is>
      </c>
      <c r="N97" s="6" t="n">
        <v>37559</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Common stock, par valu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8" t="n">
        <v>0.01</v>
      </c>
      <c r="H98" s="4" t="inlineStr">
        <is>
          <t xml:space="preserve"> </t>
        </is>
      </c>
      <c r="I98" s="4" t="inlineStr">
        <is>
          <t xml:space="preserve"> </t>
        </is>
      </c>
      <c r="J98" s="4" t="inlineStr">
        <is>
          <t xml:space="preserve"> </t>
        </is>
      </c>
      <c r="K98" s="4" t="inlineStr">
        <is>
          <t xml:space="preserve"> </t>
        </is>
      </c>
      <c r="L98" s="7" t="n">
        <v>0.01</v>
      </c>
      <c r="M98" s="4" t="inlineStr">
        <is>
          <t xml:space="preserve"> </t>
        </is>
      </c>
      <c r="N98" s="7" t="n">
        <v>0.01</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Share issue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8" t="n">
        <v>34.5</v>
      </c>
      <c r="H99" s="4" t="inlineStr">
        <is>
          <t xml:space="preserve"> </t>
        </is>
      </c>
      <c r="I99" s="4" t="inlineStr">
        <is>
          <t xml:space="preserve"> </t>
        </is>
      </c>
      <c r="J99" s="4" t="inlineStr">
        <is>
          <t xml:space="preserve"> </t>
        </is>
      </c>
      <c r="K99" s="4" t="inlineStr">
        <is>
          <t xml:space="preserve"> </t>
        </is>
      </c>
      <c r="L99" s="7" t="n">
        <v>34.5</v>
      </c>
      <c r="M99" s="4" t="inlineStr">
        <is>
          <t xml:space="preserve"> </t>
        </is>
      </c>
      <c r="N99" s="7" t="n">
        <v>49.5</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Warrants to purchase shares of common stock agreed to issue and sell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36220</v>
      </c>
      <c r="M100" s="4" t="inlineStr">
        <is>
          <t xml:space="preserve"> </t>
        </is>
      </c>
      <c r="N100" s="6" t="n">
        <v>6733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Price per warrant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7" t="n">
        <v>49.5</v>
      </c>
      <c r="H101" s="4" t="inlineStr">
        <is>
          <t xml:space="preserve"> </t>
        </is>
      </c>
      <c r="I101" s="4" t="inlineStr">
        <is>
          <t xml:space="preserve"> </t>
        </is>
      </c>
      <c r="J101" s="4" t="inlineStr">
        <is>
          <t xml:space="preserve"> </t>
        </is>
      </c>
      <c r="K101" s="12" t="n">
        <v>34.485</v>
      </c>
      <c r="L101" s="12" t="n">
        <v>34.485</v>
      </c>
      <c r="M101" s="4" t="inlineStr">
        <is>
          <t xml:space="preserve"> </t>
        </is>
      </c>
      <c r="N101" s="12" t="n">
        <v>49.485</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Second Century Ventures, LLC | January 2020 Warrant Purchase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3" t="inlineStr">
        <is>
          <t>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Proceeds from issuance of Common Stock warrants | $</t>
        </is>
      </c>
      <c r="B104" s="4" t="inlineStr">
        <is>
          <t xml:space="preserve"> </t>
        </is>
      </c>
      <c r="C104" s="4" t="inlineStr">
        <is>
          <t xml:space="preserve"> </t>
        </is>
      </c>
      <c r="D104" s="4" t="inlineStr">
        <is>
          <t xml:space="preserve"> </t>
        </is>
      </c>
      <c r="E104" s="4" t="inlineStr">
        <is>
          <t xml:space="preserve"> </t>
        </is>
      </c>
      <c r="F104" s="4" t="inlineStr">
        <is>
          <t xml:space="preserve"> </t>
        </is>
      </c>
      <c r="G104" s="5" t="n">
        <v>1608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326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Number of warrants exercised for issuance of shar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8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Exercise price of warrants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7" t="n">
        <v>20.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Armistice Capital Master Fund Lt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3" t="inlineStr">
        <is>
          <t>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Exercise price of warrants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34.5</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Armistice Capital Master Fund Ltd. | September 14,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3" t="inlineStr">
        <is>
          <t>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Exercise price of warrants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8" t="n">
        <v>20.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Armistice Capital Master Fund Ltd. | April 18, 202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3" t="inlineStr">
        <is>
          <t>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Exercise price of warrants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8" t="n">
        <v>20.1</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Armistice Capital Master Fund Ltd. | December 21,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3" t="inlineStr">
        <is>
          <t>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Exercise price of warrants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7" t="n">
        <v>20.1</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12" t="n">
        <v>4.835</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Warrants exercis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6" t="n">
        <v>12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Armistice Capital Master Fund Ltd. | June 5, 202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3" t="inlineStr">
        <is>
          <t>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Exercise price of warrants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7" t="n">
        <v>20.1</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13" t="n">
        <v>4.8345</v>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Trusted Mai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3" t="inlineStr">
        <is>
          <t>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Cancellation of shares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10000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Exchange of SAFEs for warrants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5" t="n">
        <v>125000</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Trusted Mail | Second Century Ventures, LLC | January 2020 Warrant Purchase 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3" t="inlineStr">
        <is>
          <t>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Proceeds from issuance of Common Stock warrant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3260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Common Class A</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3" t="inlineStr">
        <is>
          <t>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Maximum number of warrants issued to purchase common stock in future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151125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Proceeds from issuance of Common Stock warrants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90675</v>
      </c>
      <c r="P133" s="4" t="inlineStr">
        <is>
          <t xml:space="preserve"> </t>
        </is>
      </c>
      <c r="Q133" s="5" t="n">
        <v>50000</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Number of warrants exercised for issuance of shares (in shares)</t>
        </is>
      </c>
      <c r="B134" s="4" t="inlineStr">
        <is>
          <t xml:space="preserve"> </t>
        </is>
      </c>
      <c r="C134" s="4" t="inlineStr">
        <is>
          <t xml:space="preserve"> </t>
        </is>
      </c>
      <c r="D134" s="4" t="inlineStr">
        <is>
          <t xml:space="preserve"> </t>
        </is>
      </c>
      <c r="E134" s="4" t="inlineStr">
        <is>
          <t xml:space="preserve"> </t>
        </is>
      </c>
      <c r="F134" s="6" t="n">
        <v>18928</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26000</v>
      </c>
      <c r="P134" s="4" t="inlineStr">
        <is>
          <t xml:space="preserve"> </t>
        </is>
      </c>
      <c r="Q134" s="4" t="inlineStr">
        <is>
          <t xml:space="preserve"> </t>
        </is>
      </c>
      <c r="R134" s="6" t="n">
        <v>62141</v>
      </c>
      <c r="S134" s="4" t="inlineStr">
        <is>
          <t xml:space="preserve"> </t>
        </is>
      </c>
      <c r="T134" s="4" t="inlineStr">
        <is>
          <t xml:space="preserve"> </t>
        </is>
      </c>
      <c r="U134" s="4" t="inlineStr">
        <is>
          <t xml:space="preserve"> </t>
        </is>
      </c>
      <c r="V134" s="4" t="inlineStr">
        <is>
          <t xml:space="preserve"> </t>
        </is>
      </c>
      <c r="W134" s="4" t="inlineStr">
        <is>
          <t xml:space="preserve"> </t>
        </is>
      </c>
      <c r="X134" s="6" t="n">
        <v>18928</v>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6" t="n">
        <v>5342</v>
      </c>
    </row>
    <row r="135">
      <c r="A135" s="4" t="inlineStr">
        <is>
          <t>Exercise price of warrants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120</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7" t="n">
        <v>46.8</v>
      </c>
    </row>
    <row r="136">
      <c r="A136" s="4" t="inlineStr">
        <is>
          <t>Fair value of consideration received from warrants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300000</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Credited value over three years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100000</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Threshold period after which cashless exercise of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6 months</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Common stock, shares issued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6" t="n">
        <v>13736</v>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Common Class A | Institutional Investo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3" t="inlineStr">
        <is>
          <t>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Number of warrants exercised for issuance of shares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6" t="n">
        <v>192869</v>
      </c>
      <c r="T142" s="4" t="inlineStr">
        <is>
          <t xml:space="preserve"> </t>
        </is>
      </c>
      <c r="U142" s="4" t="inlineStr">
        <is>
          <t xml:space="preserve"> </t>
        </is>
      </c>
      <c r="V142" s="6" t="n">
        <v>192869</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Common stock, shares issued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18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Common Class A | September 14, 202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3" t="inlineStr">
        <is>
          <t>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Number of warrants exercised for issuance of shares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6" t="n">
        <v>8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Common stock, shares issued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6" t="n">
        <v>8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Common Class A | April 18, 2023</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3" t="inlineStr">
        <is>
          <t>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Common stock, shares issued (in shares)</t>
        </is>
      </c>
      <c r="B150" s="4" t="inlineStr">
        <is>
          <t xml:space="preserve"> </t>
        </is>
      </c>
      <c r="C150" s="4" t="inlineStr">
        <is>
          <t xml:space="preserve"> </t>
        </is>
      </c>
      <c r="D150" s="4" t="inlineStr">
        <is>
          <t xml:space="preserve"> </t>
        </is>
      </c>
      <c r="E150" s="4" t="inlineStr">
        <is>
          <t xml:space="preserve"> </t>
        </is>
      </c>
      <c r="F150" s="6" t="n">
        <v>532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6" t="n">
        <v>53200</v>
      </c>
      <c r="Y150" s="4" t="inlineStr">
        <is>
          <t xml:space="preserve"> </t>
        </is>
      </c>
      <c r="Z150" s="4" t="inlineStr">
        <is>
          <t xml:space="preserve"> </t>
        </is>
      </c>
      <c r="AA150" s="4" t="inlineStr">
        <is>
          <t xml:space="preserve"> </t>
        </is>
      </c>
      <c r="AB150" s="4" t="inlineStr">
        <is>
          <t xml:space="preserve"> </t>
        </is>
      </c>
      <c r="AC150" s="6" t="n">
        <v>30356</v>
      </c>
      <c r="AD150" s="6" t="n">
        <v>21334</v>
      </c>
      <c r="AE150" s="6" t="n">
        <v>30356</v>
      </c>
      <c r="AF150" s="4" t="inlineStr">
        <is>
          <t xml:space="preserve"> </t>
        </is>
      </c>
      <c r="AG150" s="6" t="n">
        <v>21334</v>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Common Class A | Securities purchase agreement | Private Plac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3" t="inlineStr">
        <is>
          <t>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Common stock, par value (in dollars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7" t="n">
        <v>0.01</v>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Common Class A | Securities purchase agreement | Private Placement | December 21, 2023</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3" t="inlineStr">
        <is>
          <t>Warra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Shares issued upon exercise of warrants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6" t="n">
        <v>240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Percentage of 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9" t="n">
        <v>2</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Common Class A | Securities purchase agreement | Registered direct offer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3" t="inlineStr">
        <is>
          <t>Warra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Common stock, par value (in dollars per share) | $ / shares</t>
        </is>
      </c>
      <c r="B160" s="4" t="inlineStr">
        <is>
          <t xml:space="preserve"> </t>
        </is>
      </c>
      <c r="C160" s="4" t="inlineStr">
        <is>
          <t xml:space="preserve"> </t>
        </is>
      </c>
      <c r="D160" s="4" t="inlineStr">
        <is>
          <t xml:space="preserve"> </t>
        </is>
      </c>
      <c r="E160" s="7" t="n">
        <v>0.01</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Common Class A | Second Century Ventures, LLC</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3" t="inlineStr">
        <is>
          <t>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Number of warrants exercised for issuance of shares (in shares)</t>
        </is>
      </c>
      <c r="B163" s="4" t="inlineStr">
        <is>
          <t xml:space="preserve"> </t>
        </is>
      </c>
      <c r="C163" s="4" t="inlineStr">
        <is>
          <t xml:space="preserve"> </t>
        </is>
      </c>
      <c r="D163" s="4" t="inlineStr">
        <is>
          <t xml:space="preserve"> </t>
        </is>
      </c>
      <c r="E163" s="4" t="inlineStr">
        <is>
          <t xml:space="preserve"> </t>
        </is>
      </c>
      <c r="F163" s="6" t="n">
        <v>34974</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6" t="n">
        <v>34974</v>
      </c>
      <c r="T163" s="4" t="inlineStr">
        <is>
          <t xml:space="preserve"> </t>
        </is>
      </c>
      <c r="U163" s="4" t="inlineStr">
        <is>
          <t xml:space="preserve"> </t>
        </is>
      </c>
      <c r="V163" s="6" t="n">
        <v>34974</v>
      </c>
      <c r="W163" s="4" t="inlineStr">
        <is>
          <t xml:space="preserve"> </t>
        </is>
      </c>
      <c r="X163" s="6" t="n">
        <v>34974</v>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Common Class A | Second Century Ventures, LLC | January 2020 Warrant Purchase Agree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3" t="inlineStr">
        <is>
          <t>Warra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Number of warrants exercised for issuance of shares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6" t="n">
        <v>27168</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4" t="inlineStr">
        <is>
          <t>Exercise price of warrants (in dollars per shar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5" t="n">
        <v>120</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Common Class A | Armistice Capital Master Fund Lt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3" t="inlineStr">
        <is>
          <t>Warra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4" t="inlineStr">
        <is>
          <t>Maximum number of warrants issued to purchase common stock in future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5" t="n">
        <v>897000</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Number of warrants exercised for issuance of shares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26000</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Expiration perio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5 years</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4" t="inlineStr">
        <is>
          <t>Common Class A | Armistice Capital Master Fund Ltd. | September 14, 2022</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3" t="inlineStr">
        <is>
          <t>Warra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Maximum number of warrants issued to purchase common stock in future | $</t>
        </is>
      </c>
      <c r="B175" s="4" t="inlineStr">
        <is>
          <t xml:space="preserve"> </t>
        </is>
      </c>
      <c r="C175" s="4" t="inlineStr">
        <is>
          <t xml:space="preserve"> </t>
        </is>
      </c>
      <c r="D175" s="4" t="inlineStr">
        <is>
          <t xml:space="preserve"> </t>
        </is>
      </c>
      <c r="E175" s="4" t="inlineStr">
        <is>
          <t xml:space="preserve"> </t>
        </is>
      </c>
      <c r="F175" s="4" t="inlineStr">
        <is>
          <t xml:space="preserve"> </t>
        </is>
      </c>
      <c r="G175" s="5" t="n">
        <v>16080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Common Class A | Armistice Capital Master Fund Ltd. | April 18, 2023</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3" t="inlineStr">
        <is>
          <t>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Maximum number of warrants issued to purchase common stock in future | $</t>
        </is>
      </c>
      <c r="B178" s="4" t="inlineStr">
        <is>
          <t xml:space="preserve"> </t>
        </is>
      </c>
      <c r="C178" s="4" t="inlineStr">
        <is>
          <t xml:space="preserve"> </t>
        </is>
      </c>
      <c r="D178" s="4" t="inlineStr">
        <is>
          <t xml:space="preserve"> </t>
        </is>
      </c>
      <c r="E178" s="4" t="inlineStr">
        <is>
          <t xml:space="preserve"> </t>
        </is>
      </c>
      <c r="F178" s="4" t="inlineStr">
        <is>
          <t xml:space="preserve"> </t>
        </is>
      </c>
      <c r="G178" s="5" t="n">
        <v>2108262</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4" t="inlineStr">
        <is>
          <t>Number of warrants exercised for issuance of shares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6" t="n">
        <v>2108262</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Common Class A | Armistice Capital Master Fund Ltd. | December 21, 2023</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3" t="inlineStr">
        <is>
          <t>Warra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Maximum number of warrants issued to purchase common stock in future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5" t="n">
        <v>1160280</v>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Number of warrants exercised for issuance of shares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6" t="n">
        <v>8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4" t="inlineStr">
        <is>
          <t>Common Class A | Armistice Capital Master Fund Ltd. | June 5, 2023</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3" t="inlineStr">
        <is>
          <t>Warra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Maximum number of warrants issued to purchase common stock in future | $</t>
        </is>
      </c>
      <c r="B186" s="4" t="inlineStr">
        <is>
          <t xml:space="preserve"> </t>
        </is>
      </c>
      <c r="C186" s="4" t="inlineStr">
        <is>
          <t xml:space="preserve"> </t>
        </is>
      </c>
      <c r="D186" s="4" t="inlineStr">
        <is>
          <t xml:space="preserve"> </t>
        </is>
      </c>
      <c r="E186" s="4" t="inlineStr">
        <is>
          <t xml:space="preserve"> </t>
        </is>
      </c>
      <c r="F186" s="4" t="inlineStr">
        <is>
          <t xml:space="preserve"> </t>
        </is>
      </c>
      <c r="G186" s="5" t="n">
        <v>1714798</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Common Class A | Armistice Capital Master Fund Ltd. | Notice to Exercise | December 21, 2023</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3" t="inlineStr">
        <is>
          <t>Warra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Number of warrants exercised for issuance of shares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6" t="n">
        <v>61200</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Common Class A | Trusted Mail</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3" t="inlineStr">
        <is>
          <t>Warra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Number of warrants exercised for issuance of shares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6" t="n">
        <v>12430</v>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Fair Value of Warrant Liabil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3" t="inlineStr">
        <is>
          <t>Warra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Warrant liabilities | $</t>
        </is>
      </c>
      <c r="B195" s="4" t="inlineStr">
        <is>
          <t xml:space="preserve"> </t>
        </is>
      </c>
      <c r="C195" s="4" t="inlineStr">
        <is>
          <t xml:space="preserve"> </t>
        </is>
      </c>
      <c r="D195" s="4" t="inlineStr">
        <is>
          <t xml:space="preserve"> </t>
        </is>
      </c>
      <c r="E195" s="4" t="inlineStr">
        <is>
          <t xml:space="preserve"> </t>
        </is>
      </c>
      <c r="F195" s="5" t="n">
        <v>700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5" t="n">
        <v>1000</v>
      </c>
      <c r="T195" s="4" t="inlineStr">
        <is>
          <t xml:space="preserve"> </t>
        </is>
      </c>
      <c r="U195" s="4" t="inlineStr">
        <is>
          <t xml:space="preserve"> </t>
        </is>
      </c>
      <c r="V195" s="5" t="n">
        <v>1000</v>
      </c>
      <c r="W195" s="4" t="inlineStr">
        <is>
          <t xml:space="preserve"> </t>
        </is>
      </c>
      <c r="X195" s="5" t="n">
        <v>7000</v>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4" t="inlineStr">
        <is>
          <t>Change in fair value of warrant liability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5" t="n">
        <v>6000</v>
      </c>
      <c r="W196" s="4" t="inlineStr">
        <is>
          <t xml:space="preserve"> </t>
        </is>
      </c>
      <c r="X196" s="5" t="n">
        <v>5000</v>
      </c>
      <c r="Y196" s="5" t="n">
        <v>12000</v>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4" t="inlineStr">
        <is>
          <t>CF Common st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3" t="inlineStr">
        <is>
          <t>Warra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Units refunded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5" t="n">
        <v>5000000</v>
      </c>
      <c r="AI199" s="4" t="inlineStr">
        <is>
          <t xml:space="preserve"> </t>
        </is>
      </c>
      <c r="AJ199" s="4" t="inlineStr">
        <is>
          <t xml:space="preserve"> </t>
        </is>
      </c>
      <c r="AK199" s="4" t="inlineStr">
        <is>
          <t xml:space="preserve"> </t>
        </is>
      </c>
      <c r="AL199" s="4" t="inlineStr">
        <is>
          <t xml:space="preserve"> </t>
        </is>
      </c>
    </row>
    <row r="200">
      <c r="A200" s="4" t="inlineStr">
        <is>
          <t>Number of investors refunded | item</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6" t="n">
        <v>2</v>
      </c>
      <c r="AI200" s="4" t="inlineStr">
        <is>
          <t xml:space="preserve"> </t>
        </is>
      </c>
      <c r="AJ200" s="4" t="inlineStr">
        <is>
          <t xml:space="preserve"> </t>
        </is>
      </c>
      <c r="AK200" s="4" t="inlineStr">
        <is>
          <t xml:space="preserve"> </t>
        </is>
      </c>
      <c r="AL200" s="4" t="inlineStr">
        <is>
          <t xml:space="preserve"> </t>
        </is>
      </c>
    </row>
    <row r="201">
      <c r="A201" s="4" t="inlineStr">
        <is>
          <t>Number of warrants cancelled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6" t="n">
        <v>17</v>
      </c>
      <c r="AI201" s="4" t="inlineStr">
        <is>
          <t xml:space="preserve"> </t>
        </is>
      </c>
      <c r="AJ201" s="4" t="inlineStr">
        <is>
          <t xml:space="preserve"> </t>
        </is>
      </c>
      <c r="AK201" s="4" t="inlineStr">
        <is>
          <t xml:space="preserve"> </t>
        </is>
      </c>
      <c r="AL201" s="4" t="inlineStr">
        <is>
          <t xml:space="preserve"> </t>
        </is>
      </c>
    </row>
    <row r="202">
      <c r="A202" s="4" t="inlineStr">
        <is>
          <t>Existing Warrants | Armistice Capital Master Fund Ltd. | December 21, 2023</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3" t="inlineStr">
        <is>
          <t>Warra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4" t="inlineStr">
        <is>
          <t>Warrants exercised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6" t="n">
        <v>58800</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sheetData>
  <mergeCells count="4">
    <mergeCell ref="A1:A2"/>
    <mergeCell ref="S1:U1"/>
    <mergeCell ref="V1:W1"/>
    <mergeCell ref="X1:Y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Warrants - Schedule of Fair Value of Warrants Liabilities (Details)</t>
        </is>
      </c>
      <c r="B1" s="2" t="inlineStr">
        <is>
          <t>Sep. 30, 2024 $ / shares Y</t>
        </is>
      </c>
      <c r="C1" s="2" t="inlineStr">
        <is>
          <t>Dec. 31, 2023 $ / shares Y</t>
        </is>
      </c>
    </row>
    <row r="2">
      <c r="A2" s="4" t="inlineStr">
        <is>
          <t>Fair Value of Warrants | Minimum</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Warrants measurement input</t>
        </is>
      </c>
      <c r="B4" s="8" t="n">
        <v>1.65</v>
      </c>
      <c r="C4" s="8" t="n">
        <v>13.95</v>
      </c>
    </row>
    <row r="5">
      <c r="A5" s="4" t="inlineStr">
        <is>
          <t>Fair Value of Warrants | Maximum</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measurement input</t>
        </is>
      </c>
      <c r="B7" s="8" t="n">
        <v>9.6</v>
      </c>
      <c r="C7" s="8" t="n">
        <v>30.15</v>
      </c>
    </row>
    <row r="8">
      <c r="A8" s="4" t="inlineStr">
        <is>
          <t>Exercise price | Minimum</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Warrants measurement input</t>
        </is>
      </c>
      <c r="B10" s="8" t="n">
        <v>3.9</v>
      </c>
      <c r="C10" s="8" t="n">
        <v>7.95</v>
      </c>
    </row>
    <row r="11">
      <c r="A11" s="4" t="inlineStr">
        <is>
          <t>Exercise price | Maximum</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Warrants measurement input</t>
        </is>
      </c>
      <c r="B13" s="8" t="n">
        <v>7.35</v>
      </c>
      <c r="C13" s="8" t="n">
        <v>14.4</v>
      </c>
    </row>
    <row r="14">
      <c r="A14" s="4" t="inlineStr">
        <is>
          <t>Risk free interest rate | Minimum</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Warrants measurement input</t>
        </is>
      </c>
      <c r="B16" s="14" t="n">
        <v>0.0351</v>
      </c>
      <c r="C16" s="14" t="n">
        <v>0.0409</v>
      </c>
    </row>
    <row r="17">
      <c r="A17" s="4" t="inlineStr">
        <is>
          <t>Risk free interest rate | Maximum</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Warrants measurement input</t>
        </is>
      </c>
      <c r="B19" s="14" t="n">
        <v>0.045</v>
      </c>
      <c r="C19" s="14" t="n">
        <v>0.0474</v>
      </c>
    </row>
    <row r="20">
      <c r="A20" s="4" t="inlineStr">
        <is>
          <t>Expected dividend yield</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Warrants measurement input</t>
        </is>
      </c>
      <c r="B22" s="6" t="n">
        <v>0</v>
      </c>
      <c r="C22" s="6" t="n">
        <v>0</v>
      </c>
    </row>
    <row r="23">
      <c r="A23" s="4" t="inlineStr">
        <is>
          <t>Expected volatility | Minimum</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Warrants measurement input</t>
        </is>
      </c>
      <c r="B25" s="14" t="n">
        <v>0.7919</v>
      </c>
      <c r="C25" s="14" t="n">
        <v>0.7907999999999999</v>
      </c>
    </row>
    <row r="26">
      <c r="A26" s="4" t="inlineStr">
        <is>
          <t>Expected volatility | Maximum</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Warrants measurement input</t>
        </is>
      </c>
      <c r="B28" s="14" t="n">
        <v>0.7959000000000001</v>
      </c>
      <c r="C28" s="14" t="n">
        <v>0.929</v>
      </c>
    </row>
    <row r="29">
      <c r="A29" s="4" t="inlineStr">
        <is>
          <t>Expected term</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Warrants measurement input | Y</t>
        </is>
      </c>
      <c r="B31" s="4" t="inlineStr">
        <is>
          <t xml:space="preserve"> </t>
        </is>
      </c>
      <c r="C31" s="6" t="n">
        <v>3</v>
      </c>
    </row>
    <row r="32">
      <c r="A32" s="4" t="inlineStr">
        <is>
          <t>Expected term | Minimum</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Warrants measurement input | Y</t>
        </is>
      </c>
      <c r="B34" s="6" t="n">
        <v>1</v>
      </c>
      <c r="C34" s="4" t="inlineStr">
        <is>
          <t xml:space="preserve"> </t>
        </is>
      </c>
    </row>
    <row r="35">
      <c r="A35" s="4" t="inlineStr">
        <is>
          <t>Expected term | Maximum</t>
        </is>
      </c>
      <c r="B35" s="4" t="inlineStr">
        <is>
          <t xml:space="preserve"> </t>
        </is>
      </c>
      <c r="C35" s="4" t="inlineStr">
        <is>
          <t xml:space="preserve"> </t>
        </is>
      </c>
    </row>
    <row r="36">
      <c r="A36" s="3" t="inlineStr">
        <is>
          <t>Warrants</t>
        </is>
      </c>
      <c r="B36" s="4" t="inlineStr">
        <is>
          <t xml:space="preserve"> </t>
        </is>
      </c>
      <c r="C36" s="4" t="inlineStr">
        <is>
          <t xml:space="preserve"> </t>
        </is>
      </c>
    </row>
    <row r="37">
      <c r="A37" s="4" t="inlineStr">
        <is>
          <t>Warrants measurement input | Y</t>
        </is>
      </c>
      <c r="B37" s="6" t="n">
        <v>3</v>
      </c>
      <c r="C3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Schedule of Warrant Issuance Date (Details) - $ / shares</t>
        </is>
      </c>
      <c r="B1" s="2" t="inlineStr">
        <is>
          <t>Sep. 30, 2024</t>
        </is>
      </c>
      <c r="C1" s="2" t="inlineStr">
        <is>
          <t>Aug. 06, 2024</t>
        </is>
      </c>
      <c r="D1" s="2" t="inlineStr">
        <is>
          <t>Dec. 31, 2023</t>
        </is>
      </c>
      <c r="E1" s="2" t="inlineStr">
        <is>
          <t>Dec. 31, 2022</t>
        </is>
      </c>
      <c r="F1" s="2" t="inlineStr">
        <is>
          <t>Sep. 11, 2022</t>
        </is>
      </c>
      <c r="G1" s="2" t="inlineStr">
        <is>
          <t>Jun. 30, 2020</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of warrants (in dollars per share)</t>
        </is>
      </c>
      <c r="B3" s="4" t="inlineStr">
        <is>
          <t xml:space="preserve"> </t>
        </is>
      </c>
      <c r="C3" s="5" t="n">
        <v>1</v>
      </c>
      <c r="D3" s="4" t="inlineStr">
        <is>
          <t xml:space="preserve"> </t>
        </is>
      </c>
      <c r="E3" s="4" t="inlineStr">
        <is>
          <t xml:space="preserve"> </t>
        </is>
      </c>
      <c r="F3" s="7" t="n">
        <v>132.75</v>
      </c>
      <c r="G3" s="4" t="inlineStr">
        <is>
          <t xml:space="preserve"> </t>
        </is>
      </c>
    </row>
    <row r="4">
      <c r="A4" s="4" t="inlineStr">
        <is>
          <t>Number of warrants exercised for issuance of shares (in shares)</t>
        </is>
      </c>
      <c r="B4" s="6" t="n">
        <v>1419430</v>
      </c>
      <c r="C4" s="4" t="inlineStr">
        <is>
          <t xml:space="preserve"> </t>
        </is>
      </c>
      <c r="D4" s="6" t="n">
        <v>429749</v>
      </c>
      <c r="E4" s="6" t="n">
        <v>97675</v>
      </c>
      <c r="F4" s="4" t="inlineStr">
        <is>
          <t xml:space="preserve"> </t>
        </is>
      </c>
      <c r="G4" s="6" t="n">
        <v>428</v>
      </c>
    </row>
    <row r="5">
      <c r="A5" s="4" t="inlineStr">
        <is>
          <t>November 9, 201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warrants (in dollars per share)</t>
        </is>
      </c>
      <c r="B7" s="7" t="n">
        <v>46.8</v>
      </c>
      <c r="C7" s="4" t="inlineStr">
        <is>
          <t xml:space="preserve"> </t>
        </is>
      </c>
      <c r="D7" s="7" t="n">
        <v>46.8</v>
      </c>
      <c r="E7" s="4" t="inlineStr">
        <is>
          <t xml:space="preserve"> </t>
        </is>
      </c>
      <c r="F7" s="4" t="inlineStr">
        <is>
          <t xml:space="preserve"> </t>
        </is>
      </c>
      <c r="G7" s="4" t="inlineStr">
        <is>
          <t xml:space="preserve"> </t>
        </is>
      </c>
    </row>
    <row r="8">
      <c r="A8" s="4" t="inlineStr">
        <is>
          <t>Number of warrants exercised for issuance of shares (in shares)</t>
        </is>
      </c>
      <c r="B8" s="6" t="n">
        <v>5342</v>
      </c>
      <c r="C8" s="4" t="inlineStr">
        <is>
          <t xml:space="preserve"> </t>
        </is>
      </c>
      <c r="D8" s="6" t="n">
        <v>5342</v>
      </c>
      <c r="E8" s="6" t="n">
        <v>5342</v>
      </c>
      <c r="F8" s="4" t="inlineStr">
        <is>
          <t xml:space="preserve"> </t>
        </is>
      </c>
      <c r="G8" s="4" t="inlineStr">
        <is>
          <t xml:space="preserve"> </t>
        </is>
      </c>
    </row>
    <row r="9">
      <c r="A9" s="4" t="inlineStr">
        <is>
          <t>January 23,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warrants (in dollars per share)</t>
        </is>
      </c>
      <c r="B11" s="5" t="n">
        <v>120</v>
      </c>
      <c r="C11" s="4" t="inlineStr">
        <is>
          <t xml:space="preserve"> </t>
        </is>
      </c>
      <c r="D11" s="5" t="n">
        <v>120</v>
      </c>
      <c r="E11" s="4" t="inlineStr">
        <is>
          <t xml:space="preserve"> </t>
        </is>
      </c>
      <c r="F11" s="4" t="inlineStr">
        <is>
          <t xml:space="preserve"> </t>
        </is>
      </c>
      <c r="G11" s="4" t="inlineStr">
        <is>
          <t xml:space="preserve"> </t>
        </is>
      </c>
    </row>
    <row r="12">
      <c r="A12" s="4" t="inlineStr">
        <is>
          <t>Number of warrants exercised for issuance of shares (in shares)</t>
        </is>
      </c>
      <c r="B12" s="6" t="n">
        <v>12430</v>
      </c>
      <c r="C12" s="4" t="inlineStr">
        <is>
          <t xml:space="preserve"> </t>
        </is>
      </c>
      <c r="D12" s="6" t="n">
        <v>12430</v>
      </c>
      <c r="E12" s="6" t="n">
        <v>12430</v>
      </c>
      <c r="F12" s="4" t="inlineStr">
        <is>
          <t xml:space="preserve"> </t>
        </is>
      </c>
      <c r="G12" s="4" t="inlineStr">
        <is>
          <t xml:space="preserve"> </t>
        </is>
      </c>
    </row>
    <row r="13">
      <c r="A13" s="4" t="inlineStr">
        <is>
          <t>Second Warrant Issuance January 23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warrants (in dollars per share)</t>
        </is>
      </c>
      <c r="B15" s="5" t="n">
        <v>120</v>
      </c>
      <c r="C15" s="4" t="inlineStr">
        <is>
          <t xml:space="preserve"> </t>
        </is>
      </c>
      <c r="D15" s="5" t="n">
        <v>120</v>
      </c>
      <c r="E15" s="4" t="inlineStr">
        <is>
          <t xml:space="preserve"> </t>
        </is>
      </c>
      <c r="F15" s="4" t="inlineStr">
        <is>
          <t xml:space="preserve"> </t>
        </is>
      </c>
      <c r="G15" s="4" t="inlineStr">
        <is>
          <t xml:space="preserve"> </t>
        </is>
      </c>
    </row>
    <row r="16">
      <c r="A16" s="4" t="inlineStr">
        <is>
          <t>Number of warrants exercised for issuance of shares (in shares)</t>
        </is>
      </c>
      <c r="B16" s="6" t="n">
        <v>34974</v>
      </c>
      <c r="C16" s="4" t="inlineStr">
        <is>
          <t xml:space="preserve"> </t>
        </is>
      </c>
      <c r="D16" s="6" t="n">
        <v>34974</v>
      </c>
      <c r="E16" s="6" t="n">
        <v>54974</v>
      </c>
      <c r="F16" s="4" t="inlineStr">
        <is>
          <t xml:space="preserve"> </t>
        </is>
      </c>
      <c r="G16" s="4" t="inlineStr">
        <is>
          <t xml:space="preserve"> </t>
        </is>
      </c>
    </row>
    <row r="17">
      <c r="A17" s="4" t="inlineStr">
        <is>
          <t>August - December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of warrants (in dollars per share)</t>
        </is>
      </c>
      <c r="B19" s="4" t="inlineStr">
        <is>
          <t xml:space="preserve"> </t>
        </is>
      </c>
      <c r="C19" s="4" t="inlineStr">
        <is>
          <t xml:space="preserve"> </t>
        </is>
      </c>
      <c r="D19" s="5" t="n">
        <v>300</v>
      </c>
      <c r="E19" s="4" t="inlineStr">
        <is>
          <t xml:space="preserve"> </t>
        </is>
      </c>
      <c r="F19" s="4" t="inlineStr">
        <is>
          <t xml:space="preserve"> </t>
        </is>
      </c>
      <c r="G19" s="4" t="inlineStr">
        <is>
          <t xml:space="preserve"> </t>
        </is>
      </c>
    </row>
    <row r="20">
      <c r="A20" s="4" t="inlineStr">
        <is>
          <t>Number of warrants exercised for issuance of shares (in shares)</t>
        </is>
      </c>
      <c r="B20" s="4" t="inlineStr">
        <is>
          <t xml:space="preserve"> </t>
        </is>
      </c>
      <c r="C20" s="4" t="inlineStr">
        <is>
          <t xml:space="preserve"> </t>
        </is>
      </c>
      <c r="D20" s="6" t="n">
        <v>0</v>
      </c>
      <c r="E20" s="6" t="n">
        <v>17917</v>
      </c>
      <c r="F20" s="4" t="inlineStr">
        <is>
          <t xml:space="preserve"> </t>
        </is>
      </c>
      <c r="G20" s="4" t="inlineStr">
        <is>
          <t xml:space="preserve"> </t>
        </is>
      </c>
    </row>
    <row r="21">
      <c r="A21" s="4" t="inlineStr">
        <is>
          <t>January - February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of warrants (in dollars per share)</t>
        </is>
      </c>
      <c r="B23" s="4" t="inlineStr">
        <is>
          <t xml:space="preserve"> </t>
        </is>
      </c>
      <c r="C23" s="4" t="inlineStr">
        <is>
          <t xml:space="preserve"> </t>
        </is>
      </c>
      <c r="D23" s="5" t="n">
        <v>300</v>
      </c>
      <c r="E23" s="4" t="inlineStr">
        <is>
          <t xml:space="preserve"> </t>
        </is>
      </c>
      <c r="F23" s="4" t="inlineStr">
        <is>
          <t xml:space="preserve"> </t>
        </is>
      </c>
      <c r="G23" s="4" t="inlineStr">
        <is>
          <t xml:space="preserve"> </t>
        </is>
      </c>
    </row>
    <row r="24">
      <c r="A24" s="4" t="inlineStr">
        <is>
          <t>Number of warrants exercised for issuance of shares (in shares)</t>
        </is>
      </c>
      <c r="B24" s="4" t="inlineStr">
        <is>
          <t xml:space="preserve"> </t>
        </is>
      </c>
      <c r="C24" s="4" t="inlineStr">
        <is>
          <t xml:space="preserve"> </t>
        </is>
      </c>
      <c r="D24" s="6" t="n">
        <v>0</v>
      </c>
      <c r="E24" s="6" t="n">
        <v>1012</v>
      </c>
      <c r="F24" s="4" t="inlineStr">
        <is>
          <t xml:space="preserve"> </t>
        </is>
      </c>
      <c r="G24" s="4" t="inlineStr">
        <is>
          <t xml:space="preserve"> </t>
        </is>
      </c>
    </row>
    <row r="25">
      <c r="A25" s="4" t="inlineStr">
        <is>
          <t>September 14,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of warrants (in dollars per share)</t>
        </is>
      </c>
      <c r="B27" s="4" t="inlineStr">
        <is>
          <t xml:space="preserve"> </t>
        </is>
      </c>
      <c r="C27" s="4" t="inlineStr">
        <is>
          <t xml:space="preserve"> </t>
        </is>
      </c>
      <c r="D27" s="7" t="n">
        <v>20.1</v>
      </c>
      <c r="E27" s="4" t="inlineStr">
        <is>
          <t xml:space="preserve"> </t>
        </is>
      </c>
      <c r="F27" s="4" t="inlineStr">
        <is>
          <t xml:space="preserve"> </t>
        </is>
      </c>
      <c r="G27" s="4" t="inlineStr">
        <is>
          <t xml:space="preserve"> </t>
        </is>
      </c>
    </row>
    <row r="28">
      <c r="A28" s="4" t="inlineStr">
        <is>
          <t>Number of warrants exercised for issuance of shares (in shares)</t>
        </is>
      </c>
      <c r="B28" s="4" t="inlineStr">
        <is>
          <t xml:space="preserve"> </t>
        </is>
      </c>
      <c r="C28" s="4" t="inlineStr">
        <is>
          <t xml:space="preserve"> </t>
        </is>
      </c>
      <c r="D28" s="6" t="n">
        <v>0</v>
      </c>
      <c r="E28" s="6" t="n">
        <v>26000</v>
      </c>
      <c r="F28" s="4" t="inlineStr">
        <is>
          <t xml:space="preserve"> </t>
        </is>
      </c>
      <c r="G28" s="4" t="inlineStr">
        <is>
          <t xml:space="preserve"> </t>
        </is>
      </c>
    </row>
    <row r="29">
      <c r="A29" s="4" t="inlineStr">
        <is>
          <t>April 18,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of warrants (in dollars per share)</t>
        </is>
      </c>
      <c r="B31" s="7" t="n">
        <v>20.1</v>
      </c>
      <c r="C31" s="4" t="inlineStr">
        <is>
          <t xml:space="preserve"> </t>
        </is>
      </c>
      <c r="D31" s="7" t="n">
        <v>20.1</v>
      </c>
      <c r="E31" s="4" t="inlineStr">
        <is>
          <t xml:space="preserve"> </t>
        </is>
      </c>
      <c r="F31" s="4" t="inlineStr">
        <is>
          <t xml:space="preserve"> </t>
        </is>
      </c>
      <c r="G31" s="4" t="inlineStr">
        <is>
          <t xml:space="preserve"> </t>
        </is>
      </c>
    </row>
    <row r="32">
      <c r="A32" s="4" t="inlineStr">
        <is>
          <t>Number of warrants exercised for issuance of shares (in shares)</t>
        </is>
      </c>
      <c r="B32" s="6" t="n">
        <v>0</v>
      </c>
      <c r="C32" s="4" t="inlineStr">
        <is>
          <t xml:space="preserve"> </t>
        </is>
      </c>
      <c r="D32" s="6" t="n">
        <v>51689</v>
      </c>
      <c r="E32" s="6" t="n">
        <v>0</v>
      </c>
      <c r="F32" s="4" t="inlineStr">
        <is>
          <t xml:space="preserve"> </t>
        </is>
      </c>
      <c r="G32" s="4" t="inlineStr">
        <is>
          <t xml:space="preserve"> </t>
        </is>
      </c>
    </row>
    <row r="33">
      <c r="A33" s="4" t="inlineStr">
        <is>
          <t>Warrants, held in abeyance (in shares)</t>
        </is>
      </c>
      <c r="B33" s="4" t="inlineStr">
        <is>
          <t xml:space="preserve"> </t>
        </is>
      </c>
      <c r="C33" s="4" t="inlineStr">
        <is>
          <t xml:space="preserve"> </t>
        </is>
      </c>
      <c r="D33" s="6" t="n">
        <v>51689</v>
      </c>
      <c r="E33" s="4" t="inlineStr">
        <is>
          <t xml:space="preserve"> </t>
        </is>
      </c>
      <c r="F33" s="4" t="inlineStr">
        <is>
          <t xml:space="preserve"> </t>
        </is>
      </c>
      <c r="G33" s="4" t="inlineStr">
        <is>
          <t xml:space="preserve"> </t>
        </is>
      </c>
    </row>
    <row r="34">
      <c r="A34" s="4" t="inlineStr">
        <is>
          <t>June 5,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of warrants (in dollars per share)</t>
        </is>
      </c>
      <c r="B36" s="7" t="n">
        <v>4.8</v>
      </c>
      <c r="C36" s="4" t="inlineStr">
        <is>
          <t xml:space="preserve"> </t>
        </is>
      </c>
      <c r="D36" s="7" t="n">
        <v>20.1</v>
      </c>
      <c r="E36" s="4" t="inlineStr">
        <is>
          <t xml:space="preserve"> </t>
        </is>
      </c>
      <c r="F36" s="4" t="inlineStr">
        <is>
          <t xml:space="preserve"> </t>
        </is>
      </c>
      <c r="G36" s="4" t="inlineStr">
        <is>
          <t xml:space="preserve"> </t>
        </is>
      </c>
    </row>
    <row r="37">
      <c r="A37" s="4" t="inlineStr">
        <is>
          <t>Number of warrants exercised for issuance of shares (in shares)</t>
        </is>
      </c>
      <c r="B37" s="6" t="n">
        <v>0</v>
      </c>
      <c r="C37" s="4" t="inlineStr">
        <is>
          <t xml:space="preserve"> </t>
        </is>
      </c>
      <c r="D37" s="6" t="n">
        <v>85314</v>
      </c>
      <c r="E37" s="6" t="n">
        <v>0</v>
      </c>
      <c r="F37" s="4" t="inlineStr">
        <is>
          <t xml:space="preserve"> </t>
        </is>
      </c>
      <c r="G37" s="4" t="inlineStr">
        <is>
          <t xml:space="preserve"> </t>
        </is>
      </c>
    </row>
    <row r="38">
      <c r="A38" s="4" t="inlineStr">
        <is>
          <t>Warrants, held in abeyance (in shares)</t>
        </is>
      </c>
      <c r="B38" s="4" t="inlineStr">
        <is>
          <t xml:space="preserve"> </t>
        </is>
      </c>
      <c r="C38" s="4" t="inlineStr">
        <is>
          <t xml:space="preserve"> </t>
        </is>
      </c>
      <c r="D38" s="6" t="n">
        <v>7112</v>
      </c>
      <c r="E38" s="4" t="inlineStr">
        <is>
          <t xml:space="preserve"> </t>
        </is>
      </c>
      <c r="F38" s="4" t="inlineStr">
        <is>
          <t xml:space="preserve"> </t>
        </is>
      </c>
      <c r="G38" s="4" t="inlineStr">
        <is>
          <t xml:space="preserve"> </t>
        </is>
      </c>
    </row>
    <row r="39">
      <c r="A39" s="4" t="inlineStr">
        <is>
          <t>December 2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rice of warrants (in dollars per share)</t>
        </is>
      </c>
      <c r="B41" s="7" t="n">
        <v>4.8</v>
      </c>
      <c r="C41" s="4" t="inlineStr">
        <is>
          <t xml:space="preserve"> </t>
        </is>
      </c>
      <c r="D41" s="7" t="n">
        <v>20.1</v>
      </c>
      <c r="E41" s="4" t="inlineStr">
        <is>
          <t xml:space="preserve"> </t>
        </is>
      </c>
      <c r="F41" s="4" t="inlineStr">
        <is>
          <t xml:space="preserve"> </t>
        </is>
      </c>
      <c r="G41" s="4" t="inlineStr">
        <is>
          <t xml:space="preserve"> </t>
        </is>
      </c>
    </row>
    <row r="42">
      <c r="A42" s="4" t="inlineStr">
        <is>
          <t>Number of warrants exercised for issuance of shares (in shares)</t>
        </is>
      </c>
      <c r="B42" s="6" t="n">
        <v>192869</v>
      </c>
      <c r="C42" s="4" t="inlineStr">
        <is>
          <t xml:space="preserve"> </t>
        </is>
      </c>
      <c r="D42" s="6" t="n">
        <v>240000</v>
      </c>
      <c r="E42" s="6" t="n">
        <v>0</v>
      </c>
      <c r="F42" s="4" t="inlineStr">
        <is>
          <t xml:space="preserve"> </t>
        </is>
      </c>
      <c r="G4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epaid Expenses and Other Current Assets (Details) - USD ($)</t>
        </is>
      </c>
      <c r="B1" s="2" t="inlineStr">
        <is>
          <t>Sep. 30, 2024</t>
        </is>
      </c>
      <c r="C1" s="2" t="inlineStr">
        <is>
          <t>Dec. 31, 2023</t>
        </is>
      </c>
      <c r="D1" s="2" t="inlineStr">
        <is>
          <t>Dec. 31, 2022</t>
        </is>
      </c>
    </row>
    <row r="2">
      <c r="A2" s="3" t="inlineStr">
        <is>
          <t>Balance Sheet Components</t>
        </is>
      </c>
      <c r="B2" s="4" t="inlineStr">
        <is>
          <t xml:space="preserve"> </t>
        </is>
      </c>
      <c r="C2" s="4" t="inlineStr">
        <is>
          <t xml:space="preserve"> </t>
        </is>
      </c>
      <c r="D2" s="4" t="inlineStr">
        <is>
          <t xml:space="preserve"> </t>
        </is>
      </c>
    </row>
    <row r="3">
      <c r="A3" s="4" t="inlineStr">
        <is>
          <t>Prepaid operating expenses</t>
        </is>
      </c>
      <c r="B3" s="5" t="n">
        <v>253973</v>
      </c>
      <c r="C3" s="5" t="n">
        <v>216875</v>
      </c>
      <c r="D3" s="5" t="n">
        <v>225756</v>
      </c>
    </row>
    <row r="4">
      <c r="A4" s="4" t="inlineStr">
        <is>
          <t>Rent deposit</t>
        </is>
      </c>
      <c r="B4" s="6" t="n">
        <v>27458</v>
      </c>
      <c r="C4" s="6" t="n">
        <v>28400</v>
      </c>
      <c r="D4" s="6" t="n">
        <v>55981</v>
      </c>
    </row>
    <row r="5">
      <c r="A5" s="4" t="inlineStr">
        <is>
          <t>Value added tax receivable</t>
        </is>
      </c>
      <c r="B5" s="6" t="n">
        <v>48177</v>
      </c>
      <c r="C5" s="6" t="n">
        <v>116095</v>
      </c>
      <c r="D5" s="6" t="n">
        <v>71742</v>
      </c>
    </row>
    <row r="6">
      <c r="A6" s="4" t="inlineStr">
        <is>
          <t>Tax credit receivable (short-term)</t>
        </is>
      </c>
      <c r="B6" s="6" t="n">
        <v>25045</v>
      </c>
      <c r="C6" s="6" t="n">
        <v>102151</v>
      </c>
      <c r="D6" s="6" t="n">
        <v>218239</v>
      </c>
    </row>
    <row r="7">
      <c r="A7" s="4" t="inlineStr">
        <is>
          <t>Miscellaneous receivable</t>
        </is>
      </c>
      <c r="B7" s="6" t="n">
        <v>859271</v>
      </c>
      <c r="C7" s="6" t="n">
        <v>363260</v>
      </c>
      <c r="D7" s="6" t="n">
        <v>8368</v>
      </c>
    </row>
    <row r="8">
      <c r="A8" s="4" t="inlineStr">
        <is>
          <t>Prepaid expenses and other current assets</t>
        </is>
      </c>
      <c r="B8" s="5" t="n">
        <v>1213924</v>
      </c>
      <c r="C8" s="5" t="n">
        <v>826781</v>
      </c>
      <c r="D8" s="5" t="n">
        <v>5800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 Schedule of Capitalized Internal-Use Software, Net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Balance Sheet Components</t>
        </is>
      </c>
      <c r="B3" s="4" t="inlineStr">
        <is>
          <t xml:space="preserve"> </t>
        </is>
      </c>
      <c r="C3" s="4" t="inlineStr">
        <is>
          <t xml:space="preserve"> </t>
        </is>
      </c>
      <c r="D3" s="4" t="inlineStr">
        <is>
          <t xml:space="preserve"> </t>
        </is>
      </c>
    </row>
    <row r="4">
      <c r="A4" s="4" t="inlineStr">
        <is>
          <t>Useful Lives</t>
        </is>
      </c>
      <c r="B4" s="4" t="inlineStr">
        <is>
          <t>5 years</t>
        </is>
      </c>
      <c r="C4" s="4" t="inlineStr">
        <is>
          <t>5 years</t>
        </is>
      </c>
      <c r="D4" s="4" t="inlineStr">
        <is>
          <t xml:space="preserve"> </t>
        </is>
      </c>
    </row>
    <row r="5">
      <c r="A5" s="4" t="inlineStr">
        <is>
          <t>Internally developed software</t>
        </is>
      </c>
      <c r="B5" s="5" t="n">
        <v>4363338</v>
      </c>
      <c r="C5" s="5" t="n">
        <v>3901801</v>
      </c>
      <c r="D5" s="5" t="n">
        <v>3314450</v>
      </c>
    </row>
    <row r="6">
      <c r="A6" s="4" t="inlineStr">
        <is>
          <t>Less: Accumulated depreciation</t>
        </is>
      </c>
      <c r="B6" s="6" t="n">
        <v>-2830981</v>
      </c>
      <c r="C6" s="6" t="n">
        <v>-2429427</v>
      </c>
      <c r="D6" s="6" t="n">
        <v>-1895778</v>
      </c>
    </row>
    <row r="7">
      <c r="A7" s="4" t="inlineStr">
        <is>
          <t>Capitalized internal-use software, net</t>
        </is>
      </c>
      <c r="B7" s="5" t="n">
        <v>1532357</v>
      </c>
      <c r="C7" s="5" t="n">
        <v>1472374</v>
      </c>
      <c r="D7" s="5" t="n">
        <v>141867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7" customWidth="1" min="1" max="1"/>
    <col width="13"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Balance Sheet Components - Narrative (Details) - USD ($)</t>
        </is>
      </c>
      <c r="D1" s="2" t="inlineStr">
        <is>
          <t>3 Months Ended</t>
        </is>
      </c>
      <c r="F1" s="2" t="inlineStr">
        <is>
          <t>9 Months Ended</t>
        </is>
      </c>
      <c r="H1" s="2" t="inlineStr">
        <is>
          <t>12 Months Ended</t>
        </is>
      </c>
    </row>
    <row r="2">
      <c r="B2" s="2" t="inlineStr">
        <is>
          <t>May 26, 2023</t>
        </is>
      </c>
      <c r="C2" s="2" t="inlineStr">
        <is>
          <t>Apr. 26, 2023</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Balance Sheet Compon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capitalized Internal-use Software</t>
        </is>
      </c>
      <c r="B4" s="4" t="inlineStr">
        <is>
          <t xml:space="preserve"> </t>
        </is>
      </c>
      <c r="C4" s="4" t="inlineStr">
        <is>
          <t xml:space="preserve"> </t>
        </is>
      </c>
      <c r="D4" s="5" t="n">
        <v>141000</v>
      </c>
      <c r="E4" s="5" t="n">
        <v>140000</v>
      </c>
      <c r="F4" s="5" t="n">
        <v>419000</v>
      </c>
      <c r="G4" s="5" t="n">
        <v>419000</v>
      </c>
      <c r="H4" s="5" t="n">
        <v>557000</v>
      </c>
      <c r="I4" s="5" t="n">
        <v>517000</v>
      </c>
    </row>
    <row r="5">
      <c r="A5" s="4" t="inlineStr">
        <is>
          <t>Impaired capitalized internal-use software</t>
        </is>
      </c>
      <c r="B5" s="4" t="inlineStr">
        <is>
          <t xml:space="preserve"> </t>
        </is>
      </c>
      <c r="C5" s="4" t="inlineStr">
        <is>
          <t xml:space="preserve"> </t>
        </is>
      </c>
      <c r="D5" s="4" t="inlineStr">
        <is>
          <t xml:space="preserve"> </t>
        </is>
      </c>
      <c r="E5" s="4" t="inlineStr">
        <is>
          <t xml:space="preserve"> </t>
        </is>
      </c>
      <c r="F5" s="6" t="n">
        <v>24000</v>
      </c>
      <c r="G5" s="4" t="inlineStr">
        <is>
          <t xml:space="preserve"> </t>
        </is>
      </c>
      <c r="H5" s="6" t="n">
        <v>19000</v>
      </c>
      <c r="I5" s="4" t="inlineStr">
        <is>
          <t xml:space="preserve"> </t>
        </is>
      </c>
    </row>
    <row r="6">
      <c r="A6" s="4" t="inlineStr">
        <is>
          <t>Depreciation</t>
        </is>
      </c>
      <c r="B6" s="4" t="inlineStr">
        <is>
          <t xml:space="preserve"> </t>
        </is>
      </c>
      <c r="C6" s="4" t="inlineStr">
        <is>
          <t xml:space="preserve"> </t>
        </is>
      </c>
      <c r="D6" s="5" t="n">
        <v>8000</v>
      </c>
      <c r="E6" s="5" t="n">
        <v>10000</v>
      </c>
      <c r="F6" s="6" t="n">
        <v>27000</v>
      </c>
      <c r="G6" s="6" t="n">
        <v>62000</v>
      </c>
      <c r="H6" s="6" t="n">
        <v>72000</v>
      </c>
      <c r="I6" s="6" t="n">
        <v>136000</v>
      </c>
    </row>
    <row r="7">
      <c r="A7" s="4" t="inlineStr">
        <is>
          <t>Proceeds from sale of property and equipment</t>
        </is>
      </c>
      <c r="B7" s="5" t="n">
        <v>197000</v>
      </c>
      <c r="C7" s="5" t="n">
        <v>180000</v>
      </c>
      <c r="D7" s="4" t="inlineStr">
        <is>
          <t xml:space="preserve"> </t>
        </is>
      </c>
      <c r="E7" s="4" t="inlineStr">
        <is>
          <t xml:space="preserve"> </t>
        </is>
      </c>
      <c r="F7" s="5" t="n">
        <v>0</v>
      </c>
      <c r="G7" s="5" t="n">
        <v>377360</v>
      </c>
      <c r="H7" s="5" t="n">
        <v>377360</v>
      </c>
      <c r="I7" s="5" t="n">
        <v>0</v>
      </c>
    </row>
    <row r="8">
      <c r="A8" s="4" t="inlineStr">
        <is>
          <t>Gain on property and equipment</t>
        </is>
      </c>
      <c r="B8" s="5" t="n">
        <v>108000</v>
      </c>
      <c r="C8" s="5" t="n">
        <v>10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mergeCells count="4">
    <mergeCell ref="A1:A2"/>
    <mergeCell ref="D1:E1"/>
    <mergeCell ref="F1:G1"/>
    <mergeCell ref="H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Balance Sheet Components - Schedule of Property and Equipment, Net (Details) - USD ($)</t>
        </is>
      </c>
      <c r="B1" s="2" t="inlineStr">
        <is>
          <t>Sep. 30, 2024</t>
        </is>
      </c>
      <c r="C1" s="2" t="inlineStr">
        <is>
          <t>Dec. 31, 2023</t>
        </is>
      </c>
      <c r="D1" s="2" t="inlineStr">
        <is>
          <t>Dec. 31, 2022</t>
        </is>
      </c>
    </row>
    <row r="2">
      <c r="A2" s="3" t="inlineStr">
        <is>
          <t>Property and Equipment, Net</t>
        </is>
      </c>
      <c r="B2" s="4" t="inlineStr">
        <is>
          <t xml:space="preserve"> </t>
        </is>
      </c>
      <c r="C2" s="4" t="inlineStr">
        <is>
          <t xml:space="preserve"> </t>
        </is>
      </c>
      <c r="D2" s="4" t="inlineStr">
        <is>
          <t xml:space="preserve"> </t>
        </is>
      </c>
    </row>
    <row r="3">
      <c r="A3" s="4" t="inlineStr">
        <is>
          <t>Property and equipment, gross</t>
        </is>
      </c>
      <c r="B3" s="5" t="n">
        <v>188856</v>
      </c>
      <c r="C3" s="5" t="n">
        <v>180066</v>
      </c>
      <c r="D3" s="5" t="n">
        <v>473202</v>
      </c>
    </row>
    <row r="4">
      <c r="A4" s="4" t="inlineStr">
        <is>
          <t>Less accumulated depreciation</t>
        </is>
      </c>
      <c r="B4" s="6" t="n">
        <v>-149031</v>
      </c>
      <c r="C4" s="6" t="n">
        <v>-123630</v>
      </c>
      <c r="D4" s="6" t="n">
        <v>-172538</v>
      </c>
    </row>
    <row r="5">
      <c r="A5" s="4" t="inlineStr">
        <is>
          <t>Property and equipment, net</t>
        </is>
      </c>
      <c r="B5" s="6" t="n">
        <v>39825</v>
      </c>
      <c r="C5" s="6" t="n">
        <v>56436</v>
      </c>
      <c r="D5" s="6" t="n">
        <v>300664</v>
      </c>
    </row>
    <row r="6">
      <c r="A6" s="4" t="inlineStr">
        <is>
          <t>Computer equipment</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Property and equipment, gross</t>
        </is>
      </c>
      <c r="B8" s="5" t="n">
        <v>154181</v>
      </c>
      <c r="C8" s="5" t="n">
        <v>152014</v>
      </c>
      <c r="D8" s="6" t="n">
        <v>148832</v>
      </c>
    </row>
    <row r="9">
      <c r="A9" s="4" t="inlineStr">
        <is>
          <t>Computer equipment | Minimum</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Useful Lives</t>
        </is>
      </c>
      <c r="B11" s="4" t="inlineStr">
        <is>
          <t>3 years</t>
        </is>
      </c>
      <c r="C11" s="4" t="inlineStr">
        <is>
          <t>3 years</t>
        </is>
      </c>
      <c r="D11" s="4" t="inlineStr">
        <is>
          <t xml:space="preserve"> </t>
        </is>
      </c>
    </row>
    <row r="12">
      <c r="A12" s="4" t="inlineStr">
        <is>
          <t>Computer equipment | Maximum</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Useful Lives</t>
        </is>
      </c>
      <c r="B14" s="4" t="inlineStr">
        <is>
          <t>4 years</t>
        </is>
      </c>
      <c r="C14" s="4" t="inlineStr">
        <is>
          <t>4 years</t>
        </is>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Useful Lives</t>
        </is>
      </c>
      <c r="B17" s="4" t="inlineStr">
        <is>
          <t>10 years</t>
        </is>
      </c>
      <c r="C17" s="4" t="inlineStr">
        <is>
          <t>10 years</t>
        </is>
      </c>
      <c r="D17" s="4" t="inlineStr">
        <is>
          <t xml:space="preserve"> </t>
        </is>
      </c>
    </row>
    <row r="18">
      <c r="A18" s="4" t="inlineStr">
        <is>
          <t>Property and equipment, gross</t>
        </is>
      </c>
      <c r="B18" s="5" t="n">
        <v>34675</v>
      </c>
      <c r="C18" s="5" t="n">
        <v>28052</v>
      </c>
      <c r="D18" s="6" t="n">
        <v>27220</v>
      </c>
    </row>
    <row r="19">
      <c r="A19" s="4" t="inlineStr">
        <is>
          <t>Mobile hardware</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Useful Lives</t>
        </is>
      </c>
      <c r="B21" s="4" t="inlineStr">
        <is>
          <t xml:space="preserve"> </t>
        </is>
      </c>
      <c r="C21" s="4" t="inlineStr">
        <is>
          <t>2 years 6 months</t>
        </is>
      </c>
      <c r="D21" s="4" t="inlineStr">
        <is>
          <t xml:space="preserve"> </t>
        </is>
      </c>
    </row>
    <row r="22">
      <c r="A22" s="4" t="inlineStr">
        <is>
          <t>Property and equipment, gross</t>
        </is>
      </c>
      <c r="B22" s="4" t="inlineStr">
        <is>
          <t xml:space="preserve"> </t>
        </is>
      </c>
      <c r="C22" s="5" t="n">
        <v>0</v>
      </c>
      <c r="D22" s="5" t="n">
        <v>2971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alance Sheet Components - Schedule of Accrued Expenses (Details) - USD ($)</t>
        </is>
      </c>
      <c r="B1" s="2" t="inlineStr">
        <is>
          <t>Sep. 30, 2024</t>
        </is>
      </c>
      <c r="C1" s="2" t="inlineStr">
        <is>
          <t>Dec. 31, 2023</t>
        </is>
      </c>
      <c r="D1" s="2" t="inlineStr">
        <is>
          <t>Dec. 31, 2022</t>
        </is>
      </c>
    </row>
    <row r="2">
      <c r="A2" s="3" t="inlineStr">
        <is>
          <t>Balance Sheet Components</t>
        </is>
      </c>
      <c r="B2" s="4" t="inlineStr">
        <is>
          <t xml:space="preserve"> </t>
        </is>
      </c>
      <c r="C2" s="4" t="inlineStr">
        <is>
          <t xml:space="preserve"> </t>
        </is>
      </c>
      <c r="D2" s="4" t="inlineStr">
        <is>
          <t xml:space="preserve"> </t>
        </is>
      </c>
    </row>
    <row r="3">
      <c r="A3" s="4" t="inlineStr">
        <is>
          <t>Compensation payable</t>
        </is>
      </c>
      <c r="B3" s="5" t="n">
        <v>672587</v>
      </c>
      <c r="C3" s="5" t="n">
        <v>377403</v>
      </c>
      <c r="D3" s="5" t="n">
        <v>171851</v>
      </c>
    </row>
    <row r="4">
      <c r="A4" s="4" t="inlineStr">
        <is>
          <t>Commission liability</t>
        </is>
      </c>
      <c r="B4" s="6" t="n">
        <v>19885</v>
      </c>
      <c r="C4" s="6" t="n">
        <v>26863</v>
      </c>
      <c r="D4" s="6" t="n">
        <v>58771</v>
      </c>
    </row>
    <row r="5">
      <c r="A5" s="4" t="inlineStr">
        <is>
          <t>Accrued employee taxes</t>
        </is>
      </c>
      <c r="B5" s="6" t="n">
        <v>890411</v>
      </c>
      <c r="C5" s="6" t="n">
        <v>624525</v>
      </c>
      <c r="D5" s="6" t="n">
        <v>591992</v>
      </c>
    </row>
    <row r="6">
      <c r="A6" s="4" t="inlineStr">
        <is>
          <t>Accrued mobile expenses</t>
        </is>
      </c>
      <c r="B6" s="4" t="inlineStr">
        <is>
          <t xml:space="preserve"> </t>
        </is>
      </c>
      <c r="C6" s="6" t="n">
        <v>0</v>
      </c>
      <c r="D6" s="6" t="n">
        <v>177099</v>
      </c>
    </row>
    <row r="7">
      <c r="A7" s="4" t="inlineStr">
        <is>
          <t>Other accrued liabilities</t>
        </is>
      </c>
      <c r="B7" s="6" t="n">
        <v>87377</v>
      </c>
      <c r="C7" s="6" t="n">
        <v>115099</v>
      </c>
      <c r="D7" s="6" t="n">
        <v>100111</v>
      </c>
    </row>
    <row r="8">
      <c r="A8" s="4" t="inlineStr">
        <is>
          <t>Accrued expenses</t>
        </is>
      </c>
      <c r="B8" s="5" t="n">
        <v>1670260</v>
      </c>
      <c r="C8" s="5" t="n">
        <v>1143890</v>
      </c>
      <c r="D8" s="5" t="n">
        <v>10998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34" customWidth="1" min="6" max="6"/>
    <col width="22" customWidth="1" min="7" max="7"/>
  </cols>
  <sheetData>
    <row r="1">
      <c r="A1" s="1" t="inlineStr">
        <is>
          <t>Goodwill and Intangible Assets, Net - Schedule of Intangible Assets, Net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patent</t>
        </is>
      </c>
      <c r="E2" s="2" t="inlineStr">
        <is>
          <t>Sep. 30, 2023 USD ($)</t>
        </is>
      </c>
      <c r="F2" s="2" t="inlineStr">
        <is>
          <t>Dec. 31, 2023 USD ($) patent item</t>
        </is>
      </c>
      <c r="G2" s="2" t="inlineStr">
        <is>
          <t>Dec. 31, 2022 USD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gross</t>
        </is>
      </c>
      <c r="B4" s="5" t="n">
        <v>626951</v>
      </c>
      <c r="C4" s="4" t="inlineStr">
        <is>
          <t xml:space="preserve"> </t>
        </is>
      </c>
      <c r="D4" s="5" t="n">
        <v>626951</v>
      </c>
      <c r="E4" s="4" t="inlineStr">
        <is>
          <t xml:space="preserve"> </t>
        </is>
      </c>
      <c r="F4" s="5" t="n">
        <v>554481</v>
      </c>
      <c r="G4" s="5" t="n">
        <v>450641</v>
      </c>
    </row>
    <row r="5">
      <c r="A5" s="4" t="inlineStr">
        <is>
          <t>Less: Accumulated amortization</t>
        </is>
      </c>
      <c r="B5" s="6" t="n">
        <v>-433647</v>
      </c>
      <c r="C5" s="4" t="inlineStr">
        <is>
          <t xml:space="preserve"> </t>
        </is>
      </c>
      <c r="D5" s="6" t="n">
        <v>-433647</v>
      </c>
      <c r="E5" s="4" t="inlineStr">
        <is>
          <t xml:space="preserve"> </t>
        </is>
      </c>
      <c r="F5" s="6" t="n">
        <v>-330791</v>
      </c>
      <c r="G5" s="6" t="n">
        <v>-198955</v>
      </c>
    </row>
    <row r="6">
      <c r="A6" s="4" t="inlineStr">
        <is>
          <t>Intangible assets, net</t>
        </is>
      </c>
      <c r="B6" s="6" t="n">
        <v>193304</v>
      </c>
      <c r="C6" s="4" t="inlineStr">
        <is>
          <t xml:space="preserve"> </t>
        </is>
      </c>
      <c r="D6" s="6" t="n">
        <v>193304</v>
      </c>
      <c r="E6" s="4" t="inlineStr">
        <is>
          <t xml:space="preserve"> </t>
        </is>
      </c>
      <c r="F6" s="6" t="n">
        <v>223690</v>
      </c>
      <c r="G6" s="6" t="n">
        <v>251686</v>
      </c>
    </row>
    <row r="7">
      <c r="A7" s="4" t="inlineStr">
        <is>
          <t>Impairment on finite-lived assets</t>
        </is>
      </c>
      <c r="B7" s="4" t="inlineStr">
        <is>
          <t xml:space="preserve"> </t>
        </is>
      </c>
      <c r="C7" s="4" t="inlineStr">
        <is>
          <t xml:space="preserve"> </t>
        </is>
      </c>
      <c r="D7" s="5" t="n">
        <v>24000</v>
      </c>
      <c r="E7" s="4" t="inlineStr">
        <is>
          <t xml:space="preserve"> </t>
        </is>
      </c>
      <c r="F7" s="5" t="n">
        <v>12000</v>
      </c>
      <c r="G7" s="6" t="n">
        <v>0</v>
      </c>
    </row>
    <row r="8">
      <c r="A8" s="4" t="inlineStr">
        <is>
          <t>Number of intangible assets added | patent</t>
        </is>
      </c>
      <c r="B8" s="4" t="inlineStr">
        <is>
          <t xml:space="preserve"> </t>
        </is>
      </c>
      <c r="C8" s="4" t="inlineStr">
        <is>
          <t xml:space="preserve"> </t>
        </is>
      </c>
      <c r="D8" s="6" t="n">
        <v>23</v>
      </c>
      <c r="E8" s="4" t="inlineStr">
        <is>
          <t xml:space="preserve"> </t>
        </is>
      </c>
      <c r="F8" s="6" t="n">
        <v>17</v>
      </c>
      <c r="G8" s="4" t="inlineStr">
        <is>
          <t xml:space="preserve"> </t>
        </is>
      </c>
    </row>
    <row r="9">
      <c r="A9" s="4" t="inlineStr">
        <is>
          <t>Amortization expense</t>
        </is>
      </c>
      <c r="B9" s="5" t="n">
        <v>32000</v>
      </c>
      <c r="C9" s="5" t="n">
        <v>40000</v>
      </c>
      <c r="D9" s="5" t="n">
        <v>102000</v>
      </c>
      <c r="E9" s="5" t="n">
        <v>115000</v>
      </c>
      <c r="F9" s="5" t="n">
        <v>160000</v>
      </c>
      <c r="G9" s="6" t="n">
        <v>107000</v>
      </c>
    </row>
    <row r="10">
      <c r="A10" s="4" t="inlineStr">
        <is>
          <t>Pat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seful Lives</t>
        </is>
      </c>
      <c r="B12" s="4" t="inlineStr">
        <is>
          <t>3 years</t>
        </is>
      </c>
      <c r="C12" s="4" t="inlineStr">
        <is>
          <t xml:space="preserve"> </t>
        </is>
      </c>
      <c r="D12" s="4" t="inlineStr">
        <is>
          <t>3 years</t>
        </is>
      </c>
      <c r="E12" s="4" t="inlineStr">
        <is>
          <t xml:space="preserve"> </t>
        </is>
      </c>
      <c r="F12" s="4" t="inlineStr">
        <is>
          <t>3 years</t>
        </is>
      </c>
      <c r="G12" s="4" t="inlineStr">
        <is>
          <t xml:space="preserve"> </t>
        </is>
      </c>
    </row>
    <row r="13">
      <c r="A13" s="4" t="inlineStr">
        <is>
          <t>Intangible assets, gross</t>
        </is>
      </c>
      <c r="B13" s="5" t="n">
        <v>555918</v>
      </c>
      <c r="C13" s="4" t="inlineStr">
        <is>
          <t xml:space="preserve"> </t>
        </is>
      </c>
      <c r="D13" s="5" t="n">
        <v>555918</v>
      </c>
      <c r="E13" s="4" t="inlineStr">
        <is>
          <t xml:space="preserve"> </t>
        </is>
      </c>
      <c r="F13" s="5" t="n">
        <v>484035</v>
      </c>
      <c r="G13" s="6" t="n">
        <v>382285</v>
      </c>
    </row>
    <row r="14">
      <c r="A14" s="4" t="inlineStr">
        <is>
          <t>Number of intangible assets added | patent</t>
        </is>
      </c>
      <c r="B14" s="4" t="inlineStr">
        <is>
          <t xml:space="preserve"> </t>
        </is>
      </c>
      <c r="C14" s="4" t="inlineStr">
        <is>
          <t xml:space="preserve"> </t>
        </is>
      </c>
      <c r="D14" s="6" t="n">
        <v>6</v>
      </c>
      <c r="E14" s="4" t="inlineStr">
        <is>
          <t xml:space="preserve"> </t>
        </is>
      </c>
      <c r="F14" s="6" t="n">
        <v>4</v>
      </c>
      <c r="G14" s="4" t="inlineStr">
        <is>
          <t xml:space="preserve"> </t>
        </is>
      </c>
    </row>
    <row r="15">
      <c r="A15" s="4" t="inlineStr">
        <is>
          <t>Trade name and trademar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eful Lives</t>
        </is>
      </c>
      <c r="B17" s="4" t="inlineStr">
        <is>
          <t>3 years</t>
        </is>
      </c>
      <c r="C17" s="4" t="inlineStr">
        <is>
          <t xml:space="preserve"> </t>
        </is>
      </c>
      <c r="D17" s="4" t="inlineStr">
        <is>
          <t>3 years</t>
        </is>
      </c>
      <c r="E17" s="4" t="inlineStr">
        <is>
          <t xml:space="preserve"> </t>
        </is>
      </c>
      <c r="F17" s="4" t="inlineStr">
        <is>
          <t>3 years</t>
        </is>
      </c>
      <c r="G17" s="4" t="inlineStr">
        <is>
          <t xml:space="preserve"> </t>
        </is>
      </c>
    </row>
    <row r="18">
      <c r="A18" s="4" t="inlineStr">
        <is>
          <t>Intangible assets, gross</t>
        </is>
      </c>
      <c r="B18" s="5" t="n">
        <v>71033</v>
      </c>
      <c r="C18" s="4" t="inlineStr">
        <is>
          <t xml:space="preserve"> </t>
        </is>
      </c>
      <c r="D18" s="5" t="n">
        <v>71033</v>
      </c>
      <c r="E18" s="4" t="inlineStr">
        <is>
          <t xml:space="preserve"> </t>
        </is>
      </c>
      <c r="F18" s="5" t="n">
        <v>70446</v>
      </c>
      <c r="G18" s="5" t="n">
        <v>68356</v>
      </c>
    </row>
    <row r="19">
      <c r="A19" s="4" t="inlineStr">
        <is>
          <t>Trademar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intangible assets added | item</t>
        </is>
      </c>
      <c r="B21" s="4" t="inlineStr">
        <is>
          <t xml:space="preserve"> </t>
        </is>
      </c>
      <c r="C21" s="4" t="inlineStr">
        <is>
          <t xml:space="preserve"> </t>
        </is>
      </c>
      <c r="D21" s="4" t="inlineStr">
        <is>
          <t xml:space="preserve"> </t>
        </is>
      </c>
      <c r="E21" s="4" t="inlineStr">
        <is>
          <t xml:space="preserve"> </t>
        </is>
      </c>
      <c r="F21" s="6" t="n">
        <v>1</v>
      </c>
      <c r="G21" s="4" t="inlineStr">
        <is>
          <t xml:space="preserve"> </t>
        </is>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Estimated Future Amortization Expense of Intangible Assets, Net (Details) - USD ($)</t>
        </is>
      </c>
      <c r="B1" s="2" t="inlineStr">
        <is>
          <t>Sep. 30, 2024</t>
        </is>
      </c>
      <c r="C1" s="2" t="inlineStr">
        <is>
          <t>Dec. 31, 2023</t>
        </is>
      </c>
      <c r="D1" s="2" t="inlineStr">
        <is>
          <t>Dec. 31, 2022</t>
        </is>
      </c>
    </row>
    <row r="2">
      <c r="A2" s="3" t="inlineStr">
        <is>
          <t>Estimated future amortization expense of intangible assets</t>
        </is>
      </c>
      <c r="B2" s="4" t="inlineStr">
        <is>
          <t xml:space="preserve"> </t>
        </is>
      </c>
      <c r="C2" s="4" t="inlineStr">
        <is>
          <t xml:space="preserve"> </t>
        </is>
      </c>
      <c r="D2" s="4" t="inlineStr">
        <is>
          <t xml:space="preserve"> </t>
        </is>
      </c>
    </row>
    <row r="3">
      <c r="A3" s="4" t="inlineStr">
        <is>
          <t>2024</t>
        </is>
      </c>
      <c r="B3" s="5" t="n">
        <v>99005</v>
      </c>
      <c r="C3" s="5" t="n">
        <v>120078</v>
      </c>
      <c r="D3" s="4" t="inlineStr">
        <is>
          <t xml:space="preserve"> </t>
        </is>
      </c>
    </row>
    <row r="4">
      <c r="A4" s="4" t="inlineStr">
        <is>
          <t>2025</t>
        </is>
      </c>
      <c r="B4" s="6" t="n">
        <v>52529</v>
      </c>
      <c r="C4" s="6" t="n">
        <v>75043</v>
      </c>
      <c r="D4" s="4" t="inlineStr">
        <is>
          <t xml:space="preserve"> </t>
        </is>
      </c>
    </row>
    <row r="5">
      <c r="A5" s="4" t="inlineStr">
        <is>
          <t>2026</t>
        </is>
      </c>
      <c r="B5" s="6" t="n">
        <v>9821</v>
      </c>
      <c r="C5" s="6" t="n">
        <v>28569</v>
      </c>
      <c r="D5" s="4" t="inlineStr">
        <is>
          <t xml:space="preserve"> </t>
        </is>
      </c>
    </row>
    <row r="6">
      <c r="A6" s="4" t="inlineStr">
        <is>
          <t>Total</t>
        </is>
      </c>
      <c r="B6" s="5" t="n">
        <v>193304</v>
      </c>
      <c r="C6" s="5" t="n">
        <v>223690</v>
      </c>
      <c r="D6" s="5" t="n">
        <v>2516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orrowings</t>
        </is>
      </c>
      <c r="B1" s="2" t="inlineStr">
        <is>
          <t>9 Months Ended</t>
        </is>
      </c>
      <c r="C1" s="2" t="inlineStr">
        <is>
          <t>12 Months Ended</t>
        </is>
      </c>
    </row>
    <row r="2">
      <c r="B2" s="2" t="inlineStr">
        <is>
          <t>Sep. 30, 2024</t>
        </is>
      </c>
      <c r="C2" s="2" t="inlineStr">
        <is>
          <t>Dec. 31, 2023</t>
        </is>
      </c>
    </row>
    <row r="3">
      <c r="A3" s="3" t="inlineStr">
        <is>
          <t>Borrowings</t>
        </is>
      </c>
      <c r="B3" s="4" t="inlineStr">
        <is>
          <t xml:space="preserve"> </t>
        </is>
      </c>
      <c r="C3" s="4" t="inlineStr">
        <is>
          <t xml:space="preserve"> </t>
        </is>
      </c>
    </row>
    <row r="4">
      <c r="A4" s="4" t="inlineStr">
        <is>
          <t>Borrowings</t>
        </is>
      </c>
      <c r="B4" s="4" t="inlineStr">
        <is>
          <t>2. Borrowings Promissory Notes Payable ​ ​ ​ ​ ​ ​ ​ ​ ​ September 30, December 31, ​ ​ 2024 ​ 2023 Malta loan receipt 3 – June 3, 2022 ​ $ 511,262 ​ $ 507,035 Malta loan receipt 2 – August 10, 2021 ​ ​ 315,673 ​ ​ 313,063 Malta loan receipt 1 – February 9, 2021 ​ ​ 64,807 ​ ​ 64,271 Interest added to principal ​ ​ 70,088 ​ ​ 29,191 Total principal outstanding ​ ​ 961,830 ​ ​ 913,560 Plus: accrued interest ​ ​ 45,383 ​ ​ 40,317 Total promissory notes payable ​ $ 1,007,213 ​ $ 953,877 ​ In May 2020, the Company formed a subsidiary in the Republic of Malta, Trust Stamp Malta, with the intent to establish a research and development center with the assistance of potential grants and loans from the Maltese government. As part of the creation of this entity, we entered into an agreement with the government of Malta for a potentially repayable advance of up to €800 thousand or $858 thousand to assist in covering the costs of 75% of the first 24 months of payroll costs for any employee who begins 36 months from the execution of the agreement on July 8, 2020. On February 9, 2021 the Company began receiving funds and as of September 30, 2024, the balance received was $892 thousand which includes changes in foreign currency rates. The liability was paid in full on November 15, 2024. The Company will pay an annual interest rate of 2% over the European Central Banks (ECB) base rate as set on the beginning of the year in review. If the ECB rate is below negative 1%, the interest rate shall be fixed at 1%. The Company will repay a minimum of 10% of Trust Stamp Malta’s pre-tax profits per annum capped at 15% of the amount due to the Corporation until the disbursed funds are repaid. At this time, Trust Stamp Malta does not have any revenue-generating contracts and therefore, we do not believe any amounts shall be classified as current. The Malta loan interest rate increased from 4.5% for the nine months ended September 30, 2023 to 6.5% for the nine months ended September 30, 2024 due to the increased interest rate noted by the ECB. The liability was paid in full on November 15, 2024. Subordinated Business Loans ​ ​ ​ ​ ​ ​ ​ ​ ​ September 30, December 31, ​ ​ ​ 2024 ​ ​ 2023 Agile loan agreement 1 - July 9, 2024 ​ $ 315,000 ​ $ — Agile loan agreement 2 - August 29,2024 ​ 530,000 ​ — Interest added to loan agreement 1 - July 9, 2024 ​ 54,450 ​ — Interest added to loan agreement 2 - August 29, 2024 ​ 33,314 ​ — Total principal and interest outstanding ​ 932,764 ​ — Less: loan repayments ​ 287,228 ​ — Total promissory notes payable ​ $ 645,536 ​ $ — ​ On July 9, 2024, the Company entered into a subordinated secured promissory note with Agile Lending, LLC as lead lender (“Agile”) and Agile Capital Funding, LLC as collateral agent, which provides for a term loan to the Company of $454 thousand with the principal amount of $315 thousand and interest of $139 thousand. Commencing July 18, 2024, the Company is required to make weekly payments of $16 thousand until the due date, January 23, 2025. The loan may be prepaid subject to a prepayment fee. An administrative agent fee of $15 thousand was paid on the loan. In connection with the loan, Agile was issued a subordinated secured promissory note, dated July 9, 2024, in the principal amount of $315 thousand which note is secured by all of the Borrower’s assets, including receivables. On August 29, 2024, the Company entered into another subordinated secured promissory note with Agile Lending, LLC as lead lender (“Agile”) and Agile Capital Funding, LLC as collateral agent, which provides for a term loan to the Company of $763 thousand with the principal amount of $530 thousand and interest of $233 thousand. Commencing September 6, 2024, the Company is required to make weekly payments of $27 thousand until the due date, March 14, 2025. The loan may be prepaid subject to a prepayment fee. An administrative agent fee of $27 thousand was paid on the loan. In connection with the loan, Agile was issued a subordinated secured promissory note, dated August 29, 2024, in the principal amount of $530 thousand which note is secured by all of the Borrower’s assets, including receivables.</t>
        </is>
      </c>
      <c r="C4" s="4" t="inlineStr">
        <is>
          <t>2. Borrowings Promissory Notes Payable ​ ​ ​ ​ ​ ​ ​ ​ ​ As of December 31, ​ 2023 2022 Malta loan receipt 3 – June 3, 2022 ​ $ 507,035 ​ $ 62,365 Malta loan receipt 2 – August 10, 2021 ​ ​ 313,063 ​ ​ 303,778 Malta loan receipt 1 – February 9, 2021 ​ 64,271 ​ 491,996 Interest added to principal ​ ​ 29,191 ​ ​ 11,551 Total principal outstanding ​ 913,560 ​ 869,690 Plus: accrued interest ​ 40,317 ​ 16,775 Total promissory notes payable ​ $ 953,877 ​ $ 886,465 ​ In May 2020, the Company formed a subsidiary in the Republic of Malta, Trust Stamp Malta Limited, with the intent to establish a research and development center with the assistance of potential grants and loans from the Maltese government. As part of the creation of this entity, we entered into an agreement with the government of Malta for a potentially repayable advance of up to €800 thousand or $858 thousand to assist in covering the costs of 75% of the first 24 months of payroll costs for any employee who begins 36 months from the execution of the agreement on July 8, 2020. On February 9, 2021, the Company began receiving funds and as of December 31, 2023 The Company will pay an annual interest rate of 2% over the European Central Banks (ECB) base rate as set on the beginning of the year in review. If the ECB rate is below negative 1%, the interest rate shall be fixed at 1%. The Company will repay a minimum of 10% of Trust Stamp Malta Limited’s pre - tax profits per annum capped at 15% of the amount due to the Corporation until the disbursed funds are repaid. At this time, Trust Stamp Malta Limited does not have any revenue - generating contracts and therefore, we do not believe any amounts shall be classified as current. The Malta loan interest rate increased from 2.5% for the year ended December 31, 2022 to 4.5% for the year ended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chedule of Net Loss Befor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S.</t>
        </is>
      </c>
      <c r="B4" s="5" t="n">
        <v>-4433956</v>
      </c>
      <c r="C4" s="5" t="n">
        <v>-7911970</v>
      </c>
    </row>
    <row r="5">
      <c r="A5" s="4" t="inlineStr">
        <is>
          <t>Non-U.S.</t>
        </is>
      </c>
      <c r="B5" s="6" t="n">
        <v>-3217171</v>
      </c>
      <c r="C5" s="6" t="n">
        <v>-4158494</v>
      </c>
    </row>
    <row r="6">
      <c r="A6" s="4" t="inlineStr">
        <is>
          <t>Net Loss before Taxes</t>
        </is>
      </c>
      <c r="B6" s="5" t="n">
        <v>-7651127</v>
      </c>
      <c r="C6" s="5" t="n">
        <v>-1207046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5" t="n">
        <v>0</v>
      </c>
      <c r="C4" s="5" t="n">
        <v>0</v>
      </c>
    </row>
    <row r="5">
      <c r="A5" s="4" t="inlineStr">
        <is>
          <t>U.S. State</t>
        </is>
      </c>
      <c r="B5" s="6" t="n">
        <v>2425</v>
      </c>
      <c r="C5" s="6" t="n">
        <v>5166</v>
      </c>
    </row>
    <row r="6">
      <c r="A6" s="4" t="inlineStr">
        <is>
          <t>Non-U.S.</t>
        </is>
      </c>
      <c r="B6" s="6" t="n">
        <v>-15910</v>
      </c>
      <c r="C6" s="6" t="n">
        <v>15910</v>
      </c>
    </row>
    <row r="7">
      <c r="A7" s="4" t="inlineStr">
        <is>
          <t>Current Income Tax</t>
        </is>
      </c>
      <c r="B7" s="6" t="n">
        <v>-13485</v>
      </c>
      <c r="C7" s="6" t="n">
        <v>21076</v>
      </c>
    </row>
    <row r="8">
      <c r="A8" s="3" t="inlineStr">
        <is>
          <t>Deferred:</t>
        </is>
      </c>
      <c r="B8" s="4" t="inlineStr">
        <is>
          <t xml:space="preserve"> </t>
        </is>
      </c>
      <c r="C8" s="4" t="inlineStr">
        <is>
          <t xml:space="preserve"> </t>
        </is>
      </c>
    </row>
    <row r="9">
      <c r="A9" s="4" t="inlineStr">
        <is>
          <t>U.S. Federal</t>
        </is>
      </c>
      <c r="B9" s="6" t="n">
        <v>0</v>
      </c>
      <c r="C9" s="6" t="n">
        <v>0</v>
      </c>
    </row>
    <row r="10">
      <c r="A10" s="4" t="inlineStr">
        <is>
          <t>U.S. State</t>
        </is>
      </c>
      <c r="B10" s="6" t="n">
        <v>0</v>
      </c>
      <c r="C10" s="6" t="n">
        <v>0</v>
      </c>
    </row>
    <row r="11">
      <c r="A11" s="4" t="inlineStr">
        <is>
          <t>Non-U.S.</t>
        </is>
      </c>
      <c r="B11" s="6" t="n">
        <v>0</v>
      </c>
      <c r="C11" s="6" t="n">
        <v>0</v>
      </c>
    </row>
    <row r="12">
      <c r="A12" s="4" t="inlineStr">
        <is>
          <t>Deferred Income Tax</t>
        </is>
      </c>
      <c r="B12" s="6" t="n">
        <v>0</v>
      </c>
      <c r="C12" s="6" t="n">
        <v>0</v>
      </c>
    </row>
    <row r="13">
      <c r="A13" s="4" t="inlineStr">
        <is>
          <t>Total income tax benefit (expense)</t>
        </is>
      </c>
      <c r="B13" s="5" t="n">
        <v>-13485</v>
      </c>
      <c r="C13" s="5" t="n">
        <v>2107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Federal Income Tax Rate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Expected tax provision (benefit) at U.S. federal statutory rate</t>
        </is>
      </c>
      <c r="B4" s="5" t="n">
        <v>-1606737</v>
      </c>
      <c r="C4" s="5" t="n">
        <v>-2534797</v>
      </c>
    </row>
    <row r="5">
      <c r="A5" s="4" t="inlineStr">
        <is>
          <t>State income taxes, net of federal benefit</t>
        </is>
      </c>
      <c r="B5" s="6" t="n">
        <v>1560</v>
      </c>
      <c r="C5" s="6" t="n">
        <v>4081</v>
      </c>
    </row>
    <row r="6">
      <c r="A6" s="4" t="inlineStr">
        <is>
          <t>Foreign tax rate differential</t>
        </is>
      </c>
      <c r="B6" s="6" t="n">
        <v>-400110</v>
      </c>
      <c r="C6" s="6" t="n">
        <v>-494278</v>
      </c>
    </row>
    <row r="7">
      <c r="A7" s="4" t="inlineStr">
        <is>
          <t>Change in valuation allowance</t>
        </is>
      </c>
      <c r="B7" s="6" t="n">
        <v>1869814</v>
      </c>
      <c r="C7" s="6" t="n">
        <v>3146272</v>
      </c>
    </row>
    <row r="8">
      <c r="A8" s="4" t="inlineStr">
        <is>
          <t>Stock compensation</t>
        </is>
      </c>
      <c r="B8" s="6" t="n">
        <v>296887</v>
      </c>
      <c r="C8" s="6" t="n">
        <v>19730</v>
      </c>
    </row>
    <row r="9">
      <c r="A9" s="4" t="inlineStr">
        <is>
          <t>Credits</t>
        </is>
      </c>
      <c r="B9" s="6" t="n">
        <v>-181270</v>
      </c>
      <c r="C9" s="6" t="n">
        <v>-158085</v>
      </c>
    </row>
    <row r="10">
      <c r="A10" s="4" t="inlineStr">
        <is>
          <t>Prior year deferred tax adjustments</t>
        </is>
      </c>
      <c r="B10" s="6" t="n">
        <v>-84169</v>
      </c>
      <c r="C10" s="6" t="n">
        <v>0</v>
      </c>
    </row>
    <row r="11">
      <c r="A11" s="4" t="inlineStr">
        <is>
          <t>Other</t>
        </is>
      </c>
      <c r="B11" s="6" t="n">
        <v>90540</v>
      </c>
      <c r="C11" s="6" t="n">
        <v>38153</v>
      </c>
    </row>
    <row r="12">
      <c r="A12" s="4" t="inlineStr">
        <is>
          <t>Total provision (benefit) for income taxes</t>
        </is>
      </c>
      <c r="B12" s="5" t="n">
        <v>-13485</v>
      </c>
      <c r="C12" s="5" t="n">
        <v>2107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8330939</v>
      </c>
      <c r="C3" s="5" t="n">
        <v>7082125</v>
      </c>
    </row>
    <row r="4">
      <c r="A4" s="4" t="inlineStr">
        <is>
          <t>Section 174</t>
        </is>
      </c>
      <c r="B4" s="6" t="n">
        <v>943401</v>
      </c>
      <c r="C4" s="6" t="n">
        <v>463749</v>
      </c>
    </row>
    <row r="5">
      <c r="A5" s="4" t="inlineStr">
        <is>
          <t>Tax credits</t>
        </is>
      </c>
      <c r="B5" s="6" t="n">
        <v>516330</v>
      </c>
      <c r="C5" s="6" t="n">
        <v>335060</v>
      </c>
    </row>
    <row r="6">
      <c r="A6" s="4" t="inlineStr">
        <is>
          <t>Equity compensation</t>
        </is>
      </c>
      <c r="B6" s="6" t="n">
        <v>1476296</v>
      </c>
      <c r="C6" s="6" t="n">
        <v>1660684</v>
      </c>
    </row>
    <row r="7">
      <c r="A7" s="4" t="inlineStr">
        <is>
          <t>Lease liability</t>
        </is>
      </c>
      <c r="B7" s="6" t="n">
        <v>3934</v>
      </c>
      <c r="C7" s="6" t="n">
        <v>12292</v>
      </c>
    </row>
    <row r="8">
      <c r="A8" s="4" t="inlineStr">
        <is>
          <t>Other - accruals</t>
        </is>
      </c>
      <c r="B8" s="6" t="n">
        <v>17448</v>
      </c>
      <c r="C8" s="6" t="n">
        <v>4937</v>
      </c>
    </row>
    <row r="9">
      <c r="A9" s="4" t="inlineStr">
        <is>
          <t>Other</t>
        </is>
      </c>
      <c r="B9" s="6" t="n">
        <v>36431</v>
      </c>
      <c r="C9" s="6" t="n">
        <v>14634</v>
      </c>
    </row>
    <row r="10">
      <c r="A10" s="4" t="inlineStr">
        <is>
          <t>Total Deferred Tax Assets</t>
        </is>
      </c>
      <c r="B10" s="6" t="n">
        <v>11324779</v>
      </c>
      <c r="C10" s="6" t="n">
        <v>9573481</v>
      </c>
    </row>
    <row r="11">
      <c r="A11" s="3" t="inlineStr">
        <is>
          <t>Deferred Tax Liabilities:</t>
        </is>
      </c>
      <c r="B11" s="4" t="inlineStr">
        <is>
          <t xml:space="preserve"> </t>
        </is>
      </c>
      <c r="C11" s="4" t="inlineStr">
        <is>
          <t xml:space="preserve"> </t>
        </is>
      </c>
    </row>
    <row r="12">
      <c r="A12" s="4" t="inlineStr">
        <is>
          <t>Capitalized internal-use software, net</t>
        </is>
      </c>
      <c r="B12" s="6" t="n">
        <v>-88041</v>
      </c>
      <c r="C12" s="6" t="n">
        <v>-198051</v>
      </c>
    </row>
    <row r="13">
      <c r="A13" s="4" t="inlineStr">
        <is>
          <t>Right-of-use asset</t>
        </is>
      </c>
      <c r="B13" s="6" t="n">
        <v>-3787</v>
      </c>
      <c r="C13" s="6" t="n">
        <v>-12082</v>
      </c>
    </row>
    <row r="14">
      <c r="A14" s="4" t="inlineStr">
        <is>
          <t>Total Deferred Tax Liabilities</t>
        </is>
      </c>
      <c r="B14" s="6" t="n">
        <v>-91828</v>
      </c>
      <c r="C14" s="6" t="n">
        <v>-210133</v>
      </c>
    </row>
    <row r="15">
      <c r="A15" s="4" t="inlineStr">
        <is>
          <t>Net Deferred Tax Assets</t>
        </is>
      </c>
      <c r="B15" s="6" t="n">
        <v>11232951</v>
      </c>
      <c r="C15" s="6" t="n">
        <v>9363348</v>
      </c>
    </row>
    <row r="16">
      <c r="A16" s="4" t="inlineStr">
        <is>
          <t>Valuation allowance</t>
        </is>
      </c>
      <c r="B16" s="6" t="n">
        <v>-11232951</v>
      </c>
      <c r="C16" s="6" t="n">
        <v>-9363348</v>
      </c>
    </row>
    <row r="17">
      <c r="A17" s="4" t="inlineStr">
        <is>
          <t>Deferred Tax Assets, Net</t>
        </is>
      </c>
      <c r="B17" s="5" t="n">
        <v>0</v>
      </c>
      <c r="C17"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Jan. 01, 2018</t>
        </is>
      </c>
    </row>
    <row r="3">
      <c r="A3" s="3" t="inlineStr">
        <is>
          <t>Income Taxes</t>
        </is>
      </c>
      <c r="B3" s="4" t="inlineStr">
        <is>
          <t xml:space="preserve"> </t>
        </is>
      </c>
      <c r="C3" s="4" t="inlineStr">
        <is>
          <t xml:space="preserve"> </t>
        </is>
      </c>
      <c r="D3" s="4" t="inlineStr">
        <is>
          <t xml:space="preserve"> </t>
        </is>
      </c>
    </row>
    <row r="4">
      <c r="A4" s="4" t="inlineStr">
        <is>
          <t>Net increase in valuation allowance</t>
        </is>
      </c>
      <c r="B4" s="5" t="n">
        <v>1901622</v>
      </c>
      <c r="C4" s="5" t="n">
        <v>3146272</v>
      </c>
      <c r="D4" s="4" t="inlineStr">
        <is>
          <t xml:space="preserve"> </t>
        </is>
      </c>
    </row>
    <row r="5">
      <c r="A5" s="4" t="inlineStr">
        <is>
          <t>Valuation allowance</t>
        </is>
      </c>
      <c r="B5" s="6" t="n">
        <v>11232951</v>
      </c>
      <c r="C5" s="6" t="n">
        <v>9363348</v>
      </c>
      <c r="D5" s="4" t="inlineStr">
        <is>
          <t xml:space="preserve"> </t>
        </is>
      </c>
    </row>
    <row r="6">
      <c r="A6" s="4" t="inlineStr">
        <is>
          <t>Unrecognized tax benefits that would impact effective tax rate</t>
        </is>
      </c>
      <c r="B6" s="6" t="n">
        <v>129082</v>
      </c>
      <c r="C6" s="5" t="n">
        <v>83765</v>
      </c>
      <c r="D6" s="4" t="inlineStr">
        <is>
          <t xml:space="preserve"> </t>
        </is>
      </c>
    </row>
    <row r="7">
      <c r="A7" s="4" t="inlineStr">
        <is>
          <t>Unrecognized tax benefits, Interest on income taxes accrued</t>
        </is>
      </c>
      <c r="B7" s="6" t="n">
        <v>0</v>
      </c>
      <c r="C7" s="4" t="inlineStr">
        <is>
          <t xml:space="preserve"> </t>
        </is>
      </c>
      <c r="D7" s="4" t="inlineStr">
        <is>
          <t xml:space="preserve"> </t>
        </is>
      </c>
    </row>
    <row r="8">
      <c r="A8" s="4" t="inlineStr">
        <is>
          <t>Unrecognized tax benefits, Income tax penalties accrued</t>
        </is>
      </c>
      <c r="B8" s="6" t="n">
        <v>0</v>
      </c>
      <c r="C8" s="4" t="inlineStr">
        <is>
          <t xml:space="preserve"> </t>
        </is>
      </c>
      <c r="D8" s="4" t="inlineStr">
        <is>
          <t xml:space="preserve"> </t>
        </is>
      </c>
    </row>
    <row r="9">
      <c r="A9" s="4" t="inlineStr">
        <is>
          <t>Unrecognized tax benefits, Income tax penalties and interest accrued</t>
        </is>
      </c>
      <c r="B9" s="6" t="n">
        <v>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Operating loss carryovers</t>
        </is>
      </c>
      <c r="B12" s="6" t="n">
        <v>19127170</v>
      </c>
      <c r="C12" s="4" t="inlineStr">
        <is>
          <t xml:space="preserve"> </t>
        </is>
      </c>
      <c r="D12" s="5" t="n">
        <v>18553119</v>
      </c>
    </row>
    <row r="13">
      <c r="A13" s="4" t="inlineStr">
        <is>
          <t>Operating loss carryforwards subject to expire</t>
        </is>
      </c>
      <c r="B13" s="6" t="n">
        <v>574051</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Operating loss carryovers</t>
        </is>
      </c>
      <c r="B16" s="6" t="n">
        <v>3743893</v>
      </c>
      <c r="C16" s="4" t="inlineStr">
        <is>
          <t xml:space="preserve"> </t>
        </is>
      </c>
      <c r="D16" s="5" t="n">
        <v>3169842</v>
      </c>
    </row>
    <row r="17">
      <c r="A17" s="4" t="inlineStr">
        <is>
          <t>Operating loss carryforwards subject to expire</t>
        </is>
      </c>
      <c r="B17" s="6" t="n">
        <v>574051</v>
      </c>
      <c r="C17" s="4" t="inlineStr">
        <is>
          <t xml:space="preserve"> </t>
        </is>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Operating loss carryovers</t>
        </is>
      </c>
      <c r="B20" s="6" t="n">
        <v>11859008</v>
      </c>
      <c r="C20" s="4" t="inlineStr">
        <is>
          <t xml:space="preserve"> </t>
        </is>
      </c>
      <c r="D20" s="4" t="inlineStr">
        <is>
          <t xml:space="preserve"> </t>
        </is>
      </c>
    </row>
    <row r="21">
      <c r="A21" s="4" t="inlineStr">
        <is>
          <t>Operating loss carryforwards subject to expire</t>
        </is>
      </c>
      <c r="B21" s="5" t="n">
        <v>975242</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et Loss per Share Attributable to Common Stockholders - Schedule of Basic and Diluted Loss Per Share Attributable to Common Stockholders (Details) - USD ($)</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T Stamp Inc.</t>
        </is>
      </c>
      <c r="C4" s="5" t="n">
        <v>-1255915</v>
      </c>
      <c r="D4" s="5" t="n">
        <v>-35162</v>
      </c>
      <c r="E4" s="5" t="n">
        <v>-6532845</v>
      </c>
      <c r="F4" s="5" t="n">
        <v>-4752980</v>
      </c>
      <c r="G4" s="5" t="n">
        <v>-7637642</v>
      </c>
      <c r="H4" s="5" t="n">
        <v>-12091540</v>
      </c>
    </row>
    <row r="5">
      <c r="A5" s="3" t="inlineStr">
        <is>
          <t>Denominato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shares used in computing net loss per share attributable to common stockholders, basic (in shares)</t>
        </is>
      </c>
      <c r="B6" s="4" t="inlineStr">
        <is>
          <t>[1]</t>
        </is>
      </c>
      <c r="C6" s="6" t="n">
        <v>1181150</v>
      </c>
      <c r="D6" s="6" t="n">
        <v>543708</v>
      </c>
      <c r="E6" s="6" t="n">
        <v>891211</v>
      </c>
      <c r="F6" s="6" t="n">
        <v>443880</v>
      </c>
      <c r="G6" s="6" t="n">
        <v>475171</v>
      </c>
      <c r="H6" s="6" t="n">
        <v>315518</v>
      </c>
    </row>
    <row r="7">
      <c r="A7" s="4" t="inlineStr">
        <is>
          <t>Weighted average shares used in computing net loss per share attributable to common stockholders, diluted (in shares)</t>
        </is>
      </c>
      <c r="B7" s="4" t="inlineStr">
        <is>
          <t>[1]</t>
        </is>
      </c>
      <c r="C7" s="6" t="n">
        <v>1181150</v>
      </c>
      <c r="D7" s="6" t="n">
        <v>543708</v>
      </c>
      <c r="E7" s="6" t="n">
        <v>891211</v>
      </c>
      <c r="F7" s="6" t="n">
        <v>443880</v>
      </c>
      <c r="G7" s="6" t="n">
        <v>475171</v>
      </c>
      <c r="H7" s="6" t="n">
        <v>315518</v>
      </c>
    </row>
    <row r="8">
      <c r="A8" s="4" t="inlineStr">
        <is>
          <t>Net loss per share attributable to common stockholders, basic (in dollars per share)</t>
        </is>
      </c>
      <c r="B8" s="4" t="inlineStr">
        <is>
          <t>[1]</t>
        </is>
      </c>
      <c r="C8" s="7" t="n">
        <v>-1.06</v>
      </c>
      <c r="D8" s="7" t="n">
        <v>-0.06</v>
      </c>
      <c r="E8" s="7" t="n">
        <v>-7.33</v>
      </c>
      <c r="F8" s="7" t="n">
        <v>-10.71</v>
      </c>
      <c r="G8" s="7" t="n">
        <v>-16.07</v>
      </c>
      <c r="H8" s="7" t="n">
        <v>-38.32</v>
      </c>
    </row>
    <row r="9">
      <c r="A9" s="4" t="inlineStr">
        <is>
          <t>Net loss per share attributable to common stockholders, diluted (in dollars per share)</t>
        </is>
      </c>
      <c r="B9" s="4" t="inlineStr">
        <is>
          <t>[1]</t>
        </is>
      </c>
      <c r="C9" s="7" t="n">
        <v>-1.06</v>
      </c>
      <c r="D9" s="7" t="n">
        <v>-0.06</v>
      </c>
      <c r="E9" s="7" t="n">
        <v>-7.33</v>
      </c>
      <c r="F9" s="7" t="n">
        <v>-10.71</v>
      </c>
      <c r="G9" s="7" t="n">
        <v>-16.07</v>
      </c>
      <c r="H9" s="7" t="n">
        <v>-38.32</v>
      </c>
    </row>
    <row r="10"/>
    <row r="11">
      <c r="A11" s="4" t="inlineStr">
        <is>
          <t>[1] After giving effect to the 15 for 1 reverse stock split effected on January 6, 2025.</t>
        </is>
      </c>
    </row>
  </sheetData>
  <mergeCells count="6">
    <mergeCell ref="A1:B2"/>
    <mergeCell ref="C1:D1"/>
    <mergeCell ref="E1:F1"/>
    <mergeCell ref="G1:H1"/>
    <mergeCell ref="A10:G10"/>
    <mergeCell ref="A11:G1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Schedule of Dilutive Securities Excluded From Computation of Diluted Net Loss Per Share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Net Loss per Share Attributable to Common Stockholders</t>
        </is>
      </c>
      <c r="B3" s="4" t="inlineStr">
        <is>
          <t xml:space="preserve"> </t>
        </is>
      </c>
      <c r="C3" s="4" t="inlineStr">
        <is>
          <t xml:space="preserve"> </t>
        </is>
      </c>
      <c r="D3" s="4" t="inlineStr">
        <is>
          <t xml:space="preserve"> </t>
        </is>
      </c>
      <c r="E3" s="4" t="inlineStr">
        <is>
          <t xml:space="preserve"> </t>
        </is>
      </c>
    </row>
    <row r="4">
      <c r="A4" s="4" t="inlineStr">
        <is>
          <t>Total</t>
        </is>
      </c>
      <c r="B4" s="5" t="n">
        <v>1905077</v>
      </c>
      <c r="C4" s="5" t="n">
        <v>354641</v>
      </c>
      <c r="D4" s="5" t="n">
        <v>492943</v>
      </c>
      <c r="E4" s="5" t="n">
        <v>161367</v>
      </c>
    </row>
    <row r="5">
      <c r="A5" s="4" t="inlineStr">
        <is>
          <t>Options, RSUs, and grants</t>
        </is>
      </c>
      <c r="B5" s="4" t="inlineStr">
        <is>
          <t xml:space="preserve"> </t>
        </is>
      </c>
      <c r="C5" s="4" t="inlineStr">
        <is>
          <t xml:space="preserve"> </t>
        </is>
      </c>
      <c r="D5" s="4" t="inlineStr">
        <is>
          <t xml:space="preserve"> </t>
        </is>
      </c>
      <c r="E5" s="4" t="inlineStr">
        <is>
          <t xml:space="preserve"> </t>
        </is>
      </c>
    </row>
    <row r="6">
      <c r="A6" s="3" t="inlineStr">
        <is>
          <t>Net Loss per Share Attributable to Common Stockholders</t>
        </is>
      </c>
      <c r="B6" s="4" t="inlineStr">
        <is>
          <t xml:space="preserve"> </t>
        </is>
      </c>
      <c r="C6" s="4" t="inlineStr">
        <is>
          <t xml:space="preserve"> </t>
        </is>
      </c>
      <c r="D6" s="4" t="inlineStr">
        <is>
          <t xml:space="preserve"> </t>
        </is>
      </c>
      <c r="E6" s="4" t="inlineStr">
        <is>
          <t xml:space="preserve"> </t>
        </is>
      </c>
    </row>
    <row r="7">
      <c r="A7" s="4" t="inlineStr">
        <is>
          <t>Total</t>
        </is>
      </c>
      <c r="B7" s="6" t="n">
        <v>106434</v>
      </c>
      <c r="C7" s="6" t="n">
        <v>52761</v>
      </c>
      <c r="D7" s="6" t="n">
        <v>60741</v>
      </c>
      <c r="E7" s="6" t="n">
        <v>49625</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Net Loss per Share Attributable to Common Stockholders</t>
        </is>
      </c>
      <c r="B9" s="4" t="inlineStr">
        <is>
          <t xml:space="preserve"> </t>
        </is>
      </c>
      <c r="C9" s="4" t="inlineStr">
        <is>
          <t xml:space="preserve"> </t>
        </is>
      </c>
      <c r="D9" s="4" t="inlineStr">
        <is>
          <t xml:space="preserve"> </t>
        </is>
      </c>
      <c r="E9" s="4" t="inlineStr">
        <is>
          <t xml:space="preserve"> </t>
        </is>
      </c>
    </row>
    <row r="10">
      <c r="A10" s="4" t="inlineStr">
        <is>
          <t>Total</t>
        </is>
      </c>
      <c r="B10" s="5" t="n">
        <v>1798643</v>
      </c>
      <c r="C10" s="5" t="n">
        <v>301880</v>
      </c>
      <c r="D10" s="5" t="n">
        <v>432202</v>
      </c>
      <c r="E10" s="5" t="n">
        <v>111742</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 Awards and Stock-Based Compensation - Narrative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Jun. 30, 2024</t>
        </is>
      </c>
      <c r="G2" s="2" t="inlineStr">
        <is>
          <t>Mar. 31, 2023</t>
        </is>
      </c>
      <c r="H2" s="2" t="inlineStr">
        <is>
          <t>Dec. 31, 2021</t>
        </is>
      </c>
    </row>
    <row r="3">
      <c r="A3" s="3" t="inlineStr">
        <is>
          <t>Stock Awards and 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intrinsic value of options exercised</t>
        </is>
      </c>
      <c r="B4" s="5" t="n">
        <v>0</v>
      </c>
      <c r="C4" s="4" t="inlineStr">
        <is>
          <t xml:space="preserve"> </t>
        </is>
      </c>
      <c r="D4" s="5" t="n">
        <v>0</v>
      </c>
      <c r="E4" s="5" t="n">
        <v>0</v>
      </c>
      <c r="F4" s="4" t="inlineStr">
        <is>
          <t xml:space="preserve"> </t>
        </is>
      </c>
      <c r="G4" s="4" t="inlineStr">
        <is>
          <t xml:space="preserve"> </t>
        </is>
      </c>
      <c r="H4" s="4" t="inlineStr">
        <is>
          <t xml:space="preserve"> </t>
        </is>
      </c>
    </row>
    <row r="5">
      <c r="A5" s="4" t="inlineStr">
        <is>
          <t>Weighted average grant-date fair value of options granted per share</t>
        </is>
      </c>
      <c r="B5" s="7" t="n">
        <v>4.35</v>
      </c>
      <c r="C5" s="7" t="n">
        <v>18.75</v>
      </c>
      <c r="D5" s="7" t="n">
        <v>16.2</v>
      </c>
      <c r="E5" s="7" t="n">
        <v>114.75</v>
      </c>
      <c r="F5" s="4" t="inlineStr">
        <is>
          <t xml:space="preserve"> </t>
        </is>
      </c>
      <c r="G5" s="4" t="inlineStr">
        <is>
          <t xml:space="preserve"> </t>
        </is>
      </c>
      <c r="H5" s="4" t="inlineStr">
        <is>
          <t xml:space="preserve"> </t>
        </is>
      </c>
    </row>
    <row r="6">
      <c r="A6" s="4" t="inlineStr">
        <is>
          <t>Weighted average grant-date fair value of options granted amount</t>
        </is>
      </c>
      <c r="B6" s="5" t="n">
        <v>4</v>
      </c>
      <c r="C6" s="5" t="n">
        <v>10</v>
      </c>
      <c r="D6" s="5" t="n">
        <v>12</v>
      </c>
      <c r="E6" s="5" t="n">
        <v>57</v>
      </c>
      <c r="F6" s="4" t="inlineStr">
        <is>
          <t xml:space="preserve"> </t>
        </is>
      </c>
      <c r="G6" s="4" t="inlineStr">
        <is>
          <t xml:space="preserve"> </t>
        </is>
      </c>
      <c r="H6" s="4" t="inlineStr">
        <is>
          <t xml:space="preserve"> </t>
        </is>
      </c>
    </row>
    <row r="7">
      <c r="A7" s="4" t="inlineStr">
        <is>
          <t>Stock options outstanding (in shares)</t>
        </is>
      </c>
      <c r="B7" s="6" t="n">
        <v>26992</v>
      </c>
      <c r="C7" s="4" t="inlineStr">
        <is>
          <t xml:space="preserve"> </t>
        </is>
      </c>
      <c r="D7" s="6" t="n">
        <v>26239</v>
      </c>
      <c r="E7" s="6" t="n">
        <v>25808</v>
      </c>
      <c r="F7" s="6" t="n">
        <v>26657</v>
      </c>
      <c r="G7" s="6" t="n">
        <v>26399</v>
      </c>
      <c r="H7" s="6" t="n">
        <v>25808</v>
      </c>
    </row>
    <row r="8">
      <c r="A8" s="4" t="inlineStr">
        <is>
          <t>Share-Based Payment Arrange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Awards and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s outstanding (in shares)</t>
        </is>
      </c>
      <c r="B10" s="6" t="n">
        <v>26992</v>
      </c>
      <c r="C10" s="4" t="inlineStr">
        <is>
          <t xml:space="preserve"> </t>
        </is>
      </c>
      <c r="D10" s="6" t="n">
        <v>26239</v>
      </c>
      <c r="E10" s="4" t="inlineStr">
        <is>
          <t xml:space="preserve"> </t>
        </is>
      </c>
      <c r="F10" s="4" t="inlineStr">
        <is>
          <t xml:space="preserve"> </t>
        </is>
      </c>
      <c r="G10" s="4" t="inlineStr">
        <is>
          <t xml:space="preserve"> </t>
        </is>
      </c>
      <c r="H10" s="4" t="inlineStr">
        <is>
          <t xml:space="preserve"> </t>
        </is>
      </c>
    </row>
    <row r="11">
      <c r="A11" s="4" t="inlineStr">
        <is>
          <t>Restricted stock units, outstanding</t>
        </is>
      </c>
      <c r="B11" s="6" t="n">
        <v>6680</v>
      </c>
      <c r="C11" s="4" t="inlineStr">
        <is>
          <t xml:space="preserve"> </t>
        </is>
      </c>
      <c r="D11" s="6" t="n">
        <v>4761</v>
      </c>
      <c r="E11" s="4" t="inlineStr">
        <is>
          <t xml:space="preserve"> </t>
        </is>
      </c>
      <c r="F11" s="4" t="inlineStr">
        <is>
          <t xml:space="preserve"> </t>
        </is>
      </c>
      <c r="G11" s="4" t="inlineStr">
        <is>
          <t xml:space="preserve"> </t>
        </is>
      </c>
      <c r="H11" s="4" t="inlineStr">
        <is>
          <t xml:space="preserve"> </t>
        </is>
      </c>
    </row>
    <row r="12">
      <c r="A12" s="4" t="inlineStr">
        <is>
          <t>Stock not yet issued</t>
        </is>
      </c>
      <c r="B12" s="6" t="n">
        <v>5475</v>
      </c>
      <c r="C12" s="4" t="inlineStr">
        <is>
          <t xml:space="preserve"> </t>
        </is>
      </c>
      <c r="D12" s="6" t="n">
        <v>4012</v>
      </c>
      <c r="E12" s="4" t="inlineStr">
        <is>
          <t xml:space="preserve"> </t>
        </is>
      </c>
      <c r="F12" s="4" t="inlineStr">
        <is>
          <t xml:space="preserve"> </t>
        </is>
      </c>
      <c r="G12" s="4" t="inlineStr">
        <is>
          <t xml:space="preserve"> </t>
        </is>
      </c>
      <c r="H12" s="4" t="inlineStr">
        <is>
          <t xml:space="preserve"> </t>
        </is>
      </c>
    </row>
    <row r="13">
      <c r="A13" s="4" t="inlineStr">
        <is>
          <t>Stock granted not yet vested</t>
        </is>
      </c>
      <c r="B13" s="6" t="n">
        <v>1205</v>
      </c>
      <c r="C13" s="4" t="inlineStr">
        <is>
          <t xml:space="preserve"> </t>
        </is>
      </c>
      <c r="D13" s="6" t="n">
        <v>750</v>
      </c>
      <c r="E13" s="4" t="inlineStr">
        <is>
          <t xml:space="preserve"> </t>
        </is>
      </c>
      <c r="F13" s="4" t="inlineStr">
        <is>
          <t xml:space="preserve"> </t>
        </is>
      </c>
      <c r="G13" s="4" t="inlineStr">
        <is>
          <t xml:space="preserve"> </t>
        </is>
      </c>
      <c r="H13" s="4" t="inlineStr">
        <is>
          <t xml:space="preserve"> </t>
        </is>
      </c>
    </row>
    <row r="14">
      <c r="A14" s="4" t="inlineStr">
        <is>
          <t>Unrecognized stock-based compensation related to common stock grants</t>
        </is>
      </c>
      <c r="B14" s="5" t="n">
        <v>6</v>
      </c>
      <c r="C14" s="4" t="inlineStr">
        <is>
          <t xml:space="preserve"> </t>
        </is>
      </c>
      <c r="D14" s="5" t="n">
        <v>9</v>
      </c>
      <c r="E14" s="4" t="inlineStr">
        <is>
          <t xml:space="preserve"> </t>
        </is>
      </c>
      <c r="F14" s="4" t="inlineStr">
        <is>
          <t xml:space="preserve"> </t>
        </is>
      </c>
      <c r="G14" s="4" t="inlineStr">
        <is>
          <t xml:space="preserve"> </t>
        </is>
      </c>
      <c r="H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Awards and 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units, outstanding</t>
        </is>
      </c>
      <c r="B17" s="6" t="n">
        <v>72762</v>
      </c>
      <c r="C17" s="4" t="inlineStr">
        <is>
          <t xml:space="preserve"> </t>
        </is>
      </c>
      <c r="D17" s="6" t="n">
        <v>29740</v>
      </c>
      <c r="E17" s="4" t="inlineStr">
        <is>
          <t xml:space="preserve"> </t>
        </is>
      </c>
      <c r="F17" s="4" t="inlineStr">
        <is>
          <t xml:space="preserve"> </t>
        </is>
      </c>
      <c r="G17" s="4" t="inlineStr">
        <is>
          <t xml:space="preserve"> </t>
        </is>
      </c>
      <c r="H17" s="4" t="inlineStr">
        <is>
          <t xml:space="preserve"> </t>
        </is>
      </c>
    </row>
    <row r="18">
      <c r="A18" s="4" t="inlineStr">
        <is>
          <t>Stock not yet issued</t>
        </is>
      </c>
      <c r="B18" s="6" t="n">
        <v>3428</v>
      </c>
      <c r="C18" s="4" t="inlineStr">
        <is>
          <t xml:space="preserve"> </t>
        </is>
      </c>
      <c r="D18" s="6" t="n">
        <v>3187</v>
      </c>
      <c r="E18" s="4" t="inlineStr">
        <is>
          <t xml:space="preserve"> </t>
        </is>
      </c>
      <c r="F18" s="4" t="inlineStr">
        <is>
          <t xml:space="preserve"> </t>
        </is>
      </c>
      <c r="G18" s="4" t="inlineStr">
        <is>
          <t xml:space="preserve"> </t>
        </is>
      </c>
      <c r="H18" s="4" t="inlineStr">
        <is>
          <t xml:space="preserve"> </t>
        </is>
      </c>
    </row>
    <row r="19">
      <c r="A19" s="4" t="inlineStr">
        <is>
          <t>Restricted stock units ("RSUs") granted but not yet vested</t>
        </is>
      </c>
      <c r="B19" s="6" t="n">
        <v>69335</v>
      </c>
      <c r="C19" s="4" t="inlineStr">
        <is>
          <t xml:space="preserve"> </t>
        </is>
      </c>
      <c r="D19" s="6" t="n">
        <v>26553</v>
      </c>
      <c r="E19" s="4" t="inlineStr">
        <is>
          <t xml:space="preserve"> </t>
        </is>
      </c>
      <c r="F19" s="4" t="inlineStr">
        <is>
          <t xml:space="preserve"> </t>
        </is>
      </c>
      <c r="G19" s="4" t="inlineStr">
        <is>
          <t xml:space="preserve"> </t>
        </is>
      </c>
      <c r="H19" s="4" t="inlineStr">
        <is>
          <t xml:space="preserve"> </t>
        </is>
      </c>
    </row>
    <row r="20">
      <c r="A20" s="4" t="inlineStr">
        <is>
          <t>Unrecognized stock compensation related to the RSUs</t>
        </is>
      </c>
      <c r="B20" s="5" t="n">
        <v>343</v>
      </c>
      <c r="C20" s="4" t="inlineStr">
        <is>
          <t xml:space="preserve"> </t>
        </is>
      </c>
      <c r="D20" s="5" t="n">
        <v>25</v>
      </c>
      <c r="E20" s="4" t="inlineStr">
        <is>
          <t xml:space="preserve"> </t>
        </is>
      </c>
      <c r="F20" s="4" t="inlineStr">
        <is>
          <t xml:space="preserve"> </t>
        </is>
      </c>
      <c r="G20" s="4" t="inlineStr">
        <is>
          <t xml:space="preserve"> </t>
        </is>
      </c>
      <c r="H20" s="4" t="inlineStr">
        <is>
          <t xml:space="preserve"> </t>
        </is>
      </c>
    </row>
    <row r="21">
      <c r="A21" s="4" t="inlineStr">
        <is>
          <t>Management | G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 Awards and 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based awards granted</t>
        </is>
      </c>
      <c r="B23" s="4" t="inlineStr">
        <is>
          <t xml:space="preserve"> </t>
        </is>
      </c>
      <c r="C23" s="4" t="inlineStr">
        <is>
          <t xml:space="preserve"> </t>
        </is>
      </c>
      <c r="D23" s="6" t="n">
        <v>6</v>
      </c>
      <c r="E23" s="5" t="n">
        <v>49</v>
      </c>
      <c r="F23" s="4" t="inlineStr">
        <is>
          <t xml:space="preserve"> </t>
        </is>
      </c>
      <c r="G23" s="4" t="inlineStr">
        <is>
          <t xml:space="preserve"> </t>
        </is>
      </c>
      <c r="H23" s="4" t="inlineStr">
        <is>
          <t xml:space="preserve"> </t>
        </is>
      </c>
    </row>
    <row r="24">
      <c r="A24" s="4" t="inlineStr">
        <is>
          <t>Management | Share-Based Payment Arrange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 Awards and 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based awards granted</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row>
    <row r="27">
      <c r="A27" s="4" t="inlineStr">
        <is>
          <t>Management |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 Awards and 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based awards granted</t>
        </is>
      </c>
      <c r="B29" s="4" t="inlineStr">
        <is>
          <t xml:space="preserve"> </t>
        </is>
      </c>
      <c r="C29" s="4" t="inlineStr">
        <is>
          <t xml:space="preserve"> </t>
        </is>
      </c>
      <c r="D29" s="6" t="n">
        <v>36</v>
      </c>
      <c r="E29" s="6" t="n">
        <v>190</v>
      </c>
      <c r="F29" s="4" t="inlineStr">
        <is>
          <t xml:space="preserve"> </t>
        </is>
      </c>
      <c r="G29" s="4" t="inlineStr">
        <is>
          <t xml:space="preserve"> </t>
        </is>
      </c>
      <c r="H29" s="4" t="inlineStr">
        <is>
          <t xml:space="preserve"> </t>
        </is>
      </c>
    </row>
    <row r="30">
      <c r="A30" s="4" t="inlineStr">
        <is>
          <t>Various employees | G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 Awards and 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based awards granted</t>
        </is>
      </c>
      <c r="B32" s="4" t="inlineStr">
        <is>
          <t xml:space="preserve"> </t>
        </is>
      </c>
      <c r="C32" s="4" t="inlineStr">
        <is>
          <t xml:space="preserve"> </t>
        </is>
      </c>
      <c r="D32" s="6" t="n">
        <v>82</v>
      </c>
      <c r="E32" s="6" t="n">
        <v>307</v>
      </c>
      <c r="F32" s="4" t="inlineStr">
        <is>
          <t xml:space="preserve"> </t>
        </is>
      </c>
      <c r="G32" s="4" t="inlineStr">
        <is>
          <t xml:space="preserve"> </t>
        </is>
      </c>
      <c r="H32" s="4" t="inlineStr">
        <is>
          <t xml:space="preserve"> </t>
        </is>
      </c>
    </row>
    <row r="33">
      <c r="A33" s="4" t="inlineStr">
        <is>
          <t>Various employees | Share-Based Payment Arrange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 Awards and 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based awards granted</t>
        </is>
      </c>
      <c r="B35" s="4" t="inlineStr">
        <is>
          <t xml:space="preserve"> </t>
        </is>
      </c>
      <c r="C35" s="4" t="inlineStr">
        <is>
          <t xml:space="preserve"> </t>
        </is>
      </c>
      <c r="D35" s="6" t="n">
        <v>12</v>
      </c>
      <c r="E35" s="6" t="n">
        <v>57</v>
      </c>
      <c r="F35" s="4" t="inlineStr">
        <is>
          <t xml:space="preserve"> </t>
        </is>
      </c>
      <c r="G35" s="4" t="inlineStr">
        <is>
          <t xml:space="preserve"> </t>
        </is>
      </c>
      <c r="H35" s="4" t="inlineStr">
        <is>
          <t xml:space="preserve"> </t>
        </is>
      </c>
    </row>
    <row r="36">
      <c r="A36" s="4" t="inlineStr">
        <is>
          <t>Various employees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 Awards and 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based awards granted</t>
        </is>
      </c>
      <c r="B38" s="4" t="inlineStr">
        <is>
          <t xml:space="preserve"> </t>
        </is>
      </c>
      <c r="C38" s="4" t="inlineStr">
        <is>
          <t xml:space="preserve"> </t>
        </is>
      </c>
      <c r="D38" s="5" t="n">
        <v>627</v>
      </c>
      <c r="E38" s="5" t="n">
        <v>1800</v>
      </c>
      <c r="F38" s="4" t="inlineStr">
        <is>
          <t xml:space="preserve"> </t>
        </is>
      </c>
      <c r="G38" s="4" t="inlineStr">
        <is>
          <t xml:space="preserve"> </t>
        </is>
      </c>
      <c r="H38" s="4" t="inlineStr">
        <is>
          <t xml:space="preserve"> </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 width="24" customWidth="1" min="5" max="5"/>
    <col width="23" customWidth="1" min="6" max="6"/>
    <col width="25" customWidth="1" min="7" max="7"/>
    <col width="24" customWidth="1" min="8" max="8"/>
    <col width="24" customWidth="1" min="9" max="9"/>
  </cols>
  <sheetData>
    <row r="1">
      <c r="A1" s="1" t="inlineStr">
        <is>
          <t>Stock Awards and Stock-Based Compensation - Schedule of Stock Options Activity (Details) - $ / shares</t>
        </is>
      </c>
      <c r="B1" s="2" t="inlineStr">
        <is>
          <t>3 Months Ended</t>
        </is>
      </c>
      <c r="F1" s="2" t="inlineStr">
        <is>
          <t>9 Months Ended</t>
        </is>
      </c>
      <c r="G1" s="2" t="inlineStr">
        <is>
          <t>12 Months Ended</t>
        </is>
      </c>
    </row>
    <row r="2">
      <c r="B2" s="2" t="inlineStr">
        <is>
          <t>Sep. 30, 2024</t>
        </is>
      </c>
      <c r="C2" s="2" t="inlineStr">
        <is>
          <t>Jun. 30, 2024</t>
        </is>
      </c>
      <c r="D2" s="2" t="inlineStr">
        <is>
          <t>Jun. 30, 2023</t>
        </is>
      </c>
      <c r="E2" s="2" t="inlineStr">
        <is>
          <t>Mar. 31, 2023</t>
        </is>
      </c>
      <c r="F2" s="2" t="inlineStr">
        <is>
          <t>Sep. 30, 2024</t>
        </is>
      </c>
      <c r="G2" s="2" t="inlineStr">
        <is>
          <t>Dec. 31, 2023</t>
        </is>
      </c>
      <c r="H2" s="2" t="inlineStr">
        <is>
          <t>Dec. 31, 2022</t>
        </is>
      </c>
      <c r="I2" s="2" t="inlineStr">
        <is>
          <t>Dec. 31, 2021</t>
        </is>
      </c>
    </row>
    <row r="3">
      <c r="A3" s="3" t="inlineStr">
        <is>
          <t>Option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t>
        </is>
      </c>
      <c r="B4" s="6" t="n">
        <v>26657</v>
      </c>
      <c r="C4" s="4" t="inlineStr">
        <is>
          <t xml:space="preserve"> </t>
        </is>
      </c>
      <c r="D4" s="6" t="n">
        <v>26399</v>
      </c>
      <c r="E4" s="6" t="n">
        <v>25808</v>
      </c>
      <c r="F4" s="6" t="n">
        <v>26239</v>
      </c>
      <c r="G4" s="6" t="n">
        <v>25808</v>
      </c>
      <c r="H4" s="6" t="n">
        <v>25808</v>
      </c>
      <c r="I4" s="4" t="inlineStr">
        <is>
          <t xml:space="preserve"> </t>
        </is>
      </c>
    </row>
    <row r="5">
      <c r="A5" s="4" t="inlineStr">
        <is>
          <t>Options granted (in shares)</t>
        </is>
      </c>
      <c r="B5" s="6" t="n">
        <v>437</v>
      </c>
      <c r="C5" s="6" t="n">
        <v>292</v>
      </c>
      <c r="D5" s="4" t="inlineStr">
        <is>
          <t xml:space="preserve"> </t>
        </is>
      </c>
      <c r="E5" s="6" t="n">
        <v>255</v>
      </c>
      <c r="F5" s="6" t="n">
        <v>984</v>
      </c>
      <c r="G5" s="6" t="n">
        <v>793</v>
      </c>
      <c r="H5" s="4" t="inlineStr">
        <is>
          <t xml:space="preserve"> </t>
        </is>
      </c>
      <c r="I5" s="4" t="inlineStr">
        <is>
          <t xml:space="preserve"> </t>
        </is>
      </c>
    </row>
    <row r="6">
      <c r="A6" s="4" t="inlineStr">
        <is>
          <t>Options exercised (in shares)</t>
        </is>
      </c>
      <c r="B6" s="6" t="n">
        <v>0</v>
      </c>
      <c r="C6" s="4" t="inlineStr">
        <is>
          <t xml:space="preserve"> </t>
        </is>
      </c>
      <c r="D6" s="4" t="inlineStr">
        <is>
          <t xml:space="preserve"> </t>
        </is>
      </c>
      <c r="E6" s="6" t="n">
        <v>0</v>
      </c>
      <c r="F6" s="6" t="n">
        <v>0</v>
      </c>
      <c r="G6" s="6" t="n">
        <v>-82</v>
      </c>
      <c r="H6" s="4" t="inlineStr">
        <is>
          <t xml:space="preserve"> </t>
        </is>
      </c>
      <c r="I6" s="4" t="inlineStr">
        <is>
          <t xml:space="preserve"> </t>
        </is>
      </c>
    </row>
    <row r="7">
      <c r="A7" s="4" t="inlineStr">
        <is>
          <t>Options canceled and forfeited (in shares)</t>
        </is>
      </c>
      <c r="B7" s="6" t="n">
        <v>-102</v>
      </c>
      <c r="C7" s="4" t="inlineStr">
        <is>
          <t xml:space="preserve"> </t>
        </is>
      </c>
      <c r="D7" s="6" t="n">
        <v>-34</v>
      </c>
      <c r="E7" s="6" t="n">
        <v>-95</v>
      </c>
      <c r="F7" s="6" t="n">
        <v>-231</v>
      </c>
      <c r="G7" s="6" t="n">
        <v>-280</v>
      </c>
      <c r="H7" s="4" t="inlineStr">
        <is>
          <t xml:space="preserve"> </t>
        </is>
      </c>
      <c r="I7" s="4" t="inlineStr">
        <is>
          <t xml:space="preserve"> </t>
        </is>
      </c>
    </row>
    <row r="8">
      <c r="A8" s="4" t="inlineStr">
        <is>
          <t>Ending balance (in shares)</t>
        </is>
      </c>
      <c r="B8" s="6" t="n">
        <v>26992</v>
      </c>
      <c r="C8" s="6" t="n">
        <v>26657</v>
      </c>
      <c r="D8" s="4" t="inlineStr">
        <is>
          <t xml:space="preserve"> </t>
        </is>
      </c>
      <c r="E8" s="6" t="n">
        <v>26399</v>
      </c>
      <c r="F8" s="6" t="n">
        <v>26992</v>
      </c>
      <c r="G8" s="6" t="n">
        <v>26239</v>
      </c>
      <c r="H8" s="6" t="n">
        <v>25808</v>
      </c>
      <c r="I8" s="6" t="n">
        <v>25808</v>
      </c>
    </row>
    <row r="9">
      <c r="A9" s="4" t="inlineStr">
        <is>
          <t>Options vested and exercisable (in shares)</t>
        </is>
      </c>
      <c r="B9" s="6" t="n">
        <v>26992</v>
      </c>
      <c r="C9" s="4" t="inlineStr">
        <is>
          <t xml:space="preserve"> </t>
        </is>
      </c>
      <c r="D9" s="4" t="inlineStr">
        <is>
          <t xml:space="preserve"> </t>
        </is>
      </c>
      <c r="E9" s="4" t="inlineStr">
        <is>
          <t xml:space="preserve"> </t>
        </is>
      </c>
      <c r="F9" s="6" t="n">
        <v>26992</v>
      </c>
      <c r="G9" s="6" t="n">
        <v>26239</v>
      </c>
      <c r="H9" s="4" t="inlineStr">
        <is>
          <t xml:space="preserve"> </t>
        </is>
      </c>
      <c r="I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in dollars per share)</t>
        </is>
      </c>
      <c r="B11" s="7" t="n">
        <v>92.84999999999999</v>
      </c>
      <c r="C11" s="4" t="inlineStr">
        <is>
          <t xml:space="preserve"> </t>
        </is>
      </c>
      <c r="D11" s="7" t="n">
        <v>93.59999999999999</v>
      </c>
      <c r="E11" s="5" t="n">
        <v>96</v>
      </c>
      <c r="F11" s="7" t="n">
        <v>94.05</v>
      </c>
      <c r="G11" s="5" t="n">
        <v>96</v>
      </c>
      <c r="H11" s="5" t="n">
        <v>96</v>
      </c>
      <c r="I11" s="4" t="inlineStr">
        <is>
          <t xml:space="preserve"> </t>
        </is>
      </c>
    </row>
    <row r="12">
      <c r="A12" s="4" t="inlineStr">
        <is>
          <t>Options granted (in dollars per share)</t>
        </is>
      </c>
      <c r="B12" s="8" t="n">
        <v>13.8</v>
      </c>
      <c r="C12" s="7" t="n">
        <v>20.55</v>
      </c>
      <c r="D12" s="4" t="inlineStr">
        <is>
          <t xml:space="preserve"> </t>
        </is>
      </c>
      <c r="E12" s="8" t="n">
        <v>23.55</v>
      </c>
      <c r="F12" s="8" t="n">
        <v>18.3</v>
      </c>
      <c r="G12" s="8" t="n">
        <v>34.2</v>
      </c>
      <c r="H12" s="4" t="inlineStr">
        <is>
          <t xml:space="preserve"> </t>
        </is>
      </c>
      <c r="I12" s="4" t="inlineStr">
        <is>
          <t xml:space="preserve"> </t>
        </is>
      </c>
    </row>
    <row r="13">
      <c r="A13" s="4" t="inlineStr">
        <is>
          <t>Options exercised (in dollars per share)</t>
        </is>
      </c>
      <c r="B13" s="6" t="n">
        <v>0</v>
      </c>
      <c r="C13" s="4" t="inlineStr">
        <is>
          <t xml:space="preserve"> </t>
        </is>
      </c>
      <c r="D13" s="4" t="inlineStr">
        <is>
          <t xml:space="preserve"> </t>
        </is>
      </c>
      <c r="E13" s="6" t="n">
        <v>0</v>
      </c>
      <c r="F13" s="6" t="n">
        <v>0</v>
      </c>
      <c r="G13" s="8" t="n">
        <v>48.75</v>
      </c>
      <c r="H13" s="4" t="inlineStr">
        <is>
          <t xml:space="preserve"> </t>
        </is>
      </c>
      <c r="I13" s="4" t="inlineStr">
        <is>
          <t xml:space="preserve"> </t>
        </is>
      </c>
    </row>
    <row r="14">
      <c r="A14" s="4" t="inlineStr">
        <is>
          <t>Options canceled and forfeited (in dollars per share)</t>
        </is>
      </c>
      <c r="B14" s="8" t="n">
        <v>58.8</v>
      </c>
      <c r="C14" s="4" t="inlineStr">
        <is>
          <t xml:space="preserve"> </t>
        </is>
      </c>
      <c r="D14" s="7" t="n">
        <v>58.8</v>
      </c>
      <c r="E14" s="8" t="n">
        <v>63.15</v>
      </c>
      <c r="F14" s="8" t="n">
        <v>60.3</v>
      </c>
      <c r="G14" s="8" t="n">
        <v>85.95</v>
      </c>
      <c r="H14" s="4" t="inlineStr">
        <is>
          <t xml:space="preserve"> </t>
        </is>
      </c>
      <c r="I14" s="4" t="inlineStr">
        <is>
          <t xml:space="preserve"> </t>
        </is>
      </c>
    </row>
    <row r="15">
      <c r="A15" s="4" t="inlineStr">
        <is>
          <t>Ending balance (in dollars per share)</t>
        </is>
      </c>
      <c r="B15" s="8" t="n">
        <v>91.65000000000001</v>
      </c>
      <c r="C15" s="7" t="n">
        <v>92.84999999999999</v>
      </c>
      <c r="D15" s="4" t="inlineStr">
        <is>
          <t xml:space="preserve"> </t>
        </is>
      </c>
      <c r="E15" s="7" t="n">
        <v>93.59999999999999</v>
      </c>
      <c r="F15" s="8" t="n">
        <v>91.65000000000001</v>
      </c>
      <c r="G15" s="8" t="n">
        <v>94.05</v>
      </c>
      <c r="H15" s="5" t="n">
        <v>96</v>
      </c>
      <c r="I15" s="5" t="n">
        <v>96</v>
      </c>
    </row>
    <row r="16">
      <c r="A16" s="4" t="inlineStr">
        <is>
          <t>Options vested and exercisable (in dollars per share)</t>
        </is>
      </c>
      <c r="B16" s="7" t="n">
        <v>91.65000000000001</v>
      </c>
      <c r="C16" s="4" t="inlineStr">
        <is>
          <t xml:space="preserve"> </t>
        </is>
      </c>
      <c r="D16" s="4" t="inlineStr">
        <is>
          <t xml:space="preserve"> </t>
        </is>
      </c>
      <c r="E16" s="4" t="inlineStr">
        <is>
          <t xml:space="preserve"> </t>
        </is>
      </c>
      <c r="F16" s="7" t="n">
        <v>91.65000000000001</v>
      </c>
      <c r="G16" s="7" t="n">
        <v>94.05</v>
      </c>
      <c r="H16" s="4" t="inlineStr">
        <is>
          <t xml:space="preserve"> </t>
        </is>
      </c>
      <c r="I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t>
        </is>
      </c>
      <c r="B18" s="4" t="inlineStr">
        <is>
          <t xml:space="preserve"> </t>
        </is>
      </c>
      <c r="C18" s="4" t="inlineStr">
        <is>
          <t>1 year 5 months 26 days</t>
        </is>
      </c>
      <c r="D18" s="4" t="inlineStr">
        <is>
          <t xml:space="preserve"> </t>
        </is>
      </c>
      <c r="E18" s="4" t="inlineStr">
        <is>
          <t>1 year 8 months 19 days</t>
        </is>
      </c>
      <c r="F18" s="4" t="inlineStr">
        <is>
          <t>1 year 3 months 7 days</t>
        </is>
      </c>
      <c r="G18" s="4" t="inlineStr">
        <is>
          <t>1 year 11 months 12 days</t>
        </is>
      </c>
      <c r="H18" s="4" t="inlineStr">
        <is>
          <t>1 year 5 months 12 days</t>
        </is>
      </c>
      <c r="I18" s="4" t="inlineStr">
        <is>
          <t>1 year 5 months 12 days</t>
        </is>
      </c>
    </row>
    <row r="19">
      <c r="A19" s="4" t="inlineStr">
        <is>
          <t>Options vested and exercisable</t>
        </is>
      </c>
      <c r="B19" s="4" t="inlineStr">
        <is>
          <t>1 year 3 months 7 days</t>
        </is>
      </c>
      <c r="C19" s="4" t="inlineStr">
        <is>
          <t xml:space="preserve"> </t>
        </is>
      </c>
      <c r="D19" s="4" t="inlineStr">
        <is>
          <t xml:space="preserve"> </t>
        </is>
      </c>
      <c r="E19" s="4" t="inlineStr">
        <is>
          <t xml:space="preserve"> </t>
        </is>
      </c>
      <c r="F19" s="4" t="inlineStr">
        <is>
          <t>1 year 3 months 7 days</t>
        </is>
      </c>
      <c r="G19" s="4" t="inlineStr">
        <is>
          <t>1 year 11 months 12 days</t>
        </is>
      </c>
      <c r="H19" s="4" t="inlineStr">
        <is>
          <t xml:space="preserve"> </t>
        </is>
      </c>
      <c r="I19" s="4" t="inlineStr">
        <is>
          <t xml:space="preserve"> </t>
        </is>
      </c>
    </row>
  </sheetData>
  <mergeCells count="3">
    <mergeCell ref="A1:A2"/>
    <mergeCell ref="B1:E1"/>
    <mergeCell ref="G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Awards and Stock-Based Compensation - Schedule of Stock Options Valuation Assumptions (Details) - Share-Based Payment Arrangement, Option - $ / shares</t>
        </is>
      </c>
      <c r="B1" s="2" t="inlineStr">
        <is>
          <t>9 Months Ended</t>
        </is>
      </c>
      <c r="C1" s="2" t="inlineStr">
        <is>
          <t>12 Months Ended</t>
        </is>
      </c>
    </row>
    <row r="2">
      <c r="B2" s="2" t="inlineStr">
        <is>
          <t>Sep. 30, 2024</t>
        </is>
      </c>
      <c r="C2" s="2" t="inlineStr">
        <is>
          <t>Dec. 31, 2023</t>
        </is>
      </c>
    </row>
    <row r="3">
      <c r="A3" s="3" t="inlineStr">
        <is>
          <t>Stock Awards and Stock-Based Compensation</t>
        </is>
      </c>
      <c r="B3" s="4" t="inlineStr">
        <is>
          <t xml:space="preserve"> </t>
        </is>
      </c>
      <c r="C3" s="4" t="inlineStr">
        <is>
          <t xml:space="preserve"> </t>
        </is>
      </c>
    </row>
    <row r="4">
      <c r="A4" s="4" t="inlineStr">
        <is>
          <t>Expected dividend yield</t>
        </is>
      </c>
      <c r="B4" s="9" t="n">
        <v>0</v>
      </c>
      <c r="C4" s="9" t="n">
        <v>0</v>
      </c>
    </row>
    <row r="5">
      <c r="A5" s="4" t="inlineStr">
        <is>
          <t>Expected term</t>
        </is>
      </c>
      <c r="B5" s="4" t="inlineStr">
        <is>
          <t>3 years</t>
        </is>
      </c>
      <c r="C5" s="4" t="inlineStr">
        <is>
          <t>3 years</t>
        </is>
      </c>
    </row>
    <row r="6">
      <c r="A6" s="4" t="inlineStr">
        <is>
          <t>Minimum</t>
        </is>
      </c>
      <c r="B6" s="4" t="inlineStr">
        <is>
          <t xml:space="preserve"> </t>
        </is>
      </c>
      <c r="C6" s="4" t="inlineStr">
        <is>
          <t xml:space="preserve"> </t>
        </is>
      </c>
    </row>
    <row r="7">
      <c r="A7" s="3" t="inlineStr">
        <is>
          <t>Stock Awards and Stock-Based Compensation</t>
        </is>
      </c>
      <c r="B7" s="4" t="inlineStr">
        <is>
          <t xml:space="preserve"> </t>
        </is>
      </c>
      <c r="C7" s="4" t="inlineStr">
        <is>
          <t xml:space="preserve"> </t>
        </is>
      </c>
    </row>
    <row r="8">
      <c r="A8" s="4" t="inlineStr">
        <is>
          <t>Fair value of Class A Shares of Common Stock (in dollars per share)</t>
        </is>
      </c>
      <c r="B8" s="7" t="n">
        <v>0.9</v>
      </c>
      <c r="C8" s="7" t="n">
        <v>5.7</v>
      </c>
    </row>
    <row r="9">
      <c r="A9" s="4" t="inlineStr">
        <is>
          <t>Exercise Price (in dollars per share)</t>
        </is>
      </c>
      <c r="B9" s="5" t="n">
        <v>12</v>
      </c>
      <c r="C9" s="7" t="n">
        <v>26.7</v>
      </c>
    </row>
    <row r="10">
      <c r="A10" s="4" t="inlineStr">
        <is>
          <t>Risk free interest rate</t>
        </is>
      </c>
      <c r="B10" s="10" t="n">
        <v>0.0351</v>
      </c>
      <c r="C10" s="10" t="n">
        <v>0.0376</v>
      </c>
    </row>
    <row r="11">
      <c r="A11" s="4" t="inlineStr">
        <is>
          <t>Expected volatility</t>
        </is>
      </c>
      <c r="B11" s="10" t="n">
        <v>0.7754</v>
      </c>
      <c r="C11" s="10" t="n">
        <v>0.7907999999999999</v>
      </c>
    </row>
    <row r="12">
      <c r="A12" s="4" t="inlineStr">
        <is>
          <t>Maximum</t>
        </is>
      </c>
      <c r="B12" s="4" t="inlineStr">
        <is>
          <t xml:space="preserve"> </t>
        </is>
      </c>
      <c r="C12" s="4" t="inlineStr">
        <is>
          <t xml:space="preserve"> </t>
        </is>
      </c>
    </row>
    <row r="13">
      <c r="A13" s="3" t="inlineStr">
        <is>
          <t>Stock Awards and Stock-Based Compensation</t>
        </is>
      </c>
      <c r="B13" s="4" t="inlineStr">
        <is>
          <t xml:space="preserve"> </t>
        </is>
      </c>
      <c r="C13" s="4" t="inlineStr">
        <is>
          <t xml:space="preserve"> </t>
        </is>
      </c>
    </row>
    <row r="14">
      <c r="A14" s="4" t="inlineStr">
        <is>
          <t>Fair value of Class A Shares of Common Stock (in dollars per share)</t>
        </is>
      </c>
      <c r="B14" s="7" t="n">
        <v>10.8</v>
      </c>
      <c r="C14" s="7" t="n">
        <v>25.05</v>
      </c>
    </row>
    <row r="15">
      <c r="A15" s="4" t="inlineStr">
        <is>
          <t>Exercise Price (in dollars per share)</t>
        </is>
      </c>
      <c r="B15" s="7" t="n">
        <v>24.6</v>
      </c>
      <c r="C15" s="7" t="n">
        <v>46.35</v>
      </c>
    </row>
    <row r="16">
      <c r="A16" s="4" t="inlineStr">
        <is>
          <t>Risk free interest rate</t>
        </is>
      </c>
      <c r="B16" s="10" t="n">
        <v>0.0471</v>
      </c>
      <c r="C16" s="10" t="n">
        <v>0.0489</v>
      </c>
    </row>
    <row r="17">
      <c r="A17" s="4" t="inlineStr">
        <is>
          <t>Expected volatility</t>
        </is>
      </c>
      <c r="B17" s="10" t="n">
        <v>0.798</v>
      </c>
      <c r="C17" s="10" t="n">
        <v>0.964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Warrants</t>
        </is>
      </c>
      <c r="B4" s="4" t="inlineStr">
        <is>
          <t>3. Warrants Liability Classified Warrants The following table presents the change in the liability balance associated with the liability classified warrants, which are classified in Level 3 of the fair value hierarchy from January 1, 2023 to September 30, 2024: ​ ​ ​ ​ ​ ​ Warrants ($) Balance as of January 1, 2023 ​ $ 261,569 Additional warrants issued ​ ​ — Change in fair value ​ ​ (5,033) Balance as of December 31, 2023 ​ $ 256,536 Additional warrants issued ​ ​ — Change in fair value ​ ​ (5,842) Balance as of September 30, 2024 ​ $ 250,694 ​ As of September 30, 2024, the Company has issued a customer a warrant to purchase up to $1.00 million of capital stock in a future round of financing at a 20% discount of the lowest price paid by another investor. The warrant was issued on November 9, 2016. There is no vesting period, and the warrant expires on November 30, 2026. The Company evaluated the provisions of ASC 480, Distinguishing Liabilities from Equity, noting the warrant should be classified as a liability due to its settlement being for a variable number of shares and potentially for a class of shares not yet authorized. The warrant was determined to have a fair value of $250 thousand which was recorded as a Deferred contract acquisition asset and to a Warrant liability during the year ended December 31, 2016 and was amortized as a revenue discount prior to the current periods presented. The fair value of the warrant was estimated on the date of grant by estimating the warrant’s intrinsic value on issuance using the estimated fair value of the Company as a whole and has a balance of $250 thousand as of September 30, 2024. On December 16, 2016, the Company issued an investor warrant to purchase $50 thousand worth of shares of our Class A Common Stock. The warrants have no vesting period and expires on December 16, 2026. The warrant agreement states that the investor is entitled to the “number of shares of Common Stock with a Fair Market Value as of the Determination Date of The Company used a Black-Scholes-Merton pricing model to determine the fair value of the warrants and uses this model to assess the fair value of the warrant liability. As of September 30, 2024, the warrant liability is recorded at $1 thousand which is a $6 thousand decrease, recorded to Change in fair value of warrant liability, from the balance of $7 thousand as of December 31, 2023. The following assumptions were used to calculate the fair value of the warrant liability during the nine months ended September 30, 2024: ​ ​ ​ ​ ​ ​ Fair Value of Warrants $ 1.65 — $9.60 ​ Exercise price ​ $ 3.90 — $7.35 ​ Risk free interest rate ​ ​ 3.51%— 4.50 % Expected dividend yield ​ ​ — % Expected volatility ​ ​ 79.19% — 79.59 % Expected term ​ ​ 1 year - 3 years ​ Equity Classified Warrants ​ ​ ​ ​ ​ ​ ​ ​ ​ ​ ​ September 30, December 31, Warrant Issuance Date ​ Strike Price ​ 2024 ​ 2023 November 9, 2016 ​ $ 46.80 5,342 5,342 January 23, 2020 ​ $ 120.00 ​ 12,430 ​ 12,430 January 23, 2020 ​ $ 120.00 ​ 34,974 ​ 34,974 April 18, 2023 ​ $ 20.10 ​ — ​ 51,689 June 5, 2023 ​ $ 4.80 ​ — ​ 85,314 December 21, 2023 ​ $ 4.80 ​ 192,869 ​ 240,000 April 3, 2024 ​ $ 14.55 ​ — ​ — April 3, 2024 ​ $ 15.90 ​ — ​ — September 3, 2024 ​ $ 4.80 ​ 95,494 ​ — September 3, 2024 ​ $ 4.80 ​ 190,987 ​ — September 3, 2024 ​ $ 4.80 ​ 636,404 ​ — September 10, 2024 ​ $ 3.45 ​ 250,930 ​ — Total warrants outstanding ​ ​ ​ ​ 1,419,430 ​ 429,749 ​ November 9, 2016 The Company has issued a customer a warrant to purchase 5,342 shares of Class A Common Stock with an exercise price of $46.80 per share. The warrant was issued on November 9, 2016. There is no vesting period, and the warrant expires on November 30, 2026. January 23, 2020 In January 2020, the Company issued REach®, a related party, a warrant to purchase 12,430 shares of the Company’s Class A Common Stock at a strike price of $120.00 per share in exchange for the cancellation of a $100 thousand SAFE issued on August 18, 2017 by the Company’s affiliate Trusted Mail Inc. with a value of $125 thousand. The warrants were issued on January 23, 2020. There is no vesting period, and the warrants expire on December 20, 2024. January 23, 2020 In January 2020, the Company issued SCV, a related party, a warrant to purchase 62,141 shares of the Company’s Class A Common Stock at a strike price of $120.0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as providing the Company certain other promotional opportunities organized by the investor. The warrants were issued on January 23, 2020. There is no vesting period, and the warrants expire on December 20, 2024. On December 21, 2021, SCV executed a Notice of Exercise for certain of its warrants to purchase 27,168 shares of Class A Common Stock at an exercise price of $120.00 per share for a total purchase price of $3.26 million. The closing occurred on January 10, 2022 and resulted in total cash proceeds of $3,260,000 to the Company for the warrant exercise. The warrants to purchase the remaining 34,974 shares of the Company’s Class A Common Stock remain outstanding as of September 30, 2024. April 18, 2023 On April 14, 2023, the Company entered into a securities purchase agreement (“SPA”) with Armistice Capital Master Fund Ltd. Pursuant to which the Company agreed to issue and sell to the investor (i) in a registered direct offering, 37,559 shares of Class A Common Stock, par value $0.01 per share of the Company at a price of $49.50 per share, and pre-funded warrants to purchase up to 67,330 shares of Class A Common Stock, at a price of $49.485 per prefunded warrant, at an exercise price of $0.015 per share of Class A Common Stock, and (ii) in a concurrent private placement, common stock purchase warrants, exercisable for an aggregate of up to 104,889 shares of Class A Common Stock, at an exercise price of $49.50 per share. On April 18, 2023, the Company sold 37,559 shares of Class A Common Stock to the institutional investor at a price of $49.50 per share for total proceeds $1,859,154. Additionally, on same date, the institutional investor purchased and exercised the 67,330 pre-funded warrants, for total proceeds to the Company of $3,332,835, resulting in an aggregate issuance by the Company of 104,889 shares of Class A Common Stock for net proceeds of $4,778,550 from the registered direct offering after deducting placement fee and legal expense of $363,439 and $50,000, respectively. On December 21, 2023, the Company entered into an Inducement Agreement with Armistice Capital Master Fund Ltd. Pursuant to the terms of the Inducement Agreement, the exercise price for the warrants to purchase the remaining 104,889 shares of Class A Common Stock of the Company was reduced to $20.10 for a total purchase price of $2,108,262. On December 21, 2023, the remaining 104,889 common stock purchase warrants to purchase shares of Class A Common Stock of the Company at a price of $20.10 per warrant were exercised for total proceeds of $2,108,262. As of December 31, 2023, the Company had received Notice to Exercise for 53,200 common stock purchase warrants resulting in an issuance by the Company of 53,200 shares of Class A Common Stock. Due to the beneficial ownership limitation provisions in the Inducement Agreement, as of December 31, 2023 the remaining 51,689 common stock purchase warrants exercised on December 21, 2023 were unissued and held in abeyance for benefit of the institutional investor until notice from the institutional investor that the shares may be issued in compliance with the beneficial ownership limitation. On February 7, 2024 and February 27, 2024, the Company issued 21,334 and 30,356 shares, respectively. All warrants related to this investment have been exercised and are no longer outstanding as of September 30, 2024. June 5, 2023 On June 1, 2023, the Company entered into a securities purchase agreement (“SPA”) with an Armistice Capital Master Fund Ltd. Pursuant to which the Company agreed to issue and sell to the investor (i) in a registered direct offering, 49,094 shares of Class A Common Stock, par value $0.01 per share of the Company at a price of $34.50 per share, and pre-funded warrants to purchase up to 36,220 shares of Class A Common Stock, at a price of $34.485 per prefunded warrant, at an exercise price of $0.015 per share of Class A Common Stock, and (ii) in a concurrent private placement, common stock purchase warrants, exercisable for an aggregate of up to 85,314 shares of Class A Common Stock, at an exercise price of $34.50 per share. On June 5, 2023, the Company sold 49,094 shares of Class A Common Stock to the institutional investor at a price of $34.50 per share for total proceeds of $1,693,720. Additionally, on same date, the institutional investor purchased the 36,220 pre-funded warrants at a price of $34.485 per prefunded warrant, for total proceeds to the Company of $1,249,047, resulting in an issuance by the Company of 49,094 shares of Class A Common Stock for net proceeds of $2,686,773 from the registered direct offering after deducting placement fee and legal expense of $205,994 and $50,000, respectively. On June 12, 2023, the institutional investor exercised 21,487 pre-funded warrants at a price of $0.015 per prefunded warrant, resulting in an issuance by the Company of 21,487 shares of Class A Common Stock for total proceeds of $322. Additionally, on June 23, 2023, the institutional investor exercised 14,734 pre-funded warrants at a price of $0.015 per prefunded warrant, resulting in an issuance by the Company of 14,734 shares of Class A Common Stock for total proceeds of $221. On December 21, 2023, the Company entered into an Inducement Agreement with Armistice Capital Master Fund Ltd. Pursuant to the terms of the Inducement Agreement, the exercise price for the common stock purchase warrants to purchase the remaining 85,314 shares of Class A Common Stock of the Company was reduced to $20.10 for a total purchase price of $1,714,798. On December 21, 2023, the institutional investor exercised 7,112 warrants to purchase shares of Class A Common Stock of the Company at a price of $20.10 per warrant for total proceeds of $142,938. As of December 31, 2023, due to the beneficial ownership limitation provisions in the Inducement Agreement, the 7,112 warrants were unissued and held in abeyance for benefit of the institutional investor until notice from the institutional investor that the shares may be issued in compliance with the beneficial ownership limitation. These shares were subsequently issued on February 27, 2024. On September 3, 2024, the Company entered into an Inducement Agreement with Armistice Capital Master Fund Ltd. Pursuant to the terms of the Inducement Agreement, the exercise price for the common stock purchase warrants to purchase the remaining 78,202 shares of Class A Common Stock of the Company was reduced to $4.8345. All of the 78,202 shares were exercised and issued on September 4, 2024. All warrants related to this investment have been exercised and are no longer outstanding as of September 30, 2024. December 21, 2023 On December 21, 2023, the Company entered into a warrant exercise agreement (the “WEA”) with a certain existing institutional investor, pursuant to which the institutional investor agreed to exercise (the “Exercise”) (i) a portion (7,112) of the warrants issued to the institutional investor on June 5, 2023, which, as of December 21, 2023, were exercisable for 85,314 shares of the Company’s Class A Common Stock, par value $0.01 per share (“Class A Common Stock”) with a current exercise price of $34.50 per share (the “June 2023 Warrants”), (ii) all of the warrants issued to the institutional investor on September 14, 2022, as amended on June 5, 2023, which are exercisable for 8,000 shares of Class A Common Stock, with a current exercise price of $34.50 per share (the “September 2022 Warrants”), and (iii) all of the warrants issued to the institutional investor on April 18, 2023, which are exercisable for 104,889 shares of Class A Common Stock, with a current exercise price of $49.50 per share (the “April 2023 Warrants” and collectively with all of the June 2023 Warrants and the September 2022 Warrants, the “Existing Warrants”). In consideration for the immediate exercise of 120,000 of the Existing Warrants for cash, the Company agreed to reduce the exercise price of all of the Existing Warrants, including any unexercised portion thereof, to $20.10 per share, which was equal to the most recent closing price of the Company’s Class A Common Stock on The Nasdaq Stock Market prior to the execution of the WEA. As of September 30, 2024, the institutional investor had submitted an Exercise Notice for all 120,000 Existing Warrants, in two batches, 61,200 and 58,800, respectively, and the shares of Class A Common Stock were issued to the warrant holders. In addition, in consideration for such Exercise, the Selling Stockholder received new unregistered warrants to purchase up to an aggregate of 240,000 shares of Class A Common Stock, equal to 200% of the shares of Class A Common Stock issued in connection with the Exercise, with an exercise price of $20.10 per share (the “New Warrants”) in a private placement pursuant to Section 4(a)(2) of the Securities Act of 1933 (the “Securities Act”). On September 3, 2024, the Company entered into an Inducement Agreement with an institutional investor. Pursuant to the terms of the Inducement Agreement, the exercise price for the common stock purchase warrants to purchase the remaining 240,000 shares of Class A Common Stock of the Company was reduced to $4.835. The 240,000 warrants were subsequently exercised resulting in the Company receiving $1,160,280 in cash proceeds. Due to the beneficial ownership limitation provisions in the Inducement Agreement, 47,132 shares were issued on September 4, 2024. The warrants to purchase the remaining 192,869 shares are held in abeyance for benefit of the institutional investor until notice from the institutional investor that the shares may be issued in compliance with the beneficial ownership limitation. These shares were subsequently issued on November 5, 2024. April 3, 2024 On April 3, 2024, the Company closed a Securities Purchase Agreement with a certain institutional investor. Pursuant to the terms of the Securities Purchase Agreement, the investor agreed to purchase from the Company 33,333 shares of Class A Common Stock, par value $0.01 of the Company and pre-funded warrants to purchase 100,001 shares of Class A Common Stock of the Company (“Warrant A”) at a purchase price of $14.52 per share resulting in a total purchase price of $1,936,000. The Company paid offering costs of $245,520 resulting in net proceeds of $1,690,480. Additionally, pursuant to the Securities Purchase Agreement, as additional consideration for the share and Warrant A purchase described above, the Company agreed to issue to the Selling Stockholder a stock purchase warrant for the purchase of 133,334 shares of the Company’s Class A Common Stock at an exercise price of $14.52 per share (“Warrant B”), and a stock purchase warrant for the purchase of 106,667 shares of the Company’s Class A Common Stock at an exercise price of $15.90 per share (“Warrant C”). On May 24, 2024, the institutional investor exercised 36,140 pre-funded warrants from Warrant A to purchase shares of Class A Common Stock of the Company at an exercise price of $0.00 per warrant for total proceeds of $0. On July 26, 2024, the institutional investor exercised a further 53,273 pre-funded warrants from Warrant A to purchase shares of Class A Common Stock of the Company at an exercise price of $0.00 per warrant for total proceeds of $0. On August 20, 2024, the institutional investor exercised the remaining 10,588 pre-funded warrants from Warrant A to purchase shares of Class A Common Stock of the Company at an exercise price of $0.00 per warrant for total proceeds of $0. Subsequent to the August 20, 2024 exercise, there were no remaining securities in Warrant A. On September 3, 2024, the Company entered into a Termination and Release Agreement under which the transaction entered into between the Company and institutional investor that terminated the remaining 133,334 stock purchase warrants in Warrant B and 106,667 stock purchase warrants in Warrant C. In consideration of the termination of the Transaction Documents, the Company made a $1,650,000 payment to the institutional investor. All warrants related to this investment have been exercised or terminated and are no longer outstanding as of September 30, 2024. September 3, 2024 On September 3, 2024, the Company entered into a securities purchase agreement with a single institutional investor to purchase 95,494 shares of Class A Common Stock, par value $0.01 of the Company (or pre-funded warrants in lieu thereof) in a registered direct offering priced at-the-market under Nasdaq rules. The shares were purchased at $4.8195 resulting in proceeds of $460,230. In a concurrent private placement, the Company also agreed to issue and sell unregistered warrants to purchase up to an aggregate of 190,987 shares of Class A Common Stock, par value $0.01 of the Company. The exercise price for each share of common stock (or pre-funded warrant in lieu thereof) and accompanying warrant is $4.8345. The private placement warrants will be exercisable upon receipt of shareholder approval and will expire five years from the initial exercise date and will have an exercise price of $4.8345 per share. As of the date of this Quarterly Report on Form 10-Q, the Company has not received shareholder approval but will hold a vote on November 18, 2024. The warrants to purchase the remaining 95,494 shares of the Company’s Class A Common Stock are held in abeyance as of September 30, 2024 and 190,987 shares of the Company’s Class A Common Stock remain outstanding as of September 30, 2024. On November 6, 2024, the 95,494 shares were issued upon the exercise of the warrants for $0.015 per share resulting in $1,432 in proceeds. September 3, 2024 On September 3, 2024, the Company also entered into a warrant inducement agreement with a single institutional investor to exercise 78,202 outstanding warrants that the Company issued on June 5, 2023 (as amended on December 20, 2023) and 240,000 outstanding warrants that the Company issued on December 20, 2023. These warrant exercises are discussed under the June 5, 2023 and December 20, 2023 sections above. In consideration for the immediate exercise of the warrants, the Company also agreed to issue to the investor unregistered warrants to purchase an aggregate of 636,404 shares of the Company’s common stock. These warrants will have an exercise price of $4.835 per share, will be exercisable upon receipt of shareholder approval and will expire five years from the initial exercise date. As of the date of this Quarterly Report on Form 10-Q, the Company has not received shareholder approval but will hold a vote on November 18, 2024. In accordance with the Inducement Agreement we recognized a deemed dividend of $1.94 million calculated as the fair value of the warrants and reduction in exercise price of the warrants as described above immediately following the Inducement Agreement. The fair values were determined using the Black Sholes Model. This deemed dividend is added to net loss to arrive at net loss attributable to common stockholders on the statements of operations. The warrants to purchase the remaining 636,404 shares of the Company’s Class A Common Stock remain outstanding as of September 30, 2024. September 10, 2024 On September 10, 2024, T Stamp Inc., a Delaware corporation (the “Company”), entered into a Securities Purchase Agreement the (“SPA”) with a certain institutional investor. The investor and the Company previously entered into that certain Securities Purchase Agreement dated July 13, 2024, in which the Company issued 306,514 shares of Class A Common Stock, par value $0.01 of the Company (the “Class A Common Stock”) in exchange for the issuance by the investor to the Company of (i) a $500,000 promissory note payable on July 31, 2024; (ii) a $500,000 promissory note payable on August 31, 2024; and (iii) a $1,000,000 promissory note payable within three (3) trading days of an effective resale registration statement. As of the date of this report, all promissory notes have been repaid. Pursuant to the terms of the SPA, the Company agreed, at the closing of the SPA and upon the terms and subject to the conditions set forth in the SPA, to issue certain shares warrants to purchase 250,930 shares of Class A Common Stock, with an exercise price equal to $3.41, subject to adjustment in certain circumstances. The warrants to purchase the remaining 250,930 shares of the Company’s Class A Common Stock remain outstanding as of September 30, 2024.</t>
        </is>
      </c>
      <c r="C4" s="4" t="inlineStr">
        <is>
          <t>3. Warrants Liability Classified Warrants The following table presents the change in the liability balance associated with the liability classified warrants, which are classified in Level 3 of the fair value hierarchy from January 1, 2022 to December 31, 2023 ​ ​ ​ ​ ​ ​ Warrants ($) Balance as of January 1, 2022 ​ $ 374,694 Additional warrants issued ​ — Change in fair value ​ ​ (113,125) Balance as of December 31, 2022 ​ $ 261,569 Additional warrants issued ​ ​ — Change in fair value ​ ​ (5,033) Balance as of December 31, 2023 ​ $ 256,536 ​ As of December 31, 2023 December 31, 2023 On December 16, 2016, the Company issued an investor warrant to purchase $50 thousand worth of shares of our Class A Common Stock. The warrants have no vesting period and expires on December 16, 2026. The warrant agreement states that the investor is entitled to the “number of shares of Common Stock with a Fair Market Value as of the Determination Date of $50,000”. The determination date is defined as the “date that is the earlier of (A) the conversion of the investor’s Note into the equity interests of the Company or (B) the maturity date of the Note.” The investor converted the referenced Note on June 30, 2020, therefore, defining the determination date. The number of shares to be purchased is settled as 428 shares as of June 30, 2020. The exercise price of the warrants is variable until the exercise date. The Company used a Black-Scholes-Merton pricing model to determine the fair value of the warrants and uses this model to assess the fair value of the warrant liability. As of December 31, 2023 ​ ​ ​ ​ ​ ​ Fair Value of Warrants $ 13.95 – $30.15 ​ Exercise price ​ $ 7.95 – $14.40 ​ Risk free interest rate ​ 4.09% - 4.74 % Expected dividend yield ​ — % Expected volatility ​ 79.08% - 92.90 % Expected term ​ 3 years ​ Equity Classified Warrants ​ ​ ​ ​ ​ ​ ​ ​ ​ ​ ​ ​ ​ As of December 31, Warrant Issuance Date Strike Price 2023 2022 November 9, 2016 ​ $ 46.80 5,342 5,342 January 23, 2020 ​ $ 120.00 ​ 12,430 ​ 12,430 January 23, 2020 ​ $ 120.00 34,974 54,974 August – December 2021 ​ $ 300.00 — 17,917 January – February 2022 ​ $ 300.00 — 1,012 September 14, 2022 ​ $ 20.10 — 26,000 April 18, 2023 ​ $ 20.10 ​ 51,689 (1) — June 5, 2023 ​ $ 20.10 ​ 85,314 (1) — December 21, 2023 ​ $ 20.10 ​ 240,000 ​ — Total warrants outstanding ​ ​ ​ 429,749 97,675 (1) As of December 31, 2023, all 51,689 of the April 18, 2023 warrants and 7,112 of the June 5, 2023 warrants are held in abeyance for benefit of the institutional investor until notice from the institutional investor that the shares may be issued in compliance with the beneficial ownership limitation. November 9, 2016 The Company has issued a customer a warrant to purchase 5,342 shares of Class A Common Stock with an exercise price of $46.80 per share. The warrant was issued on November 9, 2016. There is no vesting period, and the warrant expires on November 30, 2026. January 23, 2020 In January 2020, the Company issued REach®, a related party, a warrant to purchase 12,430 shares of the Company’s Class A Common Stock at an exercise of $120.00 per share in exchange for the cancellation of a $100 thousand SAFE issued on August 18, 2017 by the Company’s affiliate Trusted Mail Inc. with a value of $125 thousand. The warrants were issued on January 23, 2020. There is no vesting period, and the warrants expire on December 20, 2024. January 23, 2020 In January 2020, the Company issued SCV, a related party, a warrant to purchase 62,141 shares of the Company’s Class A Common Stock at a strike price of $120.0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as providing the Company certain other promotional opportunities organized by the investor. The warrants were issued on January 23, 2020. There is no vesting period, and the warrants expire on December 20, 2024. On December 21, 2021, SCV executed a Notice of Exercise for certain of its warrants to purchase 27,168 shares of Class A Common Stock at an exercise price of $120.00 per share for a total purchase price of $3.26 million. The closing occurred on January 10, 2022 and resulted in total cash proceeds of $3.26 million to the Company for the warrant exercise. The warrants to purchase the remaining 34,974 shares of the Company’s Class A Common Stock remain outstanding as of December 31, 2023. August – December 2021 and January – February 2022 The Company issued 18,107 warrants from August 2021 to December 2021 and 1,028 warrants from January 2022 to February 2022 related to the Regulation CF, D, and S common stock and warrant offerings. These warrants became exercisable on January 26, 2022 when the Company received SEC qualification of its offering statement on Form 1-A. These warrants expire as of the earlier of: (a) January 26, 2023, (b) the acquisition of the Company by another entity, or (c) immediately prior to the closing of a firm commitment underwritten public offering. On August 25, 2022, we refunded $5,000 in units (comprised of common stock and warrants) sold in the Company’s Regulation CF offering to two investors resulting in the cancellation of 17 warrants. During the quarter ended December 31, 2022, investors exercised 190 warrants at an exercise price of $300.00 per share, resulting in total cash proceeds of $57 thousand to the Company for the warrant exercises. The warrants to purchase the remaining 18,928 shares of the Company’s Class A Common Stock expired on January 26, 2023 and are no longer outstanding as of December 31, 2023 September 14, 2022 On September 11, 2022, the Company entered into a Securities Purchase Agreement (the “SPA”) with Armistice Capital Master Fund Ltd. Pursuant to the terms of the SPA, the Company agreed, at the closing of the SPA, to sell and issue to the Armistice Capital Master Fund Ltd. in a private placement 13,000 shares of Class A Common Stock of the Company and warrants to purchase 26,000 shares of Class A Common Stock of the Company at an exercise price of $132.75 for a total purchase price of $1,511,250. The Company incurred offering costs of $90,675 from this transaction that were recorded as a reduction of the gross proceeds. The 26,000 warrants may be exercised at any time by Armistice Capital Master Fund Ltd. starting on the issuance date, September 14, 2022, until the five year and six-month anniversary thereafter. The warrants also allow for a “cashless exercise” if, at any time after the six (6) month anniversary of the issue date of the warrants there is no effective registration statement registering the resale of the Class A Common Stock issuable pursuant to the warrants. In such a case, then warrants may also be exercised, in whole or in part, by means of a cashless exercise in which Armistice Capital Master Fund Ltd. will be entitled to receive a number of shares of Class A Common Stock as described in the warrants. Trust Stamp filed the registration statement on September 30, 2022 and received the notice of effectiveness on January 26, 2023. On June 5, 2023, the Company entered into an Amendment to Existing Warrants agreement with Armistice Capital Master Fund Ltd. Pursuant to the terms of the Amendment to Existing Warrants, the exercise price for the warrants to purchase 26,000 shares of Class A Common Stock of the Company is reduced to $34.50 for a total purchase price of $897,000. In addition, the expiration date for the 26,000 warrants is amended allowing the exercise of the warrant at any time by Armistice Capital Master Fund Ltd. starting on the closing of the offering, June 5, 2023, until the five year anniversary thereafter. On August 18, 2023, the institutional investor exercised 18,000 warrants to purchase shares of Class A Common Stock of the Company at a price of $34.50 per warrant, resulting in an issuance by the Company of 18,000 shares of Class A Common Stock for total proceeds of $621,000. On December 21, 2023, the Company entered into an Inducement Agreement with Armistice Capital Master Fund Ltd. Pursuant to the terms of the Inducement Agreement, the exercise price for the warrants to purchase the remaining 8,000 shares of Class A Common Stock of the Company was reduced to $20.10 for a total purchase price of $160,800. On December 21, 2023, the remaining 8,000 common stock purchase warrants to purchase shares of Class A Common Stock of the Company at a price of $20.10 per warrant, resulting in an issuance by the Company of 8,000 shares of Class A Common Stock for total proceeds of $160,800. All warrants related to this investment have been exercised and are no longer outstanding as of December 31, 2023. April 18, 2023 On April 14, 2023, the Company entered into a securities purchase agreement (“SPA”) with Armistice Capital Master Fund Ltd. Pursuant to which the Company agreed to issue and sell to the investor (i) in a registered direct offering, 37,559 shares of Class A Common Stock, par value $0.01 per share of the Company at a price of $49.50 per share, and pre-funded warrants to purchase up to 67,330 shares of Class A Common Stock, at a price of $49.485 per prefunded warrant, at an exercise price of $0.015 per share of Class A Common Stock, and (ii) in a concurrent private placement, common stock purchase warrants, exercisable for an aggregate of up to 104,889 shares of Class A Common Stock, at an exercise price of $49.50 per share. On April 18, 2023, the Company sold 37,559 shares of Class A Common Stock to the institutional investor at a price of $49.50 per share for total proceeds $1,859,154. Additionally, on same date, the institutional investor purchased and exercised the 67,330 pre-funded warrants, for total proceeds to the Company of $3,332,835, resulting in an aggregate issuance by the Company of 104,889 shares of Class A Common Stock for net proceeds of $4,778,550 from the registered direct offering after deducting placement fee and legal expense of $363,439 and $50,000, respectively. On December 21, 2023, the Company entered into an Inducement Agreement with Armistice Capital Master Fund Ltd. Pursuant to the terms of the Inducement Agreement, the exercise price for the warrants to purchase the remaining 104,889 shares of Class A Common Stock of the Company was reduced to $20.10 for a total purchase price of $2,108,262. On December 21, 2023, the remaining 104,889 common stock purchase warrants to purchase shares of Class A Common Stock of the Company at a price of $20.10 per warrant were exercised for total proceeds of $2,108,262. As of December 31, 2023, the Company had received Notice to Exercise for 53,200 common stock purchase warrants resulting in an issuance by the Company of 53,200 shares of Class A Common Stock. Due to the beneficial ownership limitation provisions in the Inducement Agreement, as of December 31, 2023 the remaining 51,689 common stock purchase warrants exercised on December 21, 2023 were unissued and held in abeyance for benefit of the institutional investor until notice from the institutional investor that the shares may be issued in compliance with the beneficial ownership limitation. On February 7, 2023 and February 27, 2023, the Company issued 21,334 and 30,356 shares, respectively. June 5, 2023 On June 1, 2023, the Company entered into a securities purchase agreement (“SPA”) with an Armistice Capital Master Fund Ltd. Pursuant to which the Company agreed to issue and sell to the investor (i) in a registered direct offering, 49,094 shares of Class A Common Stock, par value $0.01 per share of the Company at a price of $34.50 per share, and pre-funded warrants to purchase up to 36,220 shares of Class A Common Stock, at a price of $34.485 per prefunded warrant, at an exercise price of $0.015 per share of Class A Common Stock, and (ii) in a concurrent private placement, common stock purchase warrants, exercisable for an aggregate of up to 85,314 shares of Class A Common Stock, at an exercise price of $34.50 per share. On June 5, 2023, the Company sold 49,094 shares of Class A Common Stock to the institutional investor at a price of $34.50 per share for total proceeds of $1,693,720. Additionally, on same date, the institutional investor purchased the 36,220 pre-funded warrants at a price of $34.485 per prefunded warrant, for total proceeds to the Company of $1,249,047, resulting in an issuance by the Company of 49,094 shares of Class A Common Stock for net proceeds of $2,686,773 from the registered direct offering after deducting placement fee and legal expense of $205,994 and $50,000, respectively. On June 12, 2023, the institutional investor exercised 21,487 pre-funded warrants at a price of $0.015 per prefunded warrant, resulting in an issuance by the Company of 21,487 shares of Class A Common Stock for total proceeds of $322. Additionally, on June 23, 2023, the institutional investor exercised 14,734 pre-funded warrants at a price of $0.015 per prefunded warrant, resulting in an issuance by the Company of 14,734 shares of Class A Common Stock for total proceeds of $221. On December 21, 2023, the Company entered into an Inducement Agreement with Armistice Capital Master Fund Ltd. Pursuant to the terms of the Inducement Agreement, the exercise price for the common stock purchase warrants to purchase the remaining 85,314 shares of Class A Common Stock of the Company was reduced to $20.10 for a total purchase price of $1,714,798. On December 21, 2023, the institutional investor exercised 7,112 warrants to purchase shares of Class A Common Stock of the Company at a price of $20.10 per warrant for total proceeds of $142,938. As of December 31, 2023, due to the beneficial ownership limitation provisions in the Inducement Agreement, the 7,112 warrants were unissued and held in abeyance for benefit of the institutional investor until notice from the institutional investor that the shares may be issued in compliance with the beneficial ownership limitation. These shares were subsequently issued on February 27, 2023. The common stock purchase warrants to purchase 85,314 shares of the Company’s Class A Common Stock remain outstanding as of December 31, 2023. December 21, 2023 On December 21, 2023, the Company entered into a warrant exercise agreement (the “WEA”) with a certain existing institutional investor, pursuant to which the institutional investor agreed to exercise (the “Exercise”) (i) a portion (7,112) of the warrants issued to the institutional investor on June 5, 2023, which are exercisable for 85,314 shares of the Company’s Class A Common Stock, par value $0.01 per share (“Class A Common Stock”) with a current exercise price of $34.50 per share (the “June 2023 Warrants”), (ii) all of the warrants issued to the institutional investor on September 14, 2022, as amended on June 5, 2023, which are exercisable for 8,000 shares of Class A Common Stock, with a current exercise price of $34.50 per share (the “September 2022 Warrants”), and (iii) all of the warrants issued to the institutional investor on April 18, 2023, which are exercisable for 104,889 shares of Class A Common Stock, with a current exercise price of $49.50 per share (the “April 2023 Warrants” and collectively with all of the June 2023 Warrants and the September 2022 Warrants, the “Existing Warrants”). In consideration for the immediate exercise of 120,000 of the Existing Warrants for cash, the Company agreed to reduce the exercise price of all of the Existing Warrants, including any unexercised portion thereof, to $20.10 per share, which is equal to the most recent closing price of the Company’s Class A Common Stock on The Nasdaq Stock Market prior to the execution of the WEA. As of December 31, 2023, Armistice had submitted an Exercise Notice for 61,200 Existing Warrants and the shares of Class A Common Stock were issued to the warrant holders. The remaining 58,800 Existing Warrants from this exercise are held in abeyance until the Company receives notice from the holders that the remaining shares may be issued in compliance with the beneficial ownership limitation. As of the date of this report, the remaining 58,800 Existing Warrants have been issued. In addition, in consideration for such Exercise, the Selling Stockholder received new unregistered warrants to purchase up to an aggregate of 240,000 shares of Class A Common Stock, equal to 200% of the shares of Class A Common Stock issued in connection with the Exercise, with an exercise price of $20.10 per share (the “New Warrants”) in a private placement pursuant to Section 4(a)(2) of the Securities Act of 1933 (the “Securities Act”). All 240,000 of the New Warrants remain outstanding as of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Awards and Stock-Based Compensation - Schedule of Outstanding RSU Activity (Details) - Restricted Stock Units (RSUs) - shares</t>
        </is>
      </c>
      <c r="B1" s="2" t="inlineStr">
        <is>
          <t>9 Months Ended</t>
        </is>
      </c>
      <c r="C1" s="2" t="inlineStr">
        <is>
          <t>12 Months Ended</t>
        </is>
      </c>
    </row>
    <row r="2">
      <c r="B2" s="2" t="inlineStr">
        <is>
          <t>Sep. 30, 2024</t>
        </is>
      </c>
      <c r="C2" s="2" t="inlineStr">
        <is>
          <t>Dec. 31, 2023</t>
        </is>
      </c>
      <c r="D2" s="2" t="inlineStr">
        <is>
          <t>Dec. 31, 2022</t>
        </is>
      </c>
    </row>
    <row r="3">
      <c r="A3" s="3" t="inlineStr">
        <is>
          <t>RSU Outstanding Number of Shares</t>
        </is>
      </c>
      <c r="B3" s="4" t="inlineStr">
        <is>
          <t xml:space="preserve"> </t>
        </is>
      </c>
      <c r="C3" s="4" t="inlineStr">
        <is>
          <t xml:space="preserve"> </t>
        </is>
      </c>
      <c r="D3" s="4" t="inlineStr">
        <is>
          <t xml:space="preserve"> </t>
        </is>
      </c>
    </row>
    <row r="4">
      <c r="A4" s="4" t="inlineStr">
        <is>
          <t>Balance at the beginning (in shares)</t>
        </is>
      </c>
      <c r="B4" s="6" t="n">
        <v>29740</v>
      </c>
      <c r="C4" s="6" t="n">
        <v>19505</v>
      </c>
      <c r="D4" s="6" t="n">
        <v>8460</v>
      </c>
    </row>
    <row r="5">
      <c r="A5" s="4" t="inlineStr">
        <is>
          <t>Granted (in shares)</t>
        </is>
      </c>
      <c r="B5" s="6" t="n">
        <v>69335</v>
      </c>
      <c r="C5" s="6" t="n">
        <v>27368</v>
      </c>
      <c r="D5" s="6" t="n">
        <v>14114</v>
      </c>
    </row>
    <row r="6">
      <c r="A6" s="4" t="inlineStr">
        <is>
          <t>Vested (issued) (in shares)</t>
        </is>
      </c>
      <c r="B6" s="6" t="n">
        <v>-21255</v>
      </c>
      <c r="C6" s="6" t="n">
        <v>-10652</v>
      </c>
      <c r="D6" s="6" t="n">
        <v>-3070</v>
      </c>
    </row>
    <row r="7">
      <c r="A7" s="4" t="inlineStr">
        <is>
          <t>Forfeited (in shares)</t>
        </is>
      </c>
      <c r="B7" s="6" t="n">
        <v>-5058</v>
      </c>
      <c r="C7" s="6" t="n">
        <v>-6481</v>
      </c>
      <c r="D7" s="6" t="n">
        <v>0</v>
      </c>
    </row>
    <row r="8">
      <c r="A8" s="4" t="inlineStr">
        <is>
          <t>Balance at the end (in shares)</t>
        </is>
      </c>
      <c r="B8" s="6" t="n">
        <v>72762</v>
      </c>
      <c r="C8" s="6" t="n">
        <v>29740</v>
      </c>
      <c r="D8" s="6" t="n">
        <v>19505</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Awards and Stock-Based Compensation - Schedule of Stock-Based Compensation Expens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tock Awards and 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351593</v>
      </c>
      <c r="C4" s="5" t="n">
        <v>148040</v>
      </c>
      <c r="D4" s="5" t="n">
        <v>956603</v>
      </c>
      <c r="E4" s="5" t="n">
        <v>305350</v>
      </c>
      <c r="F4" s="5" t="n">
        <v>763288</v>
      </c>
      <c r="G4" s="5" t="n">
        <v>2399063</v>
      </c>
    </row>
    <row r="5">
      <c r="A5" s="4" t="inlineStr">
        <is>
          <t>Cost of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 Awards and 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3144</v>
      </c>
      <c r="C7" s="6" t="n">
        <v>11169</v>
      </c>
      <c r="D7" s="6" t="n">
        <v>3406</v>
      </c>
      <c r="E7" s="6" t="n">
        <v>11825</v>
      </c>
      <c r="F7" s="6" t="n">
        <v>21836</v>
      </c>
      <c r="G7" s="6" t="n">
        <v>21721</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 Awards and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6" t="n">
        <v>23878</v>
      </c>
      <c r="C10" s="6" t="n">
        <v>48336</v>
      </c>
      <c r="D10" s="6" t="n">
        <v>38087</v>
      </c>
      <c r="E10" s="6" t="n">
        <v>79956</v>
      </c>
      <c r="F10" s="6" t="n">
        <v>123109</v>
      </c>
      <c r="G10" s="6" t="n">
        <v>29208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Awards and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5" t="n">
        <v>324571</v>
      </c>
      <c r="C13" s="5" t="n">
        <v>88535</v>
      </c>
      <c r="D13" s="5" t="n">
        <v>915110</v>
      </c>
      <c r="E13" s="5" t="n">
        <v>213569</v>
      </c>
      <c r="F13" s="5" t="n">
        <v>618343</v>
      </c>
      <c r="G13" s="5" t="n">
        <v>2085258</v>
      </c>
    </row>
  </sheetData>
  <mergeCells count="4">
    <mergeCell ref="A1:A2"/>
    <mergeCell ref="B1:C1"/>
    <mergeCell ref="D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26" customWidth="1" min="2" max="2"/>
    <col width="21" customWidth="1" min="3" max="3"/>
    <col width="21" customWidth="1" min="4" max="4"/>
    <col width="21" customWidth="1" min="5" max="5"/>
  </cols>
  <sheetData>
    <row r="1">
      <c r="A1" s="1" t="inlineStr">
        <is>
          <t>Stockholders' Equity (Details)</t>
        </is>
      </c>
      <c r="B1" s="2" t="inlineStr">
        <is>
          <t>12 Months Ended</t>
        </is>
      </c>
    </row>
    <row r="2">
      <c r="B2" s="2" t="inlineStr">
        <is>
          <t>Dec. 31, 2023 Vote shares</t>
        </is>
      </c>
      <c r="C2" s="2" t="inlineStr">
        <is>
          <t>Sep. 30, 2024 shares</t>
        </is>
      </c>
      <c r="D2" s="2" t="inlineStr">
        <is>
          <t>Jul. 06, 2023 shares</t>
        </is>
      </c>
      <c r="E2" s="2" t="inlineStr">
        <is>
          <t>Dec. 31, 2022 share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Number of shares authorized (in shares) | shares</t>
        </is>
      </c>
      <c r="B4" s="6" t="n">
        <v>50000000</v>
      </c>
      <c r="C4" s="4" t="inlineStr">
        <is>
          <t xml:space="preserve"> </t>
        </is>
      </c>
      <c r="D4" s="4" t="inlineStr">
        <is>
          <t xml:space="preserve"> </t>
        </is>
      </c>
      <c r="E4" s="4" t="inlineStr">
        <is>
          <t xml:space="preserve"> </t>
        </is>
      </c>
    </row>
    <row r="5">
      <c r="A5" s="4" t="inlineStr">
        <is>
          <t>Common stock, shares authorized (in shares) | shares</t>
        </is>
      </c>
      <c r="B5" s="6" t="n">
        <v>50000000</v>
      </c>
      <c r="C5" s="6" t="n">
        <v>50000000</v>
      </c>
      <c r="D5" s="6" t="n">
        <v>50000000</v>
      </c>
      <c r="E5" s="6" t="n">
        <v>50000000</v>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Number of votes | Vote</t>
        </is>
      </c>
      <c r="B8" s="6" t="n">
        <v>1</v>
      </c>
      <c r="C8" s="4" t="inlineStr">
        <is>
          <t xml:space="preserve"> </t>
        </is>
      </c>
      <c r="D8" s="4" t="inlineStr">
        <is>
          <t xml:space="preserve"> </t>
        </is>
      </c>
      <c r="E8" s="4" t="inlineStr">
        <is>
          <t xml:space="preserve"> </t>
        </is>
      </c>
    </row>
    <row r="9">
      <c r="A9" s="4" t="inlineStr">
        <is>
          <t>Common Class B</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Number of votes | Vote</t>
        </is>
      </c>
      <c r="B11" s="6" t="n">
        <v>1</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lated Party Transactions (Details) - USD ($)</t>
        </is>
      </c>
      <c r="D1" s="2" t="inlineStr">
        <is>
          <t>3 Months Ended</t>
        </is>
      </c>
      <c r="H1" s="2" t="inlineStr">
        <is>
          <t>9 Months Ended</t>
        </is>
      </c>
      <c r="J1" s="2" t="inlineStr">
        <is>
          <t>12 Months Ended</t>
        </is>
      </c>
    </row>
    <row r="2">
      <c r="B2" s="2" t="inlineStr">
        <is>
          <t>Nov. 15, 2020</t>
        </is>
      </c>
      <c r="C2" s="2" t="inlineStr">
        <is>
          <t>Nov. 13, 2020</t>
        </is>
      </c>
      <c r="D2" s="2" t="inlineStr">
        <is>
          <t>Sep. 30, 2024</t>
        </is>
      </c>
      <c r="E2" s="2" t="inlineStr">
        <is>
          <t>Jun. 30, 2024</t>
        </is>
      </c>
      <c r="F2" s="2" t="inlineStr">
        <is>
          <t>Sep.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lated party receivables</t>
        </is>
      </c>
      <c r="B4" s="4" t="inlineStr">
        <is>
          <t xml:space="preserve"> </t>
        </is>
      </c>
      <c r="C4" s="4" t="inlineStr">
        <is>
          <t xml:space="preserve"> </t>
        </is>
      </c>
      <c r="D4" s="5" t="n">
        <v>23781</v>
      </c>
      <c r="E4" s="4" t="inlineStr">
        <is>
          <t xml:space="preserve"> </t>
        </is>
      </c>
      <c r="F4" s="4" t="inlineStr">
        <is>
          <t xml:space="preserve"> </t>
        </is>
      </c>
      <c r="G4" s="4" t="inlineStr">
        <is>
          <t xml:space="preserve"> </t>
        </is>
      </c>
      <c r="H4" s="5" t="n">
        <v>23781</v>
      </c>
      <c r="I4" s="4" t="inlineStr">
        <is>
          <t xml:space="preserve"> </t>
        </is>
      </c>
      <c r="J4" s="5" t="n">
        <v>44087</v>
      </c>
      <c r="K4" s="5" t="n">
        <v>31446</v>
      </c>
      <c r="L4" s="4" t="inlineStr">
        <is>
          <t xml:space="preserve"> </t>
        </is>
      </c>
    </row>
    <row r="5">
      <c r="A5" s="4" t="inlineStr">
        <is>
          <t>Cost of Revenue, Related Party,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Related Party</t>
        </is>
      </c>
      <c r="L5" s="4" t="inlineStr">
        <is>
          <t>Related Party</t>
        </is>
      </c>
    </row>
    <row r="6">
      <c r="A6" s="4" t="inlineStr">
        <is>
          <t>Number of stock options purchased (in shares)</t>
        </is>
      </c>
      <c r="B6" s="4" t="inlineStr">
        <is>
          <t xml:space="preserve"> </t>
        </is>
      </c>
      <c r="C6" s="4" t="inlineStr">
        <is>
          <t xml:space="preserve"> </t>
        </is>
      </c>
      <c r="D6" s="6" t="n">
        <v>437</v>
      </c>
      <c r="E6" s="6" t="n">
        <v>292</v>
      </c>
      <c r="F6" s="4" t="inlineStr">
        <is>
          <t xml:space="preserve"> </t>
        </is>
      </c>
      <c r="G6" s="6" t="n">
        <v>255</v>
      </c>
      <c r="H6" s="6" t="n">
        <v>984</v>
      </c>
      <c r="I6" s="4" t="inlineStr">
        <is>
          <t xml:space="preserve"> </t>
        </is>
      </c>
      <c r="J6" s="6" t="n">
        <v>793</v>
      </c>
      <c r="K6" s="4" t="inlineStr">
        <is>
          <t xml:space="preserve"> </t>
        </is>
      </c>
      <c r="L6" s="4" t="inlineStr">
        <is>
          <t xml:space="preserve"> </t>
        </is>
      </c>
    </row>
    <row r="7">
      <c r="A7" s="4" t="inlineStr">
        <is>
          <t>Stock options expiration period</t>
        </is>
      </c>
      <c r="B7" s="4" t="inlineStr">
        <is>
          <t xml:space="preserve"> </t>
        </is>
      </c>
      <c r="C7" s="4" t="inlineStr">
        <is>
          <t>36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lated party receivables</t>
        </is>
      </c>
      <c r="B10" s="4" t="inlineStr">
        <is>
          <t xml:space="preserve"> </t>
        </is>
      </c>
      <c r="C10" s="4" t="inlineStr">
        <is>
          <t xml:space="preserve"> </t>
        </is>
      </c>
      <c r="D10" s="5" t="n">
        <v>48000</v>
      </c>
      <c r="E10" s="4" t="inlineStr">
        <is>
          <t xml:space="preserve"> </t>
        </is>
      </c>
      <c r="F10" s="4" t="inlineStr">
        <is>
          <t xml:space="preserve"> </t>
        </is>
      </c>
      <c r="G10" s="4" t="inlineStr">
        <is>
          <t xml:space="preserve"> </t>
        </is>
      </c>
      <c r="H10" s="5" t="n">
        <v>48000</v>
      </c>
      <c r="I10" s="4" t="inlineStr">
        <is>
          <t xml:space="preserve"> </t>
        </is>
      </c>
      <c r="J10" s="5" t="n">
        <v>82000</v>
      </c>
      <c r="K10" s="5" t="n">
        <v>273000</v>
      </c>
      <c r="L10" s="4" t="inlineStr">
        <is>
          <t xml:space="preserve"> </t>
        </is>
      </c>
    </row>
    <row r="11">
      <c r="A11" s="4" t="inlineStr">
        <is>
          <t>Related party cost</t>
        </is>
      </c>
      <c r="B11" s="4" t="inlineStr">
        <is>
          <t xml:space="preserve"> </t>
        </is>
      </c>
      <c r="C11" s="4" t="inlineStr">
        <is>
          <t xml:space="preserve"> </t>
        </is>
      </c>
      <c r="D11" s="5" t="n">
        <v>1000</v>
      </c>
      <c r="E11" s="4" t="inlineStr">
        <is>
          <t xml:space="preserve"> </t>
        </is>
      </c>
      <c r="F11" s="5" t="n">
        <v>164000</v>
      </c>
      <c r="G11" s="4" t="inlineStr">
        <is>
          <t xml:space="preserve"> </t>
        </is>
      </c>
      <c r="H11" s="5" t="n">
        <v>112000</v>
      </c>
      <c r="I11" s="5" t="n">
        <v>699000</v>
      </c>
      <c r="J11" s="6" t="n">
        <v>816000</v>
      </c>
      <c r="K11" s="6" t="n">
        <v>935000</v>
      </c>
      <c r="L11" s="4" t="inlineStr">
        <is>
          <t xml:space="preserve"> </t>
        </is>
      </c>
    </row>
    <row r="12">
      <c r="A12" s="4" t="inlineStr">
        <is>
          <t>Expenses incurred in relation to legal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138000</v>
      </c>
      <c r="L12" s="4" t="inlineStr">
        <is>
          <t xml:space="preserve"> </t>
        </is>
      </c>
    </row>
    <row r="13">
      <c r="A13" s="4" t="inlineStr">
        <is>
          <t>Am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5" t="n">
        <v>0</v>
      </c>
    </row>
    <row r="14">
      <c r="A14" s="4" t="inlineStr">
        <is>
          <t>Percentage of commission received, first year</t>
        </is>
      </c>
      <c r="B14" s="9"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commission received, second year</t>
        </is>
      </c>
      <c r="B15" s="9"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commission received, third year</t>
        </is>
      </c>
      <c r="B16" s="9"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 of commis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4" t="inlineStr">
        <is>
          <t xml:space="preserve"> </t>
        </is>
      </c>
    </row>
    <row r="18">
      <c r="A18" s="4" t="inlineStr">
        <is>
          <t>Related Party | Option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s receivable term</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s receivable carrying amount</t>
        </is>
      </c>
      <c r="B21" s="4" t="inlineStr">
        <is>
          <t xml:space="preserve"> </t>
        </is>
      </c>
      <c r="C21" s="5" t="n">
        <v>33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bated interest rate</t>
        </is>
      </c>
      <c r="B22" s="4" t="inlineStr">
        <is>
          <t xml:space="preserve"> </t>
        </is>
      </c>
      <c r="C22" s="10" t="n">
        <v>0.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tock options purchased (in shares)</t>
        </is>
      </c>
      <c r="B23" s="4" t="inlineStr">
        <is>
          <t xml:space="preserve"> </t>
        </is>
      </c>
      <c r="C23" s="6" t="n">
        <v>1877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issue price (in dollars per share)</t>
        </is>
      </c>
      <c r="B24" s="4" t="inlineStr">
        <is>
          <t xml:space="preserve"> </t>
        </is>
      </c>
      <c r="C24" s="5" t="n">
        <v>9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s receivable amount kind in services per month</t>
        </is>
      </c>
      <c r="B25" s="4" t="inlineStr">
        <is>
          <t xml:space="preserve"> </t>
        </is>
      </c>
      <c r="C25" s="5" t="n">
        <v>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holder loan balances total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5" t="n">
        <v>19000</v>
      </c>
      <c r="L26" s="4" t="inlineStr">
        <is>
          <t xml:space="preserve"> </t>
        </is>
      </c>
    </row>
  </sheetData>
  <mergeCells count="4">
    <mergeCell ref="A1:A2"/>
    <mergeCell ref="D1:G1"/>
    <mergeCell ref="H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Malta Grant (Details) - Malta Grant Agreement</t>
        </is>
      </c>
      <c r="C1" s="2" t="inlineStr">
        <is>
          <t>9 Months Ended</t>
        </is>
      </c>
      <c r="E1" s="2" t="inlineStr">
        <is>
          <t>12 Months Ended</t>
        </is>
      </c>
    </row>
    <row r="2">
      <c r="B2" s="2" t="inlineStr">
        <is>
          <t>Jan. 25, 2022 EUR (€)</t>
        </is>
      </c>
      <c r="C2" s="2" t="inlineStr">
        <is>
          <t>Sep. 30, 2024 USD ($)</t>
        </is>
      </c>
      <c r="D2" s="2" t="inlineStr">
        <is>
          <t>Sep. 30, 2023 USD ($)</t>
        </is>
      </c>
      <c r="E2" s="2" t="inlineStr">
        <is>
          <t>Dec. 31, 2023 USD ($)</t>
        </is>
      </c>
      <c r="F2" s="2" t="inlineStr">
        <is>
          <t>Dec. 31, 2022 USD ($)</t>
        </is>
      </c>
      <c r="G2" s="2" t="inlineStr">
        <is>
          <t>Jan. 25, 2022 USD ($)</t>
        </is>
      </c>
      <c r="H2" s="2" t="inlineStr">
        <is>
          <t>Jul. 31, 2020 EUR (€)</t>
        </is>
      </c>
      <c r="I2" s="2" t="inlineStr">
        <is>
          <t>Jul. 31, 2020 USD ($)</t>
        </is>
      </c>
    </row>
    <row r="3">
      <c r="A3" s="3" t="inlineStr">
        <is>
          <t>Malta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amount grant</t>
        </is>
      </c>
      <c r="B4" s="11" t="n">
        <v>100000</v>
      </c>
      <c r="C4" s="4" t="inlineStr">
        <is>
          <t xml:space="preserve"> </t>
        </is>
      </c>
      <c r="D4" s="4" t="inlineStr">
        <is>
          <t xml:space="preserve"> </t>
        </is>
      </c>
      <c r="E4" s="4" t="inlineStr">
        <is>
          <t xml:space="preserve"> </t>
        </is>
      </c>
      <c r="F4" s="4" t="inlineStr">
        <is>
          <t xml:space="preserve"> </t>
        </is>
      </c>
      <c r="G4" s="5" t="n">
        <v>107000</v>
      </c>
      <c r="H4" s="11" t="n">
        <v>200000</v>
      </c>
      <c r="I4" s="5" t="n">
        <v>251000</v>
      </c>
    </row>
    <row r="5">
      <c r="A5" s="4" t="inlineStr">
        <is>
          <t>Requirement of initial capi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v>
      </c>
      <c r="I5" s="6" t="n">
        <v>62000</v>
      </c>
    </row>
    <row r="6">
      <c r="A6" s="4" t="inlineStr">
        <is>
          <t>Reimbursement of grant for initial capit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v>
      </c>
      <c r="I6" s="6" t="n">
        <v>62000</v>
      </c>
    </row>
    <row r="7">
      <c r="A7" s="4" t="inlineStr">
        <is>
          <t>Remaining reimbursement amount of grant for operating expenses incurred up to 12 Months from in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150000</v>
      </c>
      <c r="I7" s="5" t="n">
        <v>190000</v>
      </c>
    </row>
    <row r="8">
      <c r="A8" s="4" t="inlineStr">
        <is>
          <t>Expenses incurred for grant</t>
        </is>
      </c>
      <c r="B8" s="4" t="inlineStr">
        <is>
          <t xml:space="preserve"> </t>
        </is>
      </c>
      <c r="C8" s="5" t="n">
        <v>0</v>
      </c>
      <c r="D8" s="5" t="n">
        <v>0</v>
      </c>
      <c r="E8" s="5" t="n">
        <v>0</v>
      </c>
      <c r="F8" s="5" t="n">
        <v>0</v>
      </c>
      <c r="G8" s="4" t="inlineStr">
        <is>
          <t xml:space="preserve"> </t>
        </is>
      </c>
      <c r="H8" s="4" t="inlineStr">
        <is>
          <t xml:space="preserve"> </t>
        </is>
      </c>
      <c r="I8" s="4" t="inlineStr">
        <is>
          <t xml:space="preserve"> </t>
        </is>
      </c>
    </row>
    <row r="9">
      <c r="A9" s="4" t="inlineStr">
        <is>
          <t>Estimated amount of grant</t>
        </is>
      </c>
      <c r="B9" s="11" t="n">
        <v>136568</v>
      </c>
      <c r="C9" s="4" t="inlineStr">
        <is>
          <t xml:space="preserve"> </t>
        </is>
      </c>
      <c r="D9" s="4" t="inlineStr">
        <is>
          <t xml:space="preserve"> </t>
        </is>
      </c>
      <c r="E9" s="4" t="inlineStr">
        <is>
          <t xml:space="preserve"> </t>
        </is>
      </c>
      <c r="F9" s="4" t="inlineStr">
        <is>
          <t xml:space="preserve"> </t>
        </is>
      </c>
      <c r="G9" s="5" t="n">
        <v>146493</v>
      </c>
      <c r="H9" s="4" t="inlineStr">
        <is>
          <t xml:space="preserve"> </t>
        </is>
      </c>
      <c r="I9" s="4" t="inlineStr">
        <is>
          <t xml:space="preserve"> </t>
        </is>
      </c>
    </row>
    <row r="10">
      <c r="A10" s="4" t="inlineStr">
        <is>
          <t>Percentage of aid intensity to cover eligible wage cost</t>
        </is>
      </c>
      <c r="B10" s="9" t="n">
        <v>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s received from grants</t>
        </is>
      </c>
      <c r="B11" s="4" t="inlineStr">
        <is>
          <t xml:space="preserve"> </t>
        </is>
      </c>
      <c r="C11" s="5" t="n">
        <v>0</v>
      </c>
      <c r="D11" s="4" t="inlineStr">
        <is>
          <t xml:space="preserve"> </t>
        </is>
      </c>
      <c r="E11" s="5" t="n">
        <v>0</v>
      </c>
      <c r="F11" s="4" t="inlineStr">
        <is>
          <t xml:space="preserve"> </t>
        </is>
      </c>
      <c r="G11" s="4" t="inlineStr">
        <is>
          <t xml:space="preserve"> </t>
        </is>
      </c>
      <c r="H11" s="4" t="inlineStr">
        <is>
          <t xml:space="preserve"> </t>
        </is>
      </c>
      <c r="I11" s="4" t="inlineStr">
        <is>
          <t xml:space="preserve"> </t>
        </is>
      </c>
    </row>
  </sheetData>
  <mergeCells count="4">
    <mergeCell ref="A1:A2"/>
    <mergeCell ref="C1:D1"/>
    <mergeCell ref="E1:F1"/>
    <mergeCell ref="H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28" customWidth="1" min="5" max="5"/>
    <col width="22" customWidth="1" min="6" max="6"/>
    <col width="22" customWidth="1" min="7" max="7"/>
  </cols>
  <sheetData>
    <row r="1">
      <c r="A1" s="1" t="inlineStr">
        <is>
          <t>Leases and Commitments - Narrative (Details)</t>
        </is>
      </c>
      <c r="C1" s="2" t="inlineStr">
        <is>
          <t>9 Months Ended</t>
        </is>
      </c>
      <c r="E1" s="2" t="inlineStr">
        <is>
          <t>12 Months Ended</t>
        </is>
      </c>
    </row>
    <row r="2">
      <c r="B2" s="2" t="inlineStr">
        <is>
          <t>Mar. 03, 2023</t>
        </is>
      </c>
      <c r="C2" s="2" t="inlineStr">
        <is>
          <t>Sep. 30, 2024 USD ($) lease</t>
        </is>
      </c>
      <c r="D2" s="2" t="inlineStr">
        <is>
          <t>Sep. 30, 2023 USD ($)</t>
        </is>
      </c>
      <c r="E2" s="2" t="inlineStr">
        <is>
          <t>Dec. 31, 2023 USD ($) lease</t>
        </is>
      </c>
      <c r="F2" s="2" t="inlineStr">
        <is>
          <t>Dec. 31, 2022 USD ($)</t>
        </is>
      </c>
      <c r="G2" s="2" t="inlineStr">
        <is>
          <t>Nov. 25, 2023 USD ($)</t>
        </is>
      </c>
    </row>
    <row r="3">
      <c r="A3" s="3" t="inlineStr">
        <is>
          <t>Lease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lease commitments related to month-to-month lease arrangements</t>
        </is>
      </c>
      <c r="B4" s="4" t="inlineStr">
        <is>
          <t xml:space="preserve"> </t>
        </is>
      </c>
      <c r="C4" s="5" t="n">
        <v>0</v>
      </c>
      <c r="D4" s="4" t="inlineStr">
        <is>
          <t xml:space="preserve"> </t>
        </is>
      </c>
      <c r="E4" s="5" t="n">
        <v>0</v>
      </c>
      <c r="F4" s="4" t="inlineStr">
        <is>
          <t xml:space="preserve"> </t>
        </is>
      </c>
      <c r="G4" s="4" t="inlineStr">
        <is>
          <t xml:space="preserve"> </t>
        </is>
      </c>
    </row>
    <row r="5">
      <c r="A5" s="4" t="inlineStr">
        <is>
          <t>Remaining lease term</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row>
    <row r="6">
      <c r="A6" s="4" t="inlineStr">
        <is>
          <t>Number of leases terminated</t>
        </is>
      </c>
      <c r="B6" s="4" t="inlineStr">
        <is>
          <t xml:space="preserve"> </t>
        </is>
      </c>
      <c r="C6" s="6" t="n">
        <v>1</v>
      </c>
      <c r="D6" s="4" t="inlineStr">
        <is>
          <t xml:space="preserve"> </t>
        </is>
      </c>
      <c r="E6" s="6" t="n">
        <v>4</v>
      </c>
      <c r="F6" s="4" t="inlineStr">
        <is>
          <t xml:space="preserve"> </t>
        </is>
      </c>
      <c r="G6" s="4" t="inlineStr">
        <is>
          <t xml:space="preserve"> </t>
        </is>
      </c>
    </row>
    <row r="7">
      <c r="A7" s="4" t="inlineStr">
        <is>
          <t>Number of office lease terminated | lease</t>
        </is>
      </c>
      <c r="B7" s="4" t="inlineStr">
        <is>
          <t xml:space="preserve"> </t>
        </is>
      </c>
      <c r="C7" s="4" t="inlineStr">
        <is>
          <t xml:space="preserve"> </t>
        </is>
      </c>
      <c r="D7" s="4" t="inlineStr">
        <is>
          <t xml:space="preserve"> </t>
        </is>
      </c>
      <c r="E7" s="6" t="n">
        <v>2</v>
      </c>
      <c r="F7" s="4" t="inlineStr">
        <is>
          <t xml:space="preserve"> </t>
        </is>
      </c>
      <c r="G7" s="4" t="inlineStr">
        <is>
          <t xml:space="preserve"> </t>
        </is>
      </c>
    </row>
    <row r="8">
      <c r="A8" s="4" t="inlineStr">
        <is>
          <t>Number of vehicle lease terminated | lease</t>
        </is>
      </c>
      <c r="B8" s="4" t="inlineStr">
        <is>
          <t xml:space="preserve"> </t>
        </is>
      </c>
      <c r="C8" s="4" t="inlineStr">
        <is>
          <t xml:space="preserve"> </t>
        </is>
      </c>
      <c r="D8" s="4" t="inlineStr">
        <is>
          <t xml:space="preserve"> </t>
        </is>
      </c>
      <c r="E8" s="6" t="n">
        <v>2</v>
      </c>
      <c r="F8" s="4" t="inlineStr">
        <is>
          <t xml:space="preserve"> </t>
        </is>
      </c>
      <c r="G8" s="4" t="inlineStr">
        <is>
          <t xml:space="preserve"> </t>
        </is>
      </c>
    </row>
    <row r="9">
      <c r="A9" s="4" t="inlineStr">
        <is>
          <t>Lease termination fees</t>
        </is>
      </c>
      <c r="B9" s="4" t="inlineStr">
        <is>
          <t xml:space="preserve"> </t>
        </is>
      </c>
      <c r="C9" s="4" t="inlineStr">
        <is>
          <t xml:space="preserve"> </t>
        </is>
      </c>
      <c r="D9" s="4" t="inlineStr">
        <is>
          <t xml:space="preserve"> </t>
        </is>
      </c>
      <c r="E9" s="5" t="n">
        <v>10932</v>
      </c>
      <c r="F9" s="4" t="inlineStr">
        <is>
          <t xml:space="preserve"> </t>
        </is>
      </c>
      <c r="G9" s="4" t="inlineStr">
        <is>
          <t xml:space="preserve"> </t>
        </is>
      </c>
    </row>
    <row r="10">
      <c r="A10" s="4" t="inlineStr">
        <is>
          <t>Loss related to lease termination</t>
        </is>
      </c>
      <c r="B10" s="4" t="inlineStr">
        <is>
          <t xml:space="preserve"> </t>
        </is>
      </c>
      <c r="C10" s="4" t="inlineStr">
        <is>
          <t xml:space="preserve"> </t>
        </is>
      </c>
      <c r="D10" s="4" t="inlineStr">
        <is>
          <t xml:space="preserve"> </t>
        </is>
      </c>
      <c r="E10" s="6" t="n">
        <v>669</v>
      </c>
      <c r="F10" s="4" t="inlineStr">
        <is>
          <t xml:space="preserve"> </t>
        </is>
      </c>
      <c r="G10" s="4" t="inlineStr">
        <is>
          <t xml:space="preserve"> </t>
        </is>
      </c>
    </row>
    <row r="11">
      <c r="A11" s="4" t="inlineStr">
        <is>
          <t>Adjustment to operating lease right-of-use assets related to renewed leases</t>
        </is>
      </c>
      <c r="B11" s="4" t="inlineStr">
        <is>
          <t xml:space="preserve"> </t>
        </is>
      </c>
      <c r="C11" s="5" t="n">
        <v>143594</v>
      </c>
      <c r="D11" s="5" t="n">
        <v>82185</v>
      </c>
      <c r="E11" s="6" t="n">
        <v>82185</v>
      </c>
      <c r="F11" s="5" t="n">
        <v>259292</v>
      </c>
      <c r="G11" s="4" t="inlineStr">
        <is>
          <t xml:space="preserve"> </t>
        </is>
      </c>
    </row>
    <row r="12">
      <c r="A12" s="4" t="inlineStr">
        <is>
          <t>Adjustment to operating lease operating lease liabilities related to renewed leases</t>
        </is>
      </c>
      <c r="B12" s="4" t="inlineStr">
        <is>
          <t xml:space="preserve"> </t>
        </is>
      </c>
      <c r="C12" s="6" t="n">
        <v>142192</v>
      </c>
      <c r="D12" s="5" t="n">
        <v>83298</v>
      </c>
      <c r="E12" s="6" t="n">
        <v>83298</v>
      </c>
      <c r="F12" s="6" t="n">
        <v>236521</v>
      </c>
      <c r="G12" s="4" t="inlineStr">
        <is>
          <t xml:space="preserve"> </t>
        </is>
      </c>
    </row>
    <row r="13">
      <c r="A13" s="4" t="inlineStr">
        <is>
          <t>Operating lease right of use assets</t>
        </is>
      </c>
      <c r="B13" s="4" t="inlineStr">
        <is>
          <t xml:space="preserve"> </t>
        </is>
      </c>
      <c r="C13" s="6" t="n">
        <v>198634</v>
      </c>
      <c r="D13" s="4" t="inlineStr">
        <is>
          <t xml:space="preserve"> </t>
        </is>
      </c>
      <c r="E13" s="6" t="n">
        <v>164740</v>
      </c>
      <c r="F13" s="6" t="n">
        <v>315765</v>
      </c>
      <c r="G13" s="4" t="inlineStr">
        <is>
          <t xml:space="preserve"> </t>
        </is>
      </c>
    </row>
    <row r="14">
      <c r="A14" s="4" t="inlineStr">
        <is>
          <t>Operating lease liabilities</t>
        </is>
      </c>
      <c r="B14" s="4" t="inlineStr">
        <is>
          <t xml:space="preserve"> </t>
        </is>
      </c>
      <c r="C14" s="6" t="n">
        <v>165922</v>
      </c>
      <c r="D14" s="4" t="inlineStr">
        <is>
          <t xml:space="preserve"> </t>
        </is>
      </c>
      <c r="E14" s="6" t="n">
        <v>135007</v>
      </c>
      <c r="F14" s="5" t="n">
        <v>280202</v>
      </c>
      <c r="G14" s="4" t="inlineStr">
        <is>
          <t xml:space="preserve"> </t>
        </is>
      </c>
    </row>
    <row r="15">
      <c r="A15" s="4" t="inlineStr">
        <is>
          <t>Purchase obligation</t>
        </is>
      </c>
      <c r="B15" s="4" t="inlineStr">
        <is>
          <t xml:space="preserve"> </t>
        </is>
      </c>
      <c r="C15" s="5" t="n">
        <v>0</v>
      </c>
      <c r="D15" s="4" t="inlineStr">
        <is>
          <t xml:space="preserve"> </t>
        </is>
      </c>
      <c r="E15" s="5" t="n">
        <v>162000</v>
      </c>
      <c r="F15" s="4" t="inlineStr">
        <is>
          <t xml:space="preserve"> </t>
        </is>
      </c>
      <c r="G15" s="4" t="inlineStr">
        <is>
          <t xml:space="preserve"> </t>
        </is>
      </c>
    </row>
    <row r="16">
      <c r="A16" s="4" t="inlineStr">
        <is>
          <t>Termination notice term</t>
        </is>
      </c>
      <c r="B16" s="4" t="inlineStr">
        <is>
          <t>3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hic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ases and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60 months</t>
        </is>
      </c>
    </row>
    <row r="20">
      <c r="A20" s="4" t="inlineStr">
        <is>
          <t>Operating lease right of use assets</t>
        </is>
      </c>
      <c r="B20" s="4" t="inlineStr">
        <is>
          <t xml:space="preserve"> </t>
        </is>
      </c>
      <c r="C20" s="4" t="inlineStr">
        <is>
          <t xml:space="preserve"> </t>
        </is>
      </c>
      <c r="D20" s="4" t="inlineStr">
        <is>
          <t xml:space="preserve"> </t>
        </is>
      </c>
      <c r="E20" s="4" t="inlineStr">
        <is>
          <t xml:space="preserve"> </t>
        </is>
      </c>
      <c r="F20" s="4" t="inlineStr">
        <is>
          <t xml:space="preserve"> </t>
        </is>
      </c>
      <c r="G20" s="5" t="n">
        <v>47000</v>
      </c>
    </row>
    <row r="21">
      <c r="A21" s="4" t="inlineStr">
        <is>
          <t>Operating lease liabilities</t>
        </is>
      </c>
      <c r="B21" s="4" t="inlineStr">
        <is>
          <t xml:space="preserve"> </t>
        </is>
      </c>
      <c r="C21" s="4" t="inlineStr">
        <is>
          <t xml:space="preserve"> </t>
        </is>
      </c>
      <c r="D21" s="4" t="inlineStr">
        <is>
          <t xml:space="preserve"> </t>
        </is>
      </c>
      <c r="E21" s="4" t="inlineStr">
        <is>
          <t xml:space="preserve"> </t>
        </is>
      </c>
      <c r="F21" s="4" t="inlineStr">
        <is>
          <t xml:space="preserve"> </t>
        </is>
      </c>
      <c r="G21" s="5" t="n">
        <v>41000</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ases and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aining lease term</t>
        </is>
      </c>
      <c r="B24" s="4" t="inlineStr">
        <is>
          <t xml:space="preserve"> </t>
        </is>
      </c>
      <c r="C24" s="4" t="inlineStr">
        <is>
          <t>1 year</t>
        </is>
      </c>
      <c r="D24" s="4" t="inlineStr">
        <is>
          <t xml:space="preserve"> </t>
        </is>
      </c>
      <c r="E24" s="4" t="inlineStr">
        <is>
          <t>1 year</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ases and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aining lease term</t>
        </is>
      </c>
      <c r="B27" s="4" t="inlineStr">
        <is>
          <t xml:space="preserve"> </t>
        </is>
      </c>
      <c r="C27" s="4" t="inlineStr">
        <is>
          <t>4 years</t>
        </is>
      </c>
      <c r="D27" s="4" t="inlineStr">
        <is>
          <t xml:space="preserve"> </t>
        </is>
      </c>
      <c r="E27" s="4" t="inlineStr">
        <is>
          <t>5 years</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and Commitments - Summary of Lease Term and Discount Rate (Details)</t>
        </is>
      </c>
      <c r="B1" s="2" t="inlineStr">
        <is>
          <t>Sep. 30, 2024</t>
        </is>
      </c>
      <c r="C1" s="2" t="inlineStr">
        <is>
          <t>Dec. 31, 2023</t>
        </is>
      </c>
    </row>
    <row r="2">
      <c r="A2" s="3" t="inlineStr">
        <is>
          <t>Leases and Commitments</t>
        </is>
      </c>
      <c r="B2" s="4" t="inlineStr">
        <is>
          <t xml:space="preserve"> </t>
        </is>
      </c>
      <c r="C2" s="4" t="inlineStr">
        <is>
          <t xml:space="preserve"> </t>
        </is>
      </c>
    </row>
    <row r="3">
      <c r="A3" s="4" t="inlineStr">
        <is>
          <t>Weighted average remaining lease term</t>
        </is>
      </c>
      <c r="B3" s="4" t="inlineStr">
        <is>
          <t>1 year 10 months 17 days</t>
        </is>
      </c>
      <c r="C3" s="4" t="inlineStr">
        <is>
          <t>2 years 4 months 28 days</t>
        </is>
      </c>
    </row>
    <row r="4">
      <c r="A4" s="4" t="inlineStr">
        <is>
          <t>Weighted average discount rate</t>
        </is>
      </c>
      <c r="B4" s="9" t="n">
        <v>0.05</v>
      </c>
      <c r="C4" s="9" t="n">
        <v>0.0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0" customWidth="1" min="2" max="2"/>
    <col width="28" customWidth="1" min="3" max="3"/>
  </cols>
  <sheetData>
    <row r="1">
      <c r="A1" s="1" t="inlineStr">
        <is>
          <t>Leases and Commitments - Summary of Lease Termination (Details)</t>
        </is>
      </c>
      <c r="B1" s="2" t="inlineStr">
        <is>
          <t>9 Months Ended</t>
        </is>
      </c>
      <c r="C1" s="2" t="inlineStr">
        <is>
          <t>12 Months Ended</t>
        </is>
      </c>
    </row>
    <row r="2">
      <c r="B2" s="2" t="inlineStr">
        <is>
          <t>Sep. 30, 2024 lease</t>
        </is>
      </c>
      <c r="C2" s="2" t="inlineStr">
        <is>
          <t>Dec. 31, 2023 USD ($) lease</t>
        </is>
      </c>
    </row>
    <row r="3">
      <c r="A3" s="3" t="inlineStr">
        <is>
          <t>Leases and Commitments</t>
        </is>
      </c>
      <c r="B3" s="4" t="inlineStr">
        <is>
          <t xml:space="preserve"> </t>
        </is>
      </c>
      <c r="C3" s="4" t="inlineStr">
        <is>
          <t xml:space="preserve"> </t>
        </is>
      </c>
    </row>
    <row r="4">
      <c r="A4" s="4" t="inlineStr">
        <is>
          <t>Leases terminated</t>
        </is>
      </c>
      <c r="B4" s="6" t="n">
        <v>1</v>
      </c>
      <c r="C4" s="6" t="n">
        <v>4</v>
      </c>
    </row>
    <row r="5">
      <c r="A5" s="4" t="inlineStr">
        <is>
          <t>Lease termination fees</t>
        </is>
      </c>
      <c r="B5" s="4" t="inlineStr">
        <is>
          <t xml:space="preserve"> </t>
        </is>
      </c>
      <c r="C5" s="5" t="n">
        <v>10932</v>
      </c>
    </row>
    <row r="6">
      <c r="A6" s="4" t="inlineStr">
        <is>
          <t>Operating lease right-of-use assets derecognized upon lease termination</t>
        </is>
      </c>
      <c r="B6" s="4" t="inlineStr">
        <is>
          <t xml:space="preserve"> </t>
        </is>
      </c>
      <c r="C6" s="6" t="n">
        <v>96639</v>
      </c>
    </row>
    <row r="7">
      <c r="A7" s="4" t="inlineStr">
        <is>
          <t>Lease liabilities derecognized upon lease termination</t>
        </is>
      </c>
      <c r="B7" s="4" t="inlineStr">
        <is>
          <t xml:space="preserve"> </t>
        </is>
      </c>
      <c r="C7" s="6" t="n">
        <v>89922</v>
      </c>
    </row>
    <row r="8">
      <c r="A8" s="4" t="inlineStr">
        <is>
          <t>Loss recognized upon lease termination</t>
        </is>
      </c>
      <c r="B8" s="4" t="inlineStr">
        <is>
          <t xml:space="preserve"> </t>
        </is>
      </c>
      <c r="C8" s="5" t="n">
        <v>669</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nd Commitments - Summary of Balance Sheet Information Related to Leases (Details) - USD ($)</t>
        </is>
      </c>
      <c r="B1" s="2" t="inlineStr">
        <is>
          <t>Sep. 30, 2024</t>
        </is>
      </c>
      <c r="C1" s="2" t="inlineStr">
        <is>
          <t>Dec. 31, 2023</t>
        </is>
      </c>
      <c r="D1" s="2" t="inlineStr">
        <is>
          <t>Dec. 31, 2022</t>
        </is>
      </c>
    </row>
    <row r="2">
      <c r="A2" s="3" t="inlineStr">
        <is>
          <t>Balance sheet information related to leases</t>
        </is>
      </c>
      <c r="B2" s="4" t="inlineStr">
        <is>
          <t xml:space="preserve"> </t>
        </is>
      </c>
      <c r="C2" s="4" t="inlineStr">
        <is>
          <t xml:space="preserve"> </t>
        </is>
      </c>
      <c r="D2" s="4" t="inlineStr">
        <is>
          <t xml:space="preserve"> </t>
        </is>
      </c>
    </row>
    <row r="3">
      <c r="A3" s="4" t="inlineStr">
        <is>
          <t>Operating lease right of use assets</t>
        </is>
      </c>
      <c r="B3" s="5" t="n">
        <v>198634</v>
      </c>
      <c r="C3" s="5" t="n">
        <v>164740</v>
      </c>
      <c r="D3" s="5" t="n">
        <v>315765</v>
      </c>
    </row>
    <row r="4">
      <c r="A4" s="3" t="inlineStr">
        <is>
          <t>Operating lease liabilities</t>
        </is>
      </c>
      <c r="B4" s="4" t="inlineStr">
        <is>
          <t xml:space="preserve"> </t>
        </is>
      </c>
      <c r="C4" s="4" t="inlineStr">
        <is>
          <t xml:space="preserve"> </t>
        </is>
      </c>
      <c r="D4" s="4" t="inlineStr">
        <is>
          <t xml:space="preserve"> </t>
        </is>
      </c>
    </row>
    <row r="5">
      <c r="A5" s="4" t="inlineStr">
        <is>
          <t>Short-term operating lease liabilities</t>
        </is>
      </c>
      <c r="B5" s="6" t="n">
        <v>95367</v>
      </c>
      <c r="C5" s="6" t="n">
        <v>81236</v>
      </c>
      <c r="D5" s="6" t="n">
        <v>177795</v>
      </c>
    </row>
    <row r="6">
      <c r="A6" s="4" t="inlineStr">
        <is>
          <t>Long-term operating lease liabilities</t>
        </is>
      </c>
      <c r="B6" s="6" t="n">
        <v>70555</v>
      </c>
      <c r="C6" s="6" t="n">
        <v>53771</v>
      </c>
      <c r="D6" s="6" t="n">
        <v>102407</v>
      </c>
    </row>
    <row r="7">
      <c r="A7" s="4" t="inlineStr">
        <is>
          <t>Total operating lease liabilities</t>
        </is>
      </c>
      <c r="B7" s="5" t="n">
        <v>165922</v>
      </c>
      <c r="C7" s="5" t="n">
        <v>135007</v>
      </c>
      <c r="D7" s="5" t="n">
        <v>28020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nd Commitments - Summary of Future Maturities of ASC 842 Lease Liabilities (Details) - USD ($)</t>
        </is>
      </c>
      <c r="B1" s="2" t="inlineStr">
        <is>
          <t>Sep. 30, 2024</t>
        </is>
      </c>
      <c r="C1" s="2" t="inlineStr">
        <is>
          <t>Dec. 31, 2023</t>
        </is>
      </c>
      <c r="D1" s="2" t="inlineStr">
        <is>
          <t>Dec. 31, 2022</t>
        </is>
      </c>
    </row>
    <row r="2">
      <c r="A2" s="3" t="inlineStr">
        <is>
          <t>Principal Payments</t>
        </is>
      </c>
      <c r="B2" s="4" t="inlineStr">
        <is>
          <t xml:space="preserve"> </t>
        </is>
      </c>
      <c r="C2" s="4" t="inlineStr">
        <is>
          <t xml:space="preserve"> </t>
        </is>
      </c>
      <c r="D2" s="4" t="inlineStr">
        <is>
          <t xml:space="preserve"> </t>
        </is>
      </c>
    </row>
    <row r="3">
      <c r="A3" s="4" t="inlineStr">
        <is>
          <t>2024</t>
        </is>
      </c>
      <c r="B3" s="5" t="n">
        <v>36976</v>
      </c>
      <c r="C3" s="5" t="n">
        <v>81236</v>
      </c>
      <c r="D3" s="4" t="inlineStr">
        <is>
          <t xml:space="preserve"> </t>
        </is>
      </c>
    </row>
    <row r="4">
      <c r="A4" s="4" t="inlineStr">
        <is>
          <t>2025</t>
        </is>
      </c>
      <c r="B4" s="6" t="n">
        <v>88889</v>
      </c>
      <c r="C4" s="6" t="n">
        <v>27655</v>
      </c>
      <c r="D4" s="4" t="inlineStr">
        <is>
          <t xml:space="preserve"> </t>
        </is>
      </c>
    </row>
    <row r="5">
      <c r="A5" s="4" t="inlineStr">
        <is>
          <t>2026</t>
        </is>
      </c>
      <c r="B5" s="6" t="n">
        <v>22735</v>
      </c>
      <c r="C5" s="6" t="n">
        <v>8937</v>
      </c>
      <c r="D5" s="4" t="inlineStr">
        <is>
          <t xml:space="preserve"> </t>
        </is>
      </c>
    </row>
    <row r="6">
      <c r="A6" s="4" t="inlineStr">
        <is>
          <t>2027</t>
        </is>
      </c>
      <c r="B6" s="6" t="n">
        <v>8831</v>
      </c>
      <c r="C6" s="6" t="n">
        <v>8758</v>
      </c>
      <c r="D6" s="4" t="inlineStr">
        <is>
          <t xml:space="preserve"> </t>
        </is>
      </c>
    </row>
    <row r="7">
      <c r="A7" s="4" t="inlineStr">
        <is>
          <t>2028</t>
        </is>
      </c>
      <c r="B7" s="6" t="n">
        <v>8491</v>
      </c>
      <c r="C7" s="6" t="n">
        <v>8421</v>
      </c>
      <c r="D7" s="4" t="inlineStr">
        <is>
          <t xml:space="preserve"> </t>
        </is>
      </c>
    </row>
    <row r="8">
      <c r="A8" s="4" t="inlineStr">
        <is>
          <t>Total operating lease liabilities</t>
        </is>
      </c>
      <c r="B8" s="6" t="n">
        <v>165922</v>
      </c>
      <c r="C8" s="6" t="n">
        <v>135007</v>
      </c>
      <c r="D8" s="5" t="n">
        <v>280202</v>
      </c>
    </row>
    <row r="9">
      <c r="A9" s="3" t="inlineStr">
        <is>
          <t>Imputed Interest Payments</t>
        </is>
      </c>
      <c r="B9" s="4" t="inlineStr">
        <is>
          <t xml:space="preserve"> </t>
        </is>
      </c>
      <c r="C9" s="4" t="inlineStr">
        <is>
          <t xml:space="preserve"> </t>
        </is>
      </c>
      <c r="D9" s="4" t="inlineStr">
        <is>
          <t xml:space="preserve"> </t>
        </is>
      </c>
    </row>
    <row r="10">
      <c r="A10" s="4" t="inlineStr">
        <is>
          <t>2024</t>
        </is>
      </c>
      <c r="B10" s="6" t="n">
        <v>1921</v>
      </c>
      <c r="C10" s="6" t="n">
        <v>3899</v>
      </c>
      <c r="D10" s="4" t="inlineStr">
        <is>
          <t xml:space="preserve"> </t>
        </is>
      </c>
    </row>
    <row r="11">
      <c r="A11" s="4" t="inlineStr">
        <is>
          <t>2025</t>
        </is>
      </c>
      <c r="B11" s="6" t="n">
        <v>3696</v>
      </c>
      <c r="C11" s="6" t="n">
        <v>1802</v>
      </c>
      <c r="D11" s="4" t="inlineStr">
        <is>
          <t xml:space="preserve"> </t>
        </is>
      </c>
    </row>
    <row r="12">
      <c r="A12" s="4" t="inlineStr">
        <is>
          <t>2026</t>
        </is>
      </c>
      <c r="B12" s="6" t="n">
        <v>1170</v>
      </c>
      <c r="C12" s="6" t="n">
        <v>1047</v>
      </c>
      <c r="D12" s="4" t="inlineStr">
        <is>
          <t xml:space="preserve"> </t>
        </is>
      </c>
    </row>
    <row r="13">
      <c r="A13" s="4" t="inlineStr">
        <is>
          <t>2027</t>
        </is>
      </c>
      <c r="B13" s="6" t="n">
        <v>626</v>
      </c>
      <c r="C13" s="6" t="n">
        <v>621</v>
      </c>
      <c r="D13" s="4" t="inlineStr">
        <is>
          <t xml:space="preserve"> </t>
        </is>
      </c>
    </row>
    <row r="14">
      <c r="A14" s="4" t="inlineStr">
        <is>
          <t>2028</t>
        </is>
      </c>
      <c r="B14" s="6" t="n">
        <v>178</v>
      </c>
      <c r="C14" s="6" t="n">
        <v>176</v>
      </c>
      <c r="D14" s="4" t="inlineStr">
        <is>
          <t xml:space="preserve"> </t>
        </is>
      </c>
    </row>
    <row r="15">
      <c r="A15" s="4" t="inlineStr">
        <is>
          <t>Total future maturities</t>
        </is>
      </c>
      <c r="B15" s="6" t="n">
        <v>7591</v>
      </c>
      <c r="C15" s="6" t="n">
        <v>7545</v>
      </c>
      <c r="D15" s="4" t="inlineStr">
        <is>
          <t xml:space="preserve"> </t>
        </is>
      </c>
    </row>
    <row r="16">
      <c r="A16" s="3" t="inlineStr">
        <is>
          <t>Total Payments</t>
        </is>
      </c>
      <c r="B16" s="4" t="inlineStr">
        <is>
          <t xml:space="preserve"> </t>
        </is>
      </c>
      <c r="C16" s="4" t="inlineStr">
        <is>
          <t xml:space="preserve"> </t>
        </is>
      </c>
      <c r="D16" s="4" t="inlineStr">
        <is>
          <t xml:space="preserve"> </t>
        </is>
      </c>
    </row>
    <row r="17">
      <c r="A17" s="4" t="inlineStr">
        <is>
          <t>2024</t>
        </is>
      </c>
      <c r="B17" s="6" t="n">
        <v>38897</v>
      </c>
      <c r="C17" s="6" t="n">
        <v>85135</v>
      </c>
      <c r="D17" s="4" t="inlineStr">
        <is>
          <t xml:space="preserve"> </t>
        </is>
      </c>
    </row>
    <row r="18">
      <c r="A18" s="4" t="inlineStr">
        <is>
          <t>2025</t>
        </is>
      </c>
      <c r="B18" s="6" t="n">
        <v>92585</v>
      </c>
      <c r="C18" s="6" t="n">
        <v>29457</v>
      </c>
      <c r="D18" s="4" t="inlineStr">
        <is>
          <t xml:space="preserve"> </t>
        </is>
      </c>
    </row>
    <row r="19">
      <c r="A19" s="4" t="inlineStr">
        <is>
          <t>2026</t>
        </is>
      </c>
      <c r="B19" s="6" t="n">
        <v>23905</v>
      </c>
      <c r="C19" s="6" t="n">
        <v>9984</v>
      </c>
      <c r="D19" s="4" t="inlineStr">
        <is>
          <t xml:space="preserve"> </t>
        </is>
      </c>
    </row>
    <row r="20">
      <c r="A20" s="4" t="inlineStr">
        <is>
          <t>2027</t>
        </is>
      </c>
      <c r="B20" s="6" t="n">
        <v>9457</v>
      </c>
      <c r="C20" s="6" t="n">
        <v>9379</v>
      </c>
      <c r="D20" s="4" t="inlineStr">
        <is>
          <t xml:space="preserve"> </t>
        </is>
      </c>
    </row>
    <row r="21">
      <c r="A21" s="4" t="inlineStr">
        <is>
          <t>2028</t>
        </is>
      </c>
      <c r="B21" s="6" t="n">
        <v>8669</v>
      </c>
      <c r="C21" s="6" t="n">
        <v>8597</v>
      </c>
      <c r="D21" s="4" t="inlineStr">
        <is>
          <t xml:space="preserve"> </t>
        </is>
      </c>
    </row>
    <row r="22">
      <c r="A22" s="4" t="inlineStr">
        <is>
          <t>Total future maturities</t>
        </is>
      </c>
      <c r="B22" s="5" t="n">
        <v>173513</v>
      </c>
      <c r="C22" s="5" t="n">
        <v>142552</v>
      </c>
      <c r="D2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9 Months Ended</t>
        </is>
      </c>
    </row>
    <row r="2">
      <c r="B2" s="2" t="inlineStr">
        <is>
          <t>Sep. 30, 2024</t>
        </is>
      </c>
    </row>
    <row r="3">
      <c r="A3" s="3" t="inlineStr">
        <is>
          <t>Investment</t>
        </is>
      </c>
      <c r="B3" s="4" t="inlineStr">
        <is>
          <t xml:space="preserve"> </t>
        </is>
      </c>
    </row>
    <row r="4">
      <c r="A4" s="4" t="inlineStr">
        <is>
          <t>Investment</t>
        </is>
      </c>
      <c r="B4" s="4" t="inlineStr">
        <is>
          <t>4. Investment ​ Boumarang License Agreement — Pursuant to the Agreement, the Company agreed to grant a non-exclusive license to Boumarang to exploit certain of the Company’s patents for the purpose of producing, selling, marketing, and distributing drones. As consideration for the grant of the non-exclusive license, Boumarang agreed to pay the Company a non-refundable license fee of $5,000,000 in the form of a prepaid warrant issued by Boumarang to the Company for 5,000,000 shares of common stock of Boumarang at $1.00 per share (the “Prepaid Warrant”). The Prepaid Warrant may be exercised in whole or in part at any time prior to the tenth annual anniversary of the issuance date of the Prepaid Warrant. No additional exercise price must be paid by the Company to exercise any portion of the Prepaid Warrant. The Prepaid Warrant also provides that the Company will receive any dividends declared by Boumarang that it would have been entitled to had the Prepaid Warrant been fully exercised, even if the Prepaid Warrant has not been exercised as of such time the distribution is made. Boumarang agreed to reserve a number a sufficient number of shares at all times to allow the Company to fully exercise the Prepaid Warrant. The Prepaid Warrant has certain anti-dilution protections, whereby the number of shares issuable upon the exercise of the Prepaid Warrant will proportionately adjust in the case of a stock-split or stock dividend of Boumarang’s common stock. The investment in Boumarang was recorded in accordance with ASC 321, Investments – Equity Securities The Company qualitatively assessed the investment for impairment in accordance with ASC 321. As of September 30, 2024, the Company determined that there was no impairment for the investment. Boumarang Subscription Agree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and Commitments - Summary of Total Lease Expense, Under ASC 842, was Included in Selling, General, and Administrative Expenses in Consolidated Statement of Operation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Total leas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 - fixed payments</t>
        </is>
      </c>
      <c r="B4" s="5" t="n">
        <v>39368</v>
      </c>
      <c r="C4" s="5" t="n">
        <v>40060</v>
      </c>
      <c r="D4" s="5" t="n">
        <v>117221</v>
      </c>
      <c r="E4" s="5" t="n">
        <v>169496</v>
      </c>
      <c r="F4" s="5" t="n">
        <v>209577</v>
      </c>
      <c r="G4" s="5" t="n">
        <v>276562</v>
      </c>
    </row>
    <row r="5">
      <c r="A5" s="4" t="inlineStr">
        <is>
          <t>Short term lease expense</t>
        </is>
      </c>
      <c r="B5" s="6" t="n">
        <v>10710</v>
      </c>
      <c r="C5" s="6" t="n">
        <v>10846</v>
      </c>
      <c r="D5" s="6" t="n">
        <v>34929</v>
      </c>
      <c r="E5" s="6" t="n">
        <v>48399</v>
      </c>
      <c r="F5" s="6" t="n">
        <v>59631</v>
      </c>
      <c r="G5" s="6" t="n">
        <v>90159</v>
      </c>
    </row>
    <row r="6">
      <c r="A6" s="4" t="inlineStr">
        <is>
          <t>Total lease expense</t>
        </is>
      </c>
      <c r="B6" s="5" t="n">
        <v>50078</v>
      </c>
      <c r="C6" s="5" t="n">
        <v>50906</v>
      </c>
      <c r="D6" s="6" t="n">
        <v>152150</v>
      </c>
      <c r="E6" s="6" t="n">
        <v>217895</v>
      </c>
      <c r="F6" s="6" t="n">
        <v>269208</v>
      </c>
      <c r="G6" s="6" t="n">
        <v>366721</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cash flows from operating leases</t>
        </is>
      </c>
      <c r="B8" s="4" t="inlineStr">
        <is>
          <t xml:space="preserve"> </t>
        </is>
      </c>
      <c r="C8" s="4" t="inlineStr">
        <is>
          <t xml:space="preserve"> </t>
        </is>
      </c>
      <c r="D8" s="5" t="n">
        <v>-111277</v>
      </c>
      <c r="E8" s="5" t="n">
        <v>-145483</v>
      </c>
      <c r="F8" s="5" t="n">
        <v>-179621</v>
      </c>
      <c r="G8" s="5" t="n">
        <v>-258892</v>
      </c>
    </row>
  </sheetData>
  <mergeCells count="4">
    <mergeCell ref="A1:A2"/>
    <mergeCell ref="B1:C1"/>
    <mergeCell ref="D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4</t>
        </is>
      </c>
      <c r="C2" s="2" t="inlineStr">
        <is>
          <t>Dec. 31, 2023</t>
        </is>
      </c>
    </row>
    <row r="3">
      <c r="A3" s="3" t="inlineStr">
        <is>
          <t>Balance Sheet Components</t>
        </is>
      </c>
      <c r="B3" s="4" t="inlineStr">
        <is>
          <t xml:space="preserve"> </t>
        </is>
      </c>
      <c r="C3" s="4" t="inlineStr">
        <is>
          <t xml:space="preserve"> </t>
        </is>
      </c>
    </row>
    <row r="4">
      <c r="A4" s="4" t="inlineStr">
        <is>
          <t>Balance Sheet Components</t>
        </is>
      </c>
      <c r="B4" s="4" t="inlineStr">
        <is>
          <t>5. Balance Sheet Components Prepaid expenses and other current assets Prepaid expenses and other current assets as of September 30, 2024 and December 31, 2023 consisted of the following: ​ ​ ​ ​ ​ ​ ​ ​ ​ September 30, December 31, ​ ​ 2024 ​ 2023 Prepaid operating expenses ​ $ 253,973 ​ $ 216,875 Rent deposit ​ ​ 27,458 ​ ​ 28,400 Value added tax receivable ​ ​ 48,177 ​ ​ 116,095 Tax credit receivable (short-term) ​ ​ 25,045 ​ ​ 102,151 Miscellaneous receivable ​ ​ 859,271 ​ ​ 363,260 Prepaid expenses and other current assets ​ $ 1,213,924 ​ $ 826,781 ​ Capitalized internal-use software, net Capitalized internal-use software, net as of as of September 30, 2024 and December 31, 2023 consisted of the following: ​ ​ ​ ​ ​ ​ ​ ​ ​ ​ ​ ​ September 30, December 31, ​ ​ Useful Lives ​ 2024 ​ 2023 Internally developed software ​ 5 Years ​ $ 4,363,338 ​ $ 3,901,801 Less: Accumulated depreciation ​ ​ ​ ​ (2,830,981) ​ ​ (2,429,427) Capitalized internal-use software, net ​ ​ ​ $ 1,532,357 ​ $ 1,472,374 ​ Amortization expense is recognized on a straight-line basis and during the three months ended September 30, 2024 and 2023 totaled $141 thousand and $140 thousand, respectively. Amortization expense during the nine months ended September 30, 2024 and 2023 totaled $419 thousand, respectively. As of September 30, 2024, the Company determined that $24 thousand of Capitalized internal-use software were impaired. The impaired Capitalized internal-use software was expensed to Research and development Property and equipment, net Property and equipment, net as of as of September 30, 2024 and December 31, 2023 consisted of the following: ​ ​ ​ ​ ​ ​ ​ ​ ​ ​ ​ ​ September 30, December 31, ​ ​ Useful Lives ​ 2024 ​ 2023 Computer equipment ​ 3-4 Years ​ $ 154,181 ​ $ 152,014 Furniture and fixtures ​ 10 Years ​ ​ 34,675 ​ ​ 28,052 Property and equipment, gross ​ ​ ​ ​ 188,856 ​ ​ 180,066 Less: Accumulated depreciation ​ ​ ​ ​ (149,031) ​ ​ (123,630) Property and equipment, net ​ ​ ​ $ 39,825 ​ $ 56,436 ​ Depreciation expense is recognized on a straight-line basis and during the three months ended September 30, 2024 and 2023 totaled $8 thousand and $10 thousand, respectively. Depreciation expense during the nine months ended September 30, 2024 and 2023 totaled $27 thousand and $62 thousand, respectively. ​ Accrued expenses Accrued expenses as of September 30, 2024 and December 31, 2023 consisted of the following: ​ ​ ​ ​ ​ ​ ​ ​ ​ September 30, December 31, ​ ​ 2024 ​ 2023 Compensation payable ​ $ 672,587 ​ $ 377,403 Commission liability ​ ​ 19,885 ​ ​ 26,863 Accrued employee taxes ​ ​ 890,411 ​ ​ 624,525 Other accrued liabilities ​ ​ 87,377 ​ ​ 115,099 Accrued expenses ​ $ 1,670,260 ​ $ 1,143,890 ​</t>
        </is>
      </c>
      <c r="C4" s="4" t="inlineStr">
        <is>
          <t>4. Balance Sheet Components Prepaid expenses and other current assets Prepaid expenses and other current assets as of December 31, 2023 and 2022 consisted of the following: ​ ​ ​ ​ ​ ​ ​ ​ ​ As of December 31, ​ ​ 2023 2022 Prepaid operating expenses ​ $ 216,875 ​ $ 225,756 Rent deposit ​ 28,400 ​ 55,981 Value added tax receivable ​ 116,095 ​ 71,742 Tax credit receivable (short-term) ​ ​ 102,151 ​ ​ 218,239 Miscellaneous receivable ​ 363,260 ​ 8,368 Prepaid expenses and other current assets ​ $ 826,781 ​ $ 580,086 ​ Capitalized internal-use software, net Capitalized internal-use software, net as of December 31, 2023 and 2022 consisted of the following: ​ ​ ​ ​ ​ ​ ​ ​ ​ ​ ​ ​ As of December 31, ​ ​ Useful Lives ​ 2023 2022 Internally developed software 5 Years $ 3,901,801 ​ $ 3,314,450 Less: Accumulated depreciation ​ ​ (2,429,427) ​ (1,895,778) Capitalized internal-use software, net ​ ​ ​ $ 1,472,374 ​ $ 1,418,672 ​ Amortization expense is recognized on a straight-line basis and for the years ended December 31, 2023 and 2022 totaled $557 thousand and $517 thousand, respectively. ​ The Company determined that as of December 31, 2023, $19 thousand of Capitalized internal - use software was impaired. The impaired Capitalized internal - use software was expensed to Research and development during the year ended December 31, 2023. ​ Property and equipment, net Property and equipment, net as of December 31, 2023 and 2022 consisted of the following: ​ ​ ​ ​ ​ ​ ​ ​ ​ ​ ​ ​ As of December 31, ​ ​ Useful Lives ​ 2023 2022 Computer equipment 3-4 Years ​ $ 152,014 ​ $ 148,832 Furniture and fixtures 10 Years ​ 28,052 ​ 27,220 Mobile hardware ​ 2.5 years ​ ​ — ​ ​ 297,150 Property and equipment, gross ​ ​ ​ 180,066 ​ 473,202 Less: Accumulated depreciation ​ ​ ​ (123,630) ​ (172,538) Property and equipment, net ​ ​ ​ $ 56,436 ​ $ 300,664 ​ Depreciation expense is recognized on a straight-line basis and for the years ended December 31, 2023 and 2022 totaled $72 thousand and $136 thousand, respectively. On April 26, 2023, the Company sold a portion of the mobile hardware for a gross sales price of $180 thousand and a gain of $108 thousand. On May 26, 2023, the Company sold another portion of the mobile hardware for a gross sales price of $197 thousand and a gain of $108 thousand. Accrued expenses ​ Accrued expenses as of December 31, 2023 and 2022 consisted of the following: ​ ​ ​ ​ ​ ​ ​ ​ ​ As of December 31, ​ 2023 2022 Compensation payable ​ $ 377,403 ​ $ 171,851 Commission liability ​ ​ 26,863 ​ ​ 58,771 Accrued employee taxes ​ 624,525 ​ 591,992 Accrued mobile expenses ​ ​ — ​ ​ 177,099 Other accrued liabilities ​ 115,099 ​ 100,111 Accrued expenses ​ $ 1,143,890 ​ $ 1,099,8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oodwill and Intangible Assets, Net</t>
        </is>
      </c>
      <c r="B1" s="2" t="inlineStr">
        <is>
          <t>9 Months Ended</t>
        </is>
      </c>
      <c r="C1" s="2" t="inlineStr">
        <is>
          <t>12 Months Ended</t>
        </is>
      </c>
    </row>
    <row r="2">
      <c r="B2" s="2" t="inlineStr">
        <is>
          <t>Sep. 30, 2024</t>
        </is>
      </c>
      <c r="C2" s="2" t="inlineStr">
        <is>
          <t>Dec. 31, 2023</t>
        </is>
      </c>
    </row>
    <row r="3">
      <c r="A3" s="3" t="inlineStr">
        <is>
          <t>Goodwill and Intangible Assets</t>
        </is>
      </c>
      <c r="B3" s="4" t="inlineStr">
        <is>
          <t xml:space="preserve"> </t>
        </is>
      </c>
      <c r="C3" s="4" t="inlineStr">
        <is>
          <t xml:space="preserve"> </t>
        </is>
      </c>
    </row>
    <row r="4">
      <c r="A4" s="4" t="inlineStr">
        <is>
          <t>Goodwill and Intangible Assets</t>
        </is>
      </c>
      <c r="B4" s="4" t="inlineStr">
        <is>
          <t>6. Goodwill and Intangible Assets, Net There were no changes in the carrying amount of Goodwill for the nine months ended September 30, 2024. Intangible assets, net as of September 30, 2024 and December 31, 2023 consisted of the following: ​ ​ ​ ​ ​ ​ ​ ​ ​ ​ ​ ​ September 30, December 31, ​ ​ Useful Lives ​ 2024 ​ 2023 Patent application costs ​ 3 Years ​ $ 555,918 ​ $ 484,035 Trade name and trademarks ​ 3 Years ​ ​ 71,033 ​ ​ 70,446 Intangible assets, gross ​ ​ ​ ​ 626,951 ​ ​ 554,481 Less: Accumulated amortization ​ ​ ​ ​ (433,647) ​ ​ (330,791) Intangible assets, net ​ ​ ​ $ 193,304 ​ $ 223,690 ​ The Company added 6 new issued patents during the nine months ended September 30, 2024. The patents issued during the nine months ended September 30, 2024 increased our total number of patents to 23 and include: ● On January 2, 2024, the Company received Notice of Issuance for a patent that is a continuation of “Systems and Processes for Lossy Biometric Representation.” This patent is a continuation addresses a long-felt but unresolved need for a system or process that can transform size-variant, personally-identifying biometric templates into fixed-size, privacy-secured representations, while maintaining sufficiently accurate biometric matching capabilities. ● On January 30, 2024, the Company received Notice of Issuance for a patent that is a continuation of “Systems and Processes for Lossy Biometric Representation.” This technology provides a system or process that can transform size-variant, personally-identifying biometric templates into fixed-size, privacy-secured representations, while maintaining sufficiently accurate biometric matching capabilities. ● On March 19, 2024, the Company received Notice of Issuance for a patent entitled “Systems and Methods for Enhanced Hash Transforms.” Conventional cryptographic hashing techniques generally include functions that generate unique signatures given a piece of data, accepting binary strings of characters as an input, and producing a string (e.g., a digital signature) as an output. Our new patent addresses the need for improved techniques for securely handling sensitive data. ● On April 23, 2024, the Company received Notice of Issuance for a patent entitled “Face Cover-compatible Biometrics and Processes for Generating and Using Same.” which allows for enrollment of biometric information from individuals wearing face coverings such that subsequent biometric identification and verification processes may not require the individuals to remove their face coverings. ● On April 30, 2024, the Company received Notice of Issuance for a patent entitled “Systems and Methods for Liveness-verified, Biometric-based Encryption.” This patent fulfills a long-felt but unresolved need for a system or method that permits encryption/decryption based on liveness-verified biometric data that cannot be stolen or spoofed. ● On September 3, 2024 the Company received Notice of Issuance by the US Patent of Trademark Office of Patent No. 17/719,975 entitled, “Personal Identifiable Information Encoder.” This technology provides the means to maintain the essential utility of PII without storing highly sensitive data. Anyone processing or storing PII should embrace this technology to fulfill their data protection obligations and mitigate damage and losses in the event of a data breach.” Intangible asset amortization expense is recognized on a straight-line basis and during the three months ended September 30, 2024 and 2023 totaled $32 thousand and $40 thousand, respectively. Intangible asset amortization expense during the nine months ended September 30, 2024 and 2023 totaled $102 thousand and $115 thousand, respectively. Estimated future amortization expense of Intangible assets, net is as follows: ​ ​ ​ ​ ​ Years Ending December 31, Amount 2024 ​ $ 31,949 2025 ​ ​ 99,005 2026 ​ ​ 52,529 2027 ​ ​ 9,821 Total future amortization ​ $ 193,304 ​</t>
        </is>
      </c>
      <c r="C4" s="4" t="inlineStr">
        <is>
          <t>5. Goodwill and Intangible Assets, Net There were no changes in the carrying amount of Goodwill for the years ended December 31, 2023 and 2022. Intangible assets, net as of December 31, 2023 and 2022 consisted of the following: ​ ​ ​ ​ ​ ​ ​ ​ ​ ​ ​ ​ As of December 31, ​ ​ Useful Lives ​ 2023 2022 Patent application costs 3 Years ​ $ 484,035 ​ $ 382,285 Trade name and trademarks 3 Years ​ 70,446 ​ 68,356 Intangible assets, gross ​ ​ 554,481 ​ 450,641 Less: Accumulated amortization ​ ​ (330,791) ​ (198,955) Intangible assets, net ​ ​ ​ $ 223,690 ​ $ 251,686 ​ The Company determined that as of December 31, 2023, $12 thousand of Patent application costs were impaired. The impaired Patent application costs were expensed to Selling, general, and administrative expense during the year ended December 31, 2023. The Company added 4 patents and 1 trademark during the year ended December 31, 2023. The patents issued during the year ended December 31, 2023 increased our total number of patents to 17 and include: ● On August 29, 2023, the Company received Notice of Issuance together with a Notice of Allowance on August 17, 2023 both entitled “Systems and Processes for Lossy Biometric Representation.” These patents further expand our intellectual property portfolio related to the tokenization of biometric data and broaden our patent coverage by removing the necessity to use a neural network in our irreversible transformation process. ● On August 15, 2023, the Company received Notice of Issuance for a patent entitled “Systems and Methods for Identity Authentication via Third Party Accounts.” This technology, while leveraging our core privacy-first technologies, provides an optional interlock between different types of user accounts benefiting from the strengths that each can offer in terms of user authentication to produce a more resilient user-centric ecosystem. ● On July 25, 2023, the Company received Notice of Issuance for a patent entitled “Systems and Methods for Privacy-Secured Biometric Identification and Verification.” For the last six years we have invested heavily in research and development which has created a solid foundation for our current and future generations of cutting edge, privacy-first identity products and this patent reflects our systems and methods for matching an encrypted biometric input record with stored encrypted biometric record without data decryption of the input and at least one stored record. ● On June 20, 2023, the Company received Notice of Issuance for a patent entitled “Ownership Validation for Cryptographic Asset Contracts Using Irreversibly Transformed Identity Tokens.” This technology expands the range of use cases for the IT2 into NFT’s and the Metaverse by verifying the ownership of cryptographic asset contracts using embedded IT2 technology. Cryptographic assets are typically associated with a particular digital address (“digital wallet”) which are vulnerable to fraud, pilferage, and user errors. The new patent addresses the long-felt but unresolved need for improved systems and processes for validating ownership of cryptographic assets. Intangible asset amortization expense is recognized on a straight-line basis and for the years ended December 31, 2023 and 2022 totaled $160 thousand and $107 thousand, respectively. Estimated future amortization expense of Intangible assets, net is as follows: ​ ​ ​ ​ ​ Years Ending December 31, Amount 2024 ​ ​ 120,078 2025 ​ 75,043 2026 ​ ​ 28,569 ​ ​ $ 223,6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9 Months Ended</t>
        </is>
      </c>
      <c r="C1" s="2" t="inlineStr">
        <is>
          <t>12 Months Ended</t>
        </is>
      </c>
    </row>
    <row r="2">
      <c r="B2" s="2" t="inlineStr">
        <is>
          <t>Sep. 30, 2024</t>
        </is>
      </c>
      <c r="C2" s="2" t="inlineStr">
        <is>
          <t>Dec. 31, 2023</t>
        </is>
      </c>
    </row>
    <row r="3">
      <c r="A3" s="3" t="inlineStr">
        <is>
          <t>Net Loss per Share Attributable to Common Stockholders</t>
        </is>
      </c>
      <c r="B3" s="4" t="inlineStr">
        <is>
          <t xml:space="preserve"> </t>
        </is>
      </c>
      <c r="C3" s="4" t="inlineStr">
        <is>
          <t xml:space="preserve"> </t>
        </is>
      </c>
    </row>
    <row r="4">
      <c r="A4" s="4" t="inlineStr">
        <is>
          <t>Net Loss per Share Attributable to Common Stockholders</t>
        </is>
      </c>
      <c r="B4" s="4" t="inlineStr">
        <is>
          <t>7 . Net Loss per Share Attributable to Common Stockholders The following table presents the calculation of basic and diluted net loss per share: ​ ​ ​ ​ ​ ​ ​ ​ ​ ​ ​ ​ ​ ​ ​ ​ ​ For the three months ended ​ ​ For the nine months ended ​ ​ September 30, ​ September 30, ​ 2024 2023 2024 2023 Numerator: ​ ​ ​ ​ ​ ​ ​ ​ Net loss attributable to common stockholders ​ $ (1,255,915) ​ $ (35,162) ​ $ (6,532,845) ​ $ (4,752,980) ​ ​ ​ ​ ​ ​ ​ ​ ​ ​ ​ ​ ​ Denominator: ​ ​ ​ ​ ​ ​ ​ ​ ​ ​ Weighted average shares used in computing net loss per share attributable to common stockholders ​ ​ 1,181,150 ​ ​ 543,708 ​ 891,211 ​ 443,880 ​ ​ ​ ​ ​ ​ ​ ​ ​ ​ ​ ​ ​ Net loss per share attributable to common stockholders ​ $ (1.06) ​ $ (0.06) ​ $ (7.33) ​ $ (10.71) ​ The following potentially dilutive securities were excluded from the computation of diluted net loss per share calculations for the periods presented because the impact of including them would have been anti-dilutive: ​ ​ ​ ​ ​ ​ ​ ​ As of September 30, ​ 2024 2023 Options, RSUs, and grants ​ 106,434 ​ 52,761 Warrants ​ 1,798,643 ​ 301,880 Total ​ 1,905,077 ​ 354,641 ​</t>
        </is>
      </c>
      <c r="C4" s="4" t="inlineStr">
        <is>
          <t>7. Net Loss per Share Attributable to Common Stockholders The following table presents the calculation of basic and diluted net loss per share: ​ ​ ​ ​ ​ ​ ​ ​ ​ ​ For the years ended December 31, ​ 2023 2022 Numerator: ​ ​ ​ ​ ​ ​ Net loss attributable to common stockholders ​ $ (7,637,642) ​ $ (12,091,540) ​ ​ ​ ​ ​ ​ ​ Denominator: ​ ​ ​ ​ ​ ​ Weighted average shares used in computing net loss per share attributable to common stockholders ​ 475,171 ​ ​ 315,518 ​ ​ ​ ​ ​ ​ ​ Net loss per share attributable to common stockholders ​ $ (16.07) ​ $ (38.32) ​ The following potentially dilutive securities were excluded from the computation of diluted net loss per share calculations for the periods presented because the impact of including them would have been anti-dilutive: ​ ​ ​ ​ ​ ​ ​ ​ As of December 31, ​ 2023 2022 Options, RSUs, and grants ​ 60,741 ​ 49,625 Warrants ​ 432,202 ​ 111,742 Total ​ 492,943 ​ 161,3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 Awards and Stock-Based Compensation</t>
        </is>
      </c>
      <c r="B1" s="2" t="inlineStr">
        <is>
          <t>9 Months Ended</t>
        </is>
      </c>
      <c r="C1" s="2" t="inlineStr">
        <is>
          <t>12 Months Ended</t>
        </is>
      </c>
    </row>
    <row r="2">
      <c r="B2" s="2" t="inlineStr">
        <is>
          <t>Sep. 30, 2024</t>
        </is>
      </c>
      <c r="C2" s="2" t="inlineStr">
        <is>
          <t>Dec. 31, 2023</t>
        </is>
      </c>
    </row>
    <row r="3">
      <c r="A3" s="3" t="inlineStr">
        <is>
          <t>Stock Awards and Stock-Based Compensation</t>
        </is>
      </c>
      <c r="B3" s="4" t="inlineStr">
        <is>
          <t xml:space="preserve"> </t>
        </is>
      </c>
      <c r="C3" s="4" t="inlineStr">
        <is>
          <t xml:space="preserve"> </t>
        </is>
      </c>
    </row>
    <row r="4">
      <c r="A4" s="4" t="inlineStr">
        <is>
          <t>Stock Awards and Stock-Based Compensation</t>
        </is>
      </c>
      <c r="B4" s="4" t="inlineStr">
        <is>
          <t>8. Stock Awards and Stock-Based Compensation From time to time, the Company may issue stock awards in the form of Class A Common Stock grants, Restricted Stock Units (RSUs), or Class A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Stock Options The following table summarizes stock option activity for the three and nine months ended September 30, 2024: ​ ​ ​ ​ ​ ​ ​ ​ ​ ​ ​ ​ ​ ​ ​ ​ Weighted ​ ​ ​ ​ ​ ​ Weighted ​ Average ​ ​ ​ ​ ​ ​ ​ Average ​ Remaining ​ ​ ​ ​ Options Exercise Price Contractual Aggregate ​ ​ Outstanding ​ Per Share ​ Life (years) ​ Intrinsic Value Balance as of January 1, 2023 25,808 ​ $ 96.00 1.45 ​ $ — Options granted 793 ​ 34.20 — ​ — Options exercised (82) ​ 48.75 — ​ — Options canceled and forfeited ​ (280) ​ ​ 85.95 ​ — ​ ​ — Balance as of December 31, 2023 ​ 26,239 ​ ​ 94.05 ​ 1.95 ​ ​ — Options granted ​ 255 ​ ​ 23.55 ​ — ​ ​ — Options exercised ​ — ​ ​ — ​ — ​ ​ — Options canceled and forfeited (95) ​ 63.15 — ​ — Balance as of March 31, 2024 ​ 26,399 ​ ​ 93.60 ​ 1.72 ​ ​ — Options granted ​ 292 ​ ​ 20.55 ​ — ​ ​ — Options exercised ​ — ​ ​ — ​ — ​ ​ — Options canceled and forfeited (34) ​ 58.80 — ​ — Balance as of June 30, 2024 26,657 ​ 92.85 1.49 ​ — Options granted ​ 437 ​ ​ 13.80 ​ — ​ ​ — Options exercised ​ — ​ ​ — ​ — ​ ​ — Options canceled and forfeited ​ (102) ​ ​ 58.80 ​ — ​ ​ — Options vested and exercisable as of September 30, 2024 26,992 ​ $ 91.65 1.27 ​ ​ — ​ ​ ​ ​ ​ ​ ​ ​ ​ ​ ​ ​ ​ ​ ​ ​ Weighted ​ ​ ​ ​ ​ ​ Weighted ​ Average ​ ​ ​ ​ ​ ​ ​ Average ​ Remaining ​ ​ ​ ​ ​ Options ​ Exercise Price ​ Contractual ​ Aggregate ​ ​ Outstanding ​ Per Share ​ Life (years) ​ Intrinsic Value Balance as of January 1, 2024 ​ 26,239 ​ $ 94.05 1.95 ​ $ — Options granted ​ 984 ​ ​ 18.30 — ​ ​ — Options exercised ​ — ​ ​ — — ​ ​ — Options canceled and forfeited ​ (231) ​ ​ 60.30 — ​ ​ — Balance as of September 30, 2024 ​ 26,992 ​ ​ 91.65 1.27 ​ ​ — Options vested and exercisable as of September 30, 2024 ​ 26,992 ​ $ 91.65 ​ 1.27 ​ $ — ​ The aggregate intrinsic value of options outstanding, exercisable, and vested is calculated as the difference between the exercise price of the underlying options and the fair value of the Company’s common stock. The aggregate intrinsic value of options exercised during the nine months ended September 30, 2024 and 2023 was $0. The weighted average grant-date fair value of options granted during the nine months ended September 30, 2024 and 2023 was $4.35 and $18.75 per share, respectively. The total grant-date fair value of options that vested during the nine months ended September 30, 2024 and 2023 was $4 thousand and $10 thousand, respectively. The following assumptions were used to calculate the fair value of options granted during the nine months ended September 30, 2024: ​ ​ ​ ​ ​ ​ Fair value of Class A Common Stock $ 0.90 — 10.80 ​ Exercise price ​ $ 12.00 — 24.60 ​ Risk free interest rate ​ ​ 3.51 — 4.71 % Expected dividend yield ​ ​ 0.00 % Expected volatility ​ ​ 77.54 — 79.80 % Expected term ​ ​ 3 Years ​ As of September 30, 2024, the Company had 26,992 stock options outstanding of which all are fully vested options. Stock Grants As of September 30, 2024, the Company has 6,680 common stock grants outstanding of which 5,475 were vested but not issued and 1,205 were not yet vested. All granted and outstanding common stock grants will fully vest by September 30, 2025. The Company had unrecognized stock-based compensation related to common stock grants of $6 thousand as of September 30, 2024. RSU As of September 30, 2024, the Company had 72,762 RSUs outstanding of which 3,428 were vested but not issued and 69,335 were not yet vested. All granted and outstanding RSUs will fully vest by January 2, 2025. The Company had unrecognized stock-based compensation related to RSUs of $343 thousand as of September 30, 2024. During the nine months ended September 30, 2024 the Company issued 3,649 of Class A Common Stock to employees that were designated for employee stock awards and were previously recorded as treasury stock. A summary of outstanding RSU activity as of September 30, 2024 is as follows: ​ ​ ​ ​ ​ RSU Outstanding ​ ​ Number of Shares Balance as of January 1, 2023 19,505 Granted 27,368 Vested (issued) (10,652) Forfeited (6,481) Balance as of December 31, 2023 29,740 Granted 69,335 Vested (issued) (21,255) Forfeited (5,058) Balance as of September 30, 2024 72,762 ​ Stock-based compensation expense Our consolidated statements of operations include stock-based compensation expense as follows: ​ ​ ​ ​ ​ ​ ​ ​ ​ ​ ​ ​ ​ ​ ​ ​ For the three months ended ​ For the nine months ended ​ ​ September 30, ​ September 30, ​ 2024 2023 2024 2023 Cost of services ​ $ 3,144 ​ $ 11,169 ​ $ 3,406 ​ $ 11,825 Research and development ​ ​ 23,878 ​ ​ 48,336 ​ 38,087 ​ 79,956 Selling, general, and administrative ​ ​ 324,571 ​ ​ 88,535 ​ 915,110 ​ 213,569 Total stock-based compensation expense ​ $ 351,593 ​ $ 148,040 ​ $ 956,603 ​ $ 305,350 ​</t>
        </is>
      </c>
      <c r="C4" s="4" t="inlineStr">
        <is>
          <t>8. Stock Awards and Stock-Based Compensation From time to time, the Company may issue stock awards in the form of Class A Common Stock grants, Restricted Stock Units (RSUs), or Class A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During the years ended December 31, 2023 and 2022, the Company entered into agreements with advisory board members and other external advisors to issue cash payments and stock awards in exchange for services rendered to the Company monthly. The total granted stock-based awards to advisory board members and other external advisors during the years ended December 31, 2023 and 2022 included grants totaling, $6 thousand and $49 thousand, respectively, options totaling $0, and RSUs totaling $36 thousand and $190 thousand, respectively. In addition to issuing stock awards to advisory board members and other external advisors, during the years ended December 31, 2023 and 2022, the Company granted stock-based awards to multiple employees. The total granted stock-based awards to employees during the years ended December 31, 2023 and 2022 included grants totaling, $82 thousand and $307 thousand, respectively, options totaling $12 thousand and $57 thousand, respectively, and RSUs totaling $627 thousand and $1.80 million, respectively. The following table summarizes stock option activity for the years ended December 31, 2023 and 2022: ​ ​ ​ ​ ​ ​ ​ ​ ​ ​ ​ ​ ​ ​ ​ ​ ​ Weighted ​ ​ ​ ​ ​ ​ ​ Weighted ​ Average ​ ​ ​ ​ ​ ​ ​ ​ Average ​ Remaining ​ ​ ​ ​ ​ Options ​ Exercise Price ​ Contractual ​ Aggregate ​ ​ Outstanding ​ Per Share ​ Life (years) ​ Intrinsic Value Balance as of January 1, 2023 ​ ​ 25,808 ​ $ 96.00 1.45 ​ $ — Options granted ​ ​ 793 ​ ​ 34.20 ​ ​ ​ ​ ​ Options exercised ​ ​ (82) ​ ​ 48.75 ​ ​ ​ ​ ​ Options canceled and forfeited ​ ​ (280) ​ ​ 85.95 ​ ​ ​ ​ ​ Balance as of December 31, 2023 ​ ​ 26,239 ​ ​ 94.05 ​ 1.95 ​ ​ — Options vested and exercisable as of December 31, 2023 ​ ​ 26,239 ​ $ 94.05 1.95 ​ ​ — ​ The aggregate intrinsic value of options outstanding, exercisable, and vested is calculated as the difference between the exercise price of the underlying options and the fair value of the Company’s common stock. The aggregate intrinsic value of options exercised during the years ended December 31, 2023 and 2022 was $0. The weighted average grant-date fair value of options granted during the years ended December 31, 2023 and 2022 was $16.20 and $ 114.75 per share, respectively. The total grant-date fair value of options that vested during the years ended December 31, 2023 and 2022 was $12 thousand and $57 thousand, respectively. The following assumptions were used to calculate the fair value of options granted during the year ended December 31, 2023: ​ ​ ​ ​ ​ Fair value of Class A Common Stock $ 5.70 – 25.05 ​ Exercise price ​ $ 26.70 – 46.35 ​ Risk free interest rate ​ 3.76 - 4.89 % Expected dividend yield ​ 0.00 % Expected volatility ​ 79.08– 96.45 % Expected term ​ 3 Years ​ As of December 31, 2023, the Company had 26,239 stock options outstanding of which all are fully vested options. As of December 31, 2023, the Company has 4,761 common stock grants outstanding of which 4,012 were vested but not issued and 750 were not yet vested. All granted and outstanding common stock grants will fully vest by December 31, 2024. The Company had unrecognized stock-based compensation related to common stock grants of $9 thousand as of December 31, 2023. As of December 31, 2023, the Company had 29,740 RSUs outstanding of which 3,187 were vested but not issued and 26,553 were not yet vested. All granted and outstanding RSUs will fully vest by August 1, 2024. The Company had unrecognized stock-based compensation related to RSUs of $25 thousand as of December 31, 2023. A summary of outstanding RSU activity as of December 31, 2023 is as follows: ​ ​ ​ ​ ​ RSU Outstanding ​ ​ Number of Shares Balance as of January 1, 2022 8,460 Granted 14,114 Vested (issued) (3,070) Forfeited — Balance as of December 31, 2022 19,504 Granted 27,368 Vested (issued) (10,652) Forfeited (6,480) Balance as of December 31, 2023 29,740 ​ Stock-based compensation expense Our consolidated statements of operations include stock-based compensation expense as follows: ​ ​ ​ ​ ​ ​ ​ ​ ​ For the years ended December 31, ​ ​ 2023 2022 Cost of services ​ $ 21,836 ​ $ 21,721 Research and development ​ 123,109 ​ 292,084 Selling, general, and administrative ​ 618,343 ​ 2,085,258 Total stock-based compensation expense ​ $ 763,288 ​ $ 2,399,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9. Related Party Transactions Related party payables of $48 thousand and $82 thousand as of September 30, 2024 and December 31, 2023, respectively, primarily relate to amounts owed to 10Clouds, the Company’s contractor for software development and investor in the Company, and smaller amounts payable to members of management as expense reimbursements. Total costs incurred in relation to 10Clouds for the three months ended September 30, 2024 and 2023, totaled approximately $1 thousand and $164 thousand, respectively. Total costs incurred in relation to 10Clouds for the nine months ended September 30, 2024 and 2023, totaled approximately $112 thousand and $699 thousand, respectively. Mutual Channel Agreement On November 15, 2020, the Company entered into a Mutual Channel Agreement with Vital4Data, Inc., a company at which one of our Directors serves as Chief Executive Officer. Pursuant to the agreement, the Company engaged Vita4Data, Inc. as a non-exclusive sales representative for the Company’s products and services. Vital4Data, Inc. is entitled to compensation in the form of commissions, receiving a 20% of commission-eligible on net revenue from sales generated by Vital4Data, Inc. in the first year of the contract term, which is reduced to 10% in the second year, and 5% in the third year. The Company has not earned or expensed any commissions pursuant to the Vital4Data, Inc. agreement to date. As of September 30, 2024 and December 31, 2023, the Vital4Data, Inc. commission due was $0.</t>
        </is>
      </c>
      <c r="C4" s="4" t="inlineStr">
        <is>
          <t>10. Related Party Transactions Related party payables of $82 thousand and $273 thousand as of December 31, 2023 and 2022, respectively, primarily relate to amounts owed to 10Clouds, the Company’s contractor for software development and investor in the Company, and smaller amounts payable to members of management as expense reimbursements. Total costs incurred in relation to 10Clouds for the years ended December 31, 2023 and 2022, totaled approximately $816 thousand and $935 thousand, respectively. Legal Services A member of management provides legal services to the Company from a law firm privately owned and separate from the Company. Certain services are provided to the Company through this law firm. Total expenses incurred by the Company in relation to these services totaled $0 and $138 thousand during the years ended December 31, 2023 and 2022, respectively. Amounts payable as of December 31, 2023 and 2022 were $0. Options Agreement The Company has agreed, with effect from November 13, 2020, to grant a three-year loan in the amount of $335 thousand with an abated interest rate of 0.25% per annum to an advisory contractor to purchase 18,777 options. The options provide for the right to acquire shares of Class A Common Stock at a strike price of $ 90.00 per share. The options have no vesting period and will expire in November 2023. The loan was repaid with in-kind services from the contractor at a rate of $9 thousand per month for 36 months with the first payment receipt in April 2020 and the final payment received in February 2023. As of December 31, 2023 and 2022, the shareholder loan balances were $0 and $19 thousand, respectively. Mutual Channel Agreement On November 15, 2020, the Company entered into a Mutual Channel Agreement with Vital4Data, Inc., a company at which one of our Directors serves as Chief Executive Officer. Pursuant to the agreement, the Company engaged Vita4Data, Inc. as a non-exclusive sales representative for the Company’s products and services. Vital4Data, Inc. is entitled to compensation in the form of commissions, receiving a 20% of commission-eligible on net revenue from sales generated by Vital4Data, Inc. in the first year of the contract term, which is reduced to 10% in the second year, and 5% in the third year. The Company has not earned or expensed any commissions pursuant to the Vital4Data, Inc. agreement to date. As of December 31, 2023 and 2022, the Vital4Data, Inc. commission due was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Malta Grant</t>
        </is>
      </c>
      <c r="B1" s="2" t="inlineStr">
        <is>
          <t>9 Months Ended</t>
        </is>
      </c>
      <c r="C1" s="2" t="inlineStr">
        <is>
          <t>12 Months Ended</t>
        </is>
      </c>
    </row>
    <row r="2">
      <c r="B2" s="2" t="inlineStr">
        <is>
          <t>Sep. 30, 2024</t>
        </is>
      </c>
      <c r="C2" s="2" t="inlineStr">
        <is>
          <t>Dec. 31, 2023</t>
        </is>
      </c>
    </row>
    <row r="3">
      <c r="A3" s="3" t="inlineStr">
        <is>
          <t>Malta Grant</t>
        </is>
      </c>
      <c r="B3" s="4" t="inlineStr">
        <is>
          <t xml:space="preserve"> </t>
        </is>
      </c>
      <c r="C3" s="4" t="inlineStr">
        <is>
          <t xml:space="preserve"> </t>
        </is>
      </c>
    </row>
    <row r="4">
      <c r="A4" s="4" t="inlineStr">
        <is>
          <t>Malta Grant</t>
        </is>
      </c>
      <c r="B4" s="4" t="inlineStr">
        <is>
          <t>10 . Malta Grant During July 2020 the Company entered into an agreement with the Republic of Malta that would provide for a grant of up to €200 thousand or $251 thousand as reimbursement for operating expenses over the first twelve months following Trust Stamp Malta’s incorporation in the Republic of Malta. The Company must provide an initial capital amount of €50 thousand or $62 thousand, which is matched with a €50 thousand or $62 thousand grant. The remaining €150 thousand or $190 thousand are provided as reimbursement of operating expenses twelve months following incorporation.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consolidated balance sheets) and income is recognized in a similar systematic basis over the same periods in the consolidated statements of operations. During the nine months ended September 30, 2023, the Company incurred $0 in expenses that are reimbursable under the grant. As of September 30, 2024, all amounts provided for under this grant were received. On January 25, 2022, the Company entered into an additional agreement with the government of Malta for a grant of up to €100 thousand or $107 thousand, in terms of the ‘Investment Aid to produce the COVID-19 Relevant Product’ program, to support the proposed investment. The estimated value of the grant is €137 thousand or $146 thousand, at an aid intensity of 75% to cover eligible wage costs incurred after February 1, 2022 in relation to new employees engaged specifically for the implementation of the project. On September 22, 2022, the Company entered into an amendment agreement that enables the Company to submit eligible employee expenses for reimbursement by October 31, 2022. The grant was approved in January 2022, however, the request for payment was not approved and management abandoned the agreement. Hence, during the nine months ended September 30, 2024 and 2023, the Company incurred $0, respectively, in expenses that are reimbursable under the grant. As of September 30, 2024, no amounts provided under this grant were received.</t>
        </is>
      </c>
      <c r="C4" s="4" t="inlineStr">
        <is>
          <t>11. Malta Grant During July 2020 the Company entered into an agreement with the Republic of Malta that would provide for a grant of up to €200 thousand or $251 thousand as reimbursement for operating expenses over the first twelve months following Trust Stamp Malta’s incorporation in the Republic of Malta. The Company must provide an initial capital amount of €50 thousand or $62 thousand, which is matched with a €50 thousand or $62 thousand grant. The remaining €150 thousand or $190 thousand are provided as reimbursement of operating expenses twelve months following incorporation.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consolidated balance sheets) and income is recognized in a similar systematic basis over the same periods in the consolidated statements of operations. During the years ended December 31, 2023 and 2022, the Company incurred $0 in expenses that are reimbursable under the grant. As of December 31, 2023, all amounts provided for under this grant were received. On January 25, 2022, the Company entered into an additional agreement with the government of Malta for a grant of up to €100 thousand or $107 thousand, in terms of the ‘Investment Aid to produce the COVID-19 Relevant Product’ program, to support the proposed investment. The estimated value of the grant is €136,568 or $146,493, at an aid intensity of 75% to cover eligible wage costs incurred after February 1, 2022 in relation to new employees engaged specifically for the implementation of the project. On September 22, 2022, the Company entered into an amendment agreement that enables the Company to submit eligible employee expenses for reimbursement by October 31, 2022. The grant was approved in January 2022, however, the request for payment was not approved and management abandoned the agreement. Hence, during the years ended December 31, 2023 and 2022, the Company incurred $0, respectively, in expenses that are reimbursable under the grant. As of December 31, 2023, no amounts provided under this grant were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598031</v>
      </c>
      <c r="D3" s="5" t="n">
        <v>3140747</v>
      </c>
    </row>
    <row r="4">
      <c r="A4" s="4" t="inlineStr">
        <is>
          <t>Accounts receivable, net (includes unbilled receivables of $4,463 and $143,219 as of September 30, 2024 and December 31, 2023, respectively)</t>
        </is>
      </c>
      <c r="C4" s="6" t="n">
        <v>375732</v>
      </c>
      <c r="D4" s="6" t="n">
        <v>686327</v>
      </c>
    </row>
    <row r="5">
      <c r="A5" s="4" t="inlineStr">
        <is>
          <t>Related party receivables</t>
        </is>
      </c>
      <c r="C5" s="6" t="n">
        <v>23781</v>
      </c>
      <c r="D5" s="6" t="n">
        <v>44087</v>
      </c>
    </row>
    <row r="6">
      <c r="A6" s="4" t="inlineStr">
        <is>
          <t>Prepaid expenses and other current assets</t>
        </is>
      </c>
      <c r="C6" s="6" t="n">
        <v>1213924</v>
      </c>
      <c r="D6" s="6" t="n">
        <v>826781</v>
      </c>
    </row>
    <row r="7">
      <c r="A7" s="4" t="inlineStr">
        <is>
          <t>Total Current Assets</t>
        </is>
      </c>
      <c r="C7" s="6" t="n">
        <v>2211468</v>
      </c>
      <c r="D7" s="6" t="n">
        <v>4697942</v>
      </c>
    </row>
    <row r="8">
      <c r="A8" s="4" t="inlineStr">
        <is>
          <t>Capitalized internal-use software, net</t>
        </is>
      </c>
      <c r="C8" s="6" t="n">
        <v>1532357</v>
      </c>
      <c r="D8" s="6" t="n">
        <v>1472374</v>
      </c>
    </row>
    <row r="9">
      <c r="A9" s="4" t="inlineStr">
        <is>
          <t>Goodwill</t>
        </is>
      </c>
      <c r="C9" s="6" t="n">
        <v>1248664</v>
      </c>
      <c r="D9" s="6" t="n">
        <v>1248664</v>
      </c>
    </row>
    <row r="10">
      <c r="A10" s="4" t="inlineStr">
        <is>
          <t>Intangible assets, net</t>
        </is>
      </c>
      <c r="C10" s="6" t="n">
        <v>193304</v>
      </c>
      <c r="D10" s="6" t="n">
        <v>223690</v>
      </c>
    </row>
    <row r="11">
      <c r="A11" s="4" t="inlineStr">
        <is>
          <t>Property and equipment, net</t>
        </is>
      </c>
      <c r="C11" s="6" t="n">
        <v>39825</v>
      </c>
      <c r="D11" s="6" t="n">
        <v>56436</v>
      </c>
    </row>
    <row r="12">
      <c r="A12" s="4" t="inlineStr">
        <is>
          <t>Operating lease right of use assets</t>
        </is>
      </c>
      <c r="C12" s="6" t="n">
        <v>198634</v>
      </c>
      <c r="D12" s="6" t="n">
        <v>164740</v>
      </c>
    </row>
    <row r="13">
      <c r="A13" s="4" t="inlineStr">
        <is>
          <t>Investment</t>
        </is>
      </c>
      <c r="C13" s="6" t="n">
        <v>5100000</v>
      </c>
      <c r="D13" s="6" t="n">
        <v>0</v>
      </c>
    </row>
    <row r="14">
      <c r="A14" s="4" t="inlineStr">
        <is>
          <t>Other assets</t>
        </is>
      </c>
      <c r="C14" s="6" t="n">
        <v>35375</v>
      </c>
      <c r="D14" s="6" t="n">
        <v>29468</v>
      </c>
    </row>
    <row r="15">
      <c r="A15" s="4" t="inlineStr">
        <is>
          <t>Total Assets</t>
        </is>
      </c>
      <c r="C15" s="6" t="n">
        <v>10559627</v>
      </c>
      <c r="D15" s="6" t="n">
        <v>7893314</v>
      </c>
    </row>
    <row r="16">
      <c r="A16" s="3" t="inlineStr">
        <is>
          <t>Current Liabilities:</t>
        </is>
      </c>
      <c r="C16" s="4" t="inlineStr">
        <is>
          <t xml:space="preserve"> </t>
        </is>
      </c>
      <c r="D16" s="4" t="inlineStr">
        <is>
          <t xml:space="preserve"> </t>
        </is>
      </c>
    </row>
    <row r="17">
      <c r="A17" s="4" t="inlineStr">
        <is>
          <t>Accounts payable</t>
        </is>
      </c>
      <c r="C17" s="6" t="n">
        <v>1107276</v>
      </c>
      <c r="D17" s="6" t="n">
        <v>1232118</v>
      </c>
    </row>
    <row r="18">
      <c r="A18" s="4" t="inlineStr">
        <is>
          <t>Related party payables</t>
        </is>
      </c>
      <c r="C18" s="6" t="n">
        <v>48235</v>
      </c>
      <c r="D18" s="6" t="n">
        <v>82101</v>
      </c>
    </row>
    <row r="19">
      <c r="A19" s="4" t="inlineStr">
        <is>
          <t>Accrued expenses</t>
        </is>
      </c>
      <c r="C19" s="6" t="n">
        <v>1670260</v>
      </c>
      <c r="D19" s="6" t="n">
        <v>1143890</v>
      </c>
    </row>
    <row r="20">
      <c r="A20" s="4" t="inlineStr">
        <is>
          <t>Deferred revenue</t>
        </is>
      </c>
      <c r="C20" s="6" t="n">
        <v>95750</v>
      </c>
      <c r="D20" s="6" t="n">
        <v>10800</v>
      </c>
    </row>
    <row r="21">
      <c r="A21" s="4" t="inlineStr">
        <is>
          <t>Income tax payable</t>
        </is>
      </c>
      <c r="C21" s="6" t="n">
        <v>0</v>
      </c>
      <c r="D21" s="6" t="n">
        <v>1975</v>
      </c>
    </row>
    <row r="22">
      <c r="A22" s="4" t="inlineStr">
        <is>
          <t>Loans payable</t>
        </is>
      </c>
      <c r="C22" s="6" t="n">
        <v>645536</v>
      </c>
      <c r="D22" s="6" t="n">
        <v>0</v>
      </c>
    </row>
    <row r="23">
      <c r="A23" s="4" t="inlineStr">
        <is>
          <t>Short-term operating lease liabilities</t>
        </is>
      </c>
      <c r="C23" s="6" t="n">
        <v>95367</v>
      </c>
      <c r="D23" s="6" t="n">
        <v>81236</v>
      </c>
    </row>
    <row r="24">
      <c r="A24" s="4" t="inlineStr">
        <is>
          <t>Short-term financial liabilities</t>
        </is>
      </c>
      <c r="C24" s="6" t="n">
        <v>0</v>
      </c>
      <c r="D24" s="6" t="n">
        <v>162130</v>
      </c>
    </row>
    <row r="25">
      <c r="A25" s="4" t="inlineStr">
        <is>
          <t>Total Current Liabilities</t>
        </is>
      </c>
      <c r="C25" s="6" t="n">
        <v>3662424</v>
      </c>
      <c r="D25" s="6" t="n">
        <v>2714250</v>
      </c>
    </row>
    <row r="26">
      <c r="A26" s="4" t="inlineStr">
        <is>
          <t>Warrant liabilities</t>
        </is>
      </c>
      <c r="C26" s="6" t="n">
        <v>250694</v>
      </c>
      <c r="D26" s="6" t="n">
        <v>256536</v>
      </c>
    </row>
    <row r="27">
      <c r="A27" s="4" t="inlineStr">
        <is>
          <t>Notes payable, including accrued interest of $45,383 and $40,317, as of September 30, 2024 and December 31, 2023, respectively</t>
        </is>
      </c>
      <c r="C27" s="6" t="n">
        <v>1007213</v>
      </c>
      <c r="D27" s="6" t="n">
        <v>953877</v>
      </c>
    </row>
    <row r="28">
      <c r="A28" s="4" t="inlineStr">
        <is>
          <t>Long-term operating lease liabilities</t>
        </is>
      </c>
      <c r="C28" s="6" t="n">
        <v>70555</v>
      </c>
      <c r="D28" s="6" t="n">
        <v>53771</v>
      </c>
    </row>
    <row r="29">
      <c r="A29" s="4" t="inlineStr">
        <is>
          <t>Total Liabilities</t>
        </is>
      </c>
      <c r="C29" s="6" t="n">
        <v>4990886</v>
      </c>
      <c r="D29" s="6" t="n">
        <v>3978434</v>
      </c>
    </row>
    <row r="30">
      <c r="A30" s="4" t="inlineStr">
        <is>
          <t>Commitments, Note 11</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 $0.01 par value, 50,000,000 shares authorized, 18,819,750 and 9,198,089 shares issued, and 18,819,750 and 9,143,355 outstanding at September 30, 2024 and December 31, 2023, respectively</t>
        </is>
      </c>
      <c r="B32" s="4" t="inlineStr">
        <is>
          <t>[1]</t>
        </is>
      </c>
      <c r="C32" s="6" t="n">
        <v>12547</v>
      </c>
      <c r="D32" s="6" t="n">
        <v>6096</v>
      </c>
    </row>
    <row r="33">
      <c r="A33" s="4" t="inlineStr">
        <is>
          <t>Treasury stock, at cost: 0 and 54,734 shares held as of September 30, 2024 and December 31, 2023, respectively</t>
        </is>
      </c>
      <c r="B33" s="4" t="inlineStr">
        <is>
          <t>[1]</t>
        </is>
      </c>
      <c r="C33" s="6" t="n">
        <v>0</v>
      </c>
      <c r="D33" s="6" t="n">
        <v>0</v>
      </c>
    </row>
    <row r="34">
      <c r="A34" s="4" t="inlineStr">
        <is>
          <t>Additional paid-in capital</t>
        </is>
      </c>
      <c r="B34" s="4" t="inlineStr">
        <is>
          <t>[1]</t>
        </is>
      </c>
      <c r="C34" s="6" t="n">
        <v>60755010</v>
      </c>
      <c r="D34" s="6" t="n">
        <v>54460960</v>
      </c>
    </row>
    <row r="35">
      <c r="A35" s="4" t="inlineStr">
        <is>
          <t>Accumulated other comprehensive income</t>
        </is>
      </c>
      <c r="C35" s="6" t="n">
        <v>86436</v>
      </c>
      <c r="D35" s="6" t="n">
        <v>139670</v>
      </c>
    </row>
    <row r="36">
      <c r="A36" s="4" t="inlineStr">
        <is>
          <t>Accumulated deficit</t>
        </is>
      </c>
      <c r="C36" s="6" t="n">
        <v>-55446691</v>
      </c>
      <c r="D36" s="6" t="n">
        <v>-50853285</v>
      </c>
    </row>
    <row r="37">
      <c r="A37" s="4" t="inlineStr">
        <is>
          <t>Total T Stamp Inc. Stockholders' Equity</t>
        </is>
      </c>
      <c r="C37" s="6" t="n">
        <v>5407302</v>
      </c>
      <c r="D37" s="6" t="n">
        <v>3753441</v>
      </c>
    </row>
    <row r="38">
      <c r="A38" s="4" t="inlineStr">
        <is>
          <t>Non-controlling interest</t>
        </is>
      </c>
      <c r="C38" s="6" t="n">
        <v>161439</v>
      </c>
      <c r="D38" s="6" t="n">
        <v>161439</v>
      </c>
    </row>
    <row r="39">
      <c r="A39" s="4" t="inlineStr">
        <is>
          <t>Total Stockholders' Equity</t>
        </is>
      </c>
      <c r="C39" s="6" t="n">
        <v>5568741</v>
      </c>
      <c r="D39" s="6" t="n">
        <v>3914880</v>
      </c>
    </row>
    <row r="40">
      <c r="A40" s="4" t="inlineStr">
        <is>
          <t>Total Liabilities and Stockholders' Equity</t>
        </is>
      </c>
      <c r="C40" s="5" t="n">
        <v>10559627</v>
      </c>
      <c r="D40" s="5" t="n">
        <v>7893314</v>
      </c>
    </row>
    <row r="41"/>
    <row r="42">
      <c r="A42" s="4" t="inlineStr">
        <is>
          <t>[1] After giving effect to the 15 for 1 reverse stock split effected on January 6, 2025.</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eases and Commitments</t>
        </is>
      </c>
      <c r="B1" s="2" t="inlineStr">
        <is>
          <t>9 Months Ended</t>
        </is>
      </c>
      <c r="C1" s="2" t="inlineStr">
        <is>
          <t>12 Months Ended</t>
        </is>
      </c>
    </row>
    <row r="2">
      <c r="B2" s="2" t="inlineStr">
        <is>
          <t>Sep. 30, 2024</t>
        </is>
      </c>
      <c r="C2" s="2" t="inlineStr">
        <is>
          <t>Dec. 31, 2023</t>
        </is>
      </c>
    </row>
    <row r="3">
      <c r="A3" s="3" t="inlineStr">
        <is>
          <t>Leases and Commitments</t>
        </is>
      </c>
      <c r="B3" s="4" t="inlineStr">
        <is>
          <t xml:space="preserve"> </t>
        </is>
      </c>
      <c r="C3" s="4" t="inlineStr">
        <is>
          <t xml:space="preserve"> </t>
        </is>
      </c>
    </row>
    <row r="4">
      <c r="A4" s="4" t="inlineStr">
        <is>
          <t>Leases and Commitments</t>
        </is>
      </c>
      <c r="B4" s="4" t="inlineStr">
        <is>
          <t xml:space="preserve">11. Leases and Commitments Operating Leases — Initial lease terms are determined at commencement date, the date the Company takes possession of the property, and the commencement date is used to calculate straight-line expense for operating leases. Certain leases contain renewal options for varying periods, which are at the Company’s sole discretion. For leases where the Company is reasonably certain to exercise a renewal option, such option periods have been included in the determination of the Company’s Operating lease right-of-use assets and Operating lease liabilities. The Company’s leases have remaining terms of 1 ​ ​ ​ ​ ​ ​ ​ September 30, ​ Lease term and discount rate 2024 ​ Weighted average remaining lease term ​ 1.88 years Weighted average discount rate ​ 5.0 % ​ During the nine months ended September 30, 2024, the Company did terminate one operating lease for office space located in the United States. The lease was terminated upon the conclusion of the agreed upon lease term, therefore, there were no termination fees, Right-of-use assets derecognized, Lease liabilities derecognized, or losses recognized. Balance sheet information related to leases as of as of September 30, 2024 and December 31, 2023 was as follows: ​ ​ ​ ​ ​ ​ ​ ​ ​ September 30, December 31, ​ ​ 2024 ​ 2023 Operating lease right-of-use assets ​ ​ ​ ​ ​ ​ Operating lease right-of-use assets ​ $ 198,634 ​ $ 164,740 ​ ​ ​ ​ ​ ​ ​ Operating lease liabilities ​ ​ ​ ​ ​ ​ Short-term operating lease liabilities ​ $ 95,367 ​ $ 81,236 Long-term operating lease liabilities ​ ​ 70,555 ​ ​ 53,771 Total operating lease liabilities ​ $ 165,922 ​ $ 135,007 ​ Future maturities of ASC 842 lease liabilities as of September 30, 2024 are as follows: ​ ​ ​ ​ ​ ​ ​ ​ ​ ​ ​ ​ ​ ​ Imputed ​ ​ ​ ​ Principal ​ Interest ​ ​ ​ Years Ending December 31, ​ Payments ​ Payments ​ Total Payments 2024 ​ $ 36,976 ​ $ 1,921 ​ $ 38,897 2025 ​ ​ 88,889 ​ ​ 3,696 ​ ​ 92,585 2026 ​ ​ 22,735 ​ ​ 1,170 ​ ​ 23,905 2027 ​ ​ 8,831 ​ ​ 626 ​ ​ 9,457 2028 ​ ​ 8,491 ​ ​ 178 ​ ​ 8,669 Total future maturities ​ $ 165,922 ​ $ 7,591 ​ $ 173,513 ​ Total lease expense, under ASC 842, was included in Selling, general, and administrative expenses in our unaudited condensed consolidated statement of operations for the three and nine months ended September 30, 2024 and 2023 as follows: ​ ​ ​ ​ ​ ​ ​ ​ ​ ​ ​ ​ ​ ​ ​ ​ For the three months ended For the nine months ended ​ ​ September 30, ​ September 30, ​ 2024 2023 2024 2023 Operating lease expense – fixed payments ​ $ 39,368 ​ $ 40,060 ​ $ 117,221 ​ $ 169,496 Short term lease expense ​ ​ 10,710 ​ ​ 10,846 ​ ​ 34,929 ​ ​ 48,399 Total lease expense ​ $ 50,078 ​ $ 50,906 ​ $ 152,150 ​ $ 217,895 ​ Supplemental cash flows information related to leases was as follow: ​ ​ ​ ​ ​ ​ ​ ​ ​ For the nine months ended ​ September 30, ​ 2024 2023 Cash paid for amounts included in the measurement of lease liabilities: ​ ​ ​ ​ ​ ​ Operating cash flows from operating leases ​ $ (111,277) ​ $ (145,483) ​ During the nine months ended September 30, 2024, the Company did not incur variable lease expense. Financial Liability Obligation — Litigation — </t>
        </is>
      </c>
      <c r="C4" s="4" t="inlineStr">
        <is>
          <t>12. Leases and Commitments Operating Leases Initial lease terms are determined at commencement date, the date the Company takes possession of the property, and the commencement date is used to calculate straight-line expense for operating leases. Certain leases contain renewal options for varying periods, which are at the Company’s sole discretion. For leases where the Company is reasonably certain to exercise a renewal option, such option periods have been included in the determination of the Company’s Operating lease right-of-use assets and Operating lease liabilities. The Company’s leases have remaining terms of 1 to 5 years. As the Company’s leases do not provide an implicit rate, the present value of future lease payments is determined using the Company’s incremental borrowing rate based on information available at the commencement date. ​ ​ ​ ​ ​ Lease term and discount rate December 31, 2023 Weighted average remaining lease term 2.41 years Weighted average discount rate 5.0 % ​ During the year ended December 31, 2023, the Company terminated four leases including two offices in Malta and two vehicles in Malta. The terminated leases were operating leases. As a result of the terminations, the Company incurred $11 thousand in lease termination fees and recorded a loss of $669 related to this lease termination for the year ended December 31, 2023. ​ ​ ​ ​ ​ ​ December 31, ​ 2023 Leases terminated ​ 4 Lease termination fees ​ $ 10,932 Operating lease right-of-use assets derecognized upon lease termination ​ $ 96,639 Lease liabilities derecognized upon lease termination ​ $ 89,922 Loss recognized upon lease termination ​ $ 669 ​ On April 28, 2023, the Company extended the Malta office lease agreement, which would have ended on July 28, 2023, for a term of one On November 25, 2023, the Company entered into a new motor vehicle lease in Malta, which has term of 60 months. The new lease increased the Operating lease right-of-use asset by $47 thousand and the operating lease liability by $41 thousand. The Company classified the new lease as an operating lease under ASC 842. Balance sheet information related to leases as of December 31, 2023 and 2022 was as follows: ​ ​ ​ ​ ​ ​ ​ ​ ​ As of December 31, ​ 2023 2022 Operating lease right-of-use assets ​ ​ ​ ​ ​ ​ Operating lease right-of-use assets ​ $ 164,740 ​ $ 315,765 ​ ​ ​ ​ ​ ​ ​ Operating lease liabilities ​ ​ ​ ​ Short-term operating lease liabilities ​ $ 81,236 ​ $ 177,795 Long-term operating lease liabilities ​ 53,771 ​ ​ 102,407 Total operating lease liabilities ​ $ 135,007 ​ $ 280,202 ​ Future maturities of ASC 842 lease liabilities as of December 31, 2023 are as follows: ​ ​ ​ ​ ​ ​ ​ ​ ​ ​ ​ ​ ​ Imputed ​ ​ ​ Principal ​ Interest ​ ​ ​ ​ Payments ​ Payments ​ Total Payments 2024 ​ $ 81,236 ​ $ 3,899 ​ $ 85,135 2025 ​ 27,655 ​ 1,802 ​ 29,457 2026 ​ 8,937 ​ 1,047 ​ 9,984 2027 ​ ​ 8,758 ​ ​ 621 ​ ​ 9,379 2028 ​ ​ 8,421 ​ ​ 176 ​ ​ 8,597 Total future maturities ​ $ 135,007 ​ $ 7,545 ​ $ 142,552 ​ Total lease expense, under ASC 842, was included in Selling, general, and administrative expenses in our consolidated statement of operations for the years ended December 31, 2023 and 2022 as follows: ​ ​ ​ ​ ​ ​ ​ ​ ​ For the years ended December 31, ​ 2023 2022 Operating lease expense – fixed payments ​ $ 209,577 ​ $ 276,562 Short term lease expense ​ 59,631 ​ ​ 90,159 Total lease expense ​ $ 269,208 ​ $ 366,721 ​ Supplemental cash flows information related to leases was as follow: ​ ​ ​ ​ ​ ​ ​ ​ ​ As of December 31, ​ 2023 2022 Cash paid for amounts included in the measurement of lease liabilities: ​ ​ ​ ​ Operating cash flows from operating leases ​ $ (179,621) ​ $ (258,892) ​ During the year ended December 31, 2023, the Company did not incur variable lease expense. Financial Liability Obligation — 30-day Lit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2. Subsequent Events Securities Purchase Agreement On October 28, 2024 (the “Closing Date”), the Closing of the SPA occurred, and the Company received a cash payment of $300,000. The 90,910 shares of Class A Common Stock are held abeyance as of the date of this Quarterly Report on Form 10-Q. The Closing of the SPA was subject to a number of customary closing conditions, including, but not limited to, the Company’s entry into a Registration Rights Agreement, the execution of which were conditions to the Closing of the SPA. Secured Promissory No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Summary of Significant Accounting Policies, and Going Concern (Policies)</t>
        </is>
      </c>
      <c r="B1" s="2" t="inlineStr">
        <is>
          <t>9 Months Ended</t>
        </is>
      </c>
      <c r="C1" s="2" t="inlineStr">
        <is>
          <t>12 Months Ended</t>
        </is>
      </c>
    </row>
    <row r="2">
      <c r="B2" s="2" t="inlineStr">
        <is>
          <t>Sep. 30, 2024</t>
        </is>
      </c>
      <c r="C2" s="2" t="inlineStr">
        <is>
          <t>Dec. 31, 2023</t>
        </is>
      </c>
    </row>
    <row r="3">
      <c r="A3" s="3" t="inlineStr">
        <is>
          <t>Description of Business, Summary of Significant Accounting Policies, and Going Concern</t>
        </is>
      </c>
      <c r="B3" s="4" t="inlineStr">
        <is>
          <t xml:space="preserve"> </t>
        </is>
      </c>
      <c r="C3" s="4" t="inlineStr">
        <is>
          <t xml:space="preserve"> </t>
        </is>
      </c>
    </row>
    <row r="4">
      <c r="A4" s="4" t="inlineStr">
        <is>
          <t>Description of Business</t>
        </is>
      </c>
      <c r="B4" s="4" t="inlineStr">
        <is>
          <t>Description of Business Trust Stamp primarily develops proprietary artificial intelligence-powered solutions, researching and leveraging machine learning artificial intelligence, including computer vision, cryptography, and data mining, to process and protect data and deliver insightful outputs that identify and defend against fraud, protect sensitive user information, facilitate automated processes, and extend the reach of digital services through global accessibility. We utilize the power and agility of technologies such as GPU processing, edge computing, neural networks, and large language models to process and protect data faster and more effectively than historically possible to deliver results at a disruptively low cost for usage across multiple industries. Our team has substantial expertise in the creation and development of AI-enabled software products. We license our technology and expertise in numerous fields, with an increasing emphasis on addressing diverse markets through established partners who will integrate our technology into field-specific applications.</t>
        </is>
      </c>
      <c r="C4" s="4" t="inlineStr">
        <is>
          <t>Description of Business — Trust Stamp develops proprietary artificial intelligence-powered solutions, researching and leveraging machine learning, artificial intelligence,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neural networks, and large language models to process and protect data faster and more effectively than has ever previously been possible in order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t>
        </is>
      </c>
    </row>
    <row r="5">
      <c r="A5" s="4" t="inlineStr">
        <is>
          <t>Reverse Split</t>
        </is>
      </c>
      <c r="B5" s="4" t="inlineStr">
        <is>
          <t>Reverse Split — one 1A. Reverse Stock Split Reverse Split — December 30, 2024, the Company filed a Certificate of Amendment to the Company’s Third Amended and Restated Certificate of Incorporation, which was previously approved by the Company’s stockholders at the special meeting held on November 18, 2024 and described in the Company’s definitive proxy statement filed with the SEC on September 30, 2024, to effectuate a reverse stock split at a ratio of one (1) share of Common Stock for every fifteen (15) shares of Common Stock (the “ Reverse Stock Split ”) which became effective as of the opening of business on January 6, 2024 (the “ Effective Time ”). Accordingly, all share and per share amounts for all periods presented in the accompanying financial statements and notes thereto have been adjusted retroactively, where applicable, to reflect the reverse stock split.</t>
        </is>
      </c>
      <c r="C5" s="4" t="inlineStr">
        <is>
          <t>Reverse Split — Amended and Restated Certificate of Incorporation 1A. Reverse Stock Split Reverse Split — Reverse Stock Split Effective Time</t>
        </is>
      </c>
    </row>
    <row r="6">
      <c r="A6" s="4" t="inlineStr">
        <is>
          <t>Going Concern</t>
        </is>
      </c>
      <c r="B6" s="4" t="inlineStr">
        <is>
          <t>Going Concern The Company’s ability to continue as a going concern in the next twelve months following the date the unaudited condensed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t>
        </is>
      </c>
      <c r="C6" s="4" t="inlineStr">
        <is>
          <t>Going Concern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t>
        </is>
      </c>
    </row>
    <row r="7">
      <c r="A7" s="4" t="inlineStr">
        <is>
          <t>Basis of Presentation</t>
        </is>
      </c>
      <c r="B7" s="4" t="inlineStr">
        <is>
          <t xml:space="preserve">Basis of Presentation — </t>
        </is>
      </c>
      <c r="C7" s="4" t="inlineStr">
        <is>
          <t>Basis of Presentation</t>
        </is>
      </c>
    </row>
    <row r="8">
      <c r="A8" s="4" t="inlineStr">
        <is>
          <t>Basis of Consolidation</t>
        </is>
      </c>
      <c r="B8" s="4" t="inlineStr">
        <is>
          <t>Basis of Consolidation — The Company has completed the process of administratively dissolving AIID Payments Limited and the dissolution was effective October 29, 2024. Further, we continue to consolidate Tstamp Incentive Holdings (“TSIH”) which we consider to be a variable interest entity. In the opinion of management, these unaudited condensed consolidated financial statements reflect all adjustments necessary (which adjustments are of a normal and recurring nature) for the fair presentation of the Company’s financial position as of September 30, 2024 and December 31, 2023, and the results of operations for the three and nine months ended September 30, 2024 and 2023. The results of operations for the three and nine months ended September 30, 2024 are not necessarily indicative of results expected for the full year. Certain information and footnote disclosures normally included in the consolidated financial statements prepared in accordance with GAAP have been omitted pursuant to the rules and regulations of the SEC. These unaudited condensed consolidated financial statements should be read in conjunction with the consolidated financial statements and the notes to consolidated financial statements in the Company’s Annual Report on Form 10-K for the year ended December 31, 2023. The accounting policies employed are substantially the same as those shown in note 1 of the notes to consolidated financial statements included therein.</t>
        </is>
      </c>
      <c r="C8" s="4" t="inlineStr">
        <is>
          <t>Basis of Consolidation On February 28, 2023, the Company received the Certificate of Termination from the State of Georgia, which represents the completion of administratively dissolving T Avatar LLC. As there were no operations established under the entity, there is a limited impact to Trust Stamp. The dissolution of T Avatar LLC was effective February 28, 2023. On June 2, 2023, the Company received the termination resolution from the Polish National Court Register, which represents the completion of administratively dissolving Sunflower AI Technologies (“SAIT”). As there were no operations established under the entity, there is a limited impact to Trust Stamp. The dissolution of SAIT was effective May 10, 2023. Further, we continue to consolidate Tstamp Incentive Holdings (“TSIH”) which we consider to be a variable interest entity.</t>
        </is>
      </c>
    </row>
    <row r="9">
      <c r="A9" s="4" t="inlineStr">
        <is>
          <t>Variable Interest Entity</t>
        </is>
      </c>
      <c r="B9" s="4" t="inlineStr">
        <is>
          <t>Variable Interest Entity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s primary purpose is to hold shares in the Company from time to time and holds no other liabilities or assets, the Company is the primary beneficiary of TSIH and will consolidate the VIE.</t>
        </is>
      </c>
      <c r="C9" s="4" t="inlineStr">
        <is>
          <t>Variable Interest Entity The Company does not own any of the shares of Class A Common Stock of the Company held by TSIH.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t>
        </is>
      </c>
    </row>
    <row r="10">
      <c r="A10" s="4" t="inlineStr">
        <is>
          <t>Use of Estimates</t>
        </is>
      </c>
      <c r="B10" s="4" t="inlineStr">
        <is>
          <t xml:space="preserve"> </t>
        </is>
      </c>
      <c r="C10" s="4" t="inlineStr">
        <is>
          <t>Use of Estimates</t>
        </is>
      </c>
    </row>
    <row r="11">
      <c r="A11" s="4" t="inlineStr">
        <is>
          <t>Segment Information</t>
        </is>
      </c>
      <c r="B11" s="4" t="inlineStr">
        <is>
          <t xml:space="preserve"> </t>
        </is>
      </c>
      <c r="C11" s="4" t="inlineStr">
        <is>
          <t>Segment Information —</t>
        </is>
      </c>
    </row>
    <row r="12">
      <c r="A12" s="4" t="inlineStr">
        <is>
          <t>Risks and Uncertainties</t>
        </is>
      </c>
      <c r="B12" s="4" t="inlineStr">
        <is>
          <t xml:space="preserve"> </t>
        </is>
      </c>
      <c r="C12" s="4" t="inlineStr">
        <is>
          <t xml:space="preserve">Risks and Uncertainties </t>
        </is>
      </c>
    </row>
    <row r="13">
      <c r="A13" s="4" t="inlineStr">
        <is>
          <t>Major Customers and Concentration of Risks</t>
        </is>
      </c>
      <c r="B13" s="4" t="inlineStr">
        <is>
          <t>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86.87% or 65.12%, 17.12%, and 4.63% of the balance of total Accounts receivable as of September 30, 2024 and three customers represented 91.11% or 53.55%, 30.43%, and 7.13% of the balance of total Accounts receivable as of December 31, 2023. The Company seeks to mitigate its credit risk with respect to Accounts receivable by contracting with large commercial customers and government agencies, and regularly monitoring the aging of Accounts receivable balances. As of September 30, 2024 and December 31, 2023, the Company had not experienced any significant losses on its Accounts receivable. During the three months ended September 30, 2024, the Company sold to primarily three customers which made up approximately 93.24% of total Net revenue, and consisted of 66.34%, 17.60%, and 9.30% from an S&amp;P 500 Bank, Mastercard, and Triton, respectively. Additionally, during the three months ended September 30, 2023, the Company sold to primarily three customers which made up approximately 95.85% of total Net revenue, and consisted of 81.87%, 7.91%, and 6.07% from IGS, Mastercard, and an S&amp;P 500 Bank, respectively. During the nine months ended September 30, 2024, the Company sold to primarily three customers which made up approximately 94.68% of total Net revenue, and consisted of 63.66%, 21.07%, and 9.95% from an S&amp;P 500 Bank, Mastercard, and Triton, respectively. Additionally, during the nine months ended September 30, 2023, the Company sold to primarily three customers which made up approximately 90.53% of total Net revenue, and consisted of 62.98%, 14.95%, and 12.60% from IGS, an S&amp;P 500 Bank, and Mastercard, respectively.</t>
        </is>
      </c>
      <c r="C13" s="4" t="inlineStr">
        <is>
          <t>Major Customers and Concentration of Risks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1.11% or 53.55%, 30.43%, and 7.13% of the balance of total Accounts receivable as of December 31, 2023 and three customers represented 95.37% or 36.90%, 32.69%, and 25.78% of the balance of total Accounts receivable as of December 31, 2022. The Company seeks to mitigate its credit risk with respect to Accounts receivable by contracting with large commercial customers and government agencies, and regularly monitoring the aging of Accounts receivable balances. As of December 31, 2023 and 2022, the Company had not experienced any significant losses on its Accounts receivable. During the year ended December 31, 2023, the Company sold to primarily three customers which made up approximately 89.75% of total Net revenue, and consisted of 55.04%, 17.77%, and 16.94% from IGS, an S&amp;P 500 Bank, and Mastercard, respectively. Additionally, during the year ended December 31, 2022, the Company sold to primarily three customers which made up approximately 93.60% of total Net revenue, and consisted of 61.01%, 18.36%, and 14.23% from ICE, an S&amp;P 500 Bank, and Mastercard.</t>
        </is>
      </c>
    </row>
    <row r="14">
      <c r="A14" s="4" t="inlineStr">
        <is>
          <t>Foreign Currencies</t>
        </is>
      </c>
      <c r="B14" s="4" t="inlineStr">
        <is>
          <t xml:space="preserve"> </t>
        </is>
      </c>
      <c r="C14" s="4" t="inlineStr">
        <is>
          <t xml:space="preserve">Foreign Currencies </t>
        </is>
      </c>
    </row>
    <row r="15">
      <c r="A15" s="4" t="inlineStr">
        <is>
          <t>Cash and Cash Equivalents</t>
        </is>
      </c>
      <c r="B15" s="4" t="inlineStr">
        <is>
          <t xml:space="preserve"> </t>
        </is>
      </c>
      <c r="C15" s="4" t="inlineStr">
        <is>
          <t>Cash and Cash Equivalents</t>
        </is>
      </c>
    </row>
    <row r="16">
      <c r="A16" s="4" t="inlineStr">
        <is>
          <t>Property and Equipment, Net</t>
        </is>
      </c>
      <c r="B16" s="4" t="inlineStr">
        <is>
          <t xml:space="preserve">Property and Equipment, Net — </t>
        </is>
      </c>
      <c r="C16" s="4" t="inlineStr">
        <is>
          <t>Property and Equipment, Net</t>
        </is>
      </c>
    </row>
    <row r="17">
      <c r="A17" s="4" t="inlineStr">
        <is>
          <t>Capitalized Internal-Use Software, Net</t>
        </is>
      </c>
      <c r="B17" s="4" t="inlineStr">
        <is>
          <t xml:space="preserve"> </t>
        </is>
      </c>
      <c r="C17" s="4" t="inlineStr">
        <is>
          <t>Capitalized Internal-Use Software, Net Capitalized Internal-Use Software, Net is a combination of c</t>
        </is>
      </c>
    </row>
    <row r="18">
      <c r="A18" s="4" t="inlineStr">
        <is>
          <t>Accounting for Impairment of Long-Lived Assets</t>
        </is>
      </c>
      <c r="B18" s="4" t="inlineStr">
        <is>
          <t xml:space="preserve">Accounting for Impairment of Long-Lived Assets — As of September 30, 2024, the Company determined that $24 thousand of Capitalized internal-use software were impaired . </t>
        </is>
      </c>
      <c r="C18" s="4" t="inlineStr">
        <is>
          <t>Accounting for Impairment of Long-Lived Assets As of December 31, 2023, the Company determined that $19 thousand of Capitalized internal-use software and $12 thousand of Intangible assets was impaired. The impaired Capitalized internal-use software was expensed to Research and development during the year ended December 31, 2023.. As of December 31, 2022, the Company determined that no long-lived assets with finite lives were impaired.</t>
        </is>
      </c>
    </row>
    <row r="19">
      <c r="A19" s="4" t="inlineStr">
        <is>
          <t>Goodwill</t>
        </is>
      </c>
      <c r="B19" s="4" t="inlineStr">
        <is>
          <t>Goodwill — Intangibles—Goodwill and Other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the impairment test. Goodwill impairment exists when a reporting unit’s carrying value exceeds its fair value. Significant judgment is applied when Goodwill is assessed for impairment. There were no impairment charges to Goodwill as of September 30, 2024 and December 31, 2023.</t>
        </is>
      </c>
      <c r="C19" s="4" t="inlineStr">
        <is>
          <t>Goodwill Intangibles—Goodwill and Other</t>
        </is>
      </c>
    </row>
    <row r="20">
      <c r="A20" s="4" t="inlineStr">
        <is>
          <t>Fair Value of Assets and Liabilities</t>
        </is>
      </c>
      <c r="B20" s="4" t="inlineStr">
        <is>
          <t xml:space="preserve"> </t>
        </is>
      </c>
      <c r="C20" s="4" t="inlineStr">
        <is>
          <t>Fair Value of Assets and Liabilities — Level 1 Level 2 Level 3 A financial instrument’s level within the fair value hierarchy is based on the lowest level of any input that is significant to the fair value measurement. The estimated fair values of Cash and cash equivalents, Accounts receivable, Related party receivables, Prepaid expenses and other current assets, Other assets, Accounts payable, Related party payables, Accrued expenses, Deferred revenue, Customer deposit liabilities, and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t>
        </is>
      </c>
    </row>
    <row r="21">
      <c r="A21" s="4" t="inlineStr">
        <is>
          <t>Remaining Performance Obligations</t>
        </is>
      </c>
      <c r="B21" s="4" t="inlineStr">
        <is>
          <t>Remaining Performance Obligations — Disaggregation of Revenue ​ ​ ​ ​ ​ ​ ​ ​ ​ ​ ​ ​ ​ ​ ​ ​ For the three months ended ​ For the nine months ended ​ ​ September 30, ​ September 30, ​ 2024 2023 2024 2023 Professional services (over time) ​ $ 424,831 ​ $ 2,990,804 ​ $ 1,326,403 ​ $ 3,760,242 License fees (over time) ​ ​ 86,250 ​ ​ 75,000 ​ ​ 258,750 ​ 225,000 Total Revenue ​ $ 511,081 ​ $ 3,065,804 ​ $ 1,585,153 ​ $ 3,985,242</t>
        </is>
      </c>
      <c r="C21" s="4" t="inlineStr">
        <is>
          <t xml:space="preserve">Revenue Recognition —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Remaining Performance Obligations considered a remaining performance obligation. As of December 31, 2023 and 2022, the Company did not have any related performance obligations for contracts with terms exceeding twelve months. Disaggregation of Revenue ​ ​ ​ ​ ​ ​ ​ ​ ​ For the years ended December 31, ​ 2023 2022 Professional services (over time) ​ $ 4,260,275 ​ $ 4,415,512 Termination expense reimbursement (one time) ​ — ​ 719,565 License fees (over time) ​ 300,000 ​ 250,000 Total Revenue ​ $ 4,560,275 ​ $ 5,385,077 ​ Contract Balances —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t>
        </is>
      </c>
    </row>
    <row r="22">
      <c r="A22" s="4" t="inlineStr">
        <is>
          <t>Warrants</t>
        </is>
      </c>
      <c r="B22" s="4" t="inlineStr">
        <is>
          <t xml:space="preserve"> </t>
        </is>
      </c>
      <c r="C22" s="4" t="inlineStr">
        <is>
          <t xml:space="preserve">Warrants — </t>
        </is>
      </c>
    </row>
    <row r="23">
      <c r="A23" s="4" t="inlineStr">
        <is>
          <t>Cost of Services Provided</t>
        </is>
      </c>
      <c r="B23" s="4" t="inlineStr">
        <is>
          <t xml:space="preserve"> </t>
        </is>
      </c>
      <c r="C23" s="4" t="inlineStr">
        <is>
          <t xml:space="preserve">Cost of Services Provided — </t>
        </is>
      </c>
    </row>
    <row r="24">
      <c r="A24" s="4" t="inlineStr">
        <is>
          <t>Research and Development</t>
        </is>
      </c>
      <c r="B24" s="4" t="inlineStr">
        <is>
          <t xml:space="preserve"> </t>
        </is>
      </c>
      <c r="C24" s="4" t="inlineStr">
        <is>
          <t xml:space="preserve">Research and Development — </t>
        </is>
      </c>
    </row>
    <row r="25">
      <c r="A25" s="4" t="inlineStr">
        <is>
          <t>Advertising</t>
        </is>
      </c>
      <c r="B25" s="4" t="inlineStr">
        <is>
          <t xml:space="preserve"> </t>
        </is>
      </c>
      <c r="C25" s="4" t="inlineStr">
        <is>
          <t xml:space="preserve">Advertising — </t>
        </is>
      </c>
    </row>
    <row r="26">
      <c r="A26" s="4" t="inlineStr">
        <is>
          <t>Stock- Based Compensation</t>
        </is>
      </c>
      <c r="B26" s="4" t="inlineStr">
        <is>
          <t xml:space="preserve"> </t>
        </is>
      </c>
      <c r="C26" s="4" t="inlineStr">
        <is>
          <t>Stock- Based Compensation — input of highly subjective assumptions, including the fair value of the underlying common shares, the expected term of the share option, the expected volatility of the price of our common shares, risk-free interest rates, and the expected dividend yield of common shares. The assumptions used to determine the fair value of the option awards represent management’s best estimates. These estimates involve inherent uncertainties and the application of management’s judgment. The calculated fair value is recognized as expense over the requisite service period using the straight-line method. Forfeitures are accounted for in the period in which they occur. Trust Stamp offers the indirect repurchase of shares through a net-settlement feature upon the vesting of RSU awards to satisfy minimum statutory tax-withholding requirements for the recipient.</t>
        </is>
      </c>
    </row>
    <row r="27">
      <c r="A27" s="4" t="inlineStr">
        <is>
          <t>Income Taxes</t>
        </is>
      </c>
      <c r="B27" s="4" t="inlineStr">
        <is>
          <t xml:space="preserve"> </t>
        </is>
      </c>
      <c r="C27" s="4" t="inlineStr">
        <is>
          <t>Income Taxes —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benefit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The Company computes its tax provision for interim periods by applying the estimated annual effective tax rate to year-to-date pre-tax income from recurring operations and adjusting for discrete tax items arising in that quarter. There were no discrete items that impacted the effective tax rate for the years ended December 31, 2023 and 2022, respectively. The rate remained consistent over the period due to the full valuation allowance recorded in the period. The Company had an effective tax rate of 0% for the years ended December 31, 2023 and 2022, respectively. The Company has incurred U.S. operating losses and has minimal profits in foreign jurisdictions.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The Company had no unrecognized tax benefits as of December 31, 2023 and 2022. It is the Company’s policy to recognize interest and penalties related to income tax matters in Income tax benefit (expense). The Company has not accrued any penalties related to uncertain tax positions due to offsetting tax attributes as of December 31, 2023 and 2022. The Company files U.S. federal, state, and foreign income tax returns in jurisdictions with varying statutes of limitation. The only material jurisdiction where the Company is subject to potential examination by tax authorities is the U.S. (federal and state) for tax years 2020 through 2022.</t>
        </is>
      </c>
    </row>
    <row r="28">
      <c r="A28" s="4" t="inlineStr">
        <is>
          <t>Leases</t>
        </is>
      </c>
      <c r="B28" s="4" t="inlineStr">
        <is>
          <t xml:space="preserve"> </t>
        </is>
      </c>
      <c r="C28" s="4" t="inlineStr">
        <is>
          <t>Leases — Lessors—Certain Leases with Variable Lease Payments Operating lease right-of-use assets represent the Company’s right to use an underlying asset during a lease term and are included in non-current assets on our consolidated balance sheet. Operating lease liabilities represent the Company’s obligation to make lease payments arising from the lease. Operating lease liabilities are divided into two classifications on our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Operating lease right-of-use assets are also recognized at the applicable lease commencement date. The Operating leas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Operating leas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lease liabilities for leases term of twelve months or less. The short-term lease expenses are recognized on a straight-line basis over the lease term.</t>
        </is>
      </c>
    </row>
    <row r="29">
      <c r="A29" s="4" t="inlineStr">
        <is>
          <t>Commitments and Contingencies</t>
        </is>
      </c>
      <c r="B29" s="4" t="inlineStr">
        <is>
          <t xml:space="preserve"> </t>
        </is>
      </c>
      <c r="C29" s="4" t="inlineStr">
        <is>
          <t>Commitments and Contingencies -</t>
        </is>
      </c>
    </row>
    <row r="30">
      <c r="A30" s="4" t="inlineStr">
        <is>
          <t>Treasury Stock</t>
        </is>
      </c>
      <c r="B30" s="4" t="inlineStr">
        <is>
          <t xml:space="preserve"> </t>
        </is>
      </c>
      <c r="C30" s="4" t="inlineStr">
        <is>
          <t>Treasury Stock -</t>
        </is>
      </c>
    </row>
    <row r="31">
      <c r="A31" s="4" t="inlineStr">
        <is>
          <t>Net Loss per Share Attributable to Common Stockholders</t>
        </is>
      </c>
      <c r="B31" s="4" t="inlineStr">
        <is>
          <t xml:space="preserve"> </t>
        </is>
      </c>
      <c r="C31" s="4" t="inlineStr">
        <is>
          <t xml:space="preserve">Net Loss per Share Attributable to Common Stockholders — </t>
        </is>
      </c>
    </row>
    <row r="32">
      <c r="A32" s="4" t="inlineStr">
        <is>
          <t>Recent Accounting Pronouncements Not Yet Adopted</t>
        </is>
      </c>
      <c r="B32" s="4" t="inlineStr">
        <is>
          <t>Recent Accounting Pronouncements Not Yet Adopted — , Income Taxes (Topic 740) – Improvements to Income Tax Disclosure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unaudited condensed consolidated financial statements or related disclosures. In November 2023, the FASB issued ASU 2023-07, Segment Reporting (Topic 280), Improvements to Reportable Segment Disclosures . ASU 2023-07 improves reportable segment disclosure requirements, primarily through enhanced disclosures about significant segment expenses. The amendments are effective for fiscal years beginning after December 15, 2023 and interim periods within fiscal years beginning after December 15, 2024. Early adoption of the amendments is permitted. The Company is currently evaluating the impacts of the new standard but does not expect a material impact to its unaudited condensed consolidated financial statements or related disclosures.</t>
        </is>
      </c>
      <c r="C32" s="4" t="inlineStr">
        <is>
          <t>Recent Accounting Pronouncements Not Yet Adopted — In December 2023, the FASB issued ASU 2023-09 , Income Taxes – Improvements to Income Tax Disclosures . ASU 2023-09 requires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s of the new standard but does not expect a material impact to its consolidated financial statements or related disclosure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consolidated financial statements or related disclosures.</t>
        </is>
      </c>
    </row>
    <row r="33">
      <c r="A33" s="4" t="inlineStr">
        <is>
          <t>Recently Adopted Accounting Pronouncement</t>
        </is>
      </c>
      <c r="B33" s="4" t="inlineStr">
        <is>
          <t xml:space="preserve"> </t>
        </is>
      </c>
      <c r="C33" s="4" t="inlineStr">
        <is>
          <t>Recently Adopted Accounting Pronouncement —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 Financial Instruments – Credit Losses (Topic 326), Derivatives and Hedging (Topic 815), and Leases (Topic 842 ). ” This ASU defers the effective date of ASU 2016-13 for public companies that are considered smaller reporting companies as defined by the SEC to fiscal years beginning after December 15, 2022, including interim periods within those fiscal years. The Company adopted this standard as of January 1, 2023, and the guidance did not have a material impact on its consolidated financial statements or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Summary of Significant Accounting Policies, and Going Concern (Tables)</t>
        </is>
      </c>
      <c r="B1" s="2" t="inlineStr">
        <is>
          <t>9 Months Ended</t>
        </is>
      </c>
      <c r="C1" s="2" t="inlineStr">
        <is>
          <t>12 Months Ended</t>
        </is>
      </c>
    </row>
    <row r="2">
      <c r="B2" s="2" t="inlineStr">
        <is>
          <t>Sep. 30, 2024</t>
        </is>
      </c>
      <c r="C2" s="2" t="inlineStr">
        <is>
          <t>Dec. 31, 2023</t>
        </is>
      </c>
    </row>
    <row r="3">
      <c r="A3" s="3" t="inlineStr">
        <is>
          <t>Description of Business, Summary of Significant Accounting Policies, and Going Concern</t>
        </is>
      </c>
      <c r="B3" s="4" t="inlineStr">
        <is>
          <t xml:space="preserve"> </t>
        </is>
      </c>
      <c r="C3" s="4" t="inlineStr">
        <is>
          <t xml:space="preserve"> </t>
        </is>
      </c>
    </row>
    <row r="4">
      <c r="A4" s="4" t="inlineStr">
        <is>
          <t>Schedule of Disaggregation of Revenue</t>
        </is>
      </c>
      <c r="B4" s="4" t="inlineStr">
        <is>
          <t>​ ​ ​ ​ ​ ​ ​ ​ ​ ​ ​ ​ ​ ​ ​ ​ For the three months ended ​ For the nine months ended ​ ​ September 30, ​ September 30, ​ 2024 2023 2024 2023 Professional services (over time) ​ $ 424,831 ​ $ 2,990,804 ​ $ 1,326,403 ​ $ 3,760,242 License fees (over time) ​ ​ 86,250 ​ ​ 75,000 ​ ​ 258,750 ​ 225,000 Total Revenue ​ $ 511,081 ​ $ 3,065,804 ​ $ 1,585,153 ​ $ 3,985,242</t>
        </is>
      </c>
      <c r="C4" s="4" t="inlineStr">
        <is>
          <t>​ ​ ​ ​ ​ ​ ​ ​ ​ For the years ended December 31, ​ 2023 2022 Professional services (over time) ​ $ 4,260,275 ​ $ 4,415,512 Termination expense reimbursement (one time) ​ — ​ 719,565 License fees (over time) ​ 300,000 ​ 250,000 Total Revenue ​ $ 4,560,275 ​ $ 5,385,0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Borrowings (Tables)</t>
        </is>
      </c>
      <c r="B1" s="2" t="inlineStr">
        <is>
          <t>9 Months Ended</t>
        </is>
      </c>
      <c r="C1" s="2" t="inlineStr">
        <is>
          <t>12 Months Ended</t>
        </is>
      </c>
    </row>
    <row r="2">
      <c r="B2" s="2" t="inlineStr">
        <is>
          <t>Sep. 30, 2024</t>
        </is>
      </c>
      <c r="C2" s="2" t="inlineStr">
        <is>
          <t>Dec. 31, 2023</t>
        </is>
      </c>
    </row>
    <row r="3">
      <c r="A3" s="3" t="inlineStr">
        <is>
          <t>Borrowings</t>
        </is>
      </c>
      <c r="B3" s="4" t="inlineStr">
        <is>
          <t xml:space="preserve"> </t>
        </is>
      </c>
      <c r="C3" s="4" t="inlineStr">
        <is>
          <t xml:space="preserve"> </t>
        </is>
      </c>
    </row>
    <row r="4">
      <c r="A4" s="4" t="inlineStr">
        <is>
          <t>Summary of Non-Convertible Promissory Notes Payable</t>
        </is>
      </c>
      <c r="B4" s="4" t="inlineStr">
        <is>
          <t>​ ​ ​ ​ ​ ​ ​ ​ ​ September 30, December 31, ​ ​ 2024 ​ 2023 Malta loan receipt 3 – June 3, 2022 ​ $ 511,262 ​ $ 507,035 Malta loan receipt 2 – August 10, 2021 ​ ​ 315,673 ​ ​ 313,063 Malta loan receipt 1 – February 9, 2021 ​ ​ 64,807 ​ ​ 64,271 Interest added to principal ​ ​ 70,088 ​ ​ 29,191 Total principal outstanding ​ ​ 961,830 ​ ​ 913,560 Plus: accrued interest ​ ​ 45,383 ​ ​ 40,317 Total promissory notes payable ​ $ 1,007,213 ​ $ 953,877</t>
        </is>
      </c>
      <c r="C4" s="4" t="inlineStr">
        <is>
          <t>​ ​ ​ ​ ​ ​ ​ ​ ​ As of December 31, ​ 2023 2022 Malta loan receipt 3 – June 3, 2022 ​ $ 507,035 ​ $ 62,365 Malta loan receipt 2 – August 10, 2021 ​ ​ 313,063 ​ ​ 303,778 Malta loan receipt 1 – February 9, 2021 ​ 64,271 ​ 491,996 Interest added to principal ​ ​ 29,191 ​ ​ 11,551 Total principal outstanding ​ 913,560 ​ 869,690 Plus: accrued interest ​ 40,317 ​ 16,775 Total promissory notes payable ​ $ 953,877 ​ $ 886,465</t>
        </is>
      </c>
    </row>
    <row r="5">
      <c r="A5" s="4" t="inlineStr">
        <is>
          <t>Schedule of Short-Term Debt</t>
        </is>
      </c>
      <c r="B5" s="4" t="inlineStr">
        <is>
          <t>​ ​ ​ ​ ​ ​ ​ ​ ​ September 30, December 31, ​ ​ ​ 2024 ​ ​ 2023 Agile loan agreement 1 - July 9, 2024 ​ $ 315,000 ​ $ — Agile loan agreement 2 - August 29,2024 ​ 530,000 ​ — Interest added to loan agreement 1 - July 9, 2024 ​ 54,450 ​ — Interest added to loan agreement 2 - August 29, 2024 ​ 33,314 ​ — Total principal and interest outstanding ​ 932,764 ​ — Less: loan repayments ​ 287,228 ​ — Total promissory notes payable ​ $ 645,536 ​ $ —</t>
        </is>
      </c>
      <c r="C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Schedule of Changes in Warrant Liability</t>
        </is>
      </c>
      <c r="B4" s="4" t="inlineStr">
        <is>
          <t>​ ​ ​ ​ ​ ​ Warrants ($) Balance as of January 1, 2023 ​ $ 261,569 Additional warrants issued ​ ​ — Change in fair value ​ ​ (5,033) Balance as of December 31, 2023 ​ $ 256,536 Additional warrants issued ​ ​ — Change in fair value ​ ​ (5,842) Balance as of September 30, 2024 ​ $ 250,694</t>
        </is>
      </c>
      <c r="C4" s="4" t="inlineStr">
        <is>
          <t>​ ​ ​ ​ ​ ​ Warrants ($) Balance as of January 1, 2022 ​ $ 374,694 Additional warrants issued ​ — Change in fair value ​ ​ (113,125) Balance as of December 31, 2022 ​ $ 261,569 Additional warrants issued ​ ​ — Change in fair value ​ ​ (5,033) Balance as of December 31, 2023 ​ $ 256,536</t>
        </is>
      </c>
    </row>
    <row r="5">
      <c r="A5" s="4" t="inlineStr">
        <is>
          <t>Schedule of Fair Value of Warrants Liabilities</t>
        </is>
      </c>
      <c r="B5" s="4" t="inlineStr">
        <is>
          <t>​ ​ ​ ​ ​ ​ Fair Value of Warrants $ 1.65 — $9.60 ​ Exercise price ​ $ 3.90 — $7.35 ​ Risk free interest rate ​ ​ 3.51%— 4.50 % Expected dividend yield ​ ​ — % Expected volatility ​ ​ 79.19% — 79.59 % Expected term ​ ​ 1 year - 3 years</t>
        </is>
      </c>
      <c r="C5" s="4" t="inlineStr">
        <is>
          <t>​ ​ ​ ​ ​ ​ Fair Value of Warrants $ 13.95 – $30.15 ​ Exercise price ​ $ 7.95 – $14.40 ​ Risk free interest rate ​ 4.09% - 4.74 % Expected dividend yield ​ — % Expected volatility ​ 79.08% - 92.90 % Expected term ​ 3 years</t>
        </is>
      </c>
    </row>
    <row r="6">
      <c r="A6" s="4" t="inlineStr">
        <is>
          <t>Schedule of Warrant Issuance Date</t>
        </is>
      </c>
      <c r="B6" s="4" t="inlineStr">
        <is>
          <t>​ ​ ​ ​ ​ ​ ​ ​ ​ ​ ​ September 30, December 31, Warrant Issuance Date ​ Strike Price ​ 2024 ​ 2023 November 9, 2016 ​ $ 46.80 5,342 5,342 January 23, 2020 ​ $ 120.00 ​ 12,430 ​ 12,430 January 23, 2020 ​ $ 120.00 ​ 34,974 ​ 34,974 April 18, 2023 ​ $ 20.10 ​ — ​ 51,689 June 5, 2023 ​ $ 4.80 ​ — ​ 85,314 December 21, 2023 ​ $ 4.80 ​ 192,869 ​ 240,000 April 3, 2024 ​ $ 14.55 ​ — ​ — April 3, 2024 ​ $ 15.90 ​ — ​ — September 3, 2024 ​ $ 4.80 ​ 95,494 ​ — September 3, 2024 ​ $ 4.80 ​ 190,987 ​ — September 3, 2024 ​ $ 4.80 ​ 636,404 ​ — September 10, 2024 ​ $ 3.45 ​ 250,930 ​ — Total warrants outstanding ​ ​ ​ ​ 1,419,430 ​ 429,749</t>
        </is>
      </c>
      <c r="C6" s="4" t="inlineStr">
        <is>
          <t>​ ​ ​ ​ ​ ​ ​ ​ ​ ​ ​ ​ ​ As of December 31, Warrant Issuance Date Strike Price 2023 2022 November 9, 2016 ​ $ 46.80 5,342 5,342 January 23, 2020 ​ $ 120.00 ​ 12,430 ​ 12,430 January 23, 2020 ​ $ 120.00 34,974 54,974 August – December 2021 ​ $ 300.00 — 17,917 January – February 2022 ​ $ 300.00 — 1,012 September 14, 2022 ​ $ 20.10 — 26,000 April 18, 2023 ​ $ 20.10 ​ 51,689 (1) — June 5, 2023 ​ $ 20.10 ​ 85,314 (1) — December 21, 2023 ​ $ 20.10 ​ 240,000 ​ — Total warrants outstanding ​ ​ ​ 429,749 97,675 (1) As of December 31, 2023, all 51,689 of the April 18, 2023 warrants and 7,112 of the June 5, 2023 warrants are held in abeyance for benefit of the institutional investor until notice from the institutional investor that the shares may be issued in compliance with the beneficial ownership limi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4</t>
        </is>
      </c>
      <c r="C2" s="2" t="inlineStr">
        <is>
          <t>Dec. 31, 2023</t>
        </is>
      </c>
    </row>
    <row r="3">
      <c r="A3" s="3" t="inlineStr">
        <is>
          <t>Balance Sheet Components</t>
        </is>
      </c>
      <c r="B3" s="4" t="inlineStr">
        <is>
          <t xml:space="preserve"> </t>
        </is>
      </c>
      <c r="C3" s="4" t="inlineStr">
        <is>
          <t xml:space="preserve"> </t>
        </is>
      </c>
    </row>
    <row r="4">
      <c r="A4" s="4" t="inlineStr">
        <is>
          <t>Schedule of prepaid expenses and other current assets</t>
        </is>
      </c>
      <c r="B4" s="4" t="inlineStr">
        <is>
          <t>​ ​ ​ ​ ​ ​ ​ ​ ​ September 30, December 31, ​ ​ 2024 ​ 2023 Prepaid operating expenses ​ $ 253,973 ​ $ 216,875 Rent deposit ​ ​ 27,458 ​ ​ 28,400 Value added tax receivable ​ ​ 48,177 ​ ​ 116,095 Tax credit receivable (short-term) ​ ​ 25,045 ​ ​ 102,151 Miscellaneous receivable ​ ​ 859,271 ​ ​ 363,260 Prepaid expenses and other current assets ​ $ 1,213,924 ​ $ 826,781</t>
        </is>
      </c>
      <c r="C4" s="4" t="inlineStr">
        <is>
          <t>​ ​ ​ ​ ​ ​ ​ ​ ​ As of December 31, ​ ​ 2023 2022 Prepaid operating expenses ​ $ 216,875 ​ $ 225,756 Rent deposit ​ 28,400 ​ 55,981 Value added tax receivable ​ 116,095 ​ 71,742 Tax credit receivable (short-term) ​ ​ 102,151 ​ ​ 218,239 Miscellaneous receivable ​ 363,260 ​ 8,368 Prepaid expenses and other current assets ​ $ 826,781 ​ $ 580,086</t>
        </is>
      </c>
    </row>
    <row r="5">
      <c r="A5" s="4" t="inlineStr">
        <is>
          <t>Schedule of capitalized internal-use software, net</t>
        </is>
      </c>
      <c r="B5" s="4" t="inlineStr">
        <is>
          <t>​ ​ ​ ​ ​ ​ ​ ​ ​ ​ ​ ​ September 30, December 31, ​ ​ Useful Lives ​ 2024 ​ 2023 Internally developed software ​ 5 Years ​ $ 4,363,338 ​ $ 3,901,801 Less: Accumulated depreciation ​ ​ ​ ​ (2,830,981) ​ ​ (2,429,427) Capitalized internal-use software, net ​ ​ ​ $ 1,532,357 ​ $ 1,472,374</t>
        </is>
      </c>
      <c r="C5" s="4" t="inlineStr">
        <is>
          <t>​ ​ ​ ​ ​ ​ ​ ​ ​ ​ ​ ​ As of December 31, ​ ​ Useful Lives ​ 2023 2022 Internally developed software 5 Years $ 3,901,801 ​ $ 3,314,450 Less: Accumulated depreciation ​ ​ (2,429,427) ​ (1,895,778) Capitalized internal-use software, net ​ ​ ​ $ 1,472,374 ​ $ 1,418,672</t>
        </is>
      </c>
    </row>
    <row r="6">
      <c r="A6" s="4" t="inlineStr">
        <is>
          <t>Schedule of property and equipment, net</t>
        </is>
      </c>
      <c r="B6" s="4" t="inlineStr">
        <is>
          <t>​ ​ ​ ​ ​ ​ ​ ​ ​ ​ ​ ​ September 30, December 31, ​ ​ Useful Lives ​ 2024 ​ 2023 Computer equipment ​ 3-4 Years ​ $ 154,181 ​ $ 152,014 Furniture and fixtures ​ 10 Years ​ ​ 34,675 ​ ​ 28,052 Property and equipment, gross ​ ​ ​ ​ 188,856 ​ ​ 180,066 Less: Accumulated depreciation ​ ​ ​ ​ (149,031) ​ ​ (123,630) Property and equipment, net ​ ​ ​ $ 39,825 ​ $ 56,436</t>
        </is>
      </c>
      <c r="C6" s="4" t="inlineStr">
        <is>
          <t>​ ​ ​ ​ ​ ​ ​ ​ ​ ​ ​ ​ As of December 31, ​ ​ Useful Lives ​ 2023 2022 Computer equipment 3-4 Years ​ $ 152,014 ​ $ 148,832 Furniture and fixtures 10 Years ​ 28,052 ​ 27,220 Mobile hardware ​ 2.5 years ​ ​ — ​ ​ 297,150 Property and equipment, gross ​ ​ ​ 180,066 ​ 473,202 Less: Accumulated depreciation ​ ​ ​ (123,630) ​ (172,538) Property and equipment, net ​ ​ ​ $ 56,436 ​ $ 300,664</t>
        </is>
      </c>
    </row>
    <row r="7">
      <c r="A7" s="4" t="inlineStr">
        <is>
          <t>Schedule of accrued expenses</t>
        </is>
      </c>
      <c r="B7" s="4" t="inlineStr">
        <is>
          <t>​ ​ ​ ​ ​ ​ ​ ​ ​ September 30, December 31, ​ ​ 2024 ​ 2023 Compensation payable ​ $ 672,587 ​ $ 377,403 Commission liability ​ ​ 19,885 ​ ​ 26,863 Accrued employee taxes ​ ​ 890,411 ​ ​ 624,525 Other accrued liabilities ​ ​ 87,377 ​ ​ 115,099 Accrued expenses ​ $ 1,670,260 ​ $ 1,143,890 ​</t>
        </is>
      </c>
      <c r="C7" s="4" t="inlineStr">
        <is>
          <t>​ ​ ​ ​ ​ ​ ​ ​ ​ As of December 31, ​ 2023 2022 Compensation payable ​ $ 377,403 ​ $ 171,851 Commission liability ​ ​ 26,863 ​ ​ 58,771 Accrued employee taxes ​ 624,525 ​ 591,992 Accrued mobile expenses ​ ​ — ​ ​ 177,099 Other accrued liabilities ​ 115,099 ​ 100,111 Accrued expenses ​ $ 1,143,890 ​ $ 1,099,8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Goodwill and Intangible Assets, Net (Tables)</t>
        </is>
      </c>
      <c r="B1" s="2" t="inlineStr">
        <is>
          <t>9 Months Ended</t>
        </is>
      </c>
      <c r="C1" s="2" t="inlineStr">
        <is>
          <t>12 Months Ended</t>
        </is>
      </c>
    </row>
    <row r="2">
      <c r="B2" s="2" t="inlineStr">
        <is>
          <t>Sep. 30, 2024</t>
        </is>
      </c>
      <c r="C2" s="2" t="inlineStr">
        <is>
          <t>Dec. 31, 2023</t>
        </is>
      </c>
    </row>
    <row r="3">
      <c r="A3" s="3" t="inlineStr">
        <is>
          <t>Goodwill and Intangible Assets</t>
        </is>
      </c>
      <c r="B3" s="4" t="inlineStr">
        <is>
          <t xml:space="preserve"> </t>
        </is>
      </c>
      <c r="C3" s="4" t="inlineStr">
        <is>
          <t xml:space="preserve"> </t>
        </is>
      </c>
    </row>
    <row r="4">
      <c r="A4" s="4" t="inlineStr">
        <is>
          <t>Schedule of Intangible Assets</t>
        </is>
      </c>
      <c r="B4" s="4" t="inlineStr">
        <is>
          <t>​ ​ ​ ​ ​ ​ ​ ​ ​ ​ ​ ​ September 30, December 31, ​ ​ Useful Lives ​ 2024 ​ 2023 Patent application costs ​ 3 Years ​ $ 555,918 ​ $ 484,035 Trade name and trademarks ​ 3 Years ​ ​ 71,033 ​ ​ 70,446 Intangible assets, gross ​ ​ ​ ​ 626,951 ​ ​ 554,481 Less: Accumulated amortization ​ ​ ​ ​ (433,647) ​ ​ (330,791) Intangible assets, net ​ ​ ​ $ 193,304 ​ $ 223,690</t>
        </is>
      </c>
      <c r="C4" s="4" t="inlineStr">
        <is>
          <t>​ ​ ​ ​ ​ ​ ​ ​ ​ ​ ​ ​ As of December 31, ​ ​ Useful Lives ​ 2023 2022 Patent application costs 3 Years ​ $ 484,035 ​ $ 382,285 Trade name and trademarks 3 Years ​ 70,446 ​ 68,356 Intangible assets, gross ​ ​ 554,481 ​ 450,641 Less: Accumulated amortization ​ ​ (330,791) ​ (198,955) Intangible assets, net ​ ​ ​ $ 223,690 ​ $ 251,686</t>
        </is>
      </c>
    </row>
    <row r="5">
      <c r="A5" s="4" t="inlineStr">
        <is>
          <t>Schedule of Estimated Future Amortization Expense of Intangible Assets</t>
        </is>
      </c>
      <c r="B5" s="4" t="inlineStr">
        <is>
          <t>​ ​ ​ ​ ​ Years Ending December 31, Amount 2024 ​ $ 31,949 2025 ​ ​ 99,005 2026 ​ ​ 52,529 2027 ​ ​ 9,821 Total future amortization ​ $ 193,304 ​</t>
        </is>
      </c>
      <c r="C5" s="4" t="inlineStr">
        <is>
          <t>​ ​ ​ ​ ​ Years Ending December 31, Amount 2024 ​ ​ 120,078 2025 ​ 75,043 2026 ​ ​ 28,569 ​ ​ $ 223,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9 Months Ended</t>
        </is>
      </c>
      <c r="C1" s="2" t="inlineStr">
        <is>
          <t>12 Months Ended</t>
        </is>
      </c>
    </row>
    <row r="2">
      <c r="B2" s="2" t="inlineStr">
        <is>
          <t>Sep. 30, 2024</t>
        </is>
      </c>
      <c r="C2" s="2" t="inlineStr">
        <is>
          <t>Dec. 31, 2023</t>
        </is>
      </c>
    </row>
    <row r="3">
      <c r="A3" s="3" t="inlineStr">
        <is>
          <t>Net Loss per Share Attributable to Common Stockholders</t>
        </is>
      </c>
      <c r="B3" s="4" t="inlineStr">
        <is>
          <t xml:space="preserve"> </t>
        </is>
      </c>
      <c r="C3" s="4" t="inlineStr">
        <is>
          <t xml:space="preserve"> </t>
        </is>
      </c>
    </row>
    <row r="4">
      <c r="A4" s="4" t="inlineStr">
        <is>
          <t>Schedule of Basic and Diluted Loss Per Share Attributable to Common Stockholders</t>
        </is>
      </c>
      <c r="B4" s="4" t="inlineStr">
        <is>
          <t>​ ​ ​ ​ ​ ​ ​ ​ ​ ​ ​ ​ ​ ​ ​ ​ ​ For the three months ended ​ ​ For the nine months ended ​ ​ September 30, ​ September 30, ​ 2024 2023 2024 2023 Numerator: ​ ​ ​ ​ ​ ​ ​ ​ Net loss attributable to common stockholders ​ $ (1,255,915) ​ $ (35,162) ​ $ (6,532,845) ​ $ (4,752,980) ​ ​ ​ ​ ​ ​ ​ ​ ​ ​ ​ ​ ​ Denominator: ​ ​ ​ ​ ​ ​ ​ ​ ​ ​ Weighted average shares used in computing net loss per share attributable to common stockholders ​ ​ 1,181,150 ​ ​ 543,708 ​ 891,211 ​ 443,880 ​ ​ ​ ​ ​ ​ ​ ​ ​ ​ ​ ​ ​ Net loss per share attributable to common stockholders ​ $ (1.06) ​ $ (0.06) ​ $ (7.33) ​ $ (10.71)</t>
        </is>
      </c>
      <c r="C4" s="4" t="inlineStr">
        <is>
          <t>​ ​ ​ ​ ​ ​ ​ ​ ​ ​ For the years ended December 31, ​ 2023 2022 Numerator: ​ ​ ​ ​ ​ ​ Net loss attributable to common stockholders ​ $ (7,637,642) ​ $ (12,091,540) ​ ​ ​ ​ ​ ​ ​ Denominator: ​ ​ ​ ​ ​ ​ Weighted average shares used in computing net loss per share attributable to common stockholders ​ 475,171 ​ ​ 315,518 ​ ​ ​ ​ ​ ​ ​ Net loss per share attributable to common stockholders ​ $ (16.07) ​ $ (38.32) ​</t>
        </is>
      </c>
    </row>
    <row r="5">
      <c r="A5" s="4" t="inlineStr">
        <is>
          <t>Schedule of Anti-Dilutive Securities Excluded From Computation of Diluted Net Loss Per Share</t>
        </is>
      </c>
      <c r="B5" s="4" t="inlineStr">
        <is>
          <t>​ ​ ​ ​ ​ ​ ​ ​ As of September 30, ​ 2024 2023 Options, RSUs, and grants ​ 106,434 ​ 52,761 Warrants ​ 1,798,643 ​ 301,880 Total ​ 1,905,077 ​ 354,641 ​</t>
        </is>
      </c>
      <c r="C5" s="4" t="inlineStr">
        <is>
          <t>​ ​ ​ ​ ​ ​ ​ ​ As of December 31, ​ 2023 2022 Options, RSUs, and grants ​ 60,741 ​ 49,625 Warrants ​ 432,202 ​ 111,742 Total ​ 492,943 ​ 161,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tock Awards and Stock-Based Compensation (Tables)</t>
        </is>
      </c>
      <c r="B1" s="2" t="inlineStr">
        <is>
          <t>9 Months Ended</t>
        </is>
      </c>
      <c r="C1" s="2" t="inlineStr">
        <is>
          <t>12 Months Ended</t>
        </is>
      </c>
    </row>
    <row r="2">
      <c r="B2" s="2" t="inlineStr">
        <is>
          <t>Sep. 30, 2024</t>
        </is>
      </c>
      <c r="C2" s="2" t="inlineStr">
        <is>
          <t>Dec. 31, 2023</t>
        </is>
      </c>
    </row>
    <row r="3">
      <c r="A3" s="3" t="inlineStr">
        <is>
          <t>Stock Awards and Stock-Based Compensation</t>
        </is>
      </c>
      <c r="B3" s="4" t="inlineStr">
        <is>
          <t xml:space="preserve"> </t>
        </is>
      </c>
      <c r="C3" s="4" t="inlineStr">
        <is>
          <t xml:space="preserve"> </t>
        </is>
      </c>
    </row>
    <row r="4">
      <c r="A4" s="4" t="inlineStr">
        <is>
          <t>Schedule of stock options activity</t>
        </is>
      </c>
      <c r="B4" s="4" t="inlineStr">
        <is>
          <t>​ ​ ​ ​ ​ ​ ​ ​ ​ ​ ​ ​ ​ ​ ​ ​ Weighted ​ ​ ​ ​ ​ ​ Weighted ​ Average ​ ​ ​ ​ ​ ​ ​ Average ​ Remaining ​ ​ ​ ​ Options Exercise Price Contractual Aggregate ​ ​ Outstanding ​ Per Share ​ Life (years) ​ Intrinsic Value Balance as of January 1, 2023 25,808 ​ $ 96.00 1.45 ​ $ — Options granted 793 ​ 34.20 — ​ — Options exercised (82) ​ 48.75 — ​ — Options canceled and forfeited ​ (280) ​ ​ 85.95 ​ — ​ ​ — Balance as of December 31, 2023 ​ 26,239 ​ ​ 94.05 ​ 1.95 ​ ​ — Options granted ​ 255 ​ ​ 23.55 ​ — ​ ​ — Options exercised ​ — ​ ​ — ​ — ​ ​ — Options canceled and forfeited (95) ​ 63.15 — ​ — Balance as of March 31, 2024 ​ 26,399 ​ ​ 93.60 ​ 1.72 ​ ​ — Options granted ​ 292 ​ ​ 20.55 ​ — ​ ​ — Options exercised ​ — ​ ​ — ​ — ​ ​ — Options canceled and forfeited (34) ​ 58.80 — ​ — Balance as of June 30, 2024 26,657 ​ 92.85 1.49 ​ — Options granted ​ 437 ​ ​ 13.80 ​ — ​ ​ — Options exercised ​ — ​ ​ — ​ — ​ ​ — Options canceled and forfeited ​ (102) ​ ​ 58.80 ​ — ​ ​ — Options vested and exercisable as of September 30, 2024 26,992 ​ $ 91.65 1.27 ​ ​ — ​ ​ ​ ​ ​ ​ ​ ​ ​ ​ ​ ​ ​ ​ ​ ​ Weighted ​ ​ ​ ​ ​ ​ Weighted ​ Average ​ ​ ​ ​ ​ ​ ​ Average ​ Remaining ​ ​ ​ ​ ​ Options ​ Exercise Price ​ Contractual ​ Aggregate ​ ​ Outstanding ​ Per Share ​ Life (years) ​ Intrinsic Value Balance as of January 1, 2024 ​ 26,239 ​ $ 94.05 1.95 ​ $ — Options granted ​ 984 ​ ​ 18.30 — ​ ​ — Options exercised ​ — ​ ​ — — ​ ​ — Options canceled and forfeited ​ (231) ​ ​ 60.30 — ​ ​ — Balance as of September 30, 2024 ​ 26,992 ​ ​ 91.65 1.27 ​ ​ — Options vested and exercisable as of September 30, 2024 ​ 26,992 ​ $ 91.65 ​ 1.27 ​ $ — ​</t>
        </is>
      </c>
      <c r="C4" s="4" t="inlineStr">
        <is>
          <t>The following table summarizes stock option activity for the years ended December 31, 2023 and 2022: ​ ​ ​ ​ ​ ​ ​ ​ ​ ​ ​ ​ ​ ​ ​ ​ ​ Weighted ​ ​ ​ ​ ​ ​ ​ Weighted ​ Average ​ ​ ​ ​ ​ ​ ​ ​ Average ​ Remaining ​ ​ ​ ​ ​ Options ​ Exercise Price ​ Contractual ​ Aggregate ​ ​ Outstanding ​ Per Share ​ Life (years) ​ Intrinsic Value Balance as of January 1, 2023 ​ ​ 25,808 ​ $ 96.00 1.45 ​ $ — Options granted ​ ​ 793 ​ ​ 34.20 ​ ​ ​ ​ ​ Options exercised ​ ​ (82) ​ ​ 48.75 ​ ​ ​ ​ ​ Options canceled and forfeited ​ ​ (280) ​ ​ 85.95 ​ ​ ​ ​ ​ Balance as of December 31, 2023 ​ ​ 26,239 ​ ​ 94.05 ​ 1.95 ​ ​ — Options vested and exercisable as of December 31, 2023 ​ ​ 26,239 ​ $ 94.05 1.95 ​ ​ — ​</t>
        </is>
      </c>
    </row>
    <row r="5">
      <c r="A5" s="4" t="inlineStr">
        <is>
          <t>Schedule of stock options valuation assumptions</t>
        </is>
      </c>
      <c r="B5" s="4" t="inlineStr">
        <is>
          <t>​ ​ ​ ​ ​ ​ Fair value of Class A Common Stock $ 0.90 — 10.80 ​ Exercise price ​ $ 12.00 — 24.60 ​ Risk free interest rate ​ ​ 3.51 — 4.71 % Expected dividend yield ​ ​ 0.00 % Expected volatility ​ ​ 77.54 — 79.80 % Expected term ​ ​ 3 Years</t>
        </is>
      </c>
      <c r="C5" s="4" t="inlineStr">
        <is>
          <t>The following assumptions were used to calculate the fair value of options granted during the year ended December 31, 2023: ​ ​ ​ ​ ​ Fair value of Class A Common Stock $ 5.70 – 25.05 ​ Exercise price ​ $ 26.70 – 46.35 ​ Risk free interest rate ​ 3.76 - 4.89 % Expected dividend yield ​ 0.00 % Expected volatility ​ 79.08– 96.45 % Expected term ​ 3 Years</t>
        </is>
      </c>
    </row>
    <row r="6">
      <c r="A6" s="4" t="inlineStr">
        <is>
          <t>Schedule of outstanding RSU activity</t>
        </is>
      </c>
      <c r="B6" s="4" t="inlineStr">
        <is>
          <t>​ ​ ​ ​ ​ RSU Outstanding ​ ​ Number of Shares Balance as of January 1, 2023 19,505 Granted 27,368 Vested (issued) (10,652) Forfeited (6,481) Balance as of December 31, 2023 29,740 Granted 69,335 Vested (issued) (21,255) Forfeited (5,058) Balance as of September 30, 2024 72,762</t>
        </is>
      </c>
      <c r="C6" s="4" t="inlineStr">
        <is>
          <t>A summary of outstanding RSU activity as of December 31, 2023 is as follows: ​ ​ ​ ​ ​ RSU Outstanding ​ ​ Number of Shares Balance as of January 1, 2022 8,460 Granted 14,114 Vested (issued) (3,070) Forfeited — Balance as of December 31, 2022 19,504 Granted 27,368 Vested (issued) (10,652) Forfeited (6,480) Balance as of December 31, 2023 29,740</t>
        </is>
      </c>
    </row>
    <row r="7">
      <c r="A7" s="4" t="inlineStr">
        <is>
          <t>Schedule of stock-based compensation expense</t>
        </is>
      </c>
      <c r="B7" s="4" t="inlineStr">
        <is>
          <t>​ ​ ​ ​ ​ ​ ​ ​ ​ ​ ​ ​ ​ ​ ​ ​ For the three months ended ​ For the nine months ended ​ ​ September 30, ​ September 30, ​ 2024 2023 2024 2023 Cost of services ​ $ 3,144 ​ $ 11,169 ​ $ 3,406 ​ $ 11,825 Research and development ​ ​ 23,878 ​ ​ 48,336 ​ 38,087 ​ 79,956 Selling, general, and administrative ​ ​ 324,571 ​ ​ 88,535 ​ 915,110 ​ 213,569 Total stock-based compensation expense ​ $ 351,593 ​ $ 148,040 ​ $ 956,603 ​ $ 305,350 ​</t>
        </is>
      </c>
      <c r="C7" s="4" t="inlineStr">
        <is>
          <t>​ ​ ​ ​ ​ ​ ​ ​ ​ For the years ended December 31, ​ ​ 2023 2022 Cost of services ​ $ 21,836 ​ $ 21,721 Research and development ​ 123,109 ​ 292,084 Selling, general, and administrative ​ 618,343 ​ 2,085,258 Total stock-based compensation expense ​ $ 763,288 ​ $ 2,399,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40" customWidth="1" min="3" max="3"/>
    <col width="40" customWidth="1" min="4" max="4"/>
    <col width="21" customWidth="1" min="5" max="5"/>
    <col width="40" customWidth="1" min="6" max="6"/>
  </cols>
  <sheetData>
    <row r="1">
      <c r="A1" s="1" t="inlineStr">
        <is>
          <t>CONDENSED CONSOLIDATED BALANCE SHEETS (Parenthetical)</t>
        </is>
      </c>
      <c r="C1" s="2" t="inlineStr">
        <is>
          <t>9 Months Ended</t>
        </is>
      </c>
    </row>
    <row r="2">
      <c r="B2" s="2" t="inlineStr">
        <is>
          <t>Jan. 06, 2025</t>
        </is>
      </c>
      <c r="C2" s="2" t="inlineStr">
        <is>
          <t>Sep. 30, 2024 USD ($) $ / shares shares</t>
        </is>
      </c>
      <c r="D2" s="2" t="inlineStr">
        <is>
          <t>Dec. 31, 2023 USD ($) $ / shares shares</t>
        </is>
      </c>
      <c r="E2" s="2" t="inlineStr">
        <is>
          <t>Jul. 06, 2023 shares</t>
        </is>
      </c>
      <c r="F2" s="2" t="inlineStr">
        <is>
          <t>Dec. 31, 2022 USD ($) $ / shares shares</t>
        </is>
      </c>
    </row>
    <row r="3">
      <c r="A3" s="4" t="inlineStr">
        <is>
          <t>Unbilled receivables | $</t>
        </is>
      </c>
      <c r="B3" s="4" t="inlineStr">
        <is>
          <t xml:space="preserve"> </t>
        </is>
      </c>
      <c r="C3" s="5" t="n">
        <v>4463</v>
      </c>
      <c r="D3" s="5" t="n">
        <v>143219</v>
      </c>
      <c r="E3" s="4" t="inlineStr">
        <is>
          <t xml:space="preserve"> </t>
        </is>
      </c>
      <c r="F3" s="5" t="n">
        <v>109475</v>
      </c>
    </row>
    <row r="4">
      <c r="A4" s="4" t="inlineStr">
        <is>
          <t>Non-convertible notes payable, current accrued interest | $</t>
        </is>
      </c>
      <c r="B4" s="4" t="inlineStr">
        <is>
          <t xml:space="preserve"> </t>
        </is>
      </c>
      <c r="C4" s="5" t="n">
        <v>45383</v>
      </c>
      <c r="D4" s="5" t="n">
        <v>40317</v>
      </c>
      <c r="E4" s="4" t="inlineStr">
        <is>
          <t xml:space="preserve"> </t>
        </is>
      </c>
      <c r="F4" s="5" t="n">
        <v>16458</v>
      </c>
    </row>
    <row r="5">
      <c r="A5" s="4" t="inlineStr">
        <is>
          <t>Common stock, par value (in dollars per share) | $ / shares</t>
        </is>
      </c>
      <c r="B5" s="4" t="inlineStr">
        <is>
          <t xml:space="preserve"> </t>
        </is>
      </c>
      <c r="C5" s="7" t="n">
        <v>0.01</v>
      </c>
      <c r="D5" s="7" t="n">
        <v>0.01</v>
      </c>
      <c r="E5" s="4" t="inlineStr">
        <is>
          <t xml:space="preserve"> </t>
        </is>
      </c>
      <c r="F5" s="7" t="n">
        <v>0.01</v>
      </c>
    </row>
    <row r="6">
      <c r="A6" s="4" t="inlineStr">
        <is>
          <t>Common stock, shares authorized (in shares)</t>
        </is>
      </c>
      <c r="B6" s="4" t="inlineStr">
        <is>
          <t xml:space="preserve"> </t>
        </is>
      </c>
      <c r="C6" s="6" t="n">
        <v>50000000</v>
      </c>
      <c r="D6" s="6" t="n">
        <v>50000000</v>
      </c>
      <c r="E6" s="6" t="n">
        <v>50000000</v>
      </c>
      <c r="F6" s="6" t="n">
        <v>50000000</v>
      </c>
    </row>
    <row r="7">
      <c r="A7" s="4" t="inlineStr">
        <is>
          <t>Common stock, shares issued (in shares)</t>
        </is>
      </c>
      <c r="B7" s="4" t="inlineStr">
        <is>
          <t xml:space="preserve"> </t>
        </is>
      </c>
      <c r="C7" s="6" t="n">
        <v>1254650</v>
      </c>
      <c r="D7" s="6" t="n">
        <v>613206</v>
      </c>
      <c r="E7" s="4" t="inlineStr">
        <is>
          <t xml:space="preserve"> </t>
        </is>
      </c>
      <c r="F7" s="6" t="n">
        <v>327389</v>
      </c>
    </row>
    <row r="8">
      <c r="A8" s="4" t="inlineStr">
        <is>
          <t>Common stock, shares outstanding (in shares)</t>
        </is>
      </c>
      <c r="B8" s="4" t="inlineStr">
        <is>
          <t xml:space="preserve"> </t>
        </is>
      </c>
      <c r="C8" s="6" t="n">
        <v>1254650</v>
      </c>
      <c r="D8" s="6" t="n">
        <v>609557</v>
      </c>
      <c r="E8" s="4" t="inlineStr">
        <is>
          <t xml:space="preserve"> </t>
        </is>
      </c>
      <c r="F8" s="6" t="n">
        <v>323621</v>
      </c>
    </row>
    <row r="9">
      <c r="A9" s="4" t="inlineStr">
        <is>
          <t>Treasury stock, at cost, shares held (in shares)</t>
        </is>
      </c>
      <c r="B9" s="4" t="inlineStr">
        <is>
          <t xml:space="preserve"> </t>
        </is>
      </c>
      <c r="C9" s="6" t="n">
        <v>0</v>
      </c>
      <c r="D9" s="6" t="n">
        <v>3649</v>
      </c>
      <c r="E9" s="4" t="inlineStr">
        <is>
          <t xml:space="preserve"> </t>
        </is>
      </c>
      <c r="F9" s="6" t="n">
        <v>3768</v>
      </c>
    </row>
    <row r="10">
      <c r="A10" s="4" t="inlineStr">
        <is>
          <t>Stock split</t>
        </is>
      </c>
      <c r="B10" s="4" t="inlineStr">
        <is>
          <t xml:space="preserve"> </t>
        </is>
      </c>
      <c r="C10" s="8" t="n">
        <v>0.2</v>
      </c>
      <c r="D10" s="4" t="inlineStr">
        <is>
          <t xml:space="preserve"> </t>
        </is>
      </c>
      <c r="E10" s="4" t="inlineStr">
        <is>
          <t xml:space="preserve"> </t>
        </is>
      </c>
      <c r="F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split</t>
        </is>
      </c>
      <c r="B12" s="6" t="n">
        <v>15</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nd Commitments (Tables)</t>
        </is>
      </c>
      <c r="B1" s="2" t="inlineStr">
        <is>
          <t>9 Months Ended</t>
        </is>
      </c>
      <c r="C1" s="2" t="inlineStr">
        <is>
          <t>12 Months Ended</t>
        </is>
      </c>
    </row>
    <row r="2">
      <c r="B2" s="2" t="inlineStr">
        <is>
          <t>Sep. 30, 2024</t>
        </is>
      </c>
      <c r="C2" s="2" t="inlineStr">
        <is>
          <t>Dec. 31, 2023</t>
        </is>
      </c>
    </row>
    <row r="3">
      <c r="A3" s="3" t="inlineStr">
        <is>
          <t>Leases and Commitments</t>
        </is>
      </c>
      <c r="B3" s="4" t="inlineStr">
        <is>
          <t xml:space="preserve"> </t>
        </is>
      </c>
      <c r="C3" s="4" t="inlineStr">
        <is>
          <t xml:space="preserve"> </t>
        </is>
      </c>
    </row>
    <row r="4">
      <c r="A4" s="4" t="inlineStr">
        <is>
          <t>Summary of lease term and discount rate</t>
        </is>
      </c>
      <c r="B4" s="4" t="inlineStr">
        <is>
          <t>​ ​ ​ ​ ​ ​ ​ September 30, ​ Lease term and discount rate 2024 ​ Weighted average remaining lease term ​ 1.88 years Weighted average discount rate ​ 5.0 %</t>
        </is>
      </c>
      <c r="C4" s="4" t="inlineStr">
        <is>
          <t>​ ​ ​ ​ ​ Lease term and discount rate December 31, 2023 Weighted average remaining lease term 2.41 years Weighted average discount rate 5.0 %</t>
        </is>
      </c>
    </row>
    <row r="5">
      <c r="A5" s="4" t="inlineStr">
        <is>
          <t>Summary of lease termination</t>
        </is>
      </c>
      <c r="B5" s="4" t="inlineStr">
        <is>
          <t xml:space="preserve"> </t>
        </is>
      </c>
      <c r="C5" s="4" t="inlineStr">
        <is>
          <t>​ ​ ​ ​ ​ ​ December 31, ​ 2023 Leases terminated ​ 4 Lease termination fees ​ $ 10,932 Operating lease right-of-use assets derecognized upon lease termination ​ $ 96,639 Lease liabilities derecognized upon lease termination ​ $ 89,922 Loss recognized upon lease termination ​ $ 669</t>
        </is>
      </c>
    </row>
    <row r="6">
      <c r="A6" s="4" t="inlineStr">
        <is>
          <t>Summary of balance sheet information related to leases</t>
        </is>
      </c>
      <c r="B6" s="4" t="inlineStr">
        <is>
          <t>​ ​ ​ ​ ​ ​ ​ ​ ​ September 30, December 31, ​ ​ 2024 ​ 2023 Operating lease right-of-use assets ​ ​ ​ ​ ​ ​ Operating lease right-of-use assets ​ $ 198,634 ​ $ 164,740 ​ ​ ​ ​ ​ ​ ​ Operating lease liabilities ​ ​ ​ ​ ​ ​ Short-term operating lease liabilities ​ $ 95,367 ​ $ 81,236 Long-term operating lease liabilities ​ ​ 70,555 ​ ​ 53,771 Total operating lease liabilities ​ $ 165,922 ​ $ 135,007</t>
        </is>
      </c>
      <c r="C6" s="4" t="inlineStr">
        <is>
          <t>​ ​ ​ ​ ​ ​ ​ ​ ​ As of December 31, ​ 2023 2022 Operating lease right-of-use assets ​ ​ ​ ​ ​ ​ Operating lease right-of-use assets ​ $ 164,740 ​ $ 315,765 ​ ​ ​ ​ ​ ​ ​ Operating lease liabilities ​ ​ ​ ​ Short-term operating lease liabilities ​ $ 81,236 ​ $ 177,795 Long-term operating lease liabilities ​ 53,771 ​ ​ 102,407 Total operating lease liabilities ​ $ 135,007 ​ $ 280,202</t>
        </is>
      </c>
    </row>
    <row r="7">
      <c r="A7" s="4" t="inlineStr">
        <is>
          <t>Summary of future maturities of ASC 842 lease liabilities</t>
        </is>
      </c>
      <c r="B7" s="4" t="inlineStr">
        <is>
          <t>​ ​ ​ ​ ​ ​ ​ ​ ​ ​ ​ ​ ​ ​ Imputed ​ ​ ​ ​ Principal ​ Interest ​ ​ ​ Years Ending December 31, ​ Payments ​ Payments ​ Total Payments 2024 ​ $ 36,976 ​ $ 1,921 ​ $ 38,897 2025 ​ ​ 88,889 ​ ​ 3,696 ​ ​ 92,585 2026 ​ ​ 22,735 ​ ​ 1,170 ​ ​ 23,905 2027 ​ ​ 8,831 ​ ​ 626 ​ ​ 9,457 2028 ​ ​ 8,491 ​ ​ 178 ​ ​ 8,669 Total future maturities ​ $ 165,922 ​ $ 7,591 ​ $ 173,513</t>
        </is>
      </c>
      <c r="C7" s="4" t="inlineStr">
        <is>
          <t>​ ​ ​ ​ ​ ​ ​ ​ ​ ​ ​ ​ ​ Imputed ​ ​ ​ Principal ​ Interest ​ ​ ​ ​ Payments ​ Payments ​ Total Payments 2024 ​ $ 81,236 ​ $ 3,899 ​ $ 85,135 2025 ​ 27,655 ​ 1,802 ​ 29,457 2026 ​ 8,937 ​ 1,047 ​ 9,984 2027 ​ ​ 8,758 ​ ​ 621 ​ ​ 9,379 2028 ​ ​ 8,421 ​ ​ 176 ​ ​ 8,597 Total future maturities ​ $ 135,007 ​ $ 7,545 ​ $ 142,552</t>
        </is>
      </c>
    </row>
    <row r="8">
      <c r="A8" s="4" t="inlineStr">
        <is>
          <t>Summary of total lease expense, under ASC 842, was included in selling, general, and administrative expenses in consolidated statement of operations</t>
        </is>
      </c>
      <c r="B8" s="4" t="inlineStr">
        <is>
          <t>​ ​ ​ ​ ​ ​ ​ ​ ​ ​ ​ ​ ​ ​ ​ ​ For the three months ended For the nine months ended ​ ​ September 30, ​ September 30, ​ 2024 2023 2024 2023 Operating lease expense – fixed payments ​ $ 39,368 ​ $ 40,060 ​ $ 117,221 ​ $ 169,496 Short term lease expense ​ ​ 10,710 ​ ​ 10,846 ​ ​ 34,929 ​ ​ 48,399 Total lease expense ​ $ 50,078 ​ $ 50,906 ​ $ 152,150 ​ $ 217,895</t>
        </is>
      </c>
      <c r="C8" s="4" t="inlineStr">
        <is>
          <t>​ ​ ​ ​ ​ ​ ​ ​ ​ For the years ended December 31, ​ 2023 2022 Operating lease expense – fixed payments ​ $ 209,577 ​ $ 276,562 Short term lease expense ​ 59,631 ​ ​ 90,159 Total lease expense ​ $ 269,208 ​ $ 366,721</t>
        </is>
      </c>
    </row>
    <row r="9">
      <c r="A9" s="4" t="inlineStr">
        <is>
          <t>Summary of supplemental cash flows information related to leases</t>
        </is>
      </c>
      <c r="B9" s="4" t="inlineStr">
        <is>
          <t>​ ​ ​ ​ ​ ​ ​ ​ ​ For the nine months ended ​ September 30, ​ 2024 2023 Cash paid for amounts included in the measurement of lease liabilities: ​ ​ ​ ​ ​ ​ Operating cash flows from operating leases ​ $ (111,277) ​ $ (145,483)</t>
        </is>
      </c>
      <c r="C9" s="4" t="inlineStr">
        <is>
          <t>​ ​ ​ ​ ​ ​ ​ ​ ​ As of December 31, ​ 2023 2022 Cash paid for amounts included in the measurement of lease liabilities: ​ ​ ​ ​ Operating cash flows from operating leases ​ $ (179,621) ​ $ (258,8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X94"/>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9" customWidth="1" min="5" max="5"/>
    <col width="29" customWidth="1" min="6" max="6"/>
    <col width="29" customWidth="1" min="7" max="7"/>
    <col width="21" customWidth="1" min="8" max="8"/>
    <col width="29" customWidth="1" min="9" max="9"/>
    <col width="21" customWidth="1" min="10" max="10"/>
    <col width="21" customWidth="1" min="11" max="11"/>
    <col width="38" customWidth="1" min="12" max="12"/>
    <col width="31" customWidth="1" min="13" max="13"/>
    <col width="38" customWidth="1" min="14" max="14"/>
    <col width="31" customWidth="1" min="15" max="15"/>
    <col width="38" customWidth="1" min="16" max="16"/>
    <col width="29" customWidth="1" min="17" max="17"/>
    <col width="21" customWidth="1" min="18" max="18"/>
    <col width="21" customWidth="1" min="19" max="19"/>
    <col width="21" customWidth="1" min="20" max="20"/>
    <col width="22" customWidth="1" min="21" max="21"/>
    <col width="21" customWidth="1" min="22" max="22"/>
    <col width="21" customWidth="1" min="23" max="23"/>
    <col width="21" customWidth="1" min="24" max="24"/>
  </cols>
  <sheetData>
    <row r="1">
      <c r="A1" s="1" t="inlineStr">
        <is>
          <t>Description of Business, Summary of Significant Accounting Policies, and Going Concern - Narrative (Details)</t>
        </is>
      </c>
      <c r="L1" s="2" t="inlineStr">
        <is>
          <t>3 Months Ended</t>
        </is>
      </c>
      <c r="N1" s="2" t="inlineStr">
        <is>
          <t>9 Months Ended</t>
        </is>
      </c>
      <c r="P1" s="2" t="inlineStr">
        <is>
          <t>12 Months Ended</t>
        </is>
      </c>
    </row>
    <row r="2">
      <c r="B2" s="2" t="inlineStr">
        <is>
          <t>Jan. 06, 2025</t>
        </is>
      </c>
      <c r="C2" s="2" t="inlineStr">
        <is>
          <t>Dec. 30, 2024</t>
        </is>
      </c>
      <c r="D2" s="2" t="inlineStr">
        <is>
          <t>Dec. 21, 2023 shares</t>
        </is>
      </c>
      <c r="E2" s="2" t="inlineStr">
        <is>
          <t>Jun. 23, 2023 USD ($) shares</t>
        </is>
      </c>
      <c r="F2" s="2" t="inlineStr">
        <is>
          <t>Jun. 12, 2023 USD ($) shares</t>
        </is>
      </c>
      <c r="G2" s="2" t="inlineStr">
        <is>
          <t>Jun. 05, 2023 USD ($) shares</t>
        </is>
      </c>
      <c r="H2" s="2" t="inlineStr">
        <is>
          <t>Jun. 01, 2023 shares</t>
        </is>
      </c>
      <c r="I2" s="2" t="inlineStr">
        <is>
          <t>Apr. 18, 2023 USD ($) shares</t>
        </is>
      </c>
      <c r="J2" s="2" t="inlineStr">
        <is>
          <t>Jan. 08, 2021 shares</t>
        </is>
      </c>
      <c r="K2" s="2" t="inlineStr">
        <is>
          <t>Apr. 25, 2019 shares</t>
        </is>
      </c>
      <c r="L2" s="2" t="inlineStr">
        <is>
          <t>Sep. 30, 2024 USD ($) customer shares</t>
        </is>
      </c>
      <c r="M2" s="2" t="inlineStr">
        <is>
          <t>Sep. 30, 2023 USD ($) customer</t>
        </is>
      </c>
      <c r="N2" s="2" t="inlineStr">
        <is>
          <t>Sep. 30, 2024 USD ($) customer shares</t>
        </is>
      </c>
      <c r="O2" s="2" t="inlineStr">
        <is>
          <t>Sep. 30, 2023 USD ($) customer</t>
        </is>
      </c>
      <c r="P2" s="2" t="inlineStr">
        <is>
          <t>Dec. 31, 2023 USD ($) customer shares</t>
        </is>
      </c>
      <c r="Q2" s="2" t="inlineStr">
        <is>
          <t>Dec. 31, 2022 USD ($) shares</t>
        </is>
      </c>
      <c r="R2" s="2" t="inlineStr">
        <is>
          <t>Jul. 06, 2023 shares</t>
        </is>
      </c>
      <c r="S2" s="2" t="inlineStr">
        <is>
          <t>Feb. 15, 2023 shares</t>
        </is>
      </c>
      <c r="T2" s="2" t="inlineStr">
        <is>
          <t>Sep. 11, 2022 shares</t>
        </is>
      </c>
      <c r="U2" s="2" t="inlineStr">
        <is>
          <t>Dec. 31, 2021 USD ($)</t>
        </is>
      </c>
      <c r="V2" s="2" t="inlineStr">
        <is>
          <t>Jun. 30, 2020 shares</t>
        </is>
      </c>
      <c r="W2" s="2" t="inlineStr">
        <is>
          <t>Jan. 31, 2020 shares</t>
        </is>
      </c>
      <c r="X2" s="2" t="inlineStr">
        <is>
          <t>Nov. 09, 2016 shares</t>
        </is>
      </c>
    </row>
    <row r="3">
      <c r="A3" s="3" t="inlineStr">
        <is>
          <t>Description of Business and Summary of Significant Accounting Policie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000</v>
      </c>
      <c r="M4" s="4" t="inlineStr">
        <is>
          <t xml:space="preserve"> </t>
        </is>
      </c>
      <c r="N4" s="6" t="n">
        <v>50000000</v>
      </c>
      <c r="O4" s="4" t="inlineStr">
        <is>
          <t xml:space="preserve"> </t>
        </is>
      </c>
      <c r="P4" s="6" t="n">
        <v>50000000</v>
      </c>
      <c r="Q4" s="6" t="n">
        <v>50000000</v>
      </c>
      <c r="R4" s="6" t="n">
        <v>500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2</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verse stock split</t>
        </is>
      </c>
      <c r="B6" s="4" t="inlineStr">
        <is>
          <t xml:space="preserve"> </t>
        </is>
      </c>
      <c r="C6" s="4" t="inlineStr">
        <is>
          <t>0.06</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et loss attributable to T Stamp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55915</v>
      </c>
      <c r="M7" s="5" t="n">
        <v>35162</v>
      </c>
      <c r="N7" s="5" t="n">
        <v>6532845</v>
      </c>
      <c r="O7" s="5" t="n">
        <v>4752980</v>
      </c>
      <c r="P7" s="5" t="n">
        <v>7637642</v>
      </c>
      <c r="Q7" s="5" t="n">
        <v>1209154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perating cash outflow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183158</v>
      </c>
      <c r="O8" s="6" t="n">
        <v>5884123</v>
      </c>
      <c r="P8" s="6" t="n">
        <v>7852546</v>
      </c>
      <c r="Q8" s="6" t="n">
        <v>6337386</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Working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50000</v>
      </c>
      <c r="M9" s="4" t="inlineStr">
        <is>
          <t xml:space="preserve"> </t>
        </is>
      </c>
      <c r="N9" s="6" t="n">
        <v>-1450000</v>
      </c>
      <c r="O9" s="4" t="inlineStr">
        <is>
          <t xml:space="preserve"> </t>
        </is>
      </c>
      <c r="P9" s="6" t="n">
        <v>-198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5446691</v>
      </c>
      <c r="M10" s="4" t="inlineStr">
        <is>
          <t xml:space="preserve"> </t>
        </is>
      </c>
      <c r="N10" s="6" t="n">
        <v>55446691</v>
      </c>
      <c r="O10" s="4" t="inlineStr">
        <is>
          <t xml:space="preserve"> </t>
        </is>
      </c>
      <c r="P10" s="6" t="n">
        <v>50853285</v>
      </c>
      <c r="Q10" s="6" t="n">
        <v>39299726</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oceeds from common stock, prefunded warrants, and common stock warrants, net of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985795</v>
      </c>
      <c r="O11" s="6" t="n">
        <v>7464312</v>
      </c>
      <c r="P11" s="5" t="n">
        <v>7464312</v>
      </c>
      <c r="Q11" s="5" t="n">
        <v>983195</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umber of warrants exercised for issuance of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419430</v>
      </c>
      <c r="M12" s="4" t="inlineStr">
        <is>
          <t xml:space="preserve"> </t>
        </is>
      </c>
      <c r="N12" s="6" t="n">
        <v>1419430</v>
      </c>
      <c r="O12" s="4" t="inlineStr">
        <is>
          <t xml:space="preserve"> </t>
        </is>
      </c>
      <c r="P12" s="6" t="n">
        <v>429749</v>
      </c>
      <c r="Q12" s="6" t="n">
        <v>97675</v>
      </c>
      <c r="R12" s="4" t="inlineStr">
        <is>
          <t xml:space="preserve"> </t>
        </is>
      </c>
      <c r="S12" s="4" t="inlineStr">
        <is>
          <t xml:space="preserve"> </t>
        </is>
      </c>
      <c r="T12" s="4" t="inlineStr">
        <is>
          <t xml:space="preserve"> </t>
        </is>
      </c>
      <c r="U12" s="4" t="inlineStr">
        <is>
          <t xml:space="preserve"> </t>
        </is>
      </c>
      <c r="V12" s="6" t="n">
        <v>428</v>
      </c>
      <c r="W12" s="4" t="inlineStr">
        <is>
          <t xml:space="preserve"> </t>
        </is>
      </c>
      <c r="X12" s="4" t="inlineStr">
        <is>
          <t xml:space="preserve"> </t>
        </is>
      </c>
    </row>
    <row r="13">
      <c r="A13" s="4" t="inlineStr">
        <is>
          <t>Shares issued upon exercise of warrants (in shares) | shares</t>
        </is>
      </c>
      <c r="B13" s="4" t="inlineStr">
        <is>
          <t xml:space="preserve"> </t>
        </is>
      </c>
      <c r="C13" s="4" t="inlineStr">
        <is>
          <t xml:space="preserve"> </t>
        </is>
      </c>
      <c r="D13" s="6" t="n">
        <v>104889</v>
      </c>
      <c r="E13" s="6" t="n">
        <v>47132</v>
      </c>
      <c r="F13" s="4" t="inlineStr">
        <is>
          <t xml:space="preserve"> </t>
        </is>
      </c>
      <c r="G13" s="4" t="inlineStr">
        <is>
          <t xml:space="preserve"> </t>
        </is>
      </c>
      <c r="H13" s="6" t="n">
        <v>8531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hare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4" t="inlineStr">
        <is>
          <t xml:space="preserve"> </t>
        </is>
      </c>
      <c r="N14" s="6" t="n">
        <v>0</v>
      </c>
      <c r="O14" s="4" t="inlineStr">
        <is>
          <t xml:space="preserve"> </t>
        </is>
      </c>
      <c r="P14" s="6" t="n">
        <v>3649</v>
      </c>
      <c r="Q14" s="6" t="n">
        <v>3768</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mon stock,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254650</v>
      </c>
      <c r="M15" s="4" t="inlineStr">
        <is>
          <t xml:space="preserve"> </t>
        </is>
      </c>
      <c r="N15" s="6" t="n">
        <v>1254650</v>
      </c>
      <c r="O15" s="4" t="inlineStr">
        <is>
          <t xml:space="preserve"> </t>
        </is>
      </c>
      <c r="P15" s="6" t="n">
        <v>613206</v>
      </c>
      <c r="Q15" s="6" t="n">
        <v>327389</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98031</v>
      </c>
      <c r="M16" s="5" t="n">
        <v>3182503</v>
      </c>
      <c r="N16" s="5" t="n">
        <v>598031</v>
      </c>
      <c r="O16" s="5" t="n">
        <v>3182503</v>
      </c>
      <c r="P16" s="5" t="n">
        <v>3140747</v>
      </c>
      <c r="Q16" s="5" t="n">
        <v>1254494</v>
      </c>
      <c r="R16" s="4" t="inlineStr">
        <is>
          <t xml:space="preserve"> </t>
        </is>
      </c>
      <c r="S16" s="4" t="inlineStr">
        <is>
          <t xml:space="preserve"> </t>
        </is>
      </c>
      <c r="T16" s="4" t="inlineStr">
        <is>
          <t xml:space="preserve"> </t>
        </is>
      </c>
      <c r="U16" s="5" t="n">
        <v>3475695</v>
      </c>
      <c r="V16" s="4" t="inlineStr">
        <is>
          <t xml:space="preserve"> </t>
        </is>
      </c>
      <c r="W16" s="4" t="inlineStr">
        <is>
          <t xml:space="preserve"> </t>
        </is>
      </c>
      <c r="X16" s="4" t="inlineStr">
        <is>
          <t xml:space="preserve"> </t>
        </is>
      </c>
    </row>
    <row r="17">
      <c r="A17" s="4" t="inlineStr">
        <is>
          <t>Impairment of intangible assets finite l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4000</v>
      </c>
      <c r="O17" s="4" t="inlineStr">
        <is>
          <t xml:space="preserve"> </t>
        </is>
      </c>
      <c r="P17" s="6" t="n">
        <v>12000</v>
      </c>
      <c r="Q17" s="6" t="n">
        <v>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Goodwill impairmen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4" t="inlineStr">
        <is>
          <t xml:space="preserve"> </t>
        </is>
      </c>
      <c r="P18" s="6" t="n">
        <v>0</v>
      </c>
      <c r="Q18" s="6" t="n">
        <v>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Gross receiv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694000</v>
      </c>
      <c r="Q19" s="6" t="n">
        <v>101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8000</v>
      </c>
      <c r="Q20" s="6" t="n">
        <v>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Unbilled receiv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463</v>
      </c>
      <c r="M21" s="4" t="inlineStr">
        <is>
          <t xml:space="preserve"> </t>
        </is>
      </c>
      <c r="N21" s="6" t="n">
        <v>4463</v>
      </c>
      <c r="O21" s="4" t="inlineStr">
        <is>
          <t xml:space="preserve"> </t>
        </is>
      </c>
      <c r="P21" s="6" t="n">
        <v>143219</v>
      </c>
      <c r="Q21" s="6" t="n">
        <v>109475</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dvertising and marketing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24000</v>
      </c>
      <c r="Q22" s="6" t="n">
        <v>217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mpaired capitalized internal-use soft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4000</v>
      </c>
      <c r="O23" s="4" t="inlineStr">
        <is>
          <t xml:space="preserve"> </t>
        </is>
      </c>
      <c r="P23" s="5" t="n">
        <v>19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ffective tax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Unrecognized tax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0</v>
      </c>
      <c r="Q25" s="5" t="n">
        <v>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Third Restated Certific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Description of Business and Summary of Significant Accounting Policies And Going Conce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mmon stock, shares authoriz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50000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Description of Business and Summary of Significant Accounting Policies And Going Concer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Number of shares agreed to issue and sell (in shares) | shares</t>
        </is>
      </c>
      <c r="B31" s="4" t="inlineStr">
        <is>
          <t xml:space="preserve"> </t>
        </is>
      </c>
      <c r="C31" s="4" t="inlineStr">
        <is>
          <t xml:space="preserve"> </t>
        </is>
      </c>
      <c r="D31" s="4" t="inlineStr">
        <is>
          <t xml:space="preserve"> </t>
        </is>
      </c>
      <c r="E31" s="4" t="inlineStr">
        <is>
          <t xml:space="preserve"> </t>
        </is>
      </c>
      <c r="F31" s="6" t="n">
        <v>21487</v>
      </c>
      <c r="G31" s="6" t="n">
        <v>49094</v>
      </c>
      <c r="H31" s="4" t="inlineStr">
        <is>
          <t xml:space="preserve"> </t>
        </is>
      </c>
      <c r="I31" s="6" t="n">
        <v>3755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oceeds from common stock, prefunded warrants, and common stock warrants, net of fees</t>
        </is>
      </c>
      <c r="B32" s="4" t="inlineStr">
        <is>
          <t xml:space="preserve"> </t>
        </is>
      </c>
      <c r="C32" s="4" t="inlineStr">
        <is>
          <t xml:space="preserve"> </t>
        </is>
      </c>
      <c r="D32" s="4" t="inlineStr">
        <is>
          <t xml:space="preserve"> </t>
        </is>
      </c>
      <c r="E32" s="5" t="n">
        <v>14734</v>
      </c>
      <c r="F32" s="5" t="n">
        <v>322</v>
      </c>
      <c r="G32" s="5" t="n">
        <v>1693720</v>
      </c>
      <c r="H32" s="4" t="inlineStr">
        <is>
          <t xml:space="preserve"> </t>
        </is>
      </c>
      <c r="I32" s="5" t="n">
        <v>185915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umber of warrants exercised for issuance of shares (in shares) | shares</t>
        </is>
      </c>
      <c r="B33" s="4" t="inlineStr">
        <is>
          <t xml:space="preserve"> </t>
        </is>
      </c>
      <c r="C33" s="4" t="inlineStr">
        <is>
          <t xml:space="preserve"> </t>
        </is>
      </c>
      <c r="D33" s="4" t="inlineStr">
        <is>
          <t xml:space="preserve"> </t>
        </is>
      </c>
      <c r="E33" s="6" t="n">
        <v>14734</v>
      </c>
      <c r="F33" s="6" t="n">
        <v>21487</v>
      </c>
      <c r="G33" s="6" t="n">
        <v>36220</v>
      </c>
      <c r="H33" s="4" t="inlineStr">
        <is>
          <t xml:space="preserve"> </t>
        </is>
      </c>
      <c r="I33" s="6" t="n">
        <v>6733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oceeds from warrant exercises</t>
        </is>
      </c>
      <c r="B34" s="4" t="inlineStr">
        <is>
          <t xml:space="preserve"> </t>
        </is>
      </c>
      <c r="C34" s="4" t="inlineStr">
        <is>
          <t xml:space="preserve"> </t>
        </is>
      </c>
      <c r="D34" s="4" t="inlineStr">
        <is>
          <t xml:space="preserve"> </t>
        </is>
      </c>
      <c r="E34" s="5" t="n">
        <v>221</v>
      </c>
      <c r="F34" s="4" t="inlineStr">
        <is>
          <t xml:space="preserve"> </t>
        </is>
      </c>
      <c r="G34" s="5" t="n">
        <v>1249047</v>
      </c>
      <c r="H34" s="4" t="inlineStr">
        <is>
          <t xml:space="preserve"> </t>
        </is>
      </c>
      <c r="I34" s="5" t="n">
        <v>333283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hares issued upon exercise of warrant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6" t="n">
        <v>49094</v>
      </c>
      <c r="H35" s="4" t="inlineStr">
        <is>
          <t xml:space="preserve"> </t>
        </is>
      </c>
      <c r="I35" s="6" t="n">
        <v>10488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roceeds from offering after deducting placement fee and legal expense</t>
        </is>
      </c>
      <c r="B36" s="4" t="inlineStr">
        <is>
          <t xml:space="preserve"> </t>
        </is>
      </c>
      <c r="C36" s="4" t="inlineStr">
        <is>
          <t xml:space="preserve"> </t>
        </is>
      </c>
      <c r="D36" s="4" t="inlineStr">
        <is>
          <t xml:space="preserve"> </t>
        </is>
      </c>
      <c r="E36" s="4" t="inlineStr">
        <is>
          <t xml:space="preserve"> </t>
        </is>
      </c>
      <c r="F36" s="4" t="inlineStr">
        <is>
          <t xml:space="preserve"> </t>
        </is>
      </c>
      <c r="G36" s="5" t="n">
        <v>2686773</v>
      </c>
      <c r="H36" s="4" t="inlineStr">
        <is>
          <t xml:space="preserve"> </t>
        </is>
      </c>
      <c r="I36" s="5" t="n">
        <v>477855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lacement fee</t>
        </is>
      </c>
      <c r="B37" s="4" t="inlineStr">
        <is>
          <t xml:space="preserve"> </t>
        </is>
      </c>
      <c r="C37" s="4" t="inlineStr">
        <is>
          <t xml:space="preserve"> </t>
        </is>
      </c>
      <c r="D37" s="4" t="inlineStr">
        <is>
          <t xml:space="preserve"> </t>
        </is>
      </c>
      <c r="E37" s="4" t="inlineStr">
        <is>
          <t xml:space="preserve"> </t>
        </is>
      </c>
      <c r="F37" s="4" t="inlineStr">
        <is>
          <t xml:space="preserve"> </t>
        </is>
      </c>
      <c r="G37" s="6" t="n">
        <v>205994</v>
      </c>
      <c r="H37" s="4" t="inlineStr">
        <is>
          <t xml:space="preserve"> </t>
        </is>
      </c>
      <c r="I37" s="6" t="n">
        <v>36343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Legal expense</t>
        </is>
      </c>
      <c r="B38" s="4" t="inlineStr">
        <is>
          <t xml:space="preserve"> </t>
        </is>
      </c>
      <c r="C38" s="4" t="inlineStr">
        <is>
          <t xml:space="preserve"> </t>
        </is>
      </c>
      <c r="D38" s="4" t="inlineStr">
        <is>
          <t xml:space="preserve"> </t>
        </is>
      </c>
      <c r="E38" s="4" t="inlineStr">
        <is>
          <t xml:space="preserve"> </t>
        </is>
      </c>
      <c r="F38" s="4" t="inlineStr">
        <is>
          <t xml:space="preserve"> </t>
        </is>
      </c>
      <c r="G38" s="5" t="n">
        <v>50000</v>
      </c>
      <c r="H38" s="4" t="inlineStr">
        <is>
          <t xml:space="preserve"> </t>
        </is>
      </c>
      <c r="I38" s="5" t="n">
        <v>5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escription of Business and Summary of Significant Accounting Policies And Going Concer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tock split</t>
        </is>
      </c>
      <c r="B41" s="6" t="n">
        <v>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ales revenue net | Customer 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Description of Business and Summary of Significant Accounting Policies And Going Conce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umber of customers | custo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v>
      </c>
      <c r="M44" s="6" t="n">
        <v>3</v>
      </c>
      <c r="N44" s="6" t="n">
        <v>3</v>
      </c>
      <c r="O44" s="6" t="n">
        <v>3</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Top Three Customers | Accounts receivable | Customer 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Description of Business and Summary of Significant Accounting Policies And Going Concer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ncentration risk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0.8687</v>
      </c>
      <c r="O47" s="4" t="inlineStr">
        <is>
          <t xml:space="preserve"> </t>
        </is>
      </c>
      <c r="P47" s="10" t="n">
        <v>0.9111</v>
      </c>
      <c r="Q47" s="10" t="n">
        <v>0.9537</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umber of customers | custo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v>
      </c>
      <c r="O48" s="4" t="inlineStr">
        <is>
          <t xml:space="preserve"> </t>
        </is>
      </c>
      <c r="P48" s="6" t="n">
        <v>3</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Top Three Customers | Sales revenue net | Customer Concentration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Description of Business and Summary of Significant Accounting Policies And Going Concer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ncentration risk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9324</v>
      </c>
      <c r="M51" s="10" t="n">
        <v>0.9585</v>
      </c>
      <c r="N51" s="10" t="n">
        <v>0.9468</v>
      </c>
      <c r="O51" s="10" t="n">
        <v>0.9053</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ustomer One | Accounts receivable | Customer Concentration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Description of Business and Summary of Significant Accounting Policies And Going Concer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ncentration risk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0" t="n">
        <v>0.6512</v>
      </c>
      <c r="O54" s="4" t="inlineStr">
        <is>
          <t xml:space="preserve"> </t>
        </is>
      </c>
      <c r="P54" s="10" t="n">
        <v>0.5355</v>
      </c>
      <c r="Q54" s="10" t="n">
        <v>0.369</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ustomer Two | Accounts receivable | Customer Concentration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Description of Business and Summary of Significant Accounting Policies And Going Concer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ncentration risk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0" t="n">
        <v>0.1712</v>
      </c>
      <c r="O57" s="4" t="inlineStr">
        <is>
          <t xml:space="preserve"> </t>
        </is>
      </c>
      <c r="P57" s="10" t="n">
        <v>0.3043</v>
      </c>
      <c r="Q57" s="10" t="n">
        <v>0.3269</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ustomer Three | Accounts receivable | Customer Concentration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Description of Business and Summary of Significant Accounting Policies And Going Concer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ncentration risk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0" t="n">
        <v>0.0463</v>
      </c>
      <c r="O60" s="4" t="inlineStr">
        <is>
          <t xml:space="preserve"> </t>
        </is>
      </c>
      <c r="P60" s="10" t="n">
        <v>0.0713</v>
      </c>
      <c r="Q60" s="10" t="n">
        <v>0.2578</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ustomer | Sales revenue net | Customer Concentration Ris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Description of Business and Summary of Significant Accounting Policies And Going Concer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ncentration risk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0" t="n">
        <v>0.8975</v>
      </c>
      <c r="Q63" s="10" t="n">
        <v>0.9360000000000001</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 And P 500 Bank | Sales revenue net | Customer Concentration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Description of Business and Summary of Significant Accounting Policies And Going Concer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ncentration risk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0" t="n">
        <v>0.6634</v>
      </c>
      <c r="M66" s="10" t="n">
        <v>0.8187</v>
      </c>
      <c r="N66" s="10" t="n">
        <v>0.6366000000000001</v>
      </c>
      <c r="O66" s="10" t="n">
        <v>0.1495</v>
      </c>
      <c r="P66" s="10" t="n">
        <v>0.1777</v>
      </c>
      <c r="Q66" s="10" t="n">
        <v>0.1836</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Mastercard | Sales revenue net | Customer Concentration Ris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escription of Business and Summary of Significant Accounting Policies And Going Concer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oncentration risk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0" t="n">
        <v>0.176</v>
      </c>
      <c r="M69" s="10" t="n">
        <v>0.0607</v>
      </c>
      <c r="N69" s="10" t="n">
        <v>0.2107</v>
      </c>
      <c r="O69" s="4" t="inlineStr">
        <is>
          <t xml:space="preserve"> </t>
        </is>
      </c>
      <c r="P69" s="10" t="n">
        <v>0.1694</v>
      </c>
      <c r="Q69" s="10" t="n">
        <v>0.1423</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Triton | Sales revenue net | Customer Concentration Ris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escription of Business and Summary of Significant Accounting Policies And Going Concer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oncentration risk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0" t="n">
        <v>0.093</v>
      </c>
      <c r="M72" s="4" t="inlineStr">
        <is>
          <t xml:space="preserve"> </t>
        </is>
      </c>
      <c r="N72" s="10" t="n">
        <v>0.09950000000000001</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FIS | Sales revenue net | Customer Concentration Ris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Description of Business and Summary of Significant Accounting Policies And Going Concer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oncentration risk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0" t="n">
        <v>0.126</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ICE | Sales revenue net | Customer Concentration Ris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Description of Business and Summary of Significant Accounting Policies And Going Concer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oncentration risk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0" t="n">
        <v>0.0791</v>
      </c>
      <c r="N78" s="4" t="inlineStr">
        <is>
          <t xml:space="preserve"> </t>
        </is>
      </c>
      <c r="O78" s="10" t="n">
        <v>0.6298</v>
      </c>
      <c r="P78" s="4" t="inlineStr">
        <is>
          <t xml:space="preserve"> </t>
        </is>
      </c>
      <c r="Q78" s="10" t="n">
        <v>0.6101</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Bank Time Depos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Description of Business and Summary of Significant Accounting Policies And Going Concer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ash and cash equival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30342</v>
      </c>
      <c r="M81" s="4" t="inlineStr">
        <is>
          <t xml:space="preserve"> </t>
        </is>
      </c>
      <c r="N81" s="5" t="n">
        <v>30342</v>
      </c>
      <c r="O81" s="4" t="inlineStr">
        <is>
          <t xml:space="preserve"> </t>
        </is>
      </c>
      <c r="P81" s="5" t="n">
        <v>2620765</v>
      </c>
      <c r="Q81" s="5" t="n">
        <v>71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mmon Class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Description of Business and Summary of Significant Accounting Policies And Going Concer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Number of warrants exercised for issuance of shares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8928</v>
      </c>
      <c r="Q84" s="4" t="inlineStr">
        <is>
          <t xml:space="preserve"> </t>
        </is>
      </c>
      <c r="R84" s="4" t="inlineStr">
        <is>
          <t xml:space="preserve"> </t>
        </is>
      </c>
      <c r="S84" s="4" t="inlineStr">
        <is>
          <t xml:space="preserve"> </t>
        </is>
      </c>
      <c r="T84" s="6" t="n">
        <v>26000</v>
      </c>
      <c r="U84" s="4" t="inlineStr">
        <is>
          <t xml:space="preserve"> </t>
        </is>
      </c>
      <c r="V84" s="4" t="inlineStr">
        <is>
          <t xml:space="preserve"> </t>
        </is>
      </c>
      <c r="W84" s="6" t="n">
        <v>62141</v>
      </c>
      <c r="X84" s="6" t="n">
        <v>5342</v>
      </c>
    </row>
    <row r="85">
      <c r="A85" s="4" t="inlineStr">
        <is>
          <t>Shares issue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1368</v>
      </c>
      <c r="L85" s="4" t="inlineStr">
        <is>
          <t xml:space="preserve"> </t>
        </is>
      </c>
      <c r="M85" s="4" t="inlineStr">
        <is>
          <t xml:space="preserve"> </t>
        </is>
      </c>
      <c r="N85" s="4" t="inlineStr">
        <is>
          <t xml:space="preserve"> </t>
        </is>
      </c>
      <c r="O85" s="4" t="inlineStr">
        <is>
          <t xml:space="preserve"> </t>
        </is>
      </c>
      <c r="P85" s="6" t="n">
        <v>13736</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ommon stock, shares issued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13736</v>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ommon stock, shares hel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mmon Class A | Various employ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Description of Business and Summary of Significant Accounting Policies And Going Concer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umber of shares transferred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7600</v>
      </c>
      <c r="K90" s="6" t="n">
        <v>176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e Funded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escription of Business and Summary of Significant Accounting Policies And Going Concer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oceeds from common stock, prefunded warrants, and common stock warrants, net of fees</t>
        </is>
      </c>
      <c r="B93" s="4" t="inlineStr">
        <is>
          <t xml:space="preserve"> </t>
        </is>
      </c>
      <c r="C93" s="4" t="inlineStr">
        <is>
          <t xml:space="preserve"> </t>
        </is>
      </c>
      <c r="D93" s="4" t="inlineStr">
        <is>
          <t xml:space="preserve"> </t>
        </is>
      </c>
      <c r="E93" s="5" t="n">
        <v>221</v>
      </c>
      <c r="F93" s="5" t="n">
        <v>322</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hares issued upon exercise of warrants (in shares) | shares</t>
        </is>
      </c>
      <c r="B94" s="4" t="inlineStr">
        <is>
          <t xml:space="preserve"> </t>
        </is>
      </c>
      <c r="C94" s="4" t="inlineStr">
        <is>
          <t xml:space="preserve"> </t>
        </is>
      </c>
      <c r="D94" s="4" t="inlineStr">
        <is>
          <t xml:space="preserve"> </t>
        </is>
      </c>
      <c r="E94" s="6" t="n">
        <v>14734</v>
      </c>
      <c r="F94" s="6" t="n">
        <v>21487</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sheetData>
  <mergeCells count="4">
    <mergeCell ref="A1:A2"/>
    <mergeCell ref="L1:M1"/>
    <mergeCell ref="N1:O1"/>
    <mergeCell ref="P1:Q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Summary of Significant Accounting Policies, and Going Concern - Schedule of Disaggregation of Revenu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escription of Business and Summary of Significant Accounting Policie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511081</v>
      </c>
      <c r="C4" s="5" t="n">
        <v>3065804</v>
      </c>
      <c r="D4" s="5" t="n">
        <v>1585153</v>
      </c>
      <c r="E4" s="5" t="n">
        <v>3985242</v>
      </c>
      <c r="F4" s="5" t="n">
        <v>4560275</v>
      </c>
      <c r="G4" s="5" t="n">
        <v>5385077</v>
      </c>
    </row>
    <row r="5">
      <c r="A5" s="4" t="inlineStr">
        <is>
          <t>Professional services (over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scription of Business and Summary of Significant Accounting Policies And Going Concer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424831</v>
      </c>
      <c r="C7" s="6" t="n">
        <v>2990804</v>
      </c>
      <c r="D7" s="6" t="n">
        <v>1326403</v>
      </c>
      <c r="E7" s="6" t="n">
        <v>3760242</v>
      </c>
      <c r="F7" s="4" t="inlineStr">
        <is>
          <t xml:space="preserve"> </t>
        </is>
      </c>
      <c r="G7" s="4" t="inlineStr">
        <is>
          <t xml:space="preserve"> </t>
        </is>
      </c>
    </row>
    <row r="8">
      <c r="A8" s="4" t="inlineStr">
        <is>
          <t>License fees (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scription of Business and Summary of Significant Accounting Policies And Going Concer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5" t="n">
        <v>86250</v>
      </c>
      <c r="C10" s="5" t="n">
        <v>75000</v>
      </c>
      <c r="D10" s="5" t="n">
        <v>258750</v>
      </c>
      <c r="E10" s="5" t="n">
        <v>225000</v>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Non Convertible Promissory Notes Payable (Details) - Non-Convertible Promissory Notes Payable - USD ($)</t>
        </is>
      </c>
      <c r="B1" s="2" t="inlineStr">
        <is>
          <t>Sep. 30, 2024</t>
        </is>
      </c>
      <c r="C1" s="2" t="inlineStr">
        <is>
          <t>Dec. 31, 2023</t>
        </is>
      </c>
      <c r="D1" s="2" t="inlineStr">
        <is>
          <t>Dec. 31, 2022</t>
        </is>
      </c>
    </row>
    <row r="2">
      <c r="A2" s="3" t="inlineStr">
        <is>
          <t>Borrowings</t>
        </is>
      </c>
      <c r="B2" s="4" t="inlineStr">
        <is>
          <t xml:space="preserve"> </t>
        </is>
      </c>
      <c r="C2" s="4" t="inlineStr">
        <is>
          <t xml:space="preserve"> </t>
        </is>
      </c>
      <c r="D2" s="4" t="inlineStr">
        <is>
          <t xml:space="preserve"> </t>
        </is>
      </c>
    </row>
    <row r="3">
      <c r="A3" s="4" t="inlineStr">
        <is>
          <t>Total principal outstanding</t>
        </is>
      </c>
      <c r="B3" s="5" t="n">
        <v>961830</v>
      </c>
      <c r="C3" s="5" t="n">
        <v>913560</v>
      </c>
      <c r="D3" s="5" t="n">
        <v>869690</v>
      </c>
    </row>
    <row r="4">
      <c r="A4" s="4" t="inlineStr">
        <is>
          <t>Interest added to principal</t>
        </is>
      </c>
      <c r="B4" s="6" t="n">
        <v>70088</v>
      </c>
      <c r="C4" s="6" t="n">
        <v>29191</v>
      </c>
      <c r="D4" s="6" t="n">
        <v>11551</v>
      </c>
    </row>
    <row r="5">
      <c r="A5" s="4" t="inlineStr">
        <is>
          <t>Plus: accrued interest</t>
        </is>
      </c>
      <c r="B5" s="6" t="n">
        <v>45383</v>
      </c>
      <c r="C5" s="6" t="n">
        <v>40317</v>
      </c>
      <c r="D5" s="6" t="n">
        <v>16775</v>
      </c>
    </row>
    <row r="6">
      <c r="A6" s="4" t="inlineStr">
        <is>
          <t>Total promissory notes payable</t>
        </is>
      </c>
      <c r="B6" s="6" t="n">
        <v>1007213</v>
      </c>
      <c r="C6" s="6" t="n">
        <v>953877</v>
      </c>
      <c r="D6" s="6" t="n">
        <v>886465</v>
      </c>
    </row>
    <row r="7">
      <c r="A7" s="4" t="inlineStr">
        <is>
          <t>Malta loan receipt 3</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Total principal outstanding</t>
        </is>
      </c>
      <c r="B9" s="6" t="n">
        <v>511262</v>
      </c>
      <c r="C9" s="6" t="n">
        <v>507035</v>
      </c>
      <c r="D9" s="6" t="n">
        <v>62365</v>
      </c>
    </row>
    <row r="10">
      <c r="A10" s="4" t="inlineStr">
        <is>
          <t>Malta loan receipt 2</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Total principal outstanding</t>
        </is>
      </c>
      <c r="B12" s="6" t="n">
        <v>315673</v>
      </c>
      <c r="C12" s="6" t="n">
        <v>313063</v>
      </c>
      <c r="D12" s="6" t="n">
        <v>303778</v>
      </c>
    </row>
    <row r="13">
      <c r="A13" s="4" t="inlineStr">
        <is>
          <t>Malta loan receipt 1</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Total principal outstanding</t>
        </is>
      </c>
      <c r="B15" s="5" t="n">
        <v>64807</v>
      </c>
      <c r="C15" s="5" t="n">
        <v>64271</v>
      </c>
      <c r="D15" s="5" t="n">
        <v>4919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ubordinated Business Loans (Details) - Secured Debt - USD ($)</t>
        </is>
      </c>
      <c r="B1" s="2" t="inlineStr">
        <is>
          <t>Sep. 30, 2024</t>
        </is>
      </c>
      <c r="C1" s="2" t="inlineStr">
        <is>
          <t>Dec. 31, 2023</t>
        </is>
      </c>
    </row>
    <row r="2">
      <c r="A2" s="3" t="inlineStr">
        <is>
          <t>Borrowings</t>
        </is>
      </c>
      <c r="B2" s="4" t="inlineStr">
        <is>
          <t xml:space="preserve"> </t>
        </is>
      </c>
      <c r="C2" s="4" t="inlineStr">
        <is>
          <t xml:space="preserve"> </t>
        </is>
      </c>
    </row>
    <row r="3">
      <c r="A3" s="4" t="inlineStr">
        <is>
          <t>Total principal and interest outstanding</t>
        </is>
      </c>
      <c r="B3" s="5" t="n">
        <v>932764</v>
      </c>
      <c r="C3" s="5" t="n">
        <v>0</v>
      </c>
    </row>
    <row r="4">
      <c r="A4" s="4" t="inlineStr">
        <is>
          <t>Less: loan repayments</t>
        </is>
      </c>
      <c r="B4" s="6" t="n">
        <v>287228</v>
      </c>
      <c r="C4" s="6" t="n">
        <v>0</v>
      </c>
    </row>
    <row r="5">
      <c r="A5" s="4" t="inlineStr">
        <is>
          <t>Total promissory notes payable</t>
        </is>
      </c>
      <c r="B5" s="6" t="n">
        <v>645536</v>
      </c>
      <c r="C5" s="6" t="n">
        <v>0</v>
      </c>
    </row>
    <row r="6">
      <c r="A6" s="4" t="inlineStr">
        <is>
          <t>Agile Loan Agreement 1</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Short-term debt</t>
        </is>
      </c>
      <c r="B8" s="6" t="n">
        <v>315000</v>
      </c>
      <c r="C8" s="6" t="n">
        <v>0</v>
      </c>
    </row>
    <row r="9">
      <c r="A9" s="4" t="inlineStr">
        <is>
          <t>Interest added</t>
        </is>
      </c>
      <c r="B9" s="6" t="n">
        <v>54450</v>
      </c>
      <c r="C9" s="6" t="n">
        <v>0</v>
      </c>
    </row>
    <row r="10">
      <c r="A10" s="4" t="inlineStr">
        <is>
          <t>Agile Loan Agreement 2</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Short-term debt</t>
        </is>
      </c>
      <c r="B12" s="6" t="n">
        <v>530000</v>
      </c>
      <c r="C12" s="6" t="n">
        <v>0</v>
      </c>
    </row>
    <row r="13">
      <c r="A13" s="4" t="inlineStr">
        <is>
          <t>Interest added</t>
        </is>
      </c>
      <c r="B13" s="5" t="n">
        <v>33314</v>
      </c>
      <c r="C1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1"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s>
  <sheetData>
    <row r="1">
      <c r="A1" s="1" t="inlineStr">
        <is>
          <t>Borrowings - Narrative (Details) € in Thousands</t>
        </is>
      </c>
      <c r="F1" s="2" t="inlineStr">
        <is>
          <t>1 Months Ended</t>
        </is>
      </c>
      <c r="G1" s="2" t="inlineStr">
        <is>
          <t>9 Months Ended</t>
        </is>
      </c>
      <c r="I1" s="2" t="inlineStr">
        <is>
          <t>12 Months Ended</t>
        </is>
      </c>
    </row>
    <row r="2">
      <c r="B2" s="2" t="inlineStr">
        <is>
          <t>Sep. 06, 2024 USD ($)</t>
        </is>
      </c>
      <c r="C2" s="2" t="inlineStr">
        <is>
          <t>Jul. 18, 2023 USD ($)</t>
        </is>
      </c>
      <c r="D2" s="2" t="inlineStr">
        <is>
          <t>Jul. 08, 2020 EUR (€)</t>
        </is>
      </c>
      <c r="E2" s="2" t="inlineStr">
        <is>
          <t>May 01, 2020</t>
        </is>
      </c>
      <c r="F2" s="2" t="inlineStr">
        <is>
          <t>May 31, 2020 EUR (€)</t>
        </is>
      </c>
      <c r="G2" s="2" t="inlineStr">
        <is>
          <t>Sep. 30, 2024 USD ($)</t>
        </is>
      </c>
      <c r="H2" s="2" t="inlineStr">
        <is>
          <t>Sep. 30, 2023</t>
        </is>
      </c>
      <c r="I2" s="2" t="inlineStr">
        <is>
          <t>Dec. 31, 2023 USD ($)</t>
        </is>
      </c>
      <c r="J2" s="2" t="inlineStr">
        <is>
          <t>Dec. 31, 2022 USD ($)</t>
        </is>
      </c>
      <c r="K2" s="2" t="inlineStr">
        <is>
          <t>Aug. 29, 2024 USD ($)</t>
        </is>
      </c>
      <c r="L2" s="2" t="inlineStr">
        <is>
          <t>Jul. 18, 2024 USD ($)</t>
        </is>
      </c>
      <c r="M2" s="2" t="inlineStr">
        <is>
          <t>Jul. 09, 2024 USD ($)</t>
        </is>
      </c>
      <c r="N2" s="2" t="inlineStr">
        <is>
          <t>Jul. 08, 2020 USD ($)</t>
        </is>
      </c>
      <c r="O2" s="2" t="inlineStr">
        <is>
          <t>May 31, 2020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t>
        </is>
      </c>
      <c r="B4" s="5" t="n">
        <v>23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eekly payments</t>
        </is>
      </c>
      <c r="B5" s="6" t="n">
        <v>2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non-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6136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inimum base rate for interest</t>
        </is>
      </c>
      <c r="B7" s="4" t="inlineStr">
        <is>
          <t xml:space="preserve"> </t>
        </is>
      </c>
      <c r="C7" s="4" t="inlineStr">
        <is>
          <t xml:space="preserve"> </t>
        </is>
      </c>
      <c r="D7" s="4" t="inlineStr">
        <is>
          <t xml:space="preserve"> </t>
        </is>
      </c>
      <c r="E7" s="4" t="inlineStr">
        <is>
          <t xml:space="preserve"> </t>
        </is>
      </c>
      <c r="F7" s="9" t="n">
        <v>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ixed interest rate percentage</t>
        </is>
      </c>
      <c r="B8" s="4" t="inlineStr">
        <is>
          <t xml:space="preserve"> </t>
        </is>
      </c>
      <c r="C8" s="4" t="inlineStr">
        <is>
          <t xml:space="preserve"> </t>
        </is>
      </c>
      <c r="D8" s="4" t="inlineStr">
        <is>
          <t xml:space="preserve"> </t>
        </is>
      </c>
      <c r="E8" s="4" t="inlineStr">
        <is>
          <t xml:space="preserve"> </t>
        </is>
      </c>
      <c r="F8" s="9" t="n">
        <v>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01</v>
      </c>
    </row>
    <row r="9">
      <c r="A9" s="4" t="inlineStr">
        <is>
          <t>Promissory Note Payable January 23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otential repayable adv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54000</v>
      </c>
      <c r="M11" s="4" t="inlineStr">
        <is>
          <t xml:space="preserve"> </t>
        </is>
      </c>
      <c r="N11" s="4" t="inlineStr">
        <is>
          <t xml:space="preserve"> </t>
        </is>
      </c>
      <c r="O11" s="4" t="inlineStr">
        <is>
          <t xml:space="preserve"> </t>
        </is>
      </c>
    </row>
    <row r="12">
      <c r="A12" s="4" t="inlineStr">
        <is>
          <t>Principal amount</t>
        </is>
      </c>
      <c r="B12" s="4" t="inlineStr">
        <is>
          <t xml:space="preserve"> </t>
        </is>
      </c>
      <c r="C12" s="5" t="n">
        <v>31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t>
        </is>
      </c>
      <c r="B13" s="4" t="inlineStr">
        <is>
          <t xml:space="preserve"> </t>
        </is>
      </c>
      <c r="C13" s="6" t="n">
        <v>13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eekly payments</t>
        </is>
      </c>
      <c r="B14" s="4" t="inlineStr">
        <is>
          <t xml:space="preserve"> </t>
        </is>
      </c>
      <c r="C14" s="6" t="n">
        <v>1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dministrative agent fee</t>
        </is>
      </c>
      <c r="B15" s="4" t="inlineStr">
        <is>
          <t xml:space="preserve"> </t>
        </is>
      </c>
      <c r="C15" s="5" t="n">
        <v>1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missory Note Payable March 14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otential repayable advance</t>
        </is>
      </c>
      <c r="B18" s="6" t="n">
        <v>76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ncipal amount</t>
        </is>
      </c>
      <c r="B19" s="6" t="n">
        <v>5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ministrative agent fee</t>
        </is>
      </c>
      <c r="B20" s="5" t="n">
        <v>2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inimum base rate for interest</t>
        </is>
      </c>
      <c r="B23" s="4" t="inlineStr">
        <is>
          <t xml:space="preserve"> </t>
        </is>
      </c>
      <c r="C23" s="4" t="inlineStr">
        <is>
          <t xml:space="preserve"> </t>
        </is>
      </c>
      <c r="D23" s="4" t="inlineStr">
        <is>
          <t xml:space="preserve"> </t>
        </is>
      </c>
      <c r="E23" s="4" t="inlineStr">
        <is>
          <t xml:space="preserve"> </t>
        </is>
      </c>
      <c r="F23" s="9" t="n">
        <v>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ixed interest rate percentage</t>
        </is>
      </c>
      <c r="B24" s="4" t="inlineStr">
        <is>
          <t xml:space="preserve"> </t>
        </is>
      </c>
      <c r="C24" s="4" t="inlineStr">
        <is>
          <t xml:space="preserve"> </t>
        </is>
      </c>
      <c r="D24" s="4" t="inlineStr">
        <is>
          <t xml:space="preserve"> </t>
        </is>
      </c>
      <c r="E24" s="4" t="inlineStr">
        <is>
          <t xml:space="preserve"> </t>
        </is>
      </c>
      <c r="F24" s="9" t="n">
        <v>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01</v>
      </c>
    </row>
    <row r="25">
      <c r="A25" s="4" t="inlineStr">
        <is>
          <t>Agile Lending LLC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otential repayable adv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30000</v>
      </c>
      <c r="L27" s="4" t="inlineStr">
        <is>
          <t xml:space="preserve"> </t>
        </is>
      </c>
      <c r="M27" s="5" t="n">
        <v>315000</v>
      </c>
      <c r="N27" s="4" t="inlineStr">
        <is>
          <t xml:space="preserve"> </t>
        </is>
      </c>
      <c r="O27" s="4" t="inlineStr">
        <is>
          <t xml:space="preserve"> </t>
        </is>
      </c>
    </row>
    <row r="28">
      <c r="A28" s="4" t="inlineStr">
        <is>
          <t>Loans from Maltese government | Trust Stamp Malta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otential repayable advance</t>
        </is>
      </c>
      <c r="B30" s="4" t="inlineStr">
        <is>
          <t xml:space="preserve"> </t>
        </is>
      </c>
      <c r="C30" s="4" t="inlineStr">
        <is>
          <t xml:space="preserve"> </t>
        </is>
      </c>
      <c r="D30" s="11" t="n">
        <v>800</v>
      </c>
      <c r="E30" s="4" t="inlineStr">
        <is>
          <t xml:space="preserve"> </t>
        </is>
      </c>
      <c r="F30" s="11" t="n">
        <v>8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858000</v>
      </c>
      <c r="O30" s="5" t="n">
        <v>858000</v>
      </c>
    </row>
    <row r="31">
      <c r="A31" s="4" t="inlineStr">
        <is>
          <t>Percentage of payroll cost covered by advance</t>
        </is>
      </c>
      <c r="B31" s="4" t="inlineStr">
        <is>
          <t xml:space="preserve"> </t>
        </is>
      </c>
      <c r="C31" s="4" t="inlineStr">
        <is>
          <t xml:space="preserve"> </t>
        </is>
      </c>
      <c r="D31" s="9" t="n">
        <v>0.75</v>
      </c>
      <c r="E31" s="9" t="n">
        <v>0.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erm of payroll costs covered by advance</t>
        </is>
      </c>
      <c r="B32" s="4" t="inlineStr">
        <is>
          <t xml:space="preserve"> </t>
        </is>
      </c>
      <c r="C32" s="4" t="inlineStr">
        <is>
          <t xml:space="preserve"> </t>
        </is>
      </c>
      <c r="D32" s="4" t="inlineStr">
        <is>
          <t>24 months</t>
        </is>
      </c>
      <c r="E32" s="4" t="inlineStr">
        <is>
          <t>24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mployment term for receiving advances</t>
        </is>
      </c>
      <c r="B33" s="4" t="inlineStr">
        <is>
          <t xml:space="preserve"> </t>
        </is>
      </c>
      <c r="C33" s="4" t="inlineStr">
        <is>
          <t xml:space="preserve"> </t>
        </is>
      </c>
      <c r="D33" s="4" t="inlineStr">
        <is>
          <t>36 months</t>
        </is>
      </c>
      <c r="E33" s="4" t="inlineStr">
        <is>
          <t>36 month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non-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5" t="n">
        <v>892000</v>
      </c>
      <c r="H34" s="4" t="inlineStr">
        <is>
          <t xml:space="preserve"> </t>
        </is>
      </c>
      <c r="I34" s="5" t="n">
        <v>884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pread on variable rate</t>
        </is>
      </c>
      <c r="B35" s="4" t="inlineStr">
        <is>
          <t xml:space="preserve"> </t>
        </is>
      </c>
      <c r="C35" s="4" t="inlineStr">
        <is>
          <t xml:space="preserve"> </t>
        </is>
      </c>
      <c r="D35" s="4" t="inlineStr">
        <is>
          <t xml:space="preserve"> </t>
        </is>
      </c>
      <c r="E35" s="4" t="inlineStr">
        <is>
          <t xml:space="preserve"> </t>
        </is>
      </c>
      <c r="F35" s="9" t="n">
        <v>0.0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an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0" t="n">
        <v>0.065</v>
      </c>
      <c r="H36" s="10" t="n">
        <v>0.045</v>
      </c>
      <c r="I36" s="10" t="n">
        <v>0.045</v>
      </c>
      <c r="J36" s="10" t="n">
        <v>0.025</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ans from Maltese government | Trust Stamp Malta Limited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pre-tax profits per annum to be repaid</t>
        </is>
      </c>
      <c r="B39" s="4" t="inlineStr">
        <is>
          <t xml:space="preserve"> </t>
        </is>
      </c>
      <c r="C39" s="4" t="inlineStr">
        <is>
          <t xml:space="preserve"> </t>
        </is>
      </c>
      <c r="D39" s="4" t="inlineStr">
        <is>
          <t xml:space="preserve"> </t>
        </is>
      </c>
      <c r="E39" s="4" t="inlineStr">
        <is>
          <t xml:space="preserve"> </t>
        </is>
      </c>
      <c r="F39" s="9" t="n">
        <v>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ans from Maltese government | Trust Stamp Malta Limited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pre-tax profits per annum to be repaid</t>
        </is>
      </c>
      <c r="B42" s="4" t="inlineStr">
        <is>
          <t xml:space="preserve"> </t>
        </is>
      </c>
      <c r="C42" s="4" t="inlineStr">
        <is>
          <t xml:space="preserve"> </t>
        </is>
      </c>
      <c r="D42" s="4" t="inlineStr">
        <is>
          <t xml:space="preserve"> </t>
        </is>
      </c>
      <c r="E42" s="4" t="inlineStr">
        <is>
          <t xml:space="preserve"> </t>
        </is>
      </c>
      <c r="F42" s="9" t="n">
        <v>0.1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ans from Maltese government | Trust Stamp Malta Limited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pread on variable rate</t>
        </is>
      </c>
      <c r="B45" s="4" t="inlineStr">
        <is>
          <t xml:space="preserve"> </t>
        </is>
      </c>
      <c r="C45" s="4" t="inlineStr">
        <is>
          <t xml:space="preserve"> </t>
        </is>
      </c>
      <c r="D45" s="4" t="inlineStr">
        <is>
          <t xml:space="preserve"> </t>
        </is>
      </c>
      <c r="E45" s="4" t="inlineStr">
        <is>
          <t xml:space="preserve"> </t>
        </is>
      </c>
      <c r="F45" s="9" t="n">
        <v>0.0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ans from Maltese government | Trust Stamp Malta Limited | Base 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centage of pre-tax profits per annum to be repaid</t>
        </is>
      </c>
      <c r="B48" s="4" t="inlineStr">
        <is>
          <t xml:space="preserve"> </t>
        </is>
      </c>
      <c r="C48" s="4" t="inlineStr">
        <is>
          <t xml:space="preserve"> </t>
        </is>
      </c>
      <c r="D48" s="4" t="inlineStr">
        <is>
          <t xml:space="preserve"> </t>
        </is>
      </c>
      <c r="E48" s="4" t="inlineStr">
        <is>
          <t xml:space="preserve"> </t>
        </is>
      </c>
      <c r="F48" s="9" t="n">
        <v>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ans from Maltese government | Trust Stamp Malta Limited | Base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centage of pre-tax profits per annum to be repaid</t>
        </is>
      </c>
      <c r="B51" s="4" t="inlineStr">
        <is>
          <t xml:space="preserve"> </t>
        </is>
      </c>
      <c r="C51" s="4" t="inlineStr">
        <is>
          <t xml:space="preserve"> </t>
        </is>
      </c>
      <c r="D51" s="4" t="inlineStr">
        <is>
          <t xml:space="preserve"> </t>
        </is>
      </c>
      <c r="E51" s="4" t="inlineStr">
        <is>
          <t xml:space="preserve"> </t>
        </is>
      </c>
      <c r="F51" s="9" t="n">
        <v>0.1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3">
    <mergeCell ref="A1:A2"/>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Warrants - Schedule of Changes in Warrant Liability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Change In Financial Instruments [Roll Forward]</t>
        </is>
      </c>
      <c r="B3" s="4" t="inlineStr">
        <is>
          <t xml:space="preserve"> </t>
        </is>
      </c>
      <c r="C3" s="4" t="inlineStr">
        <is>
          <t xml:space="preserve"> </t>
        </is>
      </c>
      <c r="D3" s="4" t="inlineStr">
        <is>
          <t xml:space="preserve"> </t>
        </is>
      </c>
    </row>
    <row r="4">
      <c r="A4" s="4" t="inlineStr">
        <is>
          <t>Balance, beginning of period</t>
        </is>
      </c>
      <c r="B4" s="5" t="n">
        <v>256536</v>
      </c>
      <c r="C4" s="5" t="n">
        <v>261569</v>
      </c>
      <c r="D4" s="4" t="inlineStr">
        <is>
          <t xml:space="preserve"> </t>
        </is>
      </c>
    </row>
    <row r="5">
      <c r="A5" s="4" t="inlineStr">
        <is>
          <t>Balance, end of period</t>
        </is>
      </c>
      <c r="B5" s="6" t="n">
        <v>250694</v>
      </c>
      <c r="C5" s="6" t="n">
        <v>256536</v>
      </c>
      <c r="D5" s="5" t="n">
        <v>261569</v>
      </c>
    </row>
    <row r="6">
      <c r="A6" s="4" t="inlineStr">
        <is>
          <t>Fair Value, Inputs, Level 3</t>
        </is>
      </c>
      <c r="B6" s="4" t="inlineStr">
        <is>
          <t xml:space="preserve"> </t>
        </is>
      </c>
      <c r="C6" s="4" t="inlineStr">
        <is>
          <t xml:space="preserve"> </t>
        </is>
      </c>
      <c r="D6" s="4" t="inlineStr">
        <is>
          <t xml:space="preserve"> </t>
        </is>
      </c>
    </row>
    <row r="7">
      <c r="A7" s="3" t="inlineStr">
        <is>
          <t>Change In Financial Instruments [Roll Forward]</t>
        </is>
      </c>
      <c r="B7" s="4" t="inlineStr">
        <is>
          <t xml:space="preserve"> </t>
        </is>
      </c>
      <c r="C7" s="4" t="inlineStr">
        <is>
          <t xml:space="preserve"> </t>
        </is>
      </c>
      <c r="D7" s="4" t="inlineStr">
        <is>
          <t xml:space="preserve"> </t>
        </is>
      </c>
    </row>
    <row r="8">
      <c r="A8" s="4" t="inlineStr">
        <is>
          <t>Balance, beginning of period</t>
        </is>
      </c>
      <c r="B8" s="6" t="n">
        <v>256536</v>
      </c>
      <c r="C8" s="6" t="n">
        <v>261569</v>
      </c>
      <c r="D8" s="6" t="n">
        <v>374694</v>
      </c>
    </row>
    <row r="9">
      <c r="A9" s="4" t="inlineStr">
        <is>
          <t>Additional warrants issued</t>
        </is>
      </c>
      <c r="B9" s="6" t="n">
        <v>0</v>
      </c>
      <c r="C9" s="6" t="n">
        <v>0</v>
      </c>
      <c r="D9" s="4" t="inlineStr">
        <is>
          <t xml:space="preserve"> </t>
        </is>
      </c>
    </row>
    <row r="10">
      <c r="A10" s="4" t="inlineStr">
        <is>
          <t>Change in fair value</t>
        </is>
      </c>
      <c r="B10" s="6" t="n">
        <v>-5842</v>
      </c>
      <c r="C10" s="6" t="n">
        <v>-5033</v>
      </c>
      <c r="D10" s="6" t="n">
        <v>-113125</v>
      </c>
    </row>
    <row r="11">
      <c r="A11" s="4" t="inlineStr">
        <is>
          <t>Balance, end of period</t>
        </is>
      </c>
      <c r="B11" s="5" t="n">
        <v>250694</v>
      </c>
      <c r="C11" s="5" t="n">
        <v>256536</v>
      </c>
      <c r="D11" s="5" t="n">
        <v>26156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P292"/>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40" customWidth="1" min="5" max="5"/>
    <col width="40" customWidth="1" min="6" max="6"/>
    <col width="40" customWidth="1" min="7" max="7"/>
    <col width="40" customWidth="1" min="8" max="8"/>
    <col width="39" customWidth="1" min="9" max="9"/>
    <col width="40" customWidth="1" min="10" max="10"/>
    <col width="40" customWidth="1" min="11" max="11"/>
    <col width="40" customWidth="1" min="12" max="12"/>
    <col width="40" customWidth="1" min="13" max="13"/>
    <col width="40" customWidth="1" min="14" max="14"/>
    <col width="40" customWidth="1" min="15" max="15"/>
    <col width="40" customWidth="1" min="16" max="16"/>
    <col width="32" customWidth="1" min="17" max="17"/>
    <col width="40" customWidth="1" min="18" max="18"/>
    <col width="32" customWidth="1" min="19" max="19"/>
    <col width="40" customWidth="1" min="20" max="20"/>
    <col width="40" customWidth="1" min="21" max="21"/>
    <col width="22" customWidth="1" min="22" max="22"/>
    <col width="40" customWidth="1" min="23" max="23"/>
    <col width="40" customWidth="1" min="24" max="24"/>
    <col width="22" customWidth="1" min="25" max="25"/>
    <col width="40" customWidth="1" min="26" max="26"/>
    <col width="40" customWidth="1" min="27" max="27"/>
    <col width="22" customWidth="1" min="28" max="28"/>
    <col width="40" customWidth="1" min="29" max="29"/>
    <col width="40" customWidth="1" min="30" max="30"/>
    <col width="32" customWidth="1" min="31" max="31"/>
    <col width="25" customWidth="1" min="32" max="32"/>
    <col width="21" customWidth="1" min="33" max="33"/>
    <col width="21" customWidth="1" min="34" max="34"/>
    <col width="21" customWidth="1" min="35" max="35"/>
    <col width="21" customWidth="1" min="36" max="36"/>
    <col width="21" customWidth="1" min="37" max="37"/>
    <col width="34" customWidth="1" min="38" max="38"/>
    <col width="21" customWidth="1" min="39" max="39"/>
    <col width="21" customWidth="1" min="40" max="40"/>
    <col width="21" customWidth="1" min="41" max="41"/>
    <col width="32" customWidth="1" min="42" max="42"/>
  </cols>
  <sheetData>
    <row r="1">
      <c r="A1" s="1" t="inlineStr">
        <is>
          <t>Warrants - Narrative (Details)</t>
        </is>
      </c>
      <c r="W1" s="2" t="inlineStr">
        <is>
          <t>1 Months Ended</t>
        </is>
      </c>
      <c r="X1" s="2" t="inlineStr">
        <is>
          <t>3 Months Ended</t>
        </is>
      </c>
      <c r="AA1" s="2" t="inlineStr">
        <is>
          <t>9 Months Ended</t>
        </is>
      </c>
      <c r="AC1" s="2" t="inlineStr">
        <is>
          <t>12 Months Ended</t>
        </is>
      </c>
    </row>
    <row r="2">
      <c r="B2" s="2" t="inlineStr">
        <is>
          <t>Nov. 06, 2024 USD ($) $ / shares shares</t>
        </is>
      </c>
      <c r="C2" s="2" t="inlineStr">
        <is>
          <t>Oct. 28, 2024 $ / shares shares</t>
        </is>
      </c>
      <c r="D2" s="2" t="inlineStr">
        <is>
          <t>Sep. 04, 2024 shares</t>
        </is>
      </c>
      <c r="E2" s="2" t="inlineStr">
        <is>
          <t>Sep. 03, 2024 USD ($) $ / shares shares</t>
        </is>
      </c>
      <c r="F2" s="2" t="inlineStr">
        <is>
          <t>Aug. 20, 2024 USD ($) $ / shares shares</t>
        </is>
      </c>
      <c r="G2" s="2" t="inlineStr">
        <is>
          <t>Jul. 26, 2024 USD ($) $ / shares shares</t>
        </is>
      </c>
      <c r="H2" s="2" t="inlineStr">
        <is>
          <t>Jul. 13, 2024 USD ($) $ / shares shares</t>
        </is>
      </c>
      <c r="I2" s="2" t="inlineStr">
        <is>
          <t>May 24, 2024 USD ($) $ / shares shares</t>
        </is>
      </c>
      <c r="J2" s="2" t="inlineStr">
        <is>
          <t>Apr. 03, 2024 USD ($) $ / shares shares</t>
        </is>
      </c>
      <c r="K2" s="2" t="inlineStr">
        <is>
          <t>Dec. 31, 2023 USD ($) $ / shares shares</t>
        </is>
      </c>
      <c r="L2" s="2" t="inlineStr">
        <is>
          <t>Dec. 21, 2023 USD ($) $ / shares shares</t>
        </is>
      </c>
      <c r="M2" s="2" t="inlineStr">
        <is>
          <t>Aug. 18, 2023 USD ($) $ / shares shares</t>
        </is>
      </c>
      <c r="N2" s="2" t="inlineStr">
        <is>
          <t>Jun. 23, 2023 USD ($) $ / shares shares</t>
        </is>
      </c>
      <c r="O2" s="2" t="inlineStr">
        <is>
          <t>Jun. 12, 2023 USD ($) $ / shares shares</t>
        </is>
      </c>
      <c r="P2" s="2" t="inlineStr">
        <is>
          <t>Jun. 05, 2023 USD ($) $ / shares shares</t>
        </is>
      </c>
      <c r="Q2" s="2" t="inlineStr">
        <is>
          <t>Jun. 01, 2023 $ / shares shares</t>
        </is>
      </c>
      <c r="R2" s="2" t="inlineStr">
        <is>
          <t>Apr. 18, 2023 USD ($) $ / shares shares</t>
        </is>
      </c>
      <c r="S2" s="2" t="inlineStr">
        <is>
          <t>Apr. 14, 2023 $ / shares shares</t>
        </is>
      </c>
      <c r="T2" s="2" t="inlineStr">
        <is>
          <t>Sep. 11, 2022 USD ($) $ / shares shares</t>
        </is>
      </c>
      <c r="U2" s="2" t="inlineStr">
        <is>
          <t>Dec. 21, 2021 USD ($) $ / shares shares</t>
        </is>
      </c>
      <c r="V2" s="2" t="inlineStr">
        <is>
          <t>Dec. 16, 2016 USD ($)</t>
        </is>
      </c>
      <c r="W2" s="2" t="inlineStr">
        <is>
          <t>Jan. 31, 2020 USD ($) $ / shares shares</t>
        </is>
      </c>
      <c r="X2" s="2" t="inlineStr">
        <is>
          <t>Sep. 30, 2024 USD ($) $ / shares shares</t>
        </is>
      </c>
      <c r="Y2" s="2" t="inlineStr">
        <is>
          <t>Sep. 30, 2023 USD ($)</t>
        </is>
      </c>
      <c r="Z2" s="2" t="inlineStr">
        <is>
          <t>Dec. 31, 2022 USD ($) $ / shares shares</t>
        </is>
      </c>
      <c r="AA2" s="2" t="inlineStr">
        <is>
          <t>Sep. 30, 2024 USD ($) $ / shares shares</t>
        </is>
      </c>
      <c r="AB2" s="2" t="inlineStr">
        <is>
          <t>Sep. 30, 2023 USD ($)</t>
        </is>
      </c>
      <c r="AC2" s="2" t="inlineStr">
        <is>
          <t>Dec. 31, 2023 USD ($) $ / shares shares</t>
        </is>
      </c>
      <c r="AD2" s="2" t="inlineStr">
        <is>
          <t>Dec. 31, 2022 USD ($) $ / shares shares</t>
        </is>
      </c>
      <c r="AE2" s="2" t="inlineStr">
        <is>
          <t>Sep. 10, 2024 $ / shares shares</t>
        </is>
      </c>
      <c r="AF2" s="2" t="inlineStr">
        <is>
          <t>Aug. 06, 2024 $ / shares</t>
        </is>
      </c>
      <c r="AG2" s="2" t="inlineStr">
        <is>
          <t>Feb. 27, 2024 shares</t>
        </is>
      </c>
      <c r="AH2" s="2" t="inlineStr">
        <is>
          <t>Feb. 07, 2024 shares</t>
        </is>
      </c>
      <c r="AI2" s="2" t="inlineStr">
        <is>
          <t>Feb. 27, 2023 shares</t>
        </is>
      </c>
      <c r="AJ2" s="2" t="inlineStr">
        <is>
          <t>Feb. 15, 2023 shares</t>
        </is>
      </c>
      <c r="AK2" s="2" t="inlineStr">
        <is>
          <t>Feb. 07, 2023 shares</t>
        </is>
      </c>
      <c r="AL2" s="2" t="inlineStr">
        <is>
          <t>Aug. 25, 2022 USD ($) item shares</t>
        </is>
      </c>
      <c r="AM2" s="2" t="inlineStr">
        <is>
          <t>Feb. 28, 2022 shares</t>
        </is>
      </c>
      <c r="AN2" s="2" t="inlineStr">
        <is>
          <t>Dec. 31, 2021 shares</t>
        </is>
      </c>
      <c r="AO2" s="2" t="inlineStr">
        <is>
          <t>Jun. 30, 2020 shares</t>
        </is>
      </c>
      <c r="AP2" s="2" t="inlineStr">
        <is>
          <t>Nov. 09, 2016 $ / shares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Maximum number of warrants issued to purchase common stock in futur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1000000</v>
      </c>
      <c r="Y4" s="4" t="inlineStr">
        <is>
          <t xml:space="preserve"> </t>
        </is>
      </c>
      <c r="Z4" s="4" t="inlineStr">
        <is>
          <t xml:space="preserve"> </t>
        </is>
      </c>
      <c r="AA4" s="5" t="n">
        <v>1000000</v>
      </c>
      <c r="AB4" s="4" t="inlineStr">
        <is>
          <t xml:space="preserve"> </t>
        </is>
      </c>
      <c r="AC4" s="5" t="n">
        <v>1000000</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Percentage of discount of future 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9" t="n">
        <v>0.2</v>
      </c>
      <c r="AB5" s="4" t="inlineStr">
        <is>
          <t xml:space="preserve"> </t>
        </is>
      </c>
      <c r="AC5" s="9" t="n">
        <v>0.2</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Fair value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5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50000</v>
      </c>
      <c r="W6" s="4" t="inlineStr">
        <is>
          <t xml:space="preserve"> </t>
        </is>
      </c>
      <c r="X6" s="5" t="n">
        <v>250000</v>
      </c>
      <c r="Y6" s="4" t="inlineStr">
        <is>
          <t xml:space="preserve"> </t>
        </is>
      </c>
      <c r="Z6" s="4" t="inlineStr">
        <is>
          <t xml:space="preserve"> </t>
        </is>
      </c>
      <c r="AA6" s="5" t="n">
        <v>250000</v>
      </c>
      <c r="AB6" s="4" t="inlineStr">
        <is>
          <t xml:space="preserve"> </t>
        </is>
      </c>
      <c r="AC6" s="5" t="n">
        <v>250000</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Proceeds from issuance of Common Stock warra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0</v>
      </c>
      <c r="AD7" s="5" t="n">
        <v>667290</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Number of warrants exercised for issuance of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2974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1419430</v>
      </c>
      <c r="Y8" s="4" t="inlineStr">
        <is>
          <t xml:space="preserve"> </t>
        </is>
      </c>
      <c r="Z8" s="6" t="n">
        <v>97675</v>
      </c>
      <c r="AA8" s="6" t="n">
        <v>1419430</v>
      </c>
      <c r="AB8" s="4" t="inlineStr">
        <is>
          <t xml:space="preserve"> </t>
        </is>
      </c>
      <c r="AC8" s="6" t="n">
        <v>429749</v>
      </c>
      <c r="AD8" s="6" t="n">
        <v>97675</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6" t="n">
        <v>428</v>
      </c>
      <c r="AP8" s="4" t="inlineStr">
        <is>
          <t xml:space="preserve"> </t>
        </is>
      </c>
    </row>
    <row r="9">
      <c r="A9" s="4" t="inlineStr">
        <is>
          <t>Warrant liabilit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5653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250694</v>
      </c>
      <c r="Y9" s="4" t="inlineStr">
        <is>
          <t xml:space="preserve"> </t>
        </is>
      </c>
      <c r="Z9" s="5" t="n">
        <v>261569</v>
      </c>
      <c r="AA9" s="5" t="n">
        <v>250694</v>
      </c>
      <c r="AB9" s="4" t="inlineStr">
        <is>
          <t xml:space="preserve"> </t>
        </is>
      </c>
      <c r="AC9" s="5" t="n">
        <v>256536</v>
      </c>
      <c r="AD9" s="5" t="n">
        <v>261569</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Change in fair value of warrant liabil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974</v>
      </c>
      <c r="Y10" s="5" t="n">
        <v>2142</v>
      </c>
      <c r="Z10" s="4" t="inlineStr">
        <is>
          <t xml:space="preserve"> </t>
        </is>
      </c>
      <c r="AA10" s="6" t="n">
        <v>-5842</v>
      </c>
      <c r="AB10" s="5" t="n">
        <v>-3473</v>
      </c>
      <c r="AC10" s="5" t="n">
        <v>-5033</v>
      </c>
      <c r="AD10" s="5" t="n">
        <v>-113125</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Exercise price of warran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7" t="n">
        <v>132.75</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5" t="n">
        <v>1</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Deemed dividen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1939439</v>
      </c>
      <c r="Y12" s="5" t="n">
        <v>0</v>
      </c>
      <c r="Z12" s="4" t="inlineStr">
        <is>
          <t xml:space="preserve"> </t>
        </is>
      </c>
      <c r="AA12" s="5" t="n">
        <v>1939439</v>
      </c>
      <c r="AB12" s="6" t="n">
        <v>0</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Number of warrants cancell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6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Common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1320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1254650</v>
      </c>
      <c r="Y14" s="4" t="inlineStr">
        <is>
          <t xml:space="preserve"> </t>
        </is>
      </c>
      <c r="Z14" s="6" t="n">
        <v>327389</v>
      </c>
      <c r="AA14" s="6" t="n">
        <v>1254650</v>
      </c>
      <c r="AB14" s="4" t="inlineStr">
        <is>
          <t xml:space="preserve"> </t>
        </is>
      </c>
      <c r="AC14" s="6" t="n">
        <v>613206</v>
      </c>
      <c r="AD14" s="6" t="n">
        <v>327389</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7" t="n">
        <v>0.01</v>
      </c>
      <c r="Y15" s="4" t="inlineStr">
        <is>
          <t xml:space="preserve"> </t>
        </is>
      </c>
      <c r="Z15" s="7" t="n">
        <v>0.01</v>
      </c>
      <c r="AA15" s="7" t="n">
        <v>0.01</v>
      </c>
      <c r="AB15" s="4" t="inlineStr">
        <is>
          <t xml:space="preserve"> </t>
        </is>
      </c>
      <c r="AC15" s="7" t="n">
        <v>0.01</v>
      </c>
      <c r="AD15" s="7" t="n">
        <v>0.01</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Shares issued upon exercise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4889</v>
      </c>
      <c r="M16" s="4" t="inlineStr">
        <is>
          <t xml:space="preserve"> </t>
        </is>
      </c>
      <c r="N16" s="6" t="n">
        <v>47132</v>
      </c>
      <c r="O16" s="4" t="inlineStr">
        <is>
          <t xml:space="preserve"> </t>
        </is>
      </c>
      <c r="P16" s="4" t="inlineStr">
        <is>
          <t xml:space="preserve"> </t>
        </is>
      </c>
      <c r="Q16" s="6" t="n">
        <v>85314</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Proceeds from common stock, prefunded warrants, and common stock warrants, net of fe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3985795</v>
      </c>
      <c r="AB17" s="5" t="n">
        <v>7464312</v>
      </c>
      <c r="AC17" s="5" t="n">
        <v>7464312</v>
      </c>
      <c r="AD17" s="5" t="n">
        <v>983195</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Investor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Proceeds from issuance of Common Stock warran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57000</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Number of warrants exercised for issuance of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190</v>
      </c>
      <c r="AA21" s="4" t="inlineStr">
        <is>
          <t xml:space="preserve"> </t>
        </is>
      </c>
      <c r="AB21" s="4" t="inlineStr">
        <is>
          <t xml:space="preserve"> </t>
        </is>
      </c>
      <c r="AC21" s="4" t="inlineStr">
        <is>
          <t xml:space="preserve"> </t>
        </is>
      </c>
      <c r="AD21" s="6" t="n">
        <v>190</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Exercise price of warran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300</v>
      </c>
      <c r="AA22" s="4" t="inlineStr">
        <is>
          <t xml:space="preserve"> </t>
        </is>
      </c>
      <c r="AB22" s="4" t="inlineStr">
        <is>
          <t xml:space="preserve"> </t>
        </is>
      </c>
      <c r="AC22" s="4" t="inlineStr">
        <is>
          <t xml:space="preserve"> </t>
        </is>
      </c>
      <c r="AD22" s="5" t="n">
        <v>300</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Institutional Inves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3"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Proceeds from issuance of Common Stock warran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621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Number of warrants exercised for issuance of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8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Exercise price of warrant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34.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Warrant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11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7112</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September 14,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Number of warrants exercised for issuance of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26000</v>
      </c>
      <c r="AA31" s="4" t="inlineStr">
        <is>
          <t xml:space="preserve"> </t>
        </is>
      </c>
      <c r="AB31" s="4" t="inlineStr">
        <is>
          <t xml:space="preserve"> </t>
        </is>
      </c>
      <c r="AC31" s="6" t="n">
        <v>0</v>
      </c>
      <c r="AD31" s="6" t="n">
        <v>26000</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Exercise price of warran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20.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7" t="n">
        <v>20.1</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April 18,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Number of warrants exercised for issuance of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168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0</v>
      </c>
      <c r="Y35" s="4" t="inlineStr">
        <is>
          <t xml:space="preserve"> </t>
        </is>
      </c>
      <c r="Z35" s="6" t="n">
        <v>0</v>
      </c>
      <c r="AA35" s="6" t="n">
        <v>0</v>
      </c>
      <c r="AB35" s="4" t="inlineStr">
        <is>
          <t xml:space="preserve"> </t>
        </is>
      </c>
      <c r="AC35" s="6" t="n">
        <v>51689</v>
      </c>
      <c r="AD35" s="6" t="n">
        <v>0</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Exercise price of warrants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20.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7" t="n">
        <v>20.1</v>
      </c>
      <c r="Y36" s="4" t="inlineStr">
        <is>
          <t xml:space="preserve"> </t>
        </is>
      </c>
      <c r="Z36" s="4" t="inlineStr">
        <is>
          <t xml:space="preserve"> </t>
        </is>
      </c>
      <c r="AA36" s="7" t="n">
        <v>20.1</v>
      </c>
      <c r="AB36" s="4" t="inlineStr">
        <is>
          <t xml:space="preserve"> </t>
        </is>
      </c>
      <c r="AC36" s="7" t="n">
        <v>20.1</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Warrants, held in abey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168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6" t="n">
        <v>51689</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Pre 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3" t="inlineStr">
        <is>
          <t>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Proceeds from issuance of Common Stock warrants | $</t>
        </is>
      </c>
      <c r="B40" s="4" t="inlineStr">
        <is>
          <t xml:space="preserve"> </t>
        </is>
      </c>
      <c r="C40" s="4" t="inlineStr">
        <is>
          <t xml:space="preserve"> </t>
        </is>
      </c>
      <c r="D40" s="4" t="inlineStr">
        <is>
          <t xml:space="preserve"> </t>
        </is>
      </c>
      <c r="E40" s="4" t="inlineStr">
        <is>
          <t xml:space="preserve"> </t>
        </is>
      </c>
      <c r="F40" s="5" t="n">
        <v>0</v>
      </c>
      <c r="G40" s="5" t="n">
        <v>0</v>
      </c>
      <c r="H40" s="4" t="inlineStr">
        <is>
          <t xml:space="preserve"> </t>
        </is>
      </c>
      <c r="I40" s="5"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Exercise price of warrants (in dollars per share) | $ / shares</t>
        </is>
      </c>
      <c r="B41" s="4" t="inlineStr">
        <is>
          <t xml:space="preserve"> </t>
        </is>
      </c>
      <c r="C41" s="4" t="inlineStr">
        <is>
          <t xml:space="preserve"> </t>
        </is>
      </c>
      <c r="D41" s="4" t="inlineStr">
        <is>
          <t xml:space="preserve"> </t>
        </is>
      </c>
      <c r="E41" s="4" t="inlineStr">
        <is>
          <t xml:space="preserve"> </t>
        </is>
      </c>
      <c r="F41" s="5" t="n">
        <v>0</v>
      </c>
      <c r="G41" s="5" t="n">
        <v>0</v>
      </c>
      <c r="H41" s="4" t="inlineStr">
        <is>
          <t xml:space="preserve"> </t>
        </is>
      </c>
      <c r="I41" s="5" t="n">
        <v>0</v>
      </c>
      <c r="J41" s="4" t="inlineStr">
        <is>
          <t xml:space="preserve"> </t>
        </is>
      </c>
      <c r="K41" s="4" t="inlineStr">
        <is>
          <t xml:space="preserve"> </t>
        </is>
      </c>
      <c r="L41" s="4" t="inlineStr">
        <is>
          <t xml:space="preserve"> </t>
        </is>
      </c>
      <c r="M41" s="4" t="inlineStr">
        <is>
          <t xml:space="preserve"> </t>
        </is>
      </c>
      <c r="N41" s="12" t="n">
        <v>0.015</v>
      </c>
      <c r="O41" s="12" t="n">
        <v>0.015</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Shares issued upon exercise of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4734</v>
      </c>
      <c r="O42" s="6" t="n">
        <v>21487</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Proceeds from common stock, prefunded warrants, and common stock warrants, net of fee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21</v>
      </c>
      <c r="O43" s="5" t="n">
        <v>322</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Warrants exercised (in shares)</t>
        </is>
      </c>
      <c r="B44" s="4" t="inlineStr">
        <is>
          <t xml:space="preserve"> </t>
        </is>
      </c>
      <c r="C44" s="4" t="inlineStr">
        <is>
          <t xml:space="preserve"> </t>
        </is>
      </c>
      <c r="D44" s="4" t="inlineStr">
        <is>
          <t xml:space="preserve"> </t>
        </is>
      </c>
      <c r="E44" s="4" t="inlineStr">
        <is>
          <t xml:space="preserve"> </t>
        </is>
      </c>
      <c r="F44" s="6" t="n">
        <v>10588</v>
      </c>
      <c r="G44" s="6" t="n">
        <v>53273</v>
      </c>
      <c r="H44" s="4" t="inlineStr">
        <is>
          <t xml:space="preserve"> </t>
        </is>
      </c>
      <c r="I44" s="6" t="n">
        <v>36140</v>
      </c>
      <c r="J44" s="4" t="inlineStr">
        <is>
          <t xml:space="preserve"> </t>
        </is>
      </c>
      <c r="K44" s="4" t="inlineStr">
        <is>
          <t xml:space="preserve"> </t>
        </is>
      </c>
      <c r="L44" s="4" t="inlineStr">
        <is>
          <t xml:space="preserve"> </t>
        </is>
      </c>
      <c r="M44" s="4" t="inlineStr">
        <is>
          <t xml:space="preserve"> </t>
        </is>
      </c>
      <c r="N44" s="6" t="n">
        <v>14734</v>
      </c>
      <c r="O44" s="6" t="n">
        <v>21487</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December 2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3" t="inlineStr">
        <is>
          <t>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Number of warrants exercised for issuance of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4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192869</v>
      </c>
      <c r="Y47" s="4" t="inlineStr">
        <is>
          <t xml:space="preserve"> </t>
        </is>
      </c>
      <c r="Z47" s="6" t="n">
        <v>0</v>
      </c>
      <c r="AA47" s="6" t="n">
        <v>192869</v>
      </c>
      <c r="AB47" s="4" t="inlineStr">
        <is>
          <t xml:space="preserve"> </t>
        </is>
      </c>
      <c r="AC47" s="6" t="n">
        <v>240000</v>
      </c>
      <c r="AD47" s="6" t="n">
        <v>0</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Exercise price of warrants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20.1</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7" t="n">
        <v>4.8</v>
      </c>
      <c r="Y48" s="4" t="inlineStr">
        <is>
          <t xml:space="preserve"> </t>
        </is>
      </c>
      <c r="Z48" s="4" t="inlineStr">
        <is>
          <t xml:space="preserve"> </t>
        </is>
      </c>
      <c r="AA48" s="7" t="n">
        <v>4.8</v>
      </c>
      <c r="AB48" s="4" t="inlineStr">
        <is>
          <t xml:space="preserve"> </t>
        </is>
      </c>
      <c r="AC48" s="7" t="n">
        <v>20.1</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Warrants exerci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7112</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June 5,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3" t="inlineStr">
        <is>
          <t>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Number of warrants exercised for issuance of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8531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6" t="n">
        <v>0</v>
      </c>
      <c r="Y52" s="4" t="inlineStr">
        <is>
          <t xml:space="preserve"> </t>
        </is>
      </c>
      <c r="Z52" s="6" t="n">
        <v>0</v>
      </c>
      <c r="AA52" s="6" t="n">
        <v>0</v>
      </c>
      <c r="AB52" s="4" t="inlineStr">
        <is>
          <t xml:space="preserve"> </t>
        </is>
      </c>
      <c r="AC52" s="6" t="n">
        <v>85314</v>
      </c>
      <c r="AD52" s="6" t="n">
        <v>0</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Exercise price of warrants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20.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7" t="n">
        <v>4.8</v>
      </c>
      <c r="Y53" s="4" t="inlineStr">
        <is>
          <t xml:space="preserve"> </t>
        </is>
      </c>
      <c r="Z53" s="4" t="inlineStr">
        <is>
          <t xml:space="preserve"> </t>
        </is>
      </c>
      <c r="AA53" s="7" t="n">
        <v>4.8</v>
      </c>
      <c r="AB53" s="4" t="inlineStr">
        <is>
          <t xml:space="preserve"> </t>
        </is>
      </c>
      <c r="AC53" s="7" t="n">
        <v>20.1</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Warrants, held in abeyan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711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6" t="n">
        <v>7112</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April 3,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3" t="inlineStr">
        <is>
          <t>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Number of warrants exercised for issuance of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0</v>
      </c>
      <c r="Y57" s="4" t="inlineStr">
        <is>
          <t xml:space="preserve"> </t>
        </is>
      </c>
      <c r="Z57" s="4" t="inlineStr">
        <is>
          <t xml:space="preserve"> </t>
        </is>
      </c>
      <c r="AA57" s="6" t="n">
        <v>0</v>
      </c>
      <c r="AB57" s="4" t="inlineStr">
        <is>
          <t xml:space="preserve"> </t>
        </is>
      </c>
      <c r="AC57" s="6" t="n">
        <v>0</v>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Exercise price of warrants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7" t="n">
        <v>14.55</v>
      </c>
      <c r="Y58" s="4" t="inlineStr">
        <is>
          <t xml:space="preserve"> </t>
        </is>
      </c>
      <c r="Z58" s="4" t="inlineStr">
        <is>
          <t xml:space="preserve"> </t>
        </is>
      </c>
      <c r="AA58" s="7" t="n">
        <v>14.55</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April 3,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3" t="inlineStr">
        <is>
          <t>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Number of warrants exercised for issuance of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6" t="n">
        <v>0</v>
      </c>
      <c r="Y61" s="4" t="inlineStr">
        <is>
          <t xml:space="preserve"> </t>
        </is>
      </c>
      <c r="Z61" s="4" t="inlineStr">
        <is>
          <t xml:space="preserve"> </t>
        </is>
      </c>
      <c r="AA61" s="6" t="n">
        <v>0</v>
      </c>
      <c r="AB61" s="4" t="inlineStr">
        <is>
          <t xml:space="preserve"> </t>
        </is>
      </c>
      <c r="AC61" s="6" t="n">
        <v>0</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Exercise price of warrants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7" t="n">
        <v>15.9</v>
      </c>
      <c r="Y62" s="4" t="inlineStr">
        <is>
          <t xml:space="preserve"> </t>
        </is>
      </c>
      <c r="Z62" s="4" t="inlineStr">
        <is>
          <t xml:space="preserve"> </t>
        </is>
      </c>
      <c r="AA62" s="7" t="n">
        <v>15.9</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September 3,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3" t="inlineStr">
        <is>
          <t>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Number of warrants exercised for issuance of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95494</v>
      </c>
      <c r="Y65" s="4" t="inlineStr">
        <is>
          <t xml:space="preserve"> </t>
        </is>
      </c>
      <c r="Z65" s="4" t="inlineStr">
        <is>
          <t xml:space="preserve"> </t>
        </is>
      </c>
      <c r="AA65" s="6" t="n">
        <v>95494</v>
      </c>
      <c r="AB65" s="4" t="inlineStr">
        <is>
          <t xml:space="preserve"> </t>
        </is>
      </c>
      <c r="AC65" s="6" t="n">
        <v>0</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Exercise price of warrants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7" t="n">
        <v>4.8</v>
      </c>
      <c r="Y66" s="4" t="inlineStr">
        <is>
          <t xml:space="preserve"> </t>
        </is>
      </c>
      <c r="Z66" s="4" t="inlineStr">
        <is>
          <t xml:space="preserve"> </t>
        </is>
      </c>
      <c r="AA66" s="7" t="n">
        <v>4.8</v>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September 3,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3" t="inlineStr">
        <is>
          <t>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Number of warrants exercised for issuance of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636404</v>
      </c>
      <c r="Y69" s="4" t="inlineStr">
        <is>
          <t xml:space="preserve"> </t>
        </is>
      </c>
      <c r="Z69" s="4" t="inlineStr">
        <is>
          <t xml:space="preserve"> </t>
        </is>
      </c>
      <c r="AA69" s="6" t="n">
        <v>636404</v>
      </c>
      <c r="AB69" s="4" t="inlineStr">
        <is>
          <t xml:space="preserve"> </t>
        </is>
      </c>
      <c r="AC69" s="6" t="n">
        <v>0</v>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Exercise price of warrants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7" t="n">
        <v>4.8</v>
      </c>
      <c r="Y70" s="4" t="inlineStr">
        <is>
          <t xml:space="preserve"> </t>
        </is>
      </c>
      <c r="Z70" s="4" t="inlineStr">
        <is>
          <t xml:space="preserve"> </t>
        </is>
      </c>
      <c r="AA70" s="7" t="n">
        <v>4.8</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September 3,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3" t="inlineStr">
        <is>
          <t>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Number of warrants exercised for issuance of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190987</v>
      </c>
      <c r="Y73" s="4" t="inlineStr">
        <is>
          <t xml:space="preserve"> </t>
        </is>
      </c>
      <c r="Z73" s="4" t="inlineStr">
        <is>
          <t xml:space="preserve"> </t>
        </is>
      </c>
      <c r="AA73" s="6" t="n">
        <v>190987</v>
      </c>
      <c r="AB73" s="4" t="inlineStr">
        <is>
          <t xml:space="preserve"> </t>
        </is>
      </c>
      <c r="AC73" s="6" t="n">
        <v>0</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Exercise price of warrants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7" t="n">
        <v>4.8</v>
      </c>
      <c r="Y74" s="4" t="inlineStr">
        <is>
          <t xml:space="preserve"> </t>
        </is>
      </c>
      <c r="Z74" s="4" t="inlineStr">
        <is>
          <t xml:space="preserve"> </t>
        </is>
      </c>
      <c r="AA74" s="7" t="n">
        <v>4.8</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September 10,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3" t="inlineStr">
        <is>
          <t>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Number of warrants exercised for issuance of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6" t="n">
        <v>250930</v>
      </c>
      <c r="Y77" s="4" t="inlineStr">
        <is>
          <t xml:space="preserve"> </t>
        </is>
      </c>
      <c r="Z77" s="4" t="inlineStr">
        <is>
          <t xml:space="preserve"> </t>
        </is>
      </c>
      <c r="AA77" s="6" t="n">
        <v>250930</v>
      </c>
      <c r="AB77" s="4" t="inlineStr">
        <is>
          <t xml:space="preserve"> </t>
        </is>
      </c>
      <c r="AC77" s="6" t="n">
        <v>0</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Exercise price of warrants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7" t="n">
        <v>3.45</v>
      </c>
      <c r="Y78" s="4" t="inlineStr">
        <is>
          <t xml:space="preserve"> </t>
        </is>
      </c>
      <c r="Z78" s="4" t="inlineStr">
        <is>
          <t xml:space="preserve"> </t>
        </is>
      </c>
      <c r="AA78" s="7" t="n">
        <v>3.45</v>
      </c>
      <c r="AB78" s="4" t="inlineStr">
        <is>
          <t xml:space="preserve"> </t>
        </is>
      </c>
      <c r="AC78" s="4" t="inlineStr">
        <is>
          <t xml:space="preserve"> </t>
        </is>
      </c>
      <c r="AD78" s="4" t="inlineStr">
        <is>
          <t xml:space="preserve"> </t>
        </is>
      </c>
      <c r="AE78" s="7" t="n">
        <v>3.41</v>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Warrants to purchase shares of common stock agreed to issue and sell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6" t="n">
        <v>250930</v>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Regulation CF, D, and S Common Stock And Warrant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3" t="inlineStr">
        <is>
          <t>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Number of warrants exercised for issuance of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6" t="n">
        <v>1028</v>
      </c>
      <c r="AN82" s="6" t="n">
        <v>18107</v>
      </c>
      <c r="AO82" s="4" t="inlineStr">
        <is>
          <t xml:space="preserve"> </t>
        </is>
      </c>
      <c r="AP82" s="4" t="inlineStr">
        <is>
          <t xml:space="preserve"> </t>
        </is>
      </c>
    </row>
    <row r="83">
      <c r="A83" s="4" t="inlineStr">
        <is>
          <t>Private Placement | Promissory Note Payable Within Three Trading Days of Effective Resale Registration Stat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3" t="inlineStr">
        <is>
          <t>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Sale of Stock, Consideration Received on Transaction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Private Placement | Promissory Note Payable August 31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3" t="inlineStr">
        <is>
          <t>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Sale of Stock, Consideration Received on Transaction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5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Private Placement | Promissory Note Payable July 31, 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3" t="inlineStr">
        <is>
          <t>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Sale of Stock, Consideration Received on Transaction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5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Notice to Exercise | April 18,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3" t="inlineStr">
        <is>
          <t>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Number of warrants exercised for issuance of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532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6" t="n">
        <v>53200</v>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Securities Purchase Agreement With Armistice Capital Master Fund Ltd. | Private Plac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3" t="inlineStr">
        <is>
          <t>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Number of warrants exercised for issuance of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13000</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Securities purchase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3" t="inlineStr">
        <is>
          <t>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Number of warrants exercised for issuance of shar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4734</v>
      </c>
      <c r="O100" s="6" t="n">
        <v>21487</v>
      </c>
      <c r="P100" s="6" t="n">
        <v>36220</v>
      </c>
      <c r="Q100" s="4" t="inlineStr">
        <is>
          <t xml:space="preserve"> </t>
        </is>
      </c>
      <c r="R100" s="6" t="n">
        <v>6733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Exercise price of warrants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12" t="n">
        <v>0.015</v>
      </c>
      <c r="O101" s="12" t="n">
        <v>0.015</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Number of shares agreed to issue and sell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21487</v>
      </c>
      <c r="P102" s="6" t="n">
        <v>49094</v>
      </c>
      <c r="Q102" s="4" t="inlineStr">
        <is>
          <t xml:space="preserve"> </t>
        </is>
      </c>
      <c r="R102" s="6" t="n">
        <v>37559</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Common stock, par valu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7" t="n">
        <v>34.5</v>
      </c>
      <c r="Q103" s="4" t="inlineStr">
        <is>
          <t xml:space="preserve"> </t>
        </is>
      </c>
      <c r="R103" s="7" t="n">
        <v>49.5</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Share issue pric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8" t="n">
        <v>34.5</v>
      </c>
      <c r="Q104" s="4" t="inlineStr">
        <is>
          <t xml:space="preserve"> </t>
        </is>
      </c>
      <c r="R104" s="7" t="n">
        <v>49.5</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Price per warrant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12" t="n">
        <v>34.485</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Shares issued upon exercise of warrant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49094</v>
      </c>
      <c r="Q106" s="4" t="inlineStr">
        <is>
          <t xml:space="preserve"> </t>
        </is>
      </c>
      <c r="R106" s="6" t="n">
        <v>104889</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Proceeds from common stock, prefunded warrants, and common stock warrants, net of fee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14734</v>
      </c>
      <c r="O107" s="5" t="n">
        <v>322</v>
      </c>
      <c r="P107" s="5" t="n">
        <v>1693720</v>
      </c>
      <c r="Q107" s="4" t="inlineStr">
        <is>
          <t xml:space="preserve"> </t>
        </is>
      </c>
      <c r="R107" s="5" t="n">
        <v>1859154</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Proceeds from warrant exercise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221</v>
      </c>
      <c r="O108" s="4" t="inlineStr">
        <is>
          <t xml:space="preserve"> </t>
        </is>
      </c>
      <c r="P108" s="6" t="n">
        <v>1249047</v>
      </c>
      <c r="Q108" s="4" t="inlineStr">
        <is>
          <t xml:space="preserve"> </t>
        </is>
      </c>
      <c r="R108" s="6" t="n">
        <v>3332835</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4" t="inlineStr">
        <is>
          <t>Proceeds from offering after deducting placement fee and legal expense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2686773</v>
      </c>
      <c r="Q109" s="4" t="inlineStr">
        <is>
          <t xml:space="preserve"> </t>
        </is>
      </c>
      <c r="R109" s="6" t="n">
        <v>477855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Placement fee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205994</v>
      </c>
      <c r="Q110" s="4" t="inlineStr">
        <is>
          <t xml:space="preserve"> </t>
        </is>
      </c>
      <c r="R110" s="6" t="n">
        <v>363439</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Legal expense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50000</v>
      </c>
      <c r="Q111" s="4" t="inlineStr">
        <is>
          <t xml:space="preserve"> </t>
        </is>
      </c>
      <c r="R111" s="5" t="n">
        <v>50000</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4" t="inlineStr">
        <is>
          <t>Securities purchase agreement | Private Plac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3" t="inlineStr">
        <is>
          <t>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Payments of Stock Issuance Cost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24552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4" t="inlineStr">
        <is>
          <t>Exercise price of warrants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7" t="n">
        <v>34.5</v>
      </c>
      <c r="M115" s="4" t="inlineStr">
        <is>
          <t xml:space="preserve"> </t>
        </is>
      </c>
      <c r="N115" s="4" t="inlineStr">
        <is>
          <t xml:space="preserve"> </t>
        </is>
      </c>
      <c r="O115" s="4" t="inlineStr">
        <is>
          <t xml:space="preserve"> </t>
        </is>
      </c>
      <c r="P115" s="4" t="inlineStr">
        <is>
          <t xml:space="preserve"> </t>
        </is>
      </c>
      <c r="Q115" s="7" t="n">
        <v>34.5</v>
      </c>
      <c r="R115" s="4" t="inlineStr">
        <is>
          <t xml:space="preserve"> </t>
        </is>
      </c>
      <c r="S115" s="7" t="n">
        <v>49.5</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Sale of stock, number of shares issued in transaction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3333</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4" t="inlineStr">
        <is>
          <t>Sale of Stock, Consideration Received on Transaction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936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Shares issued upon exercise of warrant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85314</v>
      </c>
      <c r="R118" s="4" t="inlineStr">
        <is>
          <t xml:space="preserve"> </t>
        </is>
      </c>
      <c r="S118" s="6" t="n">
        <v>104889</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Proceeds from common stock, prefunded warrants, and common stock warrants, net of fee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169048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4" t="inlineStr">
        <is>
          <t>Class Of Warrant Or Right, Payment For Number Of Securities Terminated | $</t>
        </is>
      </c>
      <c r="B120" s="4" t="inlineStr">
        <is>
          <t xml:space="preserve"> </t>
        </is>
      </c>
      <c r="C120" s="4" t="inlineStr">
        <is>
          <t xml:space="preserve"> </t>
        </is>
      </c>
      <c r="D120" s="4" t="inlineStr">
        <is>
          <t xml:space="preserve"> </t>
        </is>
      </c>
      <c r="E120" s="5" t="n">
        <v>165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Securities purchase agreement | Private Placement | Warrant 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3" t="inlineStr">
        <is>
          <t>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Number of warrants exercised for issuance of share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00001</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4" t="inlineStr">
        <is>
          <t>Sale of stock, price per shar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7" t="n">
        <v>14.52</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4" t="inlineStr">
        <is>
          <t>Securities purchase agreement | Private Placement | Warrant B</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3" t="inlineStr">
        <is>
          <t>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4" t="inlineStr">
        <is>
          <t>Number of warrants exercised for issuance of shares (in shares)</t>
        </is>
      </c>
      <c r="B127" s="4" t="inlineStr">
        <is>
          <t xml:space="preserve"> </t>
        </is>
      </c>
      <c r="C127" s="4" t="inlineStr">
        <is>
          <t xml:space="preserve"> </t>
        </is>
      </c>
      <c r="D127" s="4" t="inlineStr">
        <is>
          <t xml:space="preserve"> </t>
        </is>
      </c>
      <c r="E127" s="6" t="n">
        <v>133334</v>
      </c>
      <c r="F127" s="4" t="inlineStr">
        <is>
          <t xml:space="preserve"> </t>
        </is>
      </c>
      <c r="G127" s="4" t="inlineStr">
        <is>
          <t xml:space="preserve"> </t>
        </is>
      </c>
      <c r="H127" s="4" t="inlineStr">
        <is>
          <t xml:space="preserve"> </t>
        </is>
      </c>
      <c r="I127" s="4" t="inlineStr">
        <is>
          <t xml:space="preserve"> </t>
        </is>
      </c>
      <c r="J127" s="6" t="n">
        <v>133334</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4" t="inlineStr">
        <is>
          <t>Sale of stock, price per shar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7" t="n">
        <v>14.52</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Securities purchase agreement | Private Placement | Warrant 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3" t="inlineStr">
        <is>
          <t>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4" t="inlineStr">
        <is>
          <t>Number of warrants exercised for issuance of shares (in shares)</t>
        </is>
      </c>
      <c r="B131" s="4" t="inlineStr">
        <is>
          <t xml:space="preserve"> </t>
        </is>
      </c>
      <c r="C131" s="4" t="inlineStr">
        <is>
          <t xml:space="preserve"> </t>
        </is>
      </c>
      <c r="D131" s="4" t="inlineStr">
        <is>
          <t xml:space="preserve"> </t>
        </is>
      </c>
      <c r="E131" s="6" t="n">
        <v>106667</v>
      </c>
      <c r="F131" s="4" t="inlineStr">
        <is>
          <t xml:space="preserve"> </t>
        </is>
      </c>
      <c r="G131" s="4" t="inlineStr">
        <is>
          <t xml:space="preserve"> </t>
        </is>
      </c>
      <c r="H131" s="4" t="inlineStr">
        <is>
          <t xml:space="preserve"> </t>
        </is>
      </c>
      <c r="I131" s="4" t="inlineStr">
        <is>
          <t xml:space="preserve"> </t>
        </is>
      </c>
      <c r="J131" s="6" t="n">
        <v>106667</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4" t="inlineStr">
        <is>
          <t>Sale of stock, price per share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7" t="n">
        <v>15.9</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4" t="inlineStr">
        <is>
          <t>Securities purchase agreement | Private Placement | April 18, 2023</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3" t="inlineStr">
        <is>
          <t>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Proceeds from issuance of Common Stock warrants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2108262</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4" t="inlineStr">
        <is>
          <t>Common stock, par value (in dollars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7" t="n">
        <v>20.1</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4" t="inlineStr">
        <is>
          <t>Shares issued upon exercise of warrant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104889</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Securities purchase agreement | Private Placement | December 21, 202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3" t="inlineStr">
        <is>
          <t>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4" t="inlineStr">
        <is>
          <t>Shares issued upon exercise of warrant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85314</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Securities purchase agreement | Private Placement | June 5, 202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3" t="inlineStr">
        <is>
          <t>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Proceeds from issuance of Common Stock warrants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142938</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4" t="inlineStr">
        <is>
          <t>Common stock, par value (in dollars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7" t="n">
        <v>20.1</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Securities purchase agreement | Private Placement | September 3, 2024</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3" t="inlineStr">
        <is>
          <t>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4" t="inlineStr">
        <is>
          <t>Exercise price of warrants (in dollars per share) | $ / shares</t>
        </is>
      </c>
      <c r="B147" s="4" t="inlineStr">
        <is>
          <t xml:space="preserve"> </t>
        </is>
      </c>
      <c r="C147" s="4" t="inlineStr">
        <is>
          <t xml:space="preserve"> </t>
        </is>
      </c>
      <c r="D147" s="4" t="inlineStr">
        <is>
          <t xml:space="preserve"> </t>
        </is>
      </c>
      <c r="E147" s="13" t="n">
        <v>4.8345</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4" t="inlineStr">
        <is>
          <t>Warrant expiration period</t>
        </is>
      </c>
      <c r="B148" s="4" t="inlineStr">
        <is>
          <t xml:space="preserve"> </t>
        </is>
      </c>
      <c r="C148" s="4" t="inlineStr">
        <is>
          <t xml:space="preserve"> </t>
        </is>
      </c>
      <c r="D148" s="4" t="inlineStr">
        <is>
          <t xml:space="preserve"> </t>
        </is>
      </c>
      <c r="E148" s="4" t="inlineStr">
        <is>
          <t>5 years</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4" t="inlineStr">
        <is>
          <t>Common stock, par value (in dollars per share) | $ / shares</t>
        </is>
      </c>
      <c r="B149" s="4" t="inlineStr">
        <is>
          <t xml:space="preserve"> </t>
        </is>
      </c>
      <c r="C149" s="4" t="inlineStr">
        <is>
          <t xml:space="preserve"> </t>
        </is>
      </c>
      <c r="D149" s="4" t="inlineStr">
        <is>
          <t xml:space="preserve"> </t>
        </is>
      </c>
      <c r="E149" s="7" t="n">
        <v>0.01</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Warrants to purchase shares of common stock agreed to issue and sell (in shares)</t>
        </is>
      </c>
      <c r="B150" s="4" t="inlineStr">
        <is>
          <t xml:space="preserve"> </t>
        </is>
      </c>
      <c r="C150" s="4" t="inlineStr">
        <is>
          <t xml:space="preserve"> </t>
        </is>
      </c>
      <c r="D150" s="4" t="inlineStr">
        <is>
          <t xml:space="preserve"> </t>
        </is>
      </c>
      <c r="E150" s="6" t="n">
        <v>190987</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6" t="n">
        <v>190987</v>
      </c>
      <c r="Y150" s="4" t="inlineStr">
        <is>
          <t xml:space="preserve"> </t>
        </is>
      </c>
      <c r="Z150" s="4" t="inlineStr">
        <is>
          <t xml:space="preserve"> </t>
        </is>
      </c>
      <c r="AA150" s="6" t="n">
        <v>190987</v>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4" t="inlineStr">
        <is>
          <t>Securities purchase agreement | Registered direct offer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3" t="inlineStr">
        <is>
          <t>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Exercise price of warrants (in dollars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12" t="n">
        <v>0.015</v>
      </c>
      <c r="R153" s="4" t="inlineStr">
        <is>
          <t xml:space="preserve"> </t>
        </is>
      </c>
      <c r="S153" s="12" t="n">
        <v>0.015</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Number of shares agreed to issue and sell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6" t="n">
        <v>49094</v>
      </c>
      <c r="R154" s="4" t="inlineStr">
        <is>
          <t xml:space="preserve"> </t>
        </is>
      </c>
      <c r="S154" s="6" t="n">
        <v>37559</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4" t="inlineStr">
        <is>
          <t>Common stock, par value (in dollars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8" t="n">
        <v>0.01</v>
      </c>
      <c r="M155" s="4" t="inlineStr">
        <is>
          <t xml:space="preserve"> </t>
        </is>
      </c>
      <c r="N155" s="4" t="inlineStr">
        <is>
          <t xml:space="preserve"> </t>
        </is>
      </c>
      <c r="O155" s="4" t="inlineStr">
        <is>
          <t xml:space="preserve"> </t>
        </is>
      </c>
      <c r="P155" s="4" t="inlineStr">
        <is>
          <t xml:space="preserve"> </t>
        </is>
      </c>
      <c r="Q155" s="7" t="n">
        <v>0.01</v>
      </c>
      <c r="R155" s="4" t="inlineStr">
        <is>
          <t xml:space="preserve"> </t>
        </is>
      </c>
      <c r="S155" s="7" t="n">
        <v>0.01</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4" t="inlineStr">
        <is>
          <t>Share issue price (in dollars per shar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8" t="n">
        <v>34.5</v>
      </c>
      <c r="M156" s="4" t="inlineStr">
        <is>
          <t xml:space="preserve"> </t>
        </is>
      </c>
      <c r="N156" s="4" t="inlineStr">
        <is>
          <t xml:space="preserve"> </t>
        </is>
      </c>
      <c r="O156" s="4" t="inlineStr">
        <is>
          <t xml:space="preserve"> </t>
        </is>
      </c>
      <c r="P156" s="4" t="inlineStr">
        <is>
          <t xml:space="preserve"> </t>
        </is>
      </c>
      <c r="Q156" s="7" t="n">
        <v>34.5</v>
      </c>
      <c r="R156" s="4" t="inlineStr">
        <is>
          <t xml:space="preserve"> </t>
        </is>
      </c>
      <c r="S156" s="7" t="n">
        <v>49.5</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4" t="inlineStr">
        <is>
          <t>Warrants to purchase shares of common stock agreed to issue and sell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6" t="n">
        <v>36220</v>
      </c>
      <c r="R157" s="4" t="inlineStr">
        <is>
          <t xml:space="preserve"> </t>
        </is>
      </c>
      <c r="S157" s="6" t="n">
        <v>67330</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4" t="inlineStr">
        <is>
          <t>Price per warrant (in dollars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7" t="n">
        <v>49.5</v>
      </c>
      <c r="M158" s="4" t="inlineStr">
        <is>
          <t xml:space="preserve"> </t>
        </is>
      </c>
      <c r="N158" s="4" t="inlineStr">
        <is>
          <t xml:space="preserve"> </t>
        </is>
      </c>
      <c r="O158" s="4" t="inlineStr">
        <is>
          <t xml:space="preserve"> </t>
        </is>
      </c>
      <c r="P158" s="12" t="n">
        <v>34.485</v>
      </c>
      <c r="Q158" s="12" t="n">
        <v>34.485</v>
      </c>
      <c r="R158" s="4" t="inlineStr">
        <is>
          <t xml:space="preserve"> </t>
        </is>
      </c>
      <c r="S158" s="12" t="n">
        <v>49.485</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row>
    <row r="159">
      <c r="A159" s="4" t="inlineStr">
        <is>
          <t>Securities purchase agreement | Registered direct offering | September 3, 2024</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3" t="inlineStr">
        <is>
          <t>Warra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4" t="inlineStr">
        <is>
          <t>Sale of stock, price per share (in dollars per share) | $ / shares</t>
        </is>
      </c>
      <c r="B161" s="4" t="inlineStr">
        <is>
          <t xml:space="preserve"> </t>
        </is>
      </c>
      <c r="C161" s="4" t="inlineStr">
        <is>
          <t xml:space="preserve"> </t>
        </is>
      </c>
      <c r="D161" s="4" t="inlineStr">
        <is>
          <t xml:space="preserve"> </t>
        </is>
      </c>
      <c r="E161" s="13" t="n">
        <v>4.8195</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row>
    <row r="162">
      <c r="A162" s="4" t="inlineStr">
        <is>
          <t>Sale of stock, number of shares issued in transaction (in shares)</t>
        </is>
      </c>
      <c r="B162" s="4" t="inlineStr">
        <is>
          <t xml:space="preserve"> </t>
        </is>
      </c>
      <c r="C162" s="4" t="inlineStr">
        <is>
          <t xml:space="preserve"> </t>
        </is>
      </c>
      <c r="D162" s="4" t="inlineStr">
        <is>
          <t xml:space="preserve"> </t>
        </is>
      </c>
      <c r="E162" s="6" t="n">
        <v>95494</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row>
    <row r="163">
      <c r="A163" s="4" t="inlineStr">
        <is>
          <t>Sale of Stock, Consideration Received on Transaction | $</t>
        </is>
      </c>
      <c r="B163" s="4" t="inlineStr">
        <is>
          <t xml:space="preserve"> </t>
        </is>
      </c>
      <c r="C163" s="4" t="inlineStr">
        <is>
          <t xml:space="preserve"> </t>
        </is>
      </c>
      <c r="D163" s="4" t="inlineStr">
        <is>
          <t xml:space="preserve"> </t>
        </is>
      </c>
      <c r="E163" s="5" t="n">
        <v>46023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row>
    <row r="164">
      <c r="A164" s="4" t="inlineStr">
        <is>
          <t>Common stock, par value (in dollars per share) | $ / shares</t>
        </is>
      </c>
      <c r="B164" s="4" t="inlineStr">
        <is>
          <t xml:space="preserve"> </t>
        </is>
      </c>
      <c r="C164" s="4" t="inlineStr">
        <is>
          <t xml:space="preserve"> </t>
        </is>
      </c>
      <c r="D164" s="4" t="inlineStr">
        <is>
          <t xml:space="preserve"> </t>
        </is>
      </c>
      <c r="E164" s="7" t="n">
        <v>0.01</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4" t="inlineStr">
        <is>
          <t>Securities purchase agreement | Registered direct offering | September 3, 2024 | Subsequent Ev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row>
    <row r="166">
      <c r="A166" s="3" t="inlineStr">
        <is>
          <t>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row>
    <row r="167">
      <c r="A167" s="4" t="inlineStr">
        <is>
          <t>Proceeds from issuance of Common Stock warrants | $</t>
        </is>
      </c>
      <c r="B167" s="5" t="n">
        <v>143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row>
    <row r="168">
      <c r="A168" s="4" t="inlineStr">
        <is>
          <t>Exercise price of warrants (in dollars per share) | $ / shares</t>
        </is>
      </c>
      <c r="B168" s="12" t="n">
        <v>0.01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row>
    <row r="169">
      <c r="A169" s="4" t="inlineStr">
        <is>
          <t>Sale of stock, number of shares issued in transaction (in shares)</t>
        </is>
      </c>
      <c r="B169" s="6" t="n">
        <v>95494</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row>
    <row r="170">
      <c r="A170" s="4" t="inlineStr">
        <is>
          <t>Warrant inducement agreement | December 21, 2023</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row>
    <row r="171">
      <c r="A171" s="3" t="inlineStr">
        <is>
          <t>Warra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row>
    <row r="172">
      <c r="A172" s="4" t="inlineStr">
        <is>
          <t>Shares expected to be exercised (in shares)</t>
        </is>
      </c>
      <c r="B172" s="4" t="inlineStr">
        <is>
          <t xml:space="preserve"> </t>
        </is>
      </c>
      <c r="C172" s="4" t="inlineStr">
        <is>
          <t xml:space="preserve"> </t>
        </is>
      </c>
      <c r="D172" s="4" t="inlineStr">
        <is>
          <t xml:space="preserve"> </t>
        </is>
      </c>
      <c r="E172" s="6" t="n">
        <v>24000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row>
    <row r="173">
      <c r="A173" s="4" t="inlineStr">
        <is>
          <t>Warrant inducement agreement | June 5, 2023</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row>
    <row r="174">
      <c r="A174" s="3" t="inlineStr">
        <is>
          <t>Warra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row>
    <row r="175">
      <c r="A175" s="4" t="inlineStr">
        <is>
          <t>Shares expected to be exercised (in shares)</t>
        </is>
      </c>
      <c r="B175" s="4" t="inlineStr">
        <is>
          <t xml:space="preserve"> </t>
        </is>
      </c>
      <c r="C175" s="4" t="inlineStr">
        <is>
          <t xml:space="preserve"> </t>
        </is>
      </c>
      <c r="D175" s="4" t="inlineStr">
        <is>
          <t xml:space="preserve"> </t>
        </is>
      </c>
      <c r="E175" s="6" t="n">
        <v>78202</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row>
    <row r="176">
      <c r="A176" s="4" t="inlineStr">
        <is>
          <t>Shares issued upon exercise of warrants (in shares)</t>
        </is>
      </c>
      <c r="B176" s="4" t="inlineStr">
        <is>
          <t xml:space="preserve"> </t>
        </is>
      </c>
      <c r="C176" s="4" t="inlineStr">
        <is>
          <t xml:space="preserve"> </t>
        </is>
      </c>
      <c r="D176" s="6" t="n">
        <v>78202</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row>
    <row r="177">
      <c r="A177" s="4" t="inlineStr">
        <is>
          <t>Warrant inducement agreement | September 3, 2024</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row>
    <row r="178">
      <c r="A178" s="3" t="inlineStr">
        <is>
          <t>Warra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row>
    <row r="179">
      <c r="A179" s="4" t="inlineStr">
        <is>
          <t>Number of warrants exercised for issuance of shares (in shares)</t>
        </is>
      </c>
      <c r="B179" s="4" t="inlineStr">
        <is>
          <t xml:space="preserve"> </t>
        </is>
      </c>
      <c r="C179" s="4" t="inlineStr">
        <is>
          <t xml:space="preserve"> </t>
        </is>
      </c>
      <c r="D179" s="4" t="inlineStr">
        <is>
          <t xml:space="preserve"> </t>
        </is>
      </c>
      <c r="E179" s="6" t="n">
        <v>636404</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row>
    <row r="180">
      <c r="A180" s="4" t="inlineStr">
        <is>
          <t>Exercise price of warrants (in dollars per share) | $ / shares</t>
        </is>
      </c>
      <c r="B180" s="4" t="inlineStr">
        <is>
          <t xml:space="preserve"> </t>
        </is>
      </c>
      <c r="C180" s="4" t="inlineStr">
        <is>
          <t xml:space="preserve"> </t>
        </is>
      </c>
      <c r="D180" s="4" t="inlineStr">
        <is>
          <t xml:space="preserve"> </t>
        </is>
      </c>
      <c r="E180" s="12" t="n">
        <v>4.835</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row>
    <row r="181">
      <c r="A181" s="4" t="inlineStr">
        <is>
          <t>Deemed dividend | $</t>
        </is>
      </c>
      <c r="B181" s="4" t="inlineStr">
        <is>
          <t xml:space="preserve"> </t>
        </is>
      </c>
      <c r="C181" s="4" t="inlineStr">
        <is>
          <t xml:space="preserve"> </t>
        </is>
      </c>
      <c r="D181" s="4" t="inlineStr">
        <is>
          <t xml:space="preserve"> </t>
        </is>
      </c>
      <c r="E181" s="5" t="n">
        <v>1940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row>
    <row r="182">
      <c r="A182" s="4" t="inlineStr">
        <is>
          <t>Warrant expiration period</t>
        </is>
      </c>
      <c r="B182" s="4" t="inlineStr">
        <is>
          <t xml:space="preserve"> </t>
        </is>
      </c>
      <c r="C182" s="4" t="inlineStr">
        <is>
          <t xml:space="preserve"> </t>
        </is>
      </c>
      <c r="D182" s="4" t="inlineStr">
        <is>
          <t xml:space="preserve"> </t>
        </is>
      </c>
      <c r="E182" s="4" t="inlineStr">
        <is>
          <t>5 years</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row>
    <row r="183">
      <c r="A183" s="4" t="inlineStr">
        <is>
          <t>Warrants to purchase shares of common stock agreed to issue and sell (in shares)</t>
        </is>
      </c>
      <c r="B183" s="4" t="inlineStr">
        <is>
          <t xml:space="preserve"> </t>
        </is>
      </c>
      <c r="C183" s="4" t="inlineStr">
        <is>
          <t xml:space="preserve"> </t>
        </is>
      </c>
      <c r="D183" s="4" t="inlineStr">
        <is>
          <t xml:space="preserve"> </t>
        </is>
      </c>
      <c r="E183" s="6" t="n">
        <v>636404</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row>
    <row r="184">
      <c r="A184" s="4" t="inlineStr">
        <is>
          <t>Second Century Ventures, LLC | January 2020 Warrant Purchase Agree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row>
    <row r="185">
      <c r="A185" s="3" t="inlineStr">
        <is>
          <t>Warra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row>
    <row r="186">
      <c r="A186" s="4" t="inlineStr">
        <is>
          <t>Proceeds from issuance of Common Stock warrants | $</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5" t="n">
        <v>160800</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5" t="n">
        <v>3260000</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row>
    <row r="187">
      <c r="A187" s="4" t="inlineStr">
        <is>
          <t>Number of warrants exercised for issuance of shares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8000</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row>
    <row r="188">
      <c r="A188" s="4" t="inlineStr">
        <is>
          <t>Exercise price of warrants (in dollars per shar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7" t="n">
        <v>20.1</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row>
    <row r="189">
      <c r="A189" s="4" t="inlineStr">
        <is>
          <t>Armistice Capital Master Fund Lt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row>
    <row r="190">
      <c r="A190" s="3" t="inlineStr">
        <is>
          <t>Warra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row>
    <row r="191">
      <c r="A191" s="4" t="inlineStr">
        <is>
          <t>Exercise price of warrants (in dollars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7" t="n">
        <v>34.5</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row>
    <row r="192">
      <c r="A192" s="4" t="inlineStr">
        <is>
          <t>Armistice Capital Master Fund Ltd. | September 14, 2022</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row>
    <row r="193">
      <c r="A193" s="3" t="inlineStr">
        <is>
          <t>Warra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row>
    <row r="194">
      <c r="A194" s="4" t="inlineStr">
        <is>
          <t>Exercise price of warrants (in dollars per share)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8" t="n">
        <v>20.1</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row>
    <row r="195">
      <c r="A195" s="4" t="inlineStr">
        <is>
          <t>Armistice Capital Master Fund Ltd. | April 18, 2023</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row>
    <row r="196">
      <c r="A196" s="3" t="inlineStr">
        <is>
          <t>Warra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row>
    <row r="197">
      <c r="A197" s="4" t="inlineStr">
        <is>
          <t>Exercise price of warrants (in dollars per shar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8" t="n">
        <v>20.1</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row>
    <row r="198">
      <c r="A198" s="4" t="inlineStr">
        <is>
          <t>Armistice Capital Master Fund Ltd. | December 21, 2023</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row>
    <row r="199">
      <c r="A199" s="3" t="inlineStr">
        <is>
          <t>Warra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row>
    <row r="200">
      <c r="A200" s="4" t="inlineStr">
        <is>
          <t>Exercise price of warrants (in dollars per share) | $ / shares</t>
        </is>
      </c>
      <c r="B200" s="4" t="inlineStr">
        <is>
          <t xml:space="preserve"> </t>
        </is>
      </c>
      <c r="C200" s="4" t="inlineStr">
        <is>
          <t xml:space="preserve"> </t>
        </is>
      </c>
      <c r="D200" s="4" t="inlineStr">
        <is>
          <t xml:space="preserve"> </t>
        </is>
      </c>
      <c r="E200" s="12" t="n">
        <v>4.835</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7" t="n">
        <v>20.1</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row>
    <row r="201">
      <c r="A201" s="4" t="inlineStr">
        <is>
          <t>Warrants exercised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6" t="n">
        <v>120000</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row>
    <row r="202">
      <c r="A202" s="4" t="inlineStr">
        <is>
          <t>Armistice Capital Master Fund Ltd. | June 5, 2023</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row>
    <row r="203">
      <c r="A203" s="3" t="inlineStr">
        <is>
          <t>Warra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row>
    <row r="204">
      <c r="A204" s="4" t="inlineStr">
        <is>
          <t>Exercise price of warrants (in dollars per share) | $ / shares</t>
        </is>
      </c>
      <c r="B204" s="4" t="inlineStr">
        <is>
          <t xml:space="preserve"> </t>
        </is>
      </c>
      <c r="C204" s="4" t="inlineStr">
        <is>
          <t xml:space="preserve"> </t>
        </is>
      </c>
      <c r="D204" s="4" t="inlineStr">
        <is>
          <t xml:space="preserve"> </t>
        </is>
      </c>
      <c r="E204" s="13" t="n">
        <v>4.8345</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7" t="n">
        <v>20.1</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row>
    <row r="205">
      <c r="A205" s="4" t="inlineStr">
        <is>
          <t>Trusted Mail</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row>
    <row r="206">
      <c r="A206" s="3" t="inlineStr">
        <is>
          <t>Warra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row>
    <row r="207">
      <c r="A207" s="4" t="inlineStr">
        <is>
          <t>Cancellation of shares | $</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5" t="n">
        <v>100000</v>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row>
    <row r="208">
      <c r="A208" s="4" t="inlineStr">
        <is>
          <t>Exchange of SAFEs for warrants | $</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5" t="n">
        <v>125000</v>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row>
    <row r="209">
      <c r="A209" s="4" t="inlineStr">
        <is>
          <t>Trusted Mail | Second Century Ventures, LLC | January 2020 Warrant Purchase Agree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row>
    <row r="210">
      <c r="A210" s="3" t="inlineStr">
        <is>
          <t>Warran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row>
    <row r="211">
      <c r="A211" s="4" t="inlineStr">
        <is>
          <t>Proceeds from issuance of Common Stock warrants | $</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5" t="n">
        <v>3260000</v>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row>
    <row r="212">
      <c r="A212" s="4" t="inlineStr">
        <is>
          <t>Common Class A</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row>
    <row r="213">
      <c r="A213" s="3" t="inlineStr">
        <is>
          <t>Warran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row>
    <row r="214">
      <c r="A214" s="4" t="inlineStr">
        <is>
          <t>Maximum number of warrants issued to purchase common stock in future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5" t="n">
        <v>1511250</v>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row>
    <row r="215">
      <c r="A215" s="4" t="inlineStr">
        <is>
          <t>Proceeds from issuance of Common Stock warrants | $</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5" t="n">
        <v>90675</v>
      </c>
      <c r="U215" s="4" t="inlineStr">
        <is>
          <t xml:space="preserve"> </t>
        </is>
      </c>
      <c r="V215" s="5" t="n">
        <v>50000</v>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row>
    <row r="216">
      <c r="A216" s="4" t="inlineStr">
        <is>
          <t>Number of warrants exercised for issuance of shares (in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18928</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6" t="n">
        <v>26000</v>
      </c>
      <c r="U216" s="4" t="inlineStr">
        <is>
          <t xml:space="preserve"> </t>
        </is>
      </c>
      <c r="V216" s="4" t="inlineStr">
        <is>
          <t xml:space="preserve"> </t>
        </is>
      </c>
      <c r="W216" s="6" t="n">
        <v>62141</v>
      </c>
      <c r="X216" s="4" t="inlineStr">
        <is>
          <t xml:space="preserve"> </t>
        </is>
      </c>
      <c r="Y216" s="4" t="inlineStr">
        <is>
          <t xml:space="preserve"> </t>
        </is>
      </c>
      <c r="Z216" s="4" t="inlineStr">
        <is>
          <t xml:space="preserve"> </t>
        </is>
      </c>
      <c r="AA216" s="4" t="inlineStr">
        <is>
          <t xml:space="preserve"> </t>
        </is>
      </c>
      <c r="AB216" s="4" t="inlineStr">
        <is>
          <t xml:space="preserve"> </t>
        </is>
      </c>
      <c r="AC216" s="6" t="n">
        <v>18928</v>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6" t="n">
        <v>5342</v>
      </c>
    </row>
    <row r="217">
      <c r="A217" s="4" t="inlineStr">
        <is>
          <t>Exercise price of warrants (in dollars per shar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5" t="n">
        <v>120</v>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7" t="n">
        <v>46.8</v>
      </c>
    </row>
    <row r="218">
      <c r="A218" s="4" t="inlineStr">
        <is>
          <t>Fair value of consideration received from warrants | $</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5" t="n">
        <v>300000</v>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row>
    <row r="219">
      <c r="A219" s="4" t="inlineStr">
        <is>
          <t>Credited value over three years | $</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5" t="n">
        <v>100000</v>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row>
    <row r="220">
      <c r="A220" s="4" t="inlineStr">
        <is>
          <t>Threshold period after which cashless exercise of warran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6 months</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row>
    <row r="221">
      <c r="A221" s="4" t="inlineStr">
        <is>
          <t>Common stock, shares issued (in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6" t="n">
        <v>13736</v>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row>
    <row r="222">
      <c r="A222" s="4" t="inlineStr">
        <is>
          <t>Common Class A | Institutional Investo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row>
    <row r="223">
      <c r="A223" s="3" t="inlineStr">
        <is>
          <t>Warran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row>
    <row r="224">
      <c r="A224" s="4" t="inlineStr">
        <is>
          <t>Number of warrants exercised for issuance of shares (in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6" t="n">
        <v>192869</v>
      </c>
      <c r="Y224" s="4" t="inlineStr">
        <is>
          <t xml:space="preserve"> </t>
        </is>
      </c>
      <c r="Z224" s="4" t="inlineStr">
        <is>
          <t xml:space="preserve"> </t>
        </is>
      </c>
      <c r="AA224" s="6" t="n">
        <v>192869</v>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row>
    <row r="225">
      <c r="A225" s="4" t="inlineStr">
        <is>
          <t>Common stock, shares issued (in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6" t="n">
        <v>18000</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row>
    <row r="226">
      <c r="A226" s="4" t="inlineStr">
        <is>
          <t>Common Class A | September 14, 2022</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row>
    <row r="227">
      <c r="A227" s="3" t="inlineStr">
        <is>
          <t>Warran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row>
    <row r="228">
      <c r="A228" s="4" t="inlineStr">
        <is>
          <t>Number of warrants exercised for issuance of shares (in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6" t="n">
        <v>8000</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row>
    <row r="229">
      <c r="A229" s="4" t="inlineStr">
        <is>
          <t>Common stock, shares issued (in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8000</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row>
    <row r="230">
      <c r="A230" s="4" t="inlineStr">
        <is>
          <t>Common Class A | April 18, 2023</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row>
    <row r="231">
      <c r="A231" s="3" t="inlineStr">
        <is>
          <t>Warran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row>
    <row r="232">
      <c r="A232" s="4" t="inlineStr">
        <is>
          <t>Common stock, shares issued (in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6" t="n">
        <v>53200</v>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6" t="n">
        <v>53200</v>
      </c>
      <c r="AD232" s="4" t="inlineStr">
        <is>
          <t xml:space="preserve"> </t>
        </is>
      </c>
      <c r="AE232" s="4" t="inlineStr">
        <is>
          <t xml:space="preserve"> </t>
        </is>
      </c>
      <c r="AF232" s="4" t="inlineStr">
        <is>
          <t xml:space="preserve"> </t>
        </is>
      </c>
      <c r="AG232" s="6" t="n">
        <v>30356</v>
      </c>
      <c r="AH232" s="6" t="n">
        <v>21334</v>
      </c>
      <c r="AI232" s="6" t="n">
        <v>30356</v>
      </c>
      <c r="AJ232" s="4" t="inlineStr">
        <is>
          <t xml:space="preserve"> </t>
        </is>
      </c>
      <c r="AK232" s="6" t="n">
        <v>21334</v>
      </c>
      <c r="AL232" s="4" t="inlineStr">
        <is>
          <t xml:space="preserve"> </t>
        </is>
      </c>
      <c r="AM232" s="4" t="inlineStr">
        <is>
          <t xml:space="preserve"> </t>
        </is>
      </c>
      <c r="AN232" s="4" t="inlineStr">
        <is>
          <t xml:space="preserve"> </t>
        </is>
      </c>
      <c r="AO232" s="4" t="inlineStr">
        <is>
          <t xml:space="preserve"> </t>
        </is>
      </c>
      <c r="AP232" s="4" t="inlineStr">
        <is>
          <t xml:space="preserve"> </t>
        </is>
      </c>
    </row>
    <row r="233">
      <c r="A233" s="4" t="inlineStr">
        <is>
          <t>Common Class A | Securities purchase agreement | Subsequent Even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row>
    <row r="234">
      <c r="A234" s="3" t="inlineStr">
        <is>
          <t>Warran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row>
    <row r="235">
      <c r="A235" s="4" t="inlineStr">
        <is>
          <t>Sale of stock, price per share (in dollars per share) | $ / shares</t>
        </is>
      </c>
      <c r="B235" s="4" t="inlineStr">
        <is>
          <t xml:space="preserve"> </t>
        </is>
      </c>
      <c r="C235" s="7" t="n">
        <v>3.3</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row>
    <row r="236">
      <c r="A236" s="4" t="inlineStr">
        <is>
          <t>Sale of stock, number of shares issued in transaction (in shares)</t>
        </is>
      </c>
      <c r="B236" s="4" t="inlineStr">
        <is>
          <t xml:space="preserve"> </t>
        </is>
      </c>
      <c r="C236" s="6" t="n">
        <v>9091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row>
    <row r="237">
      <c r="A237" s="4" t="inlineStr">
        <is>
          <t>Common stock, par value (in dollars per share) | $ / shares</t>
        </is>
      </c>
      <c r="B237" s="4" t="inlineStr">
        <is>
          <t xml:space="preserve"> </t>
        </is>
      </c>
      <c r="C237" s="7" t="n">
        <v>0.01</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row>
    <row r="238">
      <c r="A238" s="4" t="inlineStr">
        <is>
          <t>Common Class A | Securities purchase agreement | Private Placeme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row>
    <row r="239">
      <c r="A239" s="3" t="inlineStr">
        <is>
          <t>Warra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row>
    <row r="240">
      <c r="A240" s="4" t="inlineStr">
        <is>
          <t>Sale of stock, number of shares issued in transaction (in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6" t="n">
        <v>306514</v>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row>
    <row r="241">
      <c r="A241" s="4" t="inlineStr">
        <is>
          <t>Common stock, par value (in dollars per share) | $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7" t="n">
        <v>0.01</v>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row>
    <row r="242">
      <c r="A242" s="4" t="inlineStr">
        <is>
          <t>Common Class A | Securities purchase agreement | Private Placement | December 21, 2023</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row>
    <row r="243">
      <c r="A243" s="3" t="inlineStr">
        <is>
          <t>Warran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row>
    <row r="244">
      <c r="A244" s="4" t="inlineStr">
        <is>
          <t>Shares issued upon exercise of warrants (in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6" t="n">
        <v>240000</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row>
    <row r="245">
      <c r="A245" s="4" t="inlineStr">
        <is>
          <t>Percentage of shares issue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9" t="n">
        <v>2</v>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row>
    <row r="246">
      <c r="A246" s="4" t="inlineStr">
        <is>
          <t>Common Class A | Securities purchase agreement | Registered direct offering</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row>
    <row r="247">
      <c r="A247" s="3" t="inlineStr">
        <is>
          <t>Warran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row>
    <row r="248">
      <c r="A248" s="4" t="inlineStr">
        <is>
          <t>Common stock, par value (in dollars per share) | $ /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7" t="n">
        <v>0.01</v>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row>
    <row r="249">
      <c r="A249" s="4" t="inlineStr">
        <is>
          <t>Common Class A | Second Century Ventures, LLC</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row>
    <row r="250">
      <c r="A250" s="3" t="inlineStr">
        <is>
          <t>Warran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row>
    <row r="251">
      <c r="A251" s="4" t="inlineStr">
        <is>
          <t>Number of warrants exercised for issuance of shares (in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6" t="n">
        <v>34974</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6" t="n">
        <v>34974</v>
      </c>
      <c r="Y251" s="4" t="inlineStr">
        <is>
          <t xml:space="preserve"> </t>
        </is>
      </c>
      <c r="Z251" s="4" t="inlineStr">
        <is>
          <t xml:space="preserve"> </t>
        </is>
      </c>
      <c r="AA251" s="6" t="n">
        <v>34974</v>
      </c>
      <c r="AB251" s="4" t="inlineStr">
        <is>
          <t xml:space="preserve"> </t>
        </is>
      </c>
      <c r="AC251" s="6" t="n">
        <v>34974</v>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row>
    <row r="252">
      <c r="A252" s="4" t="inlineStr">
        <is>
          <t>Common Class A | Second Century Ventures, LLC | January 2020 Warrant Purchase Agreeme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row>
    <row r="253">
      <c r="A253" s="3" t="inlineStr">
        <is>
          <t>Warran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row>
    <row r="254">
      <c r="A254" s="4" t="inlineStr">
        <is>
          <t>Number of warrants exercised for issuance of shares (in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6" t="n">
        <v>27168</v>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row>
    <row r="255">
      <c r="A255" s="4" t="inlineStr">
        <is>
          <t>Exercise price of warrants (in dollars per share) | $ /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5" t="n">
        <v>120</v>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row>
    <row r="256">
      <c r="A256" s="4" t="inlineStr">
        <is>
          <t>Common Class A | Armistice Capital Master Fund Lt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row>
    <row r="257">
      <c r="A257" s="3" t="inlineStr">
        <is>
          <t>Warran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row>
    <row r="258">
      <c r="A258" s="4" t="inlineStr">
        <is>
          <t>Maximum number of warrants issued to purchase common stock in future | $</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5" t="n">
        <v>897000</v>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row>
    <row r="259">
      <c r="A259" s="4" t="inlineStr">
        <is>
          <t>Number of warrants exercised for issuance of shares (in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6" t="n">
        <v>26000</v>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row>
    <row r="260">
      <c r="A260" s="4" t="inlineStr">
        <is>
          <t>Expiration perio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5 years</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row>
    <row r="261">
      <c r="A261" s="4" t="inlineStr">
        <is>
          <t>Common Class A | Armistice Capital Master Fund Ltd. | September 14, 2022</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row>
    <row r="262">
      <c r="A262" s="3" t="inlineStr">
        <is>
          <t>Warrant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row>
    <row r="263">
      <c r="A263" s="4" t="inlineStr">
        <is>
          <t>Maximum number of warrants issued to purchase common stock in future | $</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5" t="n">
        <v>160800</v>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row>
    <row r="264">
      <c r="A264" s="4" t="inlineStr">
        <is>
          <t>Common Class A | Armistice Capital Master Fund Ltd. | April 18, 2023</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row>
    <row r="265">
      <c r="A265" s="3" t="inlineStr">
        <is>
          <t>Warrant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row>
    <row r="266">
      <c r="A266" s="4" t="inlineStr">
        <is>
          <t>Maximum number of warrants issued to purchase common stock in future | $</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5" t="n">
        <v>2108262</v>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row>
    <row r="267">
      <c r="A267" s="4" t="inlineStr">
        <is>
          <t>Number of warrants exercised for issuance of shares (in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6" t="n">
        <v>2108262</v>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row>
    <row r="268">
      <c r="A268" s="4" t="inlineStr">
        <is>
          <t>Common Class A | Armistice Capital Master Fund Ltd. | December 21, 2023</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row>
    <row r="269">
      <c r="A269" s="3" t="inlineStr">
        <is>
          <t>Warran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row>
    <row r="270">
      <c r="A270" s="4" t="inlineStr">
        <is>
          <t>Maximum number of warrants issued to purchase common stock in future | $</t>
        </is>
      </c>
      <c r="B270" s="4" t="inlineStr">
        <is>
          <t xml:space="preserve"> </t>
        </is>
      </c>
      <c r="C270" s="4" t="inlineStr">
        <is>
          <t xml:space="preserve"> </t>
        </is>
      </c>
      <c r="D270" s="4" t="inlineStr">
        <is>
          <t xml:space="preserve"> </t>
        </is>
      </c>
      <c r="E270" s="5" t="n">
        <v>1160280</v>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row>
    <row r="271">
      <c r="A271" s="4" t="inlineStr">
        <is>
          <t>Number of warrants exercised for issuance of shares (in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6" t="n">
        <v>8000</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row>
    <row r="272">
      <c r="A272" s="4" t="inlineStr">
        <is>
          <t>Common Class A | Armistice Capital Master Fund Ltd. | June 5, 2023</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row>
    <row r="273">
      <c r="A273" s="3" t="inlineStr">
        <is>
          <t>Warran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row>
    <row r="274">
      <c r="A274" s="4" t="inlineStr">
        <is>
          <t>Maximum number of warrants issued to purchase common stock in future | $</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5" t="n">
        <v>1714798</v>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row>
    <row r="275">
      <c r="A275" s="4" t="inlineStr">
        <is>
          <t>Common Class A | Armistice Capital Master Fund Ltd. | Notice to Exercise | December 21, 2023</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row>
    <row r="276">
      <c r="A276" s="3" t="inlineStr">
        <is>
          <t>Warrant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row>
    <row r="277">
      <c r="A277" s="4" t="inlineStr">
        <is>
          <t>Number of warrants exercised for issuance of shares (in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6" t="n">
        <v>61200</v>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row>
    <row r="278">
      <c r="A278" s="4" t="inlineStr">
        <is>
          <t>Common Class A | Trusted Mail</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row>
    <row r="279">
      <c r="A279" s="3" t="inlineStr">
        <is>
          <t>Warran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row>
    <row r="280">
      <c r="A280" s="4" t="inlineStr">
        <is>
          <t>Number of warrants exercised for issuance of shares (in shar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6" t="n">
        <v>12430</v>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row>
    <row r="281">
      <c r="A281" s="4" t="inlineStr">
        <is>
          <t>Fair Value of Warrant Liability</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row>
    <row r="282">
      <c r="A282" s="3" t="inlineStr">
        <is>
          <t>Warrant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row>
    <row r="283">
      <c r="A283" s="4" t="inlineStr">
        <is>
          <t>Warrant liabilities | $</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5" t="n">
        <v>7000</v>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5" t="n">
        <v>1000</v>
      </c>
      <c r="Y283" s="4" t="inlineStr">
        <is>
          <t xml:space="preserve"> </t>
        </is>
      </c>
      <c r="Z283" s="4" t="inlineStr">
        <is>
          <t xml:space="preserve"> </t>
        </is>
      </c>
      <c r="AA283" s="5" t="n">
        <v>1000</v>
      </c>
      <c r="AB283" s="4" t="inlineStr">
        <is>
          <t xml:space="preserve"> </t>
        </is>
      </c>
      <c r="AC283" s="5" t="n">
        <v>7000</v>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row>
    <row r="284">
      <c r="A284" s="4" t="inlineStr">
        <is>
          <t>Change in fair value of warrant liability | $</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5" t="n">
        <v>6000</v>
      </c>
      <c r="AB284" s="4" t="inlineStr">
        <is>
          <t xml:space="preserve"> </t>
        </is>
      </c>
      <c r="AC284" s="5" t="n">
        <v>5000</v>
      </c>
      <c r="AD284" s="5" t="n">
        <v>12000</v>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row>
    <row r="285">
      <c r="A285" s="4" t="inlineStr">
        <is>
          <t>CF Common stock</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row>
    <row r="286">
      <c r="A286" s="3" t="inlineStr">
        <is>
          <t>Warrant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row>
    <row r="287">
      <c r="A287" s="4" t="inlineStr">
        <is>
          <t>Units refunded | $</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5" t="n">
        <v>5000000</v>
      </c>
      <c r="AM287" s="4" t="inlineStr">
        <is>
          <t xml:space="preserve"> </t>
        </is>
      </c>
      <c r="AN287" s="4" t="inlineStr">
        <is>
          <t xml:space="preserve"> </t>
        </is>
      </c>
      <c r="AO287" s="4" t="inlineStr">
        <is>
          <t xml:space="preserve"> </t>
        </is>
      </c>
      <c r="AP287" s="4" t="inlineStr">
        <is>
          <t xml:space="preserve"> </t>
        </is>
      </c>
    </row>
    <row r="288">
      <c r="A288" s="4" t="inlineStr">
        <is>
          <t>Number of investors refunded | item</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6" t="n">
        <v>2</v>
      </c>
      <c r="AM288" s="4" t="inlineStr">
        <is>
          <t xml:space="preserve"> </t>
        </is>
      </c>
      <c r="AN288" s="4" t="inlineStr">
        <is>
          <t xml:space="preserve"> </t>
        </is>
      </c>
      <c r="AO288" s="4" t="inlineStr">
        <is>
          <t xml:space="preserve"> </t>
        </is>
      </c>
      <c r="AP288" s="4" t="inlineStr">
        <is>
          <t xml:space="preserve"> </t>
        </is>
      </c>
    </row>
    <row r="289">
      <c r="A289" s="4" t="inlineStr">
        <is>
          <t>Number of warrants cancelled (in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6" t="n">
        <v>17</v>
      </c>
      <c r="AM289" s="4" t="inlineStr">
        <is>
          <t xml:space="preserve"> </t>
        </is>
      </c>
      <c r="AN289" s="4" t="inlineStr">
        <is>
          <t xml:space="preserve"> </t>
        </is>
      </c>
      <c r="AO289" s="4" t="inlineStr">
        <is>
          <t xml:space="preserve"> </t>
        </is>
      </c>
      <c r="AP289" s="4" t="inlineStr">
        <is>
          <t xml:space="preserve"> </t>
        </is>
      </c>
    </row>
    <row r="290">
      <c r="A290" s="4" t="inlineStr">
        <is>
          <t>Existing Warrants | Armistice Capital Master Fund Ltd. | December 21, 2023</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row>
    <row r="291">
      <c r="A291" s="3" t="inlineStr">
        <is>
          <t>Warran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row>
    <row r="292">
      <c r="A292" s="4" t="inlineStr">
        <is>
          <t>Warrants exercised (in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6" t="n">
        <v>58800</v>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row>
  </sheetData>
  <mergeCells count="4">
    <mergeCell ref="A1:A2"/>
    <mergeCell ref="X1:Z1"/>
    <mergeCell ref="AA1:AB1"/>
    <mergeCell ref="AC1:A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Warrants - Schedule of Fair Value of Warrants Liabilities (Details)</t>
        </is>
      </c>
      <c r="B1" s="2" t="inlineStr">
        <is>
          <t>Sep. 30, 2024 $ / shares Y</t>
        </is>
      </c>
      <c r="C1" s="2" t="inlineStr">
        <is>
          <t>Dec. 31, 2023 $ / shares Y</t>
        </is>
      </c>
    </row>
    <row r="2">
      <c r="A2" s="4" t="inlineStr">
        <is>
          <t>Fair Value of Warrants | Minimum</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Warrants measurement input</t>
        </is>
      </c>
      <c r="B4" s="8" t="n">
        <v>1.65</v>
      </c>
      <c r="C4" s="8" t="n">
        <v>13.95</v>
      </c>
    </row>
    <row r="5">
      <c r="A5" s="4" t="inlineStr">
        <is>
          <t>Fair Value of Warrants | Maximum</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measurement input</t>
        </is>
      </c>
      <c r="B7" s="8" t="n">
        <v>9.6</v>
      </c>
      <c r="C7" s="8" t="n">
        <v>30.15</v>
      </c>
    </row>
    <row r="8">
      <c r="A8" s="4" t="inlineStr">
        <is>
          <t>Exercise price | Minimum</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Warrants measurement input</t>
        </is>
      </c>
      <c r="B10" s="8" t="n">
        <v>3.9</v>
      </c>
      <c r="C10" s="8" t="n">
        <v>7.95</v>
      </c>
    </row>
    <row r="11">
      <c r="A11" s="4" t="inlineStr">
        <is>
          <t>Exercise price | Maximum</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Warrants measurement input</t>
        </is>
      </c>
      <c r="B13" s="8" t="n">
        <v>7.35</v>
      </c>
      <c r="C13" s="8" t="n">
        <v>14.4</v>
      </c>
    </row>
    <row r="14">
      <c r="A14" s="4" t="inlineStr">
        <is>
          <t>Risk free interest rate | Minimum</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Warrants measurement input</t>
        </is>
      </c>
      <c r="B16" s="14" t="n">
        <v>0.0351</v>
      </c>
      <c r="C16" s="14" t="n">
        <v>0.0409</v>
      </c>
    </row>
    <row r="17">
      <c r="A17" s="4" t="inlineStr">
        <is>
          <t>Risk free interest rate | Maximum</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Warrants measurement input</t>
        </is>
      </c>
      <c r="B19" s="14" t="n">
        <v>0.045</v>
      </c>
      <c r="C19" s="14" t="n">
        <v>0.0474</v>
      </c>
    </row>
    <row r="20">
      <c r="A20" s="4" t="inlineStr">
        <is>
          <t>Expected dividend yield</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Warrants measurement input</t>
        </is>
      </c>
      <c r="B22" s="6" t="n">
        <v>0</v>
      </c>
      <c r="C22" s="6" t="n">
        <v>0</v>
      </c>
    </row>
    <row r="23">
      <c r="A23" s="4" t="inlineStr">
        <is>
          <t>Expected volatility | Minimum</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Warrants measurement input</t>
        </is>
      </c>
      <c r="B25" s="14" t="n">
        <v>0.7919</v>
      </c>
      <c r="C25" s="14" t="n">
        <v>0.7907999999999999</v>
      </c>
    </row>
    <row r="26">
      <c r="A26" s="4" t="inlineStr">
        <is>
          <t>Expected volatility | Maximum</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Warrants measurement input</t>
        </is>
      </c>
      <c r="B28" s="14" t="n">
        <v>0.7959000000000001</v>
      </c>
      <c r="C28" s="14" t="n">
        <v>0.929</v>
      </c>
    </row>
    <row r="29">
      <c r="A29" s="4" t="inlineStr">
        <is>
          <t>Expected term</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Warrants measurement input | Y</t>
        </is>
      </c>
      <c r="B31" s="4" t="inlineStr">
        <is>
          <t xml:space="preserve"> </t>
        </is>
      </c>
      <c r="C31" s="6" t="n">
        <v>3</v>
      </c>
    </row>
    <row r="32">
      <c r="A32" s="4" t="inlineStr">
        <is>
          <t>Expected term | Minimum</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Warrants measurement input | Y</t>
        </is>
      </c>
      <c r="B34" s="6" t="n">
        <v>1</v>
      </c>
      <c r="C34" s="4" t="inlineStr">
        <is>
          <t xml:space="preserve"> </t>
        </is>
      </c>
    </row>
    <row r="35">
      <c r="A35" s="4" t="inlineStr">
        <is>
          <t>Expected term | Maximum</t>
        </is>
      </c>
      <c r="B35" s="4" t="inlineStr">
        <is>
          <t xml:space="preserve"> </t>
        </is>
      </c>
      <c r="C35" s="4" t="inlineStr">
        <is>
          <t xml:space="preserve"> </t>
        </is>
      </c>
    </row>
    <row r="36">
      <c r="A36" s="3" t="inlineStr">
        <is>
          <t>Warrants</t>
        </is>
      </c>
      <c r="B36" s="4" t="inlineStr">
        <is>
          <t xml:space="preserve"> </t>
        </is>
      </c>
      <c r="C36" s="4" t="inlineStr">
        <is>
          <t xml:space="preserve"> </t>
        </is>
      </c>
    </row>
    <row r="37">
      <c r="A37" s="4" t="inlineStr">
        <is>
          <t>Warrants measurement input | Y</t>
        </is>
      </c>
      <c r="B37" s="6" t="n">
        <v>3</v>
      </c>
      <c r="C3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Schedule of Warrant Issuance Date (Details) - $ / shares</t>
        </is>
      </c>
      <c r="B1" s="2" t="inlineStr">
        <is>
          <t>Sep. 30, 2024</t>
        </is>
      </c>
      <c r="C1" s="2" t="inlineStr">
        <is>
          <t>Sep. 10, 2024</t>
        </is>
      </c>
      <c r="D1" s="2" t="inlineStr">
        <is>
          <t>Aug. 06, 2024</t>
        </is>
      </c>
      <c r="E1" s="2" t="inlineStr">
        <is>
          <t>Dec. 31, 2023</t>
        </is>
      </c>
      <c r="F1" s="2" t="inlineStr">
        <is>
          <t>Dec. 31, 2022</t>
        </is>
      </c>
      <c r="G1" s="2" t="inlineStr">
        <is>
          <t>Sep. 11, 2022</t>
        </is>
      </c>
      <c r="H1" s="2" t="inlineStr">
        <is>
          <t>Jun. 30, 2020</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ercise price of warrants (in dollars per share)</t>
        </is>
      </c>
      <c r="B3" s="4" t="inlineStr">
        <is>
          <t xml:space="preserve"> </t>
        </is>
      </c>
      <c r="C3" s="4" t="inlineStr">
        <is>
          <t xml:space="preserve"> </t>
        </is>
      </c>
      <c r="D3" s="5" t="n">
        <v>1</v>
      </c>
      <c r="E3" s="4" t="inlineStr">
        <is>
          <t xml:space="preserve"> </t>
        </is>
      </c>
      <c r="F3" s="4" t="inlineStr">
        <is>
          <t xml:space="preserve"> </t>
        </is>
      </c>
      <c r="G3" s="7" t="n">
        <v>132.75</v>
      </c>
      <c r="H3" s="4" t="inlineStr">
        <is>
          <t xml:space="preserve"> </t>
        </is>
      </c>
    </row>
    <row r="4">
      <c r="A4" s="4" t="inlineStr">
        <is>
          <t>Number of warrants exercised for issuance of shares (in shares)</t>
        </is>
      </c>
      <c r="B4" s="6" t="n">
        <v>1419430</v>
      </c>
      <c r="C4" s="4" t="inlineStr">
        <is>
          <t xml:space="preserve"> </t>
        </is>
      </c>
      <c r="D4" s="4" t="inlineStr">
        <is>
          <t xml:space="preserve"> </t>
        </is>
      </c>
      <c r="E4" s="6" t="n">
        <v>429749</v>
      </c>
      <c r="F4" s="6" t="n">
        <v>97675</v>
      </c>
      <c r="G4" s="4" t="inlineStr">
        <is>
          <t xml:space="preserve"> </t>
        </is>
      </c>
      <c r="H4" s="6" t="n">
        <v>428</v>
      </c>
    </row>
    <row r="5">
      <c r="A5" s="4" t="inlineStr">
        <is>
          <t>November 9, 201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 of warrants (in dollars per share)</t>
        </is>
      </c>
      <c r="B7" s="7" t="n">
        <v>46.8</v>
      </c>
      <c r="C7" s="4" t="inlineStr">
        <is>
          <t xml:space="preserve"> </t>
        </is>
      </c>
      <c r="D7" s="4" t="inlineStr">
        <is>
          <t xml:space="preserve"> </t>
        </is>
      </c>
      <c r="E7" s="7" t="n">
        <v>46.8</v>
      </c>
      <c r="F7" s="4" t="inlineStr">
        <is>
          <t xml:space="preserve"> </t>
        </is>
      </c>
      <c r="G7" s="4" t="inlineStr">
        <is>
          <t xml:space="preserve"> </t>
        </is>
      </c>
      <c r="H7" s="4" t="inlineStr">
        <is>
          <t xml:space="preserve"> </t>
        </is>
      </c>
    </row>
    <row r="8">
      <c r="A8" s="4" t="inlineStr">
        <is>
          <t>Number of warrants exercised for issuance of shares (in shares)</t>
        </is>
      </c>
      <c r="B8" s="6" t="n">
        <v>5342</v>
      </c>
      <c r="C8" s="4" t="inlineStr">
        <is>
          <t xml:space="preserve"> </t>
        </is>
      </c>
      <c r="D8" s="4" t="inlineStr">
        <is>
          <t xml:space="preserve"> </t>
        </is>
      </c>
      <c r="E8" s="6" t="n">
        <v>5342</v>
      </c>
      <c r="F8" s="6" t="n">
        <v>5342</v>
      </c>
      <c r="G8" s="4" t="inlineStr">
        <is>
          <t xml:space="preserve"> </t>
        </is>
      </c>
      <c r="H8" s="4" t="inlineStr">
        <is>
          <t xml:space="preserve"> </t>
        </is>
      </c>
    </row>
    <row r="9">
      <c r="A9" s="4" t="inlineStr">
        <is>
          <t>January 23,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of warrants (in dollars per share)</t>
        </is>
      </c>
      <c r="B11" s="5" t="n">
        <v>120</v>
      </c>
      <c r="C11" s="4" t="inlineStr">
        <is>
          <t xml:space="preserve"> </t>
        </is>
      </c>
      <c r="D11" s="4" t="inlineStr">
        <is>
          <t xml:space="preserve"> </t>
        </is>
      </c>
      <c r="E11" s="5" t="n">
        <v>120</v>
      </c>
      <c r="F11" s="4" t="inlineStr">
        <is>
          <t xml:space="preserve"> </t>
        </is>
      </c>
      <c r="G11" s="4" t="inlineStr">
        <is>
          <t xml:space="preserve"> </t>
        </is>
      </c>
      <c r="H11" s="4" t="inlineStr">
        <is>
          <t xml:space="preserve"> </t>
        </is>
      </c>
    </row>
    <row r="12">
      <c r="A12" s="4" t="inlineStr">
        <is>
          <t>Number of warrants exercised for issuance of shares (in shares)</t>
        </is>
      </c>
      <c r="B12" s="6" t="n">
        <v>12430</v>
      </c>
      <c r="C12" s="4" t="inlineStr">
        <is>
          <t xml:space="preserve"> </t>
        </is>
      </c>
      <c r="D12" s="4" t="inlineStr">
        <is>
          <t xml:space="preserve"> </t>
        </is>
      </c>
      <c r="E12" s="6" t="n">
        <v>12430</v>
      </c>
      <c r="F12" s="6" t="n">
        <v>12430</v>
      </c>
      <c r="G12" s="4" t="inlineStr">
        <is>
          <t xml:space="preserve"> </t>
        </is>
      </c>
      <c r="H12" s="4" t="inlineStr">
        <is>
          <t xml:space="preserve"> </t>
        </is>
      </c>
    </row>
    <row r="13">
      <c r="A13" s="4" t="inlineStr">
        <is>
          <t>January 23,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of warrants (in dollars per share)</t>
        </is>
      </c>
      <c r="B15" s="5" t="n">
        <v>120</v>
      </c>
      <c r="C15" s="4" t="inlineStr">
        <is>
          <t xml:space="preserve"> </t>
        </is>
      </c>
      <c r="D15" s="4" t="inlineStr">
        <is>
          <t xml:space="preserve"> </t>
        </is>
      </c>
      <c r="E15" s="5" t="n">
        <v>120</v>
      </c>
      <c r="F15" s="4" t="inlineStr">
        <is>
          <t xml:space="preserve"> </t>
        </is>
      </c>
      <c r="G15" s="4" t="inlineStr">
        <is>
          <t xml:space="preserve"> </t>
        </is>
      </c>
      <c r="H15" s="4" t="inlineStr">
        <is>
          <t xml:space="preserve"> </t>
        </is>
      </c>
    </row>
    <row r="16">
      <c r="A16" s="4" t="inlineStr">
        <is>
          <t>Number of warrants exercised for issuance of shares (in shares)</t>
        </is>
      </c>
      <c r="B16" s="6" t="n">
        <v>34974</v>
      </c>
      <c r="C16" s="4" t="inlineStr">
        <is>
          <t xml:space="preserve"> </t>
        </is>
      </c>
      <c r="D16" s="4" t="inlineStr">
        <is>
          <t xml:space="preserve"> </t>
        </is>
      </c>
      <c r="E16" s="6" t="n">
        <v>34974</v>
      </c>
      <c r="F16" s="6" t="n">
        <v>54974</v>
      </c>
      <c r="G16" s="4" t="inlineStr">
        <is>
          <t xml:space="preserve"> </t>
        </is>
      </c>
      <c r="H16" s="4" t="inlineStr">
        <is>
          <t xml:space="preserve"> </t>
        </is>
      </c>
    </row>
    <row r="17">
      <c r="A17" s="4" t="inlineStr">
        <is>
          <t>August - December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of warrants (in dollars per share)</t>
        </is>
      </c>
      <c r="B19" s="4" t="inlineStr">
        <is>
          <t xml:space="preserve"> </t>
        </is>
      </c>
      <c r="C19" s="4" t="inlineStr">
        <is>
          <t xml:space="preserve"> </t>
        </is>
      </c>
      <c r="D19" s="4" t="inlineStr">
        <is>
          <t xml:space="preserve"> </t>
        </is>
      </c>
      <c r="E19" s="5" t="n">
        <v>300</v>
      </c>
      <c r="F19" s="4" t="inlineStr">
        <is>
          <t xml:space="preserve"> </t>
        </is>
      </c>
      <c r="G19" s="4" t="inlineStr">
        <is>
          <t xml:space="preserve"> </t>
        </is>
      </c>
      <c r="H19" s="4" t="inlineStr">
        <is>
          <t xml:space="preserve"> </t>
        </is>
      </c>
    </row>
    <row r="20">
      <c r="A20" s="4" t="inlineStr">
        <is>
          <t>Number of warrants exercised for issuance of shares (in shares)</t>
        </is>
      </c>
      <c r="B20" s="4" t="inlineStr">
        <is>
          <t xml:space="preserve"> </t>
        </is>
      </c>
      <c r="C20" s="4" t="inlineStr">
        <is>
          <t xml:space="preserve"> </t>
        </is>
      </c>
      <c r="D20" s="4" t="inlineStr">
        <is>
          <t xml:space="preserve"> </t>
        </is>
      </c>
      <c r="E20" s="6" t="n">
        <v>0</v>
      </c>
      <c r="F20" s="6" t="n">
        <v>17917</v>
      </c>
      <c r="G20" s="4" t="inlineStr">
        <is>
          <t xml:space="preserve"> </t>
        </is>
      </c>
      <c r="H20" s="4" t="inlineStr">
        <is>
          <t xml:space="preserve"> </t>
        </is>
      </c>
    </row>
    <row r="21">
      <c r="A21" s="4" t="inlineStr">
        <is>
          <t>January - February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of warrants (in dollars per share)</t>
        </is>
      </c>
      <c r="B23" s="4" t="inlineStr">
        <is>
          <t xml:space="preserve"> </t>
        </is>
      </c>
      <c r="C23" s="4" t="inlineStr">
        <is>
          <t xml:space="preserve"> </t>
        </is>
      </c>
      <c r="D23" s="4" t="inlineStr">
        <is>
          <t xml:space="preserve"> </t>
        </is>
      </c>
      <c r="E23" s="5" t="n">
        <v>300</v>
      </c>
      <c r="F23" s="4" t="inlineStr">
        <is>
          <t xml:space="preserve"> </t>
        </is>
      </c>
      <c r="G23" s="4" t="inlineStr">
        <is>
          <t xml:space="preserve"> </t>
        </is>
      </c>
      <c r="H23" s="4" t="inlineStr">
        <is>
          <t xml:space="preserve"> </t>
        </is>
      </c>
    </row>
    <row r="24">
      <c r="A24" s="4" t="inlineStr">
        <is>
          <t>Number of warrants exercised for issuance of shares (in shares)</t>
        </is>
      </c>
      <c r="B24" s="4" t="inlineStr">
        <is>
          <t xml:space="preserve"> </t>
        </is>
      </c>
      <c r="C24" s="4" t="inlineStr">
        <is>
          <t xml:space="preserve"> </t>
        </is>
      </c>
      <c r="D24" s="4" t="inlineStr">
        <is>
          <t xml:space="preserve"> </t>
        </is>
      </c>
      <c r="E24" s="6" t="n">
        <v>0</v>
      </c>
      <c r="F24" s="6" t="n">
        <v>1012</v>
      </c>
      <c r="G24" s="4" t="inlineStr">
        <is>
          <t xml:space="preserve"> </t>
        </is>
      </c>
      <c r="H24" s="4" t="inlineStr">
        <is>
          <t xml:space="preserve"> </t>
        </is>
      </c>
    </row>
    <row r="25">
      <c r="A25" s="4" t="inlineStr">
        <is>
          <t>September 14,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warrants (in dollars per share)</t>
        </is>
      </c>
      <c r="B27" s="4" t="inlineStr">
        <is>
          <t xml:space="preserve"> </t>
        </is>
      </c>
      <c r="C27" s="4" t="inlineStr">
        <is>
          <t xml:space="preserve"> </t>
        </is>
      </c>
      <c r="D27" s="4" t="inlineStr">
        <is>
          <t xml:space="preserve"> </t>
        </is>
      </c>
      <c r="E27" s="7" t="n">
        <v>20.1</v>
      </c>
      <c r="F27" s="4" t="inlineStr">
        <is>
          <t xml:space="preserve"> </t>
        </is>
      </c>
      <c r="G27" s="4" t="inlineStr">
        <is>
          <t xml:space="preserve"> </t>
        </is>
      </c>
      <c r="H27" s="4" t="inlineStr">
        <is>
          <t xml:space="preserve"> </t>
        </is>
      </c>
    </row>
    <row r="28">
      <c r="A28" s="4" t="inlineStr">
        <is>
          <t>Number of warrants exercised for issuance of shares (in shares)</t>
        </is>
      </c>
      <c r="B28" s="4" t="inlineStr">
        <is>
          <t xml:space="preserve"> </t>
        </is>
      </c>
      <c r="C28" s="4" t="inlineStr">
        <is>
          <t xml:space="preserve"> </t>
        </is>
      </c>
      <c r="D28" s="4" t="inlineStr">
        <is>
          <t xml:space="preserve"> </t>
        </is>
      </c>
      <c r="E28" s="6" t="n">
        <v>0</v>
      </c>
      <c r="F28" s="6" t="n">
        <v>26000</v>
      </c>
      <c r="G28" s="4" t="inlineStr">
        <is>
          <t xml:space="preserve"> </t>
        </is>
      </c>
      <c r="H28" s="4" t="inlineStr">
        <is>
          <t xml:space="preserve"> </t>
        </is>
      </c>
    </row>
    <row r="29">
      <c r="A29" s="4" t="inlineStr">
        <is>
          <t>April 18,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of warrants (in dollars per share)</t>
        </is>
      </c>
      <c r="B31" s="7" t="n">
        <v>20.1</v>
      </c>
      <c r="C31" s="4" t="inlineStr">
        <is>
          <t xml:space="preserve"> </t>
        </is>
      </c>
      <c r="D31" s="4" t="inlineStr">
        <is>
          <t xml:space="preserve"> </t>
        </is>
      </c>
      <c r="E31" s="7" t="n">
        <v>20.1</v>
      </c>
      <c r="F31" s="4" t="inlineStr">
        <is>
          <t xml:space="preserve"> </t>
        </is>
      </c>
      <c r="G31" s="4" t="inlineStr">
        <is>
          <t xml:space="preserve"> </t>
        </is>
      </c>
      <c r="H31" s="4" t="inlineStr">
        <is>
          <t xml:space="preserve"> </t>
        </is>
      </c>
    </row>
    <row r="32">
      <c r="A32" s="4" t="inlineStr">
        <is>
          <t>Number of warrants exercised for issuance of shares (in shares)</t>
        </is>
      </c>
      <c r="B32" s="6" t="n">
        <v>0</v>
      </c>
      <c r="C32" s="4" t="inlineStr">
        <is>
          <t xml:space="preserve"> </t>
        </is>
      </c>
      <c r="D32" s="4" t="inlineStr">
        <is>
          <t xml:space="preserve"> </t>
        </is>
      </c>
      <c r="E32" s="6" t="n">
        <v>51689</v>
      </c>
      <c r="F32" s="6" t="n">
        <v>0</v>
      </c>
      <c r="G32" s="4" t="inlineStr">
        <is>
          <t xml:space="preserve"> </t>
        </is>
      </c>
      <c r="H32" s="4" t="inlineStr">
        <is>
          <t xml:space="preserve"> </t>
        </is>
      </c>
    </row>
    <row r="33">
      <c r="A33" s="4" t="inlineStr">
        <is>
          <t>Warrants, held in abeyance (in shares)</t>
        </is>
      </c>
      <c r="B33" s="4" t="inlineStr">
        <is>
          <t xml:space="preserve"> </t>
        </is>
      </c>
      <c r="C33" s="4" t="inlineStr">
        <is>
          <t xml:space="preserve"> </t>
        </is>
      </c>
      <c r="D33" s="4" t="inlineStr">
        <is>
          <t xml:space="preserve"> </t>
        </is>
      </c>
      <c r="E33" s="6" t="n">
        <v>51689</v>
      </c>
      <c r="F33" s="4" t="inlineStr">
        <is>
          <t xml:space="preserve"> </t>
        </is>
      </c>
      <c r="G33" s="4" t="inlineStr">
        <is>
          <t xml:space="preserve"> </t>
        </is>
      </c>
      <c r="H33" s="4" t="inlineStr">
        <is>
          <t xml:space="preserve"> </t>
        </is>
      </c>
    </row>
    <row r="34">
      <c r="A34" s="4" t="inlineStr">
        <is>
          <t>June 5,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of warrants (in dollars per share)</t>
        </is>
      </c>
      <c r="B36" s="7" t="n">
        <v>4.8</v>
      </c>
      <c r="C36" s="4" t="inlineStr">
        <is>
          <t xml:space="preserve"> </t>
        </is>
      </c>
      <c r="D36" s="4" t="inlineStr">
        <is>
          <t xml:space="preserve"> </t>
        </is>
      </c>
      <c r="E36" s="7" t="n">
        <v>20.1</v>
      </c>
      <c r="F36" s="4" t="inlineStr">
        <is>
          <t xml:space="preserve"> </t>
        </is>
      </c>
      <c r="G36" s="4" t="inlineStr">
        <is>
          <t xml:space="preserve"> </t>
        </is>
      </c>
      <c r="H36" s="4" t="inlineStr">
        <is>
          <t xml:space="preserve"> </t>
        </is>
      </c>
    </row>
    <row r="37">
      <c r="A37" s="4" t="inlineStr">
        <is>
          <t>Number of warrants exercised for issuance of shares (in shares)</t>
        </is>
      </c>
      <c r="B37" s="6" t="n">
        <v>0</v>
      </c>
      <c r="C37" s="4" t="inlineStr">
        <is>
          <t xml:space="preserve"> </t>
        </is>
      </c>
      <c r="D37" s="4" t="inlineStr">
        <is>
          <t xml:space="preserve"> </t>
        </is>
      </c>
      <c r="E37" s="6" t="n">
        <v>85314</v>
      </c>
      <c r="F37" s="6" t="n">
        <v>0</v>
      </c>
      <c r="G37" s="4" t="inlineStr">
        <is>
          <t xml:space="preserve"> </t>
        </is>
      </c>
      <c r="H37" s="4" t="inlineStr">
        <is>
          <t xml:space="preserve"> </t>
        </is>
      </c>
    </row>
    <row r="38">
      <c r="A38" s="4" t="inlineStr">
        <is>
          <t>Warrants, held in abeyance (in shares)</t>
        </is>
      </c>
      <c r="B38" s="4" t="inlineStr">
        <is>
          <t xml:space="preserve"> </t>
        </is>
      </c>
      <c r="C38" s="4" t="inlineStr">
        <is>
          <t xml:space="preserve"> </t>
        </is>
      </c>
      <c r="D38" s="4" t="inlineStr">
        <is>
          <t xml:space="preserve"> </t>
        </is>
      </c>
      <c r="E38" s="6" t="n">
        <v>7112</v>
      </c>
      <c r="F38" s="4" t="inlineStr">
        <is>
          <t xml:space="preserve"> </t>
        </is>
      </c>
      <c r="G38" s="4" t="inlineStr">
        <is>
          <t xml:space="preserve"> </t>
        </is>
      </c>
      <c r="H38" s="4" t="inlineStr">
        <is>
          <t xml:space="preserve"> </t>
        </is>
      </c>
    </row>
    <row r="39">
      <c r="A39" s="4" t="inlineStr">
        <is>
          <t>December 2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of warrants (in dollars per share)</t>
        </is>
      </c>
      <c r="B41" s="7" t="n">
        <v>4.8</v>
      </c>
      <c r="C41" s="4" t="inlineStr">
        <is>
          <t xml:space="preserve"> </t>
        </is>
      </c>
      <c r="D41" s="4" t="inlineStr">
        <is>
          <t xml:space="preserve"> </t>
        </is>
      </c>
      <c r="E41" s="7" t="n">
        <v>20.1</v>
      </c>
      <c r="F41" s="4" t="inlineStr">
        <is>
          <t xml:space="preserve"> </t>
        </is>
      </c>
      <c r="G41" s="4" t="inlineStr">
        <is>
          <t xml:space="preserve"> </t>
        </is>
      </c>
      <c r="H41" s="4" t="inlineStr">
        <is>
          <t xml:space="preserve"> </t>
        </is>
      </c>
    </row>
    <row r="42">
      <c r="A42" s="4" t="inlineStr">
        <is>
          <t>Number of warrants exercised for issuance of shares (in shares)</t>
        </is>
      </c>
      <c r="B42" s="6" t="n">
        <v>192869</v>
      </c>
      <c r="C42" s="4" t="inlineStr">
        <is>
          <t xml:space="preserve"> </t>
        </is>
      </c>
      <c r="D42" s="4" t="inlineStr">
        <is>
          <t xml:space="preserve"> </t>
        </is>
      </c>
      <c r="E42" s="6" t="n">
        <v>240000</v>
      </c>
      <c r="F42" s="6" t="n">
        <v>0</v>
      </c>
      <c r="G42" s="4" t="inlineStr">
        <is>
          <t xml:space="preserve"> </t>
        </is>
      </c>
      <c r="H42" s="4" t="inlineStr">
        <is>
          <t xml:space="preserve"> </t>
        </is>
      </c>
    </row>
    <row r="43">
      <c r="A43" s="4" t="inlineStr">
        <is>
          <t>April 3,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 of warrants (in dollars per share)</t>
        </is>
      </c>
      <c r="B45" s="7" t="n">
        <v>14.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warrants exercised for issuance of shares (in shares)</t>
        </is>
      </c>
      <c r="B46" s="6" t="n">
        <v>0</v>
      </c>
      <c r="C46" s="4" t="inlineStr">
        <is>
          <t xml:space="preserve"> </t>
        </is>
      </c>
      <c r="D46" s="4" t="inlineStr">
        <is>
          <t xml:space="preserve"> </t>
        </is>
      </c>
      <c r="E46" s="6" t="n">
        <v>0</v>
      </c>
      <c r="F46" s="4" t="inlineStr">
        <is>
          <t xml:space="preserve"> </t>
        </is>
      </c>
      <c r="G46" s="4" t="inlineStr">
        <is>
          <t xml:space="preserve"> </t>
        </is>
      </c>
      <c r="H46" s="4" t="inlineStr">
        <is>
          <t xml:space="preserve"> </t>
        </is>
      </c>
    </row>
    <row r="47">
      <c r="A47" s="4" t="inlineStr">
        <is>
          <t>April 3,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rice of warrants (in dollars per share)</t>
        </is>
      </c>
      <c r="B49" s="7" t="n">
        <v>15.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warrants exercised for issuance of shares (in shares)</t>
        </is>
      </c>
      <c r="B50" s="6" t="n">
        <v>0</v>
      </c>
      <c r="C50" s="4" t="inlineStr">
        <is>
          <t xml:space="preserve"> </t>
        </is>
      </c>
      <c r="D50" s="4" t="inlineStr">
        <is>
          <t xml:space="preserve"> </t>
        </is>
      </c>
      <c r="E50" s="6" t="n">
        <v>0</v>
      </c>
      <c r="F50" s="4" t="inlineStr">
        <is>
          <t xml:space="preserve"> </t>
        </is>
      </c>
      <c r="G50" s="4" t="inlineStr">
        <is>
          <t xml:space="preserve"> </t>
        </is>
      </c>
      <c r="H50" s="4" t="inlineStr">
        <is>
          <t xml:space="preserve"> </t>
        </is>
      </c>
    </row>
    <row r="51">
      <c r="A51" s="4" t="inlineStr">
        <is>
          <t>September 3,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of warrants (in dollars per share)</t>
        </is>
      </c>
      <c r="B53" s="7" t="n">
        <v>4.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warrants exercised for issuance of shares (in shares)</t>
        </is>
      </c>
      <c r="B54" s="6" t="n">
        <v>95494</v>
      </c>
      <c r="C54" s="4" t="inlineStr">
        <is>
          <t xml:space="preserve"> </t>
        </is>
      </c>
      <c r="D54" s="4" t="inlineStr">
        <is>
          <t xml:space="preserve"> </t>
        </is>
      </c>
      <c r="E54" s="6" t="n">
        <v>0</v>
      </c>
      <c r="F54" s="4" t="inlineStr">
        <is>
          <t xml:space="preserve"> </t>
        </is>
      </c>
      <c r="G54" s="4" t="inlineStr">
        <is>
          <t xml:space="preserve"> </t>
        </is>
      </c>
      <c r="H54" s="4" t="inlineStr">
        <is>
          <t xml:space="preserve"> </t>
        </is>
      </c>
    </row>
    <row r="55">
      <c r="A55" s="4" t="inlineStr">
        <is>
          <t>September 3,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price of warrants (in dollars per share)</t>
        </is>
      </c>
      <c r="B57" s="7" t="n">
        <v>4.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warrants exercised for issuance of shares (in shares)</t>
        </is>
      </c>
      <c r="B58" s="6" t="n">
        <v>190987</v>
      </c>
      <c r="C58" s="4" t="inlineStr">
        <is>
          <t xml:space="preserve"> </t>
        </is>
      </c>
      <c r="D58" s="4" t="inlineStr">
        <is>
          <t xml:space="preserve"> </t>
        </is>
      </c>
      <c r="E58" s="6" t="n">
        <v>0</v>
      </c>
      <c r="F58" s="4" t="inlineStr">
        <is>
          <t xml:space="preserve"> </t>
        </is>
      </c>
      <c r="G58" s="4" t="inlineStr">
        <is>
          <t xml:space="preserve"> </t>
        </is>
      </c>
      <c r="H58" s="4" t="inlineStr">
        <is>
          <t xml:space="preserve"> </t>
        </is>
      </c>
    </row>
    <row r="59">
      <c r="A59" s="4" t="inlineStr">
        <is>
          <t>September 3,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 price of warrants (in dollars per share)</t>
        </is>
      </c>
      <c r="B61" s="7" t="n">
        <v>4.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warrants exercised for issuance of shares (in shares)</t>
        </is>
      </c>
      <c r="B62" s="6" t="n">
        <v>636404</v>
      </c>
      <c r="C62" s="4" t="inlineStr">
        <is>
          <t xml:space="preserve"> </t>
        </is>
      </c>
      <c r="D62" s="4" t="inlineStr">
        <is>
          <t xml:space="preserve"> </t>
        </is>
      </c>
      <c r="E62" s="6" t="n">
        <v>0</v>
      </c>
      <c r="F62" s="4" t="inlineStr">
        <is>
          <t xml:space="preserve"> </t>
        </is>
      </c>
      <c r="G62" s="4" t="inlineStr">
        <is>
          <t xml:space="preserve"> </t>
        </is>
      </c>
      <c r="H62" s="4" t="inlineStr">
        <is>
          <t xml:space="preserve"> </t>
        </is>
      </c>
    </row>
    <row r="63">
      <c r="A63" s="4" t="inlineStr">
        <is>
          <t>September 10,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ercise price of warrants (in dollars per share)</t>
        </is>
      </c>
      <c r="B65" s="7" t="n">
        <v>3.45</v>
      </c>
      <c r="C65" s="7" t="n">
        <v>3.4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warrants exercised for issuance of shares (in shares)</t>
        </is>
      </c>
      <c r="B66" s="6" t="n">
        <v>250930</v>
      </c>
      <c r="C66" s="4" t="inlineStr">
        <is>
          <t xml:space="preserve"> </t>
        </is>
      </c>
      <c r="D66" s="4" t="inlineStr">
        <is>
          <t xml:space="preserve"> </t>
        </is>
      </c>
      <c r="E66" s="6" t="n">
        <v>0</v>
      </c>
      <c r="F66" s="4" t="inlineStr">
        <is>
          <t xml:space="preserve"> </t>
        </is>
      </c>
      <c r="G66" s="4" t="inlineStr">
        <is>
          <t xml:space="preserve"> </t>
        </is>
      </c>
      <c r="H6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ONDENSED CONSOLIDATED STATEMENTS OF OPERATIONS</t>
        </is>
      </c>
      <c r="C3" s="4" t="inlineStr">
        <is>
          <t xml:space="preserve"> </t>
        </is>
      </c>
      <c r="D3" s="4" t="inlineStr">
        <is>
          <t xml:space="preserve"> </t>
        </is>
      </c>
      <c r="E3" s="4" t="inlineStr">
        <is>
          <t xml:space="preserve"> </t>
        </is>
      </c>
      <c r="F3" s="4" t="inlineStr">
        <is>
          <t xml:space="preserve"> </t>
        </is>
      </c>
    </row>
    <row r="4">
      <c r="A4" s="4" t="inlineStr">
        <is>
          <t>Net revenue</t>
        </is>
      </c>
      <c r="C4" s="5" t="n">
        <v>511081</v>
      </c>
      <c r="D4" s="5" t="n">
        <v>3065804</v>
      </c>
      <c r="E4" s="5" t="n">
        <v>1585153</v>
      </c>
      <c r="F4" s="5" t="n">
        <v>3985242</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services (exclusive of depreciation and amortization shown separately below)</t>
        </is>
      </c>
      <c r="C6" s="6" t="n">
        <v>254892</v>
      </c>
      <c r="D6" s="6" t="n">
        <v>239313</v>
      </c>
      <c r="E6" s="6" t="n">
        <v>796925</v>
      </c>
      <c r="F6" s="6" t="n">
        <v>660199</v>
      </c>
    </row>
    <row r="7">
      <c r="A7" s="4" t="inlineStr">
        <is>
          <t>Research and development</t>
        </is>
      </c>
      <c r="C7" s="6" t="n">
        <v>569506</v>
      </c>
      <c r="D7" s="6" t="n">
        <v>605196</v>
      </c>
      <c r="E7" s="6" t="n">
        <v>1586085</v>
      </c>
      <c r="F7" s="6" t="n">
        <v>1811962</v>
      </c>
    </row>
    <row r="8">
      <c r="A8" s="4" t="inlineStr">
        <is>
          <t>Selling, general, and administrative</t>
        </is>
      </c>
      <c r="C8" s="6" t="n">
        <v>2181907</v>
      </c>
      <c r="D8" s="6" t="n">
        <v>2053524</v>
      </c>
      <c r="E8" s="6" t="n">
        <v>6805995</v>
      </c>
      <c r="F8" s="6" t="n">
        <v>5900715</v>
      </c>
    </row>
    <row r="9">
      <c r="A9" s="4" t="inlineStr">
        <is>
          <t>Depreciation and amortization</t>
        </is>
      </c>
      <c r="C9" s="6" t="n">
        <v>181472</v>
      </c>
      <c r="D9" s="6" t="n">
        <v>189655</v>
      </c>
      <c r="E9" s="6" t="n">
        <v>547467</v>
      </c>
      <c r="F9" s="6" t="n">
        <v>596109</v>
      </c>
    </row>
    <row r="10">
      <c r="A10" s="4" t="inlineStr">
        <is>
          <t>Total Operating Expenses</t>
        </is>
      </c>
      <c r="C10" s="6" t="n">
        <v>3187777</v>
      </c>
      <c r="D10" s="6" t="n">
        <v>3087688</v>
      </c>
      <c r="E10" s="6" t="n">
        <v>9736472</v>
      </c>
      <c r="F10" s="6" t="n">
        <v>8968985</v>
      </c>
    </row>
    <row r="11">
      <c r="A11" s="4" t="inlineStr">
        <is>
          <t>Operating Loss</t>
        </is>
      </c>
      <c r="C11" s="6" t="n">
        <v>-2676696</v>
      </c>
      <c r="D11" s="6" t="n">
        <v>-21884</v>
      </c>
      <c r="E11" s="6" t="n">
        <v>-8151319</v>
      </c>
      <c r="F11" s="6" t="n">
        <v>-4983743</v>
      </c>
    </row>
    <row r="12">
      <c r="A12" s="3" t="inlineStr">
        <is>
          <t>Non-Operating Income (Expense):</t>
        </is>
      </c>
      <c r="C12" s="4" t="inlineStr">
        <is>
          <t xml:space="preserve"> </t>
        </is>
      </c>
      <c r="D12" s="4" t="inlineStr">
        <is>
          <t xml:space="preserve"> </t>
        </is>
      </c>
      <c r="E12" s="4" t="inlineStr">
        <is>
          <t xml:space="preserve"> </t>
        </is>
      </c>
      <c r="F12" s="4" t="inlineStr">
        <is>
          <t xml:space="preserve"> </t>
        </is>
      </c>
    </row>
    <row r="13">
      <c r="A13" s="4" t="inlineStr">
        <is>
          <t>Interest expense, net</t>
        </is>
      </c>
      <c r="C13" s="6" t="n">
        <v>-114320</v>
      </c>
      <c r="D13" s="6" t="n">
        <v>-9759</v>
      </c>
      <c r="E13" s="6" t="n">
        <v>-149644</v>
      </c>
      <c r="F13" s="6" t="n">
        <v>-29753</v>
      </c>
    </row>
    <row r="14">
      <c r="A14" s="4" t="inlineStr">
        <is>
          <t>Change in fair value of warrant liability</t>
        </is>
      </c>
      <c r="C14" s="6" t="n">
        <v>974</v>
      </c>
      <c r="D14" s="6" t="n">
        <v>-2142</v>
      </c>
      <c r="E14" s="6" t="n">
        <v>5842</v>
      </c>
      <c r="F14" s="6" t="n">
        <v>3473</v>
      </c>
    </row>
    <row r="15">
      <c r="A15" s="4" t="inlineStr">
        <is>
          <t>Other income</t>
        </is>
      </c>
      <c r="C15" s="6" t="n">
        <v>5000563</v>
      </c>
      <c r="D15" s="6" t="n">
        <v>0</v>
      </c>
      <c r="E15" s="6" t="n">
        <v>5235417</v>
      </c>
      <c r="F15" s="6" t="n">
        <v>261217</v>
      </c>
    </row>
    <row r="16">
      <c r="A16" s="4" t="inlineStr">
        <is>
          <t>Other expense</t>
        </is>
      </c>
      <c r="C16" s="6" t="n">
        <v>-1526997</v>
      </c>
      <c r="D16" s="6" t="n">
        <v>-1377</v>
      </c>
      <c r="E16" s="6" t="n">
        <v>-1533702</v>
      </c>
      <c r="F16" s="6" t="n">
        <v>-4174</v>
      </c>
    </row>
    <row r="17">
      <c r="A17" s="4" t="inlineStr">
        <is>
          <t>Total Other Expense (Income), Net</t>
        </is>
      </c>
      <c r="C17" s="6" t="n">
        <v>3360220</v>
      </c>
      <c r="D17" s="6" t="n">
        <v>-13278</v>
      </c>
      <c r="E17" s="6" t="n">
        <v>3557913</v>
      </c>
      <c r="F17" s="6" t="n">
        <v>230763</v>
      </c>
    </row>
    <row r="18">
      <c r="A18" s="4" t="inlineStr">
        <is>
          <t>Net Income (Loss)</t>
        </is>
      </c>
      <c r="C18" s="6" t="n">
        <v>683524</v>
      </c>
      <c r="D18" s="6" t="n">
        <v>-35162</v>
      </c>
      <c r="E18" s="6" t="n">
        <v>-4593406</v>
      </c>
      <c r="F18" s="6" t="n">
        <v>-4752980</v>
      </c>
    </row>
    <row r="19">
      <c r="A19" s="4" t="inlineStr">
        <is>
          <t>Deemed dividend</t>
        </is>
      </c>
      <c r="C19" s="6" t="n">
        <v>-1939439</v>
      </c>
      <c r="D19" s="6" t="n">
        <v>0</v>
      </c>
      <c r="E19" s="6" t="n">
        <v>-1939439</v>
      </c>
      <c r="F19" s="6" t="n">
        <v>0</v>
      </c>
    </row>
    <row r="20">
      <c r="A20" s="4" t="inlineStr">
        <is>
          <t>Net loss before non-controlling interest</t>
        </is>
      </c>
      <c r="C20" s="6" t="n">
        <v>-1255915</v>
      </c>
      <c r="D20" s="6" t="n">
        <v>-35162</v>
      </c>
      <c r="E20" s="6" t="n">
        <v>-6532845</v>
      </c>
      <c r="F20" s="6" t="n">
        <v>-4752980</v>
      </c>
    </row>
    <row r="21">
      <c r="A21" s="4" t="inlineStr">
        <is>
          <t>Net loss attributable to non-controlling interest</t>
        </is>
      </c>
      <c r="C21" s="6" t="n">
        <v>0</v>
      </c>
      <c r="D21" s="6" t="n">
        <v>0</v>
      </c>
      <c r="E21" s="6" t="n">
        <v>0</v>
      </c>
      <c r="F21" s="6" t="n">
        <v>0</v>
      </c>
    </row>
    <row r="22">
      <c r="A22" s="4" t="inlineStr">
        <is>
          <t>Net loss attributable to T Stamp Inc.</t>
        </is>
      </c>
      <c r="C22" s="5" t="n">
        <v>-1255915</v>
      </c>
      <c r="D22" s="5" t="n">
        <v>-35162</v>
      </c>
      <c r="E22" s="5" t="n">
        <v>-6532845</v>
      </c>
      <c r="F22" s="5" t="n">
        <v>-4752980</v>
      </c>
    </row>
    <row r="23">
      <c r="A23" s="4" t="inlineStr">
        <is>
          <t>Basic net loss per share attributable to T Stamp Inc. (in dollars per share)</t>
        </is>
      </c>
      <c r="B23" s="4" t="inlineStr">
        <is>
          <t>[1]</t>
        </is>
      </c>
      <c r="C23" s="7" t="n">
        <v>-1.06</v>
      </c>
      <c r="D23" s="7" t="n">
        <v>-0.06</v>
      </c>
      <c r="E23" s="7" t="n">
        <v>-7.33</v>
      </c>
      <c r="F23" s="7" t="n">
        <v>-10.71</v>
      </c>
    </row>
    <row r="24">
      <c r="A24" s="4" t="inlineStr">
        <is>
          <t>Diluted net loss per share attributable to T Stamp Inc. (in dollars per share)</t>
        </is>
      </c>
      <c r="B24" s="4" t="inlineStr">
        <is>
          <t>[1]</t>
        </is>
      </c>
      <c r="C24" s="7" t="n">
        <v>-1.06</v>
      </c>
      <c r="D24" s="7" t="n">
        <v>-0.06</v>
      </c>
      <c r="E24" s="7" t="n">
        <v>-7.33</v>
      </c>
      <c r="F24" s="7" t="n">
        <v>-10.71</v>
      </c>
    </row>
    <row r="25">
      <c r="A25" s="4" t="inlineStr">
        <is>
          <t>Weighted-average shares used to compute basic net loss per share (in shares)</t>
        </is>
      </c>
      <c r="B25" s="4" t="inlineStr">
        <is>
          <t>[1]</t>
        </is>
      </c>
      <c r="C25" s="6" t="n">
        <v>1181150</v>
      </c>
      <c r="D25" s="6" t="n">
        <v>543708</v>
      </c>
      <c r="E25" s="6" t="n">
        <v>891211</v>
      </c>
      <c r="F25" s="6" t="n">
        <v>443880</v>
      </c>
    </row>
    <row r="26">
      <c r="A26" s="4" t="inlineStr">
        <is>
          <t>Weighted-average shares used to compute diluted net loss per share (in shares)</t>
        </is>
      </c>
      <c r="B26" s="4" t="inlineStr">
        <is>
          <t>[1]</t>
        </is>
      </c>
      <c r="C26" s="6" t="n">
        <v>1181150</v>
      </c>
      <c r="D26" s="6" t="n">
        <v>543708</v>
      </c>
      <c r="E26" s="6" t="n">
        <v>891211</v>
      </c>
      <c r="F26" s="6" t="n">
        <v>443880</v>
      </c>
    </row>
    <row r="27"/>
    <row r="28">
      <c r="A28" s="4" t="inlineStr">
        <is>
          <t>[1] After giving effect to the 15 for 1 reverse stock split effected on January 6, 2025.</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Details) - USD ($)</t>
        </is>
      </c>
      <c r="B1" s="2" t="inlineStr">
        <is>
          <t>Aug. 06, 2024</t>
        </is>
      </c>
      <c r="C1" s="2" t="inlineStr">
        <is>
          <t>Sep. 30, 2024</t>
        </is>
      </c>
      <c r="D1" s="2" t="inlineStr">
        <is>
          <t>Dec. 31, 2023</t>
        </is>
      </c>
      <c r="E1" s="2" t="inlineStr">
        <is>
          <t>Dec. 31, 2022</t>
        </is>
      </c>
      <c r="F1" s="2" t="inlineStr">
        <is>
          <t>Sep. 11, 2022</t>
        </is>
      </c>
      <c r="G1" s="2" t="inlineStr">
        <is>
          <t>Jun. 30, 2020</t>
        </is>
      </c>
      <c r="H1" s="2" t="inlineStr">
        <is>
          <t>Dec. 16, 2016</t>
        </is>
      </c>
    </row>
    <row r="2">
      <c r="A2" s="3" t="inlineStr">
        <is>
          <t>Invest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air value of warrants</t>
        </is>
      </c>
      <c r="B3" s="4" t="inlineStr">
        <is>
          <t xml:space="preserve"> </t>
        </is>
      </c>
      <c r="C3" s="5" t="n">
        <v>250000</v>
      </c>
      <c r="D3" s="5" t="n">
        <v>250000</v>
      </c>
      <c r="E3" s="4" t="inlineStr">
        <is>
          <t xml:space="preserve"> </t>
        </is>
      </c>
      <c r="F3" s="4" t="inlineStr">
        <is>
          <t xml:space="preserve"> </t>
        </is>
      </c>
      <c r="G3" s="4" t="inlineStr">
        <is>
          <t xml:space="preserve"> </t>
        </is>
      </c>
      <c r="H3" s="5" t="n">
        <v>50000</v>
      </c>
    </row>
    <row r="4">
      <c r="A4" s="4" t="inlineStr">
        <is>
          <t>Number of warrants exercised for issuance of shares (in shares)</t>
        </is>
      </c>
      <c r="B4" s="4" t="inlineStr">
        <is>
          <t xml:space="preserve"> </t>
        </is>
      </c>
      <c r="C4" s="6" t="n">
        <v>1419430</v>
      </c>
      <c r="D4" s="6" t="n">
        <v>429749</v>
      </c>
      <c r="E4" s="6" t="n">
        <v>97675</v>
      </c>
      <c r="F4" s="4" t="inlineStr">
        <is>
          <t xml:space="preserve"> </t>
        </is>
      </c>
      <c r="G4" s="6" t="n">
        <v>428</v>
      </c>
      <c r="H4" s="4" t="inlineStr">
        <is>
          <t xml:space="preserve"> </t>
        </is>
      </c>
    </row>
    <row r="5">
      <c r="A5" s="4" t="inlineStr">
        <is>
          <t>Exercise price of warrants (in dollars per share)</t>
        </is>
      </c>
      <c r="B5" s="5" t="n">
        <v>1</v>
      </c>
      <c r="C5" s="4" t="inlineStr">
        <is>
          <t xml:space="preserve"> </t>
        </is>
      </c>
      <c r="D5" s="4" t="inlineStr">
        <is>
          <t xml:space="preserve"> </t>
        </is>
      </c>
      <c r="E5" s="4" t="inlineStr">
        <is>
          <t xml:space="preserve"> </t>
        </is>
      </c>
      <c r="F5" s="7" t="n">
        <v>132.75</v>
      </c>
      <c r="G5" s="4" t="inlineStr">
        <is>
          <t xml:space="preserve"> </t>
        </is>
      </c>
      <c r="H5" s="4" t="inlineStr">
        <is>
          <t xml:space="preserve"> </t>
        </is>
      </c>
    </row>
    <row r="6">
      <c r="A6" s="4" t="inlineStr">
        <is>
          <t>Boumara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number of shares issued in transaction (in shares)</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cription payment</t>
        </is>
      </c>
      <c r="B9" s="5"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price per share (in dollars per share)</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warrant | Boumara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warrants</t>
        </is>
      </c>
      <c r="B13" s="5"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exercised for issuance of shares (in shares)</t>
        </is>
      </c>
      <c r="B14" s="6"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epaid Expenses and Other Current Assets (Details) - USD ($)</t>
        </is>
      </c>
      <c r="B1" s="2" t="inlineStr">
        <is>
          <t>Sep. 30, 2024</t>
        </is>
      </c>
      <c r="C1" s="2" t="inlineStr">
        <is>
          <t>Dec. 31, 2023</t>
        </is>
      </c>
      <c r="D1" s="2" t="inlineStr">
        <is>
          <t>Dec. 31, 2022</t>
        </is>
      </c>
    </row>
    <row r="2">
      <c r="A2" s="3" t="inlineStr">
        <is>
          <t>Balance Sheet Components</t>
        </is>
      </c>
      <c r="B2" s="4" t="inlineStr">
        <is>
          <t xml:space="preserve"> </t>
        </is>
      </c>
      <c r="C2" s="4" t="inlineStr">
        <is>
          <t xml:space="preserve"> </t>
        </is>
      </c>
      <c r="D2" s="4" t="inlineStr">
        <is>
          <t xml:space="preserve"> </t>
        </is>
      </c>
    </row>
    <row r="3">
      <c r="A3" s="4" t="inlineStr">
        <is>
          <t>Prepaid operating expenses</t>
        </is>
      </c>
      <c r="B3" s="5" t="n">
        <v>253973</v>
      </c>
      <c r="C3" s="5" t="n">
        <v>216875</v>
      </c>
      <c r="D3" s="5" t="n">
        <v>225756</v>
      </c>
    </row>
    <row r="4">
      <c r="A4" s="4" t="inlineStr">
        <is>
          <t>Rent deposit</t>
        </is>
      </c>
      <c r="B4" s="6" t="n">
        <v>27458</v>
      </c>
      <c r="C4" s="6" t="n">
        <v>28400</v>
      </c>
      <c r="D4" s="6" t="n">
        <v>55981</v>
      </c>
    </row>
    <row r="5">
      <c r="A5" s="4" t="inlineStr">
        <is>
          <t>VAT receivable associated with SAIT</t>
        </is>
      </c>
      <c r="B5" s="6" t="n">
        <v>48177</v>
      </c>
      <c r="C5" s="6" t="n">
        <v>116095</v>
      </c>
      <c r="D5" s="6" t="n">
        <v>71742</v>
      </c>
    </row>
    <row r="6">
      <c r="A6" s="4" t="inlineStr">
        <is>
          <t>Tax credit receivable (short-term)</t>
        </is>
      </c>
      <c r="B6" s="6" t="n">
        <v>25045</v>
      </c>
      <c r="C6" s="6" t="n">
        <v>102151</v>
      </c>
      <c r="D6" s="6" t="n">
        <v>218239</v>
      </c>
    </row>
    <row r="7">
      <c r="A7" s="4" t="inlineStr">
        <is>
          <t>Miscellaneous receivable</t>
        </is>
      </c>
      <c r="B7" s="6" t="n">
        <v>859271</v>
      </c>
      <c r="C7" s="6" t="n">
        <v>363260</v>
      </c>
      <c r="D7" s="6" t="n">
        <v>8368</v>
      </c>
    </row>
    <row r="8">
      <c r="A8" s="4" t="inlineStr">
        <is>
          <t>Prepaid expenses and other current assets</t>
        </is>
      </c>
      <c r="B8" s="5" t="n">
        <v>1213924</v>
      </c>
      <c r="C8" s="5" t="n">
        <v>826781</v>
      </c>
      <c r="D8" s="5" t="n">
        <v>5800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 Schedule of Capitalized Internal-Use Software, Net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Balance Sheet Components</t>
        </is>
      </c>
      <c r="B3" s="4" t="inlineStr">
        <is>
          <t xml:space="preserve"> </t>
        </is>
      </c>
      <c r="C3" s="4" t="inlineStr">
        <is>
          <t xml:space="preserve"> </t>
        </is>
      </c>
      <c r="D3" s="4" t="inlineStr">
        <is>
          <t xml:space="preserve"> </t>
        </is>
      </c>
    </row>
    <row r="4">
      <c r="A4" s="4" t="inlineStr">
        <is>
          <t>Internally developed software</t>
        </is>
      </c>
      <c r="B4" s="5" t="n">
        <v>4363338</v>
      </c>
      <c r="C4" s="5" t="n">
        <v>3901801</v>
      </c>
      <c r="D4" s="5" t="n">
        <v>3314450</v>
      </c>
    </row>
    <row r="5">
      <c r="A5" s="4" t="inlineStr">
        <is>
          <t>Less accumulated depreciation</t>
        </is>
      </c>
      <c r="B5" s="6" t="n">
        <v>-2830981</v>
      </c>
      <c r="C5" s="6" t="n">
        <v>-2429427</v>
      </c>
      <c r="D5" s="6" t="n">
        <v>-1895778</v>
      </c>
    </row>
    <row r="6">
      <c r="A6" s="4" t="inlineStr">
        <is>
          <t>Capitalized internal-use software, net</t>
        </is>
      </c>
      <c r="B6" s="5" t="n">
        <v>1532357</v>
      </c>
      <c r="C6" s="5" t="n">
        <v>1472374</v>
      </c>
      <c r="D6" s="5" t="n">
        <v>1418672</v>
      </c>
    </row>
    <row r="7">
      <c r="A7" s="4" t="inlineStr">
        <is>
          <t>Useful Lives</t>
        </is>
      </c>
      <c r="B7" s="4" t="inlineStr">
        <is>
          <t>5 years</t>
        </is>
      </c>
      <c r="C7" s="4" t="inlineStr">
        <is>
          <t>5 years</t>
        </is>
      </c>
      <c r="D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33" customWidth="1" min="4" max="4"/>
    <col width="14" customWidth="1" min="5" max="5"/>
    <col width="16" customWidth="1" min="6" max="6"/>
    <col width="14" customWidth="1" min="7" max="7"/>
  </cols>
  <sheetData>
    <row r="1">
      <c r="A1" s="1" t="inlineStr">
        <is>
          <t>Balance Sheet Component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Balance Sheet Compon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is recognized on a straight-line basis</t>
        </is>
      </c>
      <c r="B4" s="5" t="n">
        <v>141</v>
      </c>
      <c r="C4" s="5" t="n">
        <v>140</v>
      </c>
      <c r="D4" s="5" t="n">
        <v>419</v>
      </c>
      <c r="E4" s="5" t="n">
        <v>419</v>
      </c>
      <c r="F4" s="5" t="n">
        <v>557</v>
      </c>
      <c r="G4" s="5" t="n">
        <v>517</v>
      </c>
    </row>
    <row r="5">
      <c r="A5" s="4" t="inlineStr">
        <is>
          <t>Impairment of intangible assets finite lived</t>
        </is>
      </c>
      <c r="B5" s="4" t="inlineStr">
        <is>
          <t xml:space="preserve"> </t>
        </is>
      </c>
      <c r="C5" s="4" t="inlineStr">
        <is>
          <t xml:space="preserve"> </t>
        </is>
      </c>
      <c r="D5" s="5" t="n">
        <v>24</v>
      </c>
      <c r="E5" s="4" t="inlineStr">
        <is>
          <t xml:space="preserve"> </t>
        </is>
      </c>
      <c r="F5" s="6" t="n">
        <v>12</v>
      </c>
      <c r="G5" s="6" t="n">
        <v>0</v>
      </c>
    </row>
    <row r="6">
      <c r="A6" s="4" t="inlineStr">
        <is>
          <t>Impairment, Intangible Asset, Finite-Lived, Statement of Income or Comprehensive Income [Extensible Enumeration]</t>
        </is>
      </c>
      <c r="B6" s="4" t="inlineStr">
        <is>
          <t xml:space="preserve"> </t>
        </is>
      </c>
      <c r="C6" s="4" t="inlineStr">
        <is>
          <t xml:space="preserve"> </t>
        </is>
      </c>
      <c r="D6" s="4" t="inlineStr">
        <is>
          <t>Research and Development Expense</t>
        </is>
      </c>
      <c r="E6" s="4" t="inlineStr">
        <is>
          <t xml:space="preserve"> </t>
        </is>
      </c>
      <c r="F6" s="4" t="inlineStr">
        <is>
          <t xml:space="preserve"> </t>
        </is>
      </c>
      <c r="G6" s="4" t="inlineStr">
        <is>
          <t xml:space="preserve"> </t>
        </is>
      </c>
    </row>
    <row r="7">
      <c r="A7" s="4" t="inlineStr">
        <is>
          <t>Depreciation</t>
        </is>
      </c>
      <c r="B7" s="5" t="n">
        <v>8</v>
      </c>
      <c r="C7" s="5" t="n">
        <v>10</v>
      </c>
      <c r="D7" s="5" t="n">
        <v>27</v>
      </c>
      <c r="E7" s="5" t="n">
        <v>62</v>
      </c>
      <c r="F7" s="5" t="n">
        <v>72</v>
      </c>
      <c r="G7" s="5" t="n">
        <v>136</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Balance Sheet Components - Schedule of Property and Equipment, Ne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B4" s="5" t="n">
        <v>188856</v>
      </c>
      <c r="C4" s="4" t="inlineStr">
        <is>
          <t xml:space="preserve"> </t>
        </is>
      </c>
      <c r="D4" s="5" t="n">
        <v>188856</v>
      </c>
      <c r="E4" s="4" t="inlineStr">
        <is>
          <t xml:space="preserve"> </t>
        </is>
      </c>
      <c r="F4" s="5" t="n">
        <v>180066</v>
      </c>
      <c r="G4" s="5" t="n">
        <v>473202</v>
      </c>
    </row>
    <row r="5">
      <c r="A5" s="4" t="inlineStr">
        <is>
          <t>Less accumulated depreciation</t>
        </is>
      </c>
      <c r="B5" s="6" t="n">
        <v>-149031</v>
      </c>
      <c r="C5" s="4" t="inlineStr">
        <is>
          <t xml:space="preserve"> </t>
        </is>
      </c>
      <c r="D5" s="6" t="n">
        <v>-149031</v>
      </c>
      <c r="E5" s="4" t="inlineStr">
        <is>
          <t xml:space="preserve"> </t>
        </is>
      </c>
      <c r="F5" s="6" t="n">
        <v>-123630</v>
      </c>
      <c r="G5" s="6" t="n">
        <v>-172538</v>
      </c>
    </row>
    <row r="6">
      <c r="A6" s="4" t="inlineStr">
        <is>
          <t>Property and equipment, net</t>
        </is>
      </c>
      <c r="B6" s="6" t="n">
        <v>39825</v>
      </c>
      <c r="C6" s="4" t="inlineStr">
        <is>
          <t xml:space="preserve"> </t>
        </is>
      </c>
      <c r="D6" s="6" t="n">
        <v>39825</v>
      </c>
      <c r="E6" s="4" t="inlineStr">
        <is>
          <t xml:space="preserve"> </t>
        </is>
      </c>
      <c r="F6" s="6" t="n">
        <v>56436</v>
      </c>
      <c r="G6" s="6" t="n">
        <v>300664</v>
      </c>
    </row>
    <row r="7">
      <c r="A7" s="4" t="inlineStr">
        <is>
          <t>Depreciation</t>
        </is>
      </c>
      <c r="B7" s="6" t="n">
        <v>8000</v>
      </c>
      <c r="C7" s="5" t="n">
        <v>10000</v>
      </c>
      <c r="D7" s="6" t="n">
        <v>27000</v>
      </c>
      <c r="E7" s="5" t="n">
        <v>62000</v>
      </c>
      <c r="F7" s="6" t="n">
        <v>72000</v>
      </c>
      <c r="G7" s="6" t="n">
        <v>136000</v>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 gross</t>
        </is>
      </c>
      <c r="B10" s="5" t="n">
        <v>154181</v>
      </c>
      <c r="C10" s="4" t="inlineStr">
        <is>
          <t xml:space="preserve"> </t>
        </is>
      </c>
      <c r="D10" s="5" t="n">
        <v>154181</v>
      </c>
      <c r="E10" s="4" t="inlineStr">
        <is>
          <t xml:space="preserve"> </t>
        </is>
      </c>
      <c r="F10" s="5" t="n">
        <v>152014</v>
      </c>
      <c r="G10" s="6" t="n">
        <v>148832</v>
      </c>
    </row>
    <row r="11">
      <c r="A11" s="4" t="inlineStr">
        <is>
          <t>Computer equipmen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ves</t>
        </is>
      </c>
      <c r="B13" s="4" t="inlineStr">
        <is>
          <t>3 years</t>
        </is>
      </c>
      <c r="C13" s="4" t="inlineStr">
        <is>
          <t xml:space="preserve"> </t>
        </is>
      </c>
      <c r="D13" s="4" t="inlineStr">
        <is>
          <t>3 years</t>
        </is>
      </c>
      <c r="E13" s="4" t="inlineStr">
        <is>
          <t xml:space="preserve"> </t>
        </is>
      </c>
      <c r="F13" s="4" t="inlineStr">
        <is>
          <t>3 years</t>
        </is>
      </c>
      <c r="G13" s="4" t="inlineStr">
        <is>
          <t xml:space="preserve"> </t>
        </is>
      </c>
    </row>
    <row r="14">
      <c r="A14" s="4" t="inlineStr">
        <is>
          <t>Computer equip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eful Lives</t>
        </is>
      </c>
      <c r="B16" s="4" t="inlineStr">
        <is>
          <t>4 years</t>
        </is>
      </c>
      <c r="C16" s="4" t="inlineStr">
        <is>
          <t xml:space="preserve"> </t>
        </is>
      </c>
      <c r="D16" s="4" t="inlineStr">
        <is>
          <t>4 years</t>
        </is>
      </c>
      <c r="E16" s="4" t="inlineStr">
        <is>
          <t xml:space="preserve"> </t>
        </is>
      </c>
      <c r="F16" s="4" t="inlineStr">
        <is>
          <t>4 years</t>
        </is>
      </c>
      <c r="G16" s="4" t="inlineStr">
        <is>
          <t xml:space="preserve"> </t>
        </is>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gross</t>
        </is>
      </c>
      <c r="B19" s="5" t="n">
        <v>34675</v>
      </c>
      <c r="C19" s="4" t="inlineStr">
        <is>
          <t xml:space="preserve"> </t>
        </is>
      </c>
      <c r="D19" s="5" t="n">
        <v>34675</v>
      </c>
      <c r="E19" s="4" t="inlineStr">
        <is>
          <t xml:space="preserve"> </t>
        </is>
      </c>
      <c r="F19" s="5" t="n">
        <v>28052</v>
      </c>
      <c r="G19" s="6" t="n">
        <v>27220</v>
      </c>
    </row>
    <row r="20">
      <c r="A20" s="4" t="inlineStr">
        <is>
          <t>Useful Lives</t>
        </is>
      </c>
      <c r="B20" s="4" t="inlineStr">
        <is>
          <t>10 years</t>
        </is>
      </c>
      <c r="C20" s="4" t="inlineStr">
        <is>
          <t xml:space="preserve"> </t>
        </is>
      </c>
      <c r="D20" s="4" t="inlineStr">
        <is>
          <t>10 years</t>
        </is>
      </c>
      <c r="E20" s="4" t="inlineStr">
        <is>
          <t xml:space="preserve"> </t>
        </is>
      </c>
      <c r="F20" s="4" t="inlineStr">
        <is>
          <t>10 years</t>
        </is>
      </c>
      <c r="G20" s="4" t="inlineStr">
        <is>
          <t xml:space="preserve"> </t>
        </is>
      </c>
    </row>
    <row r="21">
      <c r="A21" s="4" t="inlineStr">
        <is>
          <t>Mobile hard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and equipment, gross</t>
        </is>
      </c>
      <c r="B23" s="4" t="inlineStr">
        <is>
          <t xml:space="preserve"> </t>
        </is>
      </c>
      <c r="C23" s="4" t="inlineStr">
        <is>
          <t xml:space="preserve"> </t>
        </is>
      </c>
      <c r="D23" s="4" t="inlineStr">
        <is>
          <t xml:space="preserve"> </t>
        </is>
      </c>
      <c r="E23" s="4" t="inlineStr">
        <is>
          <t xml:space="preserve"> </t>
        </is>
      </c>
      <c r="F23" s="5" t="n">
        <v>0</v>
      </c>
      <c r="G23" s="5" t="n">
        <v>297150</v>
      </c>
    </row>
    <row r="24">
      <c r="A24" s="4" t="inlineStr">
        <is>
          <t>Useful Lives</t>
        </is>
      </c>
      <c r="B24" s="4" t="inlineStr">
        <is>
          <t xml:space="preserve"> </t>
        </is>
      </c>
      <c r="C24" s="4" t="inlineStr">
        <is>
          <t xml:space="preserve"> </t>
        </is>
      </c>
      <c r="D24" s="4" t="inlineStr">
        <is>
          <t xml:space="preserve"> </t>
        </is>
      </c>
      <c r="E24" s="4" t="inlineStr">
        <is>
          <t xml:space="preserve"> </t>
        </is>
      </c>
      <c r="F24" s="4" t="inlineStr">
        <is>
          <t>2 years 6 months</t>
        </is>
      </c>
      <c r="G24"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s>
  <sheetData>
    <row r="1">
      <c r="A1" s="1" t="inlineStr">
        <is>
          <t>Balance Sheet Components - Held for Sale Equipment, Net (Details) - USD ($)</t>
        </is>
      </c>
      <c r="B1" s="2" t="inlineStr">
        <is>
          <t>May 26, 2023</t>
        </is>
      </c>
      <c r="C1" s="2" t="inlineStr">
        <is>
          <t>Apr. 26, 2023</t>
        </is>
      </c>
      <c r="D1" s="2" t="inlineStr">
        <is>
          <t>Sep. 30, 2024</t>
        </is>
      </c>
      <c r="E1" s="2" t="inlineStr">
        <is>
          <t>Dec. 31, 2023</t>
        </is>
      </c>
      <c r="F1" s="2" t="inlineStr">
        <is>
          <t>Dec. 31, 2022</t>
        </is>
      </c>
    </row>
    <row r="2">
      <c r="A2" s="3" t="inlineStr">
        <is>
          <t>Equipment assets held for sa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hone equipment</t>
        </is>
      </c>
      <c r="B3" s="4" t="inlineStr">
        <is>
          <t xml:space="preserve"> </t>
        </is>
      </c>
      <c r="C3" s="4" t="inlineStr">
        <is>
          <t xml:space="preserve"> </t>
        </is>
      </c>
      <c r="D3" s="5" t="n">
        <v>188856</v>
      </c>
      <c r="E3" s="5" t="n">
        <v>180066</v>
      </c>
      <c r="F3" s="5" t="n">
        <v>473202</v>
      </c>
    </row>
    <row r="4">
      <c r="A4" s="4" t="inlineStr">
        <is>
          <t>Accumulated depreciation</t>
        </is>
      </c>
      <c r="B4" s="4" t="inlineStr">
        <is>
          <t xml:space="preserve"> </t>
        </is>
      </c>
      <c r="C4" s="4" t="inlineStr">
        <is>
          <t xml:space="preserve"> </t>
        </is>
      </c>
      <c r="D4" s="5" t="n">
        <v>-149031</v>
      </c>
      <c r="E4" s="5" t="n">
        <v>-123630</v>
      </c>
      <c r="F4" s="5" t="n">
        <v>-172538</v>
      </c>
    </row>
    <row r="5">
      <c r="A5" s="4" t="inlineStr">
        <is>
          <t>Property and equipment gross sale price</t>
        </is>
      </c>
      <c r="B5" s="5" t="n">
        <v>108000</v>
      </c>
      <c r="C5" s="5" t="n">
        <v>108000</v>
      </c>
      <c r="D5" s="4" t="inlineStr">
        <is>
          <t xml:space="preserve"> </t>
        </is>
      </c>
      <c r="E5" s="4" t="inlineStr">
        <is>
          <t xml:space="preserve"> </t>
        </is>
      </c>
      <c r="F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alance Sheet Components - Schedule of Accrued Expenses (Details) - USD ($)</t>
        </is>
      </c>
      <c r="B1" s="2" t="inlineStr">
        <is>
          <t>Sep. 30, 2024</t>
        </is>
      </c>
      <c r="C1" s="2" t="inlineStr">
        <is>
          <t>Dec. 31, 2023</t>
        </is>
      </c>
      <c r="D1" s="2" t="inlineStr">
        <is>
          <t>Dec. 31, 2022</t>
        </is>
      </c>
    </row>
    <row r="2">
      <c r="A2" s="3" t="inlineStr">
        <is>
          <t>Balance Sheet Components</t>
        </is>
      </c>
      <c r="B2" s="4" t="inlineStr">
        <is>
          <t xml:space="preserve"> </t>
        </is>
      </c>
      <c r="C2" s="4" t="inlineStr">
        <is>
          <t xml:space="preserve"> </t>
        </is>
      </c>
      <c r="D2" s="4" t="inlineStr">
        <is>
          <t xml:space="preserve"> </t>
        </is>
      </c>
    </row>
    <row r="3">
      <c r="A3" s="4" t="inlineStr">
        <is>
          <t>Compensation payable</t>
        </is>
      </c>
      <c r="B3" s="5" t="n">
        <v>672587</v>
      </c>
      <c r="C3" s="5" t="n">
        <v>377403</v>
      </c>
      <c r="D3" s="5" t="n">
        <v>171851</v>
      </c>
    </row>
    <row r="4">
      <c r="A4" s="4" t="inlineStr">
        <is>
          <t>Commission liability</t>
        </is>
      </c>
      <c r="B4" s="6" t="n">
        <v>19885</v>
      </c>
      <c r="C4" s="6" t="n">
        <v>26863</v>
      </c>
      <c r="D4" s="6" t="n">
        <v>58771</v>
      </c>
    </row>
    <row r="5">
      <c r="A5" s="4" t="inlineStr">
        <is>
          <t>Accrued employee taxes</t>
        </is>
      </c>
      <c r="B5" s="6" t="n">
        <v>890411</v>
      </c>
      <c r="C5" s="6" t="n">
        <v>624525</v>
      </c>
      <c r="D5" s="6" t="n">
        <v>591992</v>
      </c>
    </row>
    <row r="6">
      <c r="A6" s="4" t="inlineStr">
        <is>
          <t>Accrued mobile expenses</t>
        </is>
      </c>
      <c r="B6" s="4" t="inlineStr">
        <is>
          <t xml:space="preserve"> </t>
        </is>
      </c>
      <c r="C6" s="6" t="n">
        <v>0</v>
      </c>
      <c r="D6" s="6" t="n">
        <v>177099</v>
      </c>
    </row>
    <row r="7">
      <c r="A7" s="4" t="inlineStr">
        <is>
          <t>Other accrued liabilities</t>
        </is>
      </c>
      <c r="B7" s="6" t="n">
        <v>87377</v>
      </c>
      <c r="C7" s="6" t="n">
        <v>115099</v>
      </c>
      <c r="D7" s="6" t="n">
        <v>100111</v>
      </c>
    </row>
    <row r="8">
      <c r="A8" s="4" t="inlineStr">
        <is>
          <t>Accrued expenses</t>
        </is>
      </c>
      <c r="B8" s="5" t="n">
        <v>1670260</v>
      </c>
      <c r="C8" s="5" t="n">
        <v>1143890</v>
      </c>
      <c r="D8" s="5" t="n">
        <v>10998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Intangible Assets (Details) - USD ($)</t>
        </is>
      </c>
      <c r="B1" s="2" t="inlineStr">
        <is>
          <t>Sep. 30, 2024</t>
        </is>
      </c>
      <c r="C1" s="2" t="inlineStr">
        <is>
          <t>Dec. 31, 2023</t>
        </is>
      </c>
      <c r="D1" s="2" t="inlineStr">
        <is>
          <t>Dec. 31, 2022</t>
        </is>
      </c>
    </row>
    <row r="2">
      <c r="A2" s="3" t="inlineStr">
        <is>
          <t>Goodwill and Intangible Assets, Net</t>
        </is>
      </c>
      <c r="B2" s="4" t="inlineStr">
        <is>
          <t xml:space="preserve"> </t>
        </is>
      </c>
      <c r="C2" s="4" t="inlineStr">
        <is>
          <t xml:space="preserve"> </t>
        </is>
      </c>
      <c r="D2" s="4" t="inlineStr">
        <is>
          <t xml:space="preserve"> </t>
        </is>
      </c>
    </row>
    <row r="3">
      <c r="A3" s="4" t="inlineStr">
        <is>
          <t>Intangible assets, gross</t>
        </is>
      </c>
      <c r="B3" s="5" t="n">
        <v>626951</v>
      </c>
      <c r="C3" s="5" t="n">
        <v>554481</v>
      </c>
      <c r="D3" s="5" t="n">
        <v>450641</v>
      </c>
    </row>
    <row r="4">
      <c r="A4" s="4" t="inlineStr">
        <is>
          <t>Less: Accumulated amortization</t>
        </is>
      </c>
      <c r="B4" s="6" t="n">
        <v>-433647</v>
      </c>
      <c r="C4" s="6" t="n">
        <v>-330791</v>
      </c>
      <c r="D4" s="6" t="n">
        <v>-198955</v>
      </c>
    </row>
    <row r="5">
      <c r="A5" s="4" t="inlineStr">
        <is>
          <t>Intangible assets, net</t>
        </is>
      </c>
      <c r="B5" s="5" t="n">
        <v>193304</v>
      </c>
      <c r="C5" s="5" t="n">
        <v>223690</v>
      </c>
      <c r="D5" s="6" t="n">
        <v>251686</v>
      </c>
    </row>
    <row r="6">
      <c r="A6" s="4" t="inlineStr">
        <is>
          <t>Patent application costs</t>
        </is>
      </c>
      <c r="B6" s="4" t="inlineStr">
        <is>
          <t xml:space="preserve"> </t>
        </is>
      </c>
      <c r="C6" s="4" t="inlineStr">
        <is>
          <t xml:space="preserve"> </t>
        </is>
      </c>
      <c r="D6" s="4" t="inlineStr">
        <is>
          <t xml:space="preserve"> </t>
        </is>
      </c>
    </row>
    <row r="7">
      <c r="A7" s="3" t="inlineStr">
        <is>
          <t>Goodwill and Intangible Assets, Net</t>
        </is>
      </c>
      <c r="B7" s="4" t="inlineStr">
        <is>
          <t xml:space="preserve"> </t>
        </is>
      </c>
      <c r="C7" s="4" t="inlineStr">
        <is>
          <t xml:space="preserve"> </t>
        </is>
      </c>
      <c r="D7" s="4" t="inlineStr">
        <is>
          <t xml:space="preserve"> </t>
        </is>
      </c>
    </row>
    <row r="8">
      <c r="A8" s="4" t="inlineStr">
        <is>
          <t>Useful Lives</t>
        </is>
      </c>
      <c r="B8" s="4" t="inlineStr">
        <is>
          <t>3 years</t>
        </is>
      </c>
      <c r="C8" s="4" t="inlineStr">
        <is>
          <t>3 years</t>
        </is>
      </c>
      <c r="D8" s="4" t="inlineStr">
        <is>
          <t xml:space="preserve"> </t>
        </is>
      </c>
    </row>
    <row r="9">
      <c r="A9" s="4" t="inlineStr">
        <is>
          <t>Intangible assets, gross</t>
        </is>
      </c>
      <c r="B9" s="5" t="n">
        <v>555918</v>
      </c>
      <c r="C9" s="5" t="n">
        <v>484035</v>
      </c>
      <c r="D9" s="6" t="n">
        <v>382285</v>
      </c>
    </row>
    <row r="10">
      <c r="A10" s="4" t="inlineStr">
        <is>
          <t>Trade name and trademarks</t>
        </is>
      </c>
      <c r="B10" s="4" t="inlineStr">
        <is>
          <t xml:space="preserve"> </t>
        </is>
      </c>
      <c r="C10" s="4" t="inlineStr">
        <is>
          <t xml:space="preserve"> </t>
        </is>
      </c>
      <c r="D10" s="4" t="inlineStr">
        <is>
          <t xml:space="preserve"> </t>
        </is>
      </c>
    </row>
    <row r="11">
      <c r="A11" s="3" t="inlineStr">
        <is>
          <t>Goodwill and Intangible Assets, Net</t>
        </is>
      </c>
      <c r="B11" s="4" t="inlineStr">
        <is>
          <t xml:space="preserve"> </t>
        </is>
      </c>
      <c r="C11" s="4" t="inlineStr">
        <is>
          <t xml:space="preserve"> </t>
        </is>
      </c>
      <c r="D11" s="4" t="inlineStr">
        <is>
          <t xml:space="preserve"> </t>
        </is>
      </c>
    </row>
    <row r="12">
      <c r="A12" s="4" t="inlineStr">
        <is>
          <t>Useful Lives</t>
        </is>
      </c>
      <c r="B12" s="4" t="inlineStr">
        <is>
          <t>3 years</t>
        </is>
      </c>
      <c r="C12" s="4" t="inlineStr">
        <is>
          <t>3 years</t>
        </is>
      </c>
      <c r="D12" s="4" t="inlineStr">
        <is>
          <t xml:space="preserve"> </t>
        </is>
      </c>
    </row>
    <row r="13">
      <c r="A13" s="4" t="inlineStr">
        <is>
          <t>Intangible assets, gross</t>
        </is>
      </c>
      <c r="B13" s="5" t="n">
        <v>71033</v>
      </c>
      <c r="C13" s="5" t="n">
        <v>70446</v>
      </c>
      <c r="D13" s="5" t="n">
        <v>683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22" customWidth="1" min="2" max="2"/>
    <col width="22" customWidth="1" min="3" max="3"/>
    <col width="29" customWidth="1" min="4" max="4"/>
    <col width="22" customWidth="1" min="5" max="5"/>
    <col width="29" customWidth="1" min="6" max="6"/>
    <col width="22" customWidth="1" min="7" max="7"/>
  </cols>
  <sheetData>
    <row r="1">
      <c r="A1" s="1" t="inlineStr">
        <is>
          <t>Goodwill and Intangible Assets, Net - Narrative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patent</t>
        </is>
      </c>
      <c r="E2" s="2" t="inlineStr">
        <is>
          <t>Sep. 30, 2023 USD ($)</t>
        </is>
      </c>
      <c r="F2" s="2" t="inlineStr">
        <is>
          <t>Dec. 31, 2023 USD ($) patent</t>
        </is>
      </c>
      <c r="G2" s="2" t="inlineStr">
        <is>
          <t>Dec. 31, 2022 USD ($)</t>
        </is>
      </c>
    </row>
    <row r="3">
      <c r="A3" s="3" t="inlineStr">
        <is>
          <t>Goodwill and Intangible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tangible assets added</t>
        </is>
      </c>
      <c r="B4" s="4" t="inlineStr">
        <is>
          <t xml:space="preserve"> </t>
        </is>
      </c>
      <c r="C4" s="4" t="inlineStr">
        <is>
          <t xml:space="preserve"> </t>
        </is>
      </c>
      <c r="D4" s="6" t="n">
        <v>23</v>
      </c>
      <c r="E4" s="4" t="inlineStr">
        <is>
          <t xml:space="preserve"> </t>
        </is>
      </c>
      <c r="F4" s="6" t="n">
        <v>17</v>
      </c>
      <c r="G4" s="4" t="inlineStr">
        <is>
          <t xml:space="preserve"> </t>
        </is>
      </c>
    </row>
    <row r="5">
      <c r="A5" s="4" t="inlineStr">
        <is>
          <t>Amortization expense | $</t>
        </is>
      </c>
      <c r="B5" s="5" t="n">
        <v>32</v>
      </c>
      <c r="C5" s="5" t="n">
        <v>40</v>
      </c>
      <c r="D5" s="5" t="n">
        <v>102</v>
      </c>
      <c r="E5" s="5" t="n">
        <v>115</v>
      </c>
      <c r="F5" s="5" t="n">
        <v>160</v>
      </c>
      <c r="G5" s="5" t="n">
        <v>107</v>
      </c>
    </row>
    <row r="6">
      <c r="A6" s="4" t="inlineStr">
        <is>
          <t>Pat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and Intangible Asse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intangible assets added</t>
        </is>
      </c>
      <c r="B8" s="4" t="inlineStr">
        <is>
          <t xml:space="preserve"> </t>
        </is>
      </c>
      <c r="C8" s="4" t="inlineStr">
        <is>
          <t xml:space="preserve"> </t>
        </is>
      </c>
      <c r="D8" s="6" t="n">
        <v>6</v>
      </c>
      <c r="E8" s="4" t="inlineStr">
        <is>
          <t xml:space="preserve"> </t>
        </is>
      </c>
      <c r="F8" s="6" t="n">
        <v>4</v>
      </c>
      <c r="G8"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Estimated Future Amortization Expense of Intangible Assets (Details) - USD ($)</t>
        </is>
      </c>
      <c r="B1" s="2" t="inlineStr">
        <is>
          <t>Sep. 30, 2024</t>
        </is>
      </c>
      <c r="C1" s="2" t="inlineStr">
        <is>
          <t>Dec. 31, 2023</t>
        </is>
      </c>
      <c r="D1" s="2" t="inlineStr">
        <is>
          <t>Dec. 31, 2022</t>
        </is>
      </c>
    </row>
    <row r="2">
      <c r="A2" s="3" t="inlineStr">
        <is>
          <t>Estimated future amortization expense of intangible assets</t>
        </is>
      </c>
      <c r="B2" s="4" t="inlineStr">
        <is>
          <t xml:space="preserve"> </t>
        </is>
      </c>
      <c r="C2" s="4" t="inlineStr">
        <is>
          <t xml:space="preserve"> </t>
        </is>
      </c>
      <c r="D2" s="4" t="inlineStr">
        <is>
          <t xml:space="preserve"> </t>
        </is>
      </c>
    </row>
    <row r="3">
      <c r="A3" s="4" t="inlineStr">
        <is>
          <t>2023</t>
        </is>
      </c>
      <c r="B3" s="5" t="n">
        <v>31949</v>
      </c>
      <c r="C3" s="4" t="inlineStr">
        <is>
          <t xml:space="preserve"> </t>
        </is>
      </c>
      <c r="D3" s="4" t="inlineStr">
        <is>
          <t xml:space="preserve"> </t>
        </is>
      </c>
    </row>
    <row r="4">
      <c r="A4" s="4" t="inlineStr">
        <is>
          <t>2024</t>
        </is>
      </c>
      <c r="B4" s="6" t="n">
        <v>99005</v>
      </c>
      <c r="C4" s="5" t="n">
        <v>120078</v>
      </c>
      <c r="D4" s="4" t="inlineStr">
        <is>
          <t xml:space="preserve"> </t>
        </is>
      </c>
    </row>
    <row r="5">
      <c r="A5" s="4" t="inlineStr">
        <is>
          <t>2025</t>
        </is>
      </c>
      <c r="B5" s="6" t="n">
        <v>52529</v>
      </c>
      <c r="C5" s="6" t="n">
        <v>75043</v>
      </c>
      <c r="D5" s="4" t="inlineStr">
        <is>
          <t xml:space="preserve"> </t>
        </is>
      </c>
    </row>
    <row r="6">
      <c r="A6" s="4" t="inlineStr">
        <is>
          <t>2026</t>
        </is>
      </c>
      <c r="B6" s="6" t="n">
        <v>9821</v>
      </c>
      <c r="C6" s="6" t="n">
        <v>28569</v>
      </c>
      <c r="D6" s="4" t="inlineStr">
        <is>
          <t xml:space="preserve"> </t>
        </is>
      </c>
    </row>
    <row r="7">
      <c r="A7" s="4" t="inlineStr">
        <is>
          <t>Total</t>
        </is>
      </c>
      <c r="B7" s="5" t="n">
        <v>193304</v>
      </c>
      <c r="C7" s="5" t="n">
        <v>223690</v>
      </c>
      <c r="D7" s="5" t="n">
        <v>2516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CONSOLIDATED STATEMENTS OF OPERATIONS (Parenthetical)</t>
        </is>
      </c>
      <c r="C1" s="2" t="inlineStr">
        <is>
          <t>9 Months Ended</t>
        </is>
      </c>
    </row>
    <row r="2">
      <c r="B2" s="2" t="inlineStr">
        <is>
          <t>Jan. 06, 2025</t>
        </is>
      </c>
      <c r="C2" s="2" t="inlineStr">
        <is>
          <t>Sep. 30, 2024</t>
        </is>
      </c>
    </row>
    <row r="3">
      <c r="A3" s="4" t="inlineStr">
        <is>
          <t>Stock split</t>
        </is>
      </c>
      <c r="B3" s="4" t="inlineStr">
        <is>
          <t xml:space="preserve"> </t>
        </is>
      </c>
      <c r="C3" s="8" t="n">
        <v>0.2</v>
      </c>
    </row>
    <row r="4">
      <c r="A4" s="4" t="inlineStr">
        <is>
          <t>Subsequent Events</t>
        </is>
      </c>
      <c r="B4" s="4" t="inlineStr">
        <is>
          <t xml:space="preserve"> </t>
        </is>
      </c>
      <c r="C4" s="4" t="inlineStr">
        <is>
          <t xml:space="preserve"> </t>
        </is>
      </c>
    </row>
    <row r="5">
      <c r="A5" s="4" t="inlineStr">
        <is>
          <t>Stock split</t>
        </is>
      </c>
      <c r="B5" s="6" t="n">
        <v>15</v>
      </c>
      <c r="C5" s="4" t="inlineStr">
        <is>
          <t xml:space="preserve">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et Loss per Share Attributable to Common Stockholders - Schedule of Basic and Diluted Loss Per Share Attributable to Common Stockholders (Details) - USD ($)</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T Stamp Inc.</t>
        </is>
      </c>
      <c r="C4" s="5" t="n">
        <v>-1255915</v>
      </c>
      <c r="D4" s="5" t="n">
        <v>-35162</v>
      </c>
      <c r="E4" s="5" t="n">
        <v>-6532845</v>
      </c>
      <c r="F4" s="5" t="n">
        <v>-4752980</v>
      </c>
      <c r="G4" s="5" t="n">
        <v>-7637642</v>
      </c>
      <c r="H4" s="5" t="n">
        <v>-12091540</v>
      </c>
    </row>
    <row r="5">
      <c r="A5" s="3" t="inlineStr">
        <is>
          <t>Denominato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shares used in computing net loss per share attributable to common stockholders, basic (in shares)</t>
        </is>
      </c>
      <c r="B6" s="4" t="inlineStr">
        <is>
          <t>[1]</t>
        </is>
      </c>
      <c r="C6" s="6" t="n">
        <v>1181150</v>
      </c>
      <c r="D6" s="6" t="n">
        <v>543708</v>
      </c>
      <c r="E6" s="6" t="n">
        <v>891211</v>
      </c>
      <c r="F6" s="6" t="n">
        <v>443880</v>
      </c>
      <c r="G6" s="6" t="n">
        <v>475171</v>
      </c>
      <c r="H6" s="6" t="n">
        <v>315518</v>
      </c>
    </row>
    <row r="7">
      <c r="A7" s="4" t="inlineStr">
        <is>
          <t>Weighted average shares used in computing net loss per share attributable to common stockholders, diluted (in shares)</t>
        </is>
      </c>
      <c r="B7" s="4" t="inlineStr">
        <is>
          <t>[1]</t>
        </is>
      </c>
      <c r="C7" s="6" t="n">
        <v>1181150</v>
      </c>
      <c r="D7" s="6" t="n">
        <v>543708</v>
      </c>
      <c r="E7" s="6" t="n">
        <v>891211</v>
      </c>
      <c r="F7" s="6" t="n">
        <v>443880</v>
      </c>
      <c r="G7" s="6" t="n">
        <v>475171</v>
      </c>
      <c r="H7" s="6" t="n">
        <v>315518</v>
      </c>
    </row>
    <row r="8">
      <c r="A8" s="4" t="inlineStr">
        <is>
          <t>Net loss per share attributable to common stockholders, basic (in dollars per share)</t>
        </is>
      </c>
      <c r="B8" s="4" t="inlineStr">
        <is>
          <t>[1]</t>
        </is>
      </c>
      <c r="C8" s="7" t="n">
        <v>-1.06</v>
      </c>
      <c r="D8" s="7" t="n">
        <v>-0.06</v>
      </c>
      <c r="E8" s="7" t="n">
        <v>-7.33</v>
      </c>
      <c r="F8" s="7" t="n">
        <v>-10.71</v>
      </c>
      <c r="G8" s="7" t="n">
        <v>-16.07</v>
      </c>
      <c r="H8" s="7" t="n">
        <v>-38.32</v>
      </c>
    </row>
    <row r="9">
      <c r="A9" s="4" t="inlineStr">
        <is>
          <t>Net loss per share attributable to common stockholders, diluted (in dollars per share)</t>
        </is>
      </c>
      <c r="B9" s="4" t="inlineStr">
        <is>
          <t>[1]</t>
        </is>
      </c>
      <c r="C9" s="7" t="n">
        <v>-1.06</v>
      </c>
      <c r="D9" s="7" t="n">
        <v>-0.06</v>
      </c>
      <c r="E9" s="7" t="n">
        <v>-7.33</v>
      </c>
      <c r="F9" s="7" t="n">
        <v>-10.71</v>
      </c>
      <c r="G9" s="7" t="n">
        <v>-16.07</v>
      </c>
      <c r="H9" s="7" t="n">
        <v>-38.32</v>
      </c>
    </row>
    <row r="10"/>
    <row r="11">
      <c r="A11" s="4" t="inlineStr">
        <is>
          <t>[1] After giving effect to the 15 for 1 reverse stock split effected on January 6, 2025.</t>
        </is>
      </c>
    </row>
  </sheetData>
  <mergeCells count="6">
    <mergeCell ref="A1:B2"/>
    <mergeCell ref="C1:D1"/>
    <mergeCell ref="E1:F1"/>
    <mergeCell ref="G1:H1"/>
    <mergeCell ref="A10:G10"/>
    <mergeCell ref="A11:G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Schedule of Dilutive Securities Excluded From Computation of Diluted Net Loss Per Share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Net Loss per Share Attributable to Common Stockholders</t>
        </is>
      </c>
      <c r="B3" s="4" t="inlineStr">
        <is>
          <t xml:space="preserve"> </t>
        </is>
      </c>
      <c r="C3" s="4" t="inlineStr">
        <is>
          <t xml:space="preserve"> </t>
        </is>
      </c>
      <c r="D3" s="4" t="inlineStr">
        <is>
          <t xml:space="preserve"> </t>
        </is>
      </c>
      <c r="E3" s="4" t="inlineStr">
        <is>
          <t xml:space="preserve"> </t>
        </is>
      </c>
    </row>
    <row r="4">
      <c r="A4" s="4" t="inlineStr">
        <is>
          <t>Total</t>
        </is>
      </c>
      <c r="B4" s="5" t="n">
        <v>1905077</v>
      </c>
      <c r="C4" s="5" t="n">
        <v>354641</v>
      </c>
      <c r="D4" s="5" t="n">
        <v>492943</v>
      </c>
      <c r="E4" s="5" t="n">
        <v>161367</v>
      </c>
    </row>
    <row r="5">
      <c r="A5" s="4" t="inlineStr">
        <is>
          <t>Options, RSUs, and grants</t>
        </is>
      </c>
      <c r="B5" s="4" t="inlineStr">
        <is>
          <t xml:space="preserve"> </t>
        </is>
      </c>
      <c r="C5" s="4" t="inlineStr">
        <is>
          <t xml:space="preserve"> </t>
        </is>
      </c>
      <c r="D5" s="4" t="inlineStr">
        <is>
          <t xml:space="preserve"> </t>
        </is>
      </c>
      <c r="E5" s="4" t="inlineStr">
        <is>
          <t xml:space="preserve"> </t>
        </is>
      </c>
    </row>
    <row r="6">
      <c r="A6" s="3" t="inlineStr">
        <is>
          <t>Net Loss per Share Attributable to Common Stockholders</t>
        </is>
      </c>
      <c r="B6" s="4" t="inlineStr">
        <is>
          <t xml:space="preserve"> </t>
        </is>
      </c>
      <c r="C6" s="4" t="inlineStr">
        <is>
          <t xml:space="preserve"> </t>
        </is>
      </c>
      <c r="D6" s="4" t="inlineStr">
        <is>
          <t xml:space="preserve"> </t>
        </is>
      </c>
      <c r="E6" s="4" t="inlineStr">
        <is>
          <t xml:space="preserve"> </t>
        </is>
      </c>
    </row>
    <row r="7">
      <c r="A7" s="4" t="inlineStr">
        <is>
          <t>Total</t>
        </is>
      </c>
      <c r="B7" s="6" t="n">
        <v>106434</v>
      </c>
      <c r="C7" s="6" t="n">
        <v>52761</v>
      </c>
      <c r="D7" s="6" t="n">
        <v>60741</v>
      </c>
      <c r="E7" s="6" t="n">
        <v>49625</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Net Loss per Share Attributable to Common Stockholders</t>
        </is>
      </c>
      <c r="B9" s="4" t="inlineStr">
        <is>
          <t xml:space="preserve"> </t>
        </is>
      </c>
      <c r="C9" s="4" t="inlineStr">
        <is>
          <t xml:space="preserve"> </t>
        </is>
      </c>
      <c r="D9" s="4" t="inlineStr">
        <is>
          <t xml:space="preserve"> </t>
        </is>
      </c>
      <c r="E9" s="4" t="inlineStr">
        <is>
          <t xml:space="preserve"> </t>
        </is>
      </c>
    </row>
    <row r="10">
      <c r="A10" s="4" t="inlineStr">
        <is>
          <t>Total</t>
        </is>
      </c>
      <c r="B10" s="5" t="n">
        <v>1798643</v>
      </c>
      <c r="C10" s="5" t="n">
        <v>301880</v>
      </c>
      <c r="D10" s="5" t="n">
        <v>432202</v>
      </c>
      <c r="E10" s="5" t="n">
        <v>1117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 Awards and Stock-Based Compensation - Narrative (Details) - USD ($) $ / shares in Units, $ in Thousands</t>
        </is>
      </c>
      <c r="C1" s="2" t="inlineStr">
        <is>
          <t>3 Months Ended</t>
        </is>
      </c>
      <c r="D1" s="2" t="inlineStr">
        <is>
          <t>9 Months Ended</t>
        </is>
      </c>
      <c r="F1" s="2" t="inlineStr">
        <is>
          <t>12 Months Ended</t>
        </is>
      </c>
    </row>
    <row r="2">
      <c r="C2" s="2" t="inlineStr">
        <is>
          <t>Sep. 30, 2023</t>
        </is>
      </c>
      <c r="D2" s="2" t="inlineStr">
        <is>
          <t>Sep. 30, 2024</t>
        </is>
      </c>
      <c r="E2" s="2" t="inlineStr">
        <is>
          <t>Sep. 30, 2023</t>
        </is>
      </c>
      <c r="F2" s="2" t="inlineStr">
        <is>
          <t>Dec. 31, 2023</t>
        </is>
      </c>
      <c r="G2" s="2" t="inlineStr">
        <is>
          <t>Dec. 31, 2022</t>
        </is>
      </c>
      <c r="H2" s="2" t="inlineStr">
        <is>
          <t>Jun. 30, 2024</t>
        </is>
      </c>
      <c r="I2" s="2" t="inlineStr">
        <is>
          <t>Mar. 31, 2023</t>
        </is>
      </c>
      <c r="J2" s="2" t="inlineStr">
        <is>
          <t>Dec. 31, 2021</t>
        </is>
      </c>
    </row>
    <row r="3">
      <c r="A3" s="3" t="inlineStr">
        <is>
          <t>Stock Awards and Stock-Based Compens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intrinsic value of options exercised</t>
        </is>
      </c>
      <c r="C4" s="4" t="inlineStr">
        <is>
          <t xml:space="preserve"> </t>
        </is>
      </c>
      <c r="D4" s="5" t="n">
        <v>0</v>
      </c>
      <c r="E4" s="4" t="inlineStr">
        <is>
          <t xml:space="preserve"> </t>
        </is>
      </c>
      <c r="F4" s="5" t="n">
        <v>0</v>
      </c>
      <c r="G4" s="5" t="n">
        <v>0</v>
      </c>
      <c r="H4" s="4" t="inlineStr">
        <is>
          <t xml:space="preserve"> </t>
        </is>
      </c>
      <c r="I4" s="4" t="inlineStr">
        <is>
          <t xml:space="preserve"> </t>
        </is>
      </c>
      <c r="J4" s="4" t="inlineStr">
        <is>
          <t xml:space="preserve"> </t>
        </is>
      </c>
    </row>
    <row r="5">
      <c r="A5" s="4" t="inlineStr">
        <is>
          <t>Weighted average grant-date fair value of options granted per share</t>
        </is>
      </c>
      <c r="C5" s="4" t="inlineStr">
        <is>
          <t xml:space="preserve"> </t>
        </is>
      </c>
      <c r="D5" s="7" t="n">
        <v>4.35</v>
      </c>
      <c r="E5" s="7" t="n">
        <v>18.75</v>
      </c>
      <c r="F5" s="7" t="n">
        <v>16.2</v>
      </c>
      <c r="G5" s="7" t="n">
        <v>114.75</v>
      </c>
      <c r="H5" s="4" t="inlineStr">
        <is>
          <t xml:space="preserve"> </t>
        </is>
      </c>
      <c r="I5" s="4" t="inlineStr">
        <is>
          <t xml:space="preserve"> </t>
        </is>
      </c>
      <c r="J5" s="4" t="inlineStr">
        <is>
          <t xml:space="preserve"> </t>
        </is>
      </c>
    </row>
    <row r="6">
      <c r="A6" s="4" t="inlineStr">
        <is>
          <t>Weighted average grant-date fair value of options granted amount</t>
        </is>
      </c>
      <c r="C6" s="5" t="n">
        <v>10</v>
      </c>
      <c r="D6" s="5" t="n">
        <v>4</v>
      </c>
      <c r="E6" s="5" t="n">
        <v>10</v>
      </c>
      <c r="F6" s="5" t="n">
        <v>12</v>
      </c>
      <c r="G6" s="5" t="n">
        <v>57</v>
      </c>
      <c r="H6" s="4" t="inlineStr">
        <is>
          <t xml:space="preserve"> </t>
        </is>
      </c>
      <c r="I6" s="4" t="inlineStr">
        <is>
          <t xml:space="preserve"> </t>
        </is>
      </c>
      <c r="J6" s="4" t="inlineStr">
        <is>
          <t xml:space="preserve"> </t>
        </is>
      </c>
    </row>
    <row r="7">
      <c r="A7" s="4" t="inlineStr">
        <is>
          <t>Stock options outstanding</t>
        </is>
      </c>
      <c r="C7" s="4" t="inlineStr">
        <is>
          <t xml:space="preserve"> </t>
        </is>
      </c>
      <c r="D7" s="6" t="n">
        <v>26992</v>
      </c>
      <c r="E7" s="4" t="inlineStr">
        <is>
          <t xml:space="preserve"> </t>
        </is>
      </c>
      <c r="F7" s="6" t="n">
        <v>26239</v>
      </c>
      <c r="G7" s="6" t="n">
        <v>25808</v>
      </c>
      <c r="H7" s="6" t="n">
        <v>26657</v>
      </c>
      <c r="I7" s="6" t="n">
        <v>26399</v>
      </c>
      <c r="J7" s="6" t="n">
        <v>25808</v>
      </c>
    </row>
    <row r="8">
      <c r="A8" s="4" t="inlineStr">
        <is>
          <t>Issuance of common stock in relation to vested restricted stock units, to wholly owned subsidiary (in shares)</t>
        </is>
      </c>
      <c r="C8" s="4" t="inlineStr">
        <is>
          <t xml:space="preserve"> </t>
        </is>
      </c>
      <c r="D8" s="6" t="n">
        <v>364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Payment Arrangement, Op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 Awards and Stock-Based Compens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s outstanding</t>
        </is>
      </c>
      <c r="C11" s="4" t="inlineStr">
        <is>
          <t xml:space="preserve"> </t>
        </is>
      </c>
      <c r="D11" s="6" t="n">
        <v>26992</v>
      </c>
      <c r="E11" s="4" t="inlineStr">
        <is>
          <t xml:space="preserve"> </t>
        </is>
      </c>
      <c r="F11" s="6" t="n">
        <v>26239</v>
      </c>
      <c r="G11" s="4" t="inlineStr">
        <is>
          <t xml:space="preserve"> </t>
        </is>
      </c>
      <c r="H11" s="4" t="inlineStr">
        <is>
          <t xml:space="preserve"> </t>
        </is>
      </c>
      <c r="I11" s="4" t="inlineStr">
        <is>
          <t xml:space="preserve"> </t>
        </is>
      </c>
      <c r="J11" s="4" t="inlineStr">
        <is>
          <t xml:space="preserve"> </t>
        </is>
      </c>
    </row>
    <row r="12">
      <c r="A12" s="4" t="inlineStr">
        <is>
          <t>Restricted stock units, outstanding</t>
        </is>
      </c>
      <c r="C12" s="4" t="inlineStr">
        <is>
          <t xml:space="preserve"> </t>
        </is>
      </c>
      <c r="D12" s="6" t="n">
        <v>6680</v>
      </c>
      <c r="E12" s="4" t="inlineStr">
        <is>
          <t xml:space="preserve"> </t>
        </is>
      </c>
      <c r="F12" s="6" t="n">
        <v>4761</v>
      </c>
      <c r="G12" s="4" t="inlineStr">
        <is>
          <t xml:space="preserve"> </t>
        </is>
      </c>
      <c r="H12" s="4" t="inlineStr">
        <is>
          <t xml:space="preserve"> </t>
        </is>
      </c>
      <c r="I12" s="4" t="inlineStr">
        <is>
          <t xml:space="preserve"> </t>
        </is>
      </c>
      <c r="J12" s="4" t="inlineStr">
        <is>
          <t xml:space="preserve"> </t>
        </is>
      </c>
    </row>
    <row r="13">
      <c r="A13" s="4" t="inlineStr">
        <is>
          <t>Stock not yet issued</t>
        </is>
      </c>
      <c r="C13" s="4" t="inlineStr">
        <is>
          <t xml:space="preserve"> </t>
        </is>
      </c>
      <c r="D13" s="6" t="n">
        <v>5475</v>
      </c>
      <c r="E13" s="4" t="inlineStr">
        <is>
          <t xml:space="preserve"> </t>
        </is>
      </c>
      <c r="F13" s="6" t="n">
        <v>4012</v>
      </c>
      <c r="G13" s="4" t="inlineStr">
        <is>
          <t xml:space="preserve"> </t>
        </is>
      </c>
      <c r="H13" s="4" t="inlineStr">
        <is>
          <t xml:space="preserve"> </t>
        </is>
      </c>
      <c r="I13" s="4" t="inlineStr">
        <is>
          <t xml:space="preserve"> </t>
        </is>
      </c>
      <c r="J13" s="4" t="inlineStr">
        <is>
          <t xml:space="preserve"> </t>
        </is>
      </c>
    </row>
    <row r="14">
      <c r="A14" s="4" t="inlineStr">
        <is>
          <t>Stock granted not yet vested</t>
        </is>
      </c>
      <c r="C14" s="4" t="inlineStr">
        <is>
          <t xml:space="preserve"> </t>
        </is>
      </c>
      <c r="D14" s="6" t="n">
        <v>1205</v>
      </c>
      <c r="E14" s="4" t="inlineStr">
        <is>
          <t xml:space="preserve"> </t>
        </is>
      </c>
      <c r="F14" s="6" t="n">
        <v>750</v>
      </c>
      <c r="G14" s="4" t="inlineStr">
        <is>
          <t xml:space="preserve"> </t>
        </is>
      </c>
      <c r="H14" s="4" t="inlineStr">
        <is>
          <t xml:space="preserve"> </t>
        </is>
      </c>
      <c r="I14" s="4" t="inlineStr">
        <is>
          <t xml:space="preserve"> </t>
        </is>
      </c>
      <c r="J14" s="4" t="inlineStr">
        <is>
          <t xml:space="preserve"> </t>
        </is>
      </c>
    </row>
    <row r="15">
      <c r="A15" s="4" t="inlineStr">
        <is>
          <t>Unrecognized stock-based compensation related to common stock grants</t>
        </is>
      </c>
      <c r="C15" s="4" t="inlineStr">
        <is>
          <t xml:space="preserve"> </t>
        </is>
      </c>
      <c r="D15" s="5" t="n">
        <v>6</v>
      </c>
      <c r="E15" s="4" t="inlineStr">
        <is>
          <t xml:space="preserve"> </t>
        </is>
      </c>
      <c r="F15" s="5" t="n">
        <v>9</v>
      </c>
      <c r="G15" s="4" t="inlineStr">
        <is>
          <t xml:space="preserve"> </t>
        </is>
      </c>
      <c r="H15" s="4" t="inlineStr">
        <is>
          <t xml:space="preserve"> </t>
        </is>
      </c>
      <c r="I15" s="4" t="inlineStr">
        <is>
          <t xml:space="preserve"> </t>
        </is>
      </c>
      <c r="J15" s="4" t="inlineStr">
        <is>
          <t xml:space="preserve"> </t>
        </is>
      </c>
    </row>
    <row r="16">
      <c r="A16" s="4" t="inlineStr">
        <is>
          <t>Restricted Stock Units (RSU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 Awards and Stock-Based Compens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stock units, outstanding</t>
        </is>
      </c>
      <c r="C18" s="4" t="inlineStr">
        <is>
          <t xml:space="preserve"> </t>
        </is>
      </c>
      <c r="D18" s="6" t="n">
        <v>72762</v>
      </c>
      <c r="E18" s="4" t="inlineStr">
        <is>
          <t xml:space="preserve"> </t>
        </is>
      </c>
      <c r="F18" s="6" t="n">
        <v>29740</v>
      </c>
      <c r="G18" s="4" t="inlineStr">
        <is>
          <t xml:space="preserve"> </t>
        </is>
      </c>
      <c r="H18" s="4" t="inlineStr">
        <is>
          <t xml:space="preserve"> </t>
        </is>
      </c>
      <c r="I18" s="4" t="inlineStr">
        <is>
          <t xml:space="preserve"> </t>
        </is>
      </c>
      <c r="J18" s="4" t="inlineStr">
        <is>
          <t xml:space="preserve"> </t>
        </is>
      </c>
    </row>
    <row r="19">
      <c r="A19" s="4" t="inlineStr">
        <is>
          <t>Stock not yet issued</t>
        </is>
      </c>
      <c r="C19" s="4" t="inlineStr">
        <is>
          <t xml:space="preserve"> </t>
        </is>
      </c>
      <c r="D19" s="6" t="n">
        <v>3428</v>
      </c>
      <c r="E19" s="4" t="inlineStr">
        <is>
          <t xml:space="preserve"> </t>
        </is>
      </c>
      <c r="F19" s="6" t="n">
        <v>3187</v>
      </c>
      <c r="G19" s="4" t="inlineStr">
        <is>
          <t xml:space="preserve"> </t>
        </is>
      </c>
      <c r="H19" s="4" t="inlineStr">
        <is>
          <t xml:space="preserve"> </t>
        </is>
      </c>
      <c r="I19" s="4" t="inlineStr">
        <is>
          <t xml:space="preserve"> </t>
        </is>
      </c>
      <c r="J19" s="4" t="inlineStr">
        <is>
          <t xml:space="preserve"> </t>
        </is>
      </c>
    </row>
    <row r="20">
      <c r="A20" s="4" t="inlineStr">
        <is>
          <t>Restricted stock units ("RSUs") granted but not yet vested</t>
        </is>
      </c>
      <c r="C20" s="4" t="inlineStr">
        <is>
          <t xml:space="preserve"> </t>
        </is>
      </c>
      <c r="D20" s="6" t="n">
        <v>69335</v>
      </c>
      <c r="E20" s="4" t="inlineStr">
        <is>
          <t xml:space="preserve"> </t>
        </is>
      </c>
      <c r="F20" s="6" t="n">
        <v>26553</v>
      </c>
      <c r="G20" s="4" t="inlineStr">
        <is>
          <t xml:space="preserve"> </t>
        </is>
      </c>
      <c r="H20" s="4" t="inlineStr">
        <is>
          <t xml:space="preserve"> </t>
        </is>
      </c>
      <c r="I20" s="4" t="inlineStr">
        <is>
          <t xml:space="preserve"> </t>
        </is>
      </c>
      <c r="J20" s="4" t="inlineStr">
        <is>
          <t xml:space="preserve"> </t>
        </is>
      </c>
    </row>
    <row r="21">
      <c r="A21" s="4" t="inlineStr">
        <is>
          <t>Unrecognized stock compensation related to the RSUs</t>
        </is>
      </c>
      <c r="C21" s="4" t="inlineStr">
        <is>
          <t xml:space="preserve"> </t>
        </is>
      </c>
      <c r="D21" s="5" t="n">
        <v>343</v>
      </c>
      <c r="E21" s="4" t="inlineStr">
        <is>
          <t xml:space="preserve"> </t>
        </is>
      </c>
      <c r="F21" s="5" t="n">
        <v>25</v>
      </c>
      <c r="G21" s="4" t="inlineStr">
        <is>
          <t xml:space="preserve"> </t>
        </is>
      </c>
      <c r="H21" s="4" t="inlineStr">
        <is>
          <t xml:space="preserve"> </t>
        </is>
      </c>
      <c r="I21" s="4" t="inlineStr">
        <is>
          <t xml:space="preserve"> </t>
        </is>
      </c>
      <c r="J21" s="4" t="inlineStr">
        <is>
          <t xml:space="preserve"> </t>
        </is>
      </c>
    </row>
    <row r="22">
      <c r="A22" s="4" t="inlineStr">
        <is>
          <t>Treasury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 Awards and Stock-Based Compens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in relation to vested restricted stock units, to wholly owned subsidiary (in shares)</t>
        </is>
      </c>
      <c r="B24" s="4" t="inlineStr">
        <is>
          <t>[1]</t>
        </is>
      </c>
      <c r="C24" s="6" t="n">
        <v>-150</v>
      </c>
      <c r="D24" s="4" t="inlineStr">
        <is>
          <t xml:space="preserve"> </t>
        </is>
      </c>
      <c r="E24" s="6" t="n">
        <v>-2796</v>
      </c>
      <c r="F24" s="6" t="n">
        <v>-118</v>
      </c>
      <c r="G24" s="4" t="inlineStr">
        <is>
          <t xml:space="preserve"> </t>
        </is>
      </c>
      <c r="H24" s="4" t="inlineStr">
        <is>
          <t xml:space="preserve"> </t>
        </is>
      </c>
      <c r="I24" s="4" t="inlineStr">
        <is>
          <t xml:space="preserve"> </t>
        </is>
      </c>
      <c r="J24" s="4" t="inlineStr">
        <is>
          <t xml:space="preserve"> </t>
        </is>
      </c>
    </row>
    <row r="25">
      <c r="A25" s="4" t="inlineStr">
        <is>
          <t>Management | Gra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 Awards and Stock-Based Compens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based awards granted</t>
        </is>
      </c>
      <c r="C27" s="4" t="inlineStr">
        <is>
          <t xml:space="preserve"> </t>
        </is>
      </c>
      <c r="D27" s="4" t="inlineStr">
        <is>
          <t xml:space="preserve"> </t>
        </is>
      </c>
      <c r="E27" s="4" t="inlineStr">
        <is>
          <t xml:space="preserve"> </t>
        </is>
      </c>
      <c r="F27" s="5" t="n">
        <v>6</v>
      </c>
      <c r="G27" s="5" t="n">
        <v>49</v>
      </c>
      <c r="H27" s="4" t="inlineStr">
        <is>
          <t xml:space="preserve"> </t>
        </is>
      </c>
      <c r="I27" s="4" t="inlineStr">
        <is>
          <t xml:space="preserve"> </t>
        </is>
      </c>
      <c r="J27" s="4" t="inlineStr">
        <is>
          <t xml:space="preserve"> </t>
        </is>
      </c>
    </row>
    <row r="28">
      <c r="A28" s="4" t="inlineStr">
        <is>
          <t>Management | Share-Based Payment Arrangement, Op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 Awards and Stock-Based Compens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based awards granted</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row>
    <row r="31">
      <c r="A31" s="4" t="inlineStr">
        <is>
          <t>Management | Restricted Stock Units (RSU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 Awards and Stock-Based Compensa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based awards granted</t>
        </is>
      </c>
      <c r="C33" s="4" t="inlineStr">
        <is>
          <t xml:space="preserve"> </t>
        </is>
      </c>
      <c r="D33" s="4" t="inlineStr">
        <is>
          <t xml:space="preserve"> </t>
        </is>
      </c>
      <c r="E33" s="4" t="inlineStr">
        <is>
          <t xml:space="preserve"> </t>
        </is>
      </c>
      <c r="F33" s="6" t="n">
        <v>36</v>
      </c>
      <c r="G33" s="6" t="n">
        <v>190</v>
      </c>
      <c r="H33" s="4" t="inlineStr">
        <is>
          <t xml:space="preserve"> </t>
        </is>
      </c>
      <c r="I33" s="4" t="inlineStr">
        <is>
          <t xml:space="preserve"> </t>
        </is>
      </c>
      <c r="J33" s="4" t="inlineStr">
        <is>
          <t xml:space="preserve"> </t>
        </is>
      </c>
    </row>
    <row r="34">
      <c r="A34" s="4" t="inlineStr">
        <is>
          <t>Various employees | Gra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 Awards and Stock-Based Compens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based awards granted</t>
        </is>
      </c>
      <c r="C36" s="4" t="inlineStr">
        <is>
          <t xml:space="preserve"> </t>
        </is>
      </c>
      <c r="D36" s="4" t="inlineStr">
        <is>
          <t xml:space="preserve"> </t>
        </is>
      </c>
      <c r="E36" s="4" t="inlineStr">
        <is>
          <t xml:space="preserve"> </t>
        </is>
      </c>
      <c r="F36" s="6" t="n">
        <v>82</v>
      </c>
      <c r="G36" s="6" t="n">
        <v>307</v>
      </c>
      <c r="H36" s="4" t="inlineStr">
        <is>
          <t xml:space="preserve"> </t>
        </is>
      </c>
      <c r="I36" s="4" t="inlineStr">
        <is>
          <t xml:space="preserve"> </t>
        </is>
      </c>
      <c r="J36" s="4" t="inlineStr">
        <is>
          <t xml:space="preserve"> </t>
        </is>
      </c>
    </row>
    <row r="37">
      <c r="A37" s="4" t="inlineStr">
        <is>
          <t>Various employees | Share-Based Payment Arrangement, Op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 Awards and Stock-Based Compens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based awards granted</t>
        </is>
      </c>
      <c r="C39" s="4" t="inlineStr">
        <is>
          <t xml:space="preserve"> </t>
        </is>
      </c>
      <c r="D39" s="4" t="inlineStr">
        <is>
          <t xml:space="preserve"> </t>
        </is>
      </c>
      <c r="E39" s="4" t="inlineStr">
        <is>
          <t xml:space="preserve"> </t>
        </is>
      </c>
      <c r="F39" s="6" t="n">
        <v>12</v>
      </c>
      <c r="G39" s="6" t="n">
        <v>57</v>
      </c>
      <c r="H39" s="4" t="inlineStr">
        <is>
          <t xml:space="preserve"> </t>
        </is>
      </c>
      <c r="I39" s="4" t="inlineStr">
        <is>
          <t xml:space="preserve"> </t>
        </is>
      </c>
      <c r="J39" s="4" t="inlineStr">
        <is>
          <t xml:space="preserve"> </t>
        </is>
      </c>
    </row>
    <row r="40">
      <c r="A40" s="4" t="inlineStr">
        <is>
          <t>Various employees | Restricted Stock Units (RSU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 Awards and Stock-Based Compens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based awards granted</t>
        </is>
      </c>
      <c r="C42" s="4" t="inlineStr">
        <is>
          <t xml:space="preserve"> </t>
        </is>
      </c>
      <c r="D42" s="4" t="inlineStr">
        <is>
          <t xml:space="preserve"> </t>
        </is>
      </c>
      <c r="E42" s="4" t="inlineStr">
        <is>
          <t xml:space="preserve"> </t>
        </is>
      </c>
      <c r="F42" s="5" t="n">
        <v>627</v>
      </c>
      <c r="G42" s="5" t="n">
        <v>1800</v>
      </c>
      <c r="H42" s="4" t="inlineStr">
        <is>
          <t xml:space="preserve"> </t>
        </is>
      </c>
      <c r="I42" s="4" t="inlineStr">
        <is>
          <t xml:space="preserve"> </t>
        </is>
      </c>
      <c r="J42" s="4" t="inlineStr">
        <is>
          <t xml:space="preserve"> </t>
        </is>
      </c>
    </row>
    <row r="43"/>
    <row r="44">
      <c r="A44" s="4" t="inlineStr">
        <is>
          <t>[1] After giving effect to the 15 for 1 reverse stock split effected on January 6, 2025.</t>
        </is>
      </c>
    </row>
  </sheetData>
  <mergeCells count="5">
    <mergeCell ref="A1:B2"/>
    <mergeCell ref="D1:E1"/>
    <mergeCell ref="F1:G1"/>
    <mergeCell ref="A43:I43"/>
    <mergeCell ref="A44:I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 width="24" customWidth="1" min="5" max="5"/>
    <col width="23" customWidth="1" min="6" max="6"/>
    <col width="25" customWidth="1" min="7" max="7"/>
    <col width="24" customWidth="1" min="8" max="8"/>
    <col width="24" customWidth="1" min="9" max="9"/>
  </cols>
  <sheetData>
    <row r="1">
      <c r="A1" s="1" t="inlineStr">
        <is>
          <t>Stock Awards and Stock-Based Compensation - Schedule of Stock Options Activity (Details) - $ / shares</t>
        </is>
      </c>
      <c r="B1" s="2" t="inlineStr">
        <is>
          <t>3 Months Ended</t>
        </is>
      </c>
      <c r="F1" s="2" t="inlineStr">
        <is>
          <t>9 Months Ended</t>
        </is>
      </c>
      <c r="G1" s="2" t="inlineStr">
        <is>
          <t>12 Months Ended</t>
        </is>
      </c>
    </row>
    <row r="2">
      <c r="B2" s="2" t="inlineStr">
        <is>
          <t>Sep. 30, 2024</t>
        </is>
      </c>
      <c r="C2" s="2" t="inlineStr">
        <is>
          <t>Jun. 30, 2024</t>
        </is>
      </c>
      <c r="D2" s="2" t="inlineStr">
        <is>
          <t>Jun. 30, 2023</t>
        </is>
      </c>
      <c r="E2" s="2" t="inlineStr">
        <is>
          <t>Mar. 31, 2023</t>
        </is>
      </c>
      <c r="F2" s="2" t="inlineStr">
        <is>
          <t>Sep. 30, 2024</t>
        </is>
      </c>
      <c r="G2" s="2" t="inlineStr">
        <is>
          <t>Dec. 31, 2023</t>
        </is>
      </c>
      <c r="H2" s="2" t="inlineStr">
        <is>
          <t>Dec. 31, 2022</t>
        </is>
      </c>
      <c r="I2" s="2" t="inlineStr">
        <is>
          <t>Dec. 31, 2021</t>
        </is>
      </c>
    </row>
    <row r="3">
      <c r="A3" s="3" t="inlineStr">
        <is>
          <t>Option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t>
        </is>
      </c>
      <c r="B4" s="6" t="n">
        <v>26657</v>
      </c>
      <c r="C4" s="4" t="inlineStr">
        <is>
          <t xml:space="preserve"> </t>
        </is>
      </c>
      <c r="D4" s="6" t="n">
        <v>26399</v>
      </c>
      <c r="E4" s="6" t="n">
        <v>25808</v>
      </c>
      <c r="F4" s="6" t="n">
        <v>26239</v>
      </c>
      <c r="G4" s="6" t="n">
        <v>25808</v>
      </c>
      <c r="H4" s="6" t="n">
        <v>25808</v>
      </c>
      <c r="I4" s="4" t="inlineStr">
        <is>
          <t xml:space="preserve"> </t>
        </is>
      </c>
    </row>
    <row r="5">
      <c r="A5" s="4" t="inlineStr">
        <is>
          <t>Options granted (in shares)</t>
        </is>
      </c>
      <c r="B5" s="6" t="n">
        <v>437</v>
      </c>
      <c r="C5" s="6" t="n">
        <v>292</v>
      </c>
      <c r="D5" s="4" t="inlineStr">
        <is>
          <t xml:space="preserve"> </t>
        </is>
      </c>
      <c r="E5" s="6" t="n">
        <v>255</v>
      </c>
      <c r="F5" s="6" t="n">
        <v>984</v>
      </c>
      <c r="G5" s="6" t="n">
        <v>793</v>
      </c>
      <c r="H5" s="4" t="inlineStr">
        <is>
          <t xml:space="preserve"> </t>
        </is>
      </c>
      <c r="I5" s="4" t="inlineStr">
        <is>
          <t xml:space="preserve"> </t>
        </is>
      </c>
    </row>
    <row r="6">
      <c r="A6" s="4" t="inlineStr">
        <is>
          <t>Options exercised (in shares)</t>
        </is>
      </c>
      <c r="B6" s="6" t="n">
        <v>0</v>
      </c>
      <c r="C6" s="4" t="inlineStr">
        <is>
          <t xml:space="preserve"> </t>
        </is>
      </c>
      <c r="D6" s="4" t="inlineStr">
        <is>
          <t xml:space="preserve"> </t>
        </is>
      </c>
      <c r="E6" s="6" t="n">
        <v>0</v>
      </c>
      <c r="F6" s="6" t="n">
        <v>0</v>
      </c>
      <c r="G6" s="6" t="n">
        <v>-82</v>
      </c>
      <c r="H6" s="4" t="inlineStr">
        <is>
          <t xml:space="preserve"> </t>
        </is>
      </c>
      <c r="I6" s="4" t="inlineStr">
        <is>
          <t xml:space="preserve"> </t>
        </is>
      </c>
    </row>
    <row r="7">
      <c r="A7" s="4" t="inlineStr">
        <is>
          <t>Options canceled and forfeited (in shares)</t>
        </is>
      </c>
      <c r="B7" s="6" t="n">
        <v>-102</v>
      </c>
      <c r="C7" s="4" t="inlineStr">
        <is>
          <t xml:space="preserve"> </t>
        </is>
      </c>
      <c r="D7" s="6" t="n">
        <v>-34</v>
      </c>
      <c r="E7" s="6" t="n">
        <v>-95</v>
      </c>
      <c r="F7" s="6" t="n">
        <v>-231</v>
      </c>
      <c r="G7" s="6" t="n">
        <v>-280</v>
      </c>
      <c r="H7" s="4" t="inlineStr">
        <is>
          <t xml:space="preserve"> </t>
        </is>
      </c>
      <c r="I7" s="4" t="inlineStr">
        <is>
          <t xml:space="preserve"> </t>
        </is>
      </c>
    </row>
    <row r="8">
      <c r="A8" s="4" t="inlineStr">
        <is>
          <t>Ending balance (in shares)</t>
        </is>
      </c>
      <c r="B8" s="6" t="n">
        <v>26992</v>
      </c>
      <c r="C8" s="6" t="n">
        <v>26657</v>
      </c>
      <c r="D8" s="4" t="inlineStr">
        <is>
          <t xml:space="preserve"> </t>
        </is>
      </c>
      <c r="E8" s="6" t="n">
        <v>26399</v>
      </c>
      <c r="F8" s="6" t="n">
        <v>26992</v>
      </c>
      <c r="G8" s="6" t="n">
        <v>26239</v>
      </c>
      <c r="H8" s="6" t="n">
        <v>25808</v>
      </c>
      <c r="I8" s="6" t="n">
        <v>25808</v>
      </c>
    </row>
    <row r="9">
      <c r="A9" s="4" t="inlineStr">
        <is>
          <t>Options vested and exercisable (in shares)</t>
        </is>
      </c>
      <c r="B9" s="6" t="n">
        <v>26992</v>
      </c>
      <c r="C9" s="4" t="inlineStr">
        <is>
          <t xml:space="preserve"> </t>
        </is>
      </c>
      <c r="D9" s="4" t="inlineStr">
        <is>
          <t xml:space="preserve"> </t>
        </is>
      </c>
      <c r="E9" s="4" t="inlineStr">
        <is>
          <t xml:space="preserve"> </t>
        </is>
      </c>
      <c r="F9" s="6" t="n">
        <v>26992</v>
      </c>
      <c r="G9" s="6" t="n">
        <v>26239</v>
      </c>
      <c r="H9" s="4" t="inlineStr">
        <is>
          <t xml:space="preserve"> </t>
        </is>
      </c>
      <c r="I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in dollars per share)</t>
        </is>
      </c>
      <c r="B11" s="7" t="n">
        <v>92.84999999999999</v>
      </c>
      <c r="C11" s="4" t="inlineStr">
        <is>
          <t xml:space="preserve"> </t>
        </is>
      </c>
      <c r="D11" s="7" t="n">
        <v>93.59999999999999</v>
      </c>
      <c r="E11" s="5" t="n">
        <v>96</v>
      </c>
      <c r="F11" s="7" t="n">
        <v>94.05</v>
      </c>
      <c r="G11" s="5" t="n">
        <v>96</v>
      </c>
      <c r="H11" s="5" t="n">
        <v>96</v>
      </c>
      <c r="I11" s="4" t="inlineStr">
        <is>
          <t xml:space="preserve"> </t>
        </is>
      </c>
    </row>
    <row r="12">
      <c r="A12" s="4" t="inlineStr">
        <is>
          <t>Options granted (in dollars per share)</t>
        </is>
      </c>
      <c r="B12" s="8" t="n">
        <v>13.8</v>
      </c>
      <c r="C12" s="7" t="n">
        <v>20.55</v>
      </c>
      <c r="D12" s="4" t="inlineStr">
        <is>
          <t xml:space="preserve"> </t>
        </is>
      </c>
      <c r="E12" s="8" t="n">
        <v>23.55</v>
      </c>
      <c r="F12" s="8" t="n">
        <v>18.3</v>
      </c>
      <c r="G12" s="8" t="n">
        <v>34.2</v>
      </c>
      <c r="H12" s="4" t="inlineStr">
        <is>
          <t xml:space="preserve"> </t>
        </is>
      </c>
      <c r="I12" s="4" t="inlineStr">
        <is>
          <t xml:space="preserve"> </t>
        </is>
      </c>
    </row>
    <row r="13">
      <c r="A13" s="4" t="inlineStr">
        <is>
          <t>Options exercised (in dollars per share)</t>
        </is>
      </c>
      <c r="B13" s="6" t="n">
        <v>0</v>
      </c>
      <c r="C13" s="4" t="inlineStr">
        <is>
          <t xml:space="preserve"> </t>
        </is>
      </c>
      <c r="D13" s="4" t="inlineStr">
        <is>
          <t xml:space="preserve"> </t>
        </is>
      </c>
      <c r="E13" s="6" t="n">
        <v>0</v>
      </c>
      <c r="F13" s="6" t="n">
        <v>0</v>
      </c>
      <c r="G13" s="8" t="n">
        <v>48.75</v>
      </c>
      <c r="H13" s="4" t="inlineStr">
        <is>
          <t xml:space="preserve"> </t>
        </is>
      </c>
      <c r="I13" s="4" t="inlineStr">
        <is>
          <t xml:space="preserve"> </t>
        </is>
      </c>
    </row>
    <row r="14">
      <c r="A14" s="4" t="inlineStr">
        <is>
          <t>Options canceled and forfeited (in dollars per share)</t>
        </is>
      </c>
      <c r="B14" s="8" t="n">
        <v>58.8</v>
      </c>
      <c r="C14" s="4" t="inlineStr">
        <is>
          <t xml:space="preserve"> </t>
        </is>
      </c>
      <c r="D14" s="7" t="n">
        <v>58.8</v>
      </c>
      <c r="E14" s="8" t="n">
        <v>63.15</v>
      </c>
      <c r="F14" s="8" t="n">
        <v>60.3</v>
      </c>
      <c r="G14" s="8" t="n">
        <v>85.95</v>
      </c>
      <c r="H14" s="4" t="inlineStr">
        <is>
          <t xml:space="preserve"> </t>
        </is>
      </c>
      <c r="I14" s="4" t="inlineStr">
        <is>
          <t xml:space="preserve"> </t>
        </is>
      </c>
    </row>
    <row r="15">
      <c r="A15" s="4" t="inlineStr">
        <is>
          <t>Ending balance (in dollars per share)</t>
        </is>
      </c>
      <c r="B15" s="8" t="n">
        <v>91.65000000000001</v>
      </c>
      <c r="C15" s="7" t="n">
        <v>92.84999999999999</v>
      </c>
      <c r="D15" s="4" t="inlineStr">
        <is>
          <t xml:space="preserve"> </t>
        </is>
      </c>
      <c r="E15" s="7" t="n">
        <v>93.59999999999999</v>
      </c>
      <c r="F15" s="8" t="n">
        <v>91.65000000000001</v>
      </c>
      <c r="G15" s="8" t="n">
        <v>94.05</v>
      </c>
      <c r="H15" s="5" t="n">
        <v>96</v>
      </c>
      <c r="I15" s="5" t="n">
        <v>96</v>
      </c>
    </row>
    <row r="16">
      <c r="A16" s="4" t="inlineStr">
        <is>
          <t>Options vested and exercisable (in dollars per share)</t>
        </is>
      </c>
      <c r="B16" s="7" t="n">
        <v>91.65000000000001</v>
      </c>
      <c r="C16" s="4" t="inlineStr">
        <is>
          <t xml:space="preserve"> </t>
        </is>
      </c>
      <c r="D16" s="4" t="inlineStr">
        <is>
          <t xml:space="preserve"> </t>
        </is>
      </c>
      <c r="E16" s="4" t="inlineStr">
        <is>
          <t xml:space="preserve"> </t>
        </is>
      </c>
      <c r="F16" s="7" t="n">
        <v>91.65000000000001</v>
      </c>
      <c r="G16" s="7" t="n">
        <v>94.05</v>
      </c>
      <c r="H16" s="4" t="inlineStr">
        <is>
          <t xml:space="preserve"> </t>
        </is>
      </c>
      <c r="I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t>
        </is>
      </c>
      <c r="B18" s="4" t="inlineStr">
        <is>
          <t xml:space="preserve"> </t>
        </is>
      </c>
      <c r="C18" s="4" t="inlineStr">
        <is>
          <t>1 year 5 months 26 days</t>
        </is>
      </c>
      <c r="D18" s="4" t="inlineStr">
        <is>
          <t xml:space="preserve"> </t>
        </is>
      </c>
      <c r="E18" s="4" t="inlineStr">
        <is>
          <t>1 year 8 months 19 days</t>
        </is>
      </c>
      <c r="F18" s="4" t="inlineStr">
        <is>
          <t>1 year 3 months 7 days</t>
        </is>
      </c>
      <c r="G18" s="4" t="inlineStr">
        <is>
          <t>1 year 11 months 12 days</t>
        </is>
      </c>
      <c r="H18" s="4" t="inlineStr">
        <is>
          <t>1 year 5 months 12 days</t>
        </is>
      </c>
      <c r="I18" s="4" t="inlineStr">
        <is>
          <t>1 year 5 months 12 days</t>
        </is>
      </c>
    </row>
    <row r="19">
      <c r="A19" s="4" t="inlineStr">
        <is>
          <t>Options vested and exercisable</t>
        </is>
      </c>
      <c r="B19" s="4" t="inlineStr">
        <is>
          <t>1 year 3 months 7 days</t>
        </is>
      </c>
      <c r="C19" s="4" t="inlineStr">
        <is>
          <t xml:space="preserve"> </t>
        </is>
      </c>
      <c r="D19" s="4" t="inlineStr">
        <is>
          <t xml:space="preserve"> </t>
        </is>
      </c>
      <c r="E19" s="4" t="inlineStr">
        <is>
          <t xml:space="preserve"> </t>
        </is>
      </c>
      <c r="F19" s="4" t="inlineStr">
        <is>
          <t>1 year 3 months 7 days</t>
        </is>
      </c>
      <c r="G19" s="4" t="inlineStr">
        <is>
          <t>1 year 11 months 12 days</t>
        </is>
      </c>
      <c r="H19" s="4" t="inlineStr">
        <is>
          <t xml:space="preserve"> </t>
        </is>
      </c>
      <c r="I19" s="4" t="inlineStr">
        <is>
          <t xml:space="preserve"> </t>
        </is>
      </c>
    </row>
  </sheetData>
  <mergeCells count="3">
    <mergeCell ref="A1:A2"/>
    <mergeCell ref="B1:E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Awards and Stock-Based Compensation - Schedule of Outstanding RSU Activity (Details) - Restricted Stock Units (RSUs) - share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alance at the beginning (in shares)</t>
        </is>
      </c>
      <c r="B4" s="6" t="n">
        <v>29740</v>
      </c>
      <c r="C4" s="6" t="n">
        <v>19505</v>
      </c>
      <c r="D4" s="6" t="n">
        <v>8460</v>
      </c>
    </row>
    <row r="5">
      <c r="A5" s="4" t="inlineStr">
        <is>
          <t>Granted (in shares)</t>
        </is>
      </c>
      <c r="B5" s="6" t="n">
        <v>69335</v>
      </c>
      <c r="C5" s="6" t="n">
        <v>27368</v>
      </c>
      <c r="D5" s="6" t="n">
        <v>14114</v>
      </c>
    </row>
    <row r="6">
      <c r="A6" s="4" t="inlineStr">
        <is>
          <t>Vested (issued) (in shares)</t>
        </is>
      </c>
      <c r="B6" s="6" t="n">
        <v>-21255</v>
      </c>
      <c r="C6" s="6" t="n">
        <v>-10652</v>
      </c>
      <c r="D6" s="6" t="n">
        <v>-3070</v>
      </c>
    </row>
    <row r="7">
      <c r="A7" s="4" t="inlineStr">
        <is>
          <t>Forfeited (in shares)</t>
        </is>
      </c>
      <c r="B7" s="6" t="n">
        <v>-5058</v>
      </c>
      <c r="C7" s="6" t="n">
        <v>-6481</v>
      </c>
      <c r="D7" s="6" t="n">
        <v>0</v>
      </c>
    </row>
    <row r="8">
      <c r="A8" s="4" t="inlineStr">
        <is>
          <t>Balance at the end (in shares)</t>
        </is>
      </c>
      <c r="B8" s="6" t="n">
        <v>72762</v>
      </c>
      <c r="C8" s="6" t="n">
        <v>29740</v>
      </c>
      <c r="D8" s="6" t="n">
        <v>1950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Awards and Stock-Based Compensation - Schedule of Stock Options Valuation Assumptions (Details) - Share-Based Payment Arrangement, Option - $ / shares</t>
        </is>
      </c>
      <c r="B1" s="2" t="inlineStr">
        <is>
          <t>9 Months Ended</t>
        </is>
      </c>
      <c r="C1" s="2" t="inlineStr">
        <is>
          <t>12 Months Ended</t>
        </is>
      </c>
    </row>
    <row r="2">
      <c r="B2" s="2" t="inlineStr">
        <is>
          <t>Sep. 30, 2024</t>
        </is>
      </c>
      <c r="C2" s="2" t="inlineStr">
        <is>
          <t>Dec. 31, 2023</t>
        </is>
      </c>
    </row>
    <row r="3">
      <c r="A3" s="3" t="inlineStr">
        <is>
          <t>Stock Awards and Stock-Based Compensation</t>
        </is>
      </c>
      <c r="B3" s="4" t="inlineStr">
        <is>
          <t xml:space="preserve"> </t>
        </is>
      </c>
      <c r="C3" s="4" t="inlineStr">
        <is>
          <t xml:space="preserve"> </t>
        </is>
      </c>
    </row>
    <row r="4">
      <c r="A4" s="4" t="inlineStr">
        <is>
          <t>Expected dividend yield</t>
        </is>
      </c>
      <c r="B4" s="9" t="n">
        <v>0</v>
      </c>
      <c r="C4" s="9" t="n">
        <v>0</v>
      </c>
    </row>
    <row r="5">
      <c r="A5" s="4" t="inlineStr">
        <is>
          <t>Expected term</t>
        </is>
      </c>
      <c r="B5" s="4" t="inlineStr">
        <is>
          <t>3 years</t>
        </is>
      </c>
      <c r="C5" s="4" t="inlineStr">
        <is>
          <t>3 years</t>
        </is>
      </c>
    </row>
    <row r="6">
      <c r="A6" s="4" t="inlineStr">
        <is>
          <t>Minimum</t>
        </is>
      </c>
      <c r="B6" s="4" t="inlineStr">
        <is>
          <t xml:space="preserve"> </t>
        </is>
      </c>
      <c r="C6" s="4" t="inlineStr">
        <is>
          <t xml:space="preserve"> </t>
        </is>
      </c>
    </row>
    <row r="7">
      <c r="A7" s="3" t="inlineStr">
        <is>
          <t>Stock Awards and Stock-Based Compensation</t>
        </is>
      </c>
      <c r="B7" s="4" t="inlineStr">
        <is>
          <t xml:space="preserve"> </t>
        </is>
      </c>
      <c r="C7" s="4" t="inlineStr">
        <is>
          <t xml:space="preserve"> </t>
        </is>
      </c>
    </row>
    <row r="8">
      <c r="A8" s="4" t="inlineStr">
        <is>
          <t>Fair value of Class A Shares of Common Stock (in dollars per share)</t>
        </is>
      </c>
      <c r="B8" s="7" t="n">
        <v>0.9</v>
      </c>
      <c r="C8" s="7" t="n">
        <v>5.7</v>
      </c>
    </row>
    <row r="9">
      <c r="A9" s="4" t="inlineStr">
        <is>
          <t>Exercise Price (in dollars per share)</t>
        </is>
      </c>
      <c r="B9" s="5" t="n">
        <v>12</v>
      </c>
      <c r="C9" s="7" t="n">
        <v>26.7</v>
      </c>
    </row>
    <row r="10">
      <c r="A10" s="4" t="inlineStr">
        <is>
          <t>Risk free interest rate</t>
        </is>
      </c>
      <c r="B10" s="10" t="n">
        <v>0.0351</v>
      </c>
      <c r="C10" s="10" t="n">
        <v>0.0376</v>
      </c>
    </row>
    <row r="11">
      <c r="A11" s="4" t="inlineStr">
        <is>
          <t>Expected volatility</t>
        </is>
      </c>
      <c r="B11" s="10" t="n">
        <v>0.7754</v>
      </c>
      <c r="C11" s="10" t="n">
        <v>0.7907999999999999</v>
      </c>
    </row>
    <row r="12">
      <c r="A12" s="4" t="inlineStr">
        <is>
          <t>Maximum</t>
        </is>
      </c>
      <c r="B12" s="4" t="inlineStr">
        <is>
          <t xml:space="preserve"> </t>
        </is>
      </c>
      <c r="C12" s="4" t="inlineStr">
        <is>
          <t xml:space="preserve"> </t>
        </is>
      </c>
    </row>
    <row r="13">
      <c r="A13" s="3" t="inlineStr">
        <is>
          <t>Stock Awards and Stock-Based Compensation</t>
        </is>
      </c>
      <c r="B13" s="4" t="inlineStr">
        <is>
          <t xml:space="preserve"> </t>
        </is>
      </c>
      <c r="C13" s="4" t="inlineStr">
        <is>
          <t xml:space="preserve"> </t>
        </is>
      </c>
    </row>
    <row r="14">
      <c r="A14" s="4" t="inlineStr">
        <is>
          <t>Fair value of Class A Shares of Common Stock (in dollars per share)</t>
        </is>
      </c>
      <c r="B14" s="7" t="n">
        <v>10.8</v>
      </c>
      <c r="C14" s="7" t="n">
        <v>25.05</v>
      </c>
    </row>
    <row r="15">
      <c r="A15" s="4" t="inlineStr">
        <is>
          <t>Exercise Price (in dollars per share)</t>
        </is>
      </c>
      <c r="B15" s="7" t="n">
        <v>24.6</v>
      </c>
      <c r="C15" s="7" t="n">
        <v>46.35</v>
      </c>
    </row>
    <row r="16">
      <c r="A16" s="4" t="inlineStr">
        <is>
          <t>Risk free interest rate</t>
        </is>
      </c>
      <c r="B16" s="10" t="n">
        <v>0.0471</v>
      </c>
      <c r="C16" s="10" t="n">
        <v>0.0489</v>
      </c>
    </row>
    <row r="17">
      <c r="A17" s="4" t="inlineStr">
        <is>
          <t>Expected volatility</t>
        </is>
      </c>
      <c r="B17" s="10" t="n">
        <v>0.798</v>
      </c>
      <c r="C17" s="10" t="n">
        <v>0.96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Awards and Stock-Based Compensation - Schedule of Stock-Based Compensation Expens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tock Awards and 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351593</v>
      </c>
      <c r="C4" s="5" t="n">
        <v>148040</v>
      </c>
      <c r="D4" s="5" t="n">
        <v>956603</v>
      </c>
      <c r="E4" s="5" t="n">
        <v>305350</v>
      </c>
      <c r="F4" s="5" t="n">
        <v>763288</v>
      </c>
      <c r="G4" s="5" t="n">
        <v>2399063</v>
      </c>
    </row>
    <row r="5">
      <c r="A5" s="4" t="inlineStr">
        <is>
          <t>Cost of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 Awards and 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3144</v>
      </c>
      <c r="C7" s="6" t="n">
        <v>11169</v>
      </c>
      <c r="D7" s="6" t="n">
        <v>3406</v>
      </c>
      <c r="E7" s="6" t="n">
        <v>11825</v>
      </c>
      <c r="F7" s="6" t="n">
        <v>21836</v>
      </c>
      <c r="G7" s="6" t="n">
        <v>21721</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 Awards and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6" t="n">
        <v>23878</v>
      </c>
      <c r="C10" s="6" t="n">
        <v>48336</v>
      </c>
      <c r="D10" s="6" t="n">
        <v>38087</v>
      </c>
      <c r="E10" s="6" t="n">
        <v>79956</v>
      </c>
      <c r="F10" s="6" t="n">
        <v>123109</v>
      </c>
      <c r="G10" s="6" t="n">
        <v>29208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Awards and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5" t="n">
        <v>324571</v>
      </c>
      <c r="C13" s="5" t="n">
        <v>88535</v>
      </c>
      <c r="D13" s="5" t="n">
        <v>915110</v>
      </c>
      <c r="E13" s="5" t="n">
        <v>213569</v>
      </c>
      <c r="F13" s="5" t="n">
        <v>618343</v>
      </c>
      <c r="G13" s="5" t="n">
        <v>2085258</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lated Party Transactions (Details) - USD ($)</t>
        </is>
      </c>
      <c r="D1" s="2" t="inlineStr">
        <is>
          <t>3 Months Ended</t>
        </is>
      </c>
      <c r="H1" s="2" t="inlineStr">
        <is>
          <t>9 Months Ended</t>
        </is>
      </c>
      <c r="J1" s="2" t="inlineStr">
        <is>
          <t>12 Months Ended</t>
        </is>
      </c>
    </row>
    <row r="2">
      <c r="B2" s="2" t="inlineStr">
        <is>
          <t>Nov. 15, 2020</t>
        </is>
      </c>
      <c r="C2" s="2" t="inlineStr">
        <is>
          <t>Nov. 13, 2020</t>
        </is>
      </c>
      <c r="D2" s="2" t="inlineStr">
        <is>
          <t>Sep. 30, 2024</t>
        </is>
      </c>
      <c r="E2" s="2" t="inlineStr">
        <is>
          <t>Jun. 30, 2024</t>
        </is>
      </c>
      <c r="F2" s="2" t="inlineStr">
        <is>
          <t>Sep.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lated party receivables</t>
        </is>
      </c>
      <c r="B4" s="4" t="inlineStr">
        <is>
          <t xml:space="preserve"> </t>
        </is>
      </c>
      <c r="C4" s="4" t="inlineStr">
        <is>
          <t xml:space="preserve"> </t>
        </is>
      </c>
      <c r="D4" s="5" t="n">
        <v>23781</v>
      </c>
      <c r="E4" s="4" t="inlineStr">
        <is>
          <t xml:space="preserve"> </t>
        </is>
      </c>
      <c r="F4" s="4" t="inlineStr">
        <is>
          <t xml:space="preserve"> </t>
        </is>
      </c>
      <c r="G4" s="4" t="inlineStr">
        <is>
          <t xml:space="preserve"> </t>
        </is>
      </c>
      <c r="H4" s="5" t="n">
        <v>23781</v>
      </c>
      <c r="I4" s="4" t="inlineStr">
        <is>
          <t xml:space="preserve"> </t>
        </is>
      </c>
      <c r="J4" s="5" t="n">
        <v>44087</v>
      </c>
      <c r="K4" s="5" t="n">
        <v>31446</v>
      </c>
      <c r="L4" s="4" t="inlineStr">
        <is>
          <t xml:space="preserve"> </t>
        </is>
      </c>
    </row>
    <row r="5">
      <c r="A5" s="4" t="inlineStr">
        <is>
          <t>Number of stock options purchased (in shares)</t>
        </is>
      </c>
      <c r="B5" s="4" t="inlineStr">
        <is>
          <t xml:space="preserve"> </t>
        </is>
      </c>
      <c r="C5" s="4" t="inlineStr">
        <is>
          <t xml:space="preserve"> </t>
        </is>
      </c>
      <c r="D5" s="6" t="n">
        <v>437</v>
      </c>
      <c r="E5" s="6" t="n">
        <v>292</v>
      </c>
      <c r="F5" s="4" t="inlineStr">
        <is>
          <t xml:space="preserve"> </t>
        </is>
      </c>
      <c r="G5" s="6" t="n">
        <v>255</v>
      </c>
      <c r="H5" s="6" t="n">
        <v>984</v>
      </c>
      <c r="I5" s="4" t="inlineStr">
        <is>
          <t xml:space="preserve"> </t>
        </is>
      </c>
      <c r="J5" s="6" t="n">
        <v>793</v>
      </c>
      <c r="K5" s="4" t="inlineStr">
        <is>
          <t xml:space="preserve"> </t>
        </is>
      </c>
      <c r="L5" s="4" t="inlineStr">
        <is>
          <t xml:space="preserve"> </t>
        </is>
      </c>
    </row>
    <row r="6">
      <c r="A6" s="4" t="inlineStr">
        <is>
          <t>Stock options expiration period</t>
        </is>
      </c>
      <c r="B6" s="4" t="inlineStr">
        <is>
          <t xml:space="preserve"> </t>
        </is>
      </c>
      <c r="C6" s="4" t="inlineStr">
        <is>
          <t>36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lated party receivables</t>
        </is>
      </c>
      <c r="B9" s="4" t="inlineStr">
        <is>
          <t xml:space="preserve"> </t>
        </is>
      </c>
      <c r="C9" s="4" t="inlineStr">
        <is>
          <t xml:space="preserve"> </t>
        </is>
      </c>
      <c r="D9" s="5" t="n">
        <v>48000</v>
      </c>
      <c r="E9" s="4" t="inlineStr">
        <is>
          <t xml:space="preserve"> </t>
        </is>
      </c>
      <c r="F9" s="4" t="inlineStr">
        <is>
          <t xml:space="preserve"> </t>
        </is>
      </c>
      <c r="G9" s="4" t="inlineStr">
        <is>
          <t xml:space="preserve"> </t>
        </is>
      </c>
      <c r="H9" s="5" t="n">
        <v>48000</v>
      </c>
      <c r="I9" s="4" t="inlineStr">
        <is>
          <t xml:space="preserve"> </t>
        </is>
      </c>
      <c r="J9" s="5" t="n">
        <v>82000</v>
      </c>
      <c r="K9" s="6" t="n">
        <v>273000</v>
      </c>
      <c r="L9" s="4" t="inlineStr">
        <is>
          <t xml:space="preserve"> </t>
        </is>
      </c>
    </row>
    <row r="10">
      <c r="A10" s="4" t="inlineStr">
        <is>
          <t>Related party cost</t>
        </is>
      </c>
      <c r="B10" s="4" t="inlineStr">
        <is>
          <t xml:space="preserve"> </t>
        </is>
      </c>
      <c r="C10" s="4" t="inlineStr">
        <is>
          <t xml:space="preserve"> </t>
        </is>
      </c>
      <c r="D10" s="5" t="n">
        <v>1000</v>
      </c>
      <c r="E10" s="4" t="inlineStr">
        <is>
          <t xml:space="preserve"> </t>
        </is>
      </c>
      <c r="F10" s="5" t="n">
        <v>164000</v>
      </c>
      <c r="G10" s="4" t="inlineStr">
        <is>
          <t xml:space="preserve"> </t>
        </is>
      </c>
      <c r="H10" s="6" t="n">
        <v>112000</v>
      </c>
      <c r="I10" s="5" t="n">
        <v>699000</v>
      </c>
      <c r="J10" s="6" t="n">
        <v>816000</v>
      </c>
      <c r="K10" s="6" t="n">
        <v>935000</v>
      </c>
      <c r="L10" s="4" t="inlineStr">
        <is>
          <t xml:space="preserve"> </t>
        </is>
      </c>
    </row>
    <row r="11">
      <c r="A11" s="4" t="inlineStr">
        <is>
          <t>Expenses incurred in relation to legal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138000</v>
      </c>
      <c r="L11" s="4" t="inlineStr">
        <is>
          <t xml:space="preserve"> </t>
        </is>
      </c>
    </row>
    <row r="12">
      <c r="A12" s="4" t="inlineStr">
        <is>
          <t>Am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5" t="n">
        <v>0</v>
      </c>
    </row>
    <row r="13">
      <c r="A13" s="4" t="inlineStr">
        <is>
          <t>Percentage of commission received, first year</t>
        </is>
      </c>
      <c r="B13" s="9"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commission received, second year</t>
        </is>
      </c>
      <c r="B14" s="9"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commission received, third year</t>
        </is>
      </c>
      <c r="B15" s="9"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 of commis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5" t="n">
        <v>0</v>
      </c>
      <c r="K16" s="4" t="inlineStr">
        <is>
          <t xml:space="preserve"> </t>
        </is>
      </c>
      <c r="L16" s="4" t="inlineStr">
        <is>
          <t xml:space="preserve"> </t>
        </is>
      </c>
    </row>
  </sheetData>
  <mergeCells count="4">
    <mergeCell ref="A1:A2"/>
    <mergeCell ref="D1:G1"/>
    <mergeCell ref="H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Malta Grant (Details) - Malta Grant Agreement</t>
        </is>
      </c>
      <c r="C1" s="2" t="inlineStr">
        <is>
          <t>9 Months Ended</t>
        </is>
      </c>
      <c r="E1" s="2" t="inlineStr">
        <is>
          <t>12 Months Ended</t>
        </is>
      </c>
    </row>
    <row r="2">
      <c r="B2" s="2" t="inlineStr">
        <is>
          <t>Jan. 25, 2022 EUR (€)</t>
        </is>
      </c>
      <c r="C2" s="2" t="inlineStr">
        <is>
          <t>Sep. 30, 2024 USD ($)</t>
        </is>
      </c>
      <c r="D2" s="2" t="inlineStr">
        <is>
          <t>Sep. 30, 2023 USD ($)</t>
        </is>
      </c>
      <c r="E2" s="2" t="inlineStr">
        <is>
          <t>Dec. 31, 2023 USD ($)</t>
        </is>
      </c>
      <c r="F2" s="2" t="inlineStr">
        <is>
          <t>Dec. 31, 2022 USD ($)</t>
        </is>
      </c>
      <c r="G2" s="2" t="inlineStr">
        <is>
          <t>Jan. 25, 2022 USD ($)</t>
        </is>
      </c>
      <c r="H2" s="2" t="inlineStr">
        <is>
          <t>Jul. 31, 2020 EUR (€)</t>
        </is>
      </c>
      <c r="I2" s="2" t="inlineStr">
        <is>
          <t>Jul. 31, 2020 USD ($)</t>
        </is>
      </c>
    </row>
    <row r="3">
      <c r="A3" s="3" t="inlineStr">
        <is>
          <t>Malta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amount grant</t>
        </is>
      </c>
      <c r="B4" s="11" t="n">
        <v>100000</v>
      </c>
      <c r="C4" s="4" t="inlineStr">
        <is>
          <t xml:space="preserve"> </t>
        </is>
      </c>
      <c r="D4" s="4" t="inlineStr">
        <is>
          <t xml:space="preserve"> </t>
        </is>
      </c>
      <c r="E4" s="4" t="inlineStr">
        <is>
          <t xml:space="preserve"> </t>
        </is>
      </c>
      <c r="F4" s="4" t="inlineStr">
        <is>
          <t xml:space="preserve"> </t>
        </is>
      </c>
      <c r="G4" s="5" t="n">
        <v>107000</v>
      </c>
      <c r="H4" s="11" t="n">
        <v>200000</v>
      </c>
      <c r="I4" s="5" t="n">
        <v>251000</v>
      </c>
    </row>
    <row r="5">
      <c r="A5" s="4" t="inlineStr">
        <is>
          <t>Requirement of initial capi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v>
      </c>
      <c r="I5" s="6" t="n">
        <v>62000</v>
      </c>
    </row>
    <row r="6">
      <c r="A6" s="4" t="inlineStr">
        <is>
          <t>Reimbursement of grant for initial capit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v>
      </c>
      <c r="I6" s="6" t="n">
        <v>62000</v>
      </c>
    </row>
    <row r="7">
      <c r="A7" s="4" t="inlineStr">
        <is>
          <t>Remaining reimbursement amount of grant for operating expenses incurred up to 12 Months from in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150000</v>
      </c>
      <c r="I7" s="5" t="n">
        <v>190000</v>
      </c>
    </row>
    <row r="8">
      <c r="A8" s="4" t="inlineStr">
        <is>
          <t>Expenses incurred for grant</t>
        </is>
      </c>
      <c r="B8" s="4" t="inlineStr">
        <is>
          <t xml:space="preserve"> </t>
        </is>
      </c>
      <c r="C8" s="5" t="n">
        <v>0</v>
      </c>
      <c r="D8" s="5" t="n">
        <v>0</v>
      </c>
      <c r="E8" s="5" t="n">
        <v>0</v>
      </c>
      <c r="F8" s="5" t="n">
        <v>0</v>
      </c>
      <c r="G8" s="4" t="inlineStr">
        <is>
          <t xml:space="preserve"> </t>
        </is>
      </c>
      <c r="H8" s="4" t="inlineStr">
        <is>
          <t xml:space="preserve"> </t>
        </is>
      </c>
      <c r="I8" s="4" t="inlineStr">
        <is>
          <t xml:space="preserve"> </t>
        </is>
      </c>
    </row>
    <row r="9">
      <c r="A9" s="4" t="inlineStr">
        <is>
          <t>Estimated amount of grant</t>
        </is>
      </c>
      <c r="B9" s="11" t="n">
        <v>136568</v>
      </c>
      <c r="C9" s="4" t="inlineStr">
        <is>
          <t xml:space="preserve"> </t>
        </is>
      </c>
      <c r="D9" s="4" t="inlineStr">
        <is>
          <t xml:space="preserve"> </t>
        </is>
      </c>
      <c r="E9" s="4" t="inlineStr">
        <is>
          <t xml:space="preserve"> </t>
        </is>
      </c>
      <c r="F9" s="4" t="inlineStr">
        <is>
          <t xml:space="preserve"> </t>
        </is>
      </c>
      <c r="G9" s="5" t="n">
        <v>146493</v>
      </c>
      <c r="H9" s="4" t="inlineStr">
        <is>
          <t xml:space="preserve"> </t>
        </is>
      </c>
      <c r="I9" s="4" t="inlineStr">
        <is>
          <t xml:space="preserve"> </t>
        </is>
      </c>
    </row>
    <row r="10">
      <c r="A10" s="4" t="inlineStr">
        <is>
          <t>Percentage of aid intensity to cover eligible wage cost</t>
        </is>
      </c>
      <c r="B10" s="9" t="n">
        <v>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s received from grants</t>
        </is>
      </c>
      <c r="B11" s="4" t="inlineStr">
        <is>
          <t xml:space="preserve"> </t>
        </is>
      </c>
      <c r="C11" s="5" t="n">
        <v>0</v>
      </c>
      <c r="D11" s="4" t="inlineStr">
        <is>
          <t xml:space="preserve"> </t>
        </is>
      </c>
      <c r="E11" s="5" t="n">
        <v>0</v>
      </c>
      <c r="F11" s="4" t="inlineStr">
        <is>
          <t xml:space="preserve"> </t>
        </is>
      </c>
      <c r="G11" s="4" t="inlineStr">
        <is>
          <t xml:space="preserve"> </t>
        </is>
      </c>
      <c r="H11" s="4" t="inlineStr">
        <is>
          <t xml:space="preserve"> </t>
        </is>
      </c>
      <c r="I11" s="4" t="inlineStr">
        <is>
          <t xml:space="preserve"> </t>
        </is>
      </c>
    </row>
  </sheetData>
  <mergeCells count="4">
    <mergeCell ref="A1:A2"/>
    <mergeCell ref="C1:D1"/>
    <mergeCell ref="E1:F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4" customWidth="1" min="2" max="2"/>
    <col width="28" customWidth="1" min="3" max="3"/>
    <col width="28" customWidth="1" min="4" max="4"/>
    <col width="22" customWidth="1" min="5" max="5"/>
  </cols>
  <sheetData>
    <row r="1">
      <c r="A1" s="1" t="inlineStr">
        <is>
          <t>Leases and Commitments - Narrative (Details)</t>
        </is>
      </c>
      <c r="C1" s="2" t="inlineStr">
        <is>
          <t>9 Months Ended</t>
        </is>
      </c>
      <c r="D1" s="2" t="inlineStr">
        <is>
          <t>12 Months Ended</t>
        </is>
      </c>
    </row>
    <row r="2">
      <c r="B2" s="2" t="inlineStr">
        <is>
          <t>Mar. 03, 2023</t>
        </is>
      </c>
      <c r="C2" s="2" t="inlineStr">
        <is>
          <t>Sep. 30, 2024 USD ($) lease</t>
        </is>
      </c>
      <c r="D2" s="2" t="inlineStr">
        <is>
          <t>Dec. 31, 2023 USD ($) lease</t>
        </is>
      </c>
      <c r="E2" s="2" t="inlineStr">
        <is>
          <t>Dec. 31, 2022 USD ($)</t>
        </is>
      </c>
    </row>
    <row r="3">
      <c r="A3" s="3" t="inlineStr">
        <is>
          <t>Leases and Commitments</t>
        </is>
      </c>
      <c r="B3" s="4" t="inlineStr">
        <is>
          <t xml:space="preserve"> </t>
        </is>
      </c>
      <c r="C3" s="4" t="inlineStr">
        <is>
          <t xml:space="preserve"> </t>
        </is>
      </c>
      <c r="D3" s="4" t="inlineStr">
        <is>
          <t xml:space="preserve"> </t>
        </is>
      </c>
      <c r="E3" s="4" t="inlineStr">
        <is>
          <t xml:space="preserve"> </t>
        </is>
      </c>
    </row>
    <row r="4">
      <c r="A4" s="4" t="inlineStr">
        <is>
          <t>Minimum lease commitments related to month-to-month lease arrangements</t>
        </is>
      </c>
      <c r="B4" s="4" t="inlineStr">
        <is>
          <t xml:space="preserve"> </t>
        </is>
      </c>
      <c r="C4" s="5" t="n">
        <v>0</v>
      </c>
      <c r="D4" s="5" t="n">
        <v>0</v>
      </c>
      <c r="E4" s="4" t="inlineStr">
        <is>
          <t xml:space="preserve"> </t>
        </is>
      </c>
    </row>
    <row r="5">
      <c r="A5" s="4" t="inlineStr">
        <is>
          <t>Remaining lease term</t>
        </is>
      </c>
      <c r="B5" s="4" t="inlineStr">
        <is>
          <t xml:space="preserve"> </t>
        </is>
      </c>
      <c r="C5" s="4" t="inlineStr">
        <is>
          <t xml:space="preserve"> </t>
        </is>
      </c>
      <c r="D5" s="4" t="inlineStr">
        <is>
          <t>1 year</t>
        </is>
      </c>
      <c r="E5" s="4" t="inlineStr">
        <is>
          <t xml:space="preserve"> </t>
        </is>
      </c>
    </row>
    <row r="6">
      <c r="A6" s="4" t="inlineStr">
        <is>
          <t>Number of leases terminated</t>
        </is>
      </c>
      <c r="B6" s="4" t="inlineStr">
        <is>
          <t xml:space="preserve"> </t>
        </is>
      </c>
      <c r="C6" s="6" t="n">
        <v>1</v>
      </c>
      <c r="D6" s="6" t="n">
        <v>4</v>
      </c>
      <c r="E6" s="4" t="inlineStr">
        <is>
          <t xml:space="preserve"> </t>
        </is>
      </c>
    </row>
    <row r="7">
      <c r="A7" s="4" t="inlineStr">
        <is>
          <t>Number of office lease terminated | lease</t>
        </is>
      </c>
      <c r="B7" s="4" t="inlineStr">
        <is>
          <t xml:space="preserve"> </t>
        </is>
      </c>
      <c r="C7" s="4" t="inlineStr">
        <is>
          <t xml:space="preserve"> </t>
        </is>
      </c>
      <c r="D7" s="6" t="n">
        <v>2</v>
      </c>
      <c r="E7" s="4" t="inlineStr">
        <is>
          <t xml:space="preserve"> </t>
        </is>
      </c>
    </row>
    <row r="8">
      <c r="A8" s="4" t="inlineStr">
        <is>
          <t>Number of vehicle lease terminated | lease</t>
        </is>
      </c>
      <c r="B8" s="4" t="inlineStr">
        <is>
          <t xml:space="preserve"> </t>
        </is>
      </c>
      <c r="C8" s="4" t="inlineStr">
        <is>
          <t xml:space="preserve"> </t>
        </is>
      </c>
      <c r="D8" s="6" t="n">
        <v>2</v>
      </c>
      <c r="E8" s="4" t="inlineStr">
        <is>
          <t xml:space="preserve"> </t>
        </is>
      </c>
    </row>
    <row r="9">
      <c r="A9" s="4" t="inlineStr">
        <is>
          <t>Lease termination fees</t>
        </is>
      </c>
      <c r="B9" s="4" t="inlineStr">
        <is>
          <t xml:space="preserve"> </t>
        </is>
      </c>
      <c r="C9" s="4" t="inlineStr">
        <is>
          <t xml:space="preserve"> </t>
        </is>
      </c>
      <c r="D9" s="5" t="n">
        <v>10932</v>
      </c>
      <c r="E9" s="4" t="inlineStr">
        <is>
          <t xml:space="preserve"> </t>
        </is>
      </c>
    </row>
    <row r="10">
      <c r="A10" s="4" t="inlineStr">
        <is>
          <t>Loss related to lease termination</t>
        </is>
      </c>
      <c r="B10" s="4" t="inlineStr">
        <is>
          <t xml:space="preserve"> </t>
        </is>
      </c>
      <c r="C10" s="4" t="inlineStr">
        <is>
          <t xml:space="preserve"> </t>
        </is>
      </c>
      <c r="D10" s="6" t="n">
        <v>669</v>
      </c>
      <c r="E10" s="4" t="inlineStr">
        <is>
          <t xml:space="preserve"> </t>
        </is>
      </c>
    </row>
    <row r="11">
      <c r="A11" s="4" t="inlineStr">
        <is>
          <t>Termination notice term</t>
        </is>
      </c>
      <c r="B11" s="4" t="inlineStr">
        <is>
          <t>30 days</t>
        </is>
      </c>
      <c r="C11" s="4" t="inlineStr">
        <is>
          <t xml:space="preserve"> </t>
        </is>
      </c>
      <c r="D11" s="4" t="inlineStr">
        <is>
          <t xml:space="preserve"> </t>
        </is>
      </c>
      <c r="E11" s="4" t="inlineStr">
        <is>
          <t xml:space="preserve"> </t>
        </is>
      </c>
    </row>
    <row r="12">
      <c r="A12" s="4" t="inlineStr">
        <is>
          <t>Operating lease right of use assets</t>
        </is>
      </c>
      <c r="B12" s="4" t="inlineStr">
        <is>
          <t xml:space="preserve"> </t>
        </is>
      </c>
      <c r="C12" s="5" t="n">
        <v>198634</v>
      </c>
      <c r="D12" s="6" t="n">
        <v>164740</v>
      </c>
      <c r="E12" s="5" t="n">
        <v>315765</v>
      </c>
    </row>
    <row r="13">
      <c r="A13" s="4" t="inlineStr">
        <is>
          <t>Operating lease liabilities</t>
        </is>
      </c>
      <c r="B13" s="4" t="inlineStr">
        <is>
          <t xml:space="preserve"> </t>
        </is>
      </c>
      <c r="C13" s="6" t="n">
        <v>165922</v>
      </c>
      <c r="D13" s="6" t="n">
        <v>135007</v>
      </c>
      <c r="E13" s="5" t="n">
        <v>280202</v>
      </c>
    </row>
    <row r="14">
      <c r="A14" s="4" t="inlineStr">
        <is>
          <t>Purchase obligation</t>
        </is>
      </c>
      <c r="B14" s="4" t="inlineStr">
        <is>
          <t xml:space="preserve"> </t>
        </is>
      </c>
      <c r="C14" s="5" t="n">
        <v>0</v>
      </c>
      <c r="D14" s="5" t="n">
        <v>162000</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eases and Commitments</t>
        </is>
      </c>
      <c r="B16" s="4" t="inlineStr">
        <is>
          <t xml:space="preserve"> </t>
        </is>
      </c>
      <c r="C16" s="4" t="inlineStr">
        <is>
          <t xml:space="preserve"> </t>
        </is>
      </c>
      <c r="D16" s="4" t="inlineStr">
        <is>
          <t xml:space="preserve"> </t>
        </is>
      </c>
      <c r="E16" s="4" t="inlineStr">
        <is>
          <t xml:space="preserve"> </t>
        </is>
      </c>
    </row>
    <row r="17">
      <c r="A17" s="4" t="inlineStr">
        <is>
          <t>Remaining lease term</t>
        </is>
      </c>
      <c r="B17" s="4" t="inlineStr">
        <is>
          <t xml:space="preserve"> </t>
        </is>
      </c>
      <c r="C17" s="4" t="inlineStr">
        <is>
          <t>1 year</t>
        </is>
      </c>
      <c r="D17" s="4" t="inlineStr">
        <is>
          <t>1 year</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Leases and Commitments</t>
        </is>
      </c>
      <c r="B19" s="4" t="inlineStr">
        <is>
          <t xml:space="preserve"> </t>
        </is>
      </c>
      <c r="C19" s="4" t="inlineStr">
        <is>
          <t xml:space="preserve"> </t>
        </is>
      </c>
      <c r="D19" s="4" t="inlineStr">
        <is>
          <t xml:space="preserve"> </t>
        </is>
      </c>
      <c r="E19" s="4" t="inlineStr">
        <is>
          <t xml:space="preserve"> </t>
        </is>
      </c>
    </row>
    <row r="20">
      <c r="A20" s="4" t="inlineStr">
        <is>
          <t>Remaining lease term</t>
        </is>
      </c>
      <c r="B20" s="4" t="inlineStr">
        <is>
          <t xml:space="preserve"> </t>
        </is>
      </c>
      <c r="C20" s="4" t="inlineStr">
        <is>
          <t>4 years</t>
        </is>
      </c>
      <c r="D20" s="4" t="inlineStr">
        <is>
          <t>5 years</t>
        </is>
      </c>
      <c r="E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luding non-controlling interest</t>
        </is>
      </c>
      <c r="B4" s="5" t="n">
        <v>-1255915</v>
      </c>
      <c r="C4" s="5" t="n">
        <v>-35162</v>
      </c>
      <c r="D4" s="5" t="n">
        <v>-6532845</v>
      </c>
      <c r="E4" s="5" t="n">
        <v>-4752980</v>
      </c>
      <c r="F4" s="5" t="n">
        <v>-7637642</v>
      </c>
      <c r="G4" s="5" t="n">
        <v>-12091540</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t>
        </is>
      </c>
      <c r="B6" s="6" t="n">
        <v>-88623</v>
      </c>
      <c r="C6" s="6" t="n">
        <v>18204</v>
      </c>
      <c r="D6" s="6" t="n">
        <v>-53234</v>
      </c>
      <c r="E6" s="6" t="n">
        <v>-30842</v>
      </c>
      <c r="F6" s="6" t="n">
        <v>-97582</v>
      </c>
      <c r="G6" s="6" t="n">
        <v>53352</v>
      </c>
    </row>
    <row r="7">
      <c r="A7" s="4" t="inlineStr">
        <is>
          <t>Total Other Comprehensive Income (Loss)</t>
        </is>
      </c>
      <c r="B7" s="6" t="n">
        <v>-88623</v>
      </c>
      <c r="C7" s="6" t="n">
        <v>18204</v>
      </c>
      <c r="D7" s="6" t="n">
        <v>-53234</v>
      </c>
      <c r="E7" s="6" t="n">
        <v>-30842</v>
      </c>
      <c r="F7" s="6" t="n">
        <v>-97582</v>
      </c>
      <c r="G7" s="6" t="n">
        <v>53352</v>
      </c>
    </row>
    <row r="8">
      <c r="A8" s="4" t="inlineStr">
        <is>
          <t>Comprehensive loss</t>
        </is>
      </c>
      <c r="B8" s="6" t="n">
        <v>-1344538</v>
      </c>
      <c r="C8" s="6" t="n">
        <v>-16958</v>
      </c>
      <c r="D8" s="6" t="n">
        <v>-6586079</v>
      </c>
      <c r="E8" s="6" t="n">
        <v>-4783822</v>
      </c>
      <c r="F8" s="6" t="n">
        <v>-7735224</v>
      </c>
      <c r="G8" s="6" t="n">
        <v>-12038188</v>
      </c>
    </row>
    <row r="9">
      <c r="A9" s="4" t="inlineStr">
        <is>
          <t>Comprehensive loss attributable to non-controlling interest</t>
        </is>
      </c>
      <c r="B9" s="6" t="n">
        <v>0</v>
      </c>
      <c r="C9" s="6" t="n">
        <v>0</v>
      </c>
      <c r="D9" s="6" t="n">
        <v>0</v>
      </c>
      <c r="E9" s="6" t="n">
        <v>0</v>
      </c>
      <c r="F9" s="6" t="n">
        <v>0</v>
      </c>
      <c r="G9" s="6" t="n">
        <v>0</v>
      </c>
    </row>
    <row r="10">
      <c r="A10" s="4" t="inlineStr">
        <is>
          <t>Comprehensive loss attributable to T Stamp Inc.</t>
        </is>
      </c>
      <c r="B10" s="5" t="n">
        <v>-1344538</v>
      </c>
      <c r="C10" s="5" t="n">
        <v>-16958</v>
      </c>
      <c r="D10" s="5" t="n">
        <v>-6586079</v>
      </c>
      <c r="E10" s="5" t="n">
        <v>-4783822</v>
      </c>
      <c r="F10" s="5" t="n">
        <v>-7735224</v>
      </c>
      <c r="G10" s="5" t="n">
        <v>-12038188</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and Commitments - Summary of Lease Term and Discount Rate (Details)</t>
        </is>
      </c>
      <c r="B1" s="2" t="inlineStr">
        <is>
          <t>Sep. 30, 2024</t>
        </is>
      </c>
      <c r="C1" s="2" t="inlineStr">
        <is>
          <t>Dec. 31, 2023</t>
        </is>
      </c>
    </row>
    <row r="2">
      <c r="A2" s="3" t="inlineStr">
        <is>
          <t>Leases and Commitments</t>
        </is>
      </c>
      <c r="B2" s="4" t="inlineStr">
        <is>
          <t xml:space="preserve"> </t>
        </is>
      </c>
      <c r="C2" s="4" t="inlineStr">
        <is>
          <t xml:space="preserve"> </t>
        </is>
      </c>
    </row>
    <row r="3">
      <c r="A3" s="4" t="inlineStr">
        <is>
          <t>Weighted average remaining lease term</t>
        </is>
      </c>
      <c r="B3" s="4" t="inlineStr">
        <is>
          <t>1 year 10 months 17 days</t>
        </is>
      </c>
      <c r="C3" s="4" t="inlineStr">
        <is>
          <t>2 years 4 months 28 days</t>
        </is>
      </c>
    </row>
    <row r="4">
      <c r="A4" s="4" t="inlineStr">
        <is>
          <t>Weighted average discount rate</t>
        </is>
      </c>
      <c r="B4" s="9" t="n">
        <v>0.05</v>
      </c>
      <c r="C4" s="9"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nd Commitments - Summary of Balance Sheet Information Related to Leases (Details) - USD ($)</t>
        </is>
      </c>
      <c r="B1" s="2" t="inlineStr">
        <is>
          <t>Sep. 30, 2024</t>
        </is>
      </c>
      <c r="C1" s="2" t="inlineStr">
        <is>
          <t>Dec. 31, 2023</t>
        </is>
      </c>
      <c r="D1" s="2" t="inlineStr">
        <is>
          <t>Dec. 31, 2022</t>
        </is>
      </c>
    </row>
    <row r="2">
      <c r="A2" s="3" t="inlineStr">
        <is>
          <t>Balance sheet information related to leases</t>
        </is>
      </c>
      <c r="B2" s="4" t="inlineStr">
        <is>
          <t xml:space="preserve"> </t>
        </is>
      </c>
      <c r="C2" s="4" t="inlineStr">
        <is>
          <t xml:space="preserve"> </t>
        </is>
      </c>
      <c r="D2" s="4" t="inlineStr">
        <is>
          <t xml:space="preserve"> </t>
        </is>
      </c>
    </row>
    <row r="3">
      <c r="A3" s="4" t="inlineStr">
        <is>
          <t>Operating lease right-of-use assets</t>
        </is>
      </c>
      <c r="B3" s="5" t="n">
        <v>198634</v>
      </c>
      <c r="C3" s="5" t="n">
        <v>164740</v>
      </c>
      <c r="D3" s="5" t="n">
        <v>315765</v>
      </c>
    </row>
    <row r="4">
      <c r="A4" s="3" t="inlineStr">
        <is>
          <t>Operating lease liabilities</t>
        </is>
      </c>
      <c r="B4" s="4" t="inlineStr">
        <is>
          <t xml:space="preserve"> </t>
        </is>
      </c>
      <c r="C4" s="4" t="inlineStr">
        <is>
          <t xml:space="preserve"> </t>
        </is>
      </c>
      <c r="D4" s="4" t="inlineStr">
        <is>
          <t xml:space="preserve"> </t>
        </is>
      </c>
    </row>
    <row r="5">
      <c r="A5" s="4" t="inlineStr">
        <is>
          <t>Short-term operating lease liabilities</t>
        </is>
      </c>
      <c r="B5" s="6" t="n">
        <v>95367</v>
      </c>
      <c r="C5" s="6" t="n">
        <v>81236</v>
      </c>
      <c r="D5" s="6" t="n">
        <v>177795</v>
      </c>
    </row>
    <row r="6">
      <c r="A6" s="4" t="inlineStr">
        <is>
          <t>Long-term operating lease liabilities</t>
        </is>
      </c>
      <c r="B6" s="6" t="n">
        <v>70555</v>
      </c>
      <c r="C6" s="6" t="n">
        <v>53771</v>
      </c>
      <c r="D6" s="6" t="n">
        <v>102407</v>
      </c>
    </row>
    <row r="7">
      <c r="A7" s="4" t="inlineStr">
        <is>
          <t>Total operating lease liabilities</t>
        </is>
      </c>
      <c r="B7" s="5" t="n">
        <v>165922</v>
      </c>
      <c r="C7" s="5" t="n">
        <v>135007</v>
      </c>
      <c r="D7" s="5" t="n">
        <v>2802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ummary of Future Maturities of ASC 842 Lease Liabilities (Details) - USD ($)</t>
        </is>
      </c>
      <c r="B1" s="2" t="inlineStr">
        <is>
          <t>Sep. 30, 2024</t>
        </is>
      </c>
      <c r="C1" s="2" t="inlineStr">
        <is>
          <t>Dec. 31, 2023</t>
        </is>
      </c>
    </row>
    <row r="2">
      <c r="A2" s="3" t="inlineStr">
        <is>
          <t>Proncipal Payments</t>
        </is>
      </c>
      <c r="B2" s="4" t="inlineStr">
        <is>
          <t xml:space="preserve"> </t>
        </is>
      </c>
      <c r="C2" s="4" t="inlineStr">
        <is>
          <t xml:space="preserve"> </t>
        </is>
      </c>
    </row>
    <row r="3">
      <c r="A3" s="4" t="inlineStr">
        <is>
          <t>2024</t>
        </is>
      </c>
      <c r="B3" s="5" t="n">
        <v>36976</v>
      </c>
      <c r="C3" s="5" t="n">
        <v>81236</v>
      </c>
    </row>
    <row r="4">
      <c r="A4" s="4" t="inlineStr">
        <is>
          <t>2025</t>
        </is>
      </c>
      <c r="B4" s="6" t="n">
        <v>88889</v>
      </c>
      <c r="C4" s="6" t="n">
        <v>27655</v>
      </c>
    </row>
    <row r="5">
      <c r="A5" s="4" t="inlineStr">
        <is>
          <t>2026</t>
        </is>
      </c>
      <c r="B5" s="6" t="n">
        <v>22735</v>
      </c>
      <c r="C5" s="6" t="n">
        <v>8937</v>
      </c>
    </row>
    <row r="6">
      <c r="A6" s="4" t="inlineStr">
        <is>
          <t>2027</t>
        </is>
      </c>
      <c r="B6" s="6" t="n">
        <v>8831</v>
      </c>
      <c r="C6" s="6" t="n">
        <v>8758</v>
      </c>
    </row>
    <row r="7">
      <c r="A7" s="4" t="inlineStr">
        <is>
          <t>2028</t>
        </is>
      </c>
      <c r="B7" s="6" t="n">
        <v>8491</v>
      </c>
      <c r="C7" s="6" t="n">
        <v>8421</v>
      </c>
    </row>
    <row r="8">
      <c r="A8" s="4" t="inlineStr">
        <is>
          <t>Total future maturities</t>
        </is>
      </c>
      <c r="B8" s="6" t="n">
        <v>165922</v>
      </c>
      <c r="C8" s="4" t="inlineStr">
        <is>
          <t xml:space="preserve"> </t>
        </is>
      </c>
    </row>
    <row r="9">
      <c r="A9" s="3" t="inlineStr">
        <is>
          <t>Imputed Interest Payments</t>
        </is>
      </c>
      <c r="B9" s="4" t="inlineStr">
        <is>
          <t xml:space="preserve"> </t>
        </is>
      </c>
      <c r="C9" s="4" t="inlineStr">
        <is>
          <t xml:space="preserve"> </t>
        </is>
      </c>
    </row>
    <row r="10">
      <c r="A10" s="4" t="inlineStr">
        <is>
          <t>2024</t>
        </is>
      </c>
      <c r="B10" s="6" t="n">
        <v>1921</v>
      </c>
      <c r="C10" s="6" t="n">
        <v>3899</v>
      </c>
    </row>
    <row r="11">
      <c r="A11" s="4" t="inlineStr">
        <is>
          <t>2025</t>
        </is>
      </c>
      <c r="B11" s="6" t="n">
        <v>3696</v>
      </c>
      <c r="C11" s="6" t="n">
        <v>1802</v>
      </c>
    </row>
    <row r="12">
      <c r="A12" s="4" t="inlineStr">
        <is>
          <t>2026</t>
        </is>
      </c>
      <c r="B12" s="6" t="n">
        <v>1170</v>
      </c>
      <c r="C12" s="6" t="n">
        <v>1047</v>
      </c>
    </row>
    <row r="13">
      <c r="A13" s="4" t="inlineStr">
        <is>
          <t>2027</t>
        </is>
      </c>
      <c r="B13" s="6" t="n">
        <v>626</v>
      </c>
      <c r="C13" s="6" t="n">
        <v>621</v>
      </c>
    </row>
    <row r="14">
      <c r="A14" s="4" t="inlineStr">
        <is>
          <t>2028</t>
        </is>
      </c>
      <c r="B14" s="6" t="n">
        <v>178</v>
      </c>
      <c r="C14" s="6" t="n">
        <v>176</v>
      </c>
    </row>
    <row r="15">
      <c r="A15" s="4" t="inlineStr">
        <is>
          <t>Total future maturities</t>
        </is>
      </c>
      <c r="B15" s="6" t="n">
        <v>7591</v>
      </c>
      <c r="C15" s="6" t="n">
        <v>7545</v>
      </c>
    </row>
    <row r="16">
      <c r="A16" s="3" t="inlineStr">
        <is>
          <t>Total Payments</t>
        </is>
      </c>
      <c r="B16" s="4" t="inlineStr">
        <is>
          <t xml:space="preserve"> </t>
        </is>
      </c>
      <c r="C16" s="4" t="inlineStr">
        <is>
          <t xml:space="preserve"> </t>
        </is>
      </c>
    </row>
    <row r="17">
      <c r="A17" s="4" t="inlineStr">
        <is>
          <t>2024</t>
        </is>
      </c>
      <c r="B17" s="6" t="n">
        <v>38897</v>
      </c>
      <c r="C17" s="6" t="n">
        <v>85135</v>
      </c>
    </row>
    <row r="18">
      <c r="A18" s="4" t="inlineStr">
        <is>
          <t>2025</t>
        </is>
      </c>
      <c r="B18" s="6" t="n">
        <v>92585</v>
      </c>
      <c r="C18" s="6" t="n">
        <v>29457</v>
      </c>
    </row>
    <row r="19">
      <c r="A19" s="4" t="inlineStr">
        <is>
          <t>2026</t>
        </is>
      </c>
      <c r="B19" s="6" t="n">
        <v>23905</v>
      </c>
      <c r="C19" s="6" t="n">
        <v>9984</v>
      </c>
    </row>
    <row r="20">
      <c r="A20" s="4" t="inlineStr">
        <is>
          <t>2027</t>
        </is>
      </c>
      <c r="B20" s="6" t="n">
        <v>9457</v>
      </c>
      <c r="C20" s="6" t="n">
        <v>9379</v>
      </c>
    </row>
    <row r="21">
      <c r="A21" s="4" t="inlineStr">
        <is>
          <t>2028</t>
        </is>
      </c>
      <c r="B21" s="6" t="n">
        <v>8669</v>
      </c>
      <c r="C21" s="6" t="n">
        <v>8597</v>
      </c>
    </row>
    <row r="22">
      <c r="A22" s="4" t="inlineStr">
        <is>
          <t>Total future maturities</t>
        </is>
      </c>
      <c r="B22" s="5" t="n">
        <v>173513</v>
      </c>
      <c r="C22" s="5" t="n">
        <v>1425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and Commitments - Summary of Total Lease Expense, Under ASC 842, was Included in Selling, General, and Administrative Expenses in Consolidated Statement of Operation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Total leas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 - fixed payments</t>
        </is>
      </c>
      <c r="B4" s="5" t="n">
        <v>39368</v>
      </c>
      <c r="C4" s="5" t="n">
        <v>40060</v>
      </c>
      <c r="D4" s="5" t="n">
        <v>117221</v>
      </c>
      <c r="E4" s="5" t="n">
        <v>169496</v>
      </c>
      <c r="F4" s="5" t="n">
        <v>209577</v>
      </c>
      <c r="G4" s="5" t="n">
        <v>276562</v>
      </c>
    </row>
    <row r="5">
      <c r="A5" s="4" t="inlineStr">
        <is>
          <t>Short term lease expense</t>
        </is>
      </c>
      <c r="B5" s="6" t="n">
        <v>10710</v>
      </c>
      <c r="C5" s="6" t="n">
        <v>10846</v>
      </c>
      <c r="D5" s="6" t="n">
        <v>34929</v>
      </c>
      <c r="E5" s="6" t="n">
        <v>48399</v>
      </c>
      <c r="F5" s="6" t="n">
        <v>59631</v>
      </c>
      <c r="G5" s="6" t="n">
        <v>90159</v>
      </c>
    </row>
    <row r="6">
      <c r="A6" s="4" t="inlineStr">
        <is>
          <t>Total lease expense</t>
        </is>
      </c>
      <c r="B6" s="5" t="n">
        <v>50078</v>
      </c>
      <c r="C6" s="5" t="n">
        <v>50906</v>
      </c>
      <c r="D6" s="6" t="n">
        <v>152150</v>
      </c>
      <c r="E6" s="6" t="n">
        <v>217895</v>
      </c>
      <c r="F6" s="6" t="n">
        <v>269208</v>
      </c>
      <c r="G6" s="6" t="n">
        <v>366721</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cash flows from operating leases</t>
        </is>
      </c>
      <c r="B8" s="4" t="inlineStr">
        <is>
          <t xml:space="preserve"> </t>
        </is>
      </c>
      <c r="C8" s="4" t="inlineStr">
        <is>
          <t xml:space="preserve"> </t>
        </is>
      </c>
      <c r="D8" s="5" t="n">
        <v>-111277</v>
      </c>
      <c r="E8" s="5" t="n">
        <v>-145483</v>
      </c>
      <c r="F8" s="5" t="n">
        <v>-179621</v>
      </c>
      <c r="G8" s="5" t="n">
        <v>-258892</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Narrative (Details) - USD ($)</t>
        </is>
      </c>
      <c r="B1" s="2" t="inlineStr">
        <is>
          <t>Nov. 13, 2024</t>
        </is>
      </c>
      <c r="C1" s="2" t="inlineStr">
        <is>
          <t>Oct. 28, 2024</t>
        </is>
      </c>
      <c r="D1" s="2" t="inlineStr">
        <is>
          <t>Sep. 30, 2024</t>
        </is>
      </c>
      <c r="E1" s="2" t="inlineStr">
        <is>
          <t>Dec. 31, 2023</t>
        </is>
      </c>
      <c r="F1" s="2" t="inlineStr">
        <is>
          <t>Jun. 05, 2023</t>
        </is>
      </c>
      <c r="G1" s="2" t="inlineStr">
        <is>
          <t>Apr. 18, 2023</t>
        </is>
      </c>
      <c r="H1" s="2" t="inlineStr">
        <is>
          <t>Dec. 31,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t>
        </is>
      </c>
      <c r="B3" s="4" t="inlineStr">
        <is>
          <t xml:space="preserve"> </t>
        </is>
      </c>
      <c r="C3" s="4" t="inlineStr">
        <is>
          <t xml:space="preserve"> </t>
        </is>
      </c>
      <c r="D3" s="7" t="n">
        <v>0.01</v>
      </c>
      <c r="E3" s="7" t="n">
        <v>0.01</v>
      </c>
      <c r="F3" s="4" t="inlineStr">
        <is>
          <t xml:space="preserve"> </t>
        </is>
      </c>
      <c r="G3" s="4" t="inlineStr">
        <is>
          <t xml:space="preserve"> </t>
        </is>
      </c>
      <c r="H3" s="7" t="n">
        <v>0.01</v>
      </c>
    </row>
    <row r="4">
      <c r="A4" s="4" t="inlineStr">
        <is>
          <t>Securities 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34.5</v>
      </c>
      <c r="G6" s="7" t="n">
        <v>49.5</v>
      </c>
      <c r="H6" s="4" t="inlineStr">
        <is>
          <t xml:space="preserve"> </t>
        </is>
      </c>
    </row>
    <row r="7">
      <c r="A7" s="4" t="inlineStr">
        <is>
          <t>Subsequent Events | 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consideration received per transaction</t>
        </is>
      </c>
      <c r="B9" s="4" t="inlineStr">
        <is>
          <t xml:space="preserve"> </t>
        </is>
      </c>
      <c r="C9" s="5" t="n">
        <v>3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s | Secured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5" t="n">
        <v>3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in percent)</t>
        </is>
      </c>
      <c r="B13" s="9" t="n">
        <v>0.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s | Common Class A | 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number of shares issued in transaction (in shares)</t>
        </is>
      </c>
      <c r="B16" s="4" t="inlineStr">
        <is>
          <t xml:space="preserve"> </t>
        </is>
      </c>
      <c r="C16" s="6" t="n">
        <v>9091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in dollars per share)</t>
        </is>
      </c>
      <c r="B17" s="4" t="inlineStr">
        <is>
          <t xml:space="preserve"> </t>
        </is>
      </c>
      <c r="C17" s="7" t="n">
        <v>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price per share (in dollars per share)</t>
        </is>
      </c>
      <c r="B18" s="4" t="inlineStr">
        <is>
          <t xml:space="preserve"> </t>
        </is>
      </c>
      <c r="C18" s="7" t="n">
        <v>3.3</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3140747</v>
      </c>
      <c r="D3" s="5" t="n">
        <v>1254494</v>
      </c>
    </row>
    <row r="4">
      <c r="A4" s="4" t="inlineStr">
        <is>
          <t>Accounts receivable, net (includes unbilled receivables of $143,219 and $109,475 as of December 31, 2023 and 2022, respectively)</t>
        </is>
      </c>
      <c r="C4" s="6" t="n">
        <v>686327</v>
      </c>
      <c r="D4" s="6" t="n">
        <v>1008375</v>
      </c>
    </row>
    <row r="5">
      <c r="A5" s="4" t="inlineStr">
        <is>
          <t>Related party receivables</t>
        </is>
      </c>
      <c r="C5" s="6" t="n">
        <v>44087</v>
      </c>
      <c r="D5" s="6" t="n">
        <v>31446</v>
      </c>
    </row>
    <row r="6">
      <c r="A6" s="4" t="inlineStr">
        <is>
          <t>Prepaid expenses and other current assets</t>
        </is>
      </c>
      <c r="C6" s="6" t="n">
        <v>826781</v>
      </c>
      <c r="D6" s="6" t="n">
        <v>580086</v>
      </c>
    </row>
    <row r="7">
      <c r="A7" s="4" t="inlineStr">
        <is>
          <t>Total Current Assets</t>
        </is>
      </c>
      <c r="C7" s="6" t="n">
        <v>4697942</v>
      </c>
      <c r="D7" s="6" t="n">
        <v>2874401</v>
      </c>
    </row>
    <row r="8">
      <c r="A8" s="3" t="inlineStr">
        <is>
          <t>Noncurrent Assets:</t>
        </is>
      </c>
      <c r="C8" s="4" t="inlineStr">
        <is>
          <t xml:space="preserve"> </t>
        </is>
      </c>
      <c r="D8" s="4" t="inlineStr">
        <is>
          <t xml:space="preserve"> </t>
        </is>
      </c>
    </row>
    <row r="9">
      <c r="A9" s="4" t="inlineStr">
        <is>
          <t>Capitalized internal-use software, net</t>
        </is>
      </c>
      <c r="C9" s="6" t="n">
        <v>1472374</v>
      </c>
      <c r="D9" s="6" t="n">
        <v>1418672</v>
      </c>
    </row>
    <row r="10">
      <c r="A10" s="4" t="inlineStr">
        <is>
          <t>Goodwill</t>
        </is>
      </c>
      <c r="C10" s="6" t="n">
        <v>1248664</v>
      </c>
      <c r="D10" s="6" t="n">
        <v>1248664</v>
      </c>
    </row>
    <row r="11">
      <c r="A11" s="4" t="inlineStr">
        <is>
          <t>Intangible assets, net</t>
        </is>
      </c>
      <c r="C11" s="6" t="n">
        <v>223690</v>
      </c>
      <c r="D11" s="6" t="n">
        <v>251686</v>
      </c>
    </row>
    <row r="12">
      <c r="A12" s="4" t="inlineStr">
        <is>
          <t>Property and equipment, net</t>
        </is>
      </c>
      <c r="C12" s="6" t="n">
        <v>56436</v>
      </c>
      <c r="D12" s="6" t="n">
        <v>300664</v>
      </c>
    </row>
    <row r="13">
      <c r="A13" s="4" t="inlineStr">
        <is>
          <t>Operating lease right of use assets</t>
        </is>
      </c>
      <c r="C13" s="6" t="n">
        <v>164740</v>
      </c>
      <c r="D13" s="6" t="n">
        <v>315765</v>
      </c>
    </row>
    <row r="14">
      <c r="A14" s="4" t="inlineStr">
        <is>
          <t>Other assets</t>
        </is>
      </c>
      <c r="C14" s="6" t="n">
        <v>29468</v>
      </c>
      <c r="D14" s="6" t="n">
        <v>2066</v>
      </c>
    </row>
    <row r="15">
      <c r="A15" s="4" t="inlineStr">
        <is>
          <t>Total Assets</t>
        </is>
      </c>
      <c r="C15" s="6" t="n">
        <v>7893314</v>
      </c>
      <c r="D15" s="6" t="n">
        <v>6411918</v>
      </c>
    </row>
    <row r="16">
      <c r="A16" s="3" t="inlineStr">
        <is>
          <t>Current Liabilities:</t>
        </is>
      </c>
      <c r="C16" s="4" t="inlineStr">
        <is>
          <t xml:space="preserve"> </t>
        </is>
      </c>
      <c r="D16" s="4" t="inlineStr">
        <is>
          <t xml:space="preserve"> </t>
        </is>
      </c>
    </row>
    <row r="17">
      <c r="A17" s="4" t="inlineStr">
        <is>
          <t>Accounts payable</t>
        </is>
      </c>
      <c r="C17" s="6" t="n">
        <v>1232118</v>
      </c>
      <c r="D17" s="6" t="n">
        <v>945162</v>
      </c>
    </row>
    <row r="18">
      <c r="A18" s="4" t="inlineStr">
        <is>
          <t>Related party payables</t>
        </is>
      </c>
      <c r="C18" s="6" t="n">
        <v>82101</v>
      </c>
      <c r="D18" s="6" t="n">
        <v>273176</v>
      </c>
    </row>
    <row r="19">
      <c r="A19" s="4" t="inlineStr">
        <is>
          <t>Accrued expenses</t>
        </is>
      </c>
      <c r="C19" s="6" t="n">
        <v>1143890</v>
      </c>
      <c r="D19" s="6" t="n">
        <v>1099824</v>
      </c>
    </row>
    <row r="20">
      <c r="A20" s="4" t="inlineStr">
        <is>
          <t>Deferred revenue</t>
        </is>
      </c>
      <c r="C20" s="6" t="n">
        <v>10800</v>
      </c>
      <c r="D20" s="6" t="n">
        <v>1811680</v>
      </c>
    </row>
    <row r="21">
      <c r="A21" s="4" t="inlineStr">
        <is>
          <t>Income tax payable</t>
        </is>
      </c>
      <c r="C21" s="6" t="n">
        <v>1975</v>
      </c>
      <c r="D21" s="6" t="n">
        <v>21076</v>
      </c>
    </row>
    <row r="22">
      <c r="A22" s="4" t="inlineStr">
        <is>
          <t>Short-term operating lease liabilities</t>
        </is>
      </c>
      <c r="C22" s="6" t="n">
        <v>81236</v>
      </c>
      <c r="D22" s="6" t="n">
        <v>177795</v>
      </c>
    </row>
    <row r="23">
      <c r="A23" s="4" t="inlineStr">
        <is>
          <t>Short-term financial liabilities</t>
        </is>
      </c>
      <c r="C23" s="6" t="n">
        <v>162130</v>
      </c>
      <c r="D23" s="6" t="n">
        <v>118860</v>
      </c>
    </row>
    <row r="24">
      <c r="A24" s="4" t="inlineStr">
        <is>
          <t>Total Current Liabilities</t>
        </is>
      </c>
      <c r="C24" s="6" t="n">
        <v>2714250</v>
      </c>
      <c r="D24" s="6" t="n">
        <v>4447573</v>
      </c>
    </row>
    <row r="25">
      <c r="A25" s="3" t="inlineStr">
        <is>
          <t>Noncurrent Liabilities:</t>
        </is>
      </c>
      <c r="C25" s="4" t="inlineStr">
        <is>
          <t xml:space="preserve"> </t>
        </is>
      </c>
      <c r="D25" s="4" t="inlineStr">
        <is>
          <t xml:space="preserve"> </t>
        </is>
      </c>
    </row>
    <row r="26">
      <c r="A26" s="4" t="inlineStr">
        <is>
          <t>Warrant liabilities</t>
        </is>
      </c>
      <c r="C26" s="6" t="n">
        <v>256536</v>
      </c>
      <c r="D26" s="6" t="n">
        <v>261569</v>
      </c>
    </row>
    <row r="27">
      <c r="A27" s="4" t="inlineStr">
        <is>
          <t>Notes payable, plus accrued interest of $40,317 and $16,458, as of December 31, 2023 and 2022, respectively</t>
        </is>
      </c>
      <c r="C27" s="6" t="n">
        <v>953877</v>
      </c>
      <c r="D27" s="6" t="n">
        <v>886465</v>
      </c>
    </row>
    <row r="28">
      <c r="A28" s="4" t="inlineStr">
        <is>
          <t>Long-term operating lease liabilities</t>
        </is>
      </c>
      <c r="C28" s="6" t="n">
        <v>53771</v>
      </c>
      <c r="D28" s="6" t="n">
        <v>102407</v>
      </c>
    </row>
    <row r="29">
      <c r="A29" s="4" t="inlineStr">
        <is>
          <t>Long-term financial liabilities</t>
        </is>
      </c>
      <c r="C29" s="6" t="n">
        <v>0</v>
      </c>
      <c r="D29" s="6" t="n">
        <v>88760</v>
      </c>
    </row>
    <row r="30">
      <c r="A30" s="4" t="inlineStr">
        <is>
          <t>Total Liabilities</t>
        </is>
      </c>
      <c r="C30" s="6" t="n">
        <v>3978434</v>
      </c>
      <c r="D30" s="6" t="n">
        <v>5786774</v>
      </c>
    </row>
    <row r="31">
      <c r="A31" s="4" t="inlineStr">
        <is>
          <t>Commitments, Note 11</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Common stock $0.01 par value, 50,000,000 shares authorized, 9,198,089 and 4,910,815 shares issued, and 9,143,355 and 4,854,302 outstanding at December 31, 2023 and 2022, respectively</t>
        </is>
      </c>
      <c r="B33" s="4" t="inlineStr">
        <is>
          <t>[1]</t>
        </is>
      </c>
      <c r="C33" s="6" t="n">
        <v>6096</v>
      </c>
      <c r="D33" s="6" t="n">
        <v>3237</v>
      </c>
    </row>
    <row r="34">
      <c r="A34" s="4" t="inlineStr">
        <is>
          <t>Treasury stock, at cost: 54,734 and 56,513 shares held as of December 31, 2023 and 2022, respectively</t>
        </is>
      </c>
      <c r="B34" s="4" t="inlineStr">
        <is>
          <t>[1]</t>
        </is>
      </c>
      <c r="C34" s="6" t="n">
        <v>0</v>
      </c>
      <c r="D34" s="6" t="n">
        <v>0</v>
      </c>
    </row>
    <row r="35">
      <c r="A35" s="4" t="inlineStr">
        <is>
          <t>Additional paid-in capital</t>
        </is>
      </c>
      <c r="B35" s="4" t="inlineStr">
        <is>
          <t>[1]</t>
        </is>
      </c>
      <c r="C35" s="6" t="n">
        <v>54460960</v>
      </c>
      <c r="D35" s="6" t="n">
        <v>39541489</v>
      </c>
    </row>
    <row r="36">
      <c r="A36" s="4" t="inlineStr">
        <is>
          <t>Stockholders' notes receivable</t>
        </is>
      </c>
      <c r="C36" s="6" t="n">
        <v>0</v>
      </c>
      <c r="D36" s="6" t="n">
        <v>-18547</v>
      </c>
    </row>
    <row r="37">
      <c r="A37" s="4" t="inlineStr">
        <is>
          <t>Accumulated other comprehensive income</t>
        </is>
      </c>
      <c r="C37" s="6" t="n">
        <v>139670</v>
      </c>
      <c r="D37" s="6" t="n">
        <v>237252</v>
      </c>
    </row>
    <row r="38">
      <c r="A38" s="4" t="inlineStr">
        <is>
          <t>Accumulated deficit</t>
        </is>
      </c>
      <c r="C38" s="6" t="n">
        <v>-50853285</v>
      </c>
      <c r="D38" s="6" t="n">
        <v>-39299726</v>
      </c>
    </row>
    <row r="39">
      <c r="A39" s="4" t="inlineStr">
        <is>
          <t>Total T Stamp Inc. Stockholders' Equity</t>
        </is>
      </c>
      <c r="C39" s="6" t="n">
        <v>3753441</v>
      </c>
      <c r="D39" s="6" t="n">
        <v>463705</v>
      </c>
    </row>
    <row r="40">
      <c r="A40" s="4" t="inlineStr">
        <is>
          <t>Non-controlling interest</t>
        </is>
      </c>
      <c r="C40" s="6" t="n">
        <v>161439</v>
      </c>
      <c r="D40" s="6" t="n">
        <v>161439</v>
      </c>
    </row>
    <row r="41">
      <c r="A41" s="4" t="inlineStr">
        <is>
          <t>Total Stockholders' Equity</t>
        </is>
      </c>
      <c r="C41" s="6" t="n">
        <v>3914880</v>
      </c>
      <c r="D41" s="6" t="n">
        <v>625144</v>
      </c>
    </row>
    <row r="42">
      <c r="A42" s="4" t="inlineStr">
        <is>
          <t>Total Liabilities and Stockholders' Equity</t>
        </is>
      </c>
      <c r="C42" s="5" t="n">
        <v>7893314</v>
      </c>
      <c r="D42" s="5" t="n">
        <v>6411918</v>
      </c>
    </row>
    <row r="43"/>
    <row r="44">
      <c r="A44" s="4" t="inlineStr">
        <is>
          <t>[1] After giving effect to the 15 for 1 reverse stock split effected on January 6, 2025.</t>
        </is>
      </c>
    </row>
  </sheetData>
  <mergeCells count="3">
    <mergeCell ref="A1:B1"/>
    <mergeCell ref="A43:C43"/>
    <mergeCell ref="A44:C4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40" customWidth="1" min="3" max="3"/>
    <col width="40" customWidth="1" min="4" max="4"/>
    <col width="21" customWidth="1" min="5" max="5"/>
    <col width="40" customWidth="1" min="6" max="6"/>
  </cols>
  <sheetData>
    <row r="1">
      <c r="A1" s="1" t="inlineStr">
        <is>
          <t>CONSOLIDATED BALANCE SHEETS (Parenthetical)</t>
        </is>
      </c>
      <c r="C1" s="2" t="inlineStr">
        <is>
          <t>9 Months Ended</t>
        </is>
      </c>
    </row>
    <row r="2">
      <c r="B2" s="2" t="inlineStr">
        <is>
          <t>Jan. 06, 2025</t>
        </is>
      </c>
      <c r="C2" s="2" t="inlineStr">
        <is>
          <t>Sep. 30, 2024 USD ($) $ / shares shares</t>
        </is>
      </c>
      <c r="D2" s="2" t="inlineStr">
        <is>
          <t>Dec. 31, 2023 USD ($) $ / shares shares</t>
        </is>
      </c>
      <c r="E2" s="2" t="inlineStr">
        <is>
          <t>Jul. 06, 2023 shares</t>
        </is>
      </c>
      <c r="F2" s="2" t="inlineStr">
        <is>
          <t>Dec. 31, 2022 USD ($) $ / shares shares</t>
        </is>
      </c>
    </row>
    <row r="3">
      <c r="A3" s="4" t="inlineStr">
        <is>
          <t>Unbilled receivables | $</t>
        </is>
      </c>
      <c r="B3" s="4" t="inlineStr">
        <is>
          <t xml:space="preserve"> </t>
        </is>
      </c>
      <c r="C3" s="5" t="n">
        <v>4463</v>
      </c>
      <c r="D3" s="5" t="n">
        <v>143219</v>
      </c>
      <c r="E3" s="4" t="inlineStr">
        <is>
          <t xml:space="preserve"> </t>
        </is>
      </c>
      <c r="F3" s="5" t="n">
        <v>109475</v>
      </c>
    </row>
    <row r="4">
      <c r="A4" s="4" t="inlineStr">
        <is>
          <t>Non-convertible notes payable, current accrued interest | $</t>
        </is>
      </c>
      <c r="B4" s="4" t="inlineStr">
        <is>
          <t xml:space="preserve"> </t>
        </is>
      </c>
      <c r="C4" s="5" t="n">
        <v>45383</v>
      </c>
      <c r="D4" s="5" t="n">
        <v>40317</v>
      </c>
      <c r="E4" s="4" t="inlineStr">
        <is>
          <t xml:space="preserve"> </t>
        </is>
      </c>
      <c r="F4" s="5" t="n">
        <v>16458</v>
      </c>
    </row>
    <row r="5">
      <c r="A5" s="4" t="inlineStr">
        <is>
          <t>Common stock, par value (in dollars per share) | $ / shares</t>
        </is>
      </c>
      <c r="B5" s="4" t="inlineStr">
        <is>
          <t xml:space="preserve"> </t>
        </is>
      </c>
      <c r="C5" s="7" t="n">
        <v>0.01</v>
      </c>
      <c r="D5" s="7" t="n">
        <v>0.01</v>
      </c>
      <c r="E5" s="4" t="inlineStr">
        <is>
          <t xml:space="preserve"> </t>
        </is>
      </c>
      <c r="F5" s="7" t="n">
        <v>0.01</v>
      </c>
    </row>
    <row r="6">
      <c r="A6" s="4" t="inlineStr">
        <is>
          <t>Common stock, shares authorized (in shares)</t>
        </is>
      </c>
      <c r="B6" s="4" t="inlineStr">
        <is>
          <t xml:space="preserve"> </t>
        </is>
      </c>
      <c r="C6" s="6" t="n">
        <v>50000000</v>
      </c>
      <c r="D6" s="6" t="n">
        <v>50000000</v>
      </c>
      <c r="E6" s="6" t="n">
        <v>50000000</v>
      </c>
      <c r="F6" s="6" t="n">
        <v>50000000</v>
      </c>
    </row>
    <row r="7">
      <c r="A7" s="4" t="inlineStr">
        <is>
          <t>Common stock, shares issued (in shares)</t>
        </is>
      </c>
      <c r="B7" s="4" t="inlineStr">
        <is>
          <t xml:space="preserve"> </t>
        </is>
      </c>
      <c r="C7" s="6" t="n">
        <v>1254650</v>
      </c>
      <c r="D7" s="6" t="n">
        <v>613206</v>
      </c>
      <c r="E7" s="4" t="inlineStr">
        <is>
          <t xml:space="preserve"> </t>
        </is>
      </c>
      <c r="F7" s="6" t="n">
        <v>327389</v>
      </c>
    </row>
    <row r="8">
      <c r="A8" s="4" t="inlineStr">
        <is>
          <t>Common stock, shares outstanding (in shares)</t>
        </is>
      </c>
      <c r="B8" s="4" t="inlineStr">
        <is>
          <t xml:space="preserve"> </t>
        </is>
      </c>
      <c r="C8" s="6" t="n">
        <v>1254650</v>
      </c>
      <c r="D8" s="6" t="n">
        <v>609557</v>
      </c>
      <c r="E8" s="4" t="inlineStr">
        <is>
          <t xml:space="preserve"> </t>
        </is>
      </c>
      <c r="F8" s="6" t="n">
        <v>323621</v>
      </c>
    </row>
    <row r="9">
      <c r="A9" s="4" t="inlineStr">
        <is>
          <t>Treasury stock, at cost, shares held (in shares)</t>
        </is>
      </c>
      <c r="B9" s="4" t="inlineStr">
        <is>
          <t xml:space="preserve"> </t>
        </is>
      </c>
      <c r="C9" s="6" t="n">
        <v>0</v>
      </c>
      <c r="D9" s="6" t="n">
        <v>3649</v>
      </c>
      <c r="E9" s="4" t="inlineStr">
        <is>
          <t xml:space="preserve"> </t>
        </is>
      </c>
      <c r="F9" s="6" t="n">
        <v>3768</v>
      </c>
    </row>
    <row r="10">
      <c r="A10" s="4" t="inlineStr">
        <is>
          <t>Stock split</t>
        </is>
      </c>
      <c r="B10" s="4" t="inlineStr">
        <is>
          <t xml:space="preserve"> </t>
        </is>
      </c>
      <c r="C10" s="8" t="n">
        <v>0.2</v>
      </c>
      <c r="D10" s="4" t="inlineStr">
        <is>
          <t xml:space="preserve"> </t>
        </is>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split</t>
        </is>
      </c>
      <c r="B12" s="6" t="n">
        <v>15</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3</t>
        </is>
      </c>
      <c r="D2" s="2" t="inlineStr">
        <is>
          <t>Dec. 31, 2022</t>
        </is>
      </c>
    </row>
    <row r="3">
      <c r="A3" s="3" t="inlineStr">
        <is>
          <t>CONDENSED CONSOLIDATED STATEMENTS OF OPERATIONS</t>
        </is>
      </c>
      <c r="C3" s="4" t="inlineStr">
        <is>
          <t xml:space="preserve"> </t>
        </is>
      </c>
      <c r="D3" s="4" t="inlineStr">
        <is>
          <t xml:space="preserve"> </t>
        </is>
      </c>
    </row>
    <row r="4">
      <c r="A4" s="4" t="inlineStr">
        <is>
          <t>Net revenue</t>
        </is>
      </c>
      <c r="C4" s="5" t="n">
        <v>4560275</v>
      </c>
      <c r="D4" s="5" t="n">
        <v>5385077</v>
      </c>
    </row>
    <row r="5">
      <c r="A5" s="3" t="inlineStr">
        <is>
          <t>Operating Expenses:</t>
        </is>
      </c>
      <c r="C5" s="4" t="inlineStr">
        <is>
          <t xml:space="preserve"> </t>
        </is>
      </c>
      <c r="D5" s="4" t="inlineStr">
        <is>
          <t xml:space="preserve"> </t>
        </is>
      </c>
    </row>
    <row r="6">
      <c r="A6" s="4" t="inlineStr">
        <is>
          <t>Cost of services (exclusive of depreciation and amortization shown separately below)</t>
        </is>
      </c>
      <c r="C6" s="6" t="n">
        <v>914176</v>
      </c>
      <c r="D6" s="6" t="n">
        <v>1785167</v>
      </c>
    </row>
    <row r="7">
      <c r="A7" s="4" t="inlineStr">
        <is>
          <t>Research and development</t>
        </is>
      </c>
      <c r="C7" s="6" t="n">
        <v>2350677</v>
      </c>
      <c r="D7" s="6" t="n">
        <v>2474327</v>
      </c>
    </row>
    <row r="8">
      <c r="A8" s="4" t="inlineStr">
        <is>
          <t>Selling, general, and administrative</t>
        </is>
      </c>
      <c r="C8" s="6" t="n">
        <v>8395638</v>
      </c>
      <c r="D8" s="6" t="n">
        <v>12444009</v>
      </c>
    </row>
    <row r="9">
      <c r="A9" s="4" t="inlineStr">
        <is>
          <t>Depreciation and amortization</t>
        </is>
      </c>
      <c r="C9" s="6" t="n">
        <v>789586</v>
      </c>
      <c r="D9" s="6" t="n">
        <v>760497</v>
      </c>
    </row>
    <row r="10">
      <c r="A10" s="4" t="inlineStr">
        <is>
          <t>Total Operating Expenses</t>
        </is>
      </c>
      <c r="C10" s="6" t="n">
        <v>12450077</v>
      </c>
      <c r="D10" s="6" t="n">
        <v>17464000</v>
      </c>
    </row>
    <row r="11">
      <c r="A11" s="4" t="inlineStr">
        <is>
          <t>Operating Loss</t>
        </is>
      </c>
      <c r="C11" s="6" t="n">
        <v>-7889802</v>
      </c>
      <c r="D11" s="6" t="n">
        <v>-12078923</v>
      </c>
    </row>
    <row r="12">
      <c r="A12" s="3" t="inlineStr">
        <is>
          <t>Non-Operating Income (Expense):</t>
        </is>
      </c>
      <c r="C12" s="4" t="inlineStr">
        <is>
          <t xml:space="preserve"> </t>
        </is>
      </c>
      <c r="D12" s="4" t="inlineStr">
        <is>
          <t xml:space="preserve"> </t>
        </is>
      </c>
    </row>
    <row r="13">
      <c r="A13" s="4" t="inlineStr">
        <is>
          <t>Interest expense, net</t>
        </is>
      </c>
      <c r="C13" s="6" t="n">
        <v>-73273</v>
      </c>
      <c r="D13" s="6" t="n">
        <v>-8890</v>
      </c>
    </row>
    <row r="14">
      <c r="A14" s="4" t="inlineStr">
        <is>
          <t>Change in fair value of warrant liability</t>
        </is>
      </c>
      <c r="C14" s="6" t="n">
        <v>5033</v>
      </c>
      <c r="D14" s="6" t="n">
        <v>113125</v>
      </c>
    </row>
    <row r="15">
      <c r="A15" s="4" t="inlineStr">
        <is>
          <t>Impairment of digital assets</t>
        </is>
      </c>
      <c r="C15" s="6" t="n">
        <v>0</v>
      </c>
      <c r="D15" s="6" t="n">
        <v>-27934</v>
      </c>
    </row>
    <row r="16">
      <c r="A16" s="4" t="inlineStr">
        <is>
          <t>Other income</t>
        </is>
      </c>
      <c r="C16" s="6" t="n">
        <v>309896</v>
      </c>
      <c r="D16" s="6" t="n">
        <v>50354</v>
      </c>
    </row>
    <row r="17">
      <c r="A17" s="4" t="inlineStr">
        <is>
          <t>Other expense</t>
        </is>
      </c>
      <c r="C17" s="6" t="n">
        <v>-2981</v>
      </c>
      <c r="D17" s="6" t="n">
        <v>-118196</v>
      </c>
    </row>
    <row r="18">
      <c r="A18" s="4" t="inlineStr">
        <is>
          <t>Total Other Expense (Income), Net</t>
        </is>
      </c>
      <c r="C18" s="6" t="n">
        <v>238675</v>
      </c>
      <c r="D18" s="6" t="n">
        <v>8459</v>
      </c>
    </row>
    <row r="19">
      <c r="A19" s="4" t="inlineStr">
        <is>
          <t>Net Loss before Taxes</t>
        </is>
      </c>
      <c r="C19" s="6" t="n">
        <v>-7651127</v>
      </c>
      <c r="D19" s="6" t="n">
        <v>-12070464</v>
      </c>
    </row>
    <row r="20">
      <c r="A20" s="4" t="inlineStr">
        <is>
          <t>Income tax benefit (expense)</t>
        </is>
      </c>
      <c r="C20" s="6" t="n">
        <v>13485</v>
      </c>
      <c r="D20" s="6" t="n">
        <v>-21076</v>
      </c>
    </row>
    <row r="21">
      <c r="A21" s="4" t="inlineStr">
        <is>
          <t>Net loss before non-controlling interest</t>
        </is>
      </c>
      <c r="C21" s="6" t="n">
        <v>-7637642</v>
      </c>
      <c r="D21" s="6" t="n">
        <v>-12091540</v>
      </c>
    </row>
    <row r="22">
      <c r="A22" s="4" t="inlineStr">
        <is>
          <t>Net loss attributable to non-controlling interest</t>
        </is>
      </c>
      <c r="C22" s="6" t="n">
        <v>0</v>
      </c>
      <c r="D22" s="6" t="n">
        <v>0</v>
      </c>
    </row>
    <row r="23">
      <c r="A23" s="4" t="inlineStr">
        <is>
          <t>Net loss attributable to T Stamp Inc.</t>
        </is>
      </c>
      <c r="C23" s="5" t="n">
        <v>-7637642</v>
      </c>
      <c r="D23" s="5" t="n">
        <v>-12091540</v>
      </c>
    </row>
    <row r="24">
      <c r="A24" s="4" t="inlineStr">
        <is>
          <t>Basic net loss per share attributable to T Stamp Inc. (in dollars per share)</t>
        </is>
      </c>
      <c r="B24" s="4" t="inlineStr">
        <is>
          <t>[1]</t>
        </is>
      </c>
      <c r="C24" s="7" t="n">
        <v>-16.07</v>
      </c>
      <c r="D24" s="7" t="n">
        <v>-38.32</v>
      </c>
    </row>
    <row r="25">
      <c r="A25" s="4" t="inlineStr">
        <is>
          <t>Diluted net loss per share attributable to T Stamp Inc. (in dollars per share)</t>
        </is>
      </c>
      <c r="B25" s="4" t="inlineStr">
        <is>
          <t>[1]</t>
        </is>
      </c>
      <c r="C25" s="7" t="n">
        <v>-16.07</v>
      </c>
      <c r="D25" s="7" t="n">
        <v>-38.32</v>
      </c>
    </row>
    <row r="26">
      <c r="A26" s="4" t="inlineStr">
        <is>
          <t>Weighted-average shares used to compute basic net loss per share (in shares)</t>
        </is>
      </c>
      <c r="B26" s="4" t="inlineStr">
        <is>
          <t>[1]</t>
        </is>
      </c>
      <c r="C26" s="6" t="n">
        <v>475171</v>
      </c>
      <c r="D26" s="6" t="n">
        <v>315518</v>
      </c>
    </row>
    <row r="27">
      <c r="A27" s="4" t="inlineStr">
        <is>
          <t>Weighted-average shares used to compute diluted net loss per share (in shares)</t>
        </is>
      </c>
      <c r="B27" s="4" t="inlineStr">
        <is>
          <t>[1]</t>
        </is>
      </c>
      <c r="C27" s="6" t="n">
        <v>475171</v>
      </c>
      <c r="D27" s="6" t="n">
        <v>315518</v>
      </c>
    </row>
    <row r="28"/>
    <row r="29">
      <c r="A29" s="4" t="inlineStr">
        <is>
          <t>[1] After giving effect to the 15 for 1 reverse stock split effected on January 6, 2025.</t>
        </is>
      </c>
    </row>
  </sheetData>
  <mergeCells count="4">
    <mergeCell ref="A1:B2"/>
    <mergeCell ref="C1:D1"/>
    <mergeCell ref="A28:C28"/>
    <mergeCell ref="A29:C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CONSOLIDATED STATEMENTS OF OPERATIONS (Parenthetical)</t>
        </is>
      </c>
      <c r="C1" s="2" t="inlineStr">
        <is>
          <t>9 Months Ended</t>
        </is>
      </c>
    </row>
    <row r="2">
      <c r="B2" s="2" t="inlineStr">
        <is>
          <t>Jan. 06, 2025</t>
        </is>
      </c>
      <c r="C2" s="2" t="inlineStr">
        <is>
          <t>Sep. 30, 2024</t>
        </is>
      </c>
    </row>
    <row r="3">
      <c r="A3" s="4" t="inlineStr">
        <is>
          <t>Stock split</t>
        </is>
      </c>
      <c r="B3" s="4" t="inlineStr">
        <is>
          <t xml:space="preserve"> </t>
        </is>
      </c>
      <c r="C3" s="8" t="n">
        <v>0.2</v>
      </c>
    </row>
    <row r="4">
      <c r="A4" s="4" t="inlineStr">
        <is>
          <t>Subsequent Event</t>
        </is>
      </c>
      <c r="B4" s="4" t="inlineStr">
        <is>
          <t xml:space="preserve"> </t>
        </is>
      </c>
      <c r="C4" s="4" t="inlineStr">
        <is>
          <t xml:space="preserve"> </t>
        </is>
      </c>
    </row>
    <row r="5">
      <c r="A5" s="4" t="inlineStr">
        <is>
          <t>Stock split</t>
        </is>
      </c>
      <c r="B5" s="6" t="n">
        <v>15</v>
      </c>
      <c r="C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luding non-controlling interest</t>
        </is>
      </c>
      <c r="B4" s="5" t="n">
        <v>-1255915</v>
      </c>
      <c r="C4" s="5" t="n">
        <v>-35162</v>
      </c>
      <c r="D4" s="5" t="n">
        <v>-6532845</v>
      </c>
      <c r="E4" s="5" t="n">
        <v>-4752980</v>
      </c>
      <c r="F4" s="5" t="n">
        <v>-7637642</v>
      </c>
      <c r="G4" s="5" t="n">
        <v>-12091540</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t>
        </is>
      </c>
      <c r="B6" s="6" t="n">
        <v>-88623</v>
      </c>
      <c r="C6" s="6" t="n">
        <v>18204</v>
      </c>
      <c r="D6" s="6" t="n">
        <v>-53234</v>
      </c>
      <c r="E6" s="6" t="n">
        <v>-30842</v>
      </c>
      <c r="F6" s="6" t="n">
        <v>-97582</v>
      </c>
      <c r="G6" s="6" t="n">
        <v>53352</v>
      </c>
    </row>
    <row r="7">
      <c r="A7" s="4" t="inlineStr">
        <is>
          <t>Total Other Comprehensive Income (Loss)</t>
        </is>
      </c>
      <c r="B7" s="6" t="n">
        <v>-88623</v>
      </c>
      <c r="C7" s="6" t="n">
        <v>18204</v>
      </c>
      <c r="D7" s="6" t="n">
        <v>-53234</v>
      </c>
      <c r="E7" s="6" t="n">
        <v>-30842</v>
      </c>
      <c r="F7" s="6" t="n">
        <v>-97582</v>
      </c>
      <c r="G7" s="6" t="n">
        <v>53352</v>
      </c>
    </row>
    <row r="8">
      <c r="A8" s="4" t="inlineStr">
        <is>
          <t>Comprehensive loss</t>
        </is>
      </c>
      <c r="B8" s="6" t="n">
        <v>-1344538</v>
      </c>
      <c r="C8" s="6" t="n">
        <v>-16958</v>
      </c>
      <c r="D8" s="6" t="n">
        <v>-6586079</v>
      </c>
      <c r="E8" s="6" t="n">
        <v>-4783822</v>
      </c>
      <c r="F8" s="6" t="n">
        <v>-7735224</v>
      </c>
      <c r="G8" s="6" t="n">
        <v>-12038188</v>
      </c>
    </row>
    <row r="9">
      <c r="A9" s="4" t="inlineStr">
        <is>
          <t>Comprehensive loss attributable to non-controlling interest</t>
        </is>
      </c>
      <c r="B9" s="6" t="n">
        <v>0</v>
      </c>
      <c r="C9" s="6" t="n">
        <v>0</v>
      </c>
      <c r="D9" s="6" t="n">
        <v>0</v>
      </c>
      <c r="E9" s="6" t="n">
        <v>0</v>
      </c>
      <c r="F9" s="6" t="n">
        <v>0</v>
      </c>
      <c r="G9" s="6" t="n">
        <v>0</v>
      </c>
    </row>
    <row r="10">
      <c r="A10" s="4" t="inlineStr">
        <is>
          <t>Comprehensive loss attributable to T Stamp Inc.</t>
        </is>
      </c>
      <c r="B10" s="5" t="n">
        <v>-1344538</v>
      </c>
      <c r="C10" s="5" t="n">
        <v>-16958</v>
      </c>
      <c r="D10" s="5" t="n">
        <v>-6586079</v>
      </c>
      <c r="E10" s="5" t="n">
        <v>-4783822</v>
      </c>
      <c r="F10" s="5" t="n">
        <v>-7735224</v>
      </c>
      <c r="G10" s="5" t="n">
        <v>-12038188</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3" customWidth="1" min="6" max="6"/>
    <col width="15" customWidth="1" min="7" max="7"/>
    <col width="13" customWidth="1" min="8" max="8"/>
    <col width="31" customWidth="1" min="9" max="9"/>
    <col width="39" customWidth="1" min="10" max="10"/>
    <col width="20" customWidth="1" min="11" max="11"/>
    <col width="25" customWidth="1" min="12" max="12"/>
    <col width="13" customWidth="1" min="13" max="13"/>
  </cols>
  <sheetData>
    <row r="1">
      <c r="A1" s="1" t="inlineStr">
        <is>
          <t>CONDENSED CONSOLIDATED STATEMENTS OF STOCKHOLDERS' EQUITY - USD ($)</t>
        </is>
      </c>
      <c r="C1" s="2" t="inlineStr">
        <is>
          <t>Common Stock</t>
        </is>
      </c>
      <c r="E1" s="2" t="inlineStr">
        <is>
          <t>Additional Paid-In Capital</t>
        </is>
      </c>
      <c r="G1" s="2" t="inlineStr">
        <is>
          <t>Treasury Stock</t>
        </is>
      </c>
      <c r="I1" s="2" t="inlineStr">
        <is>
          <t>Stockholders' Notes Receivable</t>
        </is>
      </c>
      <c r="J1" s="2" t="inlineStr">
        <is>
          <t>Accumulated Other Comprehensive Income</t>
        </is>
      </c>
      <c r="K1" s="2" t="inlineStr">
        <is>
          <t>Accumulated Deficit</t>
        </is>
      </c>
      <c r="L1" s="2" t="inlineStr">
        <is>
          <t>Non-controlling Interest</t>
        </is>
      </c>
      <c r="M1" s="2" t="inlineStr">
        <is>
          <t>Total</t>
        </is>
      </c>
    </row>
    <row r="2">
      <c r="A2" s="4" t="inlineStr">
        <is>
          <t>Beginning balance (in shares) at Dec. 31, 2021</t>
        </is>
      </c>
      <c r="B2" s="4" t="inlineStr">
        <is>
          <t>[1]</t>
        </is>
      </c>
      <c r="C2" s="6" t="n">
        <v>273002</v>
      </c>
      <c r="E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C3" s="5" t="n">
        <v>2730</v>
      </c>
      <c r="D3" s="4" t="inlineStr">
        <is>
          <t>[1]</t>
        </is>
      </c>
      <c r="E3" s="5" t="n">
        <v>32024100</v>
      </c>
      <c r="F3" s="4" t="inlineStr">
        <is>
          <t>[1]</t>
        </is>
      </c>
      <c r="G3" s="4" t="inlineStr">
        <is>
          <t xml:space="preserve"> </t>
        </is>
      </c>
      <c r="I3" s="5" t="n">
        <v>-130267</v>
      </c>
      <c r="J3" s="5" t="n">
        <v>183900</v>
      </c>
      <c r="K3" s="5" t="n">
        <v>-27208186</v>
      </c>
      <c r="L3" s="5" t="n">
        <v>161439</v>
      </c>
      <c r="M3" s="5" t="n">
        <v>5033716</v>
      </c>
    </row>
    <row r="4">
      <c r="A4" s="4" t="inlineStr">
        <is>
          <t>Beginning balance (in shares) at Dec. 31, 2021</t>
        </is>
      </c>
      <c r="B4" s="4" t="inlineStr">
        <is>
          <t>[1]</t>
        </is>
      </c>
      <c r="C4" s="4" t="inlineStr">
        <is>
          <t xml:space="preserve"> </t>
        </is>
      </c>
      <c r="E4" s="4" t="inlineStr">
        <is>
          <t xml:space="preserve"> </t>
        </is>
      </c>
      <c r="G4" s="6" t="n">
        <v>376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at Dec. 31, 2021</t>
        </is>
      </c>
      <c r="B5" s="4" t="inlineStr">
        <is>
          <t>[1]</t>
        </is>
      </c>
      <c r="C5" s="4" t="inlineStr">
        <is>
          <t xml:space="preserve"> </t>
        </is>
      </c>
      <c r="E5" s="4" t="inlineStr">
        <is>
          <t xml:space="preserve"> </t>
        </is>
      </c>
      <c r="G5" s="5" t="n">
        <v>0</v>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Increase (Decrease) in Stockholders' Equity</t>
        </is>
      </c>
      <c r="C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warrants to common stock, including inducement (in shares)</t>
        </is>
      </c>
      <c r="B7" s="4" t="inlineStr">
        <is>
          <t>[1]</t>
        </is>
      </c>
      <c r="C7" s="6" t="n">
        <v>32700</v>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warrants to common stock, including inducement</t>
        </is>
      </c>
      <c r="C8" s="5" t="n">
        <v>327</v>
      </c>
      <c r="D8" s="4" t="inlineStr">
        <is>
          <t>[1]</t>
        </is>
      </c>
      <c r="E8" s="6" t="n">
        <v>3383435</v>
      </c>
      <c r="F8" s="4" t="inlineStr">
        <is>
          <t>[1]</t>
        </is>
      </c>
      <c r="G8" s="4" t="inlineStr">
        <is>
          <t xml:space="preserve"> </t>
        </is>
      </c>
      <c r="I8" s="4" t="inlineStr">
        <is>
          <t xml:space="preserve"> </t>
        </is>
      </c>
      <c r="J8" s="4" t="inlineStr">
        <is>
          <t xml:space="preserve"> </t>
        </is>
      </c>
      <c r="K8" s="4" t="inlineStr">
        <is>
          <t xml:space="preserve"> </t>
        </is>
      </c>
      <c r="L8" s="4" t="inlineStr">
        <is>
          <t xml:space="preserve"> </t>
        </is>
      </c>
      <c r="M8" s="6" t="n">
        <v>3383762</v>
      </c>
    </row>
    <row r="9">
      <c r="A9" s="4" t="inlineStr">
        <is>
          <t>Exercise of options to common stock (in shares)</t>
        </is>
      </c>
      <c r="B9" s="4" t="inlineStr">
        <is>
          <t>[1]</t>
        </is>
      </c>
      <c r="C9" s="6" t="n">
        <v>931</v>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options to common stock</t>
        </is>
      </c>
      <c r="C10" s="5" t="n">
        <v>9</v>
      </c>
      <c r="D10" s="4" t="inlineStr">
        <is>
          <t>[1]</t>
        </is>
      </c>
      <c r="E10" s="6" t="n">
        <v>95107</v>
      </c>
      <c r="F10" s="4" t="inlineStr">
        <is>
          <t>[1]</t>
        </is>
      </c>
      <c r="G10" s="4" t="inlineStr">
        <is>
          <t xml:space="preserve"> </t>
        </is>
      </c>
      <c r="I10" s="4" t="inlineStr">
        <is>
          <t xml:space="preserve"> </t>
        </is>
      </c>
      <c r="J10" s="4" t="inlineStr">
        <is>
          <t xml:space="preserve"> </t>
        </is>
      </c>
      <c r="K10" s="4" t="inlineStr">
        <is>
          <t xml:space="preserve"> </t>
        </is>
      </c>
      <c r="L10" s="4" t="inlineStr">
        <is>
          <t xml:space="preserve"> </t>
        </is>
      </c>
      <c r="M10" s="6" t="n">
        <v>95116</v>
      </c>
    </row>
    <row r="11">
      <c r="A11" s="4" t="inlineStr">
        <is>
          <t>Issuance of common stock (in shares)</t>
        </is>
      </c>
      <c r="B11" s="4" t="inlineStr">
        <is>
          <t>[1]</t>
        </is>
      </c>
      <c r="C11" s="6" t="n">
        <v>14056</v>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t>
        </is>
      </c>
      <c r="C12" s="5" t="n">
        <v>141</v>
      </c>
      <c r="D12" s="4" t="inlineStr">
        <is>
          <t>[1]</t>
        </is>
      </c>
      <c r="E12" s="6" t="n">
        <v>1023504</v>
      </c>
      <c r="F12" s="4" t="inlineStr">
        <is>
          <t>[1]</t>
        </is>
      </c>
      <c r="G12" s="4" t="inlineStr">
        <is>
          <t xml:space="preserve"> </t>
        </is>
      </c>
      <c r="I12" s="4" t="inlineStr">
        <is>
          <t xml:space="preserve"> </t>
        </is>
      </c>
      <c r="J12" s="4" t="inlineStr">
        <is>
          <t xml:space="preserve"> </t>
        </is>
      </c>
      <c r="K12" s="4" t="inlineStr">
        <is>
          <t xml:space="preserve"> </t>
        </is>
      </c>
      <c r="L12" s="4" t="inlineStr">
        <is>
          <t xml:space="preserve"> </t>
        </is>
      </c>
      <c r="M12" s="6" t="n">
        <v>1023645</v>
      </c>
    </row>
    <row r="13">
      <c r="A13" s="4" t="inlineStr">
        <is>
          <t>Issuance of common stock warrants</t>
        </is>
      </c>
      <c r="C13" s="4" t="inlineStr">
        <is>
          <t xml:space="preserve"> </t>
        </is>
      </c>
      <c r="E13" s="6" t="n">
        <v>667290</v>
      </c>
      <c r="F13" s="4" t="inlineStr">
        <is>
          <t>[1]</t>
        </is>
      </c>
      <c r="G13" s="4" t="inlineStr">
        <is>
          <t xml:space="preserve"> </t>
        </is>
      </c>
      <c r="I13" s="4" t="inlineStr">
        <is>
          <t xml:space="preserve"> </t>
        </is>
      </c>
      <c r="J13" s="4" t="inlineStr">
        <is>
          <t xml:space="preserve"> </t>
        </is>
      </c>
      <c r="K13" s="4" t="inlineStr">
        <is>
          <t xml:space="preserve"> </t>
        </is>
      </c>
      <c r="L13" s="4" t="inlineStr">
        <is>
          <t xml:space="preserve"> </t>
        </is>
      </c>
      <c r="M13" s="6" t="n">
        <v>667290</v>
      </c>
    </row>
    <row r="14">
      <c r="A14" s="4" t="inlineStr">
        <is>
          <t>Issuance of common stock in relation to vested restricted stock units, to wholly owned subsidiary (in shares)</t>
        </is>
      </c>
      <c r="B14" s="4" t="inlineStr">
        <is>
          <t>[1]</t>
        </is>
      </c>
      <c r="C14" s="6" t="n">
        <v>2932</v>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in relation to vested restricted stock units, to wholly owned subsidiary</t>
        </is>
      </c>
      <c r="C15" s="5" t="n">
        <v>30</v>
      </c>
      <c r="D15" s="4" t="inlineStr">
        <is>
          <t>[1]</t>
        </is>
      </c>
      <c r="E15" s="6" t="n">
        <v>-51010</v>
      </c>
      <c r="F15" s="4" t="inlineStr">
        <is>
          <t>[1]</t>
        </is>
      </c>
      <c r="G15" s="4" t="inlineStr">
        <is>
          <t xml:space="preserve"> </t>
        </is>
      </c>
      <c r="I15" s="4" t="inlineStr">
        <is>
          <t xml:space="preserve"> </t>
        </is>
      </c>
      <c r="J15" s="4" t="inlineStr">
        <is>
          <t xml:space="preserve"> </t>
        </is>
      </c>
      <c r="K15" s="4" t="inlineStr">
        <is>
          <t xml:space="preserve"> </t>
        </is>
      </c>
      <c r="L15" s="4" t="inlineStr">
        <is>
          <t xml:space="preserve"> </t>
        </is>
      </c>
      <c r="M15" s="6" t="n">
        <v>-50980</v>
      </c>
    </row>
    <row r="16">
      <c r="A16" s="4" t="inlineStr">
        <is>
          <t>Repayment of shareholders loan through in-kind services</t>
        </is>
      </c>
      <c r="C16" s="4" t="inlineStr">
        <is>
          <t xml:space="preserve"> </t>
        </is>
      </c>
      <c r="E16" s="4" t="inlineStr">
        <is>
          <t xml:space="preserve"> </t>
        </is>
      </c>
      <c r="G16" s="4" t="inlineStr">
        <is>
          <t xml:space="preserve"> </t>
        </is>
      </c>
      <c r="I16" s="6" t="n">
        <v>111720</v>
      </c>
      <c r="J16" s="4" t="inlineStr">
        <is>
          <t xml:space="preserve"> </t>
        </is>
      </c>
      <c r="K16" s="4" t="inlineStr">
        <is>
          <t xml:space="preserve"> </t>
        </is>
      </c>
      <c r="L16" s="4" t="inlineStr">
        <is>
          <t xml:space="preserve"> </t>
        </is>
      </c>
      <c r="M16" s="6" t="n">
        <v>111720</v>
      </c>
    </row>
    <row r="17">
      <c r="A17" s="4" t="inlineStr">
        <is>
          <t>Stock-based compensation</t>
        </is>
      </c>
      <c r="C17" s="4" t="inlineStr">
        <is>
          <t xml:space="preserve"> </t>
        </is>
      </c>
      <c r="E17" s="6" t="n">
        <v>2399063</v>
      </c>
      <c r="F17" s="4" t="inlineStr">
        <is>
          <t>[1]</t>
        </is>
      </c>
      <c r="G17" s="4" t="inlineStr">
        <is>
          <t xml:space="preserve"> </t>
        </is>
      </c>
      <c r="I17" s="4" t="inlineStr">
        <is>
          <t xml:space="preserve"> </t>
        </is>
      </c>
      <c r="J17" s="4" t="inlineStr">
        <is>
          <t xml:space="preserve"> </t>
        </is>
      </c>
      <c r="K17" s="4" t="inlineStr">
        <is>
          <t xml:space="preserve"> </t>
        </is>
      </c>
      <c r="L17" s="4" t="inlineStr">
        <is>
          <t xml:space="preserve"> </t>
        </is>
      </c>
      <c r="M17" s="6" t="n">
        <v>2399063</v>
      </c>
    </row>
    <row r="18">
      <c r="A18" s="4" t="inlineStr">
        <is>
          <t>Currency translation adjustment</t>
        </is>
      </c>
      <c r="C18" s="4" t="inlineStr">
        <is>
          <t xml:space="preserve"> </t>
        </is>
      </c>
      <c r="E18" s="4" t="inlineStr">
        <is>
          <t xml:space="preserve"> </t>
        </is>
      </c>
      <c r="G18" s="4" t="inlineStr">
        <is>
          <t xml:space="preserve"> </t>
        </is>
      </c>
      <c r="I18" s="4" t="inlineStr">
        <is>
          <t xml:space="preserve"> </t>
        </is>
      </c>
      <c r="J18" s="6" t="n">
        <v>53352</v>
      </c>
      <c r="K18" s="4" t="inlineStr">
        <is>
          <t xml:space="preserve"> </t>
        </is>
      </c>
      <c r="L18" s="4" t="inlineStr">
        <is>
          <t xml:space="preserve"> </t>
        </is>
      </c>
      <c r="M18" s="6" t="n">
        <v>53352</v>
      </c>
    </row>
    <row r="19">
      <c r="A19" s="4" t="inlineStr">
        <is>
          <t>Ending balance (in shares) at Dec. 31, 2022</t>
        </is>
      </c>
      <c r="B19" s="4" t="inlineStr">
        <is>
          <t>[1]</t>
        </is>
      </c>
      <c r="C19" s="6" t="n">
        <v>323621</v>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Dec. 31, 2022</t>
        </is>
      </c>
      <c r="C20" s="5" t="n">
        <v>3237</v>
      </c>
      <c r="D20" s="4" t="inlineStr">
        <is>
          <t>[1]</t>
        </is>
      </c>
      <c r="E20" s="6" t="n">
        <v>39541489</v>
      </c>
      <c r="F20" s="4" t="inlineStr">
        <is>
          <t>[1]</t>
        </is>
      </c>
      <c r="G20" s="5" t="n">
        <v>0</v>
      </c>
      <c r="H20" s="4" t="inlineStr">
        <is>
          <t>[1]</t>
        </is>
      </c>
      <c r="I20" s="6" t="n">
        <v>-18547</v>
      </c>
      <c r="J20" s="6" t="n">
        <v>237252</v>
      </c>
      <c r="K20" s="6" t="n">
        <v>-39299726</v>
      </c>
      <c r="L20" s="6" t="n">
        <v>161439</v>
      </c>
      <c r="M20" s="5" t="n">
        <v>625144</v>
      </c>
    </row>
    <row r="21">
      <c r="A21" s="4" t="inlineStr">
        <is>
          <t>Ending balance (in shares) at Dec. 31, 2022</t>
        </is>
      </c>
      <c r="C21" s="4" t="inlineStr">
        <is>
          <t xml:space="preserve"> </t>
        </is>
      </c>
      <c r="E21" s="4" t="inlineStr">
        <is>
          <t xml:space="preserve"> </t>
        </is>
      </c>
      <c r="G21" s="6" t="n">
        <v>3768</v>
      </c>
      <c r="H21" s="4" t="inlineStr">
        <is>
          <t>[1]</t>
        </is>
      </c>
      <c r="I21" s="4" t="inlineStr">
        <is>
          <t xml:space="preserve"> </t>
        </is>
      </c>
      <c r="J21" s="4" t="inlineStr">
        <is>
          <t xml:space="preserve"> </t>
        </is>
      </c>
      <c r="K21" s="4" t="inlineStr">
        <is>
          <t xml:space="preserve"> </t>
        </is>
      </c>
      <c r="L21" s="4" t="inlineStr">
        <is>
          <t xml:space="preserve"> </t>
        </is>
      </c>
      <c r="M21" s="6" t="n">
        <v>3768</v>
      </c>
    </row>
    <row r="22">
      <c r="A22" s="4" t="inlineStr">
        <is>
          <t>Ending balance at Dec. 31, 2022</t>
        </is>
      </c>
      <c r="B22" s="4" t="inlineStr">
        <is>
          <t>[1]</t>
        </is>
      </c>
      <c r="C22" s="4" t="inlineStr">
        <is>
          <t xml:space="preserve"> </t>
        </is>
      </c>
      <c r="E22" s="4" t="inlineStr">
        <is>
          <t xml:space="preserve"> </t>
        </is>
      </c>
      <c r="G22" s="5" t="n">
        <v>0</v>
      </c>
      <c r="I22" s="4" t="inlineStr">
        <is>
          <t xml:space="preserve"> </t>
        </is>
      </c>
      <c r="J22" s="4" t="inlineStr">
        <is>
          <t xml:space="preserve"> </t>
        </is>
      </c>
      <c r="K22" s="4" t="inlineStr">
        <is>
          <t xml:space="preserve"> </t>
        </is>
      </c>
      <c r="L22" s="4" t="inlineStr">
        <is>
          <t xml:space="preserve"> </t>
        </is>
      </c>
      <c r="M22" s="5" t="n">
        <v>0</v>
      </c>
    </row>
    <row r="23">
      <c r="A23" s="3" t="inlineStr">
        <is>
          <t>Increase (Decrease) in Stockholders' Equity</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of warrants to common stock, including inducement (in shares)</t>
        </is>
      </c>
      <c r="B24" s="4" t="inlineStr">
        <is>
          <t>[1]</t>
        </is>
      </c>
      <c r="C24" s="6" t="n">
        <v>121550</v>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of warrants to common stock, including inducement</t>
        </is>
      </c>
      <c r="C25" s="5" t="n">
        <v>1216</v>
      </c>
      <c r="D25" s="4" t="inlineStr">
        <is>
          <t>[1]</t>
        </is>
      </c>
      <c r="E25" s="6" t="n">
        <v>621338</v>
      </c>
      <c r="F25" s="4" t="inlineStr">
        <is>
          <t>[1]</t>
        </is>
      </c>
      <c r="G25" s="4" t="inlineStr">
        <is>
          <t xml:space="preserve"> </t>
        </is>
      </c>
      <c r="I25" s="4" t="inlineStr">
        <is>
          <t xml:space="preserve"> </t>
        </is>
      </c>
      <c r="J25" s="4" t="inlineStr">
        <is>
          <t xml:space="preserve"> </t>
        </is>
      </c>
      <c r="K25" s="4" t="inlineStr">
        <is>
          <t xml:space="preserve"> </t>
        </is>
      </c>
      <c r="L25" s="4" t="inlineStr">
        <is>
          <t xml:space="preserve"> </t>
        </is>
      </c>
      <c r="M25" s="6" t="n">
        <v>622554</v>
      </c>
    </row>
    <row r="26">
      <c r="A26" s="4" t="inlineStr">
        <is>
          <t>Exercise of options to common stock (in shares)</t>
        </is>
      </c>
      <c r="B26" s="4" t="inlineStr">
        <is>
          <t>[1]</t>
        </is>
      </c>
      <c r="C26" s="6" t="n">
        <v>116</v>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of options to common stock</t>
        </is>
      </c>
      <c r="C27" s="5" t="n">
        <v>1</v>
      </c>
      <c r="D27" s="4" t="inlineStr">
        <is>
          <t>[1]</t>
        </is>
      </c>
      <c r="E27" s="6" t="n">
        <v>1999</v>
      </c>
      <c r="F27" s="4" t="inlineStr">
        <is>
          <t>[1]</t>
        </is>
      </c>
      <c r="G27" s="4" t="inlineStr">
        <is>
          <t xml:space="preserve"> </t>
        </is>
      </c>
      <c r="I27" s="4" t="inlineStr">
        <is>
          <t xml:space="preserve"> </t>
        </is>
      </c>
      <c r="J27" s="4" t="inlineStr">
        <is>
          <t xml:space="preserve"> </t>
        </is>
      </c>
      <c r="K27" s="4" t="inlineStr">
        <is>
          <t xml:space="preserve"> </t>
        </is>
      </c>
      <c r="L27" s="4" t="inlineStr">
        <is>
          <t xml:space="preserve"> </t>
        </is>
      </c>
      <c r="M27" s="6" t="n">
        <v>2000</v>
      </c>
    </row>
    <row r="28">
      <c r="A28" s="4" t="inlineStr">
        <is>
          <t>Issuance of common stock (in shares)</t>
        </is>
      </c>
      <c r="B28" s="4" t="inlineStr">
        <is>
          <t>[1]</t>
        </is>
      </c>
      <c r="C28" s="6" t="n">
        <v>87498</v>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t>
        </is>
      </c>
      <c r="C29" s="5" t="n">
        <v>875</v>
      </c>
      <c r="D29" s="4" t="inlineStr">
        <is>
          <t>[1]</t>
        </is>
      </c>
      <c r="E29" s="6" t="n">
        <v>7463437</v>
      </c>
      <c r="F29" s="4" t="inlineStr">
        <is>
          <t>[1]</t>
        </is>
      </c>
      <c r="G29" s="4" t="inlineStr">
        <is>
          <t xml:space="preserve"> </t>
        </is>
      </c>
      <c r="I29" s="4" t="inlineStr">
        <is>
          <t xml:space="preserve"> </t>
        </is>
      </c>
      <c r="J29" s="4" t="inlineStr">
        <is>
          <t xml:space="preserve"> </t>
        </is>
      </c>
      <c r="K29" s="4" t="inlineStr">
        <is>
          <t xml:space="preserve"> </t>
        </is>
      </c>
      <c r="L29" s="4" t="inlineStr">
        <is>
          <t xml:space="preserve"> </t>
        </is>
      </c>
      <c r="M29" s="6" t="n">
        <v>7464312</v>
      </c>
    </row>
    <row r="30">
      <c r="A30" s="4" t="inlineStr">
        <is>
          <t>Issuance of common stock in relation to vested restricted stock units, to wholly owned subsidiary (in shares)</t>
        </is>
      </c>
      <c r="B30" s="4" t="inlineStr">
        <is>
          <t>[1]</t>
        </is>
      </c>
      <c r="C30" s="6" t="n">
        <v>16532</v>
      </c>
      <c r="E30" s="4" t="inlineStr">
        <is>
          <t xml:space="preserve"> </t>
        </is>
      </c>
      <c r="G30" s="6" t="n">
        <v>-2796</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in relation to vested restricted stock units, to wholly owned subsidiary</t>
        </is>
      </c>
      <c r="C31" s="5" t="n">
        <v>165</v>
      </c>
      <c r="D31" s="4" t="inlineStr">
        <is>
          <t>[1]</t>
        </is>
      </c>
      <c r="E31" s="6" t="n">
        <v>-24821</v>
      </c>
      <c r="F31" s="4" t="inlineStr">
        <is>
          <t>[1]</t>
        </is>
      </c>
      <c r="G31" s="4" t="inlineStr">
        <is>
          <t xml:space="preserve"> </t>
        </is>
      </c>
      <c r="I31" s="4" t="inlineStr">
        <is>
          <t xml:space="preserve"> </t>
        </is>
      </c>
      <c r="J31" s="4" t="inlineStr">
        <is>
          <t xml:space="preserve"> </t>
        </is>
      </c>
      <c r="K31" s="4" t="inlineStr">
        <is>
          <t xml:space="preserve"> </t>
        </is>
      </c>
      <c r="L31" s="4" t="inlineStr">
        <is>
          <t xml:space="preserve"> </t>
        </is>
      </c>
      <c r="M31" s="6" t="n">
        <v>-24656</v>
      </c>
    </row>
    <row r="32">
      <c r="A32" s="4" t="inlineStr">
        <is>
          <t>Reverse stock split rounding (in shares)</t>
        </is>
      </c>
      <c r="B32" s="4" t="inlineStr">
        <is>
          <t>[1]</t>
        </is>
      </c>
      <c r="C32" s="6" t="n">
        <v>318</v>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erse stock split rounding</t>
        </is>
      </c>
      <c r="B33" s="4" t="inlineStr">
        <is>
          <t>[1]</t>
        </is>
      </c>
      <c r="C33" s="5" t="n">
        <v>3</v>
      </c>
      <c r="E33" s="6" t="n">
        <v>-3</v>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ayment of shareholders loan through in-kind services</t>
        </is>
      </c>
      <c r="C34" s="4" t="inlineStr">
        <is>
          <t xml:space="preserve"> </t>
        </is>
      </c>
      <c r="E34" s="4" t="inlineStr">
        <is>
          <t xml:space="preserve"> </t>
        </is>
      </c>
      <c r="G34" s="4" t="inlineStr">
        <is>
          <t xml:space="preserve"> </t>
        </is>
      </c>
      <c r="I34" s="6" t="n">
        <v>18547</v>
      </c>
      <c r="J34" s="4" t="inlineStr">
        <is>
          <t xml:space="preserve"> </t>
        </is>
      </c>
      <c r="K34" s="4" t="inlineStr">
        <is>
          <t xml:space="preserve"> </t>
        </is>
      </c>
      <c r="L34" s="4" t="inlineStr">
        <is>
          <t xml:space="preserve"> </t>
        </is>
      </c>
      <c r="M34" s="6" t="n">
        <v>18547</v>
      </c>
    </row>
    <row r="35">
      <c r="A35" s="4" t="inlineStr">
        <is>
          <t>Stock-based compensation</t>
        </is>
      </c>
      <c r="C35" s="4" t="inlineStr">
        <is>
          <t xml:space="preserve"> </t>
        </is>
      </c>
      <c r="E35" s="6" t="n">
        <v>305350</v>
      </c>
      <c r="F35" s="4" t="inlineStr">
        <is>
          <t>[1]</t>
        </is>
      </c>
      <c r="G35" s="4" t="inlineStr">
        <is>
          <t xml:space="preserve"> </t>
        </is>
      </c>
      <c r="I35" s="4" t="inlineStr">
        <is>
          <t xml:space="preserve"> </t>
        </is>
      </c>
      <c r="J35" s="4" t="inlineStr">
        <is>
          <t xml:space="preserve"> </t>
        </is>
      </c>
      <c r="K35" s="4" t="inlineStr">
        <is>
          <t xml:space="preserve"> </t>
        </is>
      </c>
      <c r="L35" s="4" t="inlineStr">
        <is>
          <t xml:space="preserve"> </t>
        </is>
      </c>
      <c r="M35" s="6" t="n">
        <v>305350</v>
      </c>
    </row>
    <row r="36">
      <c r="A36" s="4" t="inlineStr">
        <is>
          <t>Currency translation adjustment</t>
        </is>
      </c>
      <c r="C36" s="4" t="inlineStr">
        <is>
          <t xml:space="preserve"> </t>
        </is>
      </c>
      <c r="E36" s="4" t="inlineStr">
        <is>
          <t xml:space="preserve"> </t>
        </is>
      </c>
      <c r="G36" s="4" t="inlineStr">
        <is>
          <t xml:space="preserve"> </t>
        </is>
      </c>
      <c r="I36" s="4" t="inlineStr">
        <is>
          <t xml:space="preserve"> </t>
        </is>
      </c>
      <c r="J36" s="6" t="n">
        <v>-30842</v>
      </c>
      <c r="K36" s="4" t="inlineStr">
        <is>
          <t xml:space="preserve"> </t>
        </is>
      </c>
      <c r="L36" s="4" t="inlineStr">
        <is>
          <t xml:space="preserve"> </t>
        </is>
      </c>
      <c r="M36" s="6" t="n">
        <v>-30842</v>
      </c>
    </row>
    <row r="37">
      <c r="A37" s="4" t="inlineStr">
        <is>
          <t>Net income (loss) attributable to T Stamp Inc.</t>
        </is>
      </c>
      <c r="C37" s="4" t="inlineStr">
        <is>
          <t xml:space="preserve"> </t>
        </is>
      </c>
      <c r="E37" s="4" t="inlineStr">
        <is>
          <t xml:space="preserve"> </t>
        </is>
      </c>
      <c r="G37" s="4" t="inlineStr">
        <is>
          <t xml:space="preserve"> </t>
        </is>
      </c>
      <c r="I37" s="4" t="inlineStr">
        <is>
          <t xml:space="preserve"> </t>
        </is>
      </c>
      <c r="J37" s="4" t="inlineStr">
        <is>
          <t xml:space="preserve"> </t>
        </is>
      </c>
      <c r="K37" s="6" t="n">
        <v>-4752980</v>
      </c>
      <c r="L37" s="4" t="inlineStr">
        <is>
          <t xml:space="preserve"> </t>
        </is>
      </c>
      <c r="M37" s="6" t="n">
        <v>-4752980</v>
      </c>
    </row>
    <row r="38">
      <c r="A38" s="4" t="inlineStr">
        <is>
          <t>Ending balance (in shares) at Sep. 30, 2023</t>
        </is>
      </c>
      <c r="B38" s="4" t="inlineStr">
        <is>
          <t>[1]</t>
        </is>
      </c>
      <c r="C38" s="6" t="n">
        <v>549635</v>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nding balance at Sep. 30, 2023</t>
        </is>
      </c>
      <c r="C39" s="5" t="n">
        <v>5497</v>
      </c>
      <c r="D39" s="4" t="inlineStr">
        <is>
          <t>[1]</t>
        </is>
      </c>
      <c r="E39" s="6" t="n">
        <v>47908789</v>
      </c>
      <c r="F39" s="4" t="inlineStr">
        <is>
          <t>[1]</t>
        </is>
      </c>
      <c r="G39" s="5" t="n">
        <v>0</v>
      </c>
      <c r="H39" s="4" t="inlineStr">
        <is>
          <t>[1]</t>
        </is>
      </c>
      <c r="I39" s="6" t="n">
        <v>0</v>
      </c>
      <c r="J39" s="6" t="n">
        <v>206410</v>
      </c>
      <c r="K39" s="6" t="n">
        <v>-44052706</v>
      </c>
      <c r="L39" s="6" t="n">
        <v>161439</v>
      </c>
      <c r="M39" s="6" t="n">
        <v>4229429</v>
      </c>
    </row>
    <row r="40">
      <c r="A40" s="4" t="inlineStr">
        <is>
          <t>Ending balance (in shares) at Sep. 30, 2023</t>
        </is>
      </c>
      <c r="B40" s="4" t="inlineStr">
        <is>
          <t>[1]</t>
        </is>
      </c>
      <c r="C40" s="4" t="inlineStr">
        <is>
          <t xml:space="preserve"> </t>
        </is>
      </c>
      <c r="E40" s="4" t="inlineStr">
        <is>
          <t xml:space="preserve"> </t>
        </is>
      </c>
      <c r="G40" s="6" t="n">
        <v>972</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at Sep. 30, 2023</t>
        </is>
      </c>
      <c r="B41" s="4" t="inlineStr">
        <is>
          <t>[1]</t>
        </is>
      </c>
      <c r="C41" s="4" t="inlineStr">
        <is>
          <t xml:space="preserve"> </t>
        </is>
      </c>
      <c r="E41" s="4" t="inlineStr">
        <is>
          <t xml:space="preserve"> </t>
        </is>
      </c>
      <c r="G41" s="5" t="n">
        <v>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eginning balance (in shares) at Dec. 31, 2022</t>
        </is>
      </c>
      <c r="B42" s="4" t="inlineStr">
        <is>
          <t>[1]</t>
        </is>
      </c>
      <c r="C42" s="6" t="n">
        <v>323621</v>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eginning balance at Dec. 31, 2022</t>
        </is>
      </c>
      <c r="C43" s="5" t="n">
        <v>3237</v>
      </c>
      <c r="D43" s="4" t="inlineStr">
        <is>
          <t>[1]</t>
        </is>
      </c>
      <c r="E43" s="6" t="n">
        <v>39541489</v>
      </c>
      <c r="F43" s="4" t="inlineStr">
        <is>
          <t>[1]</t>
        </is>
      </c>
      <c r="G43" s="5" t="n">
        <v>0</v>
      </c>
      <c r="H43" s="4" t="inlineStr">
        <is>
          <t>[1]</t>
        </is>
      </c>
      <c r="I43" s="6" t="n">
        <v>-18547</v>
      </c>
      <c r="J43" s="6" t="n">
        <v>237252</v>
      </c>
      <c r="K43" s="6" t="n">
        <v>-39299726</v>
      </c>
      <c r="L43" s="6" t="n">
        <v>161439</v>
      </c>
      <c r="M43" s="5" t="n">
        <v>625144</v>
      </c>
    </row>
    <row r="44">
      <c r="A44" s="4" t="inlineStr">
        <is>
          <t>Beginning balance (in shares) at Dec. 31, 2022</t>
        </is>
      </c>
      <c r="C44" s="4" t="inlineStr">
        <is>
          <t xml:space="preserve"> </t>
        </is>
      </c>
      <c r="E44" s="4" t="inlineStr">
        <is>
          <t xml:space="preserve"> </t>
        </is>
      </c>
      <c r="G44" s="6" t="n">
        <v>3768</v>
      </c>
      <c r="H44" s="4" t="inlineStr">
        <is>
          <t>[1]</t>
        </is>
      </c>
      <c r="I44" s="4" t="inlineStr">
        <is>
          <t xml:space="preserve"> </t>
        </is>
      </c>
      <c r="J44" s="4" t="inlineStr">
        <is>
          <t xml:space="preserve"> </t>
        </is>
      </c>
      <c r="K44" s="4" t="inlineStr">
        <is>
          <t xml:space="preserve"> </t>
        </is>
      </c>
      <c r="L44" s="4" t="inlineStr">
        <is>
          <t xml:space="preserve"> </t>
        </is>
      </c>
      <c r="M44" s="6" t="n">
        <v>3768</v>
      </c>
    </row>
    <row r="45">
      <c r="A45" s="4" t="inlineStr">
        <is>
          <t>Beginning balance at Dec. 31, 2022</t>
        </is>
      </c>
      <c r="B45" s="4" t="inlineStr">
        <is>
          <t>[1]</t>
        </is>
      </c>
      <c r="C45" s="4" t="inlineStr">
        <is>
          <t xml:space="preserve"> </t>
        </is>
      </c>
      <c r="E45" s="4" t="inlineStr">
        <is>
          <t xml:space="preserve"> </t>
        </is>
      </c>
      <c r="G45" s="5" t="n">
        <v>0</v>
      </c>
      <c r="I45" s="4" t="inlineStr">
        <is>
          <t xml:space="preserve"> </t>
        </is>
      </c>
      <c r="J45" s="4" t="inlineStr">
        <is>
          <t xml:space="preserve"> </t>
        </is>
      </c>
      <c r="K45" s="4" t="inlineStr">
        <is>
          <t xml:space="preserve"> </t>
        </is>
      </c>
      <c r="L45" s="4" t="inlineStr">
        <is>
          <t xml:space="preserve"> </t>
        </is>
      </c>
      <c r="M45" s="5" t="n">
        <v>0</v>
      </c>
    </row>
    <row r="46">
      <c r="A46" s="3" t="inlineStr">
        <is>
          <t>Increase (Decrease) in Stockholders' Equity</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e of warrants to common stock, including inducement (in shares)</t>
        </is>
      </c>
      <c r="B47" s="4" t="inlineStr">
        <is>
          <t>[1]</t>
        </is>
      </c>
      <c r="C47" s="6" t="n">
        <v>182750</v>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of warrants to common stock, including inducement</t>
        </is>
      </c>
      <c r="C48" s="5" t="n">
        <v>1828</v>
      </c>
      <c r="D48" s="4" t="inlineStr">
        <is>
          <t>[1]</t>
        </is>
      </c>
      <c r="E48" s="6" t="n">
        <v>2853886</v>
      </c>
      <c r="F48" s="4" t="inlineStr">
        <is>
          <t>[1]</t>
        </is>
      </c>
      <c r="G48" s="4" t="inlineStr">
        <is>
          <t xml:space="preserve"> </t>
        </is>
      </c>
      <c r="I48" s="4" t="inlineStr">
        <is>
          <t xml:space="preserve"> </t>
        </is>
      </c>
      <c r="J48" s="4" t="inlineStr">
        <is>
          <t xml:space="preserve"> </t>
        </is>
      </c>
      <c r="K48" s="4" t="inlineStr">
        <is>
          <t xml:space="preserve"> </t>
        </is>
      </c>
      <c r="L48" s="4" t="inlineStr">
        <is>
          <t xml:space="preserve"> </t>
        </is>
      </c>
      <c r="M48" s="5" t="n">
        <v>2855714</v>
      </c>
    </row>
    <row r="49">
      <c r="A49" s="4" t="inlineStr">
        <is>
          <t>Exercise of options to common stock (in shares)</t>
        </is>
      </c>
      <c r="C49" s="6" t="n">
        <v>116</v>
      </c>
      <c r="D49" s="4" t="inlineStr">
        <is>
          <t>[1]</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6" t="n">
        <v>82</v>
      </c>
    </row>
    <row r="50">
      <c r="A50" s="4" t="inlineStr">
        <is>
          <t>Exercise of options to common stock</t>
        </is>
      </c>
      <c r="C50" s="5" t="n">
        <v>1</v>
      </c>
      <c r="D50" s="4" t="inlineStr">
        <is>
          <t>[1]</t>
        </is>
      </c>
      <c r="E50" s="6" t="n">
        <v>1999</v>
      </c>
      <c r="F50" s="4" t="inlineStr">
        <is>
          <t>[1]</t>
        </is>
      </c>
      <c r="G50" s="4" t="inlineStr">
        <is>
          <t xml:space="preserve"> </t>
        </is>
      </c>
      <c r="I50" s="4" t="inlineStr">
        <is>
          <t xml:space="preserve"> </t>
        </is>
      </c>
      <c r="J50" s="4" t="inlineStr">
        <is>
          <t xml:space="preserve"> </t>
        </is>
      </c>
      <c r="K50" s="4" t="inlineStr">
        <is>
          <t xml:space="preserve"> </t>
        </is>
      </c>
      <c r="L50" s="4" t="inlineStr">
        <is>
          <t xml:space="preserve"> </t>
        </is>
      </c>
      <c r="M50" s="5" t="n">
        <v>2000</v>
      </c>
    </row>
    <row r="51">
      <c r="A51" s="4" t="inlineStr">
        <is>
          <t>Issuance of common stock (in shares)</t>
        </is>
      </c>
      <c r="B51" s="4" t="inlineStr">
        <is>
          <t>[1]</t>
        </is>
      </c>
      <c r="C51" s="6" t="n">
        <v>1403</v>
      </c>
      <c r="E51" s="4" t="inlineStr">
        <is>
          <t xml:space="preserve"> </t>
        </is>
      </c>
      <c r="G51" s="6" t="n">
        <v>-1</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common stock</t>
        </is>
      </c>
      <c r="C52" s="5" t="n">
        <v>14</v>
      </c>
      <c r="D52" s="4" t="inlineStr">
        <is>
          <t>[1]</t>
        </is>
      </c>
      <c r="E52" s="6" t="n">
        <v>-14</v>
      </c>
      <c r="F52" s="4" t="inlineStr">
        <is>
          <t>[1]</t>
        </is>
      </c>
      <c r="G52" s="4" t="inlineStr">
        <is>
          <t xml:space="preserve"> </t>
        </is>
      </c>
      <c r="I52" s="4" t="inlineStr">
        <is>
          <t xml:space="preserve"> </t>
        </is>
      </c>
      <c r="J52" s="4" t="inlineStr">
        <is>
          <t xml:space="preserve"> </t>
        </is>
      </c>
      <c r="K52" s="4" t="inlineStr">
        <is>
          <t xml:space="preserve"> </t>
        </is>
      </c>
      <c r="L52" s="4" t="inlineStr">
        <is>
          <t xml:space="preserve"> </t>
        </is>
      </c>
      <c r="M52" s="6" t="n">
        <v>0</v>
      </c>
    </row>
    <row r="53">
      <c r="A53" s="4" t="inlineStr">
        <is>
          <t>Issuance of common stock warrants</t>
        </is>
      </c>
      <c r="C53" s="4" t="inlineStr">
        <is>
          <t xml:space="preserve"> </t>
        </is>
      </c>
      <c r="E53" s="6" t="n">
        <v>3915917</v>
      </c>
      <c r="F53" s="4" t="inlineStr">
        <is>
          <t>[1]</t>
        </is>
      </c>
      <c r="G53" s="4" t="inlineStr">
        <is>
          <t xml:space="preserve"> </t>
        </is>
      </c>
      <c r="I53" s="4" t="inlineStr">
        <is>
          <t xml:space="preserve"> </t>
        </is>
      </c>
      <c r="J53" s="4" t="inlineStr">
        <is>
          <t xml:space="preserve"> </t>
        </is>
      </c>
      <c r="K53" s="6" t="n">
        <v>-3915917</v>
      </c>
      <c r="L53" s="4" t="inlineStr">
        <is>
          <t xml:space="preserve"> </t>
        </is>
      </c>
      <c r="M53" s="6" t="n">
        <v>0</v>
      </c>
    </row>
    <row r="54">
      <c r="A54" s="4" t="inlineStr">
        <is>
          <t>Issuance of common stock in relation to vested restricted stock units, to wholly owned subsidiary (in shares)</t>
        </is>
      </c>
      <c r="B54" s="4" t="inlineStr">
        <is>
          <t>[1]</t>
        </is>
      </c>
      <c r="C54" s="6" t="n">
        <v>13853</v>
      </c>
      <c r="E54" s="4" t="inlineStr">
        <is>
          <t xml:space="preserve"> </t>
        </is>
      </c>
      <c r="G54" s="6" t="n">
        <v>-118</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common stock in relation to vested restricted stock units, to wholly owned subsidiary</t>
        </is>
      </c>
      <c r="C55" s="5" t="n">
        <v>139</v>
      </c>
      <c r="D55" s="4" t="inlineStr">
        <is>
          <t>[1]</t>
        </is>
      </c>
      <c r="E55" s="6" t="n">
        <v>-79040</v>
      </c>
      <c r="F55" s="4" t="inlineStr">
        <is>
          <t>[1]</t>
        </is>
      </c>
      <c r="G55" s="4" t="inlineStr">
        <is>
          <t xml:space="preserve"> </t>
        </is>
      </c>
      <c r="I55" s="4" t="inlineStr">
        <is>
          <t xml:space="preserve"> </t>
        </is>
      </c>
      <c r="J55" s="4" t="inlineStr">
        <is>
          <t xml:space="preserve"> </t>
        </is>
      </c>
      <c r="K55" s="4" t="inlineStr">
        <is>
          <t xml:space="preserve"> </t>
        </is>
      </c>
      <c r="L55" s="4" t="inlineStr">
        <is>
          <t xml:space="preserve"> </t>
        </is>
      </c>
      <c r="M55" s="6" t="n">
        <v>-78901</v>
      </c>
    </row>
    <row r="56">
      <c r="A56" s="4" t="inlineStr">
        <is>
          <t>Reverse stock split rounding (in shares)</t>
        </is>
      </c>
      <c r="B56" s="4" t="inlineStr">
        <is>
          <t>[1]</t>
        </is>
      </c>
      <c r="C56" s="6" t="n">
        <v>316</v>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erse stock split rounding</t>
        </is>
      </c>
      <c r="C57" s="5" t="n">
        <v>3</v>
      </c>
      <c r="D57" s="4" t="inlineStr">
        <is>
          <t>[1]</t>
        </is>
      </c>
      <c r="E57" s="6" t="n">
        <v>-3</v>
      </c>
      <c r="F57" s="4" t="inlineStr">
        <is>
          <t>[1]</t>
        </is>
      </c>
      <c r="G57" s="4" t="inlineStr">
        <is>
          <t xml:space="preserve"> </t>
        </is>
      </c>
      <c r="I57" s="4" t="inlineStr">
        <is>
          <t xml:space="preserve"> </t>
        </is>
      </c>
      <c r="J57" s="4" t="inlineStr">
        <is>
          <t xml:space="preserve"> </t>
        </is>
      </c>
      <c r="K57" s="4" t="inlineStr">
        <is>
          <t xml:space="preserve"> </t>
        </is>
      </c>
      <c r="L57" s="4" t="inlineStr">
        <is>
          <t xml:space="preserve"> </t>
        </is>
      </c>
      <c r="M57" s="6" t="n">
        <v>0</v>
      </c>
    </row>
    <row r="58">
      <c r="A58" s="4" t="inlineStr">
        <is>
          <t>Repayment of shareholders loan through in-kind services</t>
        </is>
      </c>
      <c r="C58" s="4" t="inlineStr">
        <is>
          <t xml:space="preserve"> </t>
        </is>
      </c>
      <c r="E58" s="4" t="inlineStr">
        <is>
          <t xml:space="preserve"> </t>
        </is>
      </c>
      <c r="G58" s="4" t="inlineStr">
        <is>
          <t xml:space="preserve"> </t>
        </is>
      </c>
      <c r="I58" s="6" t="n">
        <v>18547</v>
      </c>
      <c r="J58" s="4" t="inlineStr">
        <is>
          <t xml:space="preserve"> </t>
        </is>
      </c>
      <c r="K58" s="4" t="inlineStr">
        <is>
          <t xml:space="preserve"> </t>
        </is>
      </c>
      <c r="L58" s="4" t="inlineStr">
        <is>
          <t xml:space="preserve"> </t>
        </is>
      </c>
      <c r="M58" s="6" t="n">
        <v>18547</v>
      </c>
    </row>
    <row r="59">
      <c r="A59" s="4" t="inlineStr">
        <is>
          <t>Stock-based compensation</t>
        </is>
      </c>
      <c r="C59" s="4" t="inlineStr">
        <is>
          <t xml:space="preserve"> </t>
        </is>
      </c>
      <c r="E59" s="6" t="n">
        <v>763288</v>
      </c>
      <c r="F59" s="4" t="inlineStr">
        <is>
          <t>[1]</t>
        </is>
      </c>
      <c r="G59" s="4" t="inlineStr">
        <is>
          <t xml:space="preserve"> </t>
        </is>
      </c>
      <c r="I59" s="4" t="inlineStr">
        <is>
          <t xml:space="preserve"> </t>
        </is>
      </c>
      <c r="J59" s="4" t="inlineStr">
        <is>
          <t xml:space="preserve"> </t>
        </is>
      </c>
      <c r="K59" s="4" t="inlineStr">
        <is>
          <t xml:space="preserve"> </t>
        </is>
      </c>
      <c r="L59" s="4" t="inlineStr">
        <is>
          <t xml:space="preserve"> </t>
        </is>
      </c>
      <c r="M59" s="6" t="n">
        <v>763288</v>
      </c>
    </row>
    <row r="60">
      <c r="A60" s="4" t="inlineStr">
        <is>
          <t>Currency translation adjustment</t>
        </is>
      </c>
      <c r="C60" s="4" t="inlineStr">
        <is>
          <t xml:space="preserve"> </t>
        </is>
      </c>
      <c r="E60" s="4" t="inlineStr">
        <is>
          <t xml:space="preserve"> </t>
        </is>
      </c>
      <c r="G60" s="4" t="inlineStr">
        <is>
          <t xml:space="preserve"> </t>
        </is>
      </c>
      <c r="I60" s="4" t="inlineStr">
        <is>
          <t xml:space="preserve"> </t>
        </is>
      </c>
      <c r="J60" s="6" t="n">
        <v>-97582</v>
      </c>
      <c r="K60" s="4" t="inlineStr">
        <is>
          <t xml:space="preserve"> </t>
        </is>
      </c>
      <c r="L60" s="4" t="inlineStr">
        <is>
          <t xml:space="preserve"> </t>
        </is>
      </c>
      <c r="M60" s="6" t="n">
        <v>-97582</v>
      </c>
    </row>
    <row r="61">
      <c r="A61" s="4" t="inlineStr">
        <is>
          <t>Ending balance (in shares) at Dec. 31, 2023</t>
        </is>
      </c>
      <c r="B61" s="4" t="inlineStr">
        <is>
          <t>[1]</t>
        </is>
      </c>
      <c r="C61" s="6" t="n">
        <v>609557</v>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nding balance at Dec. 31, 2023</t>
        </is>
      </c>
      <c r="C62" s="5" t="n">
        <v>6096</v>
      </c>
      <c r="D62" s="4" t="inlineStr">
        <is>
          <t>[1]</t>
        </is>
      </c>
      <c r="E62" s="6" t="n">
        <v>54460960</v>
      </c>
      <c r="F62" s="4" t="inlineStr">
        <is>
          <t>[1]</t>
        </is>
      </c>
      <c r="G62" s="5" t="n">
        <v>0</v>
      </c>
      <c r="H62" s="4" t="inlineStr">
        <is>
          <t>[1]</t>
        </is>
      </c>
      <c r="I62" s="6" t="n">
        <v>0</v>
      </c>
      <c r="J62" s="6" t="n">
        <v>139670</v>
      </c>
      <c r="K62" s="6" t="n">
        <v>-50853285</v>
      </c>
      <c r="L62" s="6" t="n">
        <v>161439</v>
      </c>
      <c r="M62" s="5" t="n">
        <v>3914880</v>
      </c>
    </row>
    <row r="63">
      <c r="A63" s="4" t="inlineStr">
        <is>
          <t>Ending balance (in shares) at Dec. 31, 2023</t>
        </is>
      </c>
      <c r="C63" s="4" t="inlineStr">
        <is>
          <t xml:space="preserve"> </t>
        </is>
      </c>
      <c r="E63" s="4" t="inlineStr">
        <is>
          <t xml:space="preserve"> </t>
        </is>
      </c>
      <c r="G63" s="6" t="n">
        <v>3649</v>
      </c>
      <c r="H63" s="4" t="inlineStr">
        <is>
          <t>[1]</t>
        </is>
      </c>
      <c r="I63" s="4" t="inlineStr">
        <is>
          <t xml:space="preserve"> </t>
        </is>
      </c>
      <c r="J63" s="4" t="inlineStr">
        <is>
          <t xml:space="preserve"> </t>
        </is>
      </c>
      <c r="K63" s="4" t="inlineStr">
        <is>
          <t xml:space="preserve"> </t>
        </is>
      </c>
      <c r="L63" s="4" t="inlineStr">
        <is>
          <t xml:space="preserve"> </t>
        </is>
      </c>
      <c r="M63" s="6" t="n">
        <v>3649</v>
      </c>
    </row>
    <row r="64">
      <c r="A64" s="4" t="inlineStr">
        <is>
          <t>Ending balance at Dec. 31, 2023</t>
        </is>
      </c>
      <c r="B64" s="4" t="inlineStr">
        <is>
          <t>[1]</t>
        </is>
      </c>
      <c r="C64" s="4" t="inlineStr">
        <is>
          <t xml:space="preserve"> </t>
        </is>
      </c>
      <c r="E64" s="4" t="inlineStr">
        <is>
          <t xml:space="preserve"> </t>
        </is>
      </c>
      <c r="G64" s="5" t="n">
        <v>0</v>
      </c>
      <c r="I64" s="4" t="inlineStr">
        <is>
          <t xml:space="preserve"> </t>
        </is>
      </c>
      <c r="J64" s="4" t="inlineStr">
        <is>
          <t xml:space="preserve"> </t>
        </is>
      </c>
      <c r="K64" s="4" t="inlineStr">
        <is>
          <t xml:space="preserve"> </t>
        </is>
      </c>
      <c r="L64" s="4" t="inlineStr">
        <is>
          <t xml:space="preserve"> </t>
        </is>
      </c>
      <c r="M64" s="5" t="n">
        <v>0</v>
      </c>
    </row>
    <row r="65">
      <c r="A65" s="4" t="inlineStr">
        <is>
          <t>Beginning balance (in shares) at Jun. 30, 2023</t>
        </is>
      </c>
      <c r="B65" s="4" t="inlineStr">
        <is>
          <t>[1]</t>
        </is>
      </c>
      <c r="C65" s="6" t="n">
        <v>531485</v>
      </c>
      <c r="E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eginning balance at Jun. 30, 2023</t>
        </is>
      </c>
      <c r="C66" s="5" t="n">
        <v>5315</v>
      </c>
      <c r="D66" s="4" t="inlineStr">
        <is>
          <t>[1]</t>
        </is>
      </c>
      <c r="E66" s="6" t="n">
        <v>47141784</v>
      </c>
      <c r="F66" s="4" t="inlineStr">
        <is>
          <t>[1]</t>
        </is>
      </c>
      <c r="G66" s="4" t="inlineStr">
        <is>
          <t xml:space="preserve"> </t>
        </is>
      </c>
      <c r="I66" s="4" t="inlineStr">
        <is>
          <t xml:space="preserve"> </t>
        </is>
      </c>
      <c r="J66" s="6" t="n">
        <v>188206</v>
      </c>
      <c r="K66" s="6" t="n">
        <v>-44017544</v>
      </c>
      <c r="L66" s="6" t="n">
        <v>161439</v>
      </c>
      <c r="M66" s="6" t="n">
        <v>3479200</v>
      </c>
    </row>
    <row r="67">
      <c r="A67" s="4" t="inlineStr">
        <is>
          <t>Beginning balance (in shares) at Jun. 30, 2023</t>
        </is>
      </c>
      <c r="B67" s="4" t="inlineStr">
        <is>
          <t>[1]</t>
        </is>
      </c>
      <c r="C67" s="4" t="inlineStr">
        <is>
          <t xml:space="preserve"> </t>
        </is>
      </c>
      <c r="E67" s="4" t="inlineStr">
        <is>
          <t xml:space="preserve"> </t>
        </is>
      </c>
      <c r="G67" s="6" t="n">
        <v>1122</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eginning balance at Jun. 30, 2023</t>
        </is>
      </c>
      <c r="B68" s="4" t="inlineStr">
        <is>
          <t>[1]</t>
        </is>
      </c>
      <c r="C68" s="4" t="inlineStr">
        <is>
          <t xml:space="preserve"> </t>
        </is>
      </c>
      <c r="E68" s="4" t="inlineStr">
        <is>
          <t xml:space="preserve"> </t>
        </is>
      </c>
      <c r="G68" s="5" t="n">
        <v>0</v>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Increase (Decrease) in Stockholders' Equity</t>
        </is>
      </c>
      <c r="C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ercise of warrants to common stock, including inducement (in shares)</t>
        </is>
      </c>
      <c r="B70" s="4" t="inlineStr">
        <is>
          <t>[1]</t>
        </is>
      </c>
      <c r="C70" s="6" t="n">
        <v>18000</v>
      </c>
      <c r="E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ercise of warrants to common stock, including inducement</t>
        </is>
      </c>
      <c r="C71" s="5" t="n">
        <v>180</v>
      </c>
      <c r="D71" s="4" t="inlineStr">
        <is>
          <t>[1]</t>
        </is>
      </c>
      <c r="E71" s="6" t="n">
        <v>620820</v>
      </c>
      <c r="F71" s="4" t="inlineStr">
        <is>
          <t>[1]</t>
        </is>
      </c>
      <c r="G71" s="4" t="inlineStr">
        <is>
          <t xml:space="preserve"> </t>
        </is>
      </c>
      <c r="I71" s="4" t="inlineStr">
        <is>
          <t xml:space="preserve"> </t>
        </is>
      </c>
      <c r="J71" s="4" t="inlineStr">
        <is>
          <t xml:space="preserve"> </t>
        </is>
      </c>
      <c r="K71" s="4" t="inlineStr">
        <is>
          <t xml:space="preserve"> </t>
        </is>
      </c>
      <c r="L71" s="4" t="inlineStr">
        <is>
          <t xml:space="preserve"> </t>
        </is>
      </c>
      <c r="M71" s="6" t="n">
        <v>621000</v>
      </c>
    </row>
    <row r="72">
      <c r="A72" s="4" t="inlineStr">
        <is>
          <t>Issuance of common stock in relation to vested restricted stock units, to wholly owned subsidiary (in shares)</t>
        </is>
      </c>
      <c r="B72" s="4" t="inlineStr">
        <is>
          <t>[1]</t>
        </is>
      </c>
      <c r="C72" s="6" t="n">
        <v>150</v>
      </c>
      <c r="E72" s="4" t="inlineStr">
        <is>
          <t xml:space="preserve"> </t>
        </is>
      </c>
      <c r="G72" s="6" t="n">
        <v>-15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suance of common stock in relation to vested restricted stock units, to wholly owned subsidiary</t>
        </is>
      </c>
      <c r="C73" s="5" t="n">
        <v>2</v>
      </c>
      <c r="D73" s="4" t="inlineStr">
        <is>
          <t>[1]</t>
        </is>
      </c>
      <c r="E73" s="6" t="n">
        <v>-1855</v>
      </c>
      <c r="F73" s="4" t="inlineStr">
        <is>
          <t>[1]</t>
        </is>
      </c>
      <c r="G73" s="4" t="inlineStr">
        <is>
          <t xml:space="preserve"> </t>
        </is>
      </c>
      <c r="I73" s="4" t="inlineStr">
        <is>
          <t xml:space="preserve"> </t>
        </is>
      </c>
      <c r="J73" s="4" t="inlineStr">
        <is>
          <t xml:space="preserve"> </t>
        </is>
      </c>
      <c r="K73" s="4" t="inlineStr">
        <is>
          <t xml:space="preserve"> </t>
        </is>
      </c>
      <c r="L73" s="4" t="inlineStr">
        <is>
          <t xml:space="preserve"> </t>
        </is>
      </c>
      <c r="M73" s="6" t="n">
        <v>-1853</v>
      </c>
    </row>
    <row r="74">
      <c r="A74" s="4" t="inlineStr">
        <is>
          <t>Stock-based compensation</t>
        </is>
      </c>
      <c r="C74" s="4" t="inlineStr">
        <is>
          <t xml:space="preserve"> </t>
        </is>
      </c>
      <c r="E74" s="6" t="n">
        <v>148040</v>
      </c>
      <c r="F74" s="4" t="inlineStr">
        <is>
          <t>[1]</t>
        </is>
      </c>
      <c r="G74" s="4" t="inlineStr">
        <is>
          <t xml:space="preserve"> </t>
        </is>
      </c>
      <c r="I74" s="4" t="inlineStr">
        <is>
          <t xml:space="preserve"> </t>
        </is>
      </c>
      <c r="J74" s="4" t="inlineStr">
        <is>
          <t xml:space="preserve"> </t>
        </is>
      </c>
      <c r="K74" s="4" t="inlineStr">
        <is>
          <t xml:space="preserve"> </t>
        </is>
      </c>
      <c r="L74" s="4" t="inlineStr">
        <is>
          <t xml:space="preserve"> </t>
        </is>
      </c>
      <c r="M74" s="6" t="n">
        <v>148040</v>
      </c>
    </row>
    <row r="75">
      <c r="A75" s="4" t="inlineStr">
        <is>
          <t>Currency translation adjustment</t>
        </is>
      </c>
      <c r="C75" s="4" t="inlineStr">
        <is>
          <t xml:space="preserve"> </t>
        </is>
      </c>
      <c r="E75" s="4" t="inlineStr">
        <is>
          <t xml:space="preserve"> </t>
        </is>
      </c>
      <c r="G75" s="4" t="inlineStr">
        <is>
          <t xml:space="preserve"> </t>
        </is>
      </c>
      <c r="I75" s="4" t="inlineStr">
        <is>
          <t xml:space="preserve"> </t>
        </is>
      </c>
      <c r="J75" s="6" t="n">
        <v>18204</v>
      </c>
      <c r="K75" s="4" t="inlineStr">
        <is>
          <t xml:space="preserve"> </t>
        </is>
      </c>
      <c r="L75" s="4" t="inlineStr">
        <is>
          <t xml:space="preserve"> </t>
        </is>
      </c>
      <c r="M75" s="6" t="n">
        <v>18204</v>
      </c>
    </row>
    <row r="76">
      <c r="A76" s="4" t="inlineStr">
        <is>
          <t>Net income (loss) attributable to T Stamp Inc.</t>
        </is>
      </c>
      <c r="C76" s="4" t="inlineStr">
        <is>
          <t xml:space="preserve"> </t>
        </is>
      </c>
      <c r="E76" s="4" t="inlineStr">
        <is>
          <t xml:space="preserve"> </t>
        </is>
      </c>
      <c r="G76" s="4" t="inlineStr">
        <is>
          <t xml:space="preserve"> </t>
        </is>
      </c>
      <c r="I76" s="4" t="inlineStr">
        <is>
          <t xml:space="preserve"> </t>
        </is>
      </c>
      <c r="J76" s="4" t="inlineStr">
        <is>
          <t xml:space="preserve"> </t>
        </is>
      </c>
      <c r="K76" s="6" t="n">
        <v>-35162</v>
      </c>
      <c r="L76" s="4" t="inlineStr">
        <is>
          <t xml:space="preserve"> </t>
        </is>
      </c>
      <c r="M76" s="6" t="n">
        <v>-35162</v>
      </c>
    </row>
    <row r="77">
      <c r="A77" s="4" t="inlineStr">
        <is>
          <t>Ending balance (in shares) at Sep. 30, 2023</t>
        </is>
      </c>
      <c r="B77" s="4" t="inlineStr">
        <is>
          <t>[1]</t>
        </is>
      </c>
      <c r="C77" s="6" t="n">
        <v>549635</v>
      </c>
      <c r="E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nding balance at Sep. 30, 2023</t>
        </is>
      </c>
      <c r="C78" s="5" t="n">
        <v>5497</v>
      </c>
      <c r="D78" s="4" t="inlineStr">
        <is>
          <t>[1]</t>
        </is>
      </c>
      <c r="E78" s="6" t="n">
        <v>47908789</v>
      </c>
      <c r="F78" s="4" t="inlineStr">
        <is>
          <t>[1]</t>
        </is>
      </c>
      <c r="G78" s="5" t="n">
        <v>0</v>
      </c>
      <c r="H78" s="4" t="inlineStr">
        <is>
          <t>[1]</t>
        </is>
      </c>
      <c r="I78" s="6" t="n">
        <v>0</v>
      </c>
      <c r="J78" s="6" t="n">
        <v>206410</v>
      </c>
      <c r="K78" s="6" t="n">
        <v>-44052706</v>
      </c>
      <c r="L78" s="6" t="n">
        <v>161439</v>
      </c>
      <c r="M78" s="6" t="n">
        <v>4229429</v>
      </c>
    </row>
    <row r="79">
      <c r="A79" s="4" t="inlineStr">
        <is>
          <t>Ending balance (in shares) at Sep. 30, 2023</t>
        </is>
      </c>
      <c r="B79" s="4" t="inlineStr">
        <is>
          <t>[1]</t>
        </is>
      </c>
      <c r="C79" s="4" t="inlineStr">
        <is>
          <t xml:space="preserve"> </t>
        </is>
      </c>
      <c r="E79" s="4" t="inlineStr">
        <is>
          <t xml:space="preserve"> </t>
        </is>
      </c>
      <c r="G79" s="6" t="n">
        <v>972</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nding balance at Sep. 30, 2023</t>
        </is>
      </c>
      <c r="B80" s="4" t="inlineStr">
        <is>
          <t>[1]</t>
        </is>
      </c>
      <c r="C80" s="4" t="inlineStr">
        <is>
          <t xml:space="preserve"> </t>
        </is>
      </c>
      <c r="E80" s="4" t="inlineStr">
        <is>
          <t xml:space="preserve"> </t>
        </is>
      </c>
      <c r="G80" s="5" t="n">
        <v>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eginning balance (in shares) at Dec. 31, 2023</t>
        </is>
      </c>
      <c r="B81" s="4" t="inlineStr">
        <is>
          <t>[1]</t>
        </is>
      </c>
      <c r="C81" s="6" t="n">
        <v>609557</v>
      </c>
      <c r="E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eginning balance at Dec. 31, 2023</t>
        </is>
      </c>
      <c r="C82" s="5" t="n">
        <v>6096</v>
      </c>
      <c r="D82" s="4" t="inlineStr">
        <is>
          <t>[1]</t>
        </is>
      </c>
      <c r="E82" s="6" t="n">
        <v>54460960</v>
      </c>
      <c r="F82" s="4" t="inlineStr">
        <is>
          <t>[1]</t>
        </is>
      </c>
      <c r="G82" s="5" t="n">
        <v>0</v>
      </c>
      <c r="H82" s="4" t="inlineStr">
        <is>
          <t>[1]</t>
        </is>
      </c>
      <c r="I82" s="5" t="n">
        <v>0</v>
      </c>
      <c r="J82" s="6" t="n">
        <v>139670</v>
      </c>
      <c r="K82" s="6" t="n">
        <v>-50853285</v>
      </c>
      <c r="L82" s="6" t="n">
        <v>161439</v>
      </c>
      <c r="M82" s="5" t="n">
        <v>3914880</v>
      </c>
    </row>
    <row r="83">
      <c r="A83" s="4" t="inlineStr">
        <is>
          <t>Beginning balance (in shares) at Dec. 31, 2023</t>
        </is>
      </c>
      <c r="C83" s="4" t="inlineStr">
        <is>
          <t xml:space="preserve"> </t>
        </is>
      </c>
      <c r="E83" s="4" t="inlineStr">
        <is>
          <t xml:space="preserve"> </t>
        </is>
      </c>
      <c r="G83" s="6" t="n">
        <v>3649</v>
      </c>
      <c r="H83" s="4" t="inlineStr">
        <is>
          <t>[1]</t>
        </is>
      </c>
      <c r="I83" s="4" t="inlineStr">
        <is>
          <t xml:space="preserve"> </t>
        </is>
      </c>
      <c r="J83" s="4" t="inlineStr">
        <is>
          <t xml:space="preserve"> </t>
        </is>
      </c>
      <c r="K83" s="4" t="inlineStr">
        <is>
          <t xml:space="preserve"> </t>
        </is>
      </c>
      <c r="L83" s="4" t="inlineStr">
        <is>
          <t xml:space="preserve"> </t>
        </is>
      </c>
      <c r="M83" s="6" t="n">
        <v>3649</v>
      </c>
    </row>
    <row r="84">
      <c r="A84" s="4" t="inlineStr">
        <is>
          <t>Beginning balance at Dec. 31, 2023</t>
        </is>
      </c>
      <c r="B84" s="4" t="inlineStr">
        <is>
          <t>[1]</t>
        </is>
      </c>
      <c r="C84" s="4" t="inlineStr">
        <is>
          <t xml:space="preserve"> </t>
        </is>
      </c>
      <c r="E84" s="4" t="inlineStr">
        <is>
          <t xml:space="preserve"> </t>
        </is>
      </c>
      <c r="G84" s="5" t="n">
        <v>0</v>
      </c>
      <c r="I84" s="4" t="inlineStr">
        <is>
          <t xml:space="preserve"> </t>
        </is>
      </c>
      <c r="J84" s="4" t="inlineStr">
        <is>
          <t xml:space="preserve"> </t>
        </is>
      </c>
      <c r="K84" s="4" t="inlineStr">
        <is>
          <t xml:space="preserve"> </t>
        </is>
      </c>
      <c r="L84" s="4" t="inlineStr">
        <is>
          <t xml:space="preserve"> </t>
        </is>
      </c>
      <c r="M84" s="5" t="n">
        <v>0</v>
      </c>
    </row>
    <row r="85">
      <c r="A85" s="3" t="inlineStr">
        <is>
          <t>Increase (Decrease) in Stockholders' Equity</t>
        </is>
      </c>
      <c r="C85" s="4" t="inlineStr">
        <is>
          <t xml:space="preserve"> </t>
        </is>
      </c>
      <c r="E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xercise of warrants to common stock, including inducement (in shares)</t>
        </is>
      </c>
      <c r="B86" s="4" t="inlineStr">
        <is>
          <t>[1]</t>
        </is>
      </c>
      <c r="C86" s="6" t="n">
        <v>158800</v>
      </c>
      <c r="E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xercise of warrants to common stock, including inducement</t>
        </is>
      </c>
      <c r="C87" s="5" t="n">
        <v>1588</v>
      </c>
      <c r="D87" s="4" t="inlineStr">
        <is>
          <t>[1]</t>
        </is>
      </c>
      <c r="E87" s="6" t="n">
        <v>-1588</v>
      </c>
      <c r="F87" s="4" t="inlineStr">
        <is>
          <t>[1]</t>
        </is>
      </c>
      <c r="G87" s="4" t="inlineStr">
        <is>
          <t xml:space="preserve"> </t>
        </is>
      </c>
      <c r="I87" s="4" t="inlineStr">
        <is>
          <t xml:space="preserve"> </t>
        </is>
      </c>
      <c r="J87" s="4" t="inlineStr">
        <is>
          <t xml:space="preserve"> </t>
        </is>
      </c>
      <c r="K87" s="4" t="inlineStr">
        <is>
          <t xml:space="preserve"> </t>
        </is>
      </c>
      <c r="L87" s="4" t="inlineStr">
        <is>
          <t xml:space="preserve"> </t>
        </is>
      </c>
      <c r="M87" s="6" t="n">
        <v>0</v>
      </c>
    </row>
    <row r="88">
      <c r="A88" s="4" t="inlineStr">
        <is>
          <t>Termination of common stock warrant agreement</t>
        </is>
      </c>
      <c r="C88" s="4" t="inlineStr">
        <is>
          <t xml:space="preserve"> </t>
        </is>
      </c>
      <c r="E88" s="6" t="n">
        <v>-483560</v>
      </c>
      <c r="F88" s="4" t="inlineStr">
        <is>
          <t>[1]</t>
        </is>
      </c>
      <c r="G88" s="4" t="inlineStr">
        <is>
          <t xml:space="preserve"> </t>
        </is>
      </c>
      <c r="I88" s="4" t="inlineStr">
        <is>
          <t xml:space="preserve"> </t>
        </is>
      </c>
      <c r="J88" s="4" t="inlineStr">
        <is>
          <t xml:space="preserve"> </t>
        </is>
      </c>
      <c r="K88" s="4" t="inlineStr">
        <is>
          <t xml:space="preserve"> </t>
        </is>
      </c>
      <c r="L88" s="4" t="inlineStr">
        <is>
          <t xml:space="preserve"> </t>
        </is>
      </c>
      <c r="M88" s="5" t="n">
        <v>-483560</v>
      </c>
    </row>
    <row r="89">
      <c r="A89" s="4" t="inlineStr">
        <is>
          <t>Exercise of options to common stock (in shares)</t>
        </is>
      </c>
      <c r="C89" s="6" t="n">
        <v>125333</v>
      </c>
      <c r="D89" s="4" t="inlineStr">
        <is>
          <t>[1]</t>
        </is>
      </c>
      <c r="E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6" t="n">
        <v>0</v>
      </c>
    </row>
    <row r="90">
      <c r="A90" s="4" t="inlineStr">
        <is>
          <t>Exercise of options to common stock</t>
        </is>
      </c>
      <c r="C90" s="5" t="n">
        <v>1253</v>
      </c>
      <c r="D90" s="4" t="inlineStr">
        <is>
          <t>[1]</t>
        </is>
      </c>
      <c r="E90" s="6" t="n">
        <v>3476534</v>
      </c>
      <c r="F90" s="4" t="inlineStr">
        <is>
          <t>[1]</t>
        </is>
      </c>
      <c r="G90" s="4" t="inlineStr">
        <is>
          <t xml:space="preserve"> </t>
        </is>
      </c>
      <c r="I90" s="4" t="inlineStr">
        <is>
          <t xml:space="preserve"> </t>
        </is>
      </c>
      <c r="J90" s="4" t="inlineStr">
        <is>
          <t xml:space="preserve"> </t>
        </is>
      </c>
      <c r="K90" s="4" t="inlineStr">
        <is>
          <t xml:space="preserve"> </t>
        </is>
      </c>
      <c r="L90" s="4" t="inlineStr">
        <is>
          <t xml:space="preserve"> </t>
        </is>
      </c>
      <c r="M90" s="5" t="n">
        <v>3477787</v>
      </c>
    </row>
    <row r="91">
      <c r="A91" s="4" t="inlineStr">
        <is>
          <t>Issuance of common stock in relation to vested restricted stock units, to wholly owned subsidiary (in shares)</t>
        </is>
      </c>
      <c r="C91" s="4" t="inlineStr">
        <is>
          <t xml:space="preserve"> </t>
        </is>
      </c>
      <c r="E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6" t="n">
        <v>3649</v>
      </c>
    </row>
    <row r="92">
      <c r="A92" s="4" t="inlineStr">
        <is>
          <t>Deemed dividend related to inducement transactions</t>
        </is>
      </c>
      <c r="C92" s="4" t="inlineStr">
        <is>
          <t xml:space="preserve"> </t>
        </is>
      </c>
      <c r="E92" s="6" t="n">
        <v>-1939439</v>
      </c>
      <c r="F92" s="4" t="inlineStr">
        <is>
          <t>[1]</t>
        </is>
      </c>
      <c r="G92" s="4" t="inlineStr">
        <is>
          <t xml:space="preserve"> </t>
        </is>
      </c>
      <c r="I92" s="4" t="inlineStr">
        <is>
          <t xml:space="preserve"> </t>
        </is>
      </c>
      <c r="J92" s="4" t="inlineStr">
        <is>
          <t xml:space="preserve"> </t>
        </is>
      </c>
      <c r="K92" s="4" t="inlineStr">
        <is>
          <t xml:space="preserve"> </t>
        </is>
      </c>
      <c r="L92" s="4" t="inlineStr">
        <is>
          <t xml:space="preserve"> </t>
        </is>
      </c>
      <c r="M92" s="5" t="n">
        <v>-1939439</v>
      </c>
    </row>
    <row r="93">
      <c r="A93" s="4" t="inlineStr">
        <is>
          <t>Issuance of common stock, prefunded warrants, and common stock warrants, net of fees</t>
        </is>
      </c>
      <c r="C93" s="5" t="n">
        <v>211</v>
      </c>
      <c r="D93" s="4" t="inlineStr">
        <is>
          <t>[1]</t>
        </is>
      </c>
      <c r="E93" s="6" t="n">
        <v>-57203</v>
      </c>
      <c r="F93" s="4" t="inlineStr">
        <is>
          <t>[1]</t>
        </is>
      </c>
      <c r="G93" s="4" t="inlineStr">
        <is>
          <t xml:space="preserve"> </t>
        </is>
      </c>
      <c r="I93" s="4" t="inlineStr">
        <is>
          <t xml:space="preserve"> </t>
        </is>
      </c>
      <c r="J93" s="4" t="inlineStr">
        <is>
          <t xml:space="preserve"> </t>
        </is>
      </c>
      <c r="K93" s="4" t="inlineStr">
        <is>
          <t xml:space="preserve"> </t>
        </is>
      </c>
      <c r="L93" s="4" t="inlineStr">
        <is>
          <t xml:space="preserve"> </t>
        </is>
      </c>
      <c r="M93" s="6" t="n">
        <v>-56992</v>
      </c>
    </row>
    <row r="94">
      <c r="A94" s="4" t="inlineStr">
        <is>
          <t>Issuance of common stock, prefunded warrants, and common stock warrants, net of fees (In shares)</t>
        </is>
      </c>
      <c r="B94" s="4" t="inlineStr">
        <is>
          <t>[1]</t>
        </is>
      </c>
      <c r="C94" s="6" t="n">
        <v>21113</v>
      </c>
      <c r="E94" s="4" t="inlineStr">
        <is>
          <t xml:space="preserve"> </t>
        </is>
      </c>
      <c r="G94" s="6" t="n">
        <v>-3649</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ssuance of common stock in relation to vested restricted stock units, to wholly owned subsidiary</t>
        </is>
      </c>
      <c r="C95" s="5" t="n">
        <v>3399</v>
      </c>
      <c r="D95" s="4" t="inlineStr">
        <is>
          <t>[1]</t>
        </is>
      </c>
      <c r="E95" s="6" t="n">
        <v>4342703</v>
      </c>
      <c r="F95" s="4" t="inlineStr">
        <is>
          <t>[1]</t>
        </is>
      </c>
      <c r="G95" s="4" t="inlineStr">
        <is>
          <t xml:space="preserve"> </t>
        </is>
      </c>
      <c r="I95" s="4" t="inlineStr">
        <is>
          <t xml:space="preserve"> </t>
        </is>
      </c>
      <c r="J95" s="4" t="inlineStr">
        <is>
          <t xml:space="preserve"> </t>
        </is>
      </c>
      <c r="K95" s="4" t="inlineStr">
        <is>
          <t xml:space="preserve"> </t>
        </is>
      </c>
      <c r="L95" s="4" t="inlineStr">
        <is>
          <t xml:space="preserve"> </t>
        </is>
      </c>
      <c r="M95" s="6" t="n">
        <v>4346102</v>
      </c>
    </row>
    <row r="96">
      <c r="A96" s="4" t="inlineStr">
        <is>
          <t>Issuance of common stock in relation to vested restricted stock units, to wholly owned subsidiary (in shares)</t>
        </is>
      </c>
      <c r="B96" s="4" t="inlineStr">
        <is>
          <t>[1]</t>
        </is>
      </c>
      <c r="C96" s="6" t="n">
        <v>339847</v>
      </c>
      <c r="E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tock-based compensation</t>
        </is>
      </c>
      <c r="C97" s="4" t="inlineStr">
        <is>
          <t xml:space="preserve"> </t>
        </is>
      </c>
      <c r="E97" s="6" t="n">
        <v>956603</v>
      </c>
      <c r="F97" s="4" t="inlineStr">
        <is>
          <t>[1]</t>
        </is>
      </c>
      <c r="G97" s="4" t="inlineStr">
        <is>
          <t xml:space="preserve"> </t>
        </is>
      </c>
      <c r="I97" s="4" t="inlineStr">
        <is>
          <t xml:space="preserve"> </t>
        </is>
      </c>
      <c r="J97" s="4" t="inlineStr">
        <is>
          <t xml:space="preserve"> </t>
        </is>
      </c>
      <c r="K97" s="4" t="inlineStr">
        <is>
          <t xml:space="preserve"> </t>
        </is>
      </c>
      <c r="L97" s="4" t="inlineStr">
        <is>
          <t xml:space="preserve"> </t>
        </is>
      </c>
      <c r="M97" s="6" t="n">
        <v>956603</v>
      </c>
    </row>
    <row r="98">
      <c r="A98" s="4" t="inlineStr">
        <is>
          <t>Currency translation adjustment</t>
        </is>
      </c>
      <c r="C98" s="4" t="inlineStr">
        <is>
          <t xml:space="preserve"> </t>
        </is>
      </c>
      <c r="E98" s="4" t="inlineStr">
        <is>
          <t xml:space="preserve"> </t>
        </is>
      </c>
      <c r="G98" s="4" t="inlineStr">
        <is>
          <t xml:space="preserve"> </t>
        </is>
      </c>
      <c r="I98" s="4" t="inlineStr">
        <is>
          <t xml:space="preserve"> </t>
        </is>
      </c>
      <c r="J98" s="6" t="n">
        <v>-53234</v>
      </c>
      <c r="K98" s="4" t="inlineStr">
        <is>
          <t xml:space="preserve"> </t>
        </is>
      </c>
      <c r="L98" s="4" t="inlineStr">
        <is>
          <t xml:space="preserve"> </t>
        </is>
      </c>
      <c r="M98" s="6" t="n">
        <v>-53234</v>
      </c>
    </row>
    <row r="99">
      <c r="A99" s="4" t="inlineStr">
        <is>
          <t>Net income (loss) attributable to T Stamp Inc.</t>
        </is>
      </c>
      <c r="C99" s="4" t="inlineStr">
        <is>
          <t xml:space="preserve"> </t>
        </is>
      </c>
      <c r="E99" s="4" t="inlineStr">
        <is>
          <t xml:space="preserve"> </t>
        </is>
      </c>
      <c r="G99" s="4" t="inlineStr">
        <is>
          <t xml:space="preserve"> </t>
        </is>
      </c>
      <c r="I99" s="4" t="inlineStr">
        <is>
          <t xml:space="preserve"> </t>
        </is>
      </c>
      <c r="J99" s="4" t="inlineStr">
        <is>
          <t xml:space="preserve"> </t>
        </is>
      </c>
      <c r="K99" s="6" t="n">
        <v>-4593406</v>
      </c>
      <c r="L99" s="4" t="inlineStr">
        <is>
          <t xml:space="preserve"> </t>
        </is>
      </c>
      <c r="M99" s="6" t="n">
        <v>-4593406</v>
      </c>
    </row>
    <row r="100">
      <c r="A100" s="4" t="inlineStr">
        <is>
          <t>Ending balance (in shares) at Sep. 30, 2024</t>
        </is>
      </c>
      <c r="B100" s="4" t="inlineStr">
        <is>
          <t>[1]</t>
        </is>
      </c>
      <c r="C100" s="6" t="n">
        <v>1254650</v>
      </c>
      <c r="E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nding balance at Sep. 30, 2024</t>
        </is>
      </c>
      <c r="C101" s="5" t="n">
        <v>12547</v>
      </c>
      <c r="D101" s="4" t="inlineStr">
        <is>
          <t>[1]</t>
        </is>
      </c>
      <c r="E101" s="6" t="n">
        <v>60755010</v>
      </c>
      <c r="F101" s="4" t="inlineStr">
        <is>
          <t>[1]</t>
        </is>
      </c>
      <c r="G101" s="5" t="n">
        <v>0</v>
      </c>
      <c r="H101" s="4" t="inlineStr">
        <is>
          <t>[1]</t>
        </is>
      </c>
      <c r="I101" s="4" t="inlineStr">
        <is>
          <t xml:space="preserve"> </t>
        </is>
      </c>
      <c r="J101" s="6" t="n">
        <v>86436</v>
      </c>
      <c r="K101" s="6" t="n">
        <v>-55446691</v>
      </c>
      <c r="L101" s="6" t="n">
        <v>161439</v>
      </c>
      <c r="M101" s="5" t="n">
        <v>5568741</v>
      </c>
    </row>
    <row r="102">
      <c r="A102" s="4" t="inlineStr">
        <is>
          <t>Ending balance (in shares) at Sep. 30, 2024</t>
        </is>
      </c>
      <c r="C102" s="4" t="inlineStr">
        <is>
          <t xml:space="preserve"> </t>
        </is>
      </c>
      <c r="E102" s="4" t="inlineStr">
        <is>
          <t xml:space="preserve"> </t>
        </is>
      </c>
      <c r="G102" s="6" t="n">
        <v>0</v>
      </c>
      <c r="H102" s="4" t="inlineStr">
        <is>
          <t>[1]</t>
        </is>
      </c>
      <c r="I102" s="4" t="inlineStr">
        <is>
          <t xml:space="preserve"> </t>
        </is>
      </c>
      <c r="J102" s="4" t="inlineStr">
        <is>
          <t xml:space="preserve"> </t>
        </is>
      </c>
      <c r="K102" s="4" t="inlineStr">
        <is>
          <t xml:space="preserve"> </t>
        </is>
      </c>
      <c r="L102" s="4" t="inlineStr">
        <is>
          <t xml:space="preserve"> </t>
        </is>
      </c>
      <c r="M102" s="6" t="n">
        <v>0</v>
      </c>
    </row>
    <row r="103">
      <c r="A103" s="4" t="inlineStr">
        <is>
          <t>Ending balance at Sep. 30, 2024</t>
        </is>
      </c>
      <c r="B103" s="4" t="inlineStr">
        <is>
          <t>[1]</t>
        </is>
      </c>
      <c r="C103" s="4" t="inlineStr">
        <is>
          <t xml:space="preserve"> </t>
        </is>
      </c>
      <c r="E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M103" s="5" t="n">
        <v>0</v>
      </c>
    </row>
    <row r="104">
      <c r="A104" s="4" t="inlineStr">
        <is>
          <t>Beginning balance (in shares) at Jun. 30, 2024</t>
        </is>
      </c>
      <c r="B104" s="4" t="inlineStr">
        <is>
          <t>[1]</t>
        </is>
      </c>
      <c r="C104" s="6" t="n">
        <v>758943</v>
      </c>
      <c r="E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Beginning balance at Jun. 30, 2024</t>
        </is>
      </c>
      <c r="C105" s="5" t="n">
        <v>7590</v>
      </c>
      <c r="D105" s="4" t="inlineStr">
        <is>
          <t>[1]</t>
        </is>
      </c>
      <c r="E105" s="6" t="n">
        <v>56697964</v>
      </c>
      <c r="F105" s="4" t="inlineStr">
        <is>
          <t>[1]</t>
        </is>
      </c>
      <c r="G105" s="5" t="n">
        <v>0</v>
      </c>
      <c r="H105" s="4" t="inlineStr">
        <is>
          <t>[1]</t>
        </is>
      </c>
      <c r="I105" s="4" t="inlineStr">
        <is>
          <t xml:space="preserve"> </t>
        </is>
      </c>
      <c r="J105" s="6" t="n">
        <v>175059</v>
      </c>
      <c r="K105" s="6" t="n">
        <v>-56130215</v>
      </c>
      <c r="L105" s="6" t="n">
        <v>161439</v>
      </c>
      <c r="M105" s="6" t="n">
        <v>911837</v>
      </c>
    </row>
    <row r="106">
      <c r="A106" s="3" t="inlineStr">
        <is>
          <t>Increase (Decrease) in Stockholders' Equity</t>
        </is>
      </c>
      <c r="C106" s="4" t="inlineStr">
        <is>
          <t xml:space="preserve"> </t>
        </is>
      </c>
      <c r="E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Exercise of prefunded warrants to common stock (in shares)</t>
        </is>
      </c>
      <c r="B107" s="4" t="inlineStr">
        <is>
          <t>[1]</t>
        </is>
      </c>
      <c r="C107" s="6" t="n">
        <v>63860</v>
      </c>
      <c r="E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Exercise of prefunded warrants to common stock</t>
        </is>
      </c>
      <c r="C108" s="5" t="n">
        <v>639</v>
      </c>
      <c r="D108" s="4" t="inlineStr">
        <is>
          <t>[1]</t>
        </is>
      </c>
      <c r="E108" s="6" t="n">
        <v>-639</v>
      </c>
      <c r="F108" s="4" t="inlineStr">
        <is>
          <t>[1]</t>
        </is>
      </c>
      <c r="G108" s="4" t="inlineStr">
        <is>
          <t xml:space="preserve"> </t>
        </is>
      </c>
      <c r="I108" s="4" t="inlineStr">
        <is>
          <t xml:space="preserve"> </t>
        </is>
      </c>
      <c r="J108" s="4" t="inlineStr">
        <is>
          <t xml:space="preserve"> </t>
        </is>
      </c>
      <c r="K108" s="4" t="inlineStr">
        <is>
          <t xml:space="preserve"> </t>
        </is>
      </c>
      <c r="L108" s="4" t="inlineStr">
        <is>
          <t xml:space="preserve"> </t>
        </is>
      </c>
      <c r="M108" s="6" t="n">
        <v>0</v>
      </c>
    </row>
    <row r="109">
      <c r="A109" s="4" t="inlineStr">
        <is>
          <t>Exercise of warrants to common stock, including inducement (in shares)</t>
        </is>
      </c>
      <c r="B109" s="4" t="inlineStr">
        <is>
          <t>[1]</t>
        </is>
      </c>
      <c r="C109" s="6" t="n">
        <v>125333</v>
      </c>
      <c r="E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Exercise of warrants to common stock, including inducement</t>
        </is>
      </c>
      <c r="C110" s="5" t="n">
        <v>1253</v>
      </c>
      <c r="D110" s="4" t="inlineStr">
        <is>
          <t>[1]</t>
        </is>
      </c>
      <c r="E110" s="6" t="n">
        <v>3476534</v>
      </c>
      <c r="F110" s="4" t="inlineStr">
        <is>
          <t>[1]</t>
        </is>
      </c>
      <c r="G110" s="4" t="inlineStr">
        <is>
          <t xml:space="preserve"> </t>
        </is>
      </c>
      <c r="I110" s="4" t="inlineStr">
        <is>
          <t xml:space="preserve"> </t>
        </is>
      </c>
      <c r="J110" s="4" t="inlineStr">
        <is>
          <t xml:space="preserve"> </t>
        </is>
      </c>
      <c r="K110" s="4" t="inlineStr">
        <is>
          <t xml:space="preserve"> </t>
        </is>
      </c>
      <c r="L110" s="4" t="inlineStr">
        <is>
          <t xml:space="preserve"> </t>
        </is>
      </c>
      <c r="M110" s="6" t="n">
        <v>3477787</v>
      </c>
    </row>
    <row r="111">
      <c r="A111" s="4" t="inlineStr">
        <is>
          <t>Termination of common stock warrant agreement</t>
        </is>
      </c>
      <c r="C111" s="4" t="inlineStr">
        <is>
          <t xml:space="preserve"> </t>
        </is>
      </c>
      <c r="E111" s="6" t="n">
        <v>-483560</v>
      </c>
      <c r="F111" s="4" t="inlineStr">
        <is>
          <t>[1]</t>
        </is>
      </c>
      <c r="G111" s="4" t="inlineStr">
        <is>
          <t xml:space="preserve"> </t>
        </is>
      </c>
      <c r="I111" s="4" t="inlineStr">
        <is>
          <t xml:space="preserve"> </t>
        </is>
      </c>
      <c r="J111" s="4" t="inlineStr">
        <is>
          <t xml:space="preserve"> </t>
        </is>
      </c>
      <c r="K111" s="4" t="inlineStr">
        <is>
          <t xml:space="preserve"> </t>
        </is>
      </c>
      <c r="L111" s="4" t="inlineStr">
        <is>
          <t xml:space="preserve"> </t>
        </is>
      </c>
      <c r="M111" s="5" t="n">
        <v>-483560</v>
      </c>
    </row>
    <row r="112">
      <c r="A112" s="4" t="inlineStr">
        <is>
          <t>Exercise of options to common stock (in shares)</t>
        </is>
      </c>
      <c r="C112" s="4" t="inlineStr">
        <is>
          <t xml:space="preserve"> </t>
        </is>
      </c>
      <c r="E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c r="M112" s="6" t="n">
        <v>0</v>
      </c>
    </row>
    <row r="113">
      <c r="A113" s="4" t="inlineStr">
        <is>
          <t>Issuance of common stock (in shares)</t>
        </is>
      </c>
      <c r="B113" s="4" t="inlineStr">
        <is>
          <t>[1]</t>
        </is>
      </c>
      <c r="C113" s="6" t="n">
        <v>306514</v>
      </c>
      <c r="E113" s="4" t="inlineStr">
        <is>
          <t xml:space="preserve"> </t>
        </is>
      </c>
      <c r="G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ssuance of common stock</t>
        </is>
      </c>
      <c r="C114" s="5" t="n">
        <v>3065</v>
      </c>
      <c r="D114" s="4" t="inlineStr">
        <is>
          <t>[1]</t>
        </is>
      </c>
      <c r="E114" s="6" t="n">
        <v>2652557</v>
      </c>
      <c r="F114" s="4" t="inlineStr">
        <is>
          <t>[1]</t>
        </is>
      </c>
      <c r="G114" s="4" t="inlineStr">
        <is>
          <t xml:space="preserve"> </t>
        </is>
      </c>
      <c r="I114" s="4" t="inlineStr">
        <is>
          <t xml:space="preserve"> </t>
        </is>
      </c>
      <c r="J114" s="4" t="inlineStr">
        <is>
          <t xml:space="preserve"> </t>
        </is>
      </c>
      <c r="K114" s="4" t="inlineStr">
        <is>
          <t xml:space="preserve"> </t>
        </is>
      </c>
      <c r="L114" s="4" t="inlineStr">
        <is>
          <t xml:space="preserve"> </t>
        </is>
      </c>
      <c r="M114" s="5" t="n">
        <v>2655622</v>
      </c>
    </row>
    <row r="115">
      <c r="A115" s="4" t="inlineStr">
        <is>
          <t>Deemed dividend related to inducement transactions</t>
        </is>
      </c>
      <c r="C115" s="4" t="inlineStr">
        <is>
          <t xml:space="preserve"> </t>
        </is>
      </c>
      <c r="E115" s="6" t="n">
        <v>-1939439</v>
      </c>
      <c r="F115" s="4" t="inlineStr">
        <is>
          <t>[1]</t>
        </is>
      </c>
      <c r="G115" s="4" t="inlineStr">
        <is>
          <t xml:space="preserve"> </t>
        </is>
      </c>
      <c r="I115" s="4" t="inlineStr">
        <is>
          <t xml:space="preserve"> </t>
        </is>
      </c>
      <c r="J115" s="4" t="inlineStr">
        <is>
          <t xml:space="preserve"> </t>
        </is>
      </c>
      <c r="K115" s="4" t="inlineStr">
        <is>
          <t xml:space="preserve"> </t>
        </is>
      </c>
      <c r="L115" s="4" t="inlineStr">
        <is>
          <t xml:space="preserve"> </t>
        </is>
      </c>
      <c r="M115" s="6" t="n">
        <v>-1939439</v>
      </c>
    </row>
    <row r="116">
      <c r="A116" s="4" t="inlineStr">
        <is>
          <t>Stock-based compensation</t>
        </is>
      </c>
      <c r="C116" s="4" t="inlineStr">
        <is>
          <t xml:space="preserve"> </t>
        </is>
      </c>
      <c r="E116" s="6" t="n">
        <v>351593</v>
      </c>
      <c r="F116" s="4" t="inlineStr">
        <is>
          <t>[1]</t>
        </is>
      </c>
      <c r="G116" s="4" t="inlineStr">
        <is>
          <t xml:space="preserve"> </t>
        </is>
      </c>
      <c r="I116" s="4" t="inlineStr">
        <is>
          <t xml:space="preserve"> </t>
        </is>
      </c>
      <c r="J116" s="4" t="inlineStr">
        <is>
          <t xml:space="preserve"> </t>
        </is>
      </c>
      <c r="K116" s="4" t="inlineStr">
        <is>
          <t xml:space="preserve"> </t>
        </is>
      </c>
      <c r="L116" s="4" t="inlineStr">
        <is>
          <t xml:space="preserve"> </t>
        </is>
      </c>
      <c r="M116" s="6" t="n">
        <v>351593</v>
      </c>
    </row>
    <row r="117">
      <c r="A117" s="4" t="inlineStr">
        <is>
          <t>Currency translation adjustment</t>
        </is>
      </c>
      <c r="C117" s="4" t="inlineStr">
        <is>
          <t xml:space="preserve"> </t>
        </is>
      </c>
      <c r="E117" s="4" t="inlineStr">
        <is>
          <t xml:space="preserve"> </t>
        </is>
      </c>
      <c r="G117" s="4" t="inlineStr">
        <is>
          <t xml:space="preserve"> </t>
        </is>
      </c>
      <c r="I117" s="4" t="inlineStr">
        <is>
          <t xml:space="preserve"> </t>
        </is>
      </c>
      <c r="J117" s="6" t="n">
        <v>-88623</v>
      </c>
      <c r="K117" s="4" t="inlineStr">
        <is>
          <t xml:space="preserve"> </t>
        </is>
      </c>
      <c r="L117" s="4" t="inlineStr">
        <is>
          <t xml:space="preserve"> </t>
        </is>
      </c>
      <c r="M117" s="6" t="n">
        <v>-88623</v>
      </c>
    </row>
    <row r="118">
      <c r="A118" s="4" t="inlineStr">
        <is>
          <t>Net income (loss) attributable to T Stamp Inc.</t>
        </is>
      </c>
      <c r="C118" s="4" t="inlineStr">
        <is>
          <t xml:space="preserve"> </t>
        </is>
      </c>
      <c r="E118" s="4" t="inlineStr">
        <is>
          <t xml:space="preserve"> </t>
        </is>
      </c>
      <c r="G118" s="4" t="inlineStr">
        <is>
          <t xml:space="preserve"> </t>
        </is>
      </c>
      <c r="I118" s="4" t="inlineStr">
        <is>
          <t xml:space="preserve"> </t>
        </is>
      </c>
      <c r="J118" s="4" t="inlineStr">
        <is>
          <t xml:space="preserve"> </t>
        </is>
      </c>
      <c r="K118" s="6" t="n">
        <v>683524</v>
      </c>
      <c r="L118" s="4" t="inlineStr">
        <is>
          <t xml:space="preserve"> </t>
        </is>
      </c>
      <c r="M118" s="6" t="n">
        <v>683524</v>
      </c>
    </row>
    <row r="119">
      <c r="A119" s="4" t="inlineStr">
        <is>
          <t>Ending balance (in shares) at Sep. 30, 2024</t>
        </is>
      </c>
      <c r="B119" s="4" t="inlineStr">
        <is>
          <t>[1]</t>
        </is>
      </c>
      <c r="C119" s="6" t="n">
        <v>1254650</v>
      </c>
      <c r="E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Ending balance at Sep. 30, 2024</t>
        </is>
      </c>
      <c r="C120" s="5" t="n">
        <v>12547</v>
      </c>
      <c r="D120" s="4" t="inlineStr">
        <is>
          <t>[1]</t>
        </is>
      </c>
      <c r="E120" s="5" t="n">
        <v>60755010</v>
      </c>
      <c r="F120" s="4" t="inlineStr">
        <is>
          <t>[1]</t>
        </is>
      </c>
      <c r="G120" s="5" t="n">
        <v>0</v>
      </c>
      <c r="H120" s="4" t="inlineStr">
        <is>
          <t>[1]</t>
        </is>
      </c>
      <c r="I120" s="4" t="inlineStr">
        <is>
          <t xml:space="preserve"> </t>
        </is>
      </c>
      <c r="J120" s="5" t="n">
        <v>86436</v>
      </c>
      <c r="K120" s="5" t="n">
        <v>-55446691</v>
      </c>
      <c r="L120" s="5" t="n">
        <v>161439</v>
      </c>
      <c r="M120" s="5" t="n">
        <v>5568741</v>
      </c>
    </row>
    <row r="121">
      <c r="A121" s="4" t="inlineStr">
        <is>
          <t>Ending balance (in shares) at Sep. 30, 2024</t>
        </is>
      </c>
      <c r="C121" s="4" t="inlineStr">
        <is>
          <t xml:space="preserve"> </t>
        </is>
      </c>
      <c r="E121" s="4" t="inlineStr">
        <is>
          <t xml:space="preserve"> </t>
        </is>
      </c>
      <c r="G121" s="6" t="n">
        <v>0</v>
      </c>
      <c r="H121" s="4" t="inlineStr">
        <is>
          <t>[1]</t>
        </is>
      </c>
      <c r="I121" s="4" t="inlineStr">
        <is>
          <t xml:space="preserve"> </t>
        </is>
      </c>
      <c r="J121" s="4" t="inlineStr">
        <is>
          <t xml:space="preserve"> </t>
        </is>
      </c>
      <c r="K121" s="4" t="inlineStr">
        <is>
          <t xml:space="preserve"> </t>
        </is>
      </c>
      <c r="L121" s="4" t="inlineStr">
        <is>
          <t xml:space="preserve"> </t>
        </is>
      </c>
      <c r="M121" s="6" t="n">
        <v>0</v>
      </c>
    </row>
    <row r="122">
      <c r="A122" s="4" t="inlineStr">
        <is>
          <t>Ending balance at Sep. 30, 2024</t>
        </is>
      </c>
      <c r="B122" s="4" t="inlineStr">
        <is>
          <t>[1]</t>
        </is>
      </c>
      <c r="C122" s="4" t="inlineStr">
        <is>
          <t xml:space="preserve"> </t>
        </is>
      </c>
      <c r="E122" s="4" t="inlineStr">
        <is>
          <t xml:space="preserve"> </t>
        </is>
      </c>
      <c r="G122" s="4" t="inlineStr">
        <is>
          <t xml:space="preserve"> </t>
        </is>
      </c>
      <c r="I122" s="4" t="inlineStr">
        <is>
          <t xml:space="preserve"> </t>
        </is>
      </c>
      <c r="J122" s="4" t="inlineStr">
        <is>
          <t xml:space="preserve"> </t>
        </is>
      </c>
      <c r="K122" s="4" t="inlineStr">
        <is>
          <t xml:space="preserve"> </t>
        </is>
      </c>
      <c r="L122" s="4" t="inlineStr">
        <is>
          <t xml:space="preserve"> </t>
        </is>
      </c>
      <c r="M122" s="5" t="n">
        <v>0</v>
      </c>
    </row>
    <row r="123"/>
    <row r="124">
      <c r="A124" s="4" t="inlineStr">
        <is>
          <t>[1] After giving effect to the 15 for 1 reverse stock split effected on January 6, 2025.</t>
        </is>
      </c>
    </row>
  </sheetData>
  <mergeCells count="6">
    <mergeCell ref="A1:B1"/>
    <mergeCell ref="C1:D1"/>
    <mergeCell ref="E1:F1"/>
    <mergeCell ref="G1:H1"/>
    <mergeCell ref="A123:L123"/>
    <mergeCell ref="A124:L1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3" customWidth="1" min="6" max="6"/>
    <col width="15" customWidth="1" min="7" max="7"/>
    <col width="13" customWidth="1" min="8" max="8"/>
    <col width="31" customWidth="1" min="9" max="9"/>
    <col width="39" customWidth="1" min="10" max="10"/>
    <col width="20" customWidth="1" min="11" max="11"/>
    <col width="25" customWidth="1" min="12" max="12"/>
    <col width="13" customWidth="1" min="13" max="13"/>
  </cols>
  <sheetData>
    <row r="1">
      <c r="A1" s="1" t="inlineStr">
        <is>
          <t>CONSOLIDATED STATEMENTS OF STOCKHOLDERS' EQUITY - USD ($)</t>
        </is>
      </c>
      <c r="C1" s="2" t="inlineStr">
        <is>
          <t>Common Stock</t>
        </is>
      </c>
      <c r="E1" s="2" t="inlineStr">
        <is>
          <t>Additional Paid-In Capital</t>
        </is>
      </c>
      <c r="G1" s="2" t="inlineStr">
        <is>
          <t>Treasury Stock</t>
        </is>
      </c>
      <c r="I1" s="2" t="inlineStr">
        <is>
          <t>Stockholders' Notes Receivable</t>
        </is>
      </c>
      <c r="J1" s="2" t="inlineStr">
        <is>
          <t>Accumulated Other Comprehensive Income</t>
        </is>
      </c>
      <c r="K1" s="2" t="inlineStr">
        <is>
          <t>Accumulated Deficit</t>
        </is>
      </c>
      <c r="L1" s="2" t="inlineStr">
        <is>
          <t>Non-controlling Interest</t>
        </is>
      </c>
      <c r="M1" s="2" t="inlineStr">
        <is>
          <t>Total</t>
        </is>
      </c>
    </row>
    <row r="2">
      <c r="A2" s="4" t="inlineStr">
        <is>
          <t>Beginning balance (in shares) at Dec. 31, 2021</t>
        </is>
      </c>
      <c r="B2" s="4" t="inlineStr">
        <is>
          <t>[1]</t>
        </is>
      </c>
      <c r="C2" s="6" t="n">
        <v>273002</v>
      </c>
      <c r="E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C3" s="5" t="n">
        <v>2730</v>
      </c>
      <c r="D3" s="4" t="inlineStr">
        <is>
          <t>[1]</t>
        </is>
      </c>
      <c r="E3" s="5" t="n">
        <v>32024100</v>
      </c>
      <c r="F3" s="4" t="inlineStr">
        <is>
          <t>[1]</t>
        </is>
      </c>
      <c r="G3" s="4" t="inlineStr">
        <is>
          <t xml:space="preserve"> </t>
        </is>
      </c>
      <c r="I3" s="5" t="n">
        <v>-130267</v>
      </c>
      <c r="J3" s="5" t="n">
        <v>183900</v>
      </c>
      <c r="K3" s="5" t="n">
        <v>-27208186</v>
      </c>
      <c r="L3" s="5" t="n">
        <v>161439</v>
      </c>
      <c r="M3" s="5" t="n">
        <v>5033716</v>
      </c>
    </row>
    <row r="4">
      <c r="A4" s="4" t="inlineStr">
        <is>
          <t>Beginning balance (in shares) at Dec. 31, 2021</t>
        </is>
      </c>
      <c r="B4" s="4" t="inlineStr">
        <is>
          <t>[1]</t>
        </is>
      </c>
      <c r="C4" s="4" t="inlineStr">
        <is>
          <t xml:space="preserve"> </t>
        </is>
      </c>
      <c r="E4" s="4" t="inlineStr">
        <is>
          <t xml:space="preserve"> </t>
        </is>
      </c>
      <c r="G4" s="6" t="n">
        <v>376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at Dec. 31, 2021</t>
        </is>
      </c>
      <c r="B5" s="4" t="inlineStr">
        <is>
          <t>[1]</t>
        </is>
      </c>
      <c r="C5" s="4" t="inlineStr">
        <is>
          <t xml:space="preserve"> </t>
        </is>
      </c>
      <c r="E5" s="4" t="inlineStr">
        <is>
          <t xml:space="preserve"> </t>
        </is>
      </c>
      <c r="G5" s="5" t="n">
        <v>0</v>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Increase (Decrease) in Stockholders' Equity</t>
        </is>
      </c>
      <c r="C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warrants to common stock (in shares)</t>
        </is>
      </c>
      <c r="B7" s="4" t="inlineStr">
        <is>
          <t>[1]</t>
        </is>
      </c>
      <c r="C7" s="6" t="n">
        <v>32700</v>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warrants to common stock</t>
        </is>
      </c>
      <c r="C8" s="5" t="n">
        <v>327</v>
      </c>
      <c r="D8" s="4" t="inlineStr">
        <is>
          <t>[1]</t>
        </is>
      </c>
      <c r="E8" s="6" t="n">
        <v>3383435</v>
      </c>
      <c r="F8" s="4" t="inlineStr">
        <is>
          <t>[1]</t>
        </is>
      </c>
      <c r="G8" s="4" t="inlineStr">
        <is>
          <t xml:space="preserve"> </t>
        </is>
      </c>
      <c r="I8" s="4" t="inlineStr">
        <is>
          <t xml:space="preserve"> </t>
        </is>
      </c>
      <c r="J8" s="4" t="inlineStr">
        <is>
          <t xml:space="preserve"> </t>
        </is>
      </c>
      <c r="K8" s="4" t="inlineStr">
        <is>
          <t xml:space="preserve"> </t>
        </is>
      </c>
      <c r="L8" s="4" t="inlineStr">
        <is>
          <t xml:space="preserve"> </t>
        </is>
      </c>
      <c r="M8" s="6" t="n">
        <v>3383762</v>
      </c>
    </row>
    <row r="9">
      <c r="A9" s="4" t="inlineStr">
        <is>
          <t>Exercise of options to common stock (in shares)</t>
        </is>
      </c>
      <c r="B9" s="4" t="inlineStr">
        <is>
          <t>[1]</t>
        </is>
      </c>
      <c r="C9" s="6" t="n">
        <v>931</v>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options to common stock</t>
        </is>
      </c>
      <c r="C10" s="5" t="n">
        <v>9</v>
      </c>
      <c r="D10" s="4" t="inlineStr">
        <is>
          <t>[1]</t>
        </is>
      </c>
      <c r="E10" s="6" t="n">
        <v>95107</v>
      </c>
      <c r="F10" s="4" t="inlineStr">
        <is>
          <t>[1]</t>
        </is>
      </c>
      <c r="G10" s="4" t="inlineStr">
        <is>
          <t xml:space="preserve"> </t>
        </is>
      </c>
      <c r="I10" s="4" t="inlineStr">
        <is>
          <t xml:space="preserve"> </t>
        </is>
      </c>
      <c r="J10" s="4" t="inlineStr">
        <is>
          <t xml:space="preserve"> </t>
        </is>
      </c>
      <c r="K10" s="4" t="inlineStr">
        <is>
          <t xml:space="preserve"> </t>
        </is>
      </c>
      <c r="L10" s="4" t="inlineStr">
        <is>
          <t xml:space="preserve"> </t>
        </is>
      </c>
      <c r="M10" s="6" t="n">
        <v>95116</v>
      </c>
    </row>
    <row r="11">
      <c r="A11" s="4" t="inlineStr">
        <is>
          <t>Issuance of common stock (in shares)</t>
        </is>
      </c>
      <c r="B11" s="4" t="inlineStr">
        <is>
          <t>[1]</t>
        </is>
      </c>
      <c r="C11" s="6" t="n">
        <v>14056</v>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t>
        </is>
      </c>
      <c r="C12" s="5" t="n">
        <v>141</v>
      </c>
      <c r="D12" s="4" t="inlineStr">
        <is>
          <t>[1]</t>
        </is>
      </c>
      <c r="E12" s="6" t="n">
        <v>1023504</v>
      </c>
      <c r="F12" s="4" t="inlineStr">
        <is>
          <t>[1]</t>
        </is>
      </c>
      <c r="G12" s="4" t="inlineStr">
        <is>
          <t xml:space="preserve"> </t>
        </is>
      </c>
      <c r="I12" s="4" t="inlineStr">
        <is>
          <t xml:space="preserve"> </t>
        </is>
      </c>
      <c r="J12" s="4" t="inlineStr">
        <is>
          <t xml:space="preserve"> </t>
        </is>
      </c>
      <c r="K12" s="4" t="inlineStr">
        <is>
          <t xml:space="preserve"> </t>
        </is>
      </c>
      <c r="L12" s="4" t="inlineStr">
        <is>
          <t xml:space="preserve"> </t>
        </is>
      </c>
      <c r="M12" s="6" t="n">
        <v>1023645</v>
      </c>
    </row>
    <row r="13">
      <c r="A13" s="4" t="inlineStr">
        <is>
          <t>Issuance of common stock warrants</t>
        </is>
      </c>
      <c r="C13" s="4" t="inlineStr">
        <is>
          <t xml:space="preserve"> </t>
        </is>
      </c>
      <c r="E13" s="6" t="n">
        <v>667290</v>
      </c>
      <c r="F13" s="4" t="inlineStr">
        <is>
          <t>[1]</t>
        </is>
      </c>
      <c r="G13" s="4" t="inlineStr">
        <is>
          <t xml:space="preserve"> </t>
        </is>
      </c>
      <c r="I13" s="4" t="inlineStr">
        <is>
          <t xml:space="preserve"> </t>
        </is>
      </c>
      <c r="J13" s="4" t="inlineStr">
        <is>
          <t xml:space="preserve"> </t>
        </is>
      </c>
      <c r="K13" s="4" t="inlineStr">
        <is>
          <t xml:space="preserve"> </t>
        </is>
      </c>
      <c r="L13" s="4" t="inlineStr">
        <is>
          <t xml:space="preserve"> </t>
        </is>
      </c>
      <c r="M13" s="6" t="n">
        <v>667290</v>
      </c>
    </row>
    <row r="14">
      <c r="A14" s="4" t="inlineStr">
        <is>
          <t>Issuance of common stock in relation to vested restricted stock units (in shares)</t>
        </is>
      </c>
      <c r="B14" s="4" t="inlineStr">
        <is>
          <t>[1]</t>
        </is>
      </c>
      <c r="C14" s="6" t="n">
        <v>2932</v>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in relation to vested restricted stock units</t>
        </is>
      </c>
      <c r="C15" s="5" t="n">
        <v>30</v>
      </c>
      <c r="D15" s="4" t="inlineStr">
        <is>
          <t>[1]</t>
        </is>
      </c>
      <c r="E15" s="6" t="n">
        <v>-51010</v>
      </c>
      <c r="F15" s="4" t="inlineStr">
        <is>
          <t>[1]</t>
        </is>
      </c>
      <c r="G15" s="4" t="inlineStr">
        <is>
          <t xml:space="preserve"> </t>
        </is>
      </c>
      <c r="I15" s="4" t="inlineStr">
        <is>
          <t xml:space="preserve"> </t>
        </is>
      </c>
      <c r="J15" s="4" t="inlineStr">
        <is>
          <t xml:space="preserve"> </t>
        </is>
      </c>
      <c r="K15" s="4" t="inlineStr">
        <is>
          <t xml:space="preserve"> </t>
        </is>
      </c>
      <c r="L15" s="4" t="inlineStr">
        <is>
          <t xml:space="preserve"> </t>
        </is>
      </c>
      <c r="M15" s="6" t="n">
        <v>-50980</v>
      </c>
    </row>
    <row r="16">
      <c r="A16" s="4" t="inlineStr">
        <is>
          <t>Repayment of shareholders loan through in-kind services</t>
        </is>
      </c>
      <c r="C16" s="4" t="inlineStr">
        <is>
          <t xml:space="preserve"> </t>
        </is>
      </c>
      <c r="E16" s="4" t="inlineStr">
        <is>
          <t xml:space="preserve"> </t>
        </is>
      </c>
      <c r="G16" s="4" t="inlineStr">
        <is>
          <t xml:space="preserve"> </t>
        </is>
      </c>
      <c r="I16" s="6" t="n">
        <v>111720</v>
      </c>
      <c r="J16" s="4" t="inlineStr">
        <is>
          <t xml:space="preserve"> </t>
        </is>
      </c>
      <c r="K16" s="4" t="inlineStr">
        <is>
          <t xml:space="preserve"> </t>
        </is>
      </c>
      <c r="L16" s="4" t="inlineStr">
        <is>
          <t xml:space="preserve"> </t>
        </is>
      </c>
      <c r="M16" s="6" t="n">
        <v>111720</v>
      </c>
    </row>
    <row r="17">
      <c r="A17" s="4" t="inlineStr">
        <is>
          <t>Stock-based compensation</t>
        </is>
      </c>
      <c r="C17" s="4" t="inlineStr">
        <is>
          <t xml:space="preserve"> </t>
        </is>
      </c>
      <c r="E17" s="6" t="n">
        <v>2399063</v>
      </c>
      <c r="F17" s="4" t="inlineStr">
        <is>
          <t>[1]</t>
        </is>
      </c>
      <c r="G17" s="4" t="inlineStr">
        <is>
          <t xml:space="preserve"> </t>
        </is>
      </c>
      <c r="I17" s="4" t="inlineStr">
        <is>
          <t xml:space="preserve"> </t>
        </is>
      </c>
      <c r="J17" s="4" t="inlineStr">
        <is>
          <t xml:space="preserve"> </t>
        </is>
      </c>
      <c r="K17" s="4" t="inlineStr">
        <is>
          <t xml:space="preserve"> </t>
        </is>
      </c>
      <c r="L17" s="4" t="inlineStr">
        <is>
          <t xml:space="preserve"> </t>
        </is>
      </c>
      <c r="M17" s="6" t="n">
        <v>2399063</v>
      </c>
    </row>
    <row r="18">
      <c r="A18" s="4" t="inlineStr">
        <is>
          <t>Currency translation adjustment</t>
        </is>
      </c>
      <c r="C18" s="4" t="inlineStr">
        <is>
          <t xml:space="preserve"> </t>
        </is>
      </c>
      <c r="E18" s="4" t="inlineStr">
        <is>
          <t xml:space="preserve"> </t>
        </is>
      </c>
      <c r="G18" s="4" t="inlineStr">
        <is>
          <t xml:space="preserve"> </t>
        </is>
      </c>
      <c r="I18" s="4" t="inlineStr">
        <is>
          <t xml:space="preserve"> </t>
        </is>
      </c>
      <c r="J18" s="6" t="n">
        <v>53352</v>
      </c>
      <c r="K18" s="4" t="inlineStr">
        <is>
          <t xml:space="preserve"> </t>
        </is>
      </c>
      <c r="L18" s="4" t="inlineStr">
        <is>
          <t xml:space="preserve"> </t>
        </is>
      </c>
      <c r="M18" s="6" t="n">
        <v>53352</v>
      </c>
    </row>
    <row r="19">
      <c r="A19" s="4" t="inlineStr">
        <is>
          <t>Net loss attributable to T Stamp Inc.</t>
        </is>
      </c>
      <c r="C19" s="4" t="inlineStr">
        <is>
          <t xml:space="preserve"> </t>
        </is>
      </c>
      <c r="E19" s="4" t="inlineStr">
        <is>
          <t xml:space="preserve"> </t>
        </is>
      </c>
      <c r="G19" s="4" t="inlineStr">
        <is>
          <t xml:space="preserve"> </t>
        </is>
      </c>
      <c r="I19" s="4" t="inlineStr">
        <is>
          <t xml:space="preserve"> </t>
        </is>
      </c>
      <c r="J19" s="4" t="inlineStr">
        <is>
          <t xml:space="preserve"> </t>
        </is>
      </c>
      <c r="K19" s="6" t="n">
        <v>-12091540</v>
      </c>
      <c r="L19" s="4" t="inlineStr">
        <is>
          <t xml:space="preserve"> </t>
        </is>
      </c>
      <c r="M19" s="6" t="n">
        <v>-12091540</v>
      </c>
    </row>
    <row r="20">
      <c r="A20" s="4" t="inlineStr">
        <is>
          <t>Ending balance (in shares) at Dec. 31, 2022</t>
        </is>
      </c>
      <c r="B20" s="4" t="inlineStr">
        <is>
          <t>[1]</t>
        </is>
      </c>
      <c r="C20" s="6" t="n">
        <v>323621</v>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at Dec. 31, 2022</t>
        </is>
      </c>
      <c r="C21" s="5" t="n">
        <v>3237</v>
      </c>
      <c r="D21" s="4" t="inlineStr">
        <is>
          <t>[1]</t>
        </is>
      </c>
      <c r="E21" s="6" t="n">
        <v>39541489</v>
      </c>
      <c r="F21" s="4" t="inlineStr">
        <is>
          <t>[1]</t>
        </is>
      </c>
      <c r="G21" s="5" t="n">
        <v>0</v>
      </c>
      <c r="H21" s="4" t="inlineStr">
        <is>
          <t>[1]</t>
        </is>
      </c>
      <c r="I21" s="6" t="n">
        <v>-18547</v>
      </c>
      <c r="J21" s="6" t="n">
        <v>237252</v>
      </c>
      <c r="K21" s="6" t="n">
        <v>-39299726</v>
      </c>
      <c r="L21" s="6" t="n">
        <v>161439</v>
      </c>
      <c r="M21" s="5" t="n">
        <v>625144</v>
      </c>
    </row>
    <row r="22">
      <c r="A22" s="4" t="inlineStr">
        <is>
          <t>Ending balance (in shares) at Dec. 31, 2022</t>
        </is>
      </c>
      <c r="C22" s="4" t="inlineStr">
        <is>
          <t xml:space="preserve"> </t>
        </is>
      </c>
      <c r="E22" s="4" t="inlineStr">
        <is>
          <t xml:space="preserve"> </t>
        </is>
      </c>
      <c r="G22" s="6" t="n">
        <v>3768</v>
      </c>
      <c r="H22" s="4" t="inlineStr">
        <is>
          <t>[1]</t>
        </is>
      </c>
      <c r="I22" s="4" t="inlineStr">
        <is>
          <t xml:space="preserve"> </t>
        </is>
      </c>
      <c r="J22" s="4" t="inlineStr">
        <is>
          <t xml:space="preserve"> </t>
        </is>
      </c>
      <c r="K22" s="4" t="inlineStr">
        <is>
          <t xml:space="preserve"> </t>
        </is>
      </c>
      <c r="L22" s="4" t="inlineStr">
        <is>
          <t xml:space="preserve"> </t>
        </is>
      </c>
      <c r="M22" s="6" t="n">
        <v>3768</v>
      </c>
    </row>
    <row r="23">
      <c r="A23" s="4" t="inlineStr">
        <is>
          <t>Ending balance at Dec. 31, 2022</t>
        </is>
      </c>
      <c r="B23" s="4" t="inlineStr">
        <is>
          <t>[1]</t>
        </is>
      </c>
      <c r="C23" s="4" t="inlineStr">
        <is>
          <t xml:space="preserve"> </t>
        </is>
      </c>
      <c r="E23" s="4" t="inlineStr">
        <is>
          <t xml:space="preserve"> </t>
        </is>
      </c>
      <c r="G23" s="5" t="n">
        <v>0</v>
      </c>
      <c r="I23" s="4" t="inlineStr">
        <is>
          <t xml:space="preserve"> </t>
        </is>
      </c>
      <c r="J23" s="4" t="inlineStr">
        <is>
          <t xml:space="preserve"> </t>
        </is>
      </c>
      <c r="K23" s="4" t="inlineStr">
        <is>
          <t xml:space="preserve"> </t>
        </is>
      </c>
      <c r="L23" s="4" t="inlineStr">
        <is>
          <t xml:space="preserve"> </t>
        </is>
      </c>
      <c r="M23" s="5" t="n">
        <v>0</v>
      </c>
    </row>
    <row r="24">
      <c r="A24" s="3" t="inlineStr">
        <is>
          <t>Increase (Decrease) in Stockholders' Equity</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of warrants to common stock (in shares)</t>
        </is>
      </c>
      <c r="B25" s="4" t="inlineStr">
        <is>
          <t>[1]</t>
        </is>
      </c>
      <c r="C25" s="6" t="n">
        <v>121550</v>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of warrants to common stock</t>
        </is>
      </c>
      <c r="C26" s="5" t="n">
        <v>1216</v>
      </c>
      <c r="D26" s="4" t="inlineStr">
        <is>
          <t>[1]</t>
        </is>
      </c>
      <c r="E26" s="6" t="n">
        <v>621338</v>
      </c>
      <c r="F26" s="4" t="inlineStr">
        <is>
          <t>[1]</t>
        </is>
      </c>
      <c r="G26" s="4" t="inlineStr">
        <is>
          <t xml:space="preserve"> </t>
        </is>
      </c>
      <c r="I26" s="4" t="inlineStr">
        <is>
          <t xml:space="preserve"> </t>
        </is>
      </c>
      <c r="J26" s="4" t="inlineStr">
        <is>
          <t xml:space="preserve"> </t>
        </is>
      </c>
      <c r="K26" s="4" t="inlineStr">
        <is>
          <t xml:space="preserve"> </t>
        </is>
      </c>
      <c r="L26" s="4" t="inlineStr">
        <is>
          <t xml:space="preserve"> </t>
        </is>
      </c>
      <c r="M26" s="6" t="n">
        <v>622554</v>
      </c>
    </row>
    <row r="27">
      <c r="A27" s="4" t="inlineStr">
        <is>
          <t>Exercise of options to common stock (in shares)</t>
        </is>
      </c>
      <c r="B27" s="4" t="inlineStr">
        <is>
          <t>[1]</t>
        </is>
      </c>
      <c r="C27" s="6" t="n">
        <v>116</v>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of options to common stock</t>
        </is>
      </c>
      <c r="C28" s="5" t="n">
        <v>1</v>
      </c>
      <c r="D28" s="4" t="inlineStr">
        <is>
          <t>[1]</t>
        </is>
      </c>
      <c r="E28" s="6" t="n">
        <v>1999</v>
      </c>
      <c r="F28" s="4" t="inlineStr">
        <is>
          <t>[1]</t>
        </is>
      </c>
      <c r="G28" s="4" t="inlineStr">
        <is>
          <t xml:space="preserve"> </t>
        </is>
      </c>
      <c r="I28" s="4" t="inlineStr">
        <is>
          <t xml:space="preserve"> </t>
        </is>
      </c>
      <c r="J28" s="4" t="inlineStr">
        <is>
          <t xml:space="preserve"> </t>
        </is>
      </c>
      <c r="K28" s="4" t="inlineStr">
        <is>
          <t xml:space="preserve"> </t>
        </is>
      </c>
      <c r="L28" s="4" t="inlineStr">
        <is>
          <t xml:space="preserve"> </t>
        </is>
      </c>
      <c r="M28" s="6" t="n">
        <v>2000</v>
      </c>
    </row>
    <row r="29">
      <c r="A29" s="4" t="inlineStr">
        <is>
          <t>Issuance of common stock (in shares)</t>
        </is>
      </c>
      <c r="B29" s="4" t="inlineStr">
        <is>
          <t>[1]</t>
        </is>
      </c>
      <c r="C29" s="6" t="n">
        <v>87498</v>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tock</t>
        </is>
      </c>
      <c r="C30" s="5" t="n">
        <v>875</v>
      </c>
      <c r="D30" s="4" t="inlineStr">
        <is>
          <t>[1]</t>
        </is>
      </c>
      <c r="E30" s="6" t="n">
        <v>7463437</v>
      </c>
      <c r="F30" s="4" t="inlineStr">
        <is>
          <t>[1]</t>
        </is>
      </c>
      <c r="G30" s="4" t="inlineStr">
        <is>
          <t xml:space="preserve"> </t>
        </is>
      </c>
      <c r="I30" s="4" t="inlineStr">
        <is>
          <t xml:space="preserve"> </t>
        </is>
      </c>
      <c r="J30" s="4" t="inlineStr">
        <is>
          <t xml:space="preserve"> </t>
        </is>
      </c>
      <c r="K30" s="4" t="inlineStr">
        <is>
          <t xml:space="preserve"> </t>
        </is>
      </c>
      <c r="L30" s="4" t="inlineStr">
        <is>
          <t xml:space="preserve"> </t>
        </is>
      </c>
      <c r="M30" s="6" t="n">
        <v>7464312</v>
      </c>
    </row>
    <row r="31">
      <c r="A31" s="4" t="inlineStr">
        <is>
          <t>Issuance of common stock in relation to vested restricted stock units (in shares)</t>
        </is>
      </c>
      <c r="B31" s="4" t="inlineStr">
        <is>
          <t>[1]</t>
        </is>
      </c>
      <c r="C31" s="6" t="n">
        <v>16532</v>
      </c>
      <c r="E31" s="4" t="inlineStr">
        <is>
          <t xml:space="preserve"> </t>
        </is>
      </c>
      <c r="G31" s="6" t="n">
        <v>-2796</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in relation to vested restricted stock units</t>
        </is>
      </c>
      <c r="C32" s="5" t="n">
        <v>165</v>
      </c>
      <c r="D32" s="4" t="inlineStr">
        <is>
          <t>[1]</t>
        </is>
      </c>
      <c r="E32" s="6" t="n">
        <v>-24821</v>
      </c>
      <c r="F32" s="4" t="inlineStr">
        <is>
          <t>[1]</t>
        </is>
      </c>
      <c r="G32" s="4" t="inlineStr">
        <is>
          <t xml:space="preserve"> </t>
        </is>
      </c>
      <c r="I32" s="4" t="inlineStr">
        <is>
          <t xml:space="preserve"> </t>
        </is>
      </c>
      <c r="J32" s="4" t="inlineStr">
        <is>
          <t xml:space="preserve"> </t>
        </is>
      </c>
      <c r="K32" s="4" t="inlineStr">
        <is>
          <t xml:space="preserve"> </t>
        </is>
      </c>
      <c r="L32" s="4" t="inlineStr">
        <is>
          <t xml:space="preserve"> </t>
        </is>
      </c>
      <c r="M32" s="6" t="n">
        <v>-24656</v>
      </c>
    </row>
    <row r="33">
      <c r="A33" s="4" t="inlineStr">
        <is>
          <t>Reverse stock split rounding (in shares)</t>
        </is>
      </c>
      <c r="B33" s="4" t="inlineStr">
        <is>
          <t>[1]</t>
        </is>
      </c>
      <c r="C33" s="6" t="n">
        <v>318</v>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erse stock split rounding</t>
        </is>
      </c>
      <c r="B34" s="4" t="inlineStr">
        <is>
          <t>[1]</t>
        </is>
      </c>
      <c r="C34" s="5" t="n">
        <v>3</v>
      </c>
      <c r="E34" s="6" t="n">
        <v>-3</v>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payment of shareholders loan through in-kind services</t>
        </is>
      </c>
      <c r="C35" s="4" t="inlineStr">
        <is>
          <t xml:space="preserve"> </t>
        </is>
      </c>
      <c r="E35" s="4" t="inlineStr">
        <is>
          <t xml:space="preserve"> </t>
        </is>
      </c>
      <c r="G35" s="4" t="inlineStr">
        <is>
          <t xml:space="preserve"> </t>
        </is>
      </c>
      <c r="I35" s="6" t="n">
        <v>18547</v>
      </c>
      <c r="J35" s="4" t="inlineStr">
        <is>
          <t xml:space="preserve"> </t>
        </is>
      </c>
      <c r="K35" s="4" t="inlineStr">
        <is>
          <t xml:space="preserve"> </t>
        </is>
      </c>
      <c r="L35" s="4" t="inlineStr">
        <is>
          <t xml:space="preserve"> </t>
        </is>
      </c>
      <c r="M35" s="6" t="n">
        <v>18547</v>
      </c>
    </row>
    <row r="36">
      <c r="A36" s="4" t="inlineStr">
        <is>
          <t>Stock-based compensation</t>
        </is>
      </c>
      <c r="C36" s="4" t="inlineStr">
        <is>
          <t xml:space="preserve"> </t>
        </is>
      </c>
      <c r="E36" s="6" t="n">
        <v>305350</v>
      </c>
      <c r="F36" s="4" t="inlineStr">
        <is>
          <t>[1]</t>
        </is>
      </c>
      <c r="G36" s="4" t="inlineStr">
        <is>
          <t xml:space="preserve"> </t>
        </is>
      </c>
      <c r="I36" s="4" t="inlineStr">
        <is>
          <t xml:space="preserve"> </t>
        </is>
      </c>
      <c r="J36" s="4" t="inlineStr">
        <is>
          <t xml:space="preserve"> </t>
        </is>
      </c>
      <c r="K36" s="4" t="inlineStr">
        <is>
          <t xml:space="preserve"> </t>
        </is>
      </c>
      <c r="L36" s="4" t="inlineStr">
        <is>
          <t xml:space="preserve"> </t>
        </is>
      </c>
      <c r="M36" s="6" t="n">
        <v>305350</v>
      </c>
    </row>
    <row r="37">
      <c r="A37" s="4" t="inlineStr">
        <is>
          <t>Currency translation adjustment</t>
        </is>
      </c>
      <c r="C37" s="4" t="inlineStr">
        <is>
          <t xml:space="preserve"> </t>
        </is>
      </c>
      <c r="E37" s="4" t="inlineStr">
        <is>
          <t xml:space="preserve"> </t>
        </is>
      </c>
      <c r="G37" s="4" t="inlineStr">
        <is>
          <t xml:space="preserve"> </t>
        </is>
      </c>
      <c r="I37" s="4" t="inlineStr">
        <is>
          <t xml:space="preserve"> </t>
        </is>
      </c>
      <c r="J37" s="6" t="n">
        <v>-30842</v>
      </c>
      <c r="K37" s="4" t="inlineStr">
        <is>
          <t xml:space="preserve"> </t>
        </is>
      </c>
      <c r="L37" s="4" t="inlineStr">
        <is>
          <t xml:space="preserve"> </t>
        </is>
      </c>
      <c r="M37" s="6" t="n">
        <v>-30842</v>
      </c>
    </row>
    <row r="38">
      <c r="A38" s="4" t="inlineStr">
        <is>
          <t>Net loss attributable to T Stamp Inc.</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6" t="n">
        <v>-4752980</v>
      </c>
    </row>
    <row r="39">
      <c r="A39" s="4" t="inlineStr">
        <is>
          <t>Ending balance (in shares) at Sep. 30, 2023</t>
        </is>
      </c>
      <c r="B39" s="4" t="inlineStr">
        <is>
          <t>[1]</t>
        </is>
      </c>
      <c r="C39" s="6" t="n">
        <v>549635</v>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at Sep. 30, 2023</t>
        </is>
      </c>
      <c r="C40" s="5" t="n">
        <v>5497</v>
      </c>
      <c r="D40" s="4" t="inlineStr">
        <is>
          <t>[1]</t>
        </is>
      </c>
      <c r="E40" s="6" t="n">
        <v>47908789</v>
      </c>
      <c r="F40" s="4" t="inlineStr">
        <is>
          <t>[1]</t>
        </is>
      </c>
      <c r="G40" s="5" t="n">
        <v>0</v>
      </c>
      <c r="H40" s="4" t="inlineStr">
        <is>
          <t>[1]</t>
        </is>
      </c>
      <c r="I40" s="6" t="n">
        <v>0</v>
      </c>
      <c r="J40" s="6" t="n">
        <v>206410</v>
      </c>
      <c r="K40" s="6" t="n">
        <v>-44052706</v>
      </c>
      <c r="L40" s="6" t="n">
        <v>161439</v>
      </c>
      <c r="M40" s="6" t="n">
        <v>4229429</v>
      </c>
    </row>
    <row r="41">
      <c r="A41" s="4" t="inlineStr">
        <is>
          <t>Ending balance (in shares) at Sep. 30, 2023</t>
        </is>
      </c>
      <c r="B41" s="4" t="inlineStr">
        <is>
          <t>[1]</t>
        </is>
      </c>
      <c r="C41" s="4" t="inlineStr">
        <is>
          <t xml:space="preserve"> </t>
        </is>
      </c>
      <c r="E41" s="4" t="inlineStr">
        <is>
          <t xml:space="preserve"> </t>
        </is>
      </c>
      <c r="G41" s="6" t="n">
        <v>972</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at Sep. 30, 2023</t>
        </is>
      </c>
      <c r="B42" s="4" t="inlineStr">
        <is>
          <t>[1]</t>
        </is>
      </c>
      <c r="C42" s="4" t="inlineStr">
        <is>
          <t xml:space="preserve"> </t>
        </is>
      </c>
      <c r="E42" s="4" t="inlineStr">
        <is>
          <t xml:space="preserve"> </t>
        </is>
      </c>
      <c r="G42" s="5" t="n">
        <v>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eginning balance (in shares) at Dec. 31, 2022</t>
        </is>
      </c>
      <c r="B43" s="4" t="inlineStr">
        <is>
          <t>[1]</t>
        </is>
      </c>
      <c r="C43" s="6" t="n">
        <v>323621</v>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eginning balance at Dec. 31, 2022</t>
        </is>
      </c>
      <c r="C44" s="5" t="n">
        <v>3237</v>
      </c>
      <c r="D44" s="4" t="inlineStr">
        <is>
          <t>[1]</t>
        </is>
      </c>
      <c r="E44" s="6" t="n">
        <v>39541489</v>
      </c>
      <c r="F44" s="4" t="inlineStr">
        <is>
          <t>[1]</t>
        </is>
      </c>
      <c r="G44" s="5" t="n">
        <v>0</v>
      </c>
      <c r="H44" s="4" t="inlineStr">
        <is>
          <t>[1]</t>
        </is>
      </c>
      <c r="I44" s="6" t="n">
        <v>-18547</v>
      </c>
      <c r="J44" s="6" t="n">
        <v>237252</v>
      </c>
      <c r="K44" s="6" t="n">
        <v>-39299726</v>
      </c>
      <c r="L44" s="6" t="n">
        <v>161439</v>
      </c>
      <c r="M44" s="5" t="n">
        <v>625144</v>
      </c>
    </row>
    <row r="45">
      <c r="A45" s="4" t="inlineStr">
        <is>
          <t>Beginning balance (in shares) at Dec. 31, 2022</t>
        </is>
      </c>
      <c r="C45" s="4" t="inlineStr">
        <is>
          <t xml:space="preserve"> </t>
        </is>
      </c>
      <c r="E45" s="4" t="inlineStr">
        <is>
          <t xml:space="preserve"> </t>
        </is>
      </c>
      <c r="G45" s="6" t="n">
        <v>3768</v>
      </c>
      <c r="H45" s="4" t="inlineStr">
        <is>
          <t>[1]</t>
        </is>
      </c>
      <c r="I45" s="4" t="inlineStr">
        <is>
          <t xml:space="preserve"> </t>
        </is>
      </c>
      <c r="J45" s="4" t="inlineStr">
        <is>
          <t xml:space="preserve"> </t>
        </is>
      </c>
      <c r="K45" s="4" t="inlineStr">
        <is>
          <t xml:space="preserve"> </t>
        </is>
      </c>
      <c r="L45" s="4" t="inlineStr">
        <is>
          <t xml:space="preserve"> </t>
        </is>
      </c>
      <c r="M45" s="6" t="n">
        <v>3768</v>
      </c>
    </row>
    <row r="46">
      <c r="A46" s="4" t="inlineStr">
        <is>
          <t>Beginning balance at Dec. 31, 2022</t>
        </is>
      </c>
      <c r="B46" s="4" t="inlineStr">
        <is>
          <t>[1]</t>
        </is>
      </c>
      <c r="C46" s="4" t="inlineStr">
        <is>
          <t xml:space="preserve"> </t>
        </is>
      </c>
      <c r="E46" s="4" t="inlineStr">
        <is>
          <t xml:space="preserve"> </t>
        </is>
      </c>
      <c r="G46" s="5" t="n">
        <v>0</v>
      </c>
      <c r="I46" s="4" t="inlineStr">
        <is>
          <t xml:space="preserve"> </t>
        </is>
      </c>
      <c r="J46" s="4" t="inlineStr">
        <is>
          <t xml:space="preserve"> </t>
        </is>
      </c>
      <c r="K46" s="4" t="inlineStr">
        <is>
          <t xml:space="preserve"> </t>
        </is>
      </c>
      <c r="L46" s="4" t="inlineStr">
        <is>
          <t xml:space="preserve"> </t>
        </is>
      </c>
      <c r="M46" s="5" t="n">
        <v>0</v>
      </c>
    </row>
    <row r="47">
      <c r="A47" s="3" t="inlineStr">
        <is>
          <t>Increase (Decrease) in Stockholders' Equity</t>
        </is>
      </c>
      <c r="C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of warrants to common stock (in shares)</t>
        </is>
      </c>
      <c r="B48" s="4" t="inlineStr">
        <is>
          <t>[1]</t>
        </is>
      </c>
      <c r="C48" s="6" t="n">
        <v>182750</v>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of warrants to common stock</t>
        </is>
      </c>
      <c r="C49" s="5" t="n">
        <v>1828</v>
      </c>
      <c r="D49" s="4" t="inlineStr">
        <is>
          <t>[1]</t>
        </is>
      </c>
      <c r="E49" s="6" t="n">
        <v>2853886</v>
      </c>
      <c r="F49" s="4" t="inlineStr">
        <is>
          <t>[1]</t>
        </is>
      </c>
      <c r="G49" s="4" t="inlineStr">
        <is>
          <t xml:space="preserve"> </t>
        </is>
      </c>
      <c r="I49" s="4" t="inlineStr">
        <is>
          <t xml:space="preserve"> </t>
        </is>
      </c>
      <c r="J49" s="4" t="inlineStr">
        <is>
          <t xml:space="preserve"> </t>
        </is>
      </c>
      <c r="K49" s="4" t="inlineStr">
        <is>
          <t xml:space="preserve"> </t>
        </is>
      </c>
      <c r="L49" s="4" t="inlineStr">
        <is>
          <t xml:space="preserve"> </t>
        </is>
      </c>
      <c r="M49" s="5" t="n">
        <v>2855714</v>
      </c>
    </row>
    <row r="50">
      <c r="A50" s="4" t="inlineStr">
        <is>
          <t>Exercise of options to common stock (in shares)</t>
        </is>
      </c>
      <c r="C50" s="6" t="n">
        <v>116</v>
      </c>
      <c r="D50" s="4" t="inlineStr">
        <is>
          <t>[1]</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6" t="n">
        <v>82</v>
      </c>
    </row>
    <row r="51">
      <c r="A51" s="4" t="inlineStr">
        <is>
          <t>Exercise of options to common stock</t>
        </is>
      </c>
      <c r="C51" s="5" t="n">
        <v>1</v>
      </c>
      <c r="D51" s="4" t="inlineStr">
        <is>
          <t>[1]</t>
        </is>
      </c>
      <c r="E51" s="6" t="n">
        <v>1999</v>
      </c>
      <c r="F51" s="4" t="inlineStr">
        <is>
          <t>[1]</t>
        </is>
      </c>
      <c r="G51" s="4" t="inlineStr">
        <is>
          <t xml:space="preserve"> </t>
        </is>
      </c>
      <c r="I51" s="4" t="inlineStr">
        <is>
          <t xml:space="preserve"> </t>
        </is>
      </c>
      <c r="J51" s="4" t="inlineStr">
        <is>
          <t xml:space="preserve"> </t>
        </is>
      </c>
      <c r="K51" s="4" t="inlineStr">
        <is>
          <t xml:space="preserve"> </t>
        </is>
      </c>
      <c r="L51" s="4" t="inlineStr">
        <is>
          <t xml:space="preserve"> </t>
        </is>
      </c>
      <c r="M51" s="5" t="n">
        <v>2000</v>
      </c>
    </row>
    <row r="52">
      <c r="A52" s="4" t="inlineStr">
        <is>
          <t>Issuance of common stock (in shares)</t>
        </is>
      </c>
      <c r="B52" s="4" t="inlineStr">
        <is>
          <t>[1]</t>
        </is>
      </c>
      <c r="C52" s="6" t="n">
        <v>1403</v>
      </c>
      <c r="E52" s="4" t="inlineStr">
        <is>
          <t xml:space="preserve"> </t>
        </is>
      </c>
      <c r="G52" s="6" t="n">
        <v>-1</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common stock</t>
        </is>
      </c>
      <c r="C53" s="5" t="n">
        <v>14</v>
      </c>
      <c r="D53" s="4" t="inlineStr">
        <is>
          <t>[1]</t>
        </is>
      </c>
      <c r="E53" s="6" t="n">
        <v>-14</v>
      </c>
      <c r="F53" s="4" t="inlineStr">
        <is>
          <t>[1]</t>
        </is>
      </c>
      <c r="G53" s="4" t="inlineStr">
        <is>
          <t xml:space="preserve"> </t>
        </is>
      </c>
      <c r="I53" s="4" t="inlineStr">
        <is>
          <t xml:space="preserve"> </t>
        </is>
      </c>
      <c r="J53" s="4" t="inlineStr">
        <is>
          <t xml:space="preserve"> </t>
        </is>
      </c>
      <c r="K53" s="4" t="inlineStr">
        <is>
          <t xml:space="preserve"> </t>
        </is>
      </c>
      <c r="L53" s="4" t="inlineStr">
        <is>
          <t xml:space="preserve"> </t>
        </is>
      </c>
      <c r="M53" s="6" t="n">
        <v>0</v>
      </c>
    </row>
    <row r="54">
      <c r="A54" s="4" t="inlineStr">
        <is>
          <t>Issuance of common stock warrants</t>
        </is>
      </c>
      <c r="C54" s="4" t="inlineStr">
        <is>
          <t xml:space="preserve"> </t>
        </is>
      </c>
      <c r="E54" s="6" t="n">
        <v>3915917</v>
      </c>
      <c r="F54" s="4" t="inlineStr">
        <is>
          <t>[1]</t>
        </is>
      </c>
      <c r="G54" s="4" t="inlineStr">
        <is>
          <t xml:space="preserve"> </t>
        </is>
      </c>
      <c r="I54" s="4" t="inlineStr">
        <is>
          <t xml:space="preserve"> </t>
        </is>
      </c>
      <c r="J54" s="4" t="inlineStr">
        <is>
          <t xml:space="preserve"> </t>
        </is>
      </c>
      <c r="K54" s="6" t="n">
        <v>-3915917</v>
      </c>
      <c r="L54" s="4" t="inlineStr">
        <is>
          <t xml:space="preserve"> </t>
        </is>
      </c>
      <c r="M54" s="6" t="n">
        <v>0</v>
      </c>
    </row>
    <row r="55">
      <c r="A55" s="4" t="inlineStr">
        <is>
          <t>Issuance of common stock, prefunded warrants, and common stock warrants, net of fees (in shares)</t>
        </is>
      </c>
      <c r="B55" s="4" t="inlineStr">
        <is>
          <t>[1]</t>
        </is>
      </c>
      <c r="C55" s="6" t="n">
        <v>87498</v>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common stock, prefunded warrants, and common stock warrants, net of fees</t>
        </is>
      </c>
      <c r="C56" s="5" t="n">
        <v>874</v>
      </c>
      <c r="D56" s="4" t="inlineStr">
        <is>
          <t>[1]</t>
        </is>
      </c>
      <c r="E56" s="6" t="n">
        <v>7463438</v>
      </c>
      <c r="F56" s="4" t="inlineStr">
        <is>
          <t>[1]</t>
        </is>
      </c>
      <c r="G56" s="4" t="inlineStr">
        <is>
          <t xml:space="preserve"> </t>
        </is>
      </c>
      <c r="I56" s="4" t="inlineStr">
        <is>
          <t xml:space="preserve"> </t>
        </is>
      </c>
      <c r="J56" s="4" t="inlineStr">
        <is>
          <t xml:space="preserve"> </t>
        </is>
      </c>
      <c r="K56" s="4" t="inlineStr">
        <is>
          <t xml:space="preserve"> </t>
        </is>
      </c>
      <c r="L56" s="4" t="inlineStr">
        <is>
          <t xml:space="preserve"> </t>
        </is>
      </c>
      <c r="M56" s="6" t="n">
        <v>7464312</v>
      </c>
    </row>
    <row r="57">
      <c r="A57" s="4" t="inlineStr">
        <is>
          <t>Issuance of common stock in relation to vested restricted stock units (in shares)</t>
        </is>
      </c>
      <c r="B57" s="4" t="inlineStr">
        <is>
          <t>[1]</t>
        </is>
      </c>
      <c r="C57" s="6" t="n">
        <v>13853</v>
      </c>
      <c r="E57" s="4" t="inlineStr">
        <is>
          <t xml:space="preserve"> </t>
        </is>
      </c>
      <c r="G57" s="6" t="n">
        <v>-118</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common stock in relation to vested restricted stock units</t>
        </is>
      </c>
      <c r="C58" s="5" t="n">
        <v>139</v>
      </c>
      <c r="D58" s="4" t="inlineStr">
        <is>
          <t>[1]</t>
        </is>
      </c>
      <c r="E58" s="6" t="n">
        <v>-79040</v>
      </c>
      <c r="F58" s="4" t="inlineStr">
        <is>
          <t>[1]</t>
        </is>
      </c>
      <c r="G58" s="4" t="inlineStr">
        <is>
          <t xml:space="preserve"> </t>
        </is>
      </c>
      <c r="I58" s="4" t="inlineStr">
        <is>
          <t xml:space="preserve"> </t>
        </is>
      </c>
      <c r="J58" s="4" t="inlineStr">
        <is>
          <t xml:space="preserve"> </t>
        </is>
      </c>
      <c r="K58" s="4" t="inlineStr">
        <is>
          <t xml:space="preserve"> </t>
        </is>
      </c>
      <c r="L58" s="4" t="inlineStr">
        <is>
          <t xml:space="preserve"> </t>
        </is>
      </c>
      <c r="M58" s="6" t="n">
        <v>-78901</v>
      </c>
    </row>
    <row r="59">
      <c r="A59" s="4" t="inlineStr">
        <is>
          <t>Reverse stock split rounding (in shares)</t>
        </is>
      </c>
      <c r="B59" s="4" t="inlineStr">
        <is>
          <t>[1]</t>
        </is>
      </c>
      <c r="C59" s="6" t="n">
        <v>316</v>
      </c>
      <c r="E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erse stock split rounding</t>
        </is>
      </c>
      <c r="C60" s="5" t="n">
        <v>3</v>
      </c>
      <c r="D60" s="4" t="inlineStr">
        <is>
          <t>[1]</t>
        </is>
      </c>
      <c r="E60" s="6" t="n">
        <v>-3</v>
      </c>
      <c r="F60" s="4" t="inlineStr">
        <is>
          <t>[1]</t>
        </is>
      </c>
      <c r="G60" s="4" t="inlineStr">
        <is>
          <t xml:space="preserve"> </t>
        </is>
      </c>
      <c r="I60" s="4" t="inlineStr">
        <is>
          <t xml:space="preserve"> </t>
        </is>
      </c>
      <c r="J60" s="4" t="inlineStr">
        <is>
          <t xml:space="preserve"> </t>
        </is>
      </c>
      <c r="K60" s="4" t="inlineStr">
        <is>
          <t xml:space="preserve"> </t>
        </is>
      </c>
      <c r="L60" s="4" t="inlineStr">
        <is>
          <t xml:space="preserve"> </t>
        </is>
      </c>
      <c r="M60" s="6" t="n">
        <v>0</v>
      </c>
    </row>
    <row r="61">
      <c r="A61" s="4" t="inlineStr">
        <is>
          <t>Repayment of shareholders loan through in-kind services</t>
        </is>
      </c>
      <c r="C61" s="4" t="inlineStr">
        <is>
          <t xml:space="preserve"> </t>
        </is>
      </c>
      <c r="E61" s="4" t="inlineStr">
        <is>
          <t xml:space="preserve"> </t>
        </is>
      </c>
      <c r="G61" s="4" t="inlineStr">
        <is>
          <t xml:space="preserve"> </t>
        </is>
      </c>
      <c r="I61" s="6" t="n">
        <v>18547</v>
      </c>
      <c r="J61" s="4" t="inlineStr">
        <is>
          <t xml:space="preserve"> </t>
        </is>
      </c>
      <c r="K61" s="4" t="inlineStr">
        <is>
          <t xml:space="preserve"> </t>
        </is>
      </c>
      <c r="L61" s="4" t="inlineStr">
        <is>
          <t xml:space="preserve"> </t>
        </is>
      </c>
      <c r="M61" s="6" t="n">
        <v>18547</v>
      </c>
    </row>
    <row r="62">
      <c r="A62" s="4" t="inlineStr">
        <is>
          <t>Stock-based compensation</t>
        </is>
      </c>
      <c r="C62" s="4" t="inlineStr">
        <is>
          <t xml:space="preserve"> </t>
        </is>
      </c>
      <c r="E62" s="6" t="n">
        <v>763288</v>
      </c>
      <c r="F62" s="4" t="inlineStr">
        <is>
          <t>[1]</t>
        </is>
      </c>
      <c r="G62" s="4" t="inlineStr">
        <is>
          <t xml:space="preserve"> </t>
        </is>
      </c>
      <c r="I62" s="4" t="inlineStr">
        <is>
          <t xml:space="preserve"> </t>
        </is>
      </c>
      <c r="J62" s="4" t="inlineStr">
        <is>
          <t xml:space="preserve"> </t>
        </is>
      </c>
      <c r="K62" s="4" t="inlineStr">
        <is>
          <t xml:space="preserve"> </t>
        </is>
      </c>
      <c r="L62" s="4" t="inlineStr">
        <is>
          <t xml:space="preserve"> </t>
        </is>
      </c>
      <c r="M62" s="6" t="n">
        <v>763288</v>
      </c>
    </row>
    <row r="63">
      <c r="A63" s="4" t="inlineStr">
        <is>
          <t>Currency translation adjustment</t>
        </is>
      </c>
      <c r="C63" s="4" t="inlineStr">
        <is>
          <t xml:space="preserve"> </t>
        </is>
      </c>
      <c r="E63" s="4" t="inlineStr">
        <is>
          <t xml:space="preserve"> </t>
        </is>
      </c>
      <c r="G63" s="4" t="inlineStr">
        <is>
          <t xml:space="preserve"> </t>
        </is>
      </c>
      <c r="I63" s="4" t="inlineStr">
        <is>
          <t xml:space="preserve"> </t>
        </is>
      </c>
      <c r="J63" s="6" t="n">
        <v>-97582</v>
      </c>
      <c r="K63" s="4" t="inlineStr">
        <is>
          <t xml:space="preserve"> </t>
        </is>
      </c>
      <c r="L63" s="4" t="inlineStr">
        <is>
          <t xml:space="preserve"> </t>
        </is>
      </c>
      <c r="M63" s="6" t="n">
        <v>-97582</v>
      </c>
    </row>
    <row r="64">
      <c r="A64" s="4" t="inlineStr">
        <is>
          <t>Net loss attributable to T Stamp Inc.</t>
        </is>
      </c>
      <c r="C64" s="4" t="inlineStr">
        <is>
          <t xml:space="preserve"> </t>
        </is>
      </c>
      <c r="E64" s="4" t="inlineStr">
        <is>
          <t xml:space="preserve"> </t>
        </is>
      </c>
      <c r="G64" s="4" t="inlineStr">
        <is>
          <t xml:space="preserve"> </t>
        </is>
      </c>
      <c r="I64" s="4" t="inlineStr">
        <is>
          <t xml:space="preserve"> </t>
        </is>
      </c>
      <c r="J64" s="4" t="inlineStr">
        <is>
          <t xml:space="preserve"> </t>
        </is>
      </c>
      <c r="K64" s="6" t="n">
        <v>-7637642</v>
      </c>
      <c r="L64" s="4" t="inlineStr">
        <is>
          <t xml:space="preserve"> </t>
        </is>
      </c>
      <c r="M64" s="6" t="n">
        <v>-7637642</v>
      </c>
    </row>
    <row r="65">
      <c r="A65" s="4" t="inlineStr">
        <is>
          <t>Ending balance (in shares) at Dec. 31, 2023</t>
        </is>
      </c>
      <c r="B65" s="4" t="inlineStr">
        <is>
          <t>[1]</t>
        </is>
      </c>
      <c r="C65" s="6" t="n">
        <v>609557</v>
      </c>
      <c r="E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nding balance at Dec. 31, 2023</t>
        </is>
      </c>
      <c r="C66" s="5" t="n">
        <v>6096</v>
      </c>
      <c r="D66" s="4" t="inlineStr">
        <is>
          <t>[1]</t>
        </is>
      </c>
      <c r="E66" s="6" t="n">
        <v>54460960</v>
      </c>
      <c r="F66" s="4" t="inlineStr">
        <is>
          <t>[1]</t>
        </is>
      </c>
      <c r="G66" s="5" t="n">
        <v>0</v>
      </c>
      <c r="H66" s="4" t="inlineStr">
        <is>
          <t>[1]</t>
        </is>
      </c>
      <c r="I66" s="6" t="n">
        <v>0</v>
      </c>
      <c r="J66" s="6" t="n">
        <v>139670</v>
      </c>
      <c r="K66" s="6" t="n">
        <v>-50853285</v>
      </c>
      <c r="L66" s="6" t="n">
        <v>161439</v>
      </c>
      <c r="M66" s="5" t="n">
        <v>3914880</v>
      </c>
    </row>
    <row r="67">
      <c r="A67" s="4" t="inlineStr">
        <is>
          <t>Ending balance (in shares) at Dec. 31, 2023</t>
        </is>
      </c>
      <c r="C67" s="4" t="inlineStr">
        <is>
          <t xml:space="preserve"> </t>
        </is>
      </c>
      <c r="E67" s="4" t="inlineStr">
        <is>
          <t xml:space="preserve"> </t>
        </is>
      </c>
      <c r="G67" s="6" t="n">
        <v>3649</v>
      </c>
      <c r="H67" s="4" t="inlineStr">
        <is>
          <t>[1]</t>
        </is>
      </c>
      <c r="I67" s="4" t="inlineStr">
        <is>
          <t xml:space="preserve"> </t>
        </is>
      </c>
      <c r="J67" s="4" t="inlineStr">
        <is>
          <t xml:space="preserve"> </t>
        </is>
      </c>
      <c r="K67" s="4" t="inlineStr">
        <is>
          <t xml:space="preserve"> </t>
        </is>
      </c>
      <c r="L67" s="4" t="inlineStr">
        <is>
          <t xml:space="preserve"> </t>
        </is>
      </c>
      <c r="M67" s="6" t="n">
        <v>3649</v>
      </c>
    </row>
    <row r="68">
      <c r="A68" s="4" t="inlineStr">
        <is>
          <t>Ending balance at Dec. 31, 2023</t>
        </is>
      </c>
      <c r="B68" s="4" t="inlineStr">
        <is>
          <t>[1]</t>
        </is>
      </c>
      <c r="C68" s="4" t="inlineStr">
        <is>
          <t xml:space="preserve"> </t>
        </is>
      </c>
      <c r="E68" s="4" t="inlineStr">
        <is>
          <t xml:space="preserve"> </t>
        </is>
      </c>
      <c r="G68" s="5" t="n">
        <v>0</v>
      </c>
      <c r="I68" s="4" t="inlineStr">
        <is>
          <t xml:space="preserve"> </t>
        </is>
      </c>
      <c r="J68" s="4" t="inlineStr">
        <is>
          <t xml:space="preserve"> </t>
        </is>
      </c>
      <c r="K68" s="4" t="inlineStr">
        <is>
          <t xml:space="preserve"> </t>
        </is>
      </c>
      <c r="L68" s="4" t="inlineStr">
        <is>
          <t xml:space="preserve"> </t>
        </is>
      </c>
      <c r="M68" s="5" t="n">
        <v>0</v>
      </c>
    </row>
    <row r="69">
      <c r="A69" s="4" t="inlineStr">
        <is>
          <t>Beginning balance (in shares) at Jun. 30, 2023</t>
        </is>
      </c>
      <c r="B69" s="4" t="inlineStr">
        <is>
          <t>[1]</t>
        </is>
      </c>
      <c r="C69" s="6" t="n">
        <v>531485</v>
      </c>
      <c r="E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eginning balance at Jun. 30, 2023</t>
        </is>
      </c>
      <c r="C70" s="5" t="n">
        <v>5315</v>
      </c>
      <c r="D70" s="4" t="inlineStr">
        <is>
          <t>[1]</t>
        </is>
      </c>
      <c r="E70" s="6" t="n">
        <v>47141784</v>
      </c>
      <c r="F70" s="4" t="inlineStr">
        <is>
          <t>[1]</t>
        </is>
      </c>
      <c r="G70" s="4" t="inlineStr">
        <is>
          <t xml:space="preserve"> </t>
        </is>
      </c>
      <c r="I70" s="4" t="inlineStr">
        <is>
          <t xml:space="preserve"> </t>
        </is>
      </c>
      <c r="J70" s="6" t="n">
        <v>188206</v>
      </c>
      <c r="K70" s="6" t="n">
        <v>-44017544</v>
      </c>
      <c r="L70" s="6" t="n">
        <v>161439</v>
      </c>
      <c r="M70" s="6" t="n">
        <v>3479200</v>
      </c>
    </row>
    <row r="71">
      <c r="A71" s="4" t="inlineStr">
        <is>
          <t>Beginning balance (in shares) at Jun. 30, 2023</t>
        </is>
      </c>
      <c r="B71" s="4" t="inlineStr">
        <is>
          <t>[1]</t>
        </is>
      </c>
      <c r="C71" s="4" t="inlineStr">
        <is>
          <t xml:space="preserve"> </t>
        </is>
      </c>
      <c r="E71" s="4" t="inlineStr">
        <is>
          <t xml:space="preserve"> </t>
        </is>
      </c>
      <c r="G71" s="6" t="n">
        <v>1122</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eginning balance at Jun. 30, 2023</t>
        </is>
      </c>
      <c r="B72" s="4" t="inlineStr">
        <is>
          <t>[1]</t>
        </is>
      </c>
      <c r="C72" s="4" t="inlineStr">
        <is>
          <t xml:space="preserve"> </t>
        </is>
      </c>
      <c r="E72" s="4" t="inlineStr">
        <is>
          <t xml:space="preserve"> </t>
        </is>
      </c>
      <c r="G72" s="5" t="n">
        <v>0</v>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Increase (Decrease) in Stockholders' Equity</t>
        </is>
      </c>
      <c r="C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ercise of warrants to common stock (in shares)</t>
        </is>
      </c>
      <c r="B74" s="4" t="inlineStr">
        <is>
          <t>[1]</t>
        </is>
      </c>
      <c r="C74" s="6" t="n">
        <v>18000</v>
      </c>
      <c r="E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ercise of warrants to common stock</t>
        </is>
      </c>
      <c r="C75" s="5" t="n">
        <v>180</v>
      </c>
      <c r="D75" s="4" t="inlineStr">
        <is>
          <t>[1]</t>
        </is>
      </c>
      <c r="E75" s="6" t="n">
        <v>620820</v>
      </c>
      <c r="F75" s="4" t="inlineStr">
        <is>
          <t>[1]</t>
        </is>
      </c>
      <c r="G75" s="4" t="inlineStr">
        <is>
          <t xml:space="preserve"> </t>
        </is>
      </c>
      <c r="I75" s="4" t="inlineStr">
        <is>
          <t xml:space="preserve"> </t>
        </is>
      </c>
      <c r="J75" s="4" t="inlineStr">
        <is>
          <t xml:space="preserve"> </t>
        </is>
      </c>
      <c r="K75" s="4" t="inlineStr">
        <is>
          <t xml:space="preserve"> </t>
        </is>
      </c>
      <c r="L75" s="4" t="inlineStr">
        <is>
          <t xml:space="preserve"> </t>
        </is>
      </c>
      <c r="M75" s="6" t="n">
        <v>621000</v>
      </c>
    </row>
    <row r="76">
      <c r="A76" s="4" t="inlineStr">
        <is>
          <t>Issuance of common stock in relation to vested restricted stock units (in shares)</t>
        </is>
      </c>
      <c r="B76" s="4" t="inlineStr">
        <is>
          <t>[1]</t>
        </is>
      </c>
      <c r="C76" s="6" t="n">
        <v>150</v>
      </c>
      <c r="E76" s="4" t="inlineStr">
        <is>
          <t xml:space="preserve"> </t>
        </is>
      </c>
      <c r="G76" s="6" t="n">
        <v>-15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ssuance of common stock in relation to vested restricted stock units</t>
        </is>
      </c>
      <c r="C77" s="5" t="n">
        <v>2</v>
      </c>
      <c r="D77" s="4" t="inlineStr">
        <is>
          <t>[1]</t>
        </is>
      </c>
      <c r="E77" s="6" t="n">
        <v>-1855</v>
      </c>
      <c r="F77" s="4" t="inlineStr">
        <is>
          <t>[1]</t>
        </is>
      </c>
      <c r="G77" s="4" t="inlineStr">
        <is>
          <t xml:space="preserve"> </t>
        </is>
      </c>
      <c r="I77" s="4" t="inlineStr">
        <is>
          <t xml:space="preserve"> </t>
        </is>
      </c>
      <c r="J77" s="4" t="inlineStr">
        <is>
          <t xml:space="preserve"> </t>
        </is>
      </c>
      <c r="K77" s="4" t="inlineStr">
        <is>
          <t xml:space="preserve"> </t>
        </is>
      </c>
      <c r="L77" s="4" t="inlineStr">
        <is>
          <t xml:space="preserve"> </t>
        </is>
      </c>
      <c r="M77" s="6" t="n">
        <v>-1853</v>
      </c>
    </row>
    <row r="78">
      <c r="A78" s="4" t="inlineStr">
        <is>
          <t>Stock-based compensation</t>
        </is>
      </c>
      <c r="C78" s="4" t="inlineStr">
        <is>
          <t xml:space="preserve"> </t>
        </is>
      </c>
      <c r="E78" s="6" t="n">
        <v>148040</v>
      </c>
      <c r="F78" s="4" t="inlineStr">
        <is>
          <t>[1]</t>
        </is>
      </c>
      <c r="G78" s="4" t="inlineStr">
        <is>
          <t xml:space="preserve"> </t>
        </is>
      </c>
      <c r="I78" s="4" t="inlineStr">
        <is>
          <t xml:space="preserve"> </t>
        </is>
      </c>
      <c r="J78" s="4" t="inlineStr">
        <is>
          <t xml:space="preserve"> </t>
        </is>
      </c>
      <c r="K78" s="4" t="inlineStr">
        <is>
          <t xml:space="preserve"> </t>
        </is>
      </c>
      <c r="L78" s="4" t="inlineStr">
        <is>
          <t xml:space="preserve"> </t>
        </is>
      </c>
      <c r="M78" s="6" t="n">
        <v>148040</v>
      </c>
    </row>
    <row r="79">
      <c r="A79" s="4" t="inlineStr">
        <is>
          <t>Currency translation adjustment</t>
        </is>
      </c>
      <c r="C79" s="4" t="inlineStr">
        <is>
          <t xml:space="preserve"> </t>
        </is>
      </c>
      <c r="E79" s="4" t="inlineStr">
        <is>
          <t xml:space="preserve"> </t>
        </is>
      </c>
      <c r="G79" s="4" t="inlineStr">
        <is>
          <t xml:space="preserve"> </t>
        </is>
      </c>
      <c r="I79" s="4" t="inlineStr">
        <is>
          <t xml:space="preserve"> </t>
        </is>
      </c>
      <c r="J79" s="6" t="n">
        <v>18204</v>
      </c>
      <c r="K79" s="4" t="inlineStr">
        <is>
          <t xml:space="preserve"> </t>
        </is>
      </c>
      <c r="L79" s="4" t="inlineStr">
        <is>
          <t xml:space="preserve"> </t>
        </is>
      </c>
      <c r="M79" s="6" t="n">
        <v>18204</v>
      </c>
    </row>
    <row r="80">
      <c r="A80" s="4" t="inlineStr">
        <is>
          <t>Net loss attributable to T Stamp Inc.</t>
        </is>
      </c>
      <c r="C80" s="4" t="inlineStr">
        <is>
          <t xml:space="preserve"> </t>
        </is>
      </c>
      <c r="E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6" t="n">
        <v>-35162</v>
      </c>
    </row>
    <row r="81">
      <c r="A81" s="4" t="inlineStr">
        <is>
          <t>Ending balance (in shares) at Sep. 30, 2023</t>
        </is>
      </c>
      <c r="B81" s="4" t="inlineStr">
        <is>
          <t>[1]</t>
        </is>
      </c>
      <c r="C81" s="6" t="n">
        <v>549635</v>
      </c>
      <c r="E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nding balance at Sep. 30, 2023</t>
        </is>
      </c>
      <c r="C82" s="5" t="n">
        <v>5497</v>
      </c>
      <c r="D82" s="4" t="inlineStr">
        <is>
          <t>[1]</t>
        </is>
      </c>
      <c r="E82" s="6" t="n">
        <v>47908789</v>
      </c>
      <c r="F82" s="4" t="inlineStr">
        <is>
          <t>[1]</t>
        </is>
      </c>
      <c r="G82" s="5" t="n">
        <v>0</v>
      </c>
      <c r="H82" s="4" t="inlineStr">
        <is>
          <t>[1]</t>
        </is>
      </c>
      <c r="I82" s="6" t="n">
        <v>0</v>
      </c>
      <c r="J82" s="6" t="n">
        <v>206410</v>
      </c>
      <c r="K82" s="6" t="n">
        <v>-44052706</v>
      </c>
      <c r="L82" s="6" t="n">
        <v>161439</v>
      </c>
      <c r="M82" s="6" t="n">
        <v>4229429</v>
      </c>
    </row>
    <row r="83">
      <c r="A83" s="4" t="inlineStr">
        <is>
          <t>Ending balance (in shares) at Sep. 30, 2023</t>
        </is>
      </c>
      <c r="B83" s="4" t="inlineStr">
        <is>
          <t>[1]</t>
        </is>
      </c>
      <c r="C83" s="4" t="inlineStr">
        <is>
          <t xml:space="preserve"> </t>
        </is>
      </c>
      <c r="E83" s="4" t="inlineStr">
        <is>
          <t xml:space="preserve"> </t>
        </is>
      </c>
      <c r="G83" s="6" t="n">
        <v>972</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nding balance at Sep. 30, 2023</t>
        </is>
      </c>
      <c r="B84" s="4" t="inlineStr">
        <is>
          <t>[1]</t>
        </is>
      </c>
      <c r="C84" s="4" t="inlineStr">
        <is>
          <t xml:space="preserve"> </t>
        </is>
      </c>
      <c r="E84" s="4" t="inlineStr">
        <is>
          <t xml:space="preserve"> </t>
        </is>
      </c>
      <c r="G84" s="5" t="n">
        <v>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eginning balance (in shares) at Dec. 31, 2023</t>
        </is>
      </c>
      <c r="B85" s="4" t="inlineStr">
        <is>
          <t>[1]</t>
        </is>
      </c>
      <c r="C85" s="6" t="n">
        <v>609557</v>
      </c>
      <c r="E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eginning balance at Dec. 31, 2023</t>
        </is>
      </c>
      <c r="C86" s="5" t="n">
        <v>6096</v>
      </c>
      <c r="D86" s="4" t="inlineStr">
        <is>
          <t>[1]</t>
        </is>
      </c>
      <c r="E86" s="6" t="n">
        <v>54460960</v>
      </c>
      <c r="F86" s="4" t="inlineStr">
        <is>
          <t>[1]</t>
        </is>
      </c>
      <c r="G86" s="5" t="n">
        <v>0</v>
      </c>
      <c r="H86" s="4" t="inlineStr">
        <is>
          <t>[1]</t>
        </is>
      </c>
      <c r="I86" s="5" t="n">
        <v>0</v>
      </c>
      <c r="J86" s="6" t="n">
        <v>139670</v>
      </c>
      <c r="K86" s="6" t="n">
        <v>-50853285</v>
      </c>
      <c r="L86" s="6" t="n">
        <v>161439</v>
      </c>
      <c r="M86" s="5" t="n">
        <v>3914880</v>
      </c>
    </row>
    <row r="87">
      <c r="A87" s="4" t="inlineStr">
        <is>
          <t>Beginning balance (in shares) at Dec. 31, 2023</t>
        </is>
      </c>
      <c r="C87" s="4" t="inlineStr">
        <is>
          <t xml:space="preserve"> </t>
        </is>
      </c>
      <c r="E87" s="4" t="inlineStr">
        <is>
          <t xml:space="preserve"> </t>
        </is>
      </c>
      <c r="G87" s="6" t="n">
        <v>3649</v>
      </c>
      <c r="H87" s="4" t="inlineStr">
        <is>
          <t>[1]</t>
        </is>
      </c>
      <c r="I87" s="4" t="inlineStr">
        <is>
          <t xml:space="preserve"> </t>
        </is>
      </c>
      <c r="J87" s="4" t="inlineStr">
        <is>
          <t xml:space="preserve"> </t>
        </is>
      </c>
      <c r="K87" s="4" t="inlineStr">
        <is>
          <t xml:space="preserve"> </t>
        </is>
      </c>
      <c r="L87" s="4" t="inlineStr">
        <is>
          <t xml:space="preserve"> </t>
        </is>
      </c>
      <c r="M87" s="6" t="n">
        <v>3649</v>
      </c>
    </row>
    <row r="88">
      <c r="A88" s="4" t="inlineStr">
        <is>
          <t>Beginning balance at Dec. 31, 2023</t>
        </is>
      </c>
      <c r="B88" s="4" t="inlineStr">
        <is>
          <t>[1]</t>
        </is>
      </c>
      <c r="C88" s="4" t="inlineStr">
        <is>
          <t xml:space="preserve"> </t>
        </is>
      </c>
      <c r="E88" s="4" t="inlineStr">
        <is>
          <t xml:space="preserve"> </t>
        </is>
      </c>
      <c r="G88" s="5" t="n">
        <v>0</v>
      </c>
      <c r="I88" s="4" t="inlineStr">
        <is>
          <t xml:space="preserve"> </t>
        </is>
      </c>
      <c r="J88" s="4" t="inlineStr">
        <is>
          <t xml:space="preserve"> </t>
        </is>
      </c>
      <c r="K88" s="4" t="inlineStr">
        <is>
          <t xml:space="preserve"> </t>
        </is>
      </c>
      <c r="L88" s="4" t="inlineStr">
        <is>
          <t xml:space="preserve"> </t>
        </is>
      </c>
      <c r="M88" s="5" t="n">
        <v>0</v>
      </c>
    </row>
    <row r="89">
      <c r="A89" s="3" t="inlineStr">
        <is>
          <t>Increase (Decrease) in Stockholders' Equity</t>
        </is>
      </c>
      <c r="C89" s="4" t="inlineStr">
        <is>
          <t xml:space="preserve"> </t>
        </is>
      </c>
      <c r="E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Exercise of warrants to common stock (in shares)</t>
        </is>
      </c>
      <c r="B90" s="4" t="inlineStr">
        <is>
          <t>[1]</t>
        </is>
      </c>
      <c r="C90" s="6" t="n">
        <v>158800</v>
      </c>
      <c r="E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ercise of warrants to common stock</t>
        </is>
      </c>
      <c r="C91" s="5" t="n">
        <v>1588</v>
      </c>
      <c r="D91" s="4" t="inlineStr">
        <is>
          <t>[1]</t>
        </is>
      </c>
      <c r="E91" s="6" t="n">
        <v>-1588</v>
      </c>
      <c r="F91" s="4" t="inlineStr">
        <is>
          <t>[1]</t>
        </is>
      </c>
      <c r="G91" s="4" t="inlineStr">
        <is>
          <t xml:space="preserve"> </t>
        </is>
      </c>
      <c r="I91" s="4" t="inlineStr">
        <is>
          <t xml:space="preserve"> </t>
        </is>
      </c>
      <c r="J91" s="4" t="inlineStr">
        <is>
          <t xml:space="preserve"> </t>
        </is>
      </c>
      <c r="K91" s="4" t="inlineStr">
        <is>
          <t xml:space="preserve"> </t>
        </is>
      </c>
      <c r="L91" s="4" t="inlineStr">
        <is>
          <t xml:space="preserve"> </t>
        </is>
      </c>
      <c r="M91" s="5" t="n">
        <v>0</v>
      </c>
    </row>
    <row r="92">
      <c r="A92" s="4" t="inlineStr">
        <is>
          <t>Exercise of options to common stock (in shares)</t>
        </is>
      </c>
      <c r="C92" s="6" t="n">
        <v>125333</v>
      </c>
      <c r="D92" s="4" t="inlineStr">
        <is>
          <t>[1]</t>
        </is>
      </c>
      <c r="E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M92" s="6" t="n">
        <v>0</v>
      </c>
    </row>
    <row r="93">
      <c r="A93" s="4" t="inlineStr">
        <is>
          <t>Exercise of options to common stock</t>
        </is>
      </c>
      <c r="C93" s="5" t="n">
        <v>1253</v>
      </c>
      <c r="D93" s="4" t="inlineStr">
        <is>
          <t>[1]</t>
        </is>
      </c>
      <c r="E93" s="6" t="n">
        <v>3476534</v>
      </c>
      <c r="F93" s="4" t="inlineStr">
        <is>
          <t>[1]</t>
        </is>
      </c>
      <c r="G93" s="4" t="inlineStr">
        <is>
          <t xml:space="preserve"> </t>
        </is>
      </c>
      <c r="I93" s="4" t="inlineStr">
        <is>
          <t xml:space="preserve"> </t>
        </is>
      </c>
      <c r="J93" s="4" t="inlineStr">
        <is>
          <t xml:space="preserve"> </t>
        </is>
      </c>
      <c r="K93" s="4" t="inlineStr">
        <is>
          <t xml:space="preserve"> </t>
        </is>
      </c>
      <c r="L93" s="4" t="inlineStr">
        <is>
          <t xml:space="preserve"> </t>
        </is>
      </c>
      <c r="M93" s="5" t="n">
        <v>3477787</v>
      </c>
    </row>
    <row r="94">
      <c r="A94" s="4" t="inlineStr">
        <is>
          <t>Issuance of common stock in relation to vested restricted stock units (in shares)</t>
        </is>
      </c>
      <c r="C94" s="4" t="inlineStr">
        <is>
          <t xml:space="preserve"> </t>
        </is>
      </c>
      <c r="E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6" t="n">
        <v>3649</v>
      </c>
    </row>
    <row r="95">
      <c r="A95" s="4" t="inlineStr">
        <is>
          <t>Stock-based compensation</t>
        </is>
      </c>
      <c r="C95" s="4" t="inlineStr">
        <is>
          <t xml:space="preserve"> </t>
        </is>
      </c>
      <c r="E95" s="6" t="n">
        <v>956603</v>
      </c>
      <c r="F95" s="4" t="inlineStr">
        <is>
          <t>[1]</t>
        </is>
      </c>
      <c r="G95" s="4" t="inlineStr">
        <is>
          <t xml:space="preserve"> </t>
        </is>
      </c>
      <c r="I95" s="4" t="inlineStr">
        <is>
          <t xml:space="preserve"> </t>
        </is>
      </c>
      <c r="J95" s="4" t="inlineStr">
        <is>
          <t xml:space="preserve"> </t>
        </is>
      </c>
      <c r="K95" s="4" t="inlineStr">
        <is>
          <t xml:space="preserve"> </t>
        </is>
      </c>
      <c r="L95" s="4" t="inlineStr">
        <is>
          <t xml:space="preserve"> </t>
        </is>
      </c>
      <c r="M95" s="5" t="n">
        <v>956603</v>
      </c>
    </row>
    <row r="96">
      <c r="A96" s="4" t="inlineStr">
        <is>
          <t>Currency translation adjustment</t>
        </is>
      </c>
      <c r="C96" s="4" t="inlineStr">
        <is>
          <t xml:space="preserve"> </t>
        </is>
      </c>
      <c r="E96" s="4" t="inlineStr">
        <is>
          <t xml:space="preserve"> </t>
        </is>
      </c>
      <c r="G96" s="4" t="inlineStr">
        <is>
          <t xml:space="preserve"> </t>
        </is>
      </c>
      <c r="I96" s="4" t="inlineStr">
        <is>
          <t xml:space="preserve"> </t>
        </is>
      </c>
      <c r="J96" s="6" t="n">
        <v>-53234</v>
      </c>
      <c r="K96" s="4" t="inlineStr">
        <is>
          <t xml:space="preserve"> </t>
        </is>
      </c>
      <c r="L96" s="4" t="inlineStr">
        <is>
          <t xml:space="preserve"> </t>
        </is>
      </c>
      <c r="M96" s="6" t="n">
        <v>-53234</v>
      </c>
    </row>
    <row r="97">
      <c r="A97" s="4" t="inlineStr">
        <is>
          <t>Net loss attributable to T Stamp Inc.</t>
        </is>
      </c>
      <c r="C97" s="4" t="inlineStr">
        <is>
          <t xml:space="preserve"> </t>
        </is>
      </c>
      <c r="E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M97" s="6" t="n">
        <v>-6532845</v>
      </c>
    </row>
    <row r="98">
      <c r="A98" s="4" t="inlineStr">
        <is>
          <t>Ending balance (in shares) at Sep. 30, 2024</t>
        </is>
      </c>
      <c r="B98" s="4" t="inlineStr">
        <is>
          <t>[1]</t>
        </is>
      </c>
      <c r="C98" s="6" t="n">
        <v>1254650</v>
      </c>
      <c r="E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nding balance at Sep. 30, 2024</t>
        </is>
      </c>
      <c r="C99" s="5" t="n">
        <v>12547</v>
      </c>
      <c r="D99" s="4" t="inlineStr">
        <is>
          <t>[1]</t>
        </is>
      </c>
      <c r="E99" s="6" t="n">
        <v>60755010</v>
      </c>
      <c r="F99" s="4" t="inlineStr">
        <is>
          <t>[1]</t>
        </is>
      </c>
      <c r="G99" s="5" t="n">
        <v>0</v>
      </c>
      <c r="H99" s="4" t="inlineStr">
        <is>
          <t>[1]</t>
        </is>
      </c>
      <c r="I99" s="4" t="inlineStr">
        <is>
          <t xml:space="preserve"> </t>
        </is>
      </c>
      <c r="J99" s="6" t="n">
        <v>86436</v>
      </c>
      <c r="K99" s="6" t="n">
        <v>-55446691</v>
      </c>
      <c r="L99" s="6" t="n">
        <v>161439</v>
      </c>
      <c r="M99" s="5" t="n">
        <v>5568741</v>
      </c>
    </row>
    <row r="100">
      <c r="A100" s="4" t="inlineStr">
        <is>
          <t>Ending balance (in shares) at Sep. 30, 2024</t>
        </is>
      </c>
      <c r="C100" s="4" t="inlineStr">
        <is>
          <t xml:space="preserve"> </t>
        </is>
      </c>
      <c r="E100" s="4" t="inlineStr">
        <is>
          <t xml:space="preserve"> </t>
        </is>
      </c>
      <c r="G100" s="6" t="n">
        <v>0</v>
      </c>
      <c r="H100" s="4" t="inlineStr">
        <is>
          <t>[1]</t>
        </is>
      </c>
      <c r="I100" s="4" t="inlineStr">
        <is>
          <t xml:space="preserve"> </t>
        </is>
      </c>
      <c r="J100" s="4" t="inlineStr">
        <is>
          <t xml:space="preserve"> </t>
        </is>
      </c>
      <c r="K100" s="4" t="inlineStr">
        <is>
          <t xml:space="preserve"> </t>
        </is>
      </c>
      <c r="L100" s="4" t="inlineStr">
        <is>
          <t xml:space="preserve"> </t>
        </is>
      </c>
      <c r="M100" s="6" t="n">
        <v>0</v>
      </c>
    </row>
    <row r="101">
      <c r="A101" s="4" t="inlineStr">
        <is>
          <t>Ending balance at Sep. 30, 2024</t>
        </is>
      </c>
      <c r="B101" s="4" t="inlineStr">
        <is>
          <t>[1]</t>
        </is>
      </c>
      <c r="C101" s="4" t="inlineStr">
        <is>
          <t xml:space="preserve"> </t>
        </is>
      </c>
      <c r="E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M101" s="5" t="n">
        <v>0</v>
      </c>
    </row>
    <row r="102">
      <c r="A102" s="4" t="inlineStr">
        <is>
          <t>Beginning balance (in shares) at Jun. 30, 2024</t>
        </is>
      </c>
      <c r="B102" s="4" t="inlineStr">
        <is>
          <t>[1]</t>
        </is>
      </c>
      <c r="C102" s="6" t="n">
        <v>758943</v>
      </c>
      <c r="E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Beginning balance at Jun. 30, 2024</t>
        </is>
      </c>
      <c r="C103" s="5" t="n">
        <v>7590</v>
      </c>
      <c r="D103" s="4" t="inlineStr">
        <is>
          <t>[1]</t>
        </is>
      </c>
      <c r="E103" s="6" t="n">
        <v>56697964</v>
      </c>
      <c r="F103" s="4" t="inlineStr">
        <is>
          <t>[1]</t>
        </is>
      </c>
      <c r="G103" s="5" t="n">
        <v>0</v>
      </c>
      <c r="H103" s="4" t="inlineStr">
        <is>
          <t>[1]</t>
        </is>
      </c>
      <c r="I103" s="4" t="inlineStr">
        <is>
          <t xml:space="preserve"> </t>
        </is>
      </c>
      <c r="J103" s="6" t="n">
        <v>175059</v>
      </c>
      <c r="K103" s="6" t="n">
        <v>-56130215</v>
      </c>
      <c r="L103" s="6" t="n">
        <v>161439</v>
      </c>
      <c r="M103" s="6" t="n">
        <v>911837</v>
      </c>
    </row>
    <row r="104">
      <c r="A104" s="3" t="inlineStr">
        <is>
          <t>Increase (Decrease) in Stockholders' Equity</t>
        </is>
      </c>
      <c r="C104" s="4" t="inlineStr">
        <is>
          <t xml:space="preserve"> </t>
        </is>
      </c>
      <c r="E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Exercise of warrants to common stock (in shares)</t>
        </is>
      </c>
      <c r="B105" s="4" t="inlineStr">
        <is>
          <t>[1]</t>
        </is>
      </c>
      <c r="C105" s="6" t="n">
        <v>125333</v>
      </c>
      <c r="E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Exercise of warrants to common stock</t>
        </is>
      </c>
      <c r="C106" s="5" t="n">
        <v>1253</v>
      </c>
      <c r="D106" s="4" t="inlineStr">
        <is>
          <t>[1]</t>
        </is>
      </c>
      <c r="E106" s="6" t="n">
        <v>3476534</v>
      </c>
      <c r="F106" s="4" t="inlineStr">
        <is>
          <t>[1]</t>
        </is>
      </c>
      <c r="G106" s="4" t="inlineStr">
        <is>
          <t xml:space="preserve"> </t>
        </is>
      </c>
      <c r="I106" s="4" t="inlineStr">
        <is>
          <t xml:space="preserve"> </t>
        </is>
      </c>
      <c r="J106" s="4" t="inlineStr">
        <is>
          <t xml:space="preserve"> </t>
        </is>
      </c>
      <c r="K106" s="4" t="inlineStr">
        <is>
          <t xml:space="preserve"> </t>
        </is>
      </c>
      <c r="L106" s="4" t="inlineStr">
        <is>
          <t xml:space="preserve"> </t>
        </is>
      </c>
      <c r="M106" s="5" t="n">
        <v>3477787</v>
      </c>
    </row>
    <row r="107">
      <c r="A107" s="4" t="inlineStr">
        <is>
          <t>Exercise of options to common stock (in shares)</t>
        </is>
      </c>
      <c r="C107" s="4" t="inlineStr">
        <is>
          <t xml:space="preserve"> </t>
        </is>
      </c>
      <c r="E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c r="M107" s="6" t="n">
        <v>0</v>
      </c>
    </row>
    <row r="108">
      <c r="A108" s="4" t="inlineStr">
        <is>
          <t>Issuance of common stock (in shares)</t>
        </is>
      </c>
      <c r="B108" s="4" t="inlineStr">
        <is>
          <t>[1]</t>
        </is>
      </c>
      <c r="C108" s="6" t="n">
        <v>306514</v>
      </c>
      <c r="E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ssuance of common stock</t>
        </is>
      </c>
      <c r="C109" s="5" t="n">
        <v>3065</v>
      </c>
      <c r="D109" s="4" t="inlineStr">
        <is>
          <t>[1]</t>
        </is>
      </c>
      <c r="E109" s="6" t="n">
        <v>2652557</v>
      </c>
      <c r="F109" s="4" t="inlineStr">
        <is>
          <t>[1]</t>
        </is>
      </c>
      <c r="G109" s="4" t="inlineStr">
        <is>
          <t xml:space="preserve"> </t>
        </is>
      </c>
      <c r="I109" s="4" t="inlineStr">
        <is>
          <t xml:space="preserve"> </t>
        </is>
      </c>
      <c r="J109" s="4" t="inlineStr">
        <is>
          <t xml:space="preserve"> </t>
        </is>
      </c>
      <c r="K109" s="4" t="inlineStr">
        <is>
          <t xml:space="preserve"> </t>
        </is>
      </c>
      <c r="L109" s="4" t="inlineStr">
        <is>
          <t xml:space="preserve"> </t>
        </is>
      </c>
      <c r="M109" s="5" t="n">
        <v>2655622</v>
      </c>
    </row>
    <row r="110">
      <c r="A110" s="4" t="inlineStr">
        <is>
          <t>Stock-based compensation</t>
        </is>
      </c>
      <c r="C110" s="4" t="inlineStr">
        <is>
          <t xml:space="preserve"> </t>
        </is>
      </c>
      <c r="E110" s="6" t="n">
        <v>351593</v>
      </c>
      <c r="F110" s="4" t="inlineStr">
        <is>
          <t>[1]</t>
        </is>
      </c>
      <c r="G110" s="4" t="inlineStr">
        <is>
          <t xml:space="preserve"> </t>
        </is>
      </c>
      <c r="I110" s="4" t="inlineStr">
        <is>
          <t xml:space="preserve"> </t>
        </is>
      </c>
      <c r="J110" s="4" t="inlineStr">
        <is>
          <t xml:space="preserve"> </t>
        </is>
      </c>
      <c r="K110" s="4" t="inlineStr">
        <is>
          <t xml:space="preserve"> </t>
        </is>
      </c>
      <c r="L110" s="4" t="inlineStr">
        <is>
          <t xml:space="preserve"> </t>
        </is>
      </c>
      <c r="M110" s="6" t="n">
        <v>351593</v>
      </c>
    </row>
    <row r="111">
      <c r="A111" s="4" t="inlineStr">
        <is>
          <t>Currency translation adjustment</t>
        </is>
      </c>
      <c r="C111" s="4" t="inlineStr">
        <is>
          <t xml:space="preserve"> </t>
        </is>
      </c>
      <c r="E111" s="4" t="inlineStr">
        <is>
          <t xml:space="preserve"> </t>
        </is>
      </c>
      <c r="G111" s="4" t="inlineStr">
        <is>
          <t xml:space="preserve"> </t>
        </is>
      </c>
      <c r="I111" s="4" t="inlineStr">
        <is>
          <t xml:space="preserve"> </t>
        </is>
      </c>
      <c r="J111" s="6" t="n">
        <v>-88623</v>
      </c>
      <c r="K111" s="4" t="inlineStr">
        <is>
          <t xml:space="preserve"> </t>
        </is>
      </c>
      <c r="L111" s="4" t="inlineStr">
        <is>
          <t xml:space="preserve"> </t>
        </is>
      </c>
      <c r="M111" s="6" t="n">
        <v>-88623</v>
      </c>
    </row>
    <row r="112">
      <c r="A112" s="4" t="inlineStr">
        <is>
          <t>Net loss attributable to T Stamp Inc.</t>
        </is>
      </c>
      <c r="C112" s="4" t="inlineStr">
        <is>
          <t xml:space="preserve"> </t>
        </is>
      </c>
      <c r="E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c r="M112" s="6" t="n">
        <v>-1255915</v>
      </c>
    </row>
    <row r="113">
      <c r="A113" s="4" t="inlineStr">
        <is>
          <t>Ending balance (in shares) at Sep. 30, 2024</t>
        </is>
      </c>
      <c r="B113" s="4" t="inlineStr">
        <is>
          <t>[1]</t>
        </is>
      </c>
      <c r="C113" s="6" t="n">
        <v>1254650</v>
      </c>
      <c r="E113" s="4" t="inlineStr">
        <is>
          <t xml:space="preserve"> </t>
        </is>
      </c>
      <c r="G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Ending balance at Sep. 30, 2024</t>
        </is>
      </c>
      <c r="C114" s="5" t="n">
        <v>12547</v>
      </c>
      <c r="D114" s="4" t="inlineStr">
        <is>
          <t>[1]</t>
        </is>
      </c>
      <c r="E114" s="5" t="n">
        <v>60755010</v>
      </c>
      <c r="F114" s="4" t="inlineStr">
        <is>
          <t>[1]</t>
        </is>
      </c>
      <c r="G114" s="5" t="n">
        <v>0</v>
      </c>
      <c r="H114" s="4" t="inlineStr">
        <is>
          <t>[1]</t>
        </is>
      </c>
      <c r="I114" s="4" t="inlineStr">
        <is>
          <t xml:space="preserve"> </t>
        </is>
      </c>
      <c r="J114" s="5" t="n">
        <v>86436</v>
      </c>
      <c r="K114" s="5" t="n">
        <v>-55446691</v>
      </c>
      <c r="L114" s="5" t="n">
        <v>161439</v>
      </c>
      <c r="M114" s="5" t="n">
        <v>5568741</v>
      </c>
    </row>
    <row r="115">
      <c r="A115" s="4" t="inlineStr">
        <is>
          <t>Ending balance (in shares) at Sep. 30, 2024</t>
        </is>
      </c>
      <c r="C115" s="4" t="inlineStr">
        <is>
          <t xml:space="preserve"> </t>
        </is>
      </c>
      <c r="E115" s="4" t="inlineStr">
        <is>
          <t xml:space="preserve"> </t>
        </is>
      </c>
      <c r="G115" s="6" t="n">
        <v>0</v>
      </c>
      <c r="H115" s="4" t="inlineStr">
        <is>
          <t>[1]</t>
        </is>
      </c>
      <c r="I115" s="4" t="inlineStr">
        <is>
          <t xml:space="preserve"> </t>
        </is>
      </c>
      <c r="J115" s="4" t="inlineStr">
        <is>
          <t xml:space="preserve"> </t>
        </is>
      </c>
      <c r="K115" s="4" t="inlineStr">
        <is>
          <t xml:space="preserve"> </t>
        </is>
      </c>
      <c r="L115" s="4" t="inlineStr">
        <is>
          <t xml:space="preserve"> </t>
        </is>
      </c>
      <c r="M115" s="6" t="n">
        <v>0</v>
      </c>
    </row>
    <row r="116">
      <c r="A116" s="4" t="inlineStr">
        <is>
          <t>Ending balance at Sep. 30, 2024</t>
        </is>
      </c>
      <c r="B116" s="4" t="inlineStr">
        <is>
          <t>[1]</t>
        </is>
      </c>
      <c r="C116" s="4" t="inlineStr">
        <is>
          <t xml:space="preserve"> </t>
        </is>
      </c>
      <c r="E116" s="4" t="inlineStr">
        <is>
          <t xml:space="preserve"> </t>
        </is>
      </c>
      <c r="G116" s="4" t="inlineStr">
        <is>
          <t xml:space="preserve"> </t>
        </is>
      </c>
      <c r="I116" s="4" t="inlineStr">
        <is>
          <t xml:space="preserve"> </t>
        </is>
      </c>
      <c r="J116" s="4" t="inlineStr">
        <is>
          <t xml:space="preserve"> </t>
        </is>
      </c>
      <c r="K116" s="4" t="inlineStr">
        <is>
          <t xml:space="preserve"> </t>
        </is>
      </c>
      <c r="L116" s="4" t="inlineStr">
        <is>
          <t xml:space="preserve"> </t>
        </is>
      </c>
      <c r="M116" s="5" t="n">
        <v>0</v>
      </c>
    </row>
    <row r="117"/>
    <row r="118">
      <c r="A118" s="4" t="inlineStr">
        <is>
          <t>[1] After giving effect to the 15 for 1 reverse stock split effected on January 6, 2025.</t>
        </is>
      </c>
    </row>
  </sheetData>
  <mergeCells count="6">
    <mergeCell ref="A1:B1"/>
    <mergeCell ref="C1:D1"/>
    <mergeCell ref="E1:F1"/>
    <mergeCell ref="G1:H1"/>
    <mergeCell ref="A117:L117"/>
    <mergeCell ref="A118:L1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NSOLIDATED STATEMENTS OF STOCKHOLDERS' EQUITY (Parenthetical)</t>
        </is>
      </c>
      <c r="C1" s="2" t="inlineStr">
        <is>
          <t>9 Months Ended</t>
        </is>
      </c>
    </row>
    <row r="2">
      <c r="B2" s="2" t="inlineStr">
        <is>
          <t>Jan. 06, 2025</t>
        </is>
      </c>
      <c r="C2" s="2" t="inlineStr">
        <is>
          <t>Sep. 30, 2024</t>
        </is>
      </c>
    </row>
    <row r="3">
      <c r="A3" s="4" t="inlineStr">
        <is>
          <t>Stock split</t>
        </is>
      </c>
      <c r="B3" s="4" t="inlineStr">
        <is>
          <t xml:space="preserve"> </t>
        </is>
      </c>
      <c r="C3" s="8" t="n">
        <v>0.2</v>
      </c>
    </row>
    <row r="4">
      <c r="A4" s="4" t="inlineStr">
        <is>
          <t>Subsequent Event</t>
        </is>
      </c>
      <c r="B4" s="4" t="inlineStr">
        <is>
          <t xml:space="preserve"> </t>
        </is>
      </c>
      <c r="C4" s="4" t="inlineStr">
        <is>
          <t xml:space="preserve"> </t>
        </is>
      </c>
    </row>
    <row r="5">
      <c r="A5" s="4" t="inlineStr">
        <is>
          <t>Stock split</t>
        </is>
      </c>
      <c r="B5" s="6" t="n">
        <v>15</v>
      </c>
      <c r="C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attributable to T Stamp Inc.</t>
        </is>
      </c>
      <c r="B4" s="5" t="n">
        <v>-7637642</v>
      </c>
      <c r="C4" s="5" t="n">
        <v>-12091540</v>
      </c>
    </row>
    <row r="5">
      <c r="A5" s="4" t="inlineStr">
        <is>
          <t>Net loss attributable to non-controlling interest</t>
        </is>
      </c>
      <c r="B5" s="6" t="n">
        <v>0</v>
      </c>
      <c r="C5" s="6" t="n">
        <v>0</v>
      </c>
    </row>
    <row r="6">
      <c r="A6" s="3" t="inlineStr">
        <is>
          <t>Adjustments to reconcile net loss to cash flows used in operating activities:</t>
        </is>
      </c>
      <c r="B6" s="4" t="inlineStr">
        <is>
          <t xml:space="preserve"> </t>
        </is>
      </c>
      <c r="C6" s="4" t="inlineStr">
        <is>
          <t xml:space="preserve"> </t>
        </is>
      </c>
    </row>
    <row r="7">
      <c r="A7" s="4" t="inlineStr">
        <is>
          <t>Depreciation and amortization</t>
        </is>
      </c>
      <c r="B7" s="6" t="n">
        <v>789586</v>
      </c>
      <c r="C7" s="6" t="n">
        <v>760497</v>
      </c>
    </row>
    <row r="8">
      <c r="A8" s="4" t="inlineStr">
        <is>
          <t>Stock-based compensation</t>
        </is>
      </c>
      <c r="B8" s="6" t="n">
        <v>763288</v>
      </c>
      <c r="C8" s="6" t="n">
        <v>2399063</v>
      </c>
    </row>
    <row r="9">
      <c r="A9" s="4" t="inlineStr">
        <is>
          <t>Change in fair value of warrant liability</t>
        </is>
      </c>
      <c r="B9" s="6" t="n">
        <v>-5033</v>
      </c>
      <c r="C9" s="6" t="n">
        <v>-113125</v>
      </c>
    </row>
    <row r="10">
      <c r="A10" s="4" t="inlineStr">
        <is>
          <t>Repayment of shareholder loan through in-kind services</t>
        </is>
      </c>
      <c r="B10" s="6" t="n">
        <v>18547</v>
      </c>
      <c r="C10" s="6" t="n">
        <v>111720</v>
      </c>
    </row>
    <row r="11">
      <c r="A11" s="4" t="inlineStr">
        <is>
          <t>Impairment of assets</t>
        </is>
      </c>
      <c r="B11" s="6" t="n">
        <v>31474</v>
      </c>
      <c r="C11" s="6" t="n">
        <v>27934</v>
      </c>
    </row>
    <row r="12">
      <c r="A12" s="4" t="inlineStr">
        <is>
          <t>Gain on sale of property and equipment</t>
        </is>
      </c>
      <c r="B12" s="6" t="n">
        <v>-216189</v>
      </c>
      <c r="C12" s="6" t="n">
        <v>0</v>
      </c>
    </row>
    <row r="13">
      <c r="A13" s="4" t="inlineStr">
        <is>
          <t>Non-cash interest</t>
        </is>
      </c>
      <c r="B13" s="6" t="n">
        <v>90250</v>
      </c>
      <c r="C13" s="6" t="n">
        <v>16458</v>
      </c>
    </row>
    <row r="14">
      <c r="A14" s="4" t="inlineStr">
        <is>
          <t>Non-cash lease expense</t>
        </is>
      </c>
      <c r="B14" s="6" t="n">
        <v>183084</v>
      </c>
      <c r="C14" s="6" t="n">
        <v>266086</v>
      </c>
    </row>
    <row r="15">
      <c r="A15" s="4" t="inlineStr">
        <is>
          <t>Non-cash write off of mobile hardware</t>
        </is>
      </c>
      <c r="B15" s="6" t="n">
        <v>-15775</v>
      </c>
      <c r="C15" s="6" t="n">
        <v>0</v>
      </c>
    </row>
    <row r="16">
      <c r="A16" s="4" t="inlineStr">
        <is>
          <t>Loss on retirement of equipment</t>
        </is>
      </c>
      <c r="B16" s="6" t="n">
        <v>17930</v>
      </c>
      <c r="C16" s="6" t="n">
        <v>0</v>
      </c>
    </row>
    <row r="17">
      <c r="A17" s="3" t="inlineStr">
        <is>
          <t>Changes in assets and liabilities:</t>
        </is>
      </c>
      <c r="B17" s="4" t="inlineStr">
        <is>
          <t xml:space="preserve"> </t>
        </is>
      </c>
      <c r="C17" s="4" t="inlineStr">
        <is>
          <t xml:space="preserve"> </t>
        </is>
      </c>
    </row>
    <row r="18">
      <c r="A18" s="4" t="inlineStr">
        <is>
          <t>Accounts receivable</t>
        </is>
      </c>
      <c r="B18" s="6" t="n">
        <v>322048</v>
      </c>
      <c r="C18" s="6" t="n">
        <v>269911</v>
      </c>
    </row>
    <row r="19">
      <c r="A19" s="4" t="inlineStr">
        <is>
          <t>Related party receivables</t>
        </is>
      </c>
      <c r="B19" s="6" t="n">
        <v>-12641</v>
      </c>
      <c r="C19" s="6" t="n">
        <v>-17798</v>
      </c>
    </row>
    <row r="20">
      <c r="A20" s="4" t="inlineStr">
        <is>
          <t>Prepaid expenses and other current assets</t>
        </is>
      </c>
      <c r="B20" s="6" t="n">
        <v>-244483</v>
      </c>
      <c r="C20" s="6" t="n">
        <v>373760</v>
      </c>
    </row>
    <row r="21">
      <c r="A21" s="4" t="inlineStr">
        <is>
          <t>Other assets</t>
        </is>
      </c>
      <c r="B21" s="6" t="n">
        <v>-27402</v>
      </c>
      <c r="C21" s="6" t="n">
        <v>178140</v>
      </c>
    </row>
    <row r="22">
      <c r="A22" s="4" t="inlineStr">
        <is>
          <t>Accounts payable</t>
        </is>
      </c>
      <c r="B22" s="6" t="n">
        <v>260523</v>
      </c>
      <c r="C22" s="6" t="n">
        <v>630492</v>
      </c>
    </row>
    <row r="23">
      <c r="A23" s="4" t="inlineStr">
        <is>
          <t>Accrued expense</t>
        </is>
      </c>
      <c r="B23" s="6" t="n">
        <v>20566</v>
      </c>
      <c r="C23" s="6" t="n">
        <v>40290</v>
      </c>
    </row>
    <row r="24">
      <c r="A24" s="4" t="inlineStr">
        <is>
          <t>Related party payables</t>
        </is>
      </c>
      <c r="B24" s="6" t="n">
        <v>-191075</v>
      </c>
      <c r="C24" s="6" t="n">
        <v>20403</v>
      </c>
    </row>
    <row r="25">
      <c r="A25" s="4" t="inlineStr">
        <is>
          <t>Deferred revenue</t>
        </is>
      </c>
      <c r="B25" s="6" t="n">
        <v>-1800880</v>
      </c>
      <c r="C25" s="6" t="n">
        <v>1308247</v>
      </c>
    </row>
    <row r="26">
      <c r="A26" s="4" t="inlineStr">
        <is>
          <t>Income tax payable</t>
        </is>
      </c>
      <c r="B26" s="6" t="n">
        <v>-19101</v>
      </c>
      <c r="C26" s="6" t="n">
        <v>21076</v>
      </c>
    </row>
    <row r="27">
      <c r="A27" s="4" t="inlineStr">
        <is>
          <t>Operating lease liabilities</t>
        </is>
      </c>
      <c r="B27" s="6" t="n">
        <v>-179621</v>
      </c>
      <c r="C27" s="6" t="n">
        <v>-258892</v>
      </c>
    </row>
    <row r="28">
      <c r="A28" s="4" t="inlineStr">
        <is>
          <t>Customer deposit liabilities</t>
        </is>
      </c>
      <c r="B28" s="6" t="n">
        <v>0</v>
      </c>
      <c r="C28" s="6" t="n">
        <v>-280108</v>
      </c>
    </row>
    <row r="29">
      <c r="A29" s="4" t="inlineStr">
        <is>
          <t>Net cash flows from operating activities</t>
        </is>
      </c>
      <c r="B29" s="6" t="n">
        <v>-7852546</v>
      </c>
      <c r="C29" s="6" t="n">
        <v>-6337386</v>
      </c>
    </row>
    <row r="30">
      <c r="A30" s="3" t="inlineStr">
        <is>
          <t>Cash flows from investing activities:</t>
        </is>
      </c>
      <c r="B30" s="4" t="inlineStr">
        <is>
          <t xml:space="preserve"> </t>
        </is>
      </c>
      <c r="C30" s="4" t="inlineStr">
        <is>
          <t xml:space="preserve"> </t>
        </is>
      </c>
    </row>
    <row r="31">
      <c r="A31" s="4" t="inlineStr">
        <is>
          <t>Proceeds from sale of property and equipment</t>
        </is>
      </c>
      <c r="B31" s="6" t="n">
        <v>377360</v>
      </c>
      <c r="C31" s="6" t="n">
        <v>0</v>
      </c>
    </row>
    <row r="32">
      <c r="A32" s="4" t="inlineStr">
        <is>
          <t>Capitalized internally developed software costs</t>
        </is>
      </c>
      <c r="B32" s="6" t="n">
        <v>-630111</v>
      </c>
      <c r="C32" s="6" t="n">
        <v>-776055</v>
      </c>
    </row>
    <row r="33">
      <c r="A33" s="4" t="inlineStr">
        <is>
          <t>Patent application costs</t>
        </is>
      </c>
      <c r="B33" s="6" t="n">
        <v>-144219</v>
      </c>
      <c r="C33" s="6" t="n">
        <v>-174655</v>
      </c>
    </row>
    <row r="34">
      <c r="A34" s="4" t="inlineStr">
        <is>
          <t>Acquisition of Pixelpin intangible asset</t>
        </is>
      </c>
      <c r="B34" s="6" t="n">
        <v>0</v>
      </c>
      <c r="C34" s="6" t="n">
        <v>13362</v>
      </c>
    </row>
    <row r="35">
      <c r="A35" s="4" t="inlineStr">
        <is>
          <t>Purchases of property and equipment</t>
        </is>
      </c>
      <c r="B35" s="6" t="n">
        <v>-4710</v>
      </c>
      <c r="C35" s="6" t="n">
        <v>-30842</v>
      </c>
    </row>
    <row r="36">
      <c r="A36" s="4" t="inlineStr">
        <is>
          <t>Purchase of digital assets</t>
        </is>
      </c>
      <c r="B36" s="6" t="n">
        <v>0</v>
      </c>
      <c r="C36" s="6" t="n">
        <v>-30000</v>
      </c>
    </row>
    <row r="37">
      <c r="A37" s="4" t="inlineStr">
        <is>
          <t>Net cash flows from investing activities</t>
        </is>
      </c>
      <c r="B37" s="6" t="n">
        <v>-401680</v>
      </c>
      <c r="C37" s="6" t="n">
        <v>-998190</v>
      </c>
    </row>
    <row r="38">
      <c r="A38" s="3" t="inlineStr">
        <is>
          <t>Cash flows from financing activities:</t>
        </is>
      </c>
      <c r="B38" s="4" t="inlineStr">
        <is>
          <t xml:space="preserve"> </t>
        </is>
      </c>
      <c r="C38" s="4" t="inlineStr">
        <is>
          <t xml:space="preserve"> </t>
        </is>
      </c>
    </row>
    <row r="39">
      <c r="A39" s="4" t="inlineStr">
        <is>
          <t>Proceeds from common stock, prefunded warrants, and common stock warrants, net of fees</t>
        </is>
      </c>
      <c r="B39" s="6" t="n">
        <v>7464312</v>
      </c>
      <c r="C39" s="6" t="n">
        <v>983195</v>
      </c>
    </row>
    <row r="40">
      <c r="A40" s="4" t="inlineStr">
        <is>
          <t>Proceeds from exercise of warrants to common stock</t>
        </is>
      </c>
      <c r="B40" s="6" t="n">
        <v>2855714</v>
      </c>
      <c r="C40" s="6" t="n">
        <v>3383762</v>
      </c>
    </row>
    <row r="41">
      <c r="A41" s="4" t="inlineStr">
        <is>
          <t>Proceeds from exercise of options to common stock</t>
        </is>
      </c>
      <c r="B41" s="6" t="n">
        <v>2000</v>
      </c>
      <c r="C41" s="6" t="n">
        <v>95116</v>
      </c>
    </row>
    <row r="42">
      <c r="A42" s="4" t="inlineStr">
        <is>
          <t>Forfeited common stock shares to satisfy taxes</t>
        </is>
      </c>
      <c r="B42" s="6" t="n">
        <v>-78901</v>
      </c>
      <c r="C42" s="6" t="n">
        <v>0</v>
      </c>
    </row>
    <row r="43">
      <c r="A43" s="4" t="inlineStr">
        <is>
          <t>Proceeds from issuance of common stock warrants</t>
        </is>
      </c>
      <c r="B43" s="6" t="n">
        <v>0</v>
      </c>
      <c r="C43" s="6" t="n">
        <v>667290</v>
      </c>
    </row>
    <row r="44">
      <c r="A44" s="4" t="inlineStr">
        <is>
          <t>Proceeds from loan from Maltese government</t>
        </is>
      </c>
      <c r="B44" s="6" t="n">
        <v>0</v>
      </c>
      <c r="C44" s="6" t="n">
        <v>61361</v>
      </c>
    </row>
    <row r="45">
      <c r="A45" s="4" t="inlineStr">
        <is>
          <t>Principal payments on financial liabilities</t>
        </is>
      </c>
      <c r="B45" s="6" t="n">
        <v>-29715</v>
      </c>
      <c r="C45" s="6" t="n">
        <v>-89530</v>
      </c>
    </row>
    <row r="46">
      <c r="A46" s="4" t="inlineStr">
        <is>
          <t>Net cash flows from financing activities</t>
        </is>
      </c>
      <c r="B46" s="6" t="n">
        <v>10213410</v>
      </c>
      <c r="C46" s="6" t="n">
        <v>5101194</v>
      </c>
    </row>
    <row r="47">
      <c r="A47" s="4" t="inlineStr">
        <is>
          <t>Effect of foreign currency translation on cash</t>
        </is>
      </c>
      <c r="B47" s="6" t="n">
        <v>-72931</v>
      </c>
      <c r="C47" s="6" t="n">
        <v>13181</v>
      </c>
    </row>
    <row r="48">
      <c r="A48" s="4" t="inlineStr">
        <is>
          <t>Net change in cash and cash equivalents</t>
        </is>
      </c>
      <c r="B48" s="6" t="n">
        <v>1886253</v>
      </c>
      <c r="C48" s="6" t="n">
        <v>-2221201</v>
      </c>
    </row>
    <row r="49">
      <c r="A49" s="4" t="inlineStr">
        <is>
          <t>Cash and cash equivalents, beginning of period</t>
        </is>
      </c>
      <c r="B49" s="6" t="n">
        <v>1254494</v>
      </c>
      <c r="C49" s="6" t="n">
        <v>3475695</v>
      </c>
    </row>
    <row r="50">
      <c r="A50" s="4" t="inlineStr">
        <is>
          <t>Cash and cash equivalents, end of period</t>
        </is>
      </c>
      <c r="B50" s="6" t="n">
        <v>3140747</v>
      </c>
      <c r="C50" s="6" t="n">
        <v>1254494</v>
      </c>
    </row>
    <row r="51">
      <c r="A51" s="3" t="inlineStr">
        <is>
          <t>Supplemental disclosure of cash flow information:</t>
        </is>
      </c>
      <c r="B51" s="4" t="inlineStr">
        <is>
          <t xml:space="preserve"> </t>
        </is>
      </c>
      <c r="C51" s="4" t="inlineStr">
        <is>
          <t xml:space="preserve"> </t>
        </is>
      </c>
    </row>
    <row r="52">
      <c r="A52" s="4" t="inlineStr">
        <is>
          <t>Cash paid during the period for interest</t>
        </is>
      </c>
      <c r="B52" s="6" t="n">
        <v>580</v>
      </c>
      <c r="C52" s="6" t="n">
        <v>8</v>
      </c>
    </row>
    <row r="53">
      <c r="A53" s="3" t="inlineStr">
        <is>
          <t>Supplemental disclosure of non-cash activities:</t>
        </is>
      </c>
      <c r="B53" s="4" t="inlineStr">
        <is>
          <t xml:space="preserve"> </t>
        </is>
      </c>
      <c r="C53" s="4" t="inlineStr">
        <is>
          <t xml:space="preserve"> </t>
        </is>
      </c>
    </row>
    <row r="54">
      <c r="A54" s="4" t="inlineStr">
        <is>
          <t>Adjustment to operating lease right-of-use assets related to renewed leases</t>
        </is>
      </c>
      <c r="B54" s="6" t="n">
        <v>82185</v>
      </c>
      <c r="C54" s="6" t="n">
        <v>259292</v>
      </c>
    </row>
    <row r="55">
      <c r="A55" s="4" t="inlineStr">
        <is>
          <t>Adjustment to operating lease operating lease liabilities related to renewed leases</t>
        </is>
      </c>
      <c r="B55" s="6" t="n">
        <v>83298</v>
      </c>
      <c r="C55" s="6" t="n">
        <v>236521</v>
      </c>
    </row>
    <row r="56">
      <c r="A56" s="4" t="inlineStr">
        <is>
          <t>Adjustment to operating lease right-of-use assets related to terminated leases</t>
        </is>
      </c>
      <c r="B56" s="6" t="n">
        <v>96639</v>
      </c>
      <c r="C56" s="6" t="n">
        <v>0</v>
      </c>
    </row>
    <row r="57">
      <c r="A57" s="4" t="inlineStr">
        <is>
          <t>Adjustment to operating lease liabilities related to terminated leases</t>
        </is>
      </c>
      <c r="B57" s="6" t="n">
        <v>89922</v>
      </c>
      <c r="C57" s="6" t="n">
        <v>0</v>
      </c>
    </row>
    <row r="58">
      <c r="A58" s="4" t="inlineStr">
        <is>
          <t>Prepaid rent expense reclassified upon termination of leases</t>
        </is>
      </c>
      <c r="B58" s="6" t="n">
        <v>7674</v>
      </c>
      <c r="C58" s="6" t="n">
        <v>0</v>
      </c>
    </row>
    <row r="59">
      <c r="A59" s="4" t="inlineStr">
        <is>
          <t>Adjustment to operating lease liabilities related to new lease commencement</t>
        </is>
      </c>
      <c r="B59" s="6" t="n">
        <v>41051</v>
      </c>
      <c r="C59" s="6" t="n">
        <v>0</v>
      </c>
    </row>
    <row r="60">
      <c r="A60" s="4" t="inlineStr">
        <is>
          <t>Adjustment to operating lease right-of-use assets for new lease commencement</t>
        </is>
      </c>
      <c r="B60" s="6" t="n">
        <v>46512</v>
      </c>
      <c r="C60" s="6" t="n">
        <v>0</v>
      </c>
    </row>
    <row r="61">
      <c r="A61" s="4" t="inlineStr">
        <is>
          <t>Adjustment to prepaid rent upon commencement of new lease</t>
        </is>
      </c>
      <c r="B61" s="6" t="n">
        <v>5462</v>
      </c>
      <c r="C61" s="6" t="n">
        <v>0</v>
      </c>
    </row>
    <row r="62">
      <c r="A62" s="4" t="inlineStr">
        <is>
          <t>Property and equipment acquired under financial liability</t>
        </is>
      </c>
      <c r="B62" s="6" t="n">
        <v>0</v>
      </c>
      <c r="C62" s="6" t="n">
        <v>297150</v>
      </c>
    </row>
    <row r="63">
      <c r="A63" s="4" t="inlineStr">
        <is>
          <t>Operating lease right-of-use assets established upon adoption of ASC 842</t>
        </is>
      </c>
      <c r="B63" s="6" t="n">
        <v>0</v>
      </c>
      <c r="C63" s="6" t="n">
        <v>322559</v>
      </c>
    </row>
    <row r="64">
      <c r="A64" s="4" t="inlineStr">
        <is>
          <t>Operating lease liabilities established upon adoption of ASC 842</t>
        </is>
      </c>
      <c r="B64" s="6" t="n">
        <v>0</v>
      </c>
      <c r="C64" s="6" t="n">
        <v>302573</v>
      </c>
    </row>
    <row r="65">
      <c r="A65" s="4" t="inlineStr">
        <is>
          <t>Prepaid rent expense reclassified upon adoption of ASC 842</t>
        </is>
      </c>
      <c r="B65" s="5" t="n">
        <v>0</v>
      </c>
      <c r="C65" s="5" t="n">
        <v>4275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And Going Concern</t>
        </is>
      </c>
      <c r="B1" s="2" t="inlineStr">
        <is>
          <t>9 Months Ended</t>
        </is>
      </c>
      <c r="C1" s="2" t="inlineStr">
        <is>
          <t>12 Months Ended</t>
        </is>
      </c>
    </row>
    <row r="2">
      <c r="B2" s="2" t="inlineStr">
        <is>
          <t>Sep. 30, 2024</t>
        </is>
      </c>
      <c r="C2" s="2" t="inlineStr">
        <is>
          <t>Dec. 31, 2023</t>
        </is>
      </c>
    </row>
    <row r="3">
      <c r="A3" s="3" t="inlineStr">
        <is>
          <t>Description of Business, Summary of Significant Accounting Policies, and Going Concern</t>
        </is>
      </c>
      <c r="B3" s="4" t="inlineStr">
        <is>
          <t xml:space="preserve"> </t>
        </is>
      </c>
      <c r="C3" s="4" t="inlineStr">
        <is>
          <t xml:space="preserve"> </t>
        </is>
      </c>
    </row>
    <row r="4">
      <c r="A4" s="4" t="inlineStr">
        <is>
          <t>Description of Business and Summary of Significant Accounting Policies And Going Concern</t>
        </is>
      </c>
      <c r="B4" s="4" t="inlineStr">
        <is>
          <t>1. Description of Business, Summary of Significant Accounting Policies, and Going Concern Description of Business Trust Stamp primarily develops proprietary artificial intelligence-powered solutions, researching and leveraging machine learning artificial intelligence, including computer vision, cryptography, and data mining, to process and protect data and deliver insightful outputs that identify and defend against fraud, protect sensitive user information, facilitate automated processes, and extend the reach of digital services through global accessibility. We utilize the power and agility of technologies such as GPU processing, edge computing, neural networks, and large language models to process and protect data faster and more effectively than historically possible to deliver results at a disruptively low cost for usage across multiple industries. Our team has substantial expertise in the creation and development of AI-enabled software products. We license our technology and expertise in numerous fields, with an increasing emphasis on addressing diverse markets through established partners who will integrate our technology into field-specific applications. Reverse Split — one Amended and Restated Certificate of Incorporation Going Concern The Company’s ability to continue as a going concern in the next twelve months following the date the unaudited condensed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Basis of Presentation — Basis of Consolidation — The Company has completed the process of administratively dissolving AIID Payments Limited and the dissolution was effective October 29, 2024. Further, we continue to consolidate Tstamp Incentive Holdings (“TSIH”) which we consider to be a variable interest entity. In the opinion of management, these unaudited condensed consolidated financial statements reflect all adjustments necessary (which adjustments are of a normal and recurring nature) for the fair presentation of the Company’s financial position as of September 30, 2024 and December 31, 2023, and the results of operations for the three and nine months ended September 30, 2024 and 2023. The results of operations for the three and nine months ended September 30, 2024 are not necessarily indicative of results expected for the full year. Certain information and footnote disclosures normally included in the consolidated financial statements prepared in accordance with GAAP have been omitted pursuant to the rules and regulations of the SEC. These unaudited condensed consolidated financial statements should be read in conjunction with the consolidated financial statements and the notes to consolidated financial statements in the Company’s Annual Report on Form 10-K for the year ended December 31, 2023. The accounting policies employed are substantially the same as those shown in note 1 of the notes to consolidated financial statements included therein. Variable Interest Entity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s primary purpose is to hold shares in the Company from time to time and holds no other liabilities or assets, the Company is the primary beneficiary of TSIH and will consolidate the VIE. 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86.87% or 65.12%, 17.12%, and 4.63% of the balance of total Accounts receivable as of September 30, 2024 and three customers represented 91.11% or 53.55%, 30.43%, and 7.13% of the balance of total Accounts receivable as of December 31, 2023. The Company seeks to mitigate its credit risk with respect to Accounts receivable by contracting with large commercial customers and government agencies, and regularly monitoring the aging of Accounts receivable balances. As of September 30, 2024 and December 31, 2023, the Company had not experienced any significant losses on its Accounts receivable. During the three months ended September 30, 2024, the Company sold to primarily three customers which made up approximately 93.24% of total Net revenue, and consisted of 66.34%, 17.60%, and 9.30% from an S&amp;P 500 Bank, Mastercard, and Triton, respectively. Additionally, during the three months ended September 30, 2023, the Company sold to primarily three customers which made up approximately 95.85% of total Net revenue, and consisted of 81.87%, 7.91%, and 6.07% from IGS, Mastercard, and an S&amp;P 500 Bank, respectively. During the nine months ended September 30, 2024, the Company sold to primarily three customers which made up approximately 94.68% of total Net revenue, and consisted of 63.66%, 21.07%, and 9.95% from an S&amp;P 500 Bank, Mastercard, and Triton, respectively. Additionally, during the nine months ended September 30, 2023, the Company sold to primarily three customers which made up approximately 90.53% of total Net revenue, and consisted of 62.98%, 14.95%, and 12.60% from IGS, an S&amp;P 500 Bank, and Mastercard, respectively. Property and Equipment, Net — Accounting for Impairment of Long-Lived Assets — As of September 30, 2024, the Company determined that $24 thousand of Capitalized internal-use software were impaired . Goodwill — Intangibles—Goodwill and Other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the impairment test. Goodwill impairment exists when a reporting unit’s carrying value exceeds its fair value. Significant judgment is applied when Goodwill is assessed for impairment. There were no impairment charges to Goodwill as of September 30, 2024 and December 31, 2023. Remaining Performance Obligations — Disaggregation of Revenue ​ ​ ​ ​ ​ ​ ​ ​ ​ ​ ​ ​ ​ ​ ​ ​ For the three months ended ​ For the nine months ended ​ ​ September 30, ​ September 30, ​ 2024 2023 2024 2023 Professional services (over time) ​ $ 424,831 ​ $ 2,990,804 ​ $ 1,326,403 ​ $ 3,760,242 License fees (over time) ​ ​ 86,250 ​ ​ 75,000 ​ ​ 258,750 ​ 225,000 Total Revenue ​ $ 511,081 ​ $ 3,065,804 ​ $ 1,585,153 ​ $ 3,985,242 ​ Recent Accounting Pronouncements Not Yet Adopted — , Income Taxes (Topic 740) – Improvements to Income Tax Disclosure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unaudited condensed consolidated financial statements or related disclosures. In November 2023, the FASB issued ASU 2023-07, Segment Reporting (Topic 280), Improvements to Reportable Segment Disclosures . ASU 2023-07 improves reportable segment disclosure requirements, primarily through enhanced disclosures about significant segment expenses. The amendments are effective for fiscal years beginning after December 15, 2023 and interim periods within fiscal years beginning after December 15, 2024. Early adoption of the amendments is permitted. The Company is currently evaluating the impacts of the new standard but does not expect a material impact to its unaudited condensed consolidated financial statements or related disclosures. 1A. Reverse Stock Split Reverse Split — December 30, 2024, the Company filed a Certificate of Amendment to the Company’s Third Amended and Restated Certificate of Incorporation, which was previously approved by the Company’s stockholders at the special meeting held on November 18, 2024 and described in the Company’s definitive proxy statement filed with the SEC on September 30, 2024, to effectuate a reverse stock split at a ratio of one (1) share of Common Stock for every fifteen (15) shares of Common Stock (the “ Reverse Stock Split ”) which became effective as of the opening of business on January 6, 2024 (the “ Effective Time ”). Accordingly, all share and per share amounts for all periods presented in the accompanying financial statements and notes thereto have been adjusted retroactively, where applicable, to reflect the reverse stock split.</t>
        </is>
      </c>
      <c r="C4" s="4" t="inlineStr">
        <is>
          <t>1. Description of Business and Summary of Significant Accounting Policies And Going Concern Description of Business — Trust Stamp develops proprietary artificial intelligence-powered solutions, researching and leveraging machine learning, artificial intelligence,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neural networks, and large language models to process and protect data faster and more effectively than has ever previously been possible in order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 Reverse Split — Amended and Restated Certificate of Incorporation Going Concern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 Basis of Presentation Basis of Consolidation On February 28, 2023, the Company received the Certificate of Termination from the State of Georgia, which represents the completion of administratively dissolving T Avatar LLC. As there were no operations established under the entity, there is a limited impact to Trust Stamp. The dissolution of T Avatar LLC was effective February 28, 2023. On June 2, 2023, the Company received the termination resolution from the Polish National Court Register, which represents the completion of administratively dissolving Sunflower AI Technologies (“SAIT”). As there were no operations established under the entity, there is a limited impact to Trust Stamp. The dissolution of SAIT was effective May 10, 2023. Further, we continue to consolidate Tstamp Incentive Holdings (“TSIH”) which we consider to be a variable interest entity. Variable Interest Entity The Company does not own any of the shares of Class A Common Stock of the Company held by TSIH.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 Use of Estimates Segment Information — Risks and Uncertainties Major Customers and Concentration of Risks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1.11% or 53.55%, 30.43%, and 7.13% of the balance of total Accounts receivable as of December 31, 2023 and three customers represented 95.37% or 36.90%, 32.69%, and 25.78% of the balance of total Accounts receivable as of December 31, 2022. The Company seeks to mitigate its credit risk with respect to Accounts receivable by contracting with large commercial customers and government agencies, and regularly monitoring the aging of Accounts receivable balances. As of December 31, 2023 and 2022, the Company had not experienced any significant losses on its Accounts receivable. During the year ended December 31, 2023, the Company sold to primarily three customers which made up approximately 89.75% of total Net revenue, and consisted of 55.04%, 17.77%, and 16.94% from IGS, an S&amp;P 500 Bank, and Mastercard, respectively. Additionally, during the year ended December 31, 2022, the Company sold to primarily three customers which made up approximately 93.60% of total Net revenue, and consisted of 61.01%, 18.36%, and 14.23% from ICE, an S&amp;P 500 Bank, and Mastercard. Foreign Currencies Cash and Cash Equivalents Accounts Receivable and Allowance for Credit Losses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 customer basis. The estimate of expected credit losses considers any historical losses, delinquency trends, collection experience, and/or economic risk where appropriate. Additionally, management develops a specific allowance for trade receivables known to have a high risk of expected future credit loss. The Company has historically experienced immaterial write-offs given the nature of the customers and contracts. As of December 31, 2023, the Company had gross receivables (including unbilled receivables) of $694 thousand and an allowance for credit losses of $8 thousand. As of December 31, 2022, the Company had gross receivables of $1.01 million and no allowance for credit losses. As of December 31, 2023 and 2022, Accounts receivable includes unbilled receivables of $143 thousand and $109 thousand, respectively. Property and Equipment, Net Capitalized Internal-Use Software, Net Capitalized Internal-Use Software, Net is a combination of c Accounting for Impairment of Long-Lived Assets As of December 31, 2023, the Company determined that $19 thousand of Capitalized internal-use software and $12 thousand of Intangible assets was impaired. The impaired Capitalized internal-use software was expensed to Research and development during the year ended December 31, 2023.. As of December 31, 2022, the Company determined that no long-lived assets with finite lives were impaired. Goodwill Intangibles—Goodwill and Other Fair Value of Assets and Liabilities — Level 1 Level 2 Level 3 A financial instrument’s level within the fair value hierarchy is based on the lowest level of any input that is significant to the fair value measurement. The estimated fair values of Cash and cash equivalents, Accounts receivable, Related party receivables, Prepaid expenses and other current assets, Other assets, Accounts payable, Related party payables, Accrued expenses, Deferred revenue, Customer deposit liabilities, and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 Revenue Recognition —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Remaining Performance Obligations considered a remaining performance obligation. As of December 31, 2023 and 2022, the Company did not have any related performance obligations for contracts with terms exceeding twelve months. Disaggregation of Revenue ​ ​ ​ ​ ​ ​ ​ ​ ​ For the years ended December 31, ​ 2023 2022 Professional services (over time) ​ $ 4,260,275 ​ $ 4,415,512 Termination expense reimbursement (one time) ​ — ​ 719,565 License fees (over time) ​ 300,000 ​ 250,000 Total Revenue ​ $ 4,560,275 ​ $ 5,385,077 ​ Contract Balances —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Warrants — Cost of Services Provided — Research and Development — Advertising — Stock- Based Compensation — input of highly subjective assumptions, including the fair value of the underlying common shares, the expected term of the share option, the expected volatility of the price of our common shares, risk-free interest rates, and the expected dividend yield of common shares. The assumptions used to determine the fair value of the option awards represent management’s best estimates. These estimates involve inherent uncertainties and the application of management’s judgment. The calculated fair value is recognized as expense over the requisite service period using the straight-line method. Forfeitures are accounted for in the period in which they occur. Trust Stamp offers the indirect repurchase of shares through a net-settlement feature upon the vesting of RSU awards to satisfy minimum statutory tax-withholding requirements for the recipient. Income Taxes —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benefit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The Company computes its tax provision for interim periods by applying the estimated annual effective tax rate to year-to-date pre-tax income from recurring operations and adjusting for discrete tax items arising in that quarter. There were no discrete items that impacted the effective tax rate for the years ended December 31, 2023 and 2022, respectively. The rate remained consistent over the period due to the full valuation allowance recorded in the period. The Company had an effective tax rate of 0% for the years ended December 31, 2023 and 2022, respectively. The Company has incurred U.S. operating losses and has minimal profits in foreign jurisdictions.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The Company had no unrecognized tax benefits as of December 31, 2023 and 2022. It is the Company’s policy to recognize interest and penalties related to income tax matters in Income tax benefit (expense). The Company has not accrued any penalties related to uncertain tax positions due to offsetting tax attributes as of December 31, 2023 and 2022. The Company files U.S. federal, state, and foreign income tax returns in jurisdictions with varying statutes of limitation. The only material jurisdiction where the Company is subject to potential examination by tax authorities is the U.S. (federal and state) for tax years 2020 through 2022. Leases — Lessors—Certain Leases with Variable Lease Payments Operating lease right-of-use assets represent the Company’s right to use an underlying asset during a lease term and are included in non-current assets on our consolidated balance sheet. Operating lease liabilities represent the Company’s obligation to make lease payments arising from the lease. Operating lease liabilities are divided into two classifications on our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Operating lease right-of-use assets are also recognized at the applicable lease commencement date. The Operating leas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Operating leas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lease liabilities for leases term of twelve months or less. The short-term lease expenses are recognized on a straight-line basis over the lease term. Commitments and Contingencies - Treasury Stock - Net Loss per Share Attributable to Common Stockholders — Recent Accounting Pronouncements Not Yet Adopted — In December 2023, the FASB issued ASU 2023-09 , Income Taxes – Improvements to Income Tax Disclosures . ASU 2023-09 requires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s of the new standard but does not expect a material impact to its consolidated financial statements or related disclosure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consolidated financial statements or related disclosures. Recently Adopted Accounting Pronouncement —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 Financial Instruments – Credit Losses (Topic 326), Derivatives and Hedging (Topic 815), and Leases (Topic 842 ). ” This ASU defers the effective date of ASU 2016-13 for public companies that are considered smaller reporting companies as defined by the SEC to fiscal years beginning after December 15, 2022, including interim periods within those fiscal years. The Company adopted this standard as of January 1, 2023, and the guidance did not have a material impact on its consolidated financial statements or related disclosures. 1A. Reverse Stock Split Reverse Split — Reverse Stock Split Effective Tim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orrowings</t>
        </is>
      </c>
      <c r="B1" s="2" t="inlineStr">
        <is>
          <t>9 Months Ended</t>
        </is>
      </c>
      <c r="C1" s="2" t="inlineStr">
        <is>
          <t>12 Months Ended</t>
        </is>
      </c>
    </row>
    <row r="2">
      <c r="B2" s="2" t="inlineStr">
        <is>
          <t>Sep. 30, 2024</t>
        </is>
      </c>
      <c r="C2" s="2" t="inlineStr">
        <is>
          <t>Dec. 31, 2023</t>
        </is>
      </c>
    </row>
    <row r="3">
      <c r="A3" s="3" t="inlineStr">
        <is>
          <t>Borrowings</t>
        </is>
      </c>
      <c r="B3" s="4" t="inlineStr">
        <is>
          <t xml:space="preserve"> </t>
        </is>
      </c>
      <c r="C3" s="4" t="inlineStr">
        <is>
          <t xml:space="preserve"> </t>
        </is>
      </c>
    </row>
    <row r="4">
      <c r="A4" s="4" t="inlineStr">
        <is>
          <t>Borrowings</t>
        </is>
      </c>
      <c r="B4" s="4" t="inlineStr">
        <is>
          <t>2. Borrowings Promissory Notes Payable ​ ​ ​ ​ ​ ​ ​ ​ ​ September 30, December 31, ​ ​ 2024 ​ 2023 Malta loan receipt 3 – June 3, 2022 ​ $ 511,262 ​ $ 507,035 Malta loan receipt 2 – August 10, 2021 ​ ​ 315,673 ​ ​ 313,063 Malta loan receipt 1 – February 9, 2021 ​ ​ 64,807 ​ ​ 64,271 Interest added to principal ​ ​ 70,088 ​ ​ 29,191 Total principal outstanding ​ ​ 961,830 ​ ​ 913,560 Plus: accrued interest ​ ​ 45,383 ​ ​ 40,317 Total promissory notes payable ​ $ 1,007,213 ​ $ 953,877 ​ In May 2020, the Company formed a subsidiary in the Republic of Malta, Trust Stamp Malta, with the intent to establish a research and development center with the assistance of potential grants and loans from the Maltese government. As part of the creation of this entity, we entered into an agreement with the government of Malta for a potentially repayable advance of up to €800 thousand or $858 thousand to assist in covering the costs of 75% of the first 24 months of payroll costs for any employee who begins 36 months from the execution of the agreement on July 8, 2020. On February 9, 2021 the Company began receiving funds and as of September 30, 2024, the balance received was $892 thousand which includes changes in foreign currency rates. The liability was paid in full on November 15, 2024. The Company will pay an annual interest rate of 2% over the European Central Banks (ECB) base rate as set on the beginning of the year in review. If the ECB rate is below negative 1%, the interest rate shall be fixed at 1%. The Company will repay a minimum of 10% of Trust Stamp Malta’s pre-tax profits per annum capped at 15% of the amount due to the Corporation until the disbursed funds are repaid. At this time, Trust Stamp Malta does not have any revenue-generating contracts and therefore, we do not believe any amounts shall be classified as current. The Malta loan interest rate increased from 4.5% for the nine months ended September 30, 2023 to 6.5% for the nine months ended September 30, 2024 due to the increased interest rate noted by the ECB. The liability was paid in full on November 15, 2024. Subordinated Business Loans ​ ​ ​ ​ ​ ​ ​ ​ ​ September 30, December 31, ​ ​ ​ 2024 ​ ​ 2023 Agile loan agreement 1 - July 9, 2024 ​ $ 315,000 ​ $ — Agile loan agreement 2 - August 29,2024 ​ 530,000 ​ — Interest added to loan agreement 1 - July 9, 2024 ​ 54,450 ​ — Interest added to loan agreement 2 - August 29, 2024 ​ 33,314 ​ — Total principal and interest outstanding ​ 932,764 ​ — Less: loan repayments ​ 287,228 ​ — Total promissory notes payable ​ $ 645,536 ​ $ — ​ On July 9, 2024, the Company entered into a subordinated secured promissory note with Agile Lending, LLC as lead lender (“Agile”) and Agile Capital Funding, LLC as collateral agent, which provides for a term loan to the Company of $454 thousand with the principal amount of $315 thousand and interest of $139 thousand. Commencing July 18, 2024, the Company is required to make weekly payments of $16 thousand until the due date, January 23, 2025. The loan may be prepaid subject to a prepayment fee. An administrative agent fee of $15 thousand was paid on the loan. In connection with the loan, Agile was issued a subordinated secured promissory note, dated July 9, 2024, in the principal amount of $315 thousand which note is secured by all of the Borrower’s assets, including receivables. On August 29, 2024, the Company entered into another subordinated secured promissory note with Agile Lending, LLC as lead lender (“Agile”) and Agile Capital Funding, LLC as collateral agent, which provides for a term loan to the Company of $763 thousand with the principal amount of $530 thousand and interest of $233 thousand. Commencing September 6, 2024, the Company is required to make weekly payments of $27 thousand until the due date, March 14, 2025. The loan may be prepaid subject to a prepayment fee. An administrative agent fee of $27 thousand was paid on the loan. In connection with the loan, Agile was issued a subordinated secured promissory note, dated August 29, 2024, in the principal amount of $530 thousand which note is secured by all of the Borrower’s assets, including receivables.</t>
        </is>
      </c>
      <c r="C4" s="4" t="inlineStr">
        <is>
          <t>2. Borrowings Promissory Notes Payable ​ ​ ​ ​ ​ ​ ​ ​ ​ As of December 31, ​ 2023 2022 Malta loan receipt 3 – June 3, 2022 ​ $ 507,035 ​ $ 62,365 Malta loan receipt 2 – August 10, 2021 ​ ​ 313,063 ​ ​ 303,778 Malta loan receipt 1 – February 9, 2021 ​ 64,271 ​ 491,996 Interest added to principal ​ ​ 29,191 ​ ​ 11,551 Total principal outstanding ​ 913,560 ​ 869,690 Plus: accrued interest ​ 40,317 ​ 16,775 Total promissory notes payable ​ $ 953,877 ​ $ 886,465 ​ In May 2020, the Company formed a subsidiary in the Republic of Malta, Trust Stamp Malta Limited, with the intent to establish a research and development center with the assistance of potential grants and loans from the Maltese government. As part of the creation of this entity, we entered into an agreement with the government of Malta for a potentially repayable advance of up to €800 thousand or $858 thousand to assist in covering the costs of 75% of the first 24 months of payroll costs for any employee who begins 36 months from the execution of the agreement on July 8, 2020. On February 9, 2021, the Company began receiving funds and as of December 31, 2023 The Company will pay an annual interest rate of 2% over the European Central Banks (ECB) base rate as set on the beginning of the year in review. If the ECB rate is below negative 1%, the interest rate shall be fixed at 1%. The Company will repay a minimum of 10% of Trust Stamp Malta Limited’s pre - tax profits per annum capped at 15% of the amount due to the Corporation until the disbursed funds are repaid. At this time, Trust Stamp Malta Limited does not have any revenue - generating contracts and therefore, we do not believe any amounts shall be classified as current. The Malta loan interest rate increased from 2.5% for the year ended December 31, 2022 to 4.5% for the year ended December 31, 202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Warrants</t>
        </is>
      </c>
      <c r="B4" s="4" t="inlineStr">
        <is>
          <t>3. Warrants Liability Classified Warrants The following table presents the change in the liability balance associated with the liability classified warrants, which are classified in Level 3 of the fair value hierarchy from January 1, 2023 to September 30, 2024: ​ ​ ​ ​ ​ ​ Warrants ($) Balance as of January 1, 2023 ​ $ 261,569 Additional warrants issued ​ ​ — Change in fair value ​ ​ (5,033) Balance as of December 31, 2023 ​ $ 256,536 Additional warrants issued ​ ​ — Change in fair value ​ ​ (5,842) Balance as of September 30, 2024 ​ $ 250,694 ​ As of September 30, 2024, the Company has issued a customer a warrant to purchase up to $1.00 million of capital stock in a future round of financing at a 20% discount of the lowest price paid by another investor. The warrant was issued on November 9, 2016. There is no vesting period, and the warrant expires on November 30, 2026. The Company evaluated the provisions of ASC 480, Distinguishing Liabilities from Equity, noting the warrant should be classified as a liability due to its settlement being for a variable number of shares and potentially for a class of shares not yet authorized. The warrant was determined to have a fair value of $250 thousand which was recorded as a Deferred contract acquisition asset and to a Warrant liability during the year ended December 31, 2016 and was amortized as a revenue discount prior to the current periods presented. The fair value of the warrant was estimated on the date of grant by estimating the warrant’s intrinsic value on issuance using the estimated fair value of the Company as a whole and has a balance of $250 thousand as of September 30, 2024. On December 16, 2016, the Company issued an investor warrant to purchase $50 thousand worth of shares of our Class A Common Stock. The warrants have no vesting period and expires on December 16, 2026. The warrant agreement states that the investor is entitled to the “number of shares of Common Stock with a Fair Market Value as of the Determination Date of The Company used a Black-Scholes-Merton pricing model to determine the fair value of the warrants and uses this model to assess the fair value of the warrant liability. As of September 30, 2024, the warrant liability is recorded at $1 thousand which is a $6 thousand decrease, recorded to Change in fair value of warrant liability, from the balance of $7 thousand as of December 31, 2023. The following assumptions were used to calculate the fair value of the warrant liability during the nine months ended September 30, 2024: ​ ​ ​ ​ ​ ​ Fair Value of Warrants $ 1.65 — $9.60 ​ Exercise price ​ $ 3.90 — $7.35 ​ Risk free interest rate ​ ​ 3.51%— 4.50 % Expected dividend yield ​ ​ — % Expected volatility ​ ​ 79.19% — 79.59 % Expected term ​ ​ 1 year - 3 years ​ Equity Classified Warrants ​ ​ ​ ​ ​ ​ ​ ​ ​ ​ ​ September 30, December 31, Warrant Issuance Date ​ Strike Price ​ 2024 ​ 2023 November 9, 2016 ​ $ 46.80 5,342 5,342 January 23, 2020 ​ $ 120.00 ​ 12,430 ​ 12,430 January 23, 2020 ​ $ 120.00 ​ 34,974 ​ 34,974 April 18, 2023 ​ $ 20.10 ​ — ​ 51,689 June 5, 2023 ​ $ 4.80 ​ — ​ 85,314 December 21, 2023 ​ $ 4.80 ​ 192,869 ​ 240,000 April 3, 2024 ​ $ 14.55 ​ — ​ — April 3, 2024 ​ $ 15.90 ​ — ​ — September 3, 2024 ​ $ 4.80 ​ 95,494 ​ — September 3, 2024 ​ $ 4.80 ​ 190,987 ​ — September 3, 2024 ​ $ 4.80 ​ 636,404 ​ — September 10, 2024 ​ $ 3.45 ​ 250,930 ​ — Total warrants outstanding ​ ​ ​ ​ 1,419,430 ​ 429,749 ​ November 9, 2016 The Company has issued a customer a warrant to purchase 5,342 shares of Class A Common Stock with an exercise price of $46.80 per share. The warrant was issued on November 9, 2016. There is no vesting period, and the warrant expires on November 30, 2026. January 23, 2020 In January 2020, the Company issued REach®, a related party, a warrant to purchase 12,430 shares of the Company’s Class A Common Stock at a strike price of $120.00 per share in exchange for the cancellation of a $100 thousand SAFE issued on August 18, 2017 by the Company’s affiliate Trusted Mail Inc. with a value of $125 thousand. The warrants were issued on January 23, 2020. There is no vesting period, and the warrants expire on December 20, 2024. January 23, 2020 In January 2020, the Company issued SCV, a related party, a warrant to purchase 62,141 shares of the Company’s Class A Common Stock at a strike price of $120.0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as providing the Company certain other promotional opportunities organized by the investor. The warrants were issued on January 23, 2020. There is no vesting period, and the warrants expire on December 20, 2024. On December 21, 2021, SCV executed a Notice of Exercise for certain of its warrants to purchase 27,168 shares of Class A Common Stock at an exercise price of $120.00 per share for a total purchase price of $3.26 million. The closing occurred on January 10, 2022 and resulted in total cash proceeds of $3,260,000 to the Company for the warrant exercise. The warrants to purchase the remaining 34,974 shares of the Company’s Class A Common Stock remain outstanding as of September 30, 2024. April 18, 2023 On April 14, 2023, the Company entered into a securities purchase agreement (“SPA”) with Armistice Capital Master Fund Ltd. Pursuant to which the Company agreed to issue and sell to the investor (i) in a registered direct offering, 37,559 shares of Class A Common Stock, par value $0.01 per share of the Company at a price of $49.50 per share, and pre-funded warrants to purchase up to 67,330 shares of Class A Common Stock, at a price of $49.485 per prefunded warrant, at an exercise price of $0.015 per share of Class A Common Stock, and (ii) in a concurrent private placement, common stock purchase warrants, exercisable for an aggregate of up to 104,889 shares of Class A Common Stock, at an exercise price of $49.50 per share. On April 18, 2023, the Company sold 37,559 shares of Class A Common Stock to the institutional investor at a price of $49.50 per share for total proceeds $1,859,154. Additionally, on same date, the institutional investor purchased and exercised the 67,330 pre-funded warrants, for total proceeds to the Company of $3,332,835, resulting in an aggregate issuance by the Company of 104,889 shares of Class A Common Stock for net proceeds of $4,778,550 from the registered direct offering after deducting placement fee and legal expense of $363,439 and $50,000, respectively. On December 21, 2023, the Company entered into an Inducement Agreement with Armistice Capital Master Fund Ltd. Pursuant to the terms of the Inducement Agreement, the exercise price for the warrants to purchase the remaining 104,889 shares of Class A Common Stock of the Company was reduced to $20.10 for a total purchase price of $2,108,262. On December 21, 2023, the remaining 104,889 common stock purchase warrants to purchase shares of Class A Common Stock of the Company at a price of $20.10 per warrant were exercised for total proceeds of $2,108,262. As of December 31, 2023, the Company had received Notice to Exercise for 53,200 common stock purchase warrants resulting in an issuance by the Company of 53,200 shares of Class A Common Stock. Due to the beneficial ownership limitation provisions in the Inducement Agreement, as of December 31, 2023 the remaining 51,689 common stock purchase warrants exercised on December 21, 2023 were unissued and held in abeyance for benefit of the institutional investor until notice from the institutional investor that the shares may be issued in compliance with the beneficial ownership limitation. On February 7, 2024 and February 27, 2024, the Company issued 21,334 and 30,356 shares, respectively. All warrants related to this investment have been exercised and are no longer outstanding as of September 30, 2024. June 5, 2023 On June 1, 2023, the Company entered into a securities purchase agreement (“SPA”) with an Armistice Capital Master Fund Ltd. Pursuant to which the Company agreed to issue and sell to the investor (i) in a registered direct offering, 49,094 shares of Class A Common Stock, par value $0.01 per share of the Company at a price of $34.50 per share, and pre-funded warrants to purchase up to 36,220 shares of Class A Common Stock, at a price of $34.485 per prefunded warrant, at an exercise price of $0.015 per share of Class A Common Stock, and (ii) in a concurrent private placement, common stock purchase warrants, exercisable for an aggregate of up to 85,314 shares of Class A Common Stock, at an exercise price of $34.50 per share. On June 5, 2023, the Company sold 49,094 shares of Class A Common Stock to the institutional investor at a price of $34.50 per share for total proceeds of $1,693,720. Additionally, on same date, the institutional investor purchased the 36,220 pre-funded warrants at a price of $34.485 per prefunded warrant, for total proceeds to the Company of $1,249,047, resulting in an issuance by the Company of 49,094 shares of Class A Common Stock for net proceeds of $2,686,773 from the registered direct offering after deducting placement fee and legal expense of $205,994 and $50,000, respectively. On June 12, 2023, the institutional investor exercised 21,487 pre-funded warrants at a price of $0.015 per prefunded warrant, resulting in an issuance by the Company of 21,487 shares of Class A Common Stock for total proceeds of $322. Additionally, on June 23, 2023, the institutional investor exercised 14,734 pre-funded warrants at a price of $0.015 per prefunded warrant, resulting in an issuance by the Company of 14,734 shares of Class A Common Stock for total proceeds of $221. On December 21, 2023, the Company entered into an Inducement Agreement with Armistice Capital Master Fund Ltd. Pursuant to the terms of the Inducement Agreement, the exercise price for the common stock purchase warrants to purchase the remaining 85,314 shares of Class A Common Stock of the Company was reduced to $20.10 for a total purchase price of $1,714,798. On December 21, 2023, the institutional investor exercised 7,112 warrants to purchase shares of Class A Common Stock of the Company at a price of $20.10 per warrant for total proceeds of $142,938. As of December 31, 2023, due to the beneficial ownership limitation provisions in the Inducement Agreement, the 7,112 warrants were unissued and held in abeyance for benefit of the institutional investor until notice from the institutional investor that the shares may be issued in compliance with the beneficial ownership limitation. These shares were subsequently issued on February 27, 2024. On September 3, 2024, the Company entered into an Inducement Agreement with Armistice Capital Master Fund Ltd. Pursuant to the terms of the Inducement Agreement, the exercise price for the common stock purchase warrants to purchase the remaining 78,202 shares of Class A Common Stock of the Company was reduced to $4.8345. All of the 78,202 shares were exercised and issued on September 4, 2024. All warrants related to this investment have been exercised and are no longer outstanding as of September 30, 2024. December 21, 2023 On December 21, 2023, the Company entered into a warrant exercise agreement (the “WEA”) with a certain existing institutional investor, pursuant to which the institutional investor agreed to exercise (the “Exercise”) (i) a portion (7,112) of the warrants issued to the institutional investor on June 5, 2023, which, as of December 21, 2023, were exercisable for 85,314 shares of the Company’s Class A Common Stock, par value $0.01 per share (“Class A Common Stock”) with a current exercise price of $34.50 per share (the “June 2023 Warrants”), (ii) all of the warrants issued to the institutional investor on September 14, 2022, as amended on June 5, 2023, which are exercisable for 8,000 shares of Class A Common Stock, with a current exercise price of $34.50 per share (the “September 2022 Warrants”), and (iii) all of the warrants issued to the institutional investor on April 18, 2023, which are exercisable for 104,889 shares of Class A Common Stock, with a current exercise price of $49.50 per share (the “April 2023 Warrants” and collectively with all of the June 2023 Warrants and the September 2022 Warrants, the “Existing Warrants”). In consideration for the immediate exercise of 120,000 of the Existing Warrants for cash, the Company agreed to reduce the exercise price of all of the Existing Warrants, including any unexercised portion thereof, to $20.10 per share, which was equal to the most recent closing price of the Company’s Class A Common Stock on The Nasdaq Stock Market prior to the execution of the WEA. As of September 30, 2024, the institutional investor had submitted an Exercise Notice for all 120,000 Existing Warrants, in two batches, 61,200 and 58,800, respectively, and the shares of Class A Common Stock were issued to the warrant holders. In addition, in consideration for such Exercise, the Selling Stockholder received new unregistered warrants to purchase up to an aggregate of 240,000 shares of Class A Common Stock, equal to 200% of the shares of Class A Common Stock issued in connection with the Exercise, with an exercise price of $20.10 per share (the “New Warrants”) in a private placement pursuant to Section 4(a)(2) of the Securities Act of 1933 (the “Securities Act”). On September 3, 2024, the Company entered into an Inducement Agreement with an institutional investor. Pursuant to the terms of the Inducement Agreement, the exercise price for the common stock purchase warrants to purchase the remaining 240,000 shares of Class A Common Stock of the Company was reduced to $4.835. The 240,000 warrants were subsequently exercised resulting in the Company receiving $1,160,280 in cash proceeds. Due to the beneficial ownership limitation provisions in the Inducement Agreement, 47,132 shares were issued on September 4, 2024. The warrants to purchase the remaining 192,869 shares are held in abeyance for benefit of the institutional investor until notice from the institutional investor that the shares may be issued in compliance with the beneficial ownership limitation. These shares were subsequently issued on November 5, 2024. April 3, 2024 On April 3, 2024, the Company closed a Securities Purchase Agreement with a certain institutional investor. Pursuant to the terms of the Securities Purchase Agreement, the investor agreed to purchase from the Company 33,333 shares of Class A Common Stock, par value $0.01 of the Company and pre-funded warrants to purchase 100,001 shares of Class A Common Stock of the Company (“Warrant A”) at a purchase price of $14.52 per share resulting in a total purchase price of $1,936,000. The Company paid offering costs of $245,520 resulting in net proceeds of $1,690,480. Additionally, pursuant to the Securities Purchase Agreement, as additional consideration for the share and Warrant A purchase described above, the Company agreed to issue to the Selling Stockholder a stock purchase warrant for the purchase of 133,334 shares of the Company’s Class A Common Stock at an exercise price of $14.52 per share (“Warrant B”), and a stock purchase warrant for the purchase of 106,667 shares of the Company’s Class A Common Stock at an exercise price of $15.90 per share (“Warrant C”). On May 24, 2024, the institutional investor exercised 36,140 pre-funded warrants from Warrant A to purchase shares of Class A Common Stock of the Company at an exercise price of $0.00 per warrant for total proceeds of $0. On July 26, 2024, the institutional investor exercised a further 53,273 pre-funded warrants from Warrant A to purchase shares of Class A Common Stock of the Company at an exercise price of $0.00 per warrant for total proceeds of $0. On August 20, 2024, the institutional investor exercised the remaining 10,588 pre-funded warrants from Warrant A to purchase shares of Class A Common Stock of the Company at an exercise price of $0.00 per warrant for total proceeds of $0. Subsequent to the August 20, 2024 exercise, there were no remaining securities in Warrant A. On September 3, 2024, the Company entered into a Termination and Release Agreement under which the transaction entered into between the Company and institutional investor that terminated the remaining 133,334 stock purchase warrants in Warrant B and 106,667 stock purchase warrants in Warrant C. In consideration of the termination of the Transaction Documents, the Company made a $1,650,000 payment to the institutional investor. All warrants related to this investment have been exercised or terminated and are no longer outstanding as of September 30, 2024. September 3, 2024 On September 3, 2024, the Company entered into a securities purchase agreement with a single institutional investor to purchase 95,494 shares of Class A Common Stock, par value $0.01 of the Company (or pre-funded warrants in lieu thereof) in a registered direct offering priced at-the-market under Nasdaq rules. The shares were purchased at $4.8195 resulting in proceeds of $460,230. In a concurrent private placement, the Company also agreed to issue and sell unregistered warrants to purchase up to an aggregate of 190,987 shares of Class A Common Stock, par value $0.01 of the Company. The exercise price for each share of common stock (or pre-funded warrant in lieu thereof) and accompanying warrant is $4.8345. The private placement warrants will be exercisable upon receipt of shareholder approval and will expire five years from the initial exercise date and will have an exercise price of $4.8345 per share. As of the date of this Quarterly Report on Form 10-Q, the Company has not received shareholder approval but will hold a vote on November 18, 2024. The warrants to purchase the remaining 95,494 shares of the Company’s Class A Common Stock are held in abeyance as of September 30, 2024 and 190,987 shares of the Company’s Class A Common Stock remain outstanding as of September 30, 2024. On November 6, 2024, the 95,494 shares were issued upon the exercise of the warrants for $0.015 per share resulting in $1,432 in proceeds. September 3, 2024 On September 3, 2024, the Company also entered into a warrant inducement agreement with a single institutional investor to exercise 78,202 outstanding warrants that the Company issued on June 5, 2023 (as amended on December 20, 2023) and 240,000 outstanding warrants that the Company issued on December 20, 2023. These warrant exercises are discussed under the June 5, 2023 and December 20, 2023 sections above. In consideration for the immediate exercise of the warrants, the Company also agreed to issue to the investor unregistered warrants to purchase an aggregate of 636,404 shares of the Company’s common stock. These warrants will have an exercise price of $4.835 per share, will be exercisable upon receipt of shareholder approval and will expire five years from the initial exercise date. As of the date of this Quarterly Report on Form 10-Q, the Company has not received shareholder approval but will hold a vote on November 18, 2024. In accordance with the Inducement Agreement we recognized a deemed dividend of $1.94 million calculated as the fair value of the warrants and reduction in exercise price of the warrants as described above immediately following the Inducement Agreement. The fair values were determined using the Black Sholes Model. This deemed dividend is added to net loss to arrive at net loss attributable to common stockholders on the statements of operations. The warrants to purchase the remaining 636,404 shares of the Company’s Class A Common Stock remain outstanding as of September 30, 2024. September 10, 2024 On September 10, 2024, T Stamp Inc., a Delaware corporation (the “Company”), entered into a Securities Purchase Agreement the (“SPA”) with a certain institutional investor. The investor and the Company previously entered into that certain Securities Purchase Agreement dated July 13, 2024, in which the Company issued 306,514 shares of Class A Common Stock, par value $0.01 of the Company (the “Class A Common Stock”) in exchange for the issuance by the investor to the Company of (i) a $500,000 promissory note payable on July 31, 2024; (ii) a $500,000 promissory note payable on August 31, 2024; and (iii) a $1,000,000 promissory note payable within three (3) trading days of an effective resale registration statement. As of the date of this report, all promissory notes have been repaid. Pursuant to the terms of the SPA, the Company agreed, at the closing of the SPA and upon the terms and subject to the conditions set forth in the SPA, to issue certain shares warrants to purchase 250,930 shares of Class A Common Stock, with an exercise price equal to $3.41, subject to adjustment in certain circumstances. The warrants to purchase the remaining 250,930 shares of the Company’s Class A Common Stock remain outstanding as of September 30, 2024.</t>
        </is>
      </c>
      <c r="C4" s="4" t="inlineStr">
        <is>
          <t>3. Warrants Liability Classified Warrants The following table presents the change in the liability balance associated with the liability classified warrants, which are classified in Level 3 of the fair value hierarchy from January 1, 2022 to December 31, 2023 ​ ​ ​ ​ ​ ​ Warrants ($) Balance as of January 1, 2022 ​ $ 374,694 Additional warrants issued ​ — Change in fair value ​ ​ (113,125) Balance as of December 31, 2022 ​ $ 261,569 Additional warrants issued ​ ​ — Change in fair value ​ ​ (5,033) Balance as of December 31, 2023 ​ $ 256,536 ​ As of December 31, 2023 December 31, 2023 On December 16, 2016, the Company issued an investor warrant to purchase $50 thousand worth of shares of our Class A Common Stock. The warrants have no vesting period and expires on December 16, 2026. The warrant agreement states that the investor is entitled to the “number of shares of Common Stock with a Fair Market Value as of the Determination Date of $50,000”. The determination date is defined as the “date that is the earlier of (A) the conversion of the investor’s Note into the equity interests of the Company or (B) the maturity date of the Note.” The investor converted the referenced Note on June 30, 2020, therefore, defining the determination date. The number of shares to be purchased is settled as 428 shares as of June 30, 2020. The exercise price of the warrants is variable until the exercise date. The Company used a Black-Scholes-Merton pricing model to determine the fair value of the warrants and uses this model to assess the fair value of the warrant liability. As of December 31, 2023 ​ ​ ​ ​ ​ ​ Fair Value of Warrants $ 13.95 – $30.15 ​ Exercise price ​ $ 7.95 – $14.40 ​ Risk free interest rate ​ 4.09% - 4.74 % Expected dividend yield ​ — % Expected volatility ​ 79.08% - 92.90 % Expected term ​ 3 years ​ Equity Classified Warrants ​ ​ ​ ​ ​ ​ ​ ​ ​ ​ ​ ​ ​ As of December 31, Warrant Issuance Date Strike Price 2023 2022 November 9, 2016 ​ $ 46.80 5,342 5,342 January 23, 2020 ​ $ 120.00 ​ 12,430 ​ 12,430 January 23, 2020 ​ $ 120.00 34,974 54,974 August – December 2021 ​ $ 300.00 — 17,917 January – February 2022 ​ $ 300.00 — 1,012 September 14, 2022 ​ $ 20.10 — 26,000 April 18, 2023 ​ $ 20.10 ​ 51,689 (1) — June 5, 2023 ​ $ 20.10 ​ 85,314 (1) — December 21, 2023 ​ $ 20.10 ​ 240,000 ​ — Total warrants outstanding ​ ​ ​ 429,749 97,675 (1) As of December 31, 2023, all 51,689 of the April 18, 2023 warrants and 7,112 of the June 5, 2023 warrants are held in abeyance for benefit of the institutional investor until notice from the institutional investor that the shares may be issued in compliance with the beneficial ownership limitation. November 9, 2016 The Company has issued a customer a warrant to purchase 5,342 shares of Class A Common Stock with an exercise price of $46.80 per share. The warrant was issued on November 9, 2016. There is no vesting period, and the warrant expires on November 30, 2026. January 23, 2020 In January 2020, the Company issued REach®, a related party, a warrant to purchase 12,430 shares of the Company’s Class A Common Stock at an exercise of $120.00 per share in exchange for the cancellation of a $100 thousand SAFE issued on August 18, 2017 by the Company’s affiliate Trusted Mail Inc. with a value of $125 thousand. The warrants were issued on January 23, 2020. There is no vesting period, and the warrants expire on December 20, 2024. January 23, 2020 In January 2020, the Company issued SCV, a related party, a warrant to purchase 62,141 shares of the Company’s Class A Common Stock at a strike price of $120.0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as providing the Company certain other promotional opportunities organized by the investor. The warrants were issued on January 23, 2020. There is no vesting period, and the warrants expire on December 20, 2024. On December 21, 2021, SCV executed a Notice of Exercise for certain of its warrants to purchase 27,168 shares of Class A Common Stock at an exercise price of $120.00 per share for a total purchase price of $3.26 million. The closing occurred on January 10, 2022 and resulted in total cash proceeds of $3.26 million to the Company for the warrant exercise. The warrants to purchase the remaining 34,974 shares of the Company’s Class A Common Stock remain outstanding as of December 31, 2023. August – December 2021 and January – February 2022 The Company issued 18,107 warrants from August 2021 to December 2021 and 1,028 warrants from January 2022 to February 2022 related to the Regulation CF, D, and S common stock and warrant offerings. These warrants became exercisable on January 26, 2022 when the Company received SEC qualification of its offering statement on Form 1-A. These warrants expire as of the earlier of: (a) January 26, 2023, (b) the acquisition of the Company by another entity, or (c) immediately prior to the closing of a firm commitment underwritten public offering. On August 25, 2022, we refunded $5,000 in units (comprised of common stock and warrants) sold in the Company’s Regulation CF offering to two investors resulting in the cancellation of 17 warrants. During the quarter ended December 31, 2022, investors exercised 190 warrants at an exercise price of $300.00 per share, resulting in total cash proceeds of $57 thousand to the Company for the warrant exercises. The warrants to purchase the remaining 18,928 shares of the Company’s Class A Common Stock expired on January 26, 2023 and are no longer outstanding as of December 31, 2023 September 14, 2022 On September 11, 2022, the Company entered into a Securities Purchase Agreement (the “SPA”) with Armistice Capital Master Fund Ltd. Pursuant to the terms of the SPA, the Company agreed, at the closing of the SPA, to sell and issue to the Armistice Capital Master Fund Ltd. in a private placement 13,000 shares of Class A Common Stock of the Company and warrants to purchase 26,000 shares of Class A Common Stock of the Company at an exercise price of $132.75 for a total purchase price of $1,511,250. The Company incurred offering costs of $90,675 from this transaction that were recorded as a reduction of the gross proceeds. The 26,000 warrants may be exercised at any time by Armistice Capital Master Fund Ltd. starting on the issuance date, September 14, 2022, until the five year and six-month anniversary thereafter. The warrants also allow for a “cashless exercise” if, at any time after the six (6) month anniversary of the issue date of the warrants there is no effective registration statement registering the resale of the Class A Common Stock issuable pursuant to the warrants. In such a case, then warrants may also be exercised, in whole or in part, by means of a cashless exercise in which Armistice Capital Master Fund Ltd. will be entitled to receive a number of shares of Class A Common Stock as described in the warrants. Trust Stamp filed the registration statement on September 30, 2022 and received the notice of effectiveness on January 26, 2023. On June 5, 2023, the Company entered into an Amendment to Existing Warrants agreement with Armistice Capital Master Fund Ltd. Pursuant to the terms of the Amendment to Existing Warrants, the exercise price for the warrants to purchase 26,000 shares of Class A Common Stock of the Company is reduced to $34.50 for a total purchase price of $897,000. In addition, the expiration date for the 26,000 warrants is amended allowing the exercise of the warrant at any time by Armistice Capital Master Fund Ltd. starting on the closing of the offering, June 5, 2023, until the five year anniversary thereafter. On August 18, 2023, the institutional investor exercised 18,000 warrants to purchase shares of Class A Common Stock of the Company at a price of $34.50 per warrant, resulting in an issuance by the Company of 18,000 shares of Class A Common Stock for total proceeds of $621,000. On December 21, 2023, the Company entered into an Inducement Agreement with Armistice Capital Master Fund Ltd. Pursuant to the terms of the Inducement Agreement, the exercise price for the warrants to purchase the remaining 8,000 shares of Class A Common Stock of the Company was reduced to $20.10 for a total purchase price of $160,800. On December 21, 2023, the remaining 8,000 common stock purchase warrants to purchase shares of Class A Common Stock of the Company at a price of $20.10 per warrant, resulting in an issuance by the Company of 8,000 shares of Class A Common Stock for total proceeds of $160,800. All warrants related to this investment have been exercised and are no longer outstanding as of December 31, 2023. April 18, 2023 On April 14, 2023, the Company entered into a securities purchase agreement (“SPA”) with Armistice Capital Master Fund Ltd. Pursuant to which the Company agreed to issue and sell to the investor (i) in a registered direct offering, 37,559 shares of Class A Common Stock, par value $0.01 per share of the Company at a price of $49.50 per share, and pre-funded warrants to purchase up to 67,330 shares of Class A Common Stock, at a price of $49.485 per prefunded warrant, at an exercise price of $0.015 per share of Class A Common Stock, and (ii) in a concurrent private placement, common stock purchase warrants, exercisable for an aggregate of up to 104,889 shares of Class A Common Stock, at an exercise price of $49.50 per share. On April 18, 2023, the Company sold 37,559 shares of Class A Common Stock to the institutional investor at a price of $49.50 per share for total proceeds $1,859,154. Additionally, on same date, the institutional investor purchased and exercised the 67,330 pre-funded warrants, for total proceeds to the Company of $3,332,835, resulting in an aggregate issuance by the Company of 104,889 shares of Class A Common Stock for net proceeds of $4,778,550 from the registered direct offering after deducting placement fee and legal expense of $363,439 and $50,000, respectively. On December 21, 2023, the Company entered into an Inducement Agreement with Armistice Capital Master Fund Ltd. Pursuant to the terms of the Inducement Agreement, the exercise price for the warrants to purchase the remaining 104,889 shares of Class A Common Stock of the Company was reduced to $20.10 for a total purchase price of $2,108,262. On December 21, 2023, the remaining 104,889 common stock purchase warrants to purchase shares of Class A Common Stock of the Company at a price of $20.10 per warrant were exercised for total proceeds of $2,108,262. As of December 31, 2023, the Company had received Notice to Exercise for 53,200 common stock purchase warrants resulting in an issuance by the Company of 53,200 shares of Class A Common Stock. Due to the beneficial ownership limitation provisions in the Inducement Agreement, as of December 31, 2023 the remaining 51,689 common stock purchase warrants exercised on December 21, 2023 were unissued and held in abeyance for benefit of the institutional investor until notice from the institutional investor that the shares may be issued in compliance with the beneficial ownership limitation. On February 7, 2023 and February 27, 2023, the Company issued 21,334 and 30,356 shares, respectively. June 5, 2023 On June 1, 2023, the Company entered into a securities purchase agreement (“SPA”) with an Armistice Capital Master Fund Ltd. Pursuant to which the Company agreed to issue and sell to the investor (i) in a registered direct offering, 49,094 shares of Class A Common Stock, par value $0.01 per share of the Company at a price of $34.50 per share, and pre-funded warrants to purchase up to 36,220 shares of Class A Common Stock, at a price of $34.485 per prefunded warrant, at an exercise price of $0.015 per share of Class A Common Stock, and (ii) in a concurrent private placement, common stock purchase warrants, exercisable for an aggregate of up to 85,314 shares of Class A Common Stock, at an exercise price of $34.50 per share. On June 5, 2023, the Company sold 49,094 shares of Class A Common Stock to the institutional investor at a price of $34.50 per share for total proceeds of $1,693,720. Additionally, on same date, the institutional investor purchased the 36,220 pre-funded warrants at a price of $34.485 per prefunded warrant, for total proceeds to the Company of $1,249,047, resulting in an issuance by the Company of 49,094 shares of Class A Common Stock for net proceeds of $2,686,773 from the registered direct offering after deducting placement fee and legal expense of $205,994 and $50,000, respectively. On June 12, 2023, the institutional investor exercised 21,487 pre-funded warrants at a price of $0.015 per prefunded warrant, resulting in an issuance by the Company of 21,487 shares of Class A Common Stock for total proceeds of $322. Additionally, on June 23, 2023, the institutional investor exercised 14,734 pre-funded warrants at a price of $0.015 per prefunded warrant, resulting in an issuance by the Company of 14,734 shares of Class A Common Stock for total proceeds of $221. On December 21, 2023, the Company entered into an Inducement Agreement with Armistice Capital Master Fund Ltd. Pursuant to the terms of the Inducement Agreement, the exercise price for the common stock purchase warrants to purchase the remaining 85,314 shares of Class A Common Stock of the Company was reduced to $20.10 for a total purchase price of $1,714,798. On December 21, 2023, the institutional investor exercised 7,112 warrants to purchase shares of Class A Common Stock of the Company at a price of $20.10 per warrant for total proceeds of $142,938. As of December 31, 2023, due to the beneficial ownership limitation provisions in the Inducement Agreement, the 7,112 warrants were unissued and held in abeyance for benefit of the institutional investor until notice from the institutional investor that the shares may be issued in compliance with the beneficial ownership limitation. These shares were subsequently issued on February 27, 2023. The common stock purchase warrants to purchase 85,314 shares of the Company’s Class A Common Stock remain outstanding as of December 31, 2023. December 21, 2023 On December 21, 2023, the Company entered into a warrant exercise agreement (the “WEA”) with a certain existing institutional investor, pursuant to which the institutional investor agreed to exercise (the “Exercise”) (i) a portion (7,112) of the warrants issued to the institutional investor on June 5, 2023, which are exercisable for 85,314 shares of the Company’s Class A Common Stock, par value $0.01 per share (“Class A Common Stock”) with a current exercise price of $34.50 per share (the “June 2023 Warrants”), (ii) all of the warrants issued to the institutional investor on September 14, 2022, as amended on June 5, 2023, which are exercisable for 8,000 shares of Class A Common Stock, with a current exercise price of $34.50 per share (the “September 2022 Warrants”), and (iii) all of the warrants issued to the institutional investor on April 18, 2023, which are exercisable for 104,889 shares of Class A Common Stock, with a current exercise price of $49.50 per share (the “April 2023 Warrants” and collectively with all of the June 2023 Warrants and the September 2022 Warrants, the “Existing Warrants”). In consideration for the immediate exercise of 120,000 of the Existing Warrants for cash, the Company agreed to reduce the exercise price of all of the Existing Warrants, including any unexercised portion thereof, to $20.10 per share, which is equal to the most recent closing price of the Company’s Class A Common Stock on The Nasdaq Stock Market prior to the execution of the WEA. As of December 31, 2023, Armistice had submitted an Exercise Notice for 61,200 Existing Warrants and the shares of Class A Common Stock were issued to the warrant holders. The remaining 58,800 Existing Warrants from this exercise are held in abeyance until the Company receives notice from the holders that the remaining shares may be issued in compliance with the beneficial ownership limitation. As of the date of this report, the remaining 58,800 Existing Warrants have been issued. In addition, in consideration for such Exercise, the Selling Stockholder received new unregistered warrants to purchase up to an aggregate of 240,000 shares of Class A Common Stock, equal to 200% of the shares of Class A Common Stock issued in connection with the Exercise, with an exercise price of $20.10 per share (the “New Warrants”) in a private placement pursuant to Section 4(a)(2) of the Securities Act of 1933 (the “Securities Act”). All 240,000 of the New Warrants remain outstanding as of December 31, 202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4</t>
        </is>
      </c>
      <c r="C2" s="2" t="inlineStr">
        <is>
          <t>Dec. 31, 2023</t>
        </is>
      </c>
    </row>
    <row r="3">
      <c r="A3" s="3" t="inlineStr">
        <is>
          <t>Balance Sheet Components</t>
        </is>
      </c>
      <c r="B3" s="4" t="inlineStr">
        <is>
          <t xml:space="preserve"> </t>
        </is>
      </c>
      <c r="C3" s="4" t="inlineStr">
        <is>
          <t xml:space="preserve"> </t>
        </is>
      </c>
    </row>
    <row r="4">
      <c r="A4" s="4" t="inlineStr">
        <is>
          <t>Balance Sheet Components</t>
        </is>
      </c>
      <c r="B4" s="4" t="inlineStr">
        <is>
          <t>5. Balance Sheet Components Prepaid expenses and other current assets Prepaid expenses and other current assets as of September 30, 2024 and December 31, 2023 consisted of the following: ​ ​ ​ ​ ​ ​ ​ ​ ​ September 30, December 31, ​ ​ 2024 ​ 2023 Prepaid operating expenses ​ $ 253,973 ​ $ 216,875 Rent deposit ​ ​ 27,458 ​ ​ 28,400 Value added tax receivable ​ ​ 48,177 ​ ​ 116,095 Tax credit receivable (short-term) ​ ​ 25,045 ​ ​ 102,151 Miscellaneous receivable ​ ​ 859,271 ​ ​ 363,260 Prepaid expenses and other current assets ​ $ 1,213,924 ​ $ 826,781 ​ Capitalized internal-use software, net Capitalized internal-use software, net as of as of September 30, 2024 and December 31, 2023 consisted of the following: ​ ​ ​ ​ ​ ​ ​ ​ ​ ​ ​ ​ September 30, December 31, ​ ​ Useful Lives ​ 2024 ​ 2023 Internally developed software ​ 5 Years ​ $ 4,363,338 ​ $ 3,901,801 Less: Accumulated depreciation ​ ​ ​ ​ (2,830,981) ​ ​ (2,429,427) Capitalized internal-use software, net ​ ​ ​ $ 1,532,357 ​ $ 1,472,374 ​ Amortization expense is recognized on a straight-line basis and during the three months ended September 30, 2024 and 2023 totaled $141 thousand and $140 thousand, respectively. Amortization expense during the nine months ended September 30, 2024 and 2023 totaled $419 thousand, respectively. As of September 30, 2024, the Company determined that $24 thousand of Capitalized internal-use software were impaired. The impaired Capitalized internal-use software was expensed to Research and development Property and equipment, net Property and equipment, net as of as of September 30, 2024 and December 31, 2023 consisted of the following: ​ ​ ​ ​ ​ ​ ​ ​ ​ ​ ​ ​ September 30, December 31, ​ ​ Useful Lives ​ 2024 ​ 2023 Computer equipment ​ 3-4 Years ​ $ 154,181 ​ $ 152,014 Furniture and fixtures ​ 10 Years ​ ​ 34,675 ​ ​ 28,052 Property and equipment, gross ​ ​ ​ ​ 188,856 ​ ​ 180,066 Less: Accumulated depreciation ​ ​ ​ ​ (149,031) ​ ​ (123,630) Property and equipment, net ​ ​ ​ $ 39,825 ​ $ 56,436 ​ Depreciation expense is recognized on a straight-line basis and during the three months ended September 30, 2024 and 2023 totaled $8 thousand and $10 thousand, respectively. Depreciation expense during the nine months ended September 30, 2024 and 2023 totaled $27 thousand and $62 thousand, respectively. ​ Accrued expenses Accrued expenses as of September 30, 2024 and December 31, 2023 consisted of the following: ​ ​ ​ ​ ​ ​ ​ ​ ​ September 30, December 31, ​ ​ 2024 ​ 2023 Compensation payable ​ $ 672,587 ​ $ 377,403 Commission liability ​ ​ 19,885 ​ ​ 26,863 Accrued employee taxes ​ ​ 890,411 ​ ​ 624,525 Other accrued liabilities ​ ​ 87,377 ​ ​ 115,099 Accrued expenses ​ $ 1,670,260 ​ $ 1,143,890 ​</t>
        </is>
      </c>
      <c r="C4" s="4" t="inlineStr">
        <is>
          <t>4. Balance Sheet Components Prepaid expenses and other current assets Prepaid expenses and other current assets as of December 31, 2023 and 2022 consisted of the following: ​ ​ ​ ​ ​ ​ ​ ​ ​ As of December 31, ​ ​ 2023 2022 Prepaid operating expenses ​ $ 216,875 ​ $ 225,756 Rent deposit ​ 28,400 ​ 55,981 Value added tax receivable ​ 116,095 ​ 71,742 Tax credit receivable (short-term) ​ ​ 102,151 ​ ​ 218,239 Miscellaneous receivable ​ 363,260 ​ 8,368 Prepaid expenses and other current assets ​ $ 826,781 ​ $ 580,086 ​ Capitalized internal-use software, net Capitalized internal-use software, net as of December 31, 2023 and 2022 consisted of the following: ​ ​ ​ ​ ​ ​ ​ ​ ​ ​ ​ ​ As of December 31, ​ ​ Useful Lives ​ 2023 2022 Internally developed software 5 Years $ 3,901,801 ​ $ 3,314,450 Less: Accumulated depreciation ​ ​ (2,429,427) ​ (1,895,778) Capitalized internal-use software, net ​ ​ ​ $ 1,472,374 ​ $ 1,418,672 ​ Amortization expense is recognized on a straight-line basis and for the years ended December 31, 2023 and 2022 totaled $557 thousand and $517 thousand, respectively. ​ The Company determined that as of December 31, 2023, $19 thousand of Capitalized internal - use software was impaired. The impaired Capitalized internal - use software was expensed to Research and development during the year ended December 31, 2023. ​ Property and equipment, net Property and equipment, net as of December 31, 2023 and 2022 consisted of the following: ​ ​ ​ ​ ​ ​ ​ ​ ​ ​ ​ ​ As of December 31, ​ ​ Useful Lives ​ 2023 2022 Computer equipment 3-4 Years ​ $ 152,014 ​ $ 148,832 Furniture and fixtures 10 Years ​ 28,052 ​ 27,220 Mobile hardware ​ 2.5 years ​ ​ — ​ ​ 297,150 Property and equipment, gross ​ ​ ​ 180,066 ​ 473,202 Less: Accumulated depreciation ​ ​ ​ (123,630) ​ (172,538) Property and equipment, net ​ ​ ​ $ 56,436 ​ $ 300,664 ​ Depreciation expense is recognized on a straight-line basis and for the years ended December 31, 2023 and 2022 totaled $72 thousand and $136 thousand, respectively. On April 26, 2023, the Company sold a portion of the mobile hardware for a gross sales price of $180 thousand and a gain of $108 thousand. On May 26, 2023, the Company sold another portion of the mobile hardware for a gross sales price of $197 thousand and a gain of $108 thousand. Accrued expenses ​ Accrued expenses as of December 31, 2023 and 2022 consisted of the following: ​ ​ ​ ​ ​ ​ ​ ​ ​ As of December 31, ​ 2023 2022 Compensation payable ​ $ 377,403 ​ $ 171,851 Commission liability ​ ​ 26,863 ​ ​ 58,771 Accrued employee taxes ​ 624,525 ​ 591,992 Accrued mobile expenses ​ ​ — ​ ​ 177,099 Other accrued liabilities ​ 115,099 ​ 100,111 Accrued expenses ​ $ 1,143,890 ​ $ 1,099,82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oodwill and Intangible Assets, Net</t>
        </is>
      </c>
      <c r="B1" s="2" t="inlineStr">
        <is>
          <t>9 Months Ended</t>
        </is>
      </c>
      <c r="C1" s="2" t="inlineStr">
        <is>
          <t>12 Months Ended</t>
        </is>
      </c>
    </row>
    <row r="2">
      <c r="B2" s="2" t="inlineStr">
        <is>
          <t>Sep. 30, 2024</t>
        </is>
      </c>
      <c r="C2" s="2" t="inlineStr">
        <is>
          <t>Dec. 31, 2023</t>
        </is>
      </c>
    </row>
    <row r="3">
      <c r="A3" s="3" t="inlineStr">
        <is>
          <t>Goodwill and Intangible Assets</t>
        </is>
      </c>
      <c r="B3" s="4" t="inlineStr">
        <is>
          <t xml:space="preserve"> </t>
        </is>
      </c>
      <c r="C3" s="4" t="inlineStr">
        <is>
          <t xml:space="preserve"> </t>
        </is>
      </c>
    </row>
    <row r="4">
      <c r="A4" s="4" t="inlineStr">
        <is>
          <t>Goodwill and Intangible Assets, Net</t>
        </is>
      </c>
      <c r="B4" s="4" t="inlineStr">
        <is>
          <t>6. Goodwill and Intangible Assets, Net There were no changes in the carrying amount of Goodwill for the nine months ended September 30, 2024. Intangible assets, net as of September 30, 2024 and December 31, 2023 consisted of the following: ​ ​ ​ ​ ​ ​ ​ ​ ​ ​ ​ ​ September 30, December 31, ​ ​ Useful Lives ​ 2024 ​ 2023 Patent application costs ​ 3 Years ​ $ 555,918 ​ $ 484,035 Trade name and trademarks ​ 3 Years ​ ​ 71,033 ​ ​ 70,446 Intangible assets, gross ​ ​ ​ ​ 626,951 ​ ​ 554,481 Less: Accumulated amortization ​ ​ ​ ​ (433,647) ​ ​ (330,791) Intangible assets, net ​ ​ ​ $ 193,304 ​ $ 223,690 ​ The Company added 6 new issued patents during the nine months ended September 30, 2024. The patents issued during the nine months ended September 30, 2024 increased our total number of patents to 23 and include: ● On January 2, 2024, the Company received Notice of Issuance for a patent that is a continuation of “Systems and Processes for Lossy Biometric Representation.” This patent is a continuation addresses a long-felt but unresolved need for a system or process that can transform size-variant, personally-identifying biometric templates into fixed-size, privacy-secured representations, while maintaining sufficiently accurate biometric matching capabilities. ● On January 30, 2024, the Company received Notice of Issuance for a patent that is a continuation of “Systems and Processes for Lossy Biometric Representation.” This technology provides a system or process that can transform size-variant, personally-identifying biometric templates into fixed-size, privacy-secured representations, while maintaining sufficiently accurate biometric matching capabilities. ● On March 19, 2024, the Company received Notice of Issuance for a patent entitled “Systems and Methods for Enhanced Hash Transforms.” Conventional cryptographic hashing techniques generally include functions that generate unique signatures given a piece of data, accepting binary strings of characters as an input, and producing a string (e.g., a digital signature) as an output. Our new patent addresses the need for improved techniques for securely handling sensitive data. ● On April 23, 2024, the Company received Notice of Issuance for a patent entitled “Face Cover-compatible Biometrics and Processes for Generating and Using Same.” which allows for enrollment of biometric information from individuals wearing face coverings such that subsequent biometric identification and verification processes may not require the individuals to remove their face coverings. ● On April 30, 2024, the Company received Notice of Issuance for a patent entitled “Systems and Methods for Liveness-verified, Biometric-based Encryption.” This patent fulfills a long-felt but unresolved need for a system or method that permits encryption/decryption based on liveness-verified biometric data that cannot be stolen or spoofed. ● On September 3, 2024 the Company received Notice of Issuance by the US Patent of Trademark Office of Patent No. 17/719,975 entitled, “Personal Identifiable Information Encoder.” This technology provides the means to maintain the essential utility of PII without storing highly sensitive data. Anyone processing or storing PII should embrace this technology to fulfill their data protection obligations and mitigate damage and losses in the event of a data breach.” Intangible asset amortization expense is recognized on a straight-line basis and during the three months ended September 30, 2024 and 2023 totaled $32 thousand and $40 thousand, respectively. Intangible asset amortization expense during the nine months ended September 30, 2024 and 2023 totaled $102 thousand and $115 thousand, respectively. Estimated future amortization expense of Intangible assets, net is as follows: ​ ​ ​ ​ ​ Years Ending December 31, Amount 2024 ​ $ 31,949 2025 ​ ​ 99,005 2026 ​ ​ 52,529 2027 ​ ​ 9,821 Total future amortization ​ $ 193,304 ​</t>
        </is>
      </c>
      <c r="C4" s="4" t="inlineStr">
        <is>
          <t>5. Goodwill and Intangible Assets, Net There were no changes in the carrying amount of Goodwill for the years ended December 31, 2023 and 2022. Intangible assets, net as of December 31, 2023 and 2022 consisted of the following: ​ ​ ​ ​ ​ ​ ​ ​ ​ ​ ​ ​ As of December 31, ​ ​ Useful Lives ​ 2023 2022 Patent application costs 3 Years ​ $ 484,035 ​ $ 382,285 Trade name and trademarks 3 Years ​ 70,446 ​ 68,356 Intangible assets, gross ​ ​ 554,481 ​ 450,641 Less: Accumulated amortization ​ ​ (330,791) ​ (198,955) Intangible assets, net ​ ​ ​ $ 223,690 ​ $ 251,686 ​ The Company determined that as of December 31, 2023, $12 thousand of Patent application costs were impaired. The impaired Patent application costs were expensed to Selling, general, and administrative expense during the year ended December 31, 2023. The Company added 4 patents and 1 trademark during the year ended December 31, 2023. The patents issued during the year ended December 31, 2023 increased our total number of patents to 17 and include: ● On August 29, 2023, the Company received Notice of Issuance together with a Notice of Allowance on August 17, 2023 both entitled “Systems and Processes for Lossy Biometric Representation.” These patents further expand our intellectual property portfolio related to the tokenization of biometric data and broaden our patent coverage by removing the necessity to use a neural network in our irreversible transformation process. ● On August 15, 2023, the Company received Notice of Issuance for a patent entitled “Systems and Methods for Identity Authentication via Third Party Accounts.” This technology, while leveraging our core privacy-first technologies, provides an optional interlock between different types of user accounts benefiting from the strengths that each can offer in terms of user authentication to produce a more resilient user-centric ecosystem. ● On July 25, 2023, the Company received Notice of Issuance for a patent entitled “Systems and Methods for Privacy-Secured Biometric Identification and Verification.” For the last six years we have invested heavily in research and development which has created a solid foundation for our current and future generations of cutting edge, privacy-first identity products and this patent reflects our systems and methods for matching an encrypted biometric input record with stored encrypted biometric record without data decryption of the input and at least one stored record. ● On June 20, 2023, the Company received Notice of Issuance for a patent entitled “Ownership Validation for Cryptographic Asset Contracts Using Irreversibly Transformed Identity Tokens.” This technology expands the range of use cases for the IT2 into NFT’s and the Metaverse by verifying the ownership of cryptographic asset contracts using embedded IT2 technology. Cryptographic assets are typically associated with a particular digital address (“digital wallet”) which are vulnerable to fraud, pilferage, and user errors. The new patent addresses the long-felt but unresolved need for improved systems and processes for validating ownership of cryptographic assets. Intangible asset amortization expense is recognized on a straight-line basis and for the years ended December 31, 2023 and 2022 totaled $160 thousand and $107 thousand, respectively. Estimated future amortization expense of Intangible assets, net is as follows: ​ ​ ​ ​ ​ Years Ending December 31, Amount 2024 ​ ​ 120,078 2025 ​ 75,043 2026 ​ ​ 28,569 ​ ​ $ 223,69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6. Income Taxes Net loss before taxes consisted of the following: ​ ​ ​ ​ ​ ​ ​ ​ ​ ​ For the years ended December 31, ​ 2023 2022 U.S. ​ $ (4,433,956) ​ $ (7,911,970) Non-U.S. ​ (3,217,171) ​ (4,158,494) Net loss before taxes ​ $ (7,651,127) ​ $ (12,070,464) ​ The components of income tax benefit (expense) are as follows: ​ ​ ​ ​ ​ ​ ​ ​ ​ ​ For the years ended December 31, ​ 2023 2022 Current: ​ ​ ​ ​ ​ ​ U.S. Federal ​ $ — ​ $ — U.S. State ​ 2,425 ​ 5,166 Non-U.S. ​ ​ (15,910) ​ ​ 15,910 ​ ​ $ (13,485) ​ $ 21,076 Deferred: ​ ​ ​ ​ ​ ​ U.S. Federal ​ $ — ​ $ — U.S. State ​ ​ — ​ ​ — Non-U.S. ​ ​ — ​ ​ — ​ ​ $ — ​ $ — Total income tax benefit (expense) ​ $ (13,485) ​ $ 21,076 ​ A reconciliation of the expected tax provision (benefit) at the statutory federal income tax rate to the Company’s recorded tax provision (benefit) consisted of the following: ​ ​ ​ ​ ​ ​ ​ ​ ​ For the years ended December 31, ​ 2023 2022 Expected tax provision (benefit) at U.S. federal statutory rate ​ $ (1,606,737) ​ $ (2,534,797) State income taxes, net of federal benefit ​ 1,560 ​ 4,081 Foreign tax rate differential ​ (400,110) ​ (494,278) Change in valuation allowance ​ 1,869,814 ​ 3,146,272 Stock compensation ​ ​ 296,887 ​ ​ 19,730 Credits ​ ​ (181,270) ​ ​ (158,085) Prior year deferred tax adjustments ​ ​ (84,169) ​ ​ — Other ​ 90,540 ​ 38,153 Total provision (benefit) for income taxes ​ $ (13,485) ​ $ 21,076 ​ Temporary differences that give rise to significant portions of the deferred tax assets are as follows: ​ ​ ​ ​ ​ ​ ​ ​ ​ ​ As of December 31, ​ 2023 2022 Deferred Tax Assets: ​ ​ Net operating losses ​ $ 8,330,939 ​ $ 7,082,125 Section 174 ​ ​ 943,401 ​ ​ 463,749 Tax credits ​ 516,330 ​ 335,060 Equity compensation ​ 1,476,296 ​ 1,660,684 Lease liability ​ ​ 3,934 ​ ​ 12,292 Other - accruals ​ ​ 17,448 ​ ​ 4,937 Other ​ 36,431 ​ 14,634 Total Deferred Tax Assets ​ 11,324,779 ​ 9,573,481 Deferred Tax Liabilities: ​ ​ ​ ​ Capitalized internal-use software, net ​ (88,041) ​ (198,051) Right-of-use asset ​ ​ (3,787) ​ ​ (12,082) Total Deferred Tax Liabilities ​ (91,828) ​ (210,133) Net Deferred Tax Assets ​ 11,232,951 ​ 9,363,348 Valuation allowance ​ (11,232,951) ​ (9,363,348) Deferred Tax Assets, Net ​ $ — ​ $ — ​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The Company’s cumulative losses in recent years are the most compelling form of negative evidence considered by management in making this determination. For the years ended December 31, 2023 and 2022, the net increase in the total valuation allowance was $1,901,622 and $3,146,272, respectively, and management has determined that based on all available evidence, a valuation allowance of $11,232,951 and 9,363,348 is appropriate at December 31, 2023 and 2022, respectively. At December 31, 2023, the Company had Federal net operating loss carrying forwards of $19,127,170. Net operating losses generated for years ending December 31, 2017 and prior total $574,051 and will expire in 2037. Net operating losses generated beginning in 2018 total $18,553,119 and have an indefinite life. At December 31, 2023, the Company had state net operating loss carry forwards of $3,743,893. State net operating losses generated for years ending December 31, 2017 and prior total $574,051 and will expire in 2037. Net operating losses generated beginning in 2018 total $3,169,842 and have an indefinite life. At December 31, 2023, the Company had foreign net operating loss carry forwards of $11,859,008 with an indefinite carry forward period. Foreign net operating losses of $975,242 will begin to expire in 2026. Included in the balance of unrecognized tax benefit as of December 31, 2023 and December 31, 2022, are $129,082 and $83,765, respectively, of tax benefits that, if recognized, would affect the effective tax rate. The Company recognizes accrued interest related to unrecognized tax expenses and penalties as income tax expense. Related to the unrecognized tax benefits noted above, the Company accrued $0 of interest during 2023, and $0 of penalty, and in total, as of December 31, 2023 has recognized $0 of interest and penalty. The Company is subject to taxation in the US and various state jurisdictions. As of December 31, 2023 the Company’s tax returns for 2020, 2021, and 2022 are subject to full examination by the tax authorities. As of December 31, 2023, the Company is generally no longer subject to state or local examinations by tax authorities for years before 2020, except to the extent of NOLs generated in prior years claimed on a tax return.</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9 Months Ended</t>
        </is>
      </c>
      <c r="C1" s="2" t="inlineStr">
        <is>
          <t>12 Months Ended</t>
        </is>
      </c>
    </row>
    <row r="2">
      <c r="B2" s="2" t="inlineStr">
        <is>
          <t>Sep. 30, 2024</t>
        </is>
      </c>
      <c r="C2" s="2" t="inlineStr">
        <is>
          <t>Dec. 31, 2023</t>
        </is>
      </c>
    </row>
    <row r="3">
      <c r="A3" s="3" t="inlineStr">
        <is>
          <t>Net Loss per Share Attributable to Common Stockholders</t>
        </is>
      </c>
      <c r="B3" s="4" t="inlineStr">
        <is>
          <t xml:space="preserve"> </t>
        </is>
      </c>
      <c r="C3" s="4" t="inlineStr">
        <is>
          <t xml:space="preserve"> </t>
        </is>
      </c>
    </row>
    <row r="4">
      <c r="A4" s="4" t="inlineStr">
        <is>
          <t>Net Loss per Share Attributable to Common Stockholders</t>
        </is>
      </c>
      <c r="B4" s="4" t="inlineStr">
        <is>
          <t>7 . Net Loss per Share Attributable to Common Stockholders The following table presents the calculation of basic and diluted net loss per share: ​ ​ ​ ​ ​ ​ ​ ​ ​ ​ ​ ​ ​ ​ ​ ​ ​ For the three months ended ​ ​ For the nine months ended ​ ​ September 30, ​ September 30, ​ 2024 2023 2024 2023 Numerator: ​ ​ ​ ​ ​ ​ ​ ​ Net loss attributable to common stockholders ​ $ (1,255,915) ​ $ (35,162) ​ $ (6,532,845) ​ $ (4,752,980) ​ ​ ​ ​ ​ ​ ​ ​ ​ ​ ​ ​ ​ Denominator: ​ ​ ​ ​ ​ ​ ​ ​ ​ ​ Weighted average shares used in computing net loss per share attributable to common stockholders ​ ​ 1,181,150 ​ ​ 543,708 ​ 891,211 ​ 443,880 ​ ​ ​ ​ ​ ​ ​ ​ ​ ​ ​ ​ ​ Net loss per share attributable to common stockholders ​ $ (1.06) ​ $ (0.06) ​ $ (7.33) ​ $ (10.71) ​ The following potentially dilutive securities were excluded from the computation of diluted net loss per share calculations for the periods presented because the impact of including them would have been anti-dilutive: ​ ​ ​ ​ ​ ​ ​ ​ As of September 30, ​ 2024 2023 Options, RSUs, and grants ​ 106,434 ​ 52,761 Warrants ​ 1,798,643 ​ 301,880 Total ​ 1,905,077 ​ 354,641 ​</t>
        </is>
      </c>
      <c r="C4" s="4" t="inlineStr">
        <is>
          <t>7. Net Loss per Share Attributable to Common Stockholders The following table presents the calculation of basic and diluted net loss per share: ​ ​ ​ ​ ​ ​ ​ ​ ​ ​ For the years ended December 31, ​ 2023 2022 Numerator: ​ ​ ​ ​ ​ ​ Net loss attributable to common stockholders ​ $ (7,637,642) ​ $ (12,091,540) ​ ​ ​ ​ ​ ​ ​ Denominator: ​ ​ ​ ​ ​ ​ Weighted average shares used in computing net loss per share attributable to common stockholders ​ 475,171 ​ ​ 315,518 ​ ​ ​ ​ ​ ​ ​ Net loss per share attributable to common stockholders ​ $ (16.07) ​ $ (38.32) ​ The following potentially dilutive securities were excluded from the computation of diluted net loss per share calculations for the periods presented because the impact of including them would have been anti-dilutive: ​ ​ ​ ​ ​ ​ ​ ​ As of December 31, ​ 2023 2022 Options, RSUs, and grants ​ 60,741 ​ 49,625 Warrants ​ 432,202 ​ 111,742 Total ​ 492,943 ​ 161,36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NSOLIDATED STATEMENTS OF STOCKHOLDERS' EQUITY (Parenthetical)</t>
        </is>
      </c>
      <c r="C1" s="2" t="inlineStr">
        <is>
          <t>9 Months Ended</t>
        </is>
      </c>
    </row>
    <row r="2">
      <c r="B2" s="2" t="inlineStr">
        <is>
          <t>Jan. 06, 2025</t>
        </is>
      </c>
      <c r="C2" s="2" t="inlineStr">
        <is>
          <t>Sep. 30, 2024</t>
        </is>
      </c>
    </row>
    <row r="3">
      <c r="A3" s="4" t="inlineStr">
        <is>
          <t>Stock split</t>
        </is>
      </c>
      <c r="B3" s="4" t="inlineStr">
        <is>
          <t xml:space="preserve"> </t>
        </is>
      </c>
      <c r="C3" s="8" t="n">
        <v>0.2</v>
      </c>
    </row>
    <row r="4">
      <c r="A4" s="4" t="inlineStr">
        <is>
          <t>Subsequent Events</t>
        </is>
      </c>
      <c r="B4" s="4" t="inlineStr">
        <is>
          <t xml:space="preserve"> </t>
        </is>
      </c>
      <c r="C4" s="4" t="inlineStr">
        <is>
          <t xml:space="preserve"> </t>
        </is>
      </c>
    </row>
    <row r="5">
      <c r="A5" s="4" t="inlineStr">
        <is>
          <t>Stock split</t>
        </is>
      </c>
      <c r="B5" s="6" t="n">
        <v>15</v>
      </c>
      <c r="C5"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 Awards and Stock-Based Compensation</t>
        </is>
      </c>
      <c r="B1" s="2" t="inlineStr">
        <is>
          <t>9 Months Ended</t>
        </is>
      </c>
      <c r="C1" s="2" t="inlineStr">
        <is>
          <t>12 Months Ended</t>
        </is>
      </c>
    </row>
    <row r="2">
      <c r="B2" s="2" t="inlineStr">
        <is>
          <t>Sep. 30, 2024</t>
        </is>
      </c>
      <c r="C2" s="2" t="inlineStr">
        <is>
          <t>Dec. 31, 2023</t>
        </is>
      </c>
    </row>
    <row r="3">
      <c r="A3" s="3" t="inlineStr">
        <is>
          <t>Stock Awards and Stock-Based Compensation</t>
        </is>
      </c>
      <c r="B3" s="4" t="inlineStr">
        <is>
          <t xml:space="preserve"> </t>
        </is>
      </c>
      <c r="C3" s="4" t="inlineStr">
        <is>
          <t xml:space="preserve"> </t>
        </is>
      </c>
    </row>
    <row r="4">
      <c r="A4" s="4" t="inlineStr">
        <is>
          <t>Stock Awards and Stock-Based Compensation</t>
        </is>
      </c>
      <c r="B4" s="4" t="inlineStr">
        <is>
          <t>8. Stock Awards and Stock-Based Compensation From time to time, the Company may issue stock awards in the form of Class A Common Stock grants, Restricted Stock Units (RSUs), or Class A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Stock Options The following table summarizes stock option activity for the three and nine months ended September 30, 2024: ​ ​ ​ ​ ​ ​ ​ ​ ​ ​ ​ ​ ​ ​ ​ ​ Weighted ​ ​ ​ ​ ​ ​ Weighted ​ Average ​ ​ ​ ​ ​ ​ ​ Average ​ Remaining ​ ​ ​ ​ Options Exercise Price Contractual Aggregate ​ ​ Outstanding ​ Per Share ​ Life (years) ​ Intrinsic Value Balance as of January 1, 2023 25,808 ​ $ 96.00 1.45 ​ $ — Options granted 793 ​ 34.20 — ​ — Options exercised (82) ​ 48.75 — ​ — Options canceled and forfeited ​ (280) ​ ​ 85.95 ​ — ​ ​ — Balance as of December 31, 2023 ​ 26,239 ​ ​ 94.05 ​ 1.95 ​ ​ — Options granted ​ 255 ​ ​ 23.55 ​ — ​ ​ — Options exercised ​ — ​ ​ — ​ — ​ ​ — Options canceled and forfeited (95) ​ 63.15 — ​ — Balance as of March 31, 2024 ​ 26,399 ​ ​ 93.60 ​ 1.72 ​ ​ — Options granted ​ 292 ​ ​ 20.55 ​ — ​ ​ — Options exercised ​ — ​ ​ — ​ — ​ ​ — Options canceled and forfeited (34) ​ 58.80 — ​ — Balance as of June 30, 2024 26,657 ​ 92.85 1.49 ​ — Options granted ​ 437 ​ ​ 13.80 ​ — ​ ​ — Options exercised ​ — ​ ​ — ​ — ​ ​ — Options canceled and forfeited ​ (102) ​ ​ 58.80 ​ — ​ ​ — Options vested and exercisable as of September 30, 2024 26,992 ​ $ 91.65 1.27 ​ ​ — ​ ​ ​ ​ ​ ​ ​ ​ ​ ​ ​ ​ ​ ​ ​ ​ Weighted ​ ​ ​ ​ ​ ​ Weighted ​ Average ​ ​ ​ ​ ​ ​ ​ Average ​ Remaining ​ ​ ​ ​ ​ Options ​ Exercise Price ​ Contractual ​ Aggregate ​ ​ Outstanding ​ Per Share ​ Life (years) ​ Intrinsic Value Balance as of January 1, 2024 ​ 26,239 ​ $ 94.05 1.95 ​ $ — Options granted ​ 984 ​ ​ 18.30 — ​ ​ — Options exercised ​ — ​ ​ — — ​ ​ — Options canceled and forfeited ​ (231) ​ ​ 60.30 — ​ ​ — Balance as of September 30, 2024 ​ 26,992 ​ ​ 91.65 1.27 ​ ​ — Options vested and exercisable as of September 30, 2024 ​ 26,992 ​ $ 91.65 ​ 1.27 ​ $ — ​ The aggregate intrinsic value of options outstanding, exercisable, and vested is calculated as the difference between the exercise price of the underlying options and the fair value of the Company’s common stock. The aggregate intrinsic value of options exercised during the nine months ended September 30, 2024 and 2023 was $0. The weighted average grant-date fair value of options granted during the nine months ended September 30, 2024 and 2023 was $4.35 and $18.75 per share, respectively. The total grant-date fair value of options that vested during the nine months ended September 30, 2024 and 2023 was $4 thousand and $10 thousand, respectively. The following assumptions were used to calculate the fair value of options granted during the nine months ended September 30, 2024: ​ ​ ​ ​ ​ ​ Fair value of Class A Common Stock $ 0.90 — 10.80 ​ Exercise price ​ $ 12.00 — 24.60 ​ Risk free interest rate ​ ​ 3.51 — 4.71 % Expected dividend yield ​ ​ 0.00 % Expected volatility ​ ​ 77.54 — 79.80 % Expected term ​ ​ 3 Years ​ As of September 30, 2024, the Company had 26,992 stock options outstanding of which all are fully vested options. Stock Grants As of September 30, 2024, the Company has 6,680 common stock grants outstanding of which 5,475 were vested but not issued and 1,205 were not yet vested. All granted and outstanding common stock grants will fully vest by September 30, 2025. The Company had unrecognized stock-based compensation related to common stock grants of $6 thousand as of September 30, 2024. RSU As of September 30, 2024, the Company had 72,762 RSUs outstanding of which 3,428 were vested but not issued and 69,335 were not yet vested. All granted and outstanding RSUs will fully vest by January 2, 2025. The Company had unrecognized stock-based compensation related to RSUs of $343 thousand as of September 30, 2024. During the nine months ended September 30, 2024 the Company issued 3,649 of Class A Common Stock to employees that were designated for employee stock awards and were previously recorded as treasury stock. A summary of outstanding RSU activity as of September 30, 2024 is as follows: ​ ​ ​ ​ ​ RSU Outstanding ​ ​ Number of Shares Balance as of January 1, 2023 19,505 Granted 27,368 Vested (issued) (10,652) Forfeited (6,481) Balance as of December 31, 2023 29,740 Granted 69,335 Vested (issued) (21,255) Forfeited (5,058) Balance as of September 30, 2024 72,762 ​ Stock-based compensation expense Our consolidated statements of operations include stock-based compensation expense as follows: ​ ​ ​ ​ ​ ​ ​ ​ ​ ​ ​ ​ ​ ​ ​ ​ For the three months ended ​ For the nine months ended ​ ​ September 30, ​ September 30, ​ 2024 2023 2024 2023 Cost of services ​ $ 3,144 ​ $ 11,169 ​ $ 3,406 ​ $ 11,825 Research and development ​ ​ 23,878 ​ ​ 48,336 ​ 38,087 ​ 79,956 Selling, general, and administrative ​ ​ 324,571 ​ ​ 88,535 ​ 915,110 ​ 213,569 Total stock-based compensation expense ​ $ 351,593 ​ $ 148,040 ​ $ 956,603 ​ $ 305,350 ​</t>
        </is>
      </c>
      <c r="C4" s="4" t="inlineStr">
        <is>
          <t>8. Stock Awards and Stock-Based Compensation From time to time, the Company may issue stock awards in the form of Class A Common Stock grants, Restricted Stock Units (RSUs), or Class A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During the years ended December 31, 2023 and 2022, the Company entered into agreements with advisory board members and other external advisors to issue cash payments and stock awards in exchange for services rendered to the Company monthly. The total granted stock-based awards to advisory board members and other external advisors during the years ended December 31, 2023 and 2022 included grants totaling, $6 thousand and $49 thousand, respectively, options totaling $0, and RSUs totaling $36 thousand and $190 thousand, respectively. In addition to issuing stock awards to advisory board members and other external advisors, during the years ended December 31, 2023 and 2022, the Company granted stock-based awards to multiple employees. The total granted stock-based awards to employees during the years ended December 31, 2023 and 2022 included grants totaling, $82 thousand and $307 thousand, respectively, options totaling $12 thousand and $57 thousand, respectively, and RSUs totaling $627 thousand and $1.80 million, respectively. The following table summarizes stock option activity for the years ended December 31, 2023 and 2022: ​ ​ ​ ​ ​ ​ ​ ​ ​ ​ ​ ​ ​ ​ ​ ​ ​ Weighted ​ ​ ​ ​ ​ ​ ​ Weighted ​ Average ​ ​ ​ ​ ​ ​ ​ ​ Average ​ Remaining ​ ​ ​ ​ ​ Options ​ Exercise Price ​ Contractual ​ Aggregate ​ ​ Outstanding ​ Per Share ​ Life (years) ​ Intrinsic Value Balance as of January 1, 2023 ​ ​ 25,808 ​ $ 96.00 1.45 ​ $ — Options granted ​ ​ 793 ​ ​ 34.20 ​ ​ ​ ​ ​ Options exercised ​ ​ (82) ​ ​ 48.75 ​ ​ ​ ​ ​ Options canceled and forfeited ​ ​ (280) ​ ​ 85.95 ​ ​ ​ ​ ​ Balance as of December 31, 2023 ​ ​ 26,239 ​ ​ 94.05 ​ 1.95 ​ ​ — Options vested and exercisable as of December 31, 2023 ​ ​ 26,239 ​ $ 94.05 1.95 ​ ​ — ​ The aggregate intrinsic value of options outstanding, exercisable, and vested is calculated as the difference between the exercise price of the underlying options and the fair value of the Company’s common stock. The aggregate intrinsic value of options exercised during the years ended December 31, 2023 and 2022 was $0. The weighted average grant-date fair value of options granted during the years ended December 31, 2023 and 2022 was $16.20 and $ 114.75 per share, respectively. The total grant-date fair value of options that vested during the years ended December 31, 2023 and 2022 was $12 thousand and $57 thousand, respectively. The following assumptions were used to calculate the fair value of options granted during the year ended December 31, 2023: ​ ​ ​ ​ ​ Fair value of Class A Common Stock $ 5.70 – 25.05 ​ Exercise price ​ $ 26.70 – 46.35 ​ Risk free interest rate ​ 3.76 - 4.89 % Expected dividend yield ​ 0.00 % Expected volatility ​ 79.08– 96.45 % Expected term ​ 3 Years ​ As of December 31, 2023, the Company had 26,239 stock options outstanding of which all are fully vested options. As of December 31, 2023, the Company has 4,761 common stock grants outstanding of which 4,012 were vested but not issued and 750 were not yet vested. All granted and outstanding common stock grants will fully vest by December 31, 2024. The Company had unrecognized stock-based compensation related to common stock grants of $9 thousand as of December 31, 2023. As of December 31, 2023, the Company had 29,740 RSUs outstanding of which 3,187 were vested but not issued and 26,553 were not yet vested. All granted and outstanding RSUs will fully vest by August 1, 2024. The Company had unrecognized stock-based compensation related to RSUs of $25 thousand as of December 31, 2023. A summary of outstanding RSU activity as of December 31, 2023 is as follows: ​ ​ ​ ​ ​ RSU Outstanding ​ ​ Number of Shares Balance as of January 1, 2022 8,460 Granted 14,114 Vested (issued) (3,070) Forfeited — Balance as of December 31, 2022 19,504 Granted 27,368 Vested (issued) (10,652) Forfeited (6,480) Balance as of December 31, 2023 29,740 ​ Stock-based compensation expense Our consolidated statements of operations include stock-based compensation expense as follows: ​ ​ ​ ​ ​ ​ ​ ​ ​ For the years ended December 31, ​ ​ 2023 2022 Cost of services ​ $ 21,836 ​ $ 21,721 Research and development ​ 123,109 ​ 292,084 Selling, general, and administrative ​ 618,343 ​ 2,085,258 Total stock-based compensation expense ​ $ 763,288 ​ $ 2,399,06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9. Stockholders’ Equity Common Stock The Class A Shares and Class B Shares are identical in all respects except as stated below. The holders of Class A Shares are entitled to one vote for each Class A Share held at all meetings of stockholders. Except as required by applicable law, the holders of Class B Shares shall have no voting rights with respect to such shares; provided, that the holders of Class B shares shall be entitled to vote (one vote for each Class B Share held) to the same extent that the holders of Class A Shares would be entitled to vote on matters as to which non-voting equity interests are permitted to vote. Preferred Stock Liquidation Rights Voting Rights Dividend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9. Related Party Transactions Related party payables of $48 thousand and $82 thousand as of September 30, 2024 and December 31, 2023, respectively, primarily relate to amounts owed to 10Clouds, the Company’s contractor for software development and investor in the Company, and smaller amounts payable to members of management as expense reimbursements. Total costs incurred in relation to 10Clouds for the three months ended September 30, 2024 and 2023, totaled approximately $1 thousand and $164 thousand, respectively. Total costs incurred in relation to 10Clouds for the nine months ended September 30, 2024 and 2023, totaled approximately $112 thousand and $699 thousand, respectively. Mutual Channel Agreement On November 15, 2020, the Company entered into a Mutual Channel Agreement with Vital4Data, Inc., a company at which one of our Directors serves as Chief Executive Officer. Pursuant to the agreement, the Company engaged Vita4Data, Inc. as a non-exclusive sales representative for the Company’s products and services. Vital4Data, Inc. is entitled to compensation in the form of commissions, receiving a 20% of commission-eligible on net revenue from sales generated by Vital4Data, Inc. in the first year of the contract term, which is reduced to 10% in the second year, and 5% in the third year. The Company has not earned or expensed any commissions pursuant to the Vital4Data, Inc. agreement to date. As of September 30, 2024 and December 31, 2023, the Vital4Data, Inc. commission due was $0.</t>
        </is>
      </c>
      <c r="C4" s="4" t="inlineStr">
        <is>
          <t>10. Related Party Transactions Related party payables of $82 thousand and $273 thousand as of December 31, 2023 and 2022, respectively, primarily relate to amounts owed to 10Clouds, the Company’s contractor for software development and investor in the Company, and smaller amounts payable to members of management as expense reimbursements. Total costs incurred in relation to 10Clouds for the years ended December 31, 2023 and 2022, totaled approximately $816 thousand and $935 thousand, respectively. Legal Services A member of management provides legal services to the Company from a law firm privately owned and separate from the Company. Certain services are provided to the Company through this law firm. Total expenses incurred by the Company in relation to these services totaled $0 and $138 thousand during the years ended December 31, 2023 and 2022, respectively. Amounts payable as of December 31, 2023 and 2022 were $0. Options Agreement The Company has agreed, with effect from November 13, 2020, to grant a three-year loan in the amount of $335 thousand with an abated interest rate of 0.25% per annum to an advisory contractor to purchase 18,777 options. The options provide for the right to acquire shares of Class A Common Stock at a strike price of $ 90.00 per share. The options have no vesting period and will expire in November 2023. The loan was repaid with in-kind services from the contractor at a rate of $9 thousand per month for 36 months with the first payment receipt in April 2020 and the final payment received in February 2023. As of December 31, 2023 and 2022, the shareholder loan balances were $0 and $19 thousand, respectively. Mutual Channel Agreement On November 15, 2020, the Company entered into a Mutual Channel Agreement with Vital4Data, Inc., a company at which one of our Directors serves as Chief Executive Officer. Pursuant to the agreement, the Company engaged Vita4Data, Inc. as a non-exclusive sales representative for the Company’s products and services. Vital4Data, Inc. is entitled to compensation in the form of commissions, receiving a 20% of commission-eligible on net revenue from sales generated by Vital4Data, Inc. in the first year of the contract term, which is reduced to 10% in the second year, and 5% in the third year. The Company has not earned or expensed any commissions pursuant to the Vital4Data, Inc. agreement to date. As of December 31, 2023 and 2022, the Vital4Data, Inc. commission due was $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Malta Grant</t>
        </is>
      </c>
      <c r="B1" s="2" t="inlineStr">
        <is>
          <t>9 Months Ended</t>
        </is>
      </c>
      <c r="C1" s="2" t="inlineStr">
        <is>
          <t>12 Months Ended</t>
        </is>
      </c>
    </row>
    <row r="2">
      <c r="B2" s="2" t="inlineStr">
        <is>
          <t>Sep. 30, 2024</t>
        </is>
      </c>
      <c r="C2" s="2" t="inlineStr">
        <is>
          <t>Dec. 31, 2023</t>
        </is>
      </c>
    </row>
    <row r="3">
      <c r="A3" s="3" t="inlineStr">
        <is>
          <t>Malta Grant</t>
        </is>
      </c>
      <c r="B3" s="4" t="inlineStr">
        <is>
          <t xml:space="preserve"> </t>
        </is>
      </c>
      <c r="C3" s="4" t="inlineStr">
        <is>
          <t xml:space="preserve"> </t>
        </is>
      </c>
    </row>
    <row r="4">
      <c r="A4" s="4" t="inlineStr">
        <is>
          <t>Malta Grant</t>
        </is>
      </c>
      <c r="B4" s="4" t="inlineStr">
        <is>
          <t>10 . Malta Grant During July 2020 the Company entered into an agreement with the Republic of Malta that would provide for a grant of up to €200 thousand or $251 thousand as reimbursement for operating expenses over the first twelve months following Trust Stamp Malta’s incorporation in the Republic of Malta. The Company must provide an initial capital amount of €50 thousand or $62 thousand, which is matched with a €50 thousand or $62 thousand grant. The remaining €150 thousand or $190 thousand are provided as reimbursement of operating expenses twelve months following incorporation.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consolidated balance sheets) and income is recognized in a similar systematic basis over the same periods in the consolidated statements of operations. During the nine months ended September 30, 2023, the Company incurred $0 in expenses that are reimbursable under the grant. As of September 30, 2024, all amounts provided for under this grant were received. On January 25, 2022, the Company entered into an additional agreement with the government of Malta for a grant of up to €100 thousand or $107 thousand, in terms of the ‘Investment Aid to produce the COVID-19 Relevant Product’ program, to support the proposed investment. The estimated value of the grant is €137 thousand or $146 thousand, at an aid intensity of 75% to cover eligible wage costs incurred after February 1, 2022 in relation to new employees engaged specifically for the implementation of the project. On September 22, 2022, the Company entered into an amendment agreement that enables the Company to submit eligible employee expenses for reimbursement by October 31, 2022. The grant was approved in January 2022, however, the request for payment was not approved and management abandoned the agreement. Hence, during the nine months ended September 30, 2024 and 2023, the Company incurred $0, respectively, in expenses that are reimbursable under the grant. As of September 30, 2024, no amounts provided under this grant were received.</t>
        </is>
      </c>
      <c r="C4" s="4" t="inlineStr">
        <is>
          <t>11. Malta Grant During July 2020 the Company entered into an agreement with the Republic of Malta that would provide for a grant of up to €200 thousand or $251 thousand as reimbursement for operating expenses over the first twelve months following Trust Stamp Malta’s incorporation in the Republic of Malta. The Company must provide an initial capital amount of €50 thousand or $62 thousand, which is matched with a €50 thousand or $62 thousand grant. The remaining €150 thousand or $190 thousand are provided as reimbursement of operating expenses twelve months following incorporation.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consolidated balance sheets) and income is recognized in a similar systematic basis over the same periods in the consolidated statements of operations. During the years ended December 31, 2023 and 2022, the Company incurred $0 in expenses that are reimbursable under the grant. As of December 31, 2023, all amounts provided for under this grant were received. On January 25, 2022, the Company entered into an additional agreement with the government of Malta for a grant of up to €100 thousand or $107 thousand, in terms of the ‘Investment Aid to produce the COVID-19 Relevant Product’ program, to support the proposed investment. The estimated value of the grant is €136,568 or $146,493, at an aid intensity of 75% to cover eligible wage costs incurred after February 1, 2022 in relation to new employees engaged specifically for the implementation of the project. On September 22, 2022, the Company entered into an amendment agreement that enables the Company to submit eligible employee expenses for reimbursement by October 31, 2022. The grant was approved in January 2022, however, the request for payment was not approved and management abandoned the agreement. Hence, during the years ended December 31, 2023 and 2022, the Company incurred $0, respectively, in expenses that are reimbursable under the grant. As of December 31, 2023, no amounts provided under this grant were received.</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eases and Commitments</t>
        </is>
      </c>
      <c r="B1" s="2" t="inlineStr">
        <is>
          <t>9 Months Ended</t>
        </is>
      </c>
      <c r="C1" s="2" t="inlineStr">
        <is>
          <t>12 Months Ended</t>
        </is>
      </c>
    </row>
    <row r="2">
      <c r="B2" s="2" t="inlineStr">
        <is>
          <t>Sep. 30, 2024</t>
        </is>
      </c>
      <c r="C2" s="2" t="inlineStr">
        <is>
          <t>Dec. 31, 2023</t>
        </is>
      </c>
    </row>
    <row r="3">
      <c r="A3" s="3" t="inlineStr">
        <is>
          <t>Leases and Commitments</t>
        </is>
      </c>
      <c r="B3" s="4" t="inlineStr">
        <is>
          <t xml:space="preserve"> </t>
        </is>
      </c>
      <c r="C3" s="4" t="inlineStr">
        <is>
          <t xml:space="preserve"> </t>
        </is>
      </c>
    </row>
    <row r="4">
      <c r="A4" s="4" t="inlineStr">
        <is>
          <t>Leases and Commitments</t>
        </is>
      </c>
      <c r="B4" s="4" t="inlineStr">
        <is>
          <t xml:space="preserve">11. Leases and Commitments Operating Leases — Initial lease terms are determined at commencement date, the date the Company takes possession of the property, and the commencement date is used to calculate straight-line expense for operating leases. Certain leases contain renewal options for varying periods, which are at the Company’s sole discretion. For leases where the Company is reasonably certain to exercise a renewal option, such option periods have been included in the determination of the Company’s Operating lease right-of-use assets and Operating lease liabilities. The Company’s leases have remaining terms of 1 ​ ​ ​ ​ ​ ​ ​ September 30, ​ Lease term and discount rate 2024 ​ Weighted average remaining lease term ​ 1.88 years Weighted average discount rate ​ 5.0 % ​ During the nine months ended September 30, 2024, the Company did terminate one operating lease for office space located in the United States. The lease was terminated upon the conclusion of the agreed upon lease term, therefore, there were no termination fees, Right-of-use assets derecognized, Lease liabilities derecognized, or losses recognized. Balance sheet information related to leases as of as of September 30, 2024 and December 31, 2023 was as follows: ​ ​ ​ ​ ​ ​ ​ ​ ​ September 30, December 31, ​ ​ 2024 ​ 2023 Operating lease right-of-use assets ​ ​ ​ ​ ​ ​ Operating lease right-of-use assets ​ $ 198,634 ​ $ 164,740 ​ ​ ​ ​ ​ ​ ​ Operating lease liabilities ​ ​ ​ ​ ​ ​ Short-term operating lease liabilities ​ $ 95,367 ​ $ 81,236 Long-term operating lease liabilities ​ ​ 70,555 ​ ​ 53,771 Total operating lease liabilities ​ $ 165,922 ​ $ 135,007 ​ Future maturities of ASC 842 lease liabilities as of September 30, 2024 are as follows: ​ ​ ​ ​ ​ ​ ​ ​ ​ ​ ​ ​ ​ ​ Imputed ​ ​ ​ ​ Principal ​ Interest ​ ​ ​ Years Ending December 31, ​ Payments ​ Payments ​ Total Payments 2024 ​ $ 36,976 ​ $ 1,921 ​ $ 38,897 2025 ​ ​ 88,889 ​ ​ 3,696 ​ ​ 92,585 2026 ​ ​ 22,735 ​ ​ 1,170 ​ ​ 23,905 2027 ​ ​ 8,831 ​ ​ 626 ​ ​ 9,457 2028 ​ ​ 8,491 ​ ​ 178 ​ ​ 8,669 Total future maturities ​ $ 165,922 ​ $ 7,591 ​ $ 173,513 ​ Total lease expense, under ASC 842, was included in Selling, general, and administrative expenses in our unaudited condensed consolidated statement of operations for the three and nine months ended September 30, 2024 and 2023 as follows: ​ ​ ​ ​ ​ ​ ​ ​ ​ ​ ​ ​ ​ ​ ​ ​ For the three months ended For the nine months ended ​ ​ September 30, ​ September 30, ​ 2024 2023 2024 2023 Operating lease expense – fixed payments ​ $ 39,368 ​ $ 40,060 ​ $ 117,221 ​ $ 169,496 Short term lease expense ​ ​ 10,710 ​ ​ 10,846 ​ ​ 34,929 ​ ​ 48,399 Total lease expense ​ $ 50,078 ​ $ 50,906 ​ $ 152,150 ​ $ 217,895 ​ Supplemental cash flows information related to leases was as follow: ​ ​ ​ ​ ​ ​ ​ ​ ​ For the nine months ended ​ September 30, ​ 2024 2023 Cash paid for amounts included in the measurement of lease liabilities: ​ ​ ​ ​ ​ ​ Operating cash flows from operating leases ​ $ (111,277) ​ $ (145,483) ​ During the nine months ended September 30, 2024, the Company did not incur variable lease expense. Financial Liability Obligation — Litigation — </t>
        </is>
      </c>
      <c r="C4" s="4" t="inlineStr">
        <is>
          <t>12. Leases and Commitments Operating Leases Initial lease terms are determined at commencement date, the date the Company takes possession of the property, and the commencement date is used to calculate straight-line expense for operating leases. Certain leases contain renewal options for varying periods, which are at the Company’s sole discretion. For leases where the Company is reasonably certain to exercise a renewal option, such option periods have been included in the determination of the Company’s Operating lease right-of-use assets and Operating lease liabilities. The Company’s leases have remaining terms of 1 to 5 years. As the Company’s leases do not provide an implicit rate, the present value of future lease payments is determined using the Company’s incremental borrowing rate based on information available at the commencement date. ​ ​ ​ ​ ​ Lease term and discount rate December 31, 2023 Weighted average remaining lease term 2.41 years Weighted average discount rate 5.0 % ​ During the year ended December 31, 2023, the Company terminated four leases including two offices in Malta and two vehicles in Malta. The terminated leases were operating leases. As a result of the terminations, the Company incurred $11 thousand in lease termination fees and recorded a loss of $669 related to this lease termination for the year ended December 31, 2023. ​ ​ ​ ​ ​ ​ December 31, ​ 2023 Leases terminated ​ 4 Lease termination fees ​ $ 10,932 Operating lease right-of-use assets derecognized upon lease termination ​ $ 96,639 Lease liabilities derecognized upon lease termination ​ $ 89,922 Loss recognized upon lease termination ​ $ 669 ​ On April 28, 2023, the Company extended the Malta office lease agreement, which would have ended on July 28, 2023, for a term of one On November 25, 2023, the Company entered into a new motor vehicle lease in Malta, which has term of 60 months. The new lease increased the Operating lease right-of-use asset by $47 thousand and the operating lease liability by $41 thousand. The Company classified the new lease as an operating lease under ASC 842. Balance sheet information related to leases as of December 31, 2023 and 2022 was as follows: ​ ​ ​ ​ ​ ​ ​ ​ ​ As of December 31, ​ 2023 2022 Operating lease right-of-use assets ​ ​ ​ ​ ​ ​ Operating lease right-of-use assets ​ $ 164,740 ​ $ 315,765 ​ ​ ​ ​ ​ ​ ​ Operating lease liabilities ​ ​ ​ ​ Short-term operating lease liabilities ​ $ 81,236 ​ $ 177,795 Long-term operating lease liabilities ​ 53,771 ​ ​ 102,407 Total operating lease liabilities ​ $ 135,007 ​ $ 280,202 ​ Future maturities of ASC 842 lease liabilities as of December 31, 2023 are as follows: ​ ​ ​ ​ ​ ​ ​ ​ ​ ​ ​ ​ ​ Imputed ​ ​ ​ Principal ​ Interest ​ ​ ​ ​ Payments ​ Payments ​ Total Payments 2024 ​ $ 81,236 ​ $ 3,899 ​ $ 85,135 2025 ​ 27,655 ​ 1,802 ​ 29,457 2026 ​ 8,937 ​ 1,047 ​ 9,984 2027 ​ ​ 8,758 ​ ​ 621 ​ ​ 9,379 2028 ​ ​ 8,421 ​ ​ 176 ​ ​ 8,597 Total future maturities ​ $ 135,007 ​ $ 7,545 ​ $ 142,552 ​ Total lease expense, under ASC 842, was included in Selling, general, and administrative expenses in our consolidated statement of operations for the years ended December 31, 2023 and 2022 as follows: ​ ​ ​ ​ ​ ​ ​ ​ ​ For the years ended December 31, ​ 2023 2022 Operating lease expense – fixed payments ​ $ 209,577 ​ $ 276,562 Short term lease expense ​ 59,631 ​ ​ 90,159 Total lease expense ​ $ 269,208 ​ $ 366,721 ​ Supplemental cash flows information related to leases was as follow: ​ ​ ​ ​ ​ ​ ​ ​ ​ As of December 31, ​ 2023 2022 Cash paid for amounts included in the measurement of lease liabilities: ​ ​ ​ ​ Operating cash flows from operating leases ​ $ (179,621) ​ $ (258,892) ​ During the year ended December 31, 2023, the Company did not incur variable lease expense. Financial Liability Obligation — 30-day Litigation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And Going Concern (Policies)</t>
        </is>
      </c>
      <c r="B1" s="2" t="inlineStr">
        <is>
          <t>9 Months Ended</t>
        </is>
      </c>
      <c r="C1" s="2" t="inlineStr">
        <is>
          <t>12 Months Ended</t>
        </is>
      </c>
    </row>
    <row r="2">
      <c r="B2" s="2" t="inlineStr">
        <is>
          <t>Sep. 30, 2024</t>
        </is>
      </c>
      <c r="C2" s="2" t="inlineStr">
        <is>
          <t>Dec. 31, 2023</t>
        </is>
      </c>
    </row>
    <row r="3">
      <c r="A3" s="3" t="inlineStr">
        <is>
          <t>Description of Business, Summary of Significant Accounting Policies, and Going Concern</t>
        </is>
      </c>
      <c r="B3" s="4" t="inlineStr">
        <is>
          <t xml:space="preserve"> </t>
        </is>
      </c>
      <c r="C3" s="4" t="inlineStr">
        <is>
          <t xml:space="preserve"> </t>
        </is>
      </c>
    </row>
    <row r="4">
      <c r="A4" s="4" t="inlineStr">
        <is>
          <t>Description of Business</t>
        </is>
      </c>
      <c r="B4" s="4" t="inlineStr">
        <is>
          <t>Description of Business Trust Stamp primarily develops proprietary artificial intelligence-powered solutions, researching and leveraging machine learning artificial intelligence, including computer vision, cryptography, and data mining, to process and protect data and deliver insightful outputs that identify and defend against fraud, protect sensitive user information, facilitate automated processes, and extend the reach of digital services through global accessibility. We utilize the power and agility of technologies such as GPU processing, edge computing, neural networks, and large language models to process and protect data faster and more effectively than historically possible to deliver results at a disruptively low cost for usage across multiple industries. Our team has substantial expertise in the creation and development of AI-enabled software products. We license our technology and expertise in numerous fields, with an increasing emphasis on addressing diverse markets through established partners who will integrate our technology into field-specific applications.</t>
        </is>
      </c>
      <c r="C4" s="4" t="inlineStr">
        <is>
          <t>Description of Business — Trust Stamp develops proprietary artificial intelligence-powered solutions, researching and leveraging machine learning, artificial intelligence, biometric science, cryptography, and data mining, to deliver insightful identity and trust predictions that identify and defend against fraudulent identity attacks, protect sensitive user information, and extend the reach of digital services through global accessibility. We utilize the power and agility of technologies such as GPU processing, edge-computing, neural networks, and large language models to process and protect data faster and more effectively than has ever previously been possible in order to deliver results at a disruptively low cost for usage across multiple industries, including: ● Banking/FinTech ● KYC/AML Compliance ● Humanitarian and Development Services ● Government and Law Enforcement, including Alternative to Detention programs ● Cryptocurrency and Digital Assets ● Biometrically Secured Email and Digital Communications ● P2P Transactions, Social Media, and Sharing Economy ● Real Estate, Travel, and Healthcare</t>
        </is>
      </c>
    </row>
    <row r="5">
      <c r="A5" s="4" t="inlineStr">
        <is>
          <t>Reverse Split</t>
        </is>
      </c>
      <c r="B5" s="4" t="inlineStr">
        <is>
          <t>Reverse Split — one 1A. Reverse Stock Split Reverse Split — December 30, 2024, the Company filed a Certificate of Amendment to the Company’s Third Amended and Restated Certificate of Incorporation, which was previously approved by the Company’s stockholders at the special meeting held on November 18, 2024 and described in the Company’s definitive proxy statement filed with the SEC on September 30, 2024, to effectuate a reverse stock split at a ratio of one (1) share of Common Stock for every fifteen (15) shares of Common Stock (the “ Reverse Stock Split ”) which became effective as of the opening of business on January 6, 2024 (the “ Effective Time ”). Accordingly, all share and per share amounts for all periods presented in the accompanying financial statements and notes thereto have been adjusted retroactively, where applicable, to reflect the reverse stock split.</t>
        </is>
      </c>
      <c r="C5" s="4" t="inlineStr">
        <is>
          <t>Reverse Split — Amended and Restated Certificate of Incorporation 1A. Reverse Stock Split Reverse Split — Reverse Stock Split Effective Time</t>
        </is>
      </c>
    </row>
    <row r="6">
      <c r="A6" s="4" t="inlineStr">
        <is>
          <t>Going Concern</t>
        </is>
      </c>
      <c r="B6" s="4" t="inlineStr">
        <is>
          <t>Going Concern The Company’s ability to continue as a going concern in the next twelve months following the date the unaudited condensed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t>
        </is>
      </c>
      <c r="C6" s="4" t="inlineStr">
        <is>
          <t>Going Concern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a reasonable period.</t>
        </is>
      </c>
    </row>
    <row r="7">
      <c r="A7" s="4" t="inlineStr">
        <is>
          <t>Basis of Presentation</t>
        </is>
      </c>
      <c r="B7" s="4" t="inlineStr">
        <is>
          <t xml:space="preserve">Basis of Presentation — </t>
        </is>
      </c>
      <c r="C7" s="4" t="inlineStr">
        <is>
          <t>Basis of Presentation</t>
        </is>
      </c>
    </row>
    <row r="8">
      <c r="A8" s="4" t="inlineStr">
        <is>
          <t>Basis of Consolidation</t>
        </is>
      </c>
      <c r="B8" s="4" t="inlineStr">
        <is>
          <t>Basis of Consolidation — The Company has completed the process of administratively dissolving AIID Payments Limited and the dissolution was effective October 29, 2024. Further, we continue to consolidate Tstamp Incentive Holdings (“TSIH”) which we consider to be a variable interest entity. In the opinion of management, these unaudited condensed consolidated financial statements reflect all adjustments necessary (which adjustments are of a normal and recurring nature) for the fair presentation of the Company’s financial position as of September 30, 2024 and December 31, 2023, and the results of operations for the three and nine months ended September 30, 2024 and 2023. The results of operations for the three and nine months ended September 30, 2024 are not necessarily indicative of results expected for the full year. Certain information and footnote disclosures normally included in the consolidated financial statements prepared in accordance with GAAP have been omitted pursuant to the rules and regulations of the SEC. These unaudited condensed consolidated financial statements should be read in conjunction with the consolidated financial statements and the notes to consolidated financial statements in the Company’s Annual Report on Form 10-K for the year ended December 31, 2023. The accounting policies employed are substantially the same as those shown in note 1 of the notes to consolidated financial statements included therein.</t>
        </is>
      </c>
      <c r="C8" s="4" t="inlineStr">
        <is>
          <t>Basis of Consolidation On February 28, 2023, the Company received the Certificate of Termination from the State of Georgia, which represents the completion of administratively dissolving T Avatar LLC. As there were no operations established under the entity, there is a limited impact to Trust Stamp. The dissolution of T Avatar LLC was effective February 28, 2023. On June 2, 2023, the Company received the termination resolution from the Polish National Court Register, which represents the completion of administratively dissolving Sunflower AI Technologies (“SAIT”). As there were no operations established under the entity, there is a limited impact to Trust Stamp. The dissolution of SAIT was effective May 10, 2023. Further, we continue to consolidate Tstamp Incentive Holdings (“TSIH”) which we consider to be a variable interest entity.</t>
        </is>
      </c>
    </row>
    <row r="9">
      <c r="A9" s="4" t="inlineStr">
        <is>
          <t>Variable Interest Entity</t>
        </is>
      </c>
      <c r="B9" s="4" t="inlineStr">
        <is>
          <t>Variable Interest Entity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s primary purpose is to hold shares in the Company from time to time and holds no other liabilities or assets, the Company is the primary beneficiary of TSIH and will consolidate the VIE.</t>
        </is>
      </c>
      <c r="C9" s="4" t="inlineStr">
        <is>
          <t>Variable Interest Entity The Company does not own any of the shares of Class A Common Stock of the Company held by TSIH.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t>
        </is>
      </c>
    </row>
    <row r="10">
      <c r="A10" s="4" t="inlineStr">
        <is>
          <t>Use of Estimates</t>
        </is>
      </c>
      <c r="B10" s="4" t="inlineStr">
        <is>
          <t xml:space="preserve"> </t>
        </is>
      </c>
      <c r="C10" s="4" t="inlineStr">
        <is>
          <t>Use of Estimates</t>
        </is>
      </c>
    </row>
    <row r="11">
      <c r="A11" s="4" t="inlineStr">
        <is>
          <t>Segment Information</t>
        </is>
      </c>
      <c r="B11" s="4" t="inlineStr">
        <is>
          <t xml:space="preserve"> </t>
        </is>
      </c>
      <c r="C11" s="4" t="inlineStr">
        <is>
          <t>Segment Information —</t>
        </is>
      </c>
    </row>
    <row r="12">
      <c r="A12" s="4" t="inlineStr">
        <is>
          <t>Risks and Uncertainties</t>
        </is>
      </c>
      <c r="B12" s="4" t="inlineStr">
        <is>
          <t xml:space="preserve"> </t>
        </is>
      </c>
      <c r="C12" s="4" t="inlineStr">
        <is>
          <t xml:space="preserve">Risks and Uncertainties </t>
        </is>
      </c>
    </row>
    <row r="13">
      <c r="A13" s="4" t="inlineStr">
        <is>
          <t>Major Customers and Concentration of Risks</t>
        </is>
      </c>
      <c r="B13" s="4" t="inlineStr">
        <is>
          <t>Major Customers and Concentration of Risks —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86.87% or 65.12%, 17.12%, and 4.63% of the balance of total Accounts receivable as of September 30, 2024 and three customers represented 91.11% or 53.55%, 30.43%, and 7.13% of the balance of total Accounts receivable as of December 31, 2023. The Company seeks to mitigate its credit risk with respect to Accounts receivable by contracting with large commercial customers and government agencies, and regularly monitoring the aging of Accounts receivable balances. As of September 30, 2024 and December 31, 2023, the Company had not experienced any significant losses on its Accounts receivable. During the three months ended September 30, 2024, the Company sold to primarily three customers which made up approximately 93.24% of total Net revenue, and consisted of 66.34%, 17.60%, and 9.30% from an S&amp;P 500 Bank, Mastercard, and Triton, respectively. Additionally, during the three months ended September 30, 2023, the Company sold to primarily three customers which made up approximately 95.85% of total Net revenue, and consisted of 81.87%, 7.91%, and 6.07% from IGS, Mastercard, and an S&amp;P 500 Bank, respectively. During the nine months ended September 30, 2024, the Company sold to primarily three customers which made up approximately 94.68% of total Net revenue, and consisted of 63.66%, 21.07%, and 9.95% from an S&amp;P 500 Bank, Mastercard, and Triton, respectively. Additionally, during the nine months ended September 30, 2023, the Company sold to primarily three customers which made up approximately 90.53% of total Net revenue, and consisted of 62.98%, 14.95%, and 12.60% from IGS, an S&amp;P 500 Bank, and Mastercard, respectively.</t>
        </is>
      </c>
      <c r="C13" s="4" t="inlineStr">
        <is>
          <t>Major Customers and Concentration of Risks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hree customers represented 91.11% or 53.55%, 30.43%, and 7.13% of the balance of total Accounts receivable as of December 31, 2023 and three customers represented 95.37% or 36.90%, 32.69%, and 25.78% of the balance of total Accounts receivable as of December 31, 2022. The Company seeks to mitigate its credit risk with respect to Accounts receivable by contracting with large commercial customers and government agencies, and regularly monitoring the aging of Accounts receivable balances. As of December 31, 2023 and 2022, the Company had not experienced any significant losses on its Accounts receivable. During the year ended December 31, 2023, the Company sold to primarily three customers which made up approximately 89.75% of total Net revenue, and consisted of 55.04%, 17.77%, and 16.94% from IGS, an S&amp;P 500 Bank, and Mastercard, respectively. Additionally, during the year ended December 31, 2022, the Company sold to primarily three customers which made up approximately 93.60% of total Net revenue, and consisted of 61.01%, 18.36%, and 14.23% from ICE, an S&amp;P 500 Bank, and Mastercard.</t>
        </is>
      </c>
    </row>
    <row r="14">
      <c r="A14" s="4" t="inlineStr">
        <is>
          <t>Foreign Currencies</t>
        </is>
      </c>
      <c r="B14" s="4" t="inlineStr">
        <is>
          <t xml:space="preserve"> </t>
        </is>
      </c>
      <c r="C14" s="4" t="inlineStr">
        <is>
          <t xml:space="preserve">Foreign Currencies </t>
        </is>
      </c>
    </row>
    <row r="15">
      <c r="A15" s="4" t="inlineStr">
        <is>
          <t>Cash and Cash Equivalents</t>
        </is>
      </c>
      <c r="B15" s="4" t="inlineStr">
        <is>
          <t xml:space="preserve"> </t>
        </is>
      </c>
      <c r="C15" s="4" t="inlineStr">
        <is>
          <t>Cash and Cash Equivalents</t>
        </is>
      </c>
    </row>
    <row r="16">
      <c r="A16" s="4" t="inlineStr">
        <is>
          <t>Accounts Receivable and Allowance for Credit Losses</t>
        </is>
      </c>
      <c r="B16" s="4" t="inlineStr">
        <is>
          <t xml:space="preserve"> </t>
        </is>
      </c>
      <c r="C16" s="4" t="inlineStr">
        <is>
          <t>Accounts Receivable and Allowance for Credit Losses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 customer basis. The estimate of expected credit losses considers any historical losses, delinquency trends, collection experience, and/or economic risk where appropriate. Additionally, management develops a specific allowance for trade receivables known to have a high risk of expected future credit loss. The Company has historically experienced immaterial write-offs given the nature of the customers and contracts. As of December 31, 2023, the Company had gross receivables (including unbilled receivables) of $694 thousand and an allowance for credit losses of $8 thousand. As of December 31, 2022, the Company had gross receivables of $1.01 million and no allowance for credit losses. As of December 31, 2023 and 2022, Accounts receivable includes unbilled receivables of $143 thousand and $109 thousand, respectively.</t>
        </is>
      </c>
    </row>
    <row r="17">
      <c r="A17" s="4" t="inlineStr">
        <is>
          <t>Property and Equipment, Net</t>
        </is>
      </c>
      <c r="B17" s="4" t="inlineStr">
        <is>
          <t xml:space="preserve">Property and Equipment, Net — </t>
        </is>
      </c>
      <c r="C17" s="4" t="inlineStr">
        <is>
          <t>Property and Equipment, Net</t>
        </is>
      </c>
    </row>
    <row r="18">
      <c r="A18" s="4" t="inlineStr">
        <is>
          <t>Capitalized Internal-Use Software, Net</t>
        </is>
      </c>
      <c r="B18" s="4" t="inlineStr">
        <is>
          <t xml:space="preserve"> </t>
        </is>
      </c>
      <c r="C18" s="4" t="inlineStr">
        <is>
          <t>Capitalized Internal-Use Software, Net Capitalized Internal-Use Software, Net is a combination of c</t>
        </is>
      </c>
    </row>
    <row r="19">
      <c r="A19" s="4" t="inlineStr">
        <is>
          <t>Accounting for Impairment of Long-Lived Assets</t>
        </is>
      </c>
      <c r="B19" s="4" t="inlineStr">
        <is>
          <t xml:space="preserve">Accounting for Impairment of Long-Lived Assets — As of September 30, 2024, the Company determined that $24 thousand of Capitalized internal-use software were impaired . </t>
        </is>
      </c>
      <c r="C19" s="4" t="inlineStr">
        <is>
          <t>Accounting for Impairment of Long-Lived Assets As of December 31, 2023, the Company determined that $19 thousand of Capitalized internal-use software and $12 thousand of Intangible assets was impaired. The impaired Capitalized internal-use software was expensed to Research and development during the year ended December 31, 2023.. As of December 31, 2022, the Company determined that no long-lived assets with finite lives were impaired.</t>
        </is>
      </c>
    </row>
    <row r="20">
      <c r="A20" s="4" t="inlineStr">
        <is>
          <t>Goodwill</t>
        </is>
      </c>
      <c r="B20" s="4" t="inlineStr">
        <is>
          <t>Goodwill — Intangibles—Goodwill and Other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the impairment test. Goodwill impairment exists when a reporting unit’s carrying value exceeds its fair value. Significant judgment is applied when Goodwill is assessed for impairment. There were no impairment charges to Goodwill as of September 30, 2024 and December 31, 2023.</t>
        </is>
      </c>
      <c r="C20" s="4" t="inlineStr">
        <is>
          <t>Goodwill Intangibles—Goodwill and Other</t>
        </is>
      </c>
    </row>
    <row r="21">
      <c r="A21" s="4" t="inlineStr">
        <is>
          <t>Fair Value of Assets and Liabilities</t>
        </is>
      </c>
      <c r="B21" s="4" t="inlineStr">
        <is>
          <t xml:space="preserve"> </t>
        </is>
      </c>
      <c r="C21" s="4" t="inlineStr">
        <is>
          <t>Fair Value of Assets and Liabilities — Level 1 Level 2 Level 3 A financial instrument’s level within the fair value hierarchy is based on the lowest level of any input that is significant to the fair value measurement. The estimated fair values of Cash and cash equivalents, Accounts receivable, Related party receivables, Prepaid expenses and other current assets, Other assets, Accounts payable, Related party payables, Accrued expenses, Deferred revenue, Customer deposit liabilities, and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t>
        </is>
      </c>
    </row>
    <row r="22">
      <c r="A22" s="4" t="inlineStr">
        <is>
          <t>Revenue Recognition</t>
        </is>
      </c>
      <c r="B22" s="4" t="inlineStr">
        <is>
          <t>Remaining Performance Obligations — Disaggregation of Revenue ​ ​ ​ ​ ​ ​ ​ ​ ​ ​ ​ ​ ​ ​ ​ ​ For the three months ended ​ For the nine months ended ​ ​ September 30, ​ September 30, ​ 2024 2023 2024 2023 Professional services (over time) ​ $ 424,831 ​ $ 2,990,804 ​ $ 1,326,403 ​ $ 3,760,242 License fees (over time) ​ ​ 86,250 ​ ​ 75,000 ​ ​ 258,750 ​ 225,000 Total Revenue ​ $ 511,081 ​ $ 3,065,804 ​ $ 1,585,153 ​ $ 3,985,242</t>
        </is>
      </c>
      <c r="C22" s="4" t="inlineStr">
        <is>
          <t xml:space="preserve">Revenue Recognition —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Remaining Performance Obligations considered a remaining performance obligation. As of December 31, 2023 and 2022, the Company did not have any related performance obligations for contracts with terms exceeding twelve months. Disaggregation of Revenue ​ ​ ​ ​ ​ ​ ​ ​ ​ For the years ended December 31, ​ 2023 2022 Professional services (over time) ​ $ 4,260,275 ​ $ 4,415,512 Termination expense reimbursement (one time) ​ — ​ 719,565 License fees (over time) ​ 300,000 ​ 250,000 Total Revenue ​ $ 4,560,275 ​ $ 5,385,077 ​ Contract Balances —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t>
        </is>
      </c>
    </row>
    <row r="23">
      <c r="A23" s="4" t="inlineStr">
        <is>
          <t>Warrants</t>
        </is>
      </c>
      <c r="B23" s="4" t="inlineStr">
        <is>
          <t xml:space="preserve"> </t>
        </is>
      </c>
      <c r="C23" s="4" t="inlineStr">
        <is>
          <t xml:space="preserve">Warrants — </t>
        </is>
      </c>
    </row>
    <row r="24">
      <c r="A24" s="4" t="inlineStr">
        <is>
          <t>Cost of Services Provided</t>
        </is>
      </c>
      <c r="B24" s="4" t="inlineStr">
        <is>
          <t xml:space="preserve"> </t>
        </is>
      </c>
      <c r="C24" s="4" t="inlineStr">
        <is>
          <t xml:space="preserve">Cost of Services Provided — </t>
        </is>
      </c>
    </row>
    <row r="25">
      <c r="A25" s="4" t="inlineStr">
        <is>
          <t>Research and Development</t>
        </is>
      </c>
      <c r="B25" s="4" t="inlineStr">
        <is>
          <t xml:space="preserve"> </t>
        </is>
      </c>
      <c r="C25" s="4" t="inlineStr">
        <is>
          <t xml:space="preserve">Research and Development — </t>
        </is>
      </c>
    </row>
    <row r="26">
      <c r="A26" s="4" t="inlineStr">
        <is>
          <t>Advertising</t>
        </is>
      </c>
      <c r="B26" s="4" t="inlineStr">
        <is>
          <t xml:space="preserve"> </t>
        </is>
      </c>
      <c r="C26" s="4" t="inlineStr">
        <is>
          <t xml:space="preserve">Advertising — </t>
        </is>
      </c>
    </row>
    <row r="27">
      <c r="A27" s="4" t="inlineStr">
        <is>
          <t>Stock- Based Compensation</t>
        </is>
      </c>
      <c r="B27" s="4" t="inlineStr">
        <is>
          <t xml:space="preserve"> </t>
        </is>
      </c>
      <c r="C27" s="4" t="inlineStr">
        <is>
          <t>Stock- Based Compensation — input of highly subjective assumptions, including the fair value of the underlying common shares, the expected term of the share option, the expected volatility of the price of our common shares, risk-free interest rates, and the expected dividend yield of common shares. The assumptions used to determine the fair value of the option awards represent management’s best estimates. These estimates involve inherent uncertainties and the application of management’s judgment. The calculated fair value is recognized as expense over the requisite service period using the straight-line method. Forfeitures are accounted for in the period in which they occur. Trust Stamp offers the indirect repurchase of shares through a net-settlement feature upon the vesting of RSU awards to satisfy minimum statutory tax-withholding requirements for the recipient.</t>
        </is>
      </c>
    </row>
    <row r="28">
      <c r="A28" s="4" t="inlineStr">
        <is>
          <t>Income Taxes</t>
        </is>
      </c>
      <c r="B28" s="4" t="inlineStr">
        <is>
          <t xml:space="preserve"> </t>
        </is>
      </c>
      <c r="C28" s="4" t="inlineStr">
        <is>
          <t>Income Taxes —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benefit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The Company computes its tax provision for interim periods by applying the estimated annual effective tax rate to year-to-date pre-tax income from recurring operations and adjusting for discrete tax items arising in that quarter. There were no discrete items that impacted the effective tax rate for the years ended December 31, 2023 and 2022, respectively. The rate remained consistent over the period due to the full valuation allowance recorded in the period. The Company had an effective tax rate of 0% for the years ended December 31, 2023 and 2022, respectively. The Company has incurred U.S. operating losses and has minimal profits in foreign jurisdictions.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The Company had no unrecognized tax benefits as of December 31, 2023 and 2022. It is the Company’s policy to recognize interest and penalties related to income tax matters in Income tax benefit (expense). The Company has not accrued any penalties related to uncertain tax positions due to offsetting tax attributes as of December 31, 2023 and 2022. The Company files U.S. federal, state, and foreign income tax returns in jurisdictions with varying statutes of limitation. The only material jurisdiction where the Company is subject to potential examination by tax authorities is the U.S. (federal and state) for tax years 2020 through 2022.</t>
        </is>
      </c>
    </row>
    <row r="29">
      <c r="A29" s="4" t="inlineStr">
        <is>
          <t>Leases</t>
        </is>
      </c>
      <c r="B29" s="4" t="inlineStr">
        <is>
          <t xml:space="preserve"> </t>
        </is>
      </c>
      <c r="C29" s="4" t="inlineStr">
        <is>
          <t>Leases — Lessors—Certain Leases with Variable Lease Payments Operating lease right-of-use assets represent the Company’s right to use an underlying asset during a lease term and are included in non-current assets on our consolidated balance sheet. Operating lease liabilities represent the Company’s obligation to make lease payments arising from the lease. Operating lease liabilities are divided into two classifications on our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Operating lease right-of-use assets are also recognized at the applicable lease commencement date. The Operating leas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Operating leas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lease liabilities for leases term of twelve months or less. The short-term lease expenses are recognized on a straight-line basis over the lease term.</t>
        </is>
      </c>
    </row>
    <row r="30">
      <c r="A30" s="4" t="inlineStr">
        <is>
          <t>Commitments and Contingencies</t>
        </is>
      </c>
      <c r="B30" s="4" t="inlineStr">
        <is>
          <t xml:space="preserve"> </t>
        </is>
      </c>
      <c r="C30" s="4" t="inlineStr">
        <is>
          <t>Commitments and Contingencies -</t>
        </is>
      </c>
    </row>
    <row r="31">
      <c r="A31" s="4" t="inlineStr">
        <is>
          <t>Treasury Stock</t>
        </is>
      </c>
      <c r="B31" s="4" t="inlineStr">
        <is>
          <t xml:space="preserve"> </t>
        </is>
      </c>
      <c r="C31" s="4" t="inlineStr">
        <is>
          <t>Treasury Stock -</t>
        </is>
      </c>
    </row>
    <row r="32">
      <c r="A32" s="4" t="inlineStr">
        <is>
          <t>Net Loss per Share Attributable to Common Stockholders</t>
        </is>
      </c>
      <c r="B32" s="4" t="inlineStr">
        <is>
          <t xml:space="preserve"> </t>
        </is>
      </c>
      <c r="C32" s="4" t="inlineStr">
        <is>
          <t xml:space="preserve">Net Loss per Share Attributable to Common Stockholders — </t>
        </is>
      </c>
    </row>
    <row r="33">
      <c r="A33" s="4" t="inlineStr">
        <is>
          <t>Recent Accounting Pronouncements Not Yet Adopted</t>
        </is>
      </c>
      <c r="B33" s="4" t="inlineStr">
        <is>
          <t>Recent Accounting Pronouncements Not Yet Adopted — , Income Taxes (Topic 740) – Improvements to Income Tax Disclosure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unaudited condensed consolidated financial statements or related disclosures. In November 2023, the FASB issued ASU 2023-07, Segment Reporting (Topic 280), Improvements to Reportable Segment Disclosures . ASU 2023-07 improves reportable segment disclosure requirements, primarily through enhanced disclosures about significant segment expenses. The amendments are effective for fiscal years beginning after December 15, 2023 and interim periods within fiscal years beginning after December 15, 2024. Early adoption of the amendments is permitted. The Company is currently evaluating the impacts of the new standard but does not expect a material impact to its unaudited condensed consolidated financial statements or related disclosures.</t>
        </is>
      </c>
      <c r="C33" s="4" t="inlineStr">
        <is>
          <t>Recent Accounting Pronouncements Not Yet Adopted — In December 2023, the FASB issued ASU 2023-09 , Income Taxes – Improvements to Income Tax Disclosures . ASU 2023-09 requires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s of the new standard but does not expect a material impact to its consolidated financial statements or related disclosures. In June 2022, the FASB issued ASU 2022-03, Fair Value Measurement (Topic 820): Fair Value Measurement of Equity Securities Subject to Contractual Sale Restrictions . The amendments in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The Company does not expect this guidance to have a material impact to its consolidated financial statements or related disclosures.</t>
        </is>
      </c>
    </row>
    <row r="34">
      <c r="A34" s="4" t="inlineStr">
        <is>
          <t>Recently Adopted Accounting Pronouncement</t>
        </is>
      </c>
      <c r="B34" s="4" t="inlineStr">
        <is>
          <t xml:space="preserve"> </t>
        </is>
      </c>
      <c r="C34" s="4" t="inlineStr">
        <is>
          <t>Recently Adopted Accounting Pronouncement —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 Financial Instruments – Credit Losses (Topic 326), Derivatives and Hedging (Topic 815), and Leases (Topic 842 ). ” This ASU defers the effective date of ASU 2016-13 for public companies that are considered smaller reporting companies as defined by the SEC to fiscal years beginning after December 15, 2022, including interim periods within those fiscal years. The Company adopted this standard as of January 1, 2023, and the guidance did not have a material impact on its consolidated financial statements or related disclosur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And Going Concern (Tables)</t>
        </is>
      </c>
      <c r="B1" s="2" t="inlineStr">
        <is>
          <t>9 Months Ended</t>
        </is>
      </c>
      <c r="C1" s="2" t="inlineStr">
        <is>
          <t>12 Months Ended</t>
        </is>
      </c>
    </row>
    <row r="2">
      <c r="B2" s="2" t="inlineStr">
        <is>
          <t>Sep. 30, 2024</t>
        </is>
      </c>
      <c r="C2" s="2" t="inlineStr">
        <is>
          <t>Dec. 31, 2023</t>
        </is>
      </c>
    </row>
    <row r="3">
      <c r="A3" s="3" t="inlineStr">
        <is>
          <t>Description of Business, Summary of Significant Accounting Policies, and Going Concern</t>
        </is>
      </c>
      <c r="B3" s="4" t="inlineStr">
        <is>
          <t xml:space="preserve"> </t>
        </is>
      </c>
      <c r="C3" s="4" t="inlineStr">
        <is>
          <t xml:space="preserve"> </t>
        </is>
      </c>
    </row>
    <row r="4">
      <c r="A4" s="4" t="inlineStr">
        <is>
          <t>Schedule of Disaggregation of Revenue</t>
        </is>
      </c>
      <c r="B4" s="4" t="inlineStr">
        <is>
          <t>​ ​ ​ ​ ​ ​ ​ ​ ​ ​ ​ ​ ​ ​ ​ ​ For the three months ended ​ For the nine months ended ​ ​ September 30, ​ September 30, ​ 2024 2023 2024 2023 Professional services (over time) ​ $ 424,831 ​ $ 2,990,804 ​ $ 1,326,403 ​ $ 3,760,242 License fees (over time) ​ ​ 86,250 ​ ​ 75,000 ​ ​ 258,750 ​ 225,000 Total Revenue ​ $ 511,081 ​ $ 3,065,804 ​ $ 1,585,153 ​ $ 3,985,242</t>
        </is>
      </c>
      <c r="C4" s="4" t="inlineStr">
        <is>
          <t>​ ​ ​ ​ ​ ​ ​ ​ ​ For the years ended December 31, ​ 2023 2022 Professional services (over time) ​ $ 4,260,275 ​ $ 4,415,512 Termination expense reimbursement (one time) ​ — ​ 719,565 License fees (over time) ​ 300,000 ​ 250,000 Total Revenue ​ $ 4,560,275 ​ $ 5,385,077</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Borrowings (Tables)</t>
        </is>
      </c>
      <c r="B1" s="2" t="inlineStr">
        <is>
          <t>9 Months Ended</t>
        </is>
      </c>
      <c r="C1" s="2" t="inlineStr">
        <is>
          <t>12 Months Ended</t>
        </is>
      </c>
    </row>
    <row r="2">
      <c r="B2" s="2" t="inlineStr">
        <is>
          <t>Sep. 30, 2024</t>
        </is>
      </c>
      <c r="C2" s="2" t="inlineStr">
        <is>
          <t>Dec. 31, 2023</t>
        </is>
      </c>
    </row>
    <row r="3">
      <c r="A3" s="3" t="inlineStr">
        <is>
          <t>Borrowings</t>
        </is>
      </c>
      <c r="B3" s="4" t="inlineStr">
        <is>
          <t xml:space="preserve"> </t>
        </is>
      </c>
      <c r="C3" s="4" t="inlineStr">
        <is>
          <t xml:space="preserve"> </t>
        </is>
      </c>
    </row>
    <row r="4">
      <c r="A4" s="4" t="inlineStr">
        <is>
          <t>Summary of Non-Convertible Promissory Notes Payable</t>
        </is>
      </c>
      <c r="B4" s="4" t="inlineStr">
        <is>
          <t>​ ​ ​ ​ ​ ​ ​ ​ ​ September 30, December 31, ​ ​ 2024 ​ 2023 Malta loan receipt 3 – June 3, 2022 ​ $ 511,262 ​ $ 507,035 Malta loan receipt 2 – August 10, 2021 ​ ​ 315,673 ​ ​ 313,063 Malta loan receipt 1 – February 9, 2021 ​ ​ 64,807 ​ ​ 64,271 Interest added to principal ​ ​ 70,088 ​ ​ 29,191 Total principal outstanding ​ ​ 961,830 ​ ​ 913,560 Plus: accrued interest ​ ​ 45,383 ​ ​ 40,317 Total promissory notes payable ​ $ 1,007,213 ​ $ 953,877</t>
        </is>
      </c>
      <c r="C4" s="4" t="inlineStr">
        <is>
          <t>​ ​ ​ ​ ​ ​ ​ ​ ​ As of December 31, ​ 2023 2022 Malta loan receipt 3 – June 3, 2022 ​ $ 507,035 ​ $ 62,365 Malta loan receipt 2 – August 10, 2021 ​ ​ 313,063 ​ ​ 303,778 Malta loan receipt 1 – February 9, 2021 ​ 64,271 ​ 491,996 Interest added to principal ​ ​ 29,191 ​ ​ 11,551 Total principal outstanding ​ 913,560 ​ 869,690 Plus: accrued interest ​ 40,317 ​ 16,775 Total promissory notes payable ​ $ 953,877 ​ $ 886,465</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Schedule of Changes in Warrant Liability</t>
        </is>
      </c>
      <c r="B4" s="4" t="inlineStr">
        <is>
          <t>​ ​ ​ ​ ​ ​ Warrants ($) Balance as of January 1, 2023 ​ $ 261,569 Additional warrants issued ​ ​ — Change in fair value ​ ​ (5,033) Balance as of December 31, 2023 ​ $ 256,536 Additional warrants issued ​ ​ — Change in fair value ​ ​ (5,842) Balance as of September 30, 2024 ​ $ 250,694</t>
        </is>
      </c>
      <c r="C4" s="4" t="inlineStr">
        <is>
          <t>​ ​ ​ ​ ​ ​ Warrants ($) Balance as of January 1, 2022 ​ $ 374,694 Additional warrants issued ​ — Change in fair value ​ ​ (113,125) Balance as of December 31, 2022 ​ $ 261,569 Additional warrants issued ​ ​ — Change in fair value ​ ​ (5,033) Balance as of December 31, 2023 ​ $ 256,536</t>
        </is>
      </c>
    </row>
    <row r="5">
      <c r="A5" s="4" t="inlineStr">
        <is>
          <t>Schedule of Fair Value of Warrants Liabilities</t>
        </is>
      </c>
      <c r="B5" s="4" t="inlineStr">
        <is>
          <t>​ ​ ​ ​ ​ ​ Fair Value of Warrants $ 1.65 — $9.60 ​ Exercise price ​ $ 3.90 — $7.35 ​ Risk free interest rate ​ ​ 3.51%— 4.50 % Expected dividend yield ​ ​ — % Expected volatility ​ ​ 79.19% — 79.59 % Expected term ​ ​ 1 year - 3 years</t>
        </is>
      </c>
      <c r="C5" s="4" t="inlineStr">
        <is>
          <t>​ ​ ​ ​ ​ ​ Fair Value of Warrants $ 13.95 – $30.15 ​ Exercise price ​ $ 7.95 – $14.40 ​ Risk free interest rate ​ 4.09% - 4.74 % Expected dividend yield ​ — % Expected volatility ​ 79.08% - 92.90 % Expected term ​ 3 years</t>
        </is>
      </c>
    </row>
    <row r="6">
      <c r="A6" s="4" t="inlineStr">
        <is>
          <t>Schedule of Warrant Issuance Date</t>
        </is>
      </c>
      <c r="B6" s="4" t="inlineStr">
        <is>
          <t>​ ​ ​ ​ ​ ​ ​ ​ ​ ​ ​ September 30, December 31, Warrant Issuance Date ​ Strike Price ​ 2024 ​ 2023 November 9, 2016 ​ $ 46.80 5,342 5,342 January 23, 2020 ​ $ 120.00 ​ 12,430 ​ 12,430 January 23, 2020 ​ $ 120.00 ​ 34,974 ​ 34,974 April 18, 2023 ​ $ 20.10 ​ — ​ 51,689 June 5, 2023 ​ $ 4.80 ​ — ​ 85,314 December 21, 2023 ​ $ 4.80 ​ 192,869 ​ 240,000 April 3, 2024 ​ $ 14.55 ​ — ​ — April 3, 2024 ​ $ 15.90 ​ — ​ — September 3, 2024 ​ $ 4.80 ​ 95,494 ​ — September 3, 2024 ​ $ 4.80 ​ 190,987 ​ — September 3, 2024 ​ $ 4.80 ​ 636,404 ​ — September 10, 2024 ​ $ 3.45 ​ 250,930 ​ — Total warrants outstanding ​ ​ ​ ​ 1,419,430 ​ 429,749</t>
        </is>
      </c>
      <c r="C6" s="4" t="inlineStr">
        <is>
          <t>​ ​ ​ ​ ​ ​ ​ ​ ​ ​ ​ ​ ​ As of December 31, Warrant Issuance Date Strike Price 2023 2022 November 9, 2016 ​ $ 46.80 5,342 5,342 January 23, 2020 ​ $ 120.00 ​ 12,430 ​ 12,430 January 23, 2020 ​ $ 120.00 34,974 54,974 August – December 2021 ​ $ 300.00 — 17,917 January – February 2022 ​ $ 300.00 — 1,012 September 14, 2022 ​ $ 20.10 — 26,000 April 18, 2023 ​ $ 20.10 ​ 51,689 (1) — June 5, 2023 ​ $ 20.10 ​ 85,314 (1) — December 21, 2023 ​ $ 20.10 ​ 240,000 ​ — Total warrants outstanding ​ ​ ​ 429,749 97,675 (1) As of December 31, 2023, all 51,689 of the April 18, 2023 warrants and 7,112 of the June 5, 2023 warrants are held in abeyance for benefit of the institutional investor until notice from the institutional investor that the shares may be issued in compliance with the beneficial ownership limitation.</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4</t>
        </is>
      </c>
      <c r="C2" s="2" t="inlineStr">
        <is>
          <t>Dec. 31, 2023</t>
        </is>
      </c>
    </row>
    <row r="3">
      <c r="A3" s="3" t="inlineStr">
        <is>
          <t>Balance Sheet Components</t>
        </is>
      </c>
      <c r="B3" s="4" t="inlineStr">
        <is>
          <t xml:space="preserve"> </t>
        </is>
      </c>
      <c r="C3" s="4" t="inlineStr">
        <is>
          <t xml:space="preserve"> </t>
        </is>
      </c>
    </row>
    <row r="4">
      <c r="A4" s="4" t="inlineStr">
        <is>
          <t>Schedule of Prepaid Expenses and Other Current Assets</t>
        </is>
      </c>
      <c r="B4" s="4" t="inlineStr">
        <is>
          <t>​ ​ ​ ​ ​ ​ ​ ​ ​ September 30, December 31, ​ ​ 2024 ​ 2023 Prepaid operating expenses ​ $ 253,973 ​ $ 216,875 Rent deposit ​ ​ 27,458 ​ ​ 28,400 Value added tax receivable ​ ​ 48,177 ​ ​ 116,095 Tax credit receivable (short-term) ​ ​ 25,045 ​ ​ 102,151 Miscellaneous receivable ​ ​ 859,271 ​ ​ 363,260 Prepaid expenses and other current assets ​ $ 1,213,924 ​ $ 826,781</t>
        </is>
      </c>
      <c r="C4" s="4" t="inlineStr">
        <is>
          <t>​ ​ ​ ​ ​ ​ ​ ​ ​ As of December 31, ​ ​ 2023 2022 Prepaid operating expenses ​ $ 216,875 ​ $ 225,756 Rent deposit ​ 28,400 ​ 55,981 Value added tax receivable ​ 116,095 ​ 71,742 Tax credit receivable (short-term) ​ ​ 102,151 ​ ​ 218,239 Miscellaneous receivable ​ 363,260 ​ 8,368 Prepaid expenses and other current assets ​ $ 826,781 ​ $ 580,086</t>
        </is>
      </c>
    </row>
    <row r="5">
      <c r="A5" s="4" t="inlineStr">
        <is>
          <t>Schedule of Capitalized Internal-Use Software, Net</t>
        </is>
      </c>
      <c r="B5" s="4" t="inlineStr">
        <is>
          <t>​ ​ ​ ​ ​ ​ ​ ​ ​ ​ ​ ​ September 30, December 31, ​ ​ Useful Lives ​ 2024 ​ 2023 Internally developed software ​ 5 Years ​ $ 4,363,338 ​ $ 3,901,801 Less: Accumulated depreciation ​ ​ ​ ​ (2,830,981) ​ ​ (2,429,427) Capitalized internal-use software, net ​ ​ ​ $ 1,532,357 ​ $ 1,472,374</t>
        </is>
      </c>
      <c r="C5" s="4" t="inlineStr">
        <is>
          <t>​ ​ ​ ​ ​ ​ ​ ​ ​ ​ ​ ​ As of December 31, ​ ​ Useful Lives ​ 2023 2022 Internally developed software 5 Years $ 3,901,801 ​ $ 3,314,450 Less: Accumulated depreciation ​ ​ (2,429,427) ​ (1,895,778) Capitalized internal-use software, net ​ ​ ​ $ 1,472,374 ​ $ 1,418,672</t>
        </is>
      </c>
    </row>
    <row r="6">
      <c r="A6" s="4" t="inlineStr">
        <is>
          <t>Schedule of Property and Equipment, Net</t>
        </is>
      </c>
      <c r="B6" s="4" t="inlineStr">
        <is>
          <t>​ ​ ​ ​ ​ ​ ​ ​ ​ ​ ​ ​ September 30, December 31, ​ ​ Useful Lives ​ 2024 ​ 2023 Computer equipment ​ 3-4 Years ​ $ 154,181 ​ $ 152,014 Furniture and fixtures ​ 10 Years ​ ​ 34,675 ​ ​ 28,052 Property and equipment, gross ​ ​ ​ ​ 188,856 ​ ​ 180,066 Less: Accumulated depreciation ​ ​ ​ ​ (149,031) ​ ​ (123,630) Property and equipment, net ​ ​ ​ $ 39,825 ​ $ 56,436</t>
        </is>
      </c>
      <c r="C6" s="4" t="inlineStr">
        <is>
          <t>​ ​ ​ ​ ​ ​ ​ ​ ​ ​ ​ ​ As of December 31, ​ ​ Useful Lives ​ 2023 2022 Computer equipment 3-4 Years ​ $ 152,014 ​ $ 148,832 Furniture and fixtures 10 Years ​ 28,052 ​ 27,220 Mobile hardware ​ 2.5 years ​ ​ — ​ ​ 297,150 Property and equipment, gross ​ ​ ​ 180,066 ​ 473,202 Less: Accumulated depreciation ​ ​ ​ (123,630) ​ (172,538) Property and equipment, net ​ ​ ​ $ 56,436 ​ $ 300,664</t>
        </is>
      </c>
    </row>
    <row r="7">
      <c r="A7" s="4" t="inlineStr">
        <is>
          <t>Schedule of Accrued Expenses</t>
        </is>
      </c>
      <c r="B7" s="4" t="inlineStr">
        <is>
          <t>​ ​ ​ ​ ​ ​ ​ ​ ​ September 30, December 31, ​ ​ 2024 ​ 2023 Compensation payable ​ $ 672,587 ​ $ 377,403 Commission liability ​ ​ 19,885 ​ ​ 26,863 Accrued employee taxes ​ ​ 890,411 ​ ​ 624,525 Other accrued liabilities ​ ​ 87,377 ​ ​ 115,099 Accrued expenses ​ $ 1,670,260 ​ $ 1,143,890 ​</t>
        </is>
      </c>
      <c r="C7" s="4" t="inlineStr">
        <is>
          <t>​ ​ ​ ​ ​ ​ ​ ​ ​ As of December 31, ​ 2023 2022 Compensation payable ​ $ 377,403 ​ $ 171,851 Commission liability ​ ​ 26,863 ​ ​ 58,771 Accrued employee taxes ​ 624,525 ​ 591,992 Accrued mobile expenses ​ ​ — ​ ​ 177,099 Other accrued liabilities ​ 115,099 ​ 100,111 Accrued expenses ​ $ 1,143,890 ​ $ 1,099,8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 attributable to T Stamp Inc.</t>
        </is>
      </c>
      <c r="B4" s="5" t="n">
        <v>-4593406</v>
      </c>
      <c r="C4" s="5" t="n">
        <v>-4752980</v>
      </c>
    </row>
    <row r="5">
      <c r="A5" s="4" t="inlineStr">
        <is>
          <t>Net loss attributable to non-controlling interest</t>
        </is>
      </c>
      <c r="B5" s="6" t="n">
        <v>0</v>
      </c>
      <c r="C5" s="6" t="n">
        <v>0</v>
      </c>
    </row>
    <row r="6">
      <c r="A6" s="3" t="inlineStr">
        <is>
          <t>Adjustments to reconcile net loss to cash flows used in operating activities:</t>
        </is>
      </c>
      <c r="B6" s="4" t="inlineStr">
        <is>
          <t xml:space="preserve"> </t>
        </is>
      </c>
      <c r="C6" s="4" t="inlineStr">
        <is>
          <t xml:space="preserve"> </t>
        </is>
      </c>
    </row>
    <row r="7">
      <c r="A7" s="4" t="inlineStr">
        <is>
          <t>Depreciation and amortization</t>
        </is>
      </c>
      <c r="B7" s="6" t="n">
        <v>547467</v>
      </c>
      <c r="C7" s="6" t="n">
        <v>596109</v>
      </c>
    </row>
    <row r="8">
      <c r="A8" s="4" t="inlineStr">
        <is>
          <t>Stock-based compensation</t>
        </is>
      </c>
      <c r="B8" s="6" t="n">
        <v>956603</v>
      </c>
      <c r="C8" s="6" t="n">
        <v>305350</v>
      </c>
    </row>
    <row r="9">
      <c r="A9" s="4" t="inlineStr">
        <is>
          <t>Change in fair value of warrant liability</t>
        </is>
      </c>
      <c r="B9" s="6" t="n">
        <v>-5842</v>
      </c>
      <c r="C9" s="6" t="n">
        <v>-3473</v>
      </c>
    </row>
    <row r="10">
      <c r="A10" s="4" t="inlineStr">
        <is>
          <t>Repayment of shareholder loan through in-kind services</t>
        </is>
      </c>
      <c r="B10" s="6" t="n">
        <v>0</v>
      </c>
      <c r="C10" s="6" t="n">
        <v>18547</v>
      </c>
    </row>
    <row r="11">
      <c r="A11" s="4" t="inlineStr">
        <is>
          <t>Impairment of capitalized internal-use software</t>
        </is>
      </c>
      <c r="B11" s="6" t="n">
        <v>23595</v>
      </c>
      <c r="C11" s="6" t="n">
        <v>16819</v>
      </c>
    </row>
    <row r="12">
      <c r="A12" s="4" t="inlineStr">
        <is>
          <t>Gain on sale of property and equipment</t>
        </is>
      </c>
      <c r="B12" s="6" t="n">
        <v>0</v>
      </c>
      <c r="C12" s="6" t="n">
        <v>-216189</v>
      </c>
    </row>
    <row r="13">
      <c r="A13" s="4" t="inlineStr">
        <is>
          <t>Non-cash interest</t>
        </is>
      </c>
      <c r="B13" s="6" t="n">
        <v>133146</v>
      </c>
      <c r="C13" s="6" t="n">
        <v>28958</v>
      </c>
    </row>
    <row r="14">
      <c r="A14" s="4" t="inlineStr">
        <is>
          <t>Non-cash lease expense</t>
        </is>
      </c>
      <c r="B14" s="6" t="n">
        <v>109700</v>
      </c>
      <c r="C14" s="6" t="n">
        <v>151001</v>
      </c>
    </row>
    <row r="15">
      <c r="A15" s="4" t="inlineStr">
        <is>
          <t>Non-cash write off of mobile hardware</t>
        </is>
      </c>
      <c r="B15" s="6" t="n">
        <v>-162130</v>
      </c>
      <c r="C15" s="6" t="n">
        <v>-15775</v>
      </c>
    </row>
    <row r="16">
      <c r="A16" s="4" t="inlineStr">
        <is>
          <t>Loss on retirement of equipment</t>
        </is>
      </c>
      <c r="B16" s="6" t="n">
        <v>3751</v>
      </c>
      <c r="C16" s="6" t="n">
        <v>17589</v>
      </c>
    </row>
    <row r="17">
      <c r="A17" s="4" t="inlineStr">
        <is>
          <t>Loss on inducement agreements</t>
        </is>
      </c>
      <c r="B17" s="6" t="n">
        <v>360307</v>
      </c>
      <c r="C17" s="6" t="n">
        <v>0</v>
      </c>
    </row>
    <row r="18">
      <c r="A18" s="4" t="inlineStr">
        <is>
          <t>Loss on termination of warrant agreement</t>
        </is>
      </c>
      <c r="B18" s="6" t="n">
        <v>1166440</v>
      </c>
      <c r="C18" s="6" t="n">
        <v>0</v>
      </c>
    </row>
    <row r="19">
      <c r="A19" s="4" t="inlineStr">
        <is>
          <t>Non-cash investment gain</t>
        </is>
      </c>
      <c r="B19" s="6" t="n">
        <v>-5000000</v>
      </c>
      <c r="C19" s="6" t="n">
        <v>0</v>
      </c>
    </row>
    <row r="20">
      <c r="A20" s="3" t="inlineStr">
        <is>
          <t>Changes in assets and liabilities:</t>
        </is>
      </c>
      <c r="B20" s="4" t="inlineStr">
        <is>
          <t xml:space="preserve"> </t>
        </is>
      </c>
      <c r="C20" s="4" t="inlineStr">
        <is>
          <t xml:space="preserve"> </t>
        </is>
      </c>
    </row>
    <row r="21">
      <c r="A21" s="4" t="inlineStr">
        <is>
          <t>Accounts receivable</t>
        </is>
      </c>
      <c r="B21" s="6" t="n">
        <v>310595</v>
      </c>
      <c r="C21" s="6" t="n">
        <v>467129</v>
      </c>
    </row>
    <row r="22">
      <c r="A22" s="4" t="inlineStr">
        <is>
          <t>Related party receivables</t>
        </is>
      </c>
      <c r="B22" s="6" t="n">
        <v>20306</v>
      </c>
      <c r="C22" s="6" t="n">
        <v>396</v>
      </c>
    </row>
    <row r="23">
      <c r="A23" s="4" t="inlineStr">
        <is>
          <t>Prepaid expenses and other current assets</t>
        </is>
      </c>
      <c r="B23" s="6" t="n">
        <v>-387143</v>
      </c>
      <c r="C23" s="6" t="n">
        <v>40220</v>
      </c>
    </row>
    <row r="24">
      <c r="A24" s="4" t="inlineStr">
        <is>
          <t>Other assets</t>
        </is>
      </c>
      <c r="B24" s="6" t="n">
        <v>-5907</v>
      </c>
      <c r="C24" s="6" t="n">
        <v>-20442</v>
      </c>
    </row>
    <row r="25">
      <c r="A25" s="4" t="inlineStr">
        <is>
          <t>Accounts payable</t>
        </is>
      </c>
      <c r="B25" s="6" t="n">
        <v>-124842</v>
      </c>
      <c r="C25" s="6" t="n">
        <v>-258376</v>
      </c>
    </row>
    <row r="26">
      <c r="A26" s="4" t="inlineStr">
        <is>
          <t>Accrued expense</t>
        </is>
      </c>
      <c r="B26" s="6" t="n">
        <v>526370</v>
      </c>
      <c r="C26" s="6" t="n">
        <v>-238431</v>
      </c>
    </row>
    <row r="27">
      <c r="A27" s="4" t="inlineStr">
        <is>
          <t>Related party payables</t>
        </is>
      </c>
      <c r="B27" s="6" t="n">
        <v>-33866</v>
      </c>
      <c r="C27" s="6" t="n">
        <v>-145274</v>
      </c>
    </row>
    <row r="28">
      <c r="A28" s="4" t="inlineStr">
        <is>
          <t>Deferred revenue</t>
        </is>
      </c>
      <c r="B28" s="6" t="n">
        <v>84950</v>
      </c>
      <c r="C28" s="6" t="n">
        <v>-1724202</v>
      </c>
    </row>
    <row r="29">
      <c r="A29" s="4" t="inlineStr">
        <is>
          <t>Income tax payable</t>
        </is>
      </c>
      <c r="B29" s="6" t="n">
        <v>-1975</v>
      </c>
      <c r="C29" s="6" t="n">
        <v>-5616</v>
      </c>
    </row>
    <row r="30">
      <c r="A30" s="4" t="inlineStr">
        <is>
          <t>Operating lease liabilities</t>
        </is>
      </c>
      <c r="B30" s="6" t="n">
        <v>-111277</v>
      </c>
      <c r="C30" s="6" t="n">
        <v>-145483</v>
      </c>
    </row>
    <row r="31">
      <c r="A31" s="4" t="inlineStr">
        <is>
          <t>Net cash flows from operating activities</t>
        </is>
      </c>
      <c r="B31" s="6" t="n">
        <v>-6183158</v>
      </c>
      <c r="C31" s="6" t="n">
        <v>-5884123</v>
      </c>
    </row>
    <row r="32">
      <c r="A32" s="3" t="inlineStr">
        <is>
          <t>Cash flows from investing activities:</t>
        </is>
      </c>
      <c r="B32" s="4" t="inlineStr">
        <is>
          <t xml:space="preserve"> </t>
        </is>
      </c>
      <c r="C32" s="4" t="inlineStr">
        <is>
          <t xml:space="preserve"> </t>
        </is>
      </c>
    </row>
    <row r="33">
      <c r="A33" s="4" t="inlineStr">
        <is>
          <t>Proceeds from sale of property, plant and equipment</t>
        </is>
      </c>
      <c r="B33" s="6" t="n">
        <v>0</v>
      </c>
      <c r="C33" s="6" t="n">
        <v>377360</v>
      </c>
    </row>
    <row r="34">
      <c r="A34" s="4" t="inlineStr">
        <is>
          <t>Investment</t>
        </is>
      </c>
      <c r="B34" s="6" t="n">
        <v>-100000</v>
      </c>
      <c r="C34" s="6" t="n">
        <v>0</v>
      </c>
    </row>
    <row r="35">
      <c r="A35" s="4" t="inlineStr">
        <is>
          <t>Capitalized internally developed software costs</t>
        </is>
      </c>
      <c r="B35" s="6" t="n">
        <v>-502206</v>
      </c>
      <c r="C35" s="6" t="n">
        <v>-478338</v>
      </c>
    </row>
    <row r="36">
      <c r="A36" s="4" t="inlineStr">
        <is>
          <t>Patent application costs</t>
        </is>
      </c>
      <c r="B36" s="6" t="n">
        <v>-71883</v>
      </c>
      <c r="C36" s="6" t="n">
        <v>-78169</v>
      </c>
    </row>
    <row r="37">
      <c r="A37" s="4" t="inlineStr">
        <is>
          <t>Purchases of property and equipment</t>
        </is>
      </c>
      <c r="B37" s="6" t="n">
        <v>-12617</v>
      </c>
      <c r="C37" s="6" t="n">
        <v>-538</v>
      </c>
    </row>
    <row r="38">
      <c r="A38" s="4" t="inlineStr">
        <is>
          <t>Net cash flows from investing activities</t>
        </is>
      </c>
      <c r="B38" s="6" t="n">
        <v>-686706</v>
      </c>
      <c r="C38" s="6" t="n">
        <v>-179685</v>
      </c>
    </row>
    <row r="39">
      <c r="A39" s="3" t="inlineStr">
        <is>
          <t>Cash flows from financing activities:</t>
        </is>
      </c>
      <c r="B39" s="4" t="inlineStr">
        <is>
          <t xml:space="preserve"> </t>
        </is>
      </c>
      <c r="C39" s="4" t="inlineStr">
        <is>
          <t xml:space="preserve"> </t>
        </is>
      </c>
    </row>
    <row r="40">
      <c r="A40" s="4" t="inlineStr">
        <is>
          <t>Proceeds from common stock, prefunded warrants, and common stock warrants, net of fees</t>
        </is>
      </c>
      <c r="B40" s="6" t="n">
        <v>3985795</v>
      </c>
      <c r="C40" s="6" t="n">
        <v>7464312</v>
      </c>
    </row>
    <row r="41">
      <c r="A41" s="4" t="inlineStr">
        <is>
          <t>Payment to terminate common stock warrant agreement</t>
        </is>
      </c>
      <c r="B41" s="6" t="n">
        <v>-1650000</v>
      </c>
      <c r="C41" s="6" t="n">
        <v>0</v>
      </c>
    </row>
    <row r="42">
      <c r="A42" s="4" t="inlineStr">
        <is>
          <t>Forfeited common stock shares to satisfy taxes</t>
        </is>
      </c>
      <c r="B42" s="6" t="n">
        <v>-56992</v>
      </c>
      <c r="C42" s="6" t="n">
        <v>-24656</v>
      </c>
    </row>
    <row r="43">
      <c r="A43" s="4" t="inlineStr">
        <is>
          <t>Proceeds from exercise of warrants to common stock</t>
        </is>
      </c>
      <c r="B43" s="6" t="n">
        <v>1538348</v>
      </c>
      <c r="C43" s="6" t="n">
        <v>622554</v>
      </c>
    </row>
    <row r="44">
      <c r="A44" s="4" t="inlineStr">
        <is>
          <t>Proceeds from exercise of options to common stock</t>
        </is>
      </c>
      <c r="B44" s="6" t="n">
        <v>0</v>
      </c>
      <c r="C44" s="6" t="n">
        <v>2000</v>
      </c>
    </row>
    <row r="45">
      <c r="A45" s="4" t="inlineStr">
        <is>
          <t>Proceeds from loans</t>
        </is>
      </c>
      <c r="B45" s="6" t="n">
        <v>845000</v>
      </c>
      <c r="C45" s="6" t="n">
        <v>0</v>
      </c>
    </row>
    <row r="46">
      <c r="A46" s="4" t="inlineStr">
        <is>
          <t>Principal payments on loans</t>
        </is>
      </c>
      <c r="B46" s="6" t="n">
        <v>-287228</v>
      </c>
      <c r="C46" s="6" t="n">
        <v>0</v>
      </c>
    </row>
    <row r="47">
      <c r="A47" s="4" t="inlineStr">
        <is>
          <t>Principal payments on financial liabilities</t>
        </is>
      </c>
      <c r="B47" s="6" t="n">
        <v>0</v>
      </c>
      <c r="C47" s="6" t="n">
        <v>-29715</v>
      </c>
    </row>
    <row r="48">
      <c r="A48" s="4" t="inlineStr">
        <is>
          <t>Net cash flows from financing activities</t>
        </is>
      </c>
      <c r="B48" s="6" t="n">
        <v>4374923</v>
      </c>
      <c r="C48" s="6" t="n">
        <v>8034495</v>
      </c>
    </row>
    <row r="49">
      <c r="A49" s="4" t="inlineStr">
        <is>
          <t>Effect of foreign currency translation on cash</t>
        </is>
      </c>
      <c r="B49" s="6" t="n">
        <v>-47775</v>
      </c>
      <c r="C49" s="6" t="n">
        <v>-42678</v>
      </c>
    </row>
    <row r="50">
      <c r="A50" s="4" t="inlineStr">
        <is>
          <t>Net change in cash and cash equivalents</t>
        </is>
      </c>
      <c r="B50" s="6" t="n">
        <v>-2542716</v>
      </c>
      <c r="C50" s="6" t="n">
        <v>1928009</v>
      </c>
    </row>
    <row r="51">
      <c r="A51" s="4" t="inlineStr">
        <is>
          <t>Cash and cash equivalents, beginning of period</t>
        </is>
      </c>
      <c r="B51" s="6" t="n">
        <v>3140747</v>
      </c>
      <c r="C51" s="6" t="n">
        <v>1254494</v>
      </c>
    </row>
    <row r="52">
      <c r="A52" s="4" t="inlineStr">
        <is>
          <t>Cash and cash equivalents, end of period</t>
        </is>
      </c>
      <c r="B52" s="6" t="n">
        <v>598031</v>
      </c>
      <c r="C52" s="6" t="n">
        <v>3182503</v>
      </c>
    </row>
    <row r="53">
      <c r="A53" s="3" t="inlineStr">
        <is>
          <t>Supplemental disclosure of cash flow information:</t>
        </is>
      </c>
      <c r="B53" s="4" t="inlineStr">
        <is>
          <t xml:space="preserve"> </t>
        </is>
      </c>
      <c r="C53" s="4" t="inlineStr">
        <is>
          <t xml:space="preserve"> </t>
        </is>
      </c>
    </row>
    <row r="54">
      <c r="A54" s="4" t="inlineStr">
        <is>
          <t>Cash paid during the period for interest</t>
        </is>
      </c>
      <c r="B54" s="6" t="n">
        <v>2356</v>
      </c>
      <c r="C54" s="6" t="n">
        <v>580</v>
      </c>
    </row>
    <row r="55">
      <c r="A55" s="3" t="inlineStr">
        <is>
          <t>Supplemental disclosure of non-cash activities:</t>
        </is>
      </c>
      <c r="B55" s="4" t="inlineStr">
        <is>
          <t xml:space="preserve"> </t>
        </is>
      </c>
      <c r="C55" s="4" t="inlineStr">
        <is>
          <t xml:space="preserve"> </t>
        </is>
      </c>
    </row>
    <row r="56">
      <c r="A56" s="4" t="inlineStr">
        <is>
          <t>Adjustment to investing activities for warrants issued to the Company in lieu of cash</t>
        </is>
      </c>
      <c r="B56" s="6" t="n">
        <v>5000000</v>
      </c>
      <c r="C56" s="6" t="n">
        <v>0</v>
      </c>
    </row>
    <row r="57">
      <c r="A57" s="4" t="inlineStr">
        <is>
          <t>Adjustment to operating lease right-of-use assets related to renewed leases</t>
        </is>
      </c>
      <c r="B57" s="6" t="n">
        <v>143594</v>
      </c>
      <c r="C57" s="6" t="n">
        <v>82185</v>
      </c>
    </row>
    <row r="58">
      <c r="A58" s="4" t="inlineStr">
        <is>
          <t>Adjustment to operating lease operating lease liabilities related to renewed leases</t>
        </is>
      </c>
      <c r="B58" s="6" t="n">
        <v>142192</v>
      </c>
      <c r="C58" s="6" t="n">
        <v>83298</v>
      </c>
    </row>
    <row r="59">
      <c r="A59" s="4" t="inlineStr">
        <is>
          <t>Adjustment to operating lease right-of-use assets related to terminated leases</t>
        </is>
      </c>
      <c r="B59" s="6" t="n">
        <v>0</v>
      </c>
      <c r="C59" s="6" t="n">
        <v>82095</v>
      </c>
    </row>
    <row r="60">
      <c r="A60" s="4" t="inlineStr">
        <is>
          <t>Adjustment to operating lease liabilities related to terminated leases</t>
        </is>
      </c>
      <c r="B60" s="6" t="n">
        <v>0</v>
      </c>
      <c r="C60" s="6" t="n">
        <v>77648</v>
      </c>
    </row>
    <row r="61">
      <c r="A61" s="4" t="inlineStr">
        <is>
          <t>Prepaid rent expense reclassified upon termination of leases</t>
        </is>
      </c>
      <c r="B61" s="5" t="n">
        <v>0</v>
      </c>
      <c r="C61" s="5" t="n">
        <v>533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Goodwill and Intangible Assets, Net (Tables)</t>
        </is>
      </c>
      <c r="B1" s="2" t="inlineStr">
        <is>
          <t>9 Months Ended</t>
        </is>
      </c>
      <c r="C1" s="2" t="inlineStr">
        <is>
          <t>12 Months Ended</t>
        </is>
      </c>
    </row>
    <row r="2">
      <c r="B2" s="2" t="inlineStr">
        <is>
          <t>Sep. 30, 2024</t>
        </is>
      </c>
      <c r="C2" s="2" t="inlineStr">
        <is>
          <t>Dec. 31, 2023</t>
        </is>
      </c>
    </row>
    <row r="3">
      <c r="A3" s="3" t="inlineStr">
        <is>
          <t>Goodwill and Intangible Assets</t>
        </is>
      </c>
      <c r="B3" s="4" t="inlineStr">
        <is>
          <t xml:space="preserve"> </t>
        </is>
      </c>
      <c r="C3" s="4" t="inlineStr">
        <is>
          <t xml:space="preserve"> </t>
        </is>
      </c>
    </row>
    <row r="4">
      <c r="A4" s="4" t="inlineStr">
        <is>
          <t>Schedule of Intangible Assets, Net</t>
        </is>
      </c>
      <c r="B4" s="4" t="inlineStr">
        <is>
          <t>​ ​ ​ ​ ​ ​ ​ ​ ​ ​ ​ ​ September 30, December 31, ​ ​ Useful Lives ​ 2024 ​ 2023 Patent application costs ​ 3 Years ​ $ 555,918 ​ $ 484,035 Trade name and trademarks ​ 3 Years ​ ​ 71,033 ​ ​ 70,446 Intangible assets, gross ​ ​ ​ ​ 626,951 ​ ​ 554,481 Less: Accumulated amortization ​ ​ ​ ​ (433,647) ​ ​ (330,791) Intangible assets, net ​ ​ ​ $ 193,304 ​ $ 223,690</t>
        </is>
      </c>
      <c r="C4" s="4" t="inlineStr">
        <is>
          <t>​ ​ ​ ​ ​ ​ ​ ​ ​ ​ ​ ​ As of December 31, ​ ​ Useful Lives ​ 2023 2022 Patent application costs 3 Years ​ $ 484,035 ​ $ 382,285 Trade name and trademarks 3 Years ​ 70,446 ​ 68,356 Intangible assets, gross ​ ​ 554,481 ​ 450,641 Less: Accumulated amortization ​ ​ (330,791) ​ (198,955) Intangible assets, net ​ ​ ​ $ 223,690 ​ $ 251,686</t>
        </is>
      </c>
    </row>
    <row r="5">
      <c r="A5" s="4" t="inlineStr">
        <is>
          <t>Schedule of Estimated Future Amortization Expense of Intangible Assets, Net</t>
        </is>
      </c>
      <c r="B5" s="4" t="inlineStr">
        <is>
          <t>​ ​ ​ ​ ​ Years Ending December 31, Amount 2024 ​ $ 31,949 2025 ​ ​ 99,005 2026 ​ ​ 52,529 2027 ​ ​ 9,821 Total future amortization ​ $ 193,304 ​</t>
        </is>
      </c>
      <c r="C5" s="4" t="inlineStr">
        <is>
          <t>​ ​ ​ ​ ​ Years Ending December 31, Amount 2024 ​ ​ 120,078 2025 ​ 75,043 2026 ​ ​ 28,569 ​ ​ $ 223,690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Net Loss Before Taxes</t>
        </is>
      </c>
      <c r="B4" s="4" t="inlineStr">
        <is>
          <t>​ ​ ​ ​ ​ ​ ​ ​ ​ ​ For the years ended December 31, ​ 2023 2022 U.S. ​ $ (4,433,956) ​ $ (7,911,970) Non-U.S. ​ (3,217,171) ​ (4,158,494) Net loss before taxes ​ $ (7,651,127) ​ $ (12,070,464)</t>
        </is>
      </c>
    </row>
    <row r="5">
      <c r="A5" s="4" t="inlineStr">
        <is>
          <t>Schedule of Components of Income Tax Expense</t>
        </is>
      </c>
      <c r="B5" s="4" t="inlineStr">
        <is>
          <t>​ ​ ​ ​ ​ ​ ​ ​ ​ ​ For the years ended December 31, ​ 2023 2022 Current: ​ ​ ​ ​ ​ ​ U.S. Federal ​ $ — ​ $ — U.S. State ​ 2,425 ​ 5,166 Non-U.S. ​ ​ (15,910) ​ ​ 15,910 ​ ​ $ (13,485) ​ $ 21,076 Deferred: ​ ​ ​ ​ ​ ​ U.S. Federal ​ $ — ​ $ — U.S. State ​ ​ — ​ ​ — Non-U.S. ​ ​ — ​ ​ — ​ ​ $ — ​ $ — Total income tax benefit (expense) ​ $ (13,485) ​ $ 21,076</t>
        </is>
      </c>
    </row>
    <row r="6">
      <c r="A6" s="4" t="inlineStr">
        <is>
          <t>Schedule of Reconciliation of the Federal Income Tax Rate</t>
        </is>
      </c>
      <c r="B6" s="4" t="inlineStr">
        <is>
          <t>​ ​ ​ ​ ​ ​ ​ ​ ​ For the years ended December 31, ​ 2023 2022 Expected tax provision (benefit) at U.S. federal statutory rate ​ $ (1,606,737) ​ $ (2,534,797) State income taxes, net of federal benefit ​ 1,560 ​ 4,081 Foreign tax rate differential ​ (400,110) ​ (494,278) Change in valuation allowance ​ 1,869,814 ​ 3,146,272 Stock compensation ​ ​ 296,887 ​ ​ 19,730 Credits ​ ​ (181,270) ​ ​ (158,085) Prior year deferred tax adjustments ​ ​ (84,169) ​ ​ — Other ​ 90,540 ​ 38,153 Total provision (benefit) for income taxes ​ $ (13,485) ​ $ 21,076</t>
        </is>
      </c>
    </row>
    <row r="7">
      <c r="A7" s="4" t="inlineStr">
        <is>
          <t>Schedule of Net Deferred Tax Assets (Liability)</t>
        </is>
      </c>
      <c r="B7" s="4" t="inlineStr">
        <is>
          <t>​ ​ ​ ​ ​ ​ ​ ​ ​ ​ As of December 31, ​ 2023 2022 Deferred Tax Assets: ​ ​ Net operating losses ​ $ 8,330,939 ​ $ 7,082,125 Section 174 ​ ​ 943,401 ​ ​ 463,749 Tax credits ​ 516,330 ​ 335,060 Equity compensation ​ 1,476,296 ​ 1,660,684 Lease liability ​ ​ 3,934 ​ ​ 12,292 Other - accruals ​ ​ 17,448 ​ ​ 4,937 Other ​ 36,431 ​ 14,634 Total Deferred Tax Assets ​ 11,324,779 ​ 9,573,481 Deferred Tax Liabilities: ​ ​ ​ ​ Capitalized internal-use software, net ​ (88,041) ​ (198,051) Right-of-use asset ​ ​ (3,787) ​ ​ (12,082) Total Deferred Tax Liabilities ​ (91,828) ​ (210,133) Net Deferred Tax Assets ​ 11,232,951 ​ 9,363,348 Valuation allowance ​ (11,232,951) ​ (9,363,348) Deferred Tax Assets, Net ​ $ — ​ $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9 Months Ended</t>
        </is>
      </c>
      <c r="C1" s="2" t="inlineStr">
        <is>
          <t>12 Months Ended</t>
        </is>
      </c>
    </row>
    <row r="2">
      <c r="B2" s="2" t="inlineStr">
        <is>
          <t>Sep. 30, 2024</t>
        </is>
      </c>
      <c r="C2" s="2" t="inlineStr">
        <is>
          <t>Dec. 31, 2023</t>
        </is>
      </c>
    </row>
    <row r="3">
      <c r="A3" s="3" t="inlineStr">
        <is>
          <t>Net Loss per Share Attributable to Common Stockholders</t>
        </is>
      </c>
      <c r="B3" s="4" t="inlineStr">
        <is>
          <t xml:space="preserve"> </t>
        </is>
      </c>
      <c r="C3" s="4" t="inlineStr">
        <is>
          <t xml:space="preserve"> </t>
        </is>
      </c>
    </row>
    <row r="4">
      <c r="A4" s="4" t="inlineStr">
        <is>
          <t>Schedule of Basic and Diluted Loss Per Share Attributable to Common Stockholders</t>
        </is>
      </c>
      <c r="B4" s="4" t="inlineStr">
        <is>
          <t>​ ​ ​ ​ ​ ​ ​ ​ ​ ​ ​ ​ ​ ​ ​ ​ ​ For the three months ended ​ ​ For the nine months ended ​ ​ September 30, ​ September 30, ​ 2024 2023 2024 2023 Numerator: ​ ​ ​ ​ ​ ​ ​ ​ Net loss attributable to common stockholders ​ $ (1,255,915) ​ $ (35,162) ​ $ (6,532,845) ​ $ (4,752,980) ​ ​ ​ ​ ​ ​ ​ ​ ​ ​ ​ ​ ​ Denominator: ​ ​ ​ ​ ​ ​ ​ ​ ​ ​ Weighted average shares used in computing net loss per share attributable to common stockholders ​ ​ 1,181,150 ​ ​ 543,708 ​ 891,211 ​ 443,880 ​ ​ ​ ​ ​ ​ ​ ​ ​ ​ ​ ​ ​ Net loss per share attributable to common stockholders ​ $ (1.06) ​ $ (0.06) ​ $ (7.33) ​ $ (10.71)</t>
        </is>
      </c>
      <c r="C4" s="4" t="inlineStr">
        <is>
          <t>​ ​ ​ ​ ​ ​ ​ ​ ​ ​ For the years ended December 31, ​ 2023 2022 Numerator: ​ ​ ​ ​ ​ ​ Net loss attributable to common stockholders ​ $ (7,637,642) ​ $ (12,091,540) ​ ​ ​ ​ ​ ​ ​ Denominator: ​ ​ ​ ​ ​ ​ Weighted average shares used in computing net loss per share attributable to common stockholders ​ 475,171 ​ ​ 315,518 ​ ​ ​ ​ ​ ​ ​ Net loss per share attributable to common stockholders ​ $ (16.07) ​ $ (38.32) ​</t>
        </is>
      </c>
    </row>
    <row r="5">
      <c r="A5" s="4" t="inlineStr">
        <is>
          <t>Schedule of Anti-Dilutive Securities Excluded From Computation of Diluted Net Loss Per Share</t>
        </is>
      </c>
      <c r="B5" s="4" t="inlineStr">
        <is>
          <t>​ ​ ​ ​ ​ ​ ​ ​ As of September 30, ​ 2024 2023 Options, RSUs, and grants ​ 106,434 ​ 52,761 Warrants ​ 1,798,643 ​ 301,880 Total ​ 1,905,077 ​ 354,641 ​</t>
        </is>
      </c>
      <c r="C5" s="4" t="inlineStr">
        <is>
          <t>​ ​ ​ ​ ​ ​ ​ ​ As of December 31, ​ 2023 2022 Options, RSUs, and grants ​ 60,741 ​ 49,625 Warrants ​ 432,202 ​ 111,742 Total ​ 492,943 ​ 161,367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tock Awards and Stock-Based Compensation (Tables)</t>
        </is>
      </c>
      <c r="B1" s="2" t="inlineStr">
        <is>
          <t>9 Months Ended</t>
        </is>
      </c>
      <c r="C1" s="2" t="inlineStr">
        <is>
          <t>12 Months Ended</t>
        </is>
      </c>
    </row>
    <row r="2">
      <c r="B2" s="2" t="inlineStr">
        <is>
          <t>Sep. 30, 2024</t>
        </is>
      </c>
      <c r="C2" s="2" t="inlineStr">
        <is>
          <t>Dec. 31, 2023</t>
        </is>
      </c>
    </row>
    <row r="3">
      <c r="A3" s="3" t="inlineStr">
        <is>
          <t>Stock Awards and Stock-Based Compensation</t>
        </is>
      </c>
      <c r="B3" s="4" t="inlineStr">
        <is>
          <t xml:space="preserve"> </t>
        </is>
      </c>
      <c r="C3" s="4" t="inlineStr">
        <is>
          <t xml:space="preserve"> </t>
        </is>
      </c>
    </row>
    <row r="4">
      <c r="A4" s="4" t="inlineStr">
        <is>
          <t>Schedule of Stock Options Activity</t>
        </is>
      </c>
      <c r="B4" s="4" t="inlineStr">
        <is>
          <t>​ ​ ​ ​ ​ ​ ​ ​ ​ ​ ​ ​ ​ ​ ​ ​ Weighted ​ ​ ​ ​ ​ ​ Weighted ​ Average ​ ​ ​ ​ ​ ​ ​ Average ​ Remaining ​ ​ ​ ​ Options Exercise Price Contractual Aggregate ​ ​ Outstanding ​ Per Share ​ Life (years) ​ Intrinsic Value Balance as of January 1, 2023 25,808 ​ $ 96.00 1.45 ​ $ — Options granted 793 ​ 34.20 — ​ — Options exercised (82) ​ 48.75 — ​ — Options canceled and forfeited ​ (280) ​ ​ 85.95 ​ — ​ ​ — Balance as of December 31, 2023 ​ 26,239 ​ ​ 94.05 ​ 1.95 ​ ​ — Options granted ​ 255 ​ ​ 23.55 ​ — ​ ​ — Options exercised ​ — ​ ​ — ​ — ​ ​ — Options canceled and forfeited (95) ​ 63.15 — ​ — Balance as of March 31, 2024 ​ 26,399 ​ ​ 93.60 ​ 1.72 ​ ​ — Options granted ​ 292 ​ ​ 20.55 ​ — ​ ​ — Options exercised ​ — ​ ​ — ​ — ​ ​ — Options canceled and forfeited (34) ​ 58.80 — ​ — Balance as of June 30, 2024 26,657 ​ 92.85 1.49 ​ — Options granted ​ 437 ​ ​ 13.80 ​ — ​ ​ — Options exercised ​ — ​ ​ — ​ — ​ ​ — Options canceled and forfeited ​ (102) ​ ​ 58.80 ​ — ​ ​ — Options vested and exercisable as of September 30, 2024 26,992 ​ $ 91.65 1.27 ​ ​ — ​ ​ ​ ​ ​ ​ ​ ​ ​ ​ ​ ​ ​ ​ ​ ​ Weighted ​ ​ ​ ​ ​ ​ Weighted ​ Average ​ ​ ​ ​ ​ ​ ​ Average ​ Remaining ​ ​ ​ ​ ​ Options ​ Exercise Price ​ Contractual ​ Aggregate ​ ​ Outstanding ​ Per Share ​ Life (years) ​ Intrinsic Value Balance as of January 1, 2024 ​ 26,239 ​ $ 94.05 1.95 ​ $ — Options granted ​ 984 ​ ​ 18.30 — ​ ​ — Options exercised ​ — ​ ​ — — ​ ​ — Options canceled and forfeited ​ (231) ​ ​ 60.30 — ​ ​ — Balance as of September 30, 2024 ​ 26,992 ​ ​ 91.65 1.27 ​ ​ — Options vested and exercisable as of September 30, 2024 ​ 26,992 ​ $ 91.65 ​ 1.27 ​ $ — ​</t>
        </is>
      </c>
      <c r="C4" s="4" t="inlineStr">
        <is>
          <t>The following table summarizes stock option activity for the years ended December 31, 2023 and 2022: ​ ​ ​ ​ ​ ​ ​ ​ ​ ​ ​ ​ ​ ​ ​ ​ ​ Weighted ​ ​ ​ ​ ​ ​ ​ Weighted ​ Average ​ ​ ​ ​ ​ ​ ​ ​ Average ​ Remaining ​ ​ ​ ​ ​ Options ​ Exercise Price ​ Contractual ​ Aggregate ​ ​ Outstanding ​ Per Share ​ Life (years) ​ Intrinsic Value Balance as of January 1, 2023 ​ ​ 25,808 ​ $ 96.00 1.45 ​ $ — Options granted ​ ​ 793 ​ ​ 34.20 ​ ​ ​ ​ ​ Options exercised ​ ​ (82) ​ ​ 48.75 ​ ​ ​ ​ ​ Options canceled and forfeited ​ ​ (280) ​ ​ 85.95 ​ ​ ​ ​ ​ Balance as of December 31, 2023 ​ ​ 26,239 ​ ​ 94.05 ​ 1.95 ​ ​ — Options vested and exercisable as of December 31, 2023 ​ ​ 26,239 ​ $ 94.05 1.95 ​ ​ — ​</t>
        </is>
      </c>
    </row>
    <row r="5">
      <c r="A5" s="4" t="inlineStr">
        <is>
          <t>Schedule of Stock Options Valuation Assumptions</t>
        </is>
      </c>
      <c r="B5" s="4" t="inlineStr">
        <is>
          <t>​ ​ ​ ​ ​ ​ Fair value of Class A Common Stock $ 0.90 — 10.80 ​ Exercise price ​ $ 12.00 — 24.60 ​ Risk free interest rate ​ ​ 3.51 — 4.71 % Expected dividend yield ​ ​ 0.00 % Expected volatility ​ ​ 77.54 — 79.80 % Expected term ​ ​ 3 Years</t>
        </is>
      </c>
      <c r="C5" s="4" t="inlineStr">
        <is>
          <t>The following assumptions were used to calculate the fair value of options granted during the year ended December 31, 2023: ​ ​ ​ ​ ​ Fair value of Class A Common Stock $ 5.70 – 25.05 ​ Exercise price ​ $ 26.70 – 46.35 ​ Risk free interest rate ​ 3.76 - 4.89 % Expected dividend yield ​ 0.00 % Expected volatility ​ 79.08– 96.45 % Expected term ​ 3 Years</t>
        </is>
      </c>
    </row>
    <row r="6">
      <c r="A6" s="4" t="inlineStr">
        <is>
          <t>Schedule of Outstanding RSU Activity</t>
        </is>
      </c>
      <c r="B6" s="4" t="inlineStr">
        <is>
          <t>​ ​ ​ ​ ​ RSU Outstanding ​ ​ Number of Shares Balance as of January 1, 2023 19,505 Granted 27,368 Vested (issued) (10,652) Forfeited (6,481) Balance as of December 31, 2023 29,740 Granted 69,335 Vested (issued) (21,255) Forfeited (5,058) Balance as of September 30, 2024 72,762</t>
        </is>
      </c>
      <c r="C6" s="4" t="inlineStr">
        <is>
          <t>A summary of outstanding RSU activity as of December 31, 2023 is as follows: ​ ​ ​ ​ ​ RSU Outstanding ​ ​ Number of Shares Balance as of January 1, 2022 8,460 Granted 14,114 Vested (issued) (3,070) Forfeited — Balance as of December 31, 2022 19,504 Granted 27,368 Vested (issued) (10,652) Forfeited (6,480) Balance as of December 31, 2023 29,740</t>
        </is>
      </c>
    </row>
    <row r="7">
      <c r="A7" s="4" t="inlineStr">
        <is>
          <t>Schedule of Stock-Based Compensation Expense</t>
        </is>
      </c>
      <c r="B7" s="4" t="inlineStr">
        <is>
          <t>​ ​ ​ ​ ​ ​ ​ ​ ​ ​ ​ ​ ​ ​ ​ ​ For the three months ended ​ For the nine months ended ​ ​ September 30, ​ September 30, ​ 2024 2023 2024 2023 Cost of services ​ $ 3,144 ​ $ 11,169 ​ $ 3,406 ​ $ 11,825 Research and development ​ ​ 23,878 ​ ​ 48,336 ​ 38,087 ​ 79,956 Selling, general, and administrative ​ ​ 324,571 ​ ​ 88,535 ​ 915,110 ​ 213,569 Total stock-based compensation expense ​ $ 351,593 ​ $ 148,040 ​ $ 956,603 ​ $ 305,350 ​</t>
        </is>
      </c>
      <c r="C7" s="4" t="inlineStr">
        <is>
          <t>​ ​ ​ ​ ​ ​ ​ ​ ​ For the years ended December 31, ​ ​ 2023 2022 Cost of services ​ $ 21,836 ​ $ 21,721 Research and development ​ 123,109 ​ 292,084 Selling, general, and administrative ​ 618,343 ​ 2,085,258 Total stock-based compensation expense ​ $ 763,288 ​ $ 2,399,063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nd Commitments (Tables)</t>
        </is>
      </c>
      <c r="B1" s="2" t="inlineStr">
        <is>
          <t>9 Months Ended</t>
        </is>
      </c>
      <c r="C1" s="2" t="inlineStr">
        <is>
          <t>12 Months Ended</t>
        </is>
      </c>
    </row>
    <row r="2">
      <c r="B2" s="2" t="inlineStr">
        <is>
          <t>Sep. 30, 2024</t>
        </is>
      </c>
      <c r="C2" s="2" t="inlineStr">
        <is>
          <t>Dec. 31, 2023</t>
        </is>
      </c>
    </row>
    <row r="3">
      <c r="A3" s="3" t="inlineStr">
        <is>
          <t>Leases and Commitments</t>
        </is>
      </c>
      <c r="B3" s="4" t="inlineStr">
        <is>
          <t xml:space="preserve"> </t>
        </is>
      </c>
      <c r="C3" s="4" t="inlineStr">
        <is>
          <t xml:space="preserve"> </t>
        </is>
      </c>
    </row>
    <row r="4">
      <c r="A4" s="4" t="inlineStr">
        <is>
          <t>Summary of Lease Term and Discount Rate</t>
        </is>
      </c>
      <c r="B4" s="4" t="inlineStr">
        <is>
          <t>​ ​ ​ ​ ​ ​ ​ September 30, ​ Lease term and discount rate 2024 ​ Weighted average remaining lease term ​ 1.88 years Weighted average discount rate ​ 5.0 %</t>
        </is>
      </c>
      <c r="C4" s="4" t="inlineStr">
        <is>
          <t>​ ​ ​ ​ ​ Lease term and discount rate December 31, 2023 Weighted average remaining lease term 2.41 years Weighted average discount rate 5.0 %</t>
        </is>
      </c>
    </row>
    <row r="5">
      <c r="A5" s="4" t="inlineStr">
        <is>
          <t>Summary of Lease Termination</t>
        </is>
      </c>
      <c r="B5" s="4" t="inlineStr">
        <is>
          <t xml:space="preserve"> </t>
        </is>
      </c>
      <c r="C5" s="4" t="inlineStr">
        <is>
          <t>​ ​ ​ ​ ​ ​ December 31, ​ 2023 Leases terminated ​ 4 Lease termination fees ​ $ 10,932 Operating lease right-of-use assets derecognized upon lease termination ​ $ 96,639 Lease liabilities derecognized upon lease termination ​ $ 89,922 Loss recognized upon lease termination ​ $ 669</t>
        </is>
      </c>
    </row>
    <row r="6">
      <c r="A6" s="4" t="inlineStr">
        <is>
          <t>Summary of Balance Sheet Information Related to Leases</t>
        </is>
      </c>
      <c r="B6" s="4" t="inlineStr">
        <is>
          <t>​ ​ ​ ​ ​ ​ ​ ​ ​ September 30, December 31, ​ ​ 2024 ​ 2023 Operating lease right-of-use assets ​ ​ ​ ​ ​ ​ Operating lease right-of-use assets ​ $ 198,634 ​ $ 164,740 ​ ​ ​ ​ ​ ​ ​ Operating lease liabilities ​ ​ ​ ​ ​ ​ Short-term operating lease liabilities ​ $ 95,367 ​ $ 81,236 Long-term operating lease liabilities ​ ​ 70,555 ​ ​ 53,771 Total operating lease liabilities ​ $ 165,922 ​ $ 135,007</t>
        </is>
      </c>
      <c r="C6" s="4" t="inlineStr">
        <is>
          <t>​ ​ ​ ​ ​ ​ ​ ​ ​ As of December 31, ​ 2023 2022 Operating lease right-of-use assets ​ ​ ​ ​ ​ ​ Operating lease right-of-use assets ​ $ 164,740 ​ $ 315,765 ​ ​ ​ ​ ​ ​ ​ Operating lease liabilities ​ ​ ​ ​ Short-term operating lease liabilities ​ $ 81,236 ​ $ 177,795 Long-term operating lease liabilities ​ 53,771 ​ ​ 102,407 Total operating lease liabilities ​ $ 135,007 ​ $ 280,202</t>
        </is>
      </c>
    </row>
    <row r="7">
      <c r="A7" s="4" t="inlineStr">
        <is>
          <t>Summary of Future Maturities of ASC 842 Lease Liabilities</t>
        </is>
      </c>
      <c r="B7" s="4" t="inlineStr">
        <is>
          <t>​ ​ ​ ​ ​ ​ ​ ​ ​ ​ ​ ​ ​ ​ Imputed ​ ​ ​ ​ Principal ​ Interest ​ ​ ​ Years Ending December 31, ​ Payments ​ Payments ​ Total Payments 2024 ​ $ 36,976 ​ $ 1,921 ​ $ 38,897 2025 ​ ​ 88,889 ​ ​ 3,696 ​ ​ 92,585 2026 ​ ​ 22,735 ​ ​ 1,170 ​ ​ 23,905 2027 ​ ​ 8,831 ​ ​ 626 ​ ​ 9,457 2028 ​ ​ 8,491 ​ ​ 178 ​ ​ 8,669 Total future maturities ​ $ 165,922 ​ $ 7,591 ​ $ 173,513</t>
        </is>
      </c>
      <c r="C7" s="4" t="inlineStr">
        <is>
          <t>​ ​ ​ ​ ​ ​ ​ ​ ​ ​ ​ ​ ​ Imputed ​ ​ ​ Principal ​ Interest ​ ​ ​ ​ Payments ​ Payments ​ Total Payments 2024 ​ $ 81,236 ​ $ 3,899 ​ $ 85,135 2025 ​ 27,655 ​ 1,802 ​ 29,457 2026 ​ 8,937 ​ 1,047 ​ 9,984 2027 ​ ​ 8,758 ​ ​ 621 ​ ​ 9,379 2028 ​ ​ 8,421 ​ ​ 176 ​ ​ 8,597 Total future maturities ​ $ 135,007 ​ $ 7,545 ​ $ 142,552</t>
        </is>
      </c>
    </row>
    <row r="8">
      <c r="A8" s="4" t="inlineStr">
        <is>
          <t>Summary of Total Lease Expense, Under ASC 842, was Included in Selling, General, and Administrative Expenses in Consolidated Statement of Operations</t>
        </is>
      </c>
      <c r="B8" s="4" t="inlineStr">
        <is>
          <t>​ ​ ​ ​ ​ ​ ​ ​ ​ ​ ​ ​ ​ ​ ​ ​ For the three months ended For the nine months ended ​ ​ September 30, ​ September 30, ​ 2024 2023 2024 2023 Operating lease expense – fixed payments ​ $ 39,368 ​ $ 40,060 ​ $ 117,221 ​ $ 169,496 Short term lease expense ​ ​ 10,710 ​ ​ 10,846 ​ ​ 34,929 ​ ​ 48,399 Total lease expense ​ $ 50,078 ​ $ 50,906 ​ $ 152,150 ​ $ 217,895</t>
        </is>
      </c>
      <c r="C8" s="4" t="inlineStr">
        <is>
          <t>​ ​ ​ ​ ​ ​ ​ ​ ​ For the years ended December 31, ​ 2023 2022 Operating lease expense – fixed payments ​ $ 209,577 ​ $ 276,562 Short term lease expense ​ 59,631 ​ ​ 90,159 Total lease expense ​ $ 269,208 ​ $ 366,721</t>
        </is>
      </c>
    </row>
    <row r="9">
      <c r="A9" s="4" t="inlineStr">
        <is>
          <t>Summary of Supplemental Cash Flows Information Related to Leases</t>
        </is>
      </c>
      <c r="B9" s="4" t="inlineStr">
        <is>
          <t>​ ​ ​ ​ ​ ​ ​ ​ ​ For the nine months ended ​ September 30, ​ 2024 2023 Cash paid for amounts included in the measurement of lease liabilities: ​ ​ ​ ​ ​ ​ Operating cash flows from operating leases ​ $ (111,277) ​ $ (145,483)</t>
        </is>
      </c>
      <c r="C9" s="4" t="inlineStr">
        <is>
          <t>​ ​ ​ ​ ​ ​ ​ ​ ​ As of December 31, ​ 2023 2022 Cash paid for amounts included in the measurement of lease liabilities: ​ ​ ​ ​ Operating cash flows from operating leases ​ $ (179,621) ​ $ (258,89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Description of Business and Summary of Significant Accounting Policies And Going Concern - Narrative (Details) - USD ($)</t>
        </is>
      </c>
      <c r="D1" s="2" t="inlineStr">
        <is>
          <t>3 Months Ended</t>
        </is>
      </c>
      <c r="F1" s="2" t="inlineStr">
        <is>
          <t>9 Months Ended</t>
        </is>
      </c>
      <c r="H1" s="2" t="inlineStr">
        <is>
          <t>12 Months Ended</t>
        </is>
      </c>
    </row>
    <row r="2">
      <c r="B2" s="2" t="inlineStr">
        <is>
          <t>Jan. 08, 2021</t>
        </is>
      </c>
      <c r="C2" s="2" t="inlineStr">
        <is>
          <t>Apr. 25, 2019</t>
        </is>
      </c>
      <c r="D2" s="2" t="inlineStr">
        <is>
          <t>Sep. 30, 2024</t>
        </is>
      </c>
      <c r="E2" s="2" t="inlineStr">
        <is>
          <t>Sep. 30, 2023</t>
        </is>
      </c>
      <c r="F2" s="2" t="inlineStr">
        <is>
          <t>Sep. 30, 2024</t>
        </is>
      </c>
      <c r="G2" s="2" t="inlineStr">
        <is>
          <t>Sep. 30, 2023</t>
        </is>
      </c>
      <c r="H2" s="2" t="inlineStr">
        <is>
          <t>Dec. 31, 2023</t>
        </is>
      </c>
      <c r="I2" s="2" t="inlineStr">
        <is>
          <t>Dec. 31, 2022</t>
        </is>
      </c>
      <c r="J2" s="2" t="inlineStr">
        <is>
          <t>Jul. 06, 2023</t>
        </is>
      </c>
      <c r="K2" s="2" t="inlineStr">
        <is>
          <t>Feb. 15, 2023</t>
        </is>
      </c>
      <c r="L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6" t="n">
        <v>50000000</v>
      </c>
      <c r="E4" s="4" t="inlineStr">
        <is>
          <t xml:space="preserve"> </t>
        </is>
      </c>
      <c r="F4" s="6" t="n">
        <v>50000000</v>
      </c>
      <c r="G4" s="4" t="inlineStr">
        <is>
          <t xml:space="preserve"> </t>
        </is>
      </c>
      <c r="H4" s="6" t="n">
        <v>50000000</v>
      </c>
      <c r="I4" s="6" t="n">
        <v>50000000</v>
      </c>
      <c r="J4" s="6" t="n">
        <v>50000000</v>
      </c>
      <c r="K4" s="4" t="inlineStr">
        <is>
          <t xml:space="preserve"> </t>
        </is>
      </c>
      <c r="L4" s="4" t="inlineStr">
        <is>
          <t xml:space="preserve"> </t>
        </is>
      </c>
    </row>
    <row r="5">
      <c r="A5" s="4" t="inlineStr">
        <is>
          <t>Net loss attributable to T Stamp Inc.</t>
        </is>
      </c>
      <c r="B5" s="4" t="inlineStr">
        <is>
          <t xml:space="preserve"> </t>
        </is>
      </c>
      <c r="C5" s="4" t="inlineStr">
        <is>
          <t xml:space="preserve"> </t>
        </is>
      </c>
      <c r="D5" s="5" t="n">
        <v>1255915</v>
      </c>
      <c r="E5" s="5" t="n">
        <v>35162</v>
      </c>
      <c r="F5" s="5" t="n">
        <v>6532845</v>
      </c>
      <c r="G5" s="5" t="n">
        <v>4752980</v>
      </c>
      <c r="H5" s="5" t="n">
        <v>7637642</v>
      </c>
      <c r="I5" s="5" t="n">
        <v>12091540</v>
      </c>
      <c r="J5" s="4" t="inlineStr">
        <is>
          <t xml:space="preserve"> </t>
        </is>
      </c>
      <c r="K5" s="4" t="inlineStr">
        <is>
          <t xml:space="preserve"> </t>
        </is>
      </c>
      <c r="L5" s="4" t="inlineStr">
        <is>
          <t xml:space="preserve"> </t>
        </is>
      </c>
    </row>
    <row r="6">
      <c r="A6" s="4" t="inlineStr">
        <is>
          <t>Operating cash outflows</t>
        </is>
      </c>
      <c r="B6" s="4" t="inlineStr">
        <is>
          <t xml:space="preserve"> </t>
        </is>
      </c>
      <c r="C6" s="4" t="inlineStr">
        <is>
          <t xml:space="preserve"> </t>
        </is>
      </c>
      <c r="D6" s="4" t="inlineStr">
        <is>
          <t xml:space="preserve"> </t>
        </is>
      </c>
      <c r="E6" s="4" t="inlineStr">
        <is>
          <t xml:space="preserve"> </t>
        </is>
      </c>
      <c r="F6" s="6" t="n">
        <v>6183158</v>
      </c>
      <c r="G6" s="6" t="n">
        <v>5884123</v>
      </c>
      <c r="H6" s="6" t="n">
        <v>7852546</v>
      </c>
      <c r="I6" s="6" t="n">
        <v>6337386</v>
      </c>
      <c r="J6" s="4" t="inlineStr">
        <is>
          <t xml:space="preserve"> </t>
        </is>
      </c>
      <c r="K6" s="4" t="inlineStr">
        <is>
          <t xml:space="preserve"> </t>
        </is>
      </c>
      <c r="L6" s="4" t="inlineStr">
        <is>
          <t xml:space="preserve"> </t>
        </is>
      </c>
    </row>
    <row r="7">
      <c r="A7" s="4" t="inlineStr">
        <is>
          <t>Working capital</t>
        </is>
      </c>
      <c r="B7" s="4" t="inlineStr">
        <is>
          <t xml:space="preserve"> </t>
        </is>
      </c>
      <c r="C7" s="4" t="inlineStr">
        <is>
          <t xml:space="preserve"> </t>
        </is>
      </c>
      <c r="D7" s="6" t="n">
        <v>-1450000</v>
      </c>
      <c r="E7" s="4" t="inlineStr">
        <is>
          <t xml:space="preserve"> </t>
        </is>
      </c>
      <c r="F7" s="6" t="n">
        <v>-1450000</v>
      </c>
      <c r="G7" s="4" t="inlineStr">
        <is>
          <t xml:space="preserve"> </t>
        </is>
      </c>
      <c r="H7" s="6" t="n">
        <v>-1980000</v>
      </c>
      <c r="I7" s="4" t="inlineStr">
        <is>
          <t xml:space="preserve"> </t>
        </is>
      </c>
      <c r="J7" s="4" t="inlineStr">
        <is>
          <t xml:space="preserve"> </t>
        </is>
      </c>
      <c r="K7" s="4" t="inlineStr">
        <is>
          <t xml:space="preserve"> </t>
        </is>
      </c>
      <c r="L7" s="4" t="inlineStr">
        <is>
          <t xml:space="preserve"> </t>
        </is>
      </c>
    </row>
    <row r="8">
      <c r="A8" s="4" t="inlineStr">
        <is>
          <t>Accumulated deficit</t>
        </is>
      </c>
      <c r="B8" s="4" t="inlineStr">
        <is>
          <t xml:space="preserve"> </t>
        </is>
      </c>
      <c r="C8" s="4" t="inlineStr">
        <is>
          <t xml:space="preserve"> </t>
        </is>
      </c>
      <c r="D8" s="5" t="n">
        <v>55446691</v>
      </c>
      <c r="E8" s="4" t="inlineStr">
        <is>
          <t xml:space="preserve"> </t>
        </is>
      </c>
      <c r="F8" s="5" t="n">
        <v>55446691</v>
      </c>
      <c r="G8" s="4" t="inlineStr">
        <is>
          <t xml:space="preserve"> </t>
        </is>
      </c>
      <c r="H8" s="5" t="n">
        <v>50853285</v>
      </c>
      <c r="I8" s="5" t="n">
        <v>39299726</v>
      </c>
      <c r="J8" s="4" t="inlineStr">
        <is>
          <t xml:space="preserve"> </t>
        </is>
      </c>
      <c r="K8" s="4" t="inlineStr">
        <is>
          <t xml:space="preserve"> </t>
        </is>
      </c>
      <c r="L8" s="4" t="inlineStr">
        <is>
          <t xml:space="preserve"> </t>
        </is>
      </c>
    </row>
    <row r="9">
      <c r="A9" s="4" t="inlineStr">
        <is>
          <t>Treasury stock, at cost, shares held (in shares)</t>
        </is>
      </c>
      <c r="B9" s="4" t="inlineStr">
        <is>
          <t xml:space="preserve"> </t>
        </is>
      </c>
      <c r="C9" s="4" t="inlineStr">
        <is>
          <t xml:space="preserve"> </t>
        </is>
      </c>
      <c r="D9" s="6" t="n">
        <v>0</v>
      </c>
      <c r="E9" s="4" t="inlineStr">
        <is>
          <t xml:space="preserve"> </t>
        </is>
      </c>
      <c r="F9" s="6" t="n">
        <v>0</v>
      </c>
      <c r="G9" s="4" t="inlineStr">
        <is>
          <t xml:space="preserve"> </t>
        </is>
      </c>
      <c r="H9" s="6" t="n">
        <v>3649</v>
      </c>
      <c r="I9" s="6" t="n">
        <v>3768</v>
      </c>
      <c r="J9" s="4" t="inlineStr">
        <is>
          <t xml:space="preserve"> </t>
        </is>
      </c>
      <c r="K9" s="4" t="inlineStr">
        <is>
          <t xml:space="preserve"> </t>
        </is>
      </c>
      <c r="L9" s="4" t="inlineStr">
        <is>
          <t xml:space="preserve"> </t>
        </is>
      </c>
    </row>
    <row r="10">
      <c r="A10" s="4" t="inlineStr">
        <is>
          <t>Common stock, shares issued (in shares)</t>
        </is>
      </c>
      <c r="B10" s="4" t="inlineStr">
        <is>
          <t xml:space="preserve"> </t>
        </is>
      </c>
      <c r="C10" s="4" t="inlineStr">
        <is>
          <t xml:space="preserve"> </t>
        </is>
      </c>
      <c r="D10" s="6" t="n">
        <v>1254650</v>
      </c>
      <c r="E10" s="4" t="inlineStr">
        <is>
          <t xml:space="preserve"> </t>
        </is>
      </c>
      <c r="F10" s="6" t="n">
        <v>1254650</v>
      </c>
      <c r="G10" s="4" t="inlineStr">
        <is>
          <t xml:space="preserve"> </t>
        </is>
      </c>
      <c r="H10" s="6" t="n">
        <v>613206</v>
      </c>
      <c r="I10" s="6" t="n">
        <v>327389</v>
      </c>
      <c r="J10" s="4" t="inlineStr">
        <is>
          <t xml:space="preserve"> </t>
        </is>
      </c>
      <c r="K10" s="4" t="inlineStr">
        <is>
          <t xml:space="preserve"> </t>
        </is>
      </c>
      <c r="L10" s="4" t="inlineStr">
        <is>
          <t xml:space="preserve"> </t>
        </is>
      </c>
    </row>
    <row r="11">
      <c r="A11" s="4" t="inlineStr">
        <is>
          <t>Cash and cash equivalents</t>
        </is>
      </c>
      <c r="B11" s="4" t="inlineStr">
        <is>
          <t xml:space="preserve"> </t>
        </is>
      </c>
      <c r="C11" s="4" t="inlineStr">
        <is>
          <t xml:space="preserve"> </t>
        </is>
      </c>
      <c r="D11" s="5" t="n">
        <v>598031</v>
      </c>
      <c r="E11" s="5" t="n">
        <v>3182503</v>
      </c>
      <c r="F11" s="5" t="n">
        <v>598031</v>
      </c>
      <c r="G11" s="5" t="n">
        <v>3182503</v>
      </c>
      <c r="H11" s="5" t="n">
        <v>3140747</v>
      </c>
      <c r="I11" s="5" t="n">
        <v>1254494</v>
      </c>
      <c r="J11" s="4" t="inlineStr">
        <is>
          <t xml:space="preserve"> </t>
        </is>
      </c>
      <c r="K11" s="4" t="inlineStr">
        <is>
          <t xml:space="preserve"> </t>
        </is>
      </c>
      <c r="L11" s="5" t="n">
        <v>3475695</v>
      </c>
    </row>
    <row r="12">
      <c r="A12" s="4" t="inlineStr">
        <is>
          <t>Gross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94000</v>
      </c>
      <c r="I12" s="6" t="n">
        <v>1010000</v>
      </c>
      <c r="J12" s="4" t="inlineStr">
        <is>
          <t xml:space="preserve"> </t>
        </is>
      </c>
      <c r="K12" s="4" t="inlineStr">
        <is>
          <t xml:space="preserve"> </t>
        </is>
      </c>
      <c r="L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0</v>
      </c>
      <c r="I13" s="6" t="n">
        <v>0</v>
      </c>
      <c r="J13" s="4" t="inlineStr">
        <is>
          <t xml:space="preserve"> </t>
        </is>
      </c>
      <c r="K13" s="4" t="inlineStr">
        <is>
          <t xml:space="preserve"> </t>
        </is>
      </c>
      <c r="L13" s="4" t="inlineStr">
        <is>
          <t xml:space="preserve"> </t>
        </is>
      </c>
    </row>
    <row r="14">
      <c r="A14" s="4" t="inlineStr">
        <is>
          <t>Allowance for credi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00</v>
      </c>
      <c r="I14" s="6" t="n">
        <v>0</v>
      </c>
      <c r="J14" s="4" t="inlineStr">
        <is>
          <t xml:space="preserve"> </t>
        </is>
      </c>
      <c r="K14" s="4" t="inlineStr">
        <is>
          <t xml:space="preserve"> </t>
        </is>
      </c>
      <c r="L14" s="4" t="inlineStr">
        <is>
          <t xml:space="preserve"> </t>
        </is>
      </c>
    </row>
    <row r="15">
      <c r="A15" s="4" t="inlineStr">
        <is>
          <t>Unbilled receivables</t>
        </is>
      </c>
      <c r="B15" s="4" t="inlineStr">
        <is>
          <t xml:space="preserve"> </t>
        </is>
      </c>
      <c r="C15" s="4" t="inlineStr">
        <is>
          <t xml:space="preserve"> </t>
        </is>
      </c>
      <c r="D15" s="5" t="n">
        <v>4463</v>
      </c>
      <c r="E15" s="4" t="inlineStr">
        <is>
          <t xml:space="preserve"> </t>
        </is>
      </c>
      <c r="F15" s="6" t="n">
        <v>4463</v>
      </c>
      <c r="G15" s="4" t="inlineStr">
        <is>
          <t xml:space="preserve"> </t>
        </is>
      </c>
      <c r="H15" s="6" t="n">
        <v>143219</v>
      </c>
      <c r="I15" s="6" t="n">
        <v>109475</v>
      </c>
      <c r="J15" s="4" t="inlineStr">
        <is>
          <t xml:space="preserve"> </t>
        </is>
      </c>
      <c r="K15" s="4" t="inlineStr">
        <is>
          <t xml:space="preserve"> </t>
        </is>
      </c>
      <c r="L15" s="4" t="inlineStr">
        <is>
          <t xml:space="preserve"> </t>
        </is>
      </c>
    </row>
    <row r="16">
      <c r="A16" s="4" t="inlineStr">
        <is>
          <t>Impaired capitalized internal-use software</t>
        </is>
      </c>
      <c r="B16" s="4" t="inlineStr">
        <is>
          <t xml:space="preserve"> </t>
        </is>
      </c>
      <c r="C16" s="4" t="inlineStr">
        <is>
          <t xml:space="preserve"> </t>
        </is>
      </c>
      <c r="D16" s="4" t="inlineStr">
        <is>
          <t xml:space="preserve"> </t>
        </is>
      </c>
      <c r="E16" s="4" t="inlineStr">
        <is>
          <t xml:space="preserve"> </t>
        </is>
      </c>
      <c r="F16" s="6" t="n">
        <v>24000</v>
      </c>
      <c r="G16" s="4" t="inlineStr">
        <is>
          <t xml:space="preserve"> </t>
        </is>
      </c>
      <c r="H16" s="6" t="n">
        <v>19000</v>
      </c>
      <c r="I16" s="4" t="inlineStr">
        <is>
          <t xml:space="preserve"> </t>
        </is>
      </c>
      <c r="J16" s="4" t="inlineStr">
        <is>
          <t xml:space="preserve"> </t>
        </is>
      </c>
      <c r="K16" s="4" t="inlineStr">
        <is>
          <t xml:space="preserve"> </t>
        </is>
      </c>
      <c r="L16" s="4" t="inlineStr">
        <is>
          <t xml:space="preserve"> </t>
        </is>
      </c>
    </row>
    <row r="17">
      <c r="A17" s="4" t="inlineStr">
        <is>
          <t>Impairment on finite-lived assets</t>
        </is>
      </c>
      <c r="B17" s="4" t="inlineStr">
        <is>
          <t xml:space="preserve"> </t>
        </is>
      </c>
      <c r="C17" s="4" t="inlineStr">
        <is>
          <t xml:space="preserve"> </t>
        </is>
      </c>
      <c r="D17" s="4" t="inlineStr">
        <is>
          <t xml:space="preserve"> </t>
        </is>
      </c>
      <c r="E17" s="4" t="inlineStr">
        <is>
          <t xml:space="preserve"> </t>
        </is>
      </c>
      <c r="F17" s="5" t="n">
        <v>24000</v>
      </c>
      <c r="G17" s="4" t="inlineStr">
        <is>
          <t xml:space="preserve"> </t>
        </is>
      </c>
      <c r="H17" s="6" t="n">
        <v>12000</v>
      </c>
      <c r="I17" s="6" t="n">
        <v>0</v>
      </c>
      <c r="J17" s="4" t="inlineStr">
        <is>
          <t xml:space="preserve"> </t>
        </is>
      </c>
      <c r="K17" s="4" t="inlineStr">
        <is>
          <t xml:space="preserve"> </t>
        </is>
      </c>
      <c r="L17" s="4" t="inlineStr">
        <is>
          <t xml:space="preserve"> </t>
        </is>
      </c>
    </row>
    <row r="18">
      <c r="A18" s="4" t="inlineStr">
        <is>
          <t>Advertising and market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4000</v>
      </c>
      <c r="I18" s="6" t="n">
        <v>217000</v>
      </c>
      <c r="J18" s="4" t="inlineStr">
        <is>
          <t xml:space="preserve"> </t>
        </is>
      </c>
      <c r="K18" s="4" t="inlineStr">
        <is>
          <t xml:space="preserve"> </t>
        </is>
      </c>
      <c r="L18" s="4" t="inlineStr">
        <is>
          <t xml:space="preserve"> </t>
        </is>
      </c>
    </row>
    <row r="19">
      <c r="A19" s="4" t="inlineStr">
        <is>
          <t>Effective tax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v>
      </c>
      <c r="I19" s="4" t="inlineStr">
        <is>
          <t xml:space="preserve"> </t>
        </is>
      </c>
      <c r="J19" s="4" t="inlineStr">
        <is>
          <t xml:space="preserve"> </t>
        </is>
      </c>
      <c r="K19" s="4" t="inlineStr">
        <is>
          <t xml:space="preserve"> </t>
        </is>
      </c>
      <c r="L19" s="4" t="inlineStr">
        <is>
          <t xml:space="preserve"> </t>
        </is>
      </c>
    </row>
    <row r="20">
      <c r="A20" s="4" t="inlineStr">
        <is>
          <t>Unrecognized tax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0</v>
      </c>
      <c r="J20" s="4" t="inlineStr">
        <is>
          <t xml:space="preserve"> </t>
        </is>
      </c>
      <c r="K20" s="4" t="inlineStr">
        <is>
          <t xml:space="preserve"> </t>
        </is>
      </c>
      <c r="L20" s="4" t="inlineStr">
        <is>
          <t xml:space="preserve"> </t>
        </is>
      </c>
    </row>
    <row r="21">
      <c r="A21" s="4" t="inlineStr">
        <is>
          <t>Third Restated Certific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aggregation of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00000</v>
      </c>
      <c r="K23" s="4" t="inlineStr">
        <is>
          <t xml:space="preserve"> </t>
        </is>
      </c>
      <c r="L23" s="4" t="inlineStr">
        <is>
          <t xml:space="preserve"> </t>
        </is>
      </c>
    </row>
    <row r="24">
      <c r="A24" s="4" t="inlineStr">
        <is>
          <t>Top Three Customers | Accounts receivabl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aggregation of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0" t="n">
        <v>0.8687</v>
      </c>
      <c r="G26" s="4" t="inlineStr">
        <is>
          <t xml:space="preserve"> </t>
        </is>
      </c>
      <c r="H26" s="10" t="n">
        <v>0.9111</v>
      </c>
      <c r="I26" s="10" t="n">
        <v>0.9537</v>
      </c>
      <c r="J26" s="4" t="inlineStr">
        <is>
          <t xml:space="preserve"> </t>
        </is>
      </c>
      <c r="K26" s="4" t="inlineStr">
        <is>
          <t xml:space="preserve"> </t>
        </is>
      </c>
      <c r="L26" s="4" t="inlineStr">
        <is>
          <t xml:space="preserve"> </t>
        </is>
      </c>
    </row>
    <row r="27">
      <c r="A27" s="4" t="inlineStr">
        <is>
          <t>Top Three Customers | Sales revenue net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centration Risk, Percentage</t>
        </is>
      </c>
      <c r="B29" s="4" t="inlineStr">
        <is>
          <t xml:space="preserve"> </t>
        </is>
      </c>
      <c r="C29" s="4" t="inlineStr">
        <is>
          <t xml:space="preserve"> </t>
        </is>
      </c>
      <c r="D29" s="10" t="n">
        <v>0.9324</v>
      </c>
      <c r="E29" s="10" t="n">
        <v>0.9585</v>
      </c>
      <c r="F29" s="10" t="n">
        <v>0.9468</v>
      </c>
      <c r="G29" s="10" t="n">
        <v>0.9053</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ustomer One | Accounts receivable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aggregation of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10" t="n">
        <v>0.6512</v>
      </c>
      <c r="G32" s="4" t="inlineStr">
        <is>
          <t xml:space="preserve"> </t>
        </is>
      </c>
      <c r="H32" s="10" t="n">
        <v>0.5355</v>
      </c>
      <c r="I32" s="10" t="n">
        <v>0.369</v>
      </c>
      <c r="J32" s="4" t="inlineStr">
        <is>
          <t xml:space="preserve"> </t>
        </is>
      </c>
      <c r="K32" s="4" t="inlineStr">
        <is>
          <t xml:space="preserve"> </t>
        </is>
      </c>
      <c r="L32" s="4" t="inlineStr">
        <is>
          <t xml:space="preserve"> </t>
        </is>
      </c>
    </row>
    <row r="33">
      <c r="A33" s="4" t="inlineStr">
        <is>
          <t>Customer Two | Accounts receivable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aggregation of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10" t="n">
        <v>0.1712</v>
      </c>
      <c r="G35" s="4" t="inlineStr">
        <is>
          <t xml:space="preserve"> </t>
        </is>
      </c>
      <c r="H35" s="10" t="n">
        <v>0.3043</v>
      </c>
      <c r="I35" s="10" t="n">
        <v>0.3269</v>
      </c>
      <c r="J35" s="4" t="inlineStr">
        <is>
          <t xml:space="preserve"> </t>
        </is>
      </c>
      <c r="K35" s="4" t="inlineStr">
        <is>
          <t xml:space="preserve"> </t>
        </is>
      </c>
      <c r="L35" s="4" t="inlineStr">
        <is>
          <t xml:space="preserve"> </t>
        </is>
      </c>
    </row>
    <row r="36">
      <c r="A36" s="4" t="inlineStr">
        <is>
          <t>Customer Three | Accounts receivable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aggregation of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10" t="n">
        <v>0.0463</v>
      </c>
      <c r="G38" s="4" t="inlineStr">
        <is>
          <t xml:space="preserve"> </t>
        </is>
      </c>
      <c r="H38" s="10" t="n">
        <v>0.0713</v>
      </c>
      <c r="I38" s="10" t="n">
        <v>0.2578</v>
      </c>
      <c r="J38" s="4" t="inlineStr">
        <is>
          <t xml:space="preserve"> </t>
        </is>
      </c>
      <c r="K38" s="4" t="inlineStr">
        <is>
          <t xml:space="preserve"> </t>
        </is>
      </c>
      <c r="L38" s="4" t="inlineStr">
        <is>
          <t xml:space="preserve"> </t>
        </is>
      </c>
    </row>
    <row r="39">
      <c r="A39" s="4" t="inlineStr">
        <is>
          <t>Customer | Sales revenue net | Customer Concentration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aggregation of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8975</v>
      </c>
      <c r="I41" s="10" t="n">
        <v>0.9360000000000001</v>
      </c>
      <c r="J41" s="4" t="inlineStr">
        <is>
          <t xml:space="preserve"> </t>
        </is>
      </c>
      <c r="K41" s="4" t="inlineStr">
        <is>
          <t xml:space="preserve"> </t>
        </is>
      </c>
      <c r="L41" s="4" t="inlineStr">
        <is>
          <t xml:space="preserve"> </t>
        </is>
      </c>
    </row>
    <row r="42">
      <c r="A42" s="4" t="inlineStr">
        <is>
          <t>IGS | Sales revenue net | Customer 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aggregation of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5504</v>
      </c>
      <c r="I44" s="4" t="inlineStr">
        <is>
          <t xml:space="preserve"> </t>
        </is>
      </c>
      <c r="J44" s="4" t="inlineStr">
        <is>
          <t xml:space="preserve"> </t>
        </is>
      </c>
      <c r="K44" s="4" t="inlineStr">
        <is>
          <t xml:space="preserve"> </t>
        </is>
      </c>
      <c r="L44" s="4" t="inlineStr">
        <is>
          <t xml:space="preserve"> </t>
        </is>
      </c>
    </row>
    <row r="45">
      <c r="A45" s="4" t="inlineStr">
        <is>
          <t>S And P 500 Bank | Sales revenue net | Customer 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aggregation of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centration Risk, Percentage</t>
        </is>
      </c>
      <c r="B47" s="4" t="inlineStr">
        <is>
          <t xml:space="preserve"> </t>
        </is>
      </c>
      <c r="C47" s="4" t="inlineStr">
        <is>
          <t xml:space="preserve"> </t>
        </is>
      </c>
      <c r="D47" s="10" t="n">
        <v>0.6634</v>
      </c>
      <c r="E47" s="10" t="n">
        <v>0.8187</v>
      </c>
      <c r="F47" s="10" t="n">
        <v>0.6366000000000001</v>
      </c>
      <c r="G47" s="10" t="n">
        <v>0.1495</v>
      </c>
      <c r="H47" s="10" t="n">
        <v>0.1777</v>
      </c>
      <c r="I47" s="10" t="n">
        <v>0.1836</v>
      </c>
      <c r="J47" s="4" t="inlineStr">
        <is>
          <t xml:space="preserve"> </t>
        </is>
      </c>
      <c r="K47" s="4" t="inlineStr">
        <is>
          <t xml:space="preserve"> </t>
        </is>
      </c>
      <c r="L47" s="4" t="inlineStr">
        <is>
          <t xml:space="preserve"> </t>
        </is>
      </c>
    </row>
    <row r="48">
      <c r="A48" s="4" t="inlineStr">
        <is>
          <t>Mastercard | Sales revenue net | Customer Concentration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aggregation of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centration Risk, Percentage</t>
        </is>
      </c>
      <c r="B50" s="4" t="inlineStr">
        <is>
          <t xml:space="preserve"> </t>
        </is>
      </c>
      <c r="C50" s="4" t="inlineStr">
        <is>
          <t xml:space="preserve"> </t>
        </is>
      </c>
      <c r="D50" s="10" t="n">
        <v>0.176</v>
      </c>
      <c r="E50" s="10" t="n">
        <v>0.0607</v>
      </c>
      <c r="F50" s="10" t="n">
        <v>0.2107</v>
      </c>
      <c r="G50" s="4" t="inlineStr">
        <is>
          <t xml:space="preserve"> </t>
        </is>
      </c>
      <c r="H50" s="10" t="n">
        <v>0.1694</v>
      </c>
      <c r="I50" s="10" t="n">
        <v>0.1423</v>
      </c>
      <c r="J50" s="4" t="inlineStr">
        <is>
          <t xml:space="preserve"> </t>
        </is>
      </c>
      <c r="K50" s="4" t="inlineStr">
        <is>
          <t xml:space="preserve"> </t>
        </is>
      </c>
      <c r="L50" s="4" t="inlineStr">
        <is>
          <t xml:space="preserve"> </t>
        </is>
      </c>
    </row>
    <row r="51">
      <c r="A51" s="4" t="inlineStr">
        <is>
          <t>ICE | Sales revenue net | Customer Concentration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aggregation of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centration Risk, Percentage</t>
        </is>
      </c>
      <c r="B53" s="4" t="inlineStr">
        <is>
          <t xml:space="preserve"> </t>
        </is>
      </c>
      <c r="C53" s="4" t="inlineStr">
        <is>
          <t xml:space="preserve"> </t>
        </is>
      </c>
      <c r="D53" s="4" t="inlineStr">
        <is>
          <t xml:space="preserve"> </t>
        </is>
      </c>
      <c r="E53" s="10" t="n">
        <v>0.0791</v>
      </c>
      <c r="F53" s="4" t="inlineStr">
        <is>
          <t xml:space="preserve"> </t>
        </is>
      </c>
      <c r="G53" s="10" t="n">
        <v>0.6298</v>
      </c>
      <c r="H53" s="4" t="inlineStr">
        <is>
          <t xml:space="preserve"> </t>
        </is>
      </c>
      <c r="I53" s="10" t="n">
        <v>0.6101</v>
      </c>
      <c r="J53" s="4" t="inlineStr">
        <is>
          <t xml:space="preserve"> </t>
        </is>
      </c>
      <c r="K53" s="4" t="inlineStr">
        <is>
          <t xml:space="preserve"> </t>
        </is>
      </c>
      <c r="L53" s="4" t="inlineStr">
        <is>
          <t xml:space="preserve"> </t>
        </is>
      </c>
    </row>
    <row r="54">
      <c r="A54" s="4" t="inlineStr">
        <is>
          <t>Bank Time Depos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aggregation of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sh and cash equivalents</t>
        </is>
      </c>
      <c r="B56" s="4" t="inlineStr">
        <is>
          <t xml:space="preserve"> </t>
        </is>
      </c>
      <c r="C56" s="4" t="inlineStr">
        <is>
          <t xml:space="preserve"> </t>
        </is>
      </c>
      <c r="D56" s="5" t="n">
        <v>30342</v>
      </c>
      <c r="E56" s="4" t="inlineStr">
        <is>
          <t xml:space="preserve"> </t>
        </is>
      </c>
      <c r="F56" s="5" t="n">
        <v>30342</v>
      </c>
      <c r="G56" s="4" t="inlineStr">
        <is>
          <t xml:space="preserve"> </t>
        </is>
      </c>
      <c r="H56" s="5" t="n">
        <v>2620765</v>
      </c>
      <c r="I56" s="5" t="n">
        <v>71000</v>
      </c>
      <c r="J56" s="4" t="inlineStr">
        <is>
          <t xml:space="preserve"> </t>
        </is>
      </c>
      <c r="K56" s="4" t="inlineStr">
        <is>
          <t xml:space="preserve"> </t>
        </is>
      </c>
      <c r="L56" s="4" t="inlineStr">
        <is>
          <t xml:space="preserve"> </t>
        </is>
      </c>
    </row>
    <row r="57">
      <c r="A57" s="4" t="inlineStr">
        <is>
          <t>Common Class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aggregation of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reasury stock, at cost, shares held (in shares)</t>
        </is>
      </c>
      <c r="B59" s="4" t="inlineStr">
        <is>
          <t xml:space="preserve"> </t>
        </is>
      </c>
      <c r="C59" s="6" t="n">
        <v>21368</v>
      </c>
      <c r="D59" s="4" t="inlineStr">
        <is>
          <t xml:space="preserve"> </t>
        </is>
      </c>
      <c r="E59" s="4" t="inlineStr">
        <is>
          <t xml:space="preserve"> </t>
        </is>
      </c>
      <c r="F59" s="4" t="inlineStr">
        <is>
          <t xml:space="preserve"> </t>
        </is>
      </c>
      <c r="G59" s="4" t="inlineStr">
        <is>
          <t xml:space="preserve"> </t>
        </is>
      </c>
      <c r="H59" s="6" t="n">
        <v>13736</v>
      </c>
      <c r="I59" s="4" t="inlineStr">
        <is>
          <t xml:space="preserve"> </t>
        </is>
      </c>
      <c r="J59" s="4" t="inlineStr">
        <is>
          <t xml:space="preserve"> </t>
        </is>
      </c>
      <c r="K59" s="4" t="inlineStr">
        <is>
          <t xml:space="preserve"> </t>
        </is>
      </c>
      <c r="L59" s="4" t="inlineStr">
        <is>
          <t xml:space="preserve"> </t>
        </is>
      </c>
    </row>
    <row r="60">
      <c r="A60" s="4" t="inlineStr">
        <is>
          <t>Common stock,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3736</v>
      </c>
      <c r="L60" s="4" t="inlineStr">
        <is>
          <t xml:space="preserve"> </t>
        </is>
      </c>
    </row>
    <row r="61">
      <c r="A61" s="4" t="inlineStr">
        <is>
          <t>Common stock, shares hel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649</v>
      </c>
      <c r="I61" s="4" t="inlineStr">
        <is>
          <t xml:space="preserve"> </t>
        </is>
      </c>
      <c r="J61" s="4" t="inlineStr">
        <is>
          <t xml:space="preserve"> </t>
        </is>
      </c>
      <c r="K61" s="4" t="inlineStr">
        <is>
          <t xml:space="preserve"> </t>
        </is>
      </c>
      <c r="L61" s="4" t="inlineStr">
        <is>
          <t xml:space="preserve"> </t>
        </is>
      </c>
    </row>
    <row r="62">
      <c r="A62" s="4" t="inlineStr">
        <is>
          <t>Common Class A | Various employ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shares transferred (in shares)</t>
        </is>
      </c>
      <c r="B64" s="6" t="n">
        <v>17600</v>
      </c>
      <c r="C64" s="6" t="n">
        <v>176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4">
    <mergeCell ref="A1:A2"/>
    <mergeCell ref="D1:E1"/>
    <mergeCell ref="F1:G1"/>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and Summary of Significant Accounting Policies And Going Concern - Schedule of Disaggregation of Revenu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511081</v>
      </c>
      <c r="C4" s="5" t="n">
        <v>3065804</v>
      </c>
      <c r="D4" s="5" t="n">
        <v>1585153</v>
      </c>
      <c r="E4" s="5" t="n">
        <v>3985242</v>
      </c>
      <c r="F4" s="5" t="n">
        <v>4560275</v>
      </c>
      <c r="G4" s="5" t="n">
        <v>5385077</v>
      </c>
    </row>
    <row r="5">
      <c r="A5" s="4" t="inlineStr">
        <is>
          <t>Professional services (over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6" t="n">
        <v>4260275</v>
      </c>
      <c r="G7" s="6" t="n">
        <v>4415512</v>
      </c>
    </row>
    <row r="8">
      <c r="A8" s="4" t="inlineStr">
        <is>
          <t>Termination expense reimbursement (one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6" t="n">
        <v>0</v>
      </c>
      <c r="G10" s="6" t="n">
        <v>719565</v>
      </c>
    </row>
    <row r="11">
      <c r="A11" s="4" t="inlineStr">
        <is>
          <t>License fees (over t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5" t="n">
        <v>300000</v>
      </c>
      <c r="G13" s="5" t="n">
        <v>250000</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ummary of Non-Convertible Promissory Notes Payable (Details) - Non-Convertible Promissory Notes Payable - USD ($)</t>
        </is>
      </c>
      <c r="B1" s="2" t="inlineStr">
        <is>
          <t>Sep. 30, 2024</t>
        </is>
      </c>
      <c r="C1" s="2" t="inlineStr">
        <is>
          <t>Dec. 31, 2023</t>
        </is>
      </c>
      <c r="D1" s="2" t="inlineStr">
        <is>
          <t>Dec. 31, 2022</t>
        </is>
      </c>
    </row>
    <row r="2">
      <c r="A2" s="3" t="inlineStr">
        <is>
          <t>Borrowings</t>
        </is>
      </c>
      <c r="B2" s="4" t="inlineStr">
        <is>
          <t xml:space="preserve"> </t>
        </is>
      </c>
      <c r="C2" s="4" t="inlineStr">
        <is>
          <t xml:space="preserve"> </t>
        </is>
      </c>
      <c r="D2" s="4" t="inlineStr">
        <is>
          <t xml:space="preserve"> </t>
        </is>
      </c>
    </row>
    <row r="3">
      <c r="A3" s="4" t="inlineStr">
        <is>
          <t>Total principal outstanding</t>
        </is>
      </c>
      <c r="B3" s="5" t="n">
        <v>961830</v>
      </c>
      <c r="C3" s="5" t="n">
        <v>913560</v>
      </c>
      <c r="D3" s="5" t="n">
        <v>869690</v>
      </c>
    </row>
    <row r="4">
      <c r="A4" s="4" t="inlineStr">
        <is>
          <t>Interest added to principal</t>
        </is>
      </c>
      <c r="B4" s="6" t="n">
        <v>70088</v>
      </c>
      <c r="C4" s="6" t="n">
        <v>29191</v>
      </c>
      <c r="D4" s="6" t="n">
        <v>11551</v>
      </c>
    </row>
    <row r="5">
      <c r="A5" s="4" t="inlineStr">
        <is>
          <t>Plus: accrued interest</t>
        </is>
      </c>
      <c r="B5" s="6" t="n">
        <v>45383</v>
      </c>
      <c r="C5" s="6" t="n">
        <v>40317</v>
      </c>
      <c r="D5" s="6" t="n">
        <v>16775</v>
      </c>
    </row>
    <row r="6">
      <c r="A6" s="4" t="inlineStr">
        <is>
          <t>Total promissory notes payable</t>
        </is>
      </c>
      <c r="B6" s="6" t="n">
        <v>1007213</v>
      </c>
      <c r="C6" s="6" t="n">
        <v>953877</v>
      </c>
      <c r="D6" s="6" t="n">
        <v>886465</v>
      </c>
    </row>
    <row r="7">
      <c r="A7" s="4" t="inlineStr">
        <is>
          <t>Malta loan receipt 3</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Total principal outstanding</t>
        </is>
      </c>
      <c r="B9" s="6" t="n">
        <v>511262</v>
      </c>
      <c r="C9" s="6" t="n">
        <v>507035</v>
      </c>
      <c r="D9" s="6" t="n">
        <v>62365</v>
      </c>
    </row>
    <row r="10">
      <c r="A10" s="4" t="inlineStr">
        <is>
          <t>Malta loan receipt 2</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Total principal outstanding</t>
        </is>
      </c>
      <c r="B12" s="6" t="n">
        <v>315673</v>
      </c>
      <c r="C12" s="6" t="n">
        <v>313063</v>
      </c>
      <c r="D12" s="6" t="n">
        <v>303778</v>
      </c>
    </row>
    <row r="13">
      <c r="A13" s="4" t="inlineStr">
        <is>
          <t>Malta loan receipt 1</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Total principal outstanding</t>
        </is>
      </c>
      <c r="B15" s="5" t="n">
        <v>64807</v>
      </c>
      <c r="C15" s="5" t="n">
        <v>64271</v>
      </c>
      <c r="D15" s="5" t="n">
        <v>4919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13" customWidth="1" min="3" max="3"/>
    <col width="21" customWidth="1" min="4" max="4"/>
    <col width="22" customWidth="1" min="5" max="5"/>
    <col width="14" customWidth="1" min="6" max="6"/>
    <col width="22" customWidth="1" min="7" max="7"/>
    <col width="22" customWidth="1" min="8" max="8"/>
    <col width="22" customWidth="1" min="9" max="9"/>
    <col width="21" customWidth="1" min="10" max="10"/>
  </cols>
  <sheetData>
    <row r="1">
      <c r="A1" s="1" t="inlineStr">
        <is>
          <t>Borrowings - Narrative (Details) € in Thousands</t>
        </is>
      </c>
      <c r="D1" s="2" t="inlineStr">
        <is>
          <t>1 Months Ended</t>
        </is>
      </c>
      <c r="E1" s="2" t="inlineStr">
        <is>
          <t>9 Months Ended</t>
        </is>
      </c>
      <c r="G1" s="2" t="inlineStr">
        <is>
          <t>12 Months Ended</t>
        </is>
      </c>
    </row>
    <row r="2">
      <c r="B2" s="2" t="inlineStr">
        <is>
          <t>Jul. 08, 2020 EUR (€)</t>
        </is>
      </c>
      <c r="C2" s="2" t="inlineStr">
        <is>
          <t>May 01, 2020</t>
        </is>
      </c>
      <c r="D2" s="2" t="inlineStr">
        <is>
          <t>May 31, 2020 EUR (€)</t>
        </is>
      </c>
      <c r="E2" s="2" t="inlineStr">
        <is>
          <t>Sep. 30, 2024 USD ($)</t>
        </is>
      </c>
      <c r="F2" s="2" t="inlineStr">
        <is>
          <t>Sep. 30, 2023</t>
        </is>
      </c>
      <c r="G2" s="2" t="inlineStr">
        <is>
          <t>Dec. 31, 2023 USD ($)</t>
        </is>
      </c>
      <c r="H2" s="2" t="inlineStr">
        <is>
          <t>Dec. 31, 2022 USD ($)</t>
        </is>
      </c>
      <c r="I2" s="2" t="inlineStr">
        <is>
          <t>Jul. 08, 2020 USD ($)</t>
        </is>
      </c>
      <c r="J2" s="2" t="inlineStr">
        <is>
          <t>May 31, 2020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non-convertible not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61361</v>
      </c>
      <c r="I4" s="4" t="inlineStr">
        <is>
          <t xml:space="preserve"> </t>
        </is>
      </c>
      <c r="J4" s="4" t="inlineStr">
        <is>
          <t xml:space="preserve"> </t>
        </is>
      </c>
    </row>
    <row r="5">
      <c r="A5" s="4" t="inlineStr">
        <is>
          <t>Minimum base rate for interest</t>
        </is>
      </c>
      <c r="B5" s="4" t="inlineStr">
        <is>
          <t xml:space="preserve"> </t>
        </is>
      </c>
      <c r="C5" s="4" t="inlineStr">
        <is>
          <t xml:space="preserve"> </t>
        </is>
      </c>
      <c r="D5" s="9"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xed interest rate percentage</t>
        </is>
      </c>
      <c r="B6" s="4" t="inlineStr">
        <is>
          <t xml:space="preserve"> </t>
        </is>
      </c>
      <c r="C6" s="4" t="inlineStr">
        <is>
          <t xml:space="preserve"> </t>
        </is>
      </c>
      <c r="D6" s="9" t="n">
        <v>0.01</v>
      </c>
      <c r="E6" s="4" t="inlineStr">
        <is>
          <t xml:space="preserve"> </t>
        </is>
      </c>
      <c r="F6" s="4" t="inlineStr">
        <is>
          <t xml:space="preserve"> </t>
        </is>
      </c>
      <c r="G6" s="4" t="inlineStr">
        <is>
          <t xml:space="preserve"> </t>
        </is>
      </c>
      <c r="H6" s="4" t="inlineStr">
        <is>
          <t xml:space="preserve"> </t>
        </is>
      </c>
      <c r="I6" s="4" t="inlineStr">
        <is>
          <t xml:space="preserve"> </t>
        </is>
      </c>
      <c r="J6" s="9" t="n">
        <v>0.01</v>
      </c>
    </row>
    <row r="7">
      <c r="A7" s="4" t="inlineStr">
        <is>
          <t>Bas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 base rate for interest</t>
        </is>
      </c>
      <c r="B9" s="4" t="inlineStr">
        <is>
          <t xml:space="preserve"> </t>
        </is>
      </c>
      <c r="C9" s="4" t="inlineStr">
        <is>
          <t xml:space="preserve"> </t>
        </is>
      </c>
      <c r="D9" s="9" t="n">
        <v>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xed interest rate percentage</t>
        </is>
      </c>
      <c r="B10" s="4" t="inlineStr">
        <is>
          <t xml:space="preserve"> </t>
        </is>
      </c>
      <c r="C10" s="4" t="inlineStr">
        <is>
          <t xml:space="preserve"> </t>
        </is>
      </c>
      <c r="D10" s="9" t="n">
        <v>0.01</v>
      </c>
      <c r="E10" s="4" t="inlineStr">
        <is>
          <t xml:space="preserve"> </t>
        </is>
      </c>
      <c r="F10" s="4" t="inlineStr">
        <is>
          <t xml:space="preserve"> </t>
        </is>
      </c>
      <c r="G10" s="4" t="inlineStr">
        <is>
          <t xml:space="preserve"> </t>
        </is>
      </c>
      <c r="H10" s="4" t="inlineStr">
        <is>
          <t xml:space="preserve"> </t>
        </is>
      </c>
      <c r="I10" s="4" t="inlineStr">
        <is>
          <t xml:space="preserve"> </t>
        </is>
      </c>
      <c r="J10" s="9" t="n">
        <v>0.01</v>
      </c>
    </row>
    <row r="11">
      <c r="A11" s="4" t="inlineStr">
        <is>
          <t>Loans from Maltese government | Trust Stamp Malta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otential repayable advance</t>
        </is>
      </c>
      <c r="B13" s="11" t="n">
        <v>800</v>
      </c>
      <c r="C13" s="4" t="inlineStr">
        <is>
          <t xml:space="preserve"> </t>
        </is>
      </c>
      <c r="D13" s="11" t="n">
        <v>800</v>
      </c>
      <c r="E13" s="4" t="inlineStr">
        <is>
          <t xml:space="preserve"> </t>
        </is>
      </c>
      <c r="F13" s="4" t="inlineStr">
        <is>
          <t xml:space="preserve"> </t>
        </is>
      </c>
      <c r="G13" s="4" t="inlineStr">
        <is>
          <t xml:space="preserve"> </t>
        </is>
      </c>
      <c r="H13" s="4" t="inlineStr">
        <is>
          <t xml:space="preserve"> </t>
        </is>
      </c>
      <c r="I13" s="5" t="n">
        <v>858000</v>
      </c>
      <c r="J13" s="5" t="n">
        <v>858000</v>
      </c>
    </row>
    <row r="14">
      <c r="A14" s="4" t="inlineStr">
        <is>
          <t>Percentage of payroll cost covered by advance</t>
        </is>
      </c>
      <c r="B14" s="9" t="n">
        <v>0.75</v>
      </c>
      <c r="C14" s="9" t="n">
        <v>0.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of payroll costs covered by advance</t>
        </is>
      </c>
      <c r="B15" s="4" t="inlineStr">
        <is>
          <t>24 months</t>
        </is>
      </c>
      <c r="C15" s="4" t="inlineStr">
        <is>
          <t>24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mployment term for receiving advances</t>
        </is>
      </c>
      <c r="B16" s="4" t="inlineStr">
        <is>
          <t>36 months</t>
        </is>
      </c>
      <c r="C16" s="4" t="inlineStr">
        <is>
          <t>36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non-convertible notes</t>
        </is>
      </c>
      <c r="B17" s="4" t="inlineStr">
        <is>
          <t xml:space="preserve"> </t>
        </is>
      </c>
      <c r="C17" s="4" t="inlineStr">
        <is>
          <t xml:space="preserve"> </t>
        </is>
      </c>
      <c r="D17" s="4" t="inlineStr">
        <is>
          <t xml:space="preserve"> </t>
        </is>
      </c>
      <c r="E17" s="5" t="n">
        <v>892000</v>
      </c>
      <c r="F17" s="4" t="inlineStr">
        <is>
          <t xml:space="preserve"> </t>
        </is>
      </c>
      <c r="G17" s="5" t="n">
        <v>884000</v>
      </c>
      <c r="H17" s="4" t="inlineStr">
        <is>
          <t xml:space="preserve"> </t>
        </is>
      </c>
      <c r="I17" s="4" t="inlineStr">
        <is>
          <t xml:space="preserve"> </t>
        </is>
      </c>
      <c r="J17" s="4" t="inlineStr">
        <is>
          <t xml:space="preserve"> </t>
        </is>
      </c>
    </row>
    <row r="18">
      <c r="A18" s="4" t="inlineStr">
        <is>
          <t>Spread on variable rate</t>
        </is>
      </c>
      <c r="B18" s="4" t="inlineStr">
        <is>
          <t xml:space="preserve"> </t>
        </is>
      </c>
      <c r="C18" s="4" t="inlineStr">
        <is>
          <t xml:space="preserve"> </t>
        </is>
      </c>
      <c r="D18" s="9" t="n">
        <v>0.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 interest rate</t>
        </is>
      </c>
      <c r="B19" s="4" t="inlineStr">
        <is>
          <t xml:space="preserve"> </t>
        </is>
      </c>
      <c r="C19" s="4" t="inlineStr">
        <is>
          <t xml:space="preserve"> </t>
        </is>
      </c>
      <c r="D19" s="4" t="inlineStr">
        <is>
          <t xml:space="preserve"> </t>
        </is>
      </c>
      <c r="E19" s="10" t="n">
        <v>0.065</v>
      </c>
      <c r="F19" s="10" t="n">
        <v>0.045</v>
      </c>
      <c r="G19" s="10" t="n">
        <v>0.045</v>
      </c>
      <c r="H19" s="10" t="n">
        <v>0.025</v>
      </c>
      <c r="I19" s="4" t="inlineStr">
        <is>
          <t xml:space="preserve"> </t>
        </is>
      </c>
      <c r="J19" s="4" t="inlineStr">
        <is>
          <t xml:space="preserve"> </t>
        </is>
      </c>
    </row>
    <row r="20">
      <c r="A20" s="4" t="inlineStr">
        <is>
          <t>Loans from Maltese government | Trust Stamp Malta Limited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pre-tax profits per annum to be repaid</t>
        </is>
      </c>
      <c r="B22" s="4" t="inlineStr">
        <is>
          <t xml:space="preserve"> </t>
        </is>
      </c>
      <c r="C22" s="4" t="inlineStr">
        <is>
          <t xml:space="preserve"> </t>
        </is>
      </c>
      <c r="D22" s="9" t="n">
        <v>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 from Maltese government | Trust Stamp Malta Limited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pre-tax profits per annum to be repaid</t>
        </is>
      </c>
      <c r="B25" s="4" t="inlineStr">
        <is>
          <t xml:space="preserve"> </t>
        </is>
      </c>
      <c r="C25" s="4" t="inlineStr">
        <is>
          <t xml:space="preserve"> </t>
        </is>
      </c>
      <c r="D25" s="9" t="n">
        <v>0.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s from Maltese government | Trust Stamp Malta Limited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pread on variable rate</t>
        </is>
      </c>
      <c r="B28" s="4" t="inlineStr">
        <is>
          <t xml:space="preserve"> </t>
        </is>
      </c>
      <c r="C28" s="4" t="inlineStr">
        <is>
          <t xml:space="preserve"> </t>
        </is>
      </c>
      <c r="D28" s="9" t="n">
        <v>0.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s from Maltese government | Trust Stamp Malta Limited | Base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pre-tax profits per annum to be repaid</t>
        </is>
      </c>
      <c r="B31" s="4" t="inlineStr">
        <is>
          <t xml:space="preserve"> </t>
        </is>
      </c>
      <c r="C31" s="4" t="inlineStr">
        <is>
          <t xml:space="preserve"> </t>
        </is>
      </c>
      <c r="D31" s="9" t="n">
        <v>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s from Maltese government | Trust Stamp Malta Limited | Base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pre-tax profits per annum to be repaid</t>
        </is>
      </c>
      <c r="B34" s="4" t="inlineStr">
        <is>
          <t xml:space="preserve"> </t>
        </is>
      </c>
      <c r="C34" s="4" t="inlineStr">
        <is>
          <t xml:space="preserve"> </t>
        </is>
      </c>
      <c r="D34" s="9" t="n">
        <v>0.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E1:F1"/>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Warrants - Schedule of Changes in Warrant Liability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Change In Financial Instruments [Roll Forward]</t>
        </is>
      </c>
      <c r="B3" s="4" t="inlineStr">
        <is>
          <t xml:space="preserve"> </t>
        </is>
      </c>
      <c r="C3" s="4" t="inlineStr">
        <is>
          <t xml:space="preserve"> </t>
        </is>
      </c>
      <c r="D3" s="4" t="inlineStr">
        <is>
          <t xml:space="preserve"> </t>
        </is>
      </c>
    </row>
    <row r="4">
      <c r="A4" s="4" t="inlineStr">
        <is>
          <t>Balance, beginning of period</t>
        </is>
      </c>
      <c r="B4" s="5" t="n">
        <v>256536</v>
      </c>
      <c r="C4" s="5" t="n">
        <v>261569</v>
      </c>
      <c r="D4" s="4" t="inlineStr">
        <is>
          <t xml:space="preserve"> </t>
        </is>
      </c>
    </row>
    <row r="5">
      <c r="A5" s="4" t="inlineStr">
        <is>
          <t>Balance, end of period</t>
        </is>
      </c>
      <c r="B5" s="6" t="n">
        <v>250694</v>
      </c>
      <c r="C5" s="6" t="n">
        <v>256536</v>
      </c>
      <c r="D5" s="5" t="n">
        <v>261569</v>
      </c>
    </row>
    <row r="6">
      <c r="A6" s="4" t="inlineStr">
        <is>
          <t>Fair Value, Inputs, Level 3</t>
        </is>
      </c>
      <c r="B6" s="4" t="inlineStr">
        <is>
          <t xml:space="preserve"> </t>
        </is>
      </c>
      <c r="C6" s="4" t="inlineStr">
        <is>
          <t xml:space="preserve"> </t>
        </is>
      </c>
      <c r="D6" s="4" t="inlineStr">
        <is>
          <t xml:space="preserve"> </t>
        </is>
      </c>
    </row>
    <row r="7">
      <c r="A7" s="3" t="inlineStr">
        <is>
          <t>Change In Financial Instruments [Roll Forward]</t>
        </is>
      </c>
      <c r="B7" s="4" t="inlineStr">
        <is>
          <t xml:space="preserve"> </t>
        </is>
      </c>
      <c r="C7" s="4" t="inlineStr">
        <is>
          <t xml:space="preserve"> </t>
        </is>
      </c>
      <c r="D7" s="4" t="inlineStr">
        <is>
          <t xml:space="preserve"> </t>
        </is>
      </c>
    </row>
    <row r="8">
      <c r="A8" s="4" t="inlineStr">
        <is>
          <t>Balance, beginning of period</t>
        </is>
      </c>
      <c r="B8" s="6" t="n">
        <v>256536</v>
      </c>
      <c r="C8" s="6" t="n">
        <v>261569</v>
      </c>
      <c r="D8" s="6" t="n">
        <v>374694</v>
      </c>
    </row>
    <row r="9">
      <c r="A9" s="4" t="inlineStr">
        <is>
          <t>Additional warrants issued</t>
        </is>
      </c>
      <c r="B9" s="6" t="n">
        <v>0</v>
      </c>
      <c r="C9" s="6" t="n">
        <v>0</v>
      </c>
      <c r="D9" s="4" t="inlineStr">
        <is>
          <t xml:space="preserve"> </t>
        </is>
      </c>
    </row>
    <row r="10">
      <c r="A10" s="4" t="inlineStr">
        <is>
          <t>Change in fair value</t>
        </is>
      </c>
      <c r="B10" s="6" t="n">
        <v>-5842</v>
      </c>
      <c r="C10" s="6" t="n">
        <v>-5033</v>
      </c>
      <c r="D10" s="6" t="n">
        <v>-113125</v>
      </c>
    </row>
    <row r="11">
      <c r="A11" s="4" t="inlineStr">
        <is>
          <t>Balance, end of period</t>
        </is>
      </c>
      <c r="B11" s="5" t="n">
        <v>250694</v>
      </c>
      <c r="C11" s="5" t="n">
        <v>256536</v>
      </c>
      <c r="D11" s="5" t="n">
        <v>261569</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1:42:03Z</dcterms:created>
  <dcterms:modified xmlns:dcterms="http://purl.org/dc/terms/" xmlns:xsi="http://www.w3.org/2001/XMLSchema-instance" xsi:type="dcterms:W3CDTF">2025-01-31T11:42:03Z</dcterms:modified>
</cp:coreProperties>
</file>